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ISTORY"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RESERVE FOR LOSSES AND LOSS EXP" sheetId="15" state="visible" r:id="rId15"/>
    <sheet xmlns:r="http://schemas.openxmlformats.org/officeDocument/2006/relationships" name="REINSURANCE" sheetId="16" state="visible" r:id="rId16"/>
    <sheet xmlns:r="http://schemas.openxmlformats.org/officeDocument/2006/relationships" name="DEBT AND FINANCING ARRANGEMENTS"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NONCONTROLLING INTERESTS" sheetId="21" state="visible" r:id="rId21"/>
    <sheet xmlns:r="http://schemas.openxmlformats.org/officeDocument/2006/relationships" name="RETIREMENT PLANS" sheetId="22" state="visible" r:id="rId22"/>
    <sheet xmlns:r="http://schemas.openxmlformats.org/officeDocument/2006/relationships" name="SHARE-BASED COMPENSATION" sheetId="23" state="visible" r:id="rId23"/>
    <sheet xmlns:r="http://schemas.openxmlformats.org/officeDocument/2006/relationships" name="RELATED PARTY TRANSACTIONS" sheetId="24" state="visible" r:id="rId24"/>
    <sheet xmlns:r="http://schemas.openxmlformats.org/officeDocument/2006/relationships" name="REORGANIZATION AND RELATED EXPE" sheetId="25" state="visible" r:id="rId25"/>
    <sheet xmlns:r="http://schemas.openxmlformats.org/officeDocument/2006/relationships" name="INCOME TAXES" sheetId="26" state="visible" r:id="rId26"/>
    <sheet xmlns:r="http://schemas.openxmlformats.org/officeDocument/2006/relationships" name="OTHER COMPREHENSIVE INCOME (LOS" sheetId="27" state="visible" r:id="rId27"/>
    <sheet xmlns:r="http://schemas.openxmlformats.org/officeDocument/2006/relationships" name="STATUTORY FINANCIAL INFORMATION" sheetId="28" state="visible" r:id="rId28"/>
    <sheet xmlns:r="http://schemas.openxmlformats.org/officeDocument/2006/relationships" name="UNAUDITED CONDENSED QUARTERLY F" sheetId="29" state="visible" r:id="rId29"/>
    <sheet xmlns:r="http://schemas.openxmlformats.org/officeDocument/2006/relationships" name="SUBSEQUENT EVENTS" sheetId="30" state="visible" r:id="rId30"/>
    <sheet xmlns:r="http://schemas.openxmlformats.org/officeDocument/2006/relationships" name="SCHEDULE I" sheetId="31" state="visible" r:id="rId31"/>
    <sheet xmlns:r="http://schemas.openxmlformats.org/officeDocument/2006/relationships" name="SCHEDULE II" sheetId="32" state="visible" r:id="rId32"/>
    <sheet xmlns:r="http://schemas.openxmlformats.org/officeDocument/2006/relationships" name="SCHEDULE III" sheetId="33" state="visible" r:id="rId33"/>
    <sheet xmlns:r="http://schemas.openxmlformats.org/officeDocument/2006/relationships" name="SCHEDULE IV" sheetId="34" state="visible" r:id="rId34"/>
    <sheet xmlns:r="http://schemas.openxmlformats.org/officeDocument/2006/relationships" name="SIGNIFICANT ACCOUNTING POLICI35" sheetId="35" state="visible" r:id="rId35"/>
    <sheet xmlns:r="http://schemas.openxmlformats.org/officeDocument/2006/relationships" name="SEGMENT INFORMATION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RESERVE FOR LOSSES AND LOSS E41" sheetId="41" state="visible" r:id="rId41"/>
    <sheet xmlns:r="http://schemas.openxmlformats.org/officeDocument/2006/relationships" name="REINSURANCE (TABLES)" sheetId="42" state="visible" r:id="rId42"/>
    <sheet xmlns:r="http://schemas.openxmlformats.org/officeDocument/2006/relationships" name="COMMITMENTS AND CONTINGENCIES (" sheetId="43" state="visible" r:id="rId43"/>
    <sheet xmlns:r="http://schemas.openxmlformats.org/officeDocument/2006/relationships" name="EARNINGS PER COMMON SHARE (TABL" sheetId="44" state="visible" r:id="rId44"/>
    <sheet xmlns:r="http://schemas.openxmlformats.org/officeDocument/2006/relationships" name="SHAREHOLDERS' EQUITY (TABLES)" sheetId="45" state="visible" r:id="rId45"/>
    <sheet xmlns:r="http://schemas.openxmlformats.org/officeDocument/2006/relationships" name="NONCONTROLLING INTERESTS (TABLE"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OTHER COMPREHENSIVE INCOME (L49" sheetId="49" state="visible" r:id="rId49"/>
    <sheet xmlns:r="http://schemas.openxmlformats.org/officeDocument/2006/relationships" name="STATUTORY FINANCIAL INFORMATI50" sheetId="50" state="visible" r:id="rId50"/>
    <sheet xmlns:r="http://schemas.openxmlformats.org/officeDocument/2006/relationships" name="UNAUDITED CONDENSED QUARTERLY51" sheetId="51" state="visible" r:id="rId51"/>
    <sheet xmlns:r="http://schemas.openxmlformats.org/officeDocument/2006/relationships" name="SEGMENT INFORMATION (DETAILS)" sheetId="52" state="visible" r:id="rId52"/>
    <sheet xmlns:r="http://schemas.openxmlformats.org/officeDocument/2006/relationships" name="SEGMENT INFORMATION (DETAILS 2)" sheetId="53" state="visible" r:id="rId53"/>
    <sheet xmlns:r="http://schemas.openxmlformats.org/officeDocument/2006/relationships" name="SEGMENT INFORMATION (DETAILS 3)"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VESTMENTS (DETAILS)" sheetId="57" state="visible" r:id="rId57"/>
    <sheet xmlns:r="http://schemas.openxmlformats.org/officeDocument/2006/relationships" name="INVESTMENTS (DETAILS 2)" sheetId="58" state="visible" r:id="rId58"/>
    <sheet xmlns:r="http://schemas.openxmlformats.org/officeDocument/2006/relationships" name="INVESTMENTS (DETAILS 3)" sheetId="59" state="visible" r:id="rId59"/>
    <sheet xmlns:r="http://schemas.openxmlformats.org/officeDocument/2006/relationships" name="INVESTMENTS (DETAILS 4)" sheetId="60" state="visible" r:id="rId60"/>
    <sheet xmlns:r="http://schemas.openxmlformats.org/officeDocument/2006/relationships" name="INVESTMENTS (DETAILS 5)" sheetId="61" state="visible" r:id="rId61"/>
    <sheet xmlns:r="http://schemas.openxmlformats.org/officeDocument/2006/relationships" name="INVESTMENTS (DETAILS 6)" sheetId="62" state="visible" r:id="rId62"/>
    <sheet xmlns:r="http://schemas.openxmlformats.org/officeDocument/2006/relationships" name="INVESTMENTS (DETAILS 7)" sheetId="63" state="visible" r:id="rId63"/>
    <sheet xmlns:r="http://schemas.openxmlformats.org/officeDocument/2006/relationships" name="INVESTMENTS (DETAILS 8)" sheetId="64" state="visible" r:id="rId64"/>
    <sheet xmlns:r="http://schemas.openxmlformats.org/officeDocument/2006/relationships" name="INVESTMENTS (DETAILS 9)" sheetId="65" state="visible" r:id="rId65"/>
    <sheet xmlns:r="http://schemas.openxmlformats.org/officeDocument/2006/relationships" name="INVESTMENTS (DETAILS 10)" sheetId="66" state="visible" r:id="rId66"/>
    <sheet xmlns:r="http://schemas.openxmlformats.org/officeDocument/2006/relationships" name="INVESTMENTS (DETAILS 11)" sheetId="67" state="visible" r:id="rId67"/>
    <sheet xmlns:r="http://schemas.openxmlformats.org/officeDocument/2006/relationships" name="INVESTMENTS (DETAILS 12)" sheetId="68" state="visible" r:id="rId68"/>
    <sheet xmlns:r="http://schemas.openxmlformats.org/officeDocument/2006/relationships" name="INVESTMENTS (DETAILS 13)" sheetId="69" state="visible" r:id="rId69"/>
    <sheet xmlns:r="http://schemas.openxmlformats.org/officeDocument/2006/relationships" name="FAIR VALUE MEASUREMENTS (DETAIL" sheetId="70" state="visible" r:id="rId70"/>
    <sheet xmlns:r="http://schemas.openxmlformats.org/officeDocument/2006/relationships" name="FAIR VALUE MEASUREMENTS (DETA71" sheetId="71" state="visible" r:id="rId71"/>
    <sheet xmlns:r="http://schemas.openxmlformats.org/officeDocument/2006/relationships" name="FAIR VALUE MEASUREMENTS (DETA72" sheetId="72" state="visible" r:id="rId72"/>
    <sheet xmlns:r="http://schemas.openxmlformats.org/officeDocument/2006/relationships" name="FAIR VALUE MEASUREMENTS (DETA73" sheetId="73" state="visible" r:id="rId73"/>
    <sheet xmlns:r="http://schemas.openxmlformats.org/officeDocument/2006/relationships" name="DERIVATIVE INSTRUMENTS (DETAILS" sheetId="74" state="visible" r:id="rId74"/>
    <sheet xmlns:r="http://schemas.openxmlformats.org/officeDocument/2006/relationships" name="DERIVATIVE INSTRUMENTS (DETAI75" sheetId="75" state="visible" r:id="rId75"/>
    <sheet xmlns:r="http://schemas.openxmlformats.org/officeDocument/2006/relationships" name="DERIVATIVE INSTRUMENTS (DETAI76" sheetId="76" state="visible" r:id="rId76"/>
    <sheet xmlns:r="http://schemas.openxmlformats.org/officeDocument/2006/relationships" name="RESERVE FOR LOSSES AND LOSS E77" sheetId="77" state="visible" r:id="rId77"/>
    <sheet xmlns:r="http://schemas.openxmlformats.org/officeDocument/2006/relationships" name="RESERVE FOR LOSSES AND LOSS E78" sheetId="78" state="visible" r:id="rId78"/>
    <sheet xmlns:r="http://schemas.openxmlformats.org/officeDocument/2006/relationships" name="RESERVE FOR LOSSES AND LOSS E79" sheetId="79" state="visible" r:id="rId79"/>
    <sheet xmlns:r="http://schemas.openxmlformats.org/officeDocument/2006/relationships" name="RESERVE FOR LOSSES AND LOSS E80" sheetId="80" state="visible" r:id="rId80"/>
    <sheet xmlns:r="http://schemas.openxmlformats.org/officeDocument/2006/relationships" name="RESERVE FOR LOSSES AND LOSS E81" sheetId="81" state="visible" r:id="rId81"/>
    <sheet xmlns:r="http://schemas.openxmlformats.org/officeDocument/2006/relationships" name="RESERVE FOR LOSSES AND LOSS E82" sheetId="82" state="visible" r:id="rId82"/>
    <sheet xmlns:r="http://schemas.openxmlformats.org/officeDocument/2006/relationships" name="RESERVE FOR LOSSES AND LOSS E83" sheetId="83" state="visible" r:id="rId83"/>
    <sheet xmlns:r="http://schemas.openxmlformats.org/officeDocument/2006/relationships" name="RESERVE FOR LOSSES AND LOSS E84" sheetId="84" state="visible" r:id="rId84"/>
    <sheet xmlns:r="http://schemas.openxmlformats.org/officeDocument/2006/relationships" name="REINSURANCE (DETAILS)" sheetId="85" state="visible" r:id="rId85"/>
    <sheet xmlns:r="http://schemas.openxmlformats.org/officeDocument/2006/relationships" name="DEBT AND FINANCING ARRANGEMEN86" sheetId="86" state="visible" r:id="rId86"/>
    <sheet xmlns:r="http://schemas.openxmlformats.org/officeDocument/2006/relationships" name="DEBT AND FINANCIING ARRANGEMENT"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EARNINGS PER COMMON SHARE (DETA" sheetId="92" state="visible" r:id="rId92"/>
    <sheet xmlns:r="http://schemas.openxmlformats.org/officeDocument/2006/relationships" name="SHAREHOLDERS' EQUITY (DETAILS)" sheetId="93" state="visible" r:id="rId93"/>
    <sheet xmlns:r="http://schemas.openxmlformats.org/officeDocument/2006/relationships" name="SHAREHOLDERS' EQUITY (DETAILS 2" sheetId="94" state="visible" r:id="rId94"/>
    <sheet xmlns:r="http://schemas.openxmlformats.org/officeDocument/2006/relationships" name="SHAREHOLDERS' EQUITY (DETAILS 3" sheetId="95" state="visible" r:id="rId95"/>
    <sheet xmlns:r="http://schemas.openxmlformats.org/officeDocument/2006/relationships" name="SHAREHOLDERS' EQUITY (DETAILS 4" sheetId="96" state="visible" r:id="rId96"/>
    <sheet xmlns:r="http://schemas.openxmlformats.org/officeDocument/2006/relationships" name="NONCONTROLLING INTERESTS (DETAI" sheetId="97" state="visible" r:id="rId97"/>
    <sheet xmlns:r="http://schemas.openxmlformats.org/officeDocument/2006/relationships" name="RETIREMENT PLANS (DETAILS)" sheetId="98" state="visible" r:id="rId98"/>
    <sheet xmlns:r="http://schemas.openxmlformats.org/officeDocument/2006/relationships" name="SHARE-BASED COMPENSATION (DETAI" sheetId="99" state="visible" r:id="rId99"/>
    <sheet xmlns:r="http://schemas.openxmlformats.org/officeDocument/2006/relationships" name="SHARE-BASED COMPENSATION (DE100" sheetId="100" state="visible" r:id="rId100"/>
    <sheet xmlns:r="http://schemas.openxmlformats.org/officeDocument/2006/relationships" name="RELATED PARTY TRANSACTIONS (DET" sheetId="101" state="visible" r:id="rId101"/>
    <sheet xmlns:r="http://schemas.openxmlformats.org/officeDocument/2006/relationships" name="REORGANIZATION AND RELATED E102" sheetId="102" state="visible" r:id="rId102"/>
    <sheet xmlns:r="http://schemas.openxmlformats.org/officeDocument/2006/relationships" name="INCOME TAXES (DETAILS)" sheetId="103" state="visible" r:id="rId103"/>
    <sheet xmlns:r="http://schemas.openxmlformats.org/officeDocument/2006/relationships" name="INCOME TAXES (DETAILS 2)" sheetId="104" state="visible" r:id="rId104"/>
    <sheet xmlns:r="http://schemas.openxmlformats.org/officeDocument/2006/relationships" name="INCOME TAXES (DETAILS 3)" sheetId="105" state="visible" r:id="rId105"/>
    <sheet xmlns:r="http://schemas.openxmlformats.org/officeDocument/2006/relationships" name="INCOME TAXES (DETAILS 4)" sheetId="106" state="visible" r:id="rId106"/>
    <sheet xmlns:r="http://schemas.openxmlformats.org/officeDocument/2006/relationships" name="INCOME TAXES (DETAILS 5)" sheetId="107" state="visible" r:id="rId107"/>
    <sheet xmlns:r="http://schemas.openxmlformats.org/officeDocument/2006/relationships" name="OTHER COMPREHENSIVE INCOME (108" sheetId="108" state="visible" r:id="rId108"/>
    <sheet xmlns:r="http://schemas.openxmlformats.org/officeDocument/2006/relationships" name="OTHER COMPREHENSIVE INCOME (109" sheetId="109" state="visible" r:id="rId109"/>
    <sheet xmlns:r="http://schemas.openxmlformats.org/officeDocument/2006/relationships" name="STATUTORY FINANCIAL INFORMAT110" sheetId="110" state="visible" r:id="rId110"/>
    <sheet xmlns:r="http://schemas.openxmlformats.org/officeDocument/2006/relationships" name="UNAUDITED CONDENSED QUARTERL111" sheetId="111" state="visible" r:id="rId111"/>
    <sheet xmlns:r="http://schemas.openxmlformats.org/officeDocument/2006/relationships" name="SCHEDULE I  - SUMMARY OF INVEST" sheetId="112" state="visible" r:id="rId112"/>
    <sheet xmlns:r="http://schemas.openxmlformats.org/officeDocument/2006/relationships" name="SCHEDULE II - CONDENSED PARENT " sheetId="113" state="visible" r:id="rId113"/>
    <sheet xmlns:r="http://schemas.openxmlformats.org/officeDocument/2006/relationships" name="SCHEDULE II - CONDENSED PARE114" sheetId="114" state="visible" r:id="rId114"/>
    <sheet xmlns:r="http://schemas.openxmlformats.org/officeDocument/2006/relationships" name="SCHEDULE II - CONDENSED PARE115" sheetId="115" state="visible" r:id="rId115"/>
    <sheet xmlns:r="http://schemas.openxmlformats.org/officeDocument/2006/relationships" name="SCHEDULE II - CONDENSED PARE116" sheetId="116" state="visible" r:id="rId116"/>
    <sheet xmlns:r="http://schemas.openxmlformats.org/officeDocument/2006/relationships" name="SCHEDULE II - CONDENSED PARE117" sheetId="117" state="visible" r:id="rId117"/>
    <sheet xmlns:r="http://schemas.openxmlformats.org/officeDocument/2006/relationships" name="SCHEDULE III - SUPPLEMENTARY IN" sheetId="118" state="visible" r:id="rId118"/>
    <sheet xmlns:r="http://schemas.openxmlformats.org/officeDocument/2006/relationships" name="SCHEDULE IV - SUPPLEMENTARY REI" sheetId="119" state="visible" r:id="rId119"/>
  </sheets>
  <definedNames/>
  <calcPr calcId="124519" fullCalcOnLoad="1"/>
</workbook>
</file>

<file path=xl/sharedStrings.xml><?xml version="1.0" encoding="utf-8"?>
<sst xmlns="http://schemas.openxmlformats.org/spreadsheetml/2006/main" uniqueCount="1628">
  <si>
    <t>DOCUMENT AND ENTITY INFORMATION - USD ($) $ in B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Entity Voluntary Filer</t>
  </si>
  <si>
    <t>No</t>
  </si>
  <si>
    <t>Entity Well-known Seasoned Issuer</t>
  </si>
  <si>
    <t>Entity Public Float</t>
  </si>
  <si>
    <t>CONSOLIDATED BALANCE SHEETS - USD ($) $ in Thousands</t>
  </si>
  <si>
    <t>Dec. 31, 2015</t>
  </si>
  <si>
    <t>Assets</t>
  </si>
  <si>
    <t>Fixed maturities, available for sale, at fair value (Amortized cost 2016: $11,523,316; 2015: $11,897,639)</t>
  </si>
  <si>
    <t>Equity securities, available for sale, at fair value (Cost 2016: $597,366; 2015: $575,776)</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Commitments and Contingencies</t>
  </si>
  <si>
    <t xml:space="preserve"> </t>
  </si>
  <si>
    <t>Shareholders' equity</t>
  </si>
  <si>
    <t>Preferred shares</t>
  </si>
  <si>
    <t>Common shares (2016: 176,580; 2015: 176,240 shares issued and 2016: 86,441; 2015: 96,066 shares outstanding)</t>
  </si>
  <si>
    <t>Additional paid-in capital</t>
  </si>
  <si>
    <t>Accumulated other comprehensive loss</t>
  </si>
  <si>
    <t>Retained earnings</t>
  </si>
  <si>
    <t>Treasury shares, at cost (2016: 90,139; 2015: 80,174 share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 (in shares)</t>
  </si>
  <si>
    <t>Common shares, shares outstanding (in shares)</t>
  </si>
  <si>
    <t>Treasury shares (in shares)</t>
  </si>
  <si>
    <t>CONSOLIDATED STATEMENTS OF OPERATIONS - USD ($) shares in Thousands, $ in Thousands</t>
  </si>
  <si>
    <t>Dec. 31, 2014</t>
  </si>
  <si>
    <t>Revenues</t>
  </si>
  <si>
    <t>Net premiums earned</t>
  </si>
  <si>
    <t>Net investment income</t>
  </si>
  <si>
    <t>Other insurance related income (loss)</t>
  </si>
  <si>
    <t>Termination fee received</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gains</t>
  </si>
  <si>
    <t>Interest expense and financing costs</t>
  </si>
  <si>
    <t>Reorganization and related expenses</t>
  </si>
  <si>
    <t>Total expenses</t>
  </si>
  <si>
    <t>Income before income taxes and interest in income (loss) of equity method investments</t>
  </si>
  <si>
    <t>Income tax expense</t>
  </si>
  <si>
    <t>Interest in loss of equity method investments</t>
  </si>
  <si>
    <t>Net income</t>
  </si>
  <si>
    <t>Amounts attributable from noncontrolling interests</t>
  </si>
  <si>
    <t>Net income attributable to AXIS Capital</t>
  </si>
  <si>
    <t>Preferred share dividends</t>
  </si>
  <si>
    <t>Loss on repurchase of preferred shares</t>
  </si>
  <si>
    <t>Net income available to common shareholders</t>
  </si>
  <si>
    <t>Net income per common share</t>
  </si>
  <si>
    <t>Basic net income (in dollars per share)</t>
  </si>
  <si>
    <t>Diluted net income (in dollars per share)</t>
  </si>
  <si>
    <t>Weighted average common shares outstanding - basic</t>
  </si>
  <si>
    <t>Weighted average common shares outstanding - diluted</t>
  </si>
  <si>
    <t>CONSOLIDATED STATEMENTS OF COMPREHENSIVE INCOME - USD ($) $ in Thousands</t>
  </si>
  <si>
    <t>Statement of Comprehensive Income [Abstract]</t>
  </si>
  <si>
    <t>Other comprehensive income (loss), net of tax:</t>
  </si>
  <si>
    <t>Unrealized investment gains (losses) arising during the year</t>
  </si>
  <si>
    <t>Adjustment for re-classification of net realized investment gains (losses) and OTTI losses recognized in net income</t>
  </si>
  <si>
    <t>Unrealized investment gains (losses) arising during the year, net of reclassification adjustment</t>
  </si>
  <si>
    <t>Foreign currency translation adjustment</t>
  </si>
  <si>
    <t>Total other comprehensive income (loss), net of tax</t>
  </si>
  <si>
    <t>Comprehensive income</t>
  </si>
  <si>
    <t>Comprehensive income attributable to AXIS Capital</t>
  </si>
  <si>
    <t>CONSOLIDATED STATEMENTS OF CHANGES IN SHAREHOLDERS' EQUITY - USD ($) $ in Thousands</t>
  </si>
  <si>
    <t>Total</t>
  </si>
  <si>
    <t>Parent [Member]</t>
  </si>
  <si>
    <t>Preferred shares [Member]</t>
  </si>
  <si>
    <t>Common shares (par value) [Member]</t>
  </si>
  <si>
    <t>Additional paid-in capital [Member]</t>
  </si>
  <si>
    <t>Accumulated other comprehensive income (loss) [Member]</t>
  </si>
  <si>
    <t>Unrealized gains (losses) on available for sale investments, net of tax [Member]</t>
  </si>
  <si>
    <t>Cumulative foreign currency translation adjustments, net of tax [Member]</t>
  </si>
  <si>
    <t>Retained earnings [Member]</t>
  </si>
  <si>
    <t>Treasury shares, at cost [Member]</t>
  </si>
  <si>
    <t>Noncontrolling interest [Member]</t>
  </si>
  <si>
    <t>Total shareholders' equity at Dec. 31, 2013</t>
  </si>
  <si>
    <t>Increase (Decrease) in Stockholders' Equity [Roll Forward]</t>
  </si>
  <si>
    <t>Shares issued</t>
  </si>
  <si>
    <t>Shares repurchased</t>
  </si>
  <si>
    <t>Cost of treasury shares reissued</t>
  </si>
  <si>
    <t>Issue costs on newly issued preferred shares</t>
  </si>
  <si>
    <t>Stock options exercised</t>
  </si>
  <si>
    <t>Share-based compensation expense</t>
  </si>
  <si>
    <t>Unrealized gains (losses) arising during the year, net of reclassification adjustment</t>
  </si>
  <si>
    <t>Non-credit portion of OTTI losses</t>
  </si>
  <si>
    <t>Common share dividends</t>
  </si>
  <si>
    <t>Shares repurchased for treasury</t>
  </si>
  <si>
    <t>Total shareholders' equity at Dec. 31, 2014</t>
  </si>
  <si>
    <t>Cash dividends declared per common share (in usd per share)</t>
  </si>
  <si>
    <t>Total shareholders' equity at Dec. 31, 2015</t>
  </si>
  <si>
    <t>Total shareholders' equity at Dec. 31, 2016</t>
  </si>
  <si>
    <t>CONSOLIDATED STATEMENTS OF CASH FLOWS - USD ($) $ in Thousands</t>
  </si>
  <si>
    <t>Cash flows from operating activities:</t>
  </si>
  <si>
    <t>Adjustments to reconcile net income to net cash provided by operating activities:</t>
  </si>
  <si>
    <t>Net realized investment (gains) losses</t>
  </si>
  <si>
    <t>Net realized and unrealized gain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operating activities</t>
  </si>
  <si>
    <t>Purchases of:</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Change in restricted cash and cash equivalents</t>
  </si>
  <si>
    <t>Net cash used in investing activities</t>
  </si>
  <si>
    <t>Cash flows from financing activities:</t>
  </si>
  <si>
    <t>Net proceeds from issuance of preferred shares</t>
  </si>
  <si>
    <t>Repurchase of common shares</t>
  </si>
  <si>
    <t>Dividends paid - common shares</t>
  </si>
  <si>
    <t>Repurchase of preferred shares</t>
  </si>
  <si>
    <t>Dividends paid - preferred shares</t>
  </si>
  <si>
    <t>Proceeds from issuance of common shares</t>
  </si>
  <si>
    <t>Net proceeds from issuance of senior notes</t>
  </si>
  <si>
    <t>Redemption of senior notes</t>
  </si>
  <si>
    <t>Sales of shares to noncontrolling interests</t>
  </si>
  <si>
    <t>Return of capital to noncontrolling interests</t>
  </si>
  <si>
    <t>Net cash used in financing activities</t>
  </si>
  <si>
    <t>Effect of exchange rate changes on foreign currency cash and cash equivalents</t>
  </si>
  <si>
    <t>Increase (decrease) in cash and cash equivalents</t>
  </si>
  <si>
    <t>Cash and cash equivalents - beginning of year</t>
  </si>
  <si>
    <t>Cash and cash equivalents - end of year</t>
  </si>
  <si>
    <t>Supplemental disclosures of cash flow information:</t>
  </si>
  <si>
    <t>Income taxes paid</t>
  </si>
  <si>
    <t>Interest paid</t>
  </si>
  <si>
    <t>Consideration transferred reinsurance</t>
  </si>
  <si>
    <t>Transfer from Investments</t>
  </si>
  <si>
    <t>HISTORY</t>
  </si>
  <si>
    <t>Organization, Consolidation and Presentation of Financial Statements [Abstract]</t>
  </si>
  <si>
    <t>AXIS Capital Holdings Limited (“AXIS Capital”) is the Bermuda-based holding company for the AXIS group of companies, collectively the “Company”. AXIS Capital was incorporated on December 9, 2002, under the laws of Bermuda. Through its subsidiaries and branches with operations in Bermuda, the United States (U.S.), Europe, Singapore, Canada and Latin America, AXIS Capital provides a broad range of (re)insurance products on a worldwide basis under two distinct global underwriting platforms, AXIS Insurance and AXIS Re. In these notes, the terms “we,” “us,” “our,” or the “Company” refer to AXIS Capital and its direct and indirect subsidiaries.</t>
  </si>
  <si>
    <t>SIGNIFICANT ACCOUNTING POLICIES</t>
  </si>
  <si>
    <t>Accounting Policies [Abstract]</t>
  </si>
  <si>
    <t>Basis of Presentation and Consolidation These consolidated financial statements have been prepared in accordance with accounting principles generally accepted in the U.S. (“U.S. GAAP”) and the rules and regulations of the U.S. Securities and Exchange Commission ("SEC") and include the accounts of AXIS Capital, its wholly-owned subsidiaries, and variable interest entities (“VIEs”) in which the Company is considered to be the primary beneficiary. An entity is a VIE if any of the following conditions exist: (a) equity investors do not have sufficient equity at risk for the legal entity to finance its expected activities without additional subordinated financial support, (b) as a group, the holders of the equity investment at risk lack the power, through voting rights or similar rights, to direct the activities of a legal entity that most significantly impact the entity’s economic performance, (c) the voting rights of some investors are not proportional to their economic interest and substantially all of the entity’s activities either involve or are conducted on behalf of the investor(s) with disproportionately fewer voting rights, or (d) as a group, the holders of the equity investment at risk lack the obligation to absorb the expected losses of the legal entity or the right to receive the expected residual returns of the legal entity. The Company is the primary beneficiary of a VIE if it has a controlling financial interest in the VIE, if it has both (a) the power to direct the activities of the VIE that most significantly impact the economic performance of the VIE, and (b) the obligation to absorb losses or the right to receive benefits from the VIE that could potentially be significant to the VIE.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4 'Noncontrolling Interests' for more information. The new consolidation guidance did not have an impact on any other investments currently held by the Company. All inter-company accounts and transactions have been eliminated. To facilitate comparison of information across periods, certain reclassifications have been made to prior year amounts to conform to the current year's presentation. These reclassifications did not impact our results of operations, financial condition or liquidity.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investment securities; and • fair value measurements for our financial assets and liabilities. Our significant accounting policies are: a) Investments Investments available for sale Our fixed maturities and equities classified as “available for sale” are reported at fair value at the balance sheet date. Refer to Note 6 ' Fair Value Measurements ' for additional information regarding the determination of fair value. The change in fair value (net unrealized gain (loss)) on our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losses) on sales of investments are determined based on the specific identification method. We recognize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we asses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if the fair value of the investment is below amortized cost. If a fixed maturity is impaired, additional analysis is performed to determine whether the impairment is temporary or other-than-temporary. For an impaired fixed maturity where we intend to sell the security or it is more likely than not that we will be required to sell the security before its anticipated recovery, the impairment is considered other than temporary. The full amount of the impairment is charged to earnings and is included in net realized investment gains (losses). In instances, where we intend to hold the impaired fixed maturity, we estimate the anticipated credit loss of the security and recognize only this portion of the impairment in earnings, with the remaining non-credit related balance of the impairment (i.e. related to interest rates, market conditions, etc.) recognized in AOCI. We recognize impairments an equity security in an unrealized loss position when we do not have the ability and intent to hold the security for a reasonable period of time to allow for a full recovery. The full amount of the impairment is charged to earnings and is included in net realized investment gains (losses). Upon recognition of an OTTI, the new cost basis for the security is the previous amortized cost for a fixed maturity or cost for an equity security less the OTTI recognized in earnings.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We record other investments at fair value (refer to Note 6 ' Fair Value Measurements '), with both changes in fair value and realized gains/losses reported in net investment income.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such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 b) Cash and cash equivalents Cash equivalents include money-market funds,fixed interest deposits and reverse repurchase agreements placed with a maturity of under 90 days when purchased. Cash and cash equivalents are recorded at amortized cost, which approximates fair value due to the short-term, liquid nature of these securities. Our restricted cash balance primarily relates to funds held in trust in support of our obligations in regulatory jurisdictions where we operate as a non-admitted carrier. c) Premiums and Acquisition Costs Premiums 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 (Re)insurance premiums are earned evenly over the period during which we are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our estimate of losses and loss adjustment expenses, which reflects management’s judgment, as described in Note 2(d) ' Losses and Loss Expenses ' below. Premiums receivable balances are reviewed for impairment at least quarterly and an allowance is established for amounts considered uncollectible. Acquisition Costs Acquisition costs vary with and are directly related to the successful acquisition efforts of acquiring new or renewing existing(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Our net acquisition costs are deferred and charged to expense as the related premium is earned. Anticipated losses and loss expenses, other costs and investment income related to these premiums are considered in assessing the recoverability of our deferred acquisition costs. If deferred amounts are estimated to be unrecoverable, they are expensed. Compensation expenses for personnel involved in contract acquisition, as well as advertising costs, are expensed as incurred. d) Losses and Loss Expenses Our reserve for losses and loss expenses represents an estimate of the unpaid portion of our ultimate liability for losses and loss expenses for (re)insured events that have occurred at or before the balance sheet date. The balance reflects both claims that have been reported to us (“case reserves”) and claims that have been incurred but not yet reported to us (“IBNR”). These amounts are reduced for estimated amounts of salvage and subrogation recoveries. We review our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Our estimate is highly dependent on management’s judgment as to which method(s) are most appropriate for a particular accident year and class of business. Our historical claims data is often supplemented with industry benchmarks when applying these methodologies. Any adjustments to our previous reserve for losses and loss expenses estimates are recognized in the period they are determined. While we believe that our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we purchase reinsurance protection to limit our ultimate losses from catastrophic events and to reduce our loss aggregation risk. The premiums paid to our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our coverage limits for the remaining life of a contract are reinstated under pre-defined contract terms; such premiums are expensed over the remaining risk period. Reinsurance recoverable related to our case reserves is estimated on a case-by-case basis by applying the terms of any applicable reinsurance coverage to our individual case reserve estimates. Our estimate of reinsurance recoverable related to our IBNR reserves is generally developed as part of our loss reserving process. Our reinsurance recoverable is presented net of a provision for uncollectible amounts, reflecting the amount we believe will ultimately not be recovered due to reinsurer insolvency, contractual disputes and/or some other reason. We apply case-specific provisions against certain recoveries that we deem unlikely to be collected in full. In addition, we use a default analysis to estimate our provision for uncollectible amounts on the remainder of the balance. The estimates of our reinsurance recoverable and the associated provision require management’s judgment and are reviewed in detail on a quarterly basis. Any adjustments to amounts recognized in prior periods are reported in our net losses and loss expenses in the consolidated statements of operations for the period when the adjustments were identifi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f) Foreign Exchange The Company’s reporting currency is the U.S. dollar. In translating the financial statements of our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remeasured 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 g) Share-Based Compensation The Company is authorized to issue restricted stock awards and units, stock options and other equity-based awards to its employees and directors. Our plan includes both equity and cash-settled awards comprising of service and performance based awards. The fair value of equity service-based awards is measured at the grant date, with the associated expense recognized on a straight-line basis over the service period. The fair value of equity performance-based award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service and performance based cash-settled awards is re-measured at each balance sheet date, with the effects recognized as an increase or decrease to share-based compensation expense for the period. Forfeiture benefits are estimated at the time of grant and incorporated in the determination of share-based compensation expense. h) Derivative Instruments We may enter into derivative instruments such as futures, options, interest rate swaps and foreign currency forward contracts as part of our overall foreign currency risk management strategy, to obtain exposure to a particular financial market or for yield enhancement. During 2013, we began to write derivative based risk management products designed to address weather and commodity price risks, with the objective of generating profits on a portfolio basis. From time to time we may also enter into (re)insurance contracts that meet the FASB’s definition of a derivative contract. We measure all derivative instruments at fair value (see Note 6 ' Fair Value Measurements ') and recognize them as either assets or liabilities in the Consolidated Balance Sheets. Subsequent changes in fair value and any realized gains or losses are recognized in the Consolidated Statements of Operations. i) Goodwill and Intangible Assets We classify intangible assets into three categories: (1) intangible assets with finite lives subject to amortization, (2) intangible assets with indefinite lives not subject to amortization, and (3) goodwill. We amortize intangible assets with finite lives over their estimated useful lives in proportion to the estimated economic benefits of the intangible assets. We also test these assets for impairment if circumstances indicate that the carrying value may not be fully recoverable. Such circumstances may include an economic downturn in a geographic market or a change in the assessment of future operations. If, as a result of such an evaluation, we determine that the carrying value of the finite-lived intangible assets is not recoverable, the value of the assets will be reduced to fair value with the difference being expensed in the Consolidated Statements of Operations. Our intangible assets with indefinite lives include licenses held by certain subsidiaries in various jurisdictions that allow such subsidiaries to write insurance and/or reinsurance business. These intangible assets are carried at or below estimated fair value and are tested annually for impairment, either qualitatively or quantitatively, and between annual tests if events or changes in circumstances indicate that it is more likely than not that the asset is impaired. We have recorded goodwill in connection with certain acquisitions. Goodwill represents the excess of the cost of acquisitions over the fair value of the net assets acquired and is assigned to applicable reporting unit(s) on the acquisition date, based upon the expected benefit to be received by the reporting unit. We determine the expected benefit based on several factors, including the purpose of the business combination, our strategy subsequent to the business combination and the structure of the acquired company subsequent to the business combination. Goodwill is not subject to amortization. We test goodwill for potential impairment during the fourth quarter each year and between annual tests if an event occurs or circumstances change that would more likely than not reduce the fair value of a reporting unit to a level below its carrying amount. We have the option to first make this assessment on a qualitative basis. Should we choose to forgo this option, or if our qualitative assessment indicates that fair value is more likely than not below carrying value, we conduct a quantitative two-step impairment evaluation at the reporting unit level. First, we identify potential impairment by comparing the estimated fair values of the reporting units to estimated book values, including goodwill. If the estimated fair value of a reporting unit exceeds the estimated book value, goodwill is not considered impaired. If the book value exceeds the estimated fair value, the second step compares the implied fair value of the reporting unit’s goodwill with the carrying amount of the goodwill in order to determine the magnitude of impairment to be recognized. j) 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our assessment indicates that it is more likely than not that a portion of a deferred tax asset will not be realized in the foreseeable future, a valuation allowance against deferred tax assets is recorded. We recognize the tax benefits of uncertain tax positions only when the position is more-likely-than-not to be sustained upon audit by the relevant taxing authorities. k) Treasury Shares Common shares repurchased by the Company and not subsequently canceled are classified as treasury shares and are recorded at cost. This results in a reduction of shareholders’ equity in the Consolidated Balance Sheets. When shares are reissued from treasury, we use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 l) New Accounting Standards Adopted in 2016 Share-Based Compensation Effective January 1, 2016, the Company adopted the ASU 2014-12, "Compensation -Stock Compensation (Topic 718) - Accounting for Share-Based Payments When the Terms of an Award Provide That a Performance Target Could be Achieved after the Requisite Service Period " issued by FASB. This guidance was issued to address a divergence in accounting practice and it resolves if, and when a performance target is achieved. ASU 2014-12 requires compensation costs to be recognized in the period in which it becomes probable that a performance target will be achieved and to represent the compensation cost attributable to the period(s) for which the requisite service has already been rendered. The adoption of ASU 2014-12 did not impact our results of operations, financial condition or liquidity. Debt Issuance Costs Effective January 1, 2016, the Company adopted ASU 2015-03, "Interest - Imputation of Interest (Subtopic 835-30) - Simplifying the Presentation of Debt Issuance Costs " issued by the FASB. This guidance requires the debt issuance costs related to a recognized debt liability to be presented in the balance sheet as a direct deduction from the debt liability, consistent with debt discounts. The recognition and measurement guidance for debt issuance costs are not affected by the amendments in ASU 2015-03. The adoption of ASU 2015-03 did not impact our results of operations, financial condition or liquidity. Investments Measured Using The Net Asset Value Per Share ("NAV") Practical Expedient Effective January 1, 2016, the Company adopted ASU 2015-07, "Fair Value Measurement (Topic 820) - Disclosures for Investments in Certain Entities That Calculate Net Asset Value per Share (or its Equivalent) " issued by the FASB. This guidance eliminates the requirement to categorize investments for which fair value is measured using the net asset value per share ("NAV") practical expedient within the fair value hierarchy. As this new guidance relates solely to disclosures, the adoption of ASU 2015-07 did not impact our results of operations, financial condition or liquidity. The updated disclosures have been provided in Note 6 'Fair Value Measurements' . Short-Duration Contracts Effective December 31, 2016, the Company adopted ASU 2015-09 "Financial Services - Insurance (Topic 944) - Disclosures About Short-Duration Contracts" issued by the FASB.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ing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the liability for unpaid claims and claim adjustment expenses, accompanied by a description of the reserving methodologies; (4) for each accident year presented of incurred claims development information, quantitative information about claim frequency (unless impracticable) accompanied by a qualitative description of methodologies used for determining claim frequency information; and (5) for all claims, the average annual percentage payout of incurred claims by age for all accident years presented.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As this new guidance relates solely to disclosures, the adoption of ASU 2015-09 did not impact our results of operations, financial condition or liquidity. The updated disclosures have been provided in Note 8 'Reserve for losses and loss expenses' . m) 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s accounting for insurance contracts is outside the scope of ASU 2014-09, the Company does not expect the adoption of this guidance to have a material impact on our results of operations, financial condition and liquidity. Classification and Measurement of Financial Instruments In January 2016, the FASB issued ASU 2016-01 "Financial Instruments - Overall (Subtopic 825-10) - Recognition and Measurement of Financial Assets and Financial Liabilities" which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t>
  </si>
  <si>
    <t>SEGMENT INFORMATION</t>
  </si>
  <si>
    <t>Segment Reporting [Abstract]</t>
  </si>
  <si>
    <t xml:space="preserve">Our underwriting operations are organized around our global underwriting platforms, AXIS Insurance and AXIS Re, therefore we have determined that we have two reportable segments, insurance and reinsurance. We do not allocate our assets by segment, with the exception of goodwill and intangible assets, as we evaluate the underwriting results of each segment separately from the results of our investment portfolio. Insurance Our insurance segment provides insurance coverage on a worldwide basis. The product lines in this segment are property, marine, terrorism, aviation, credit and political risk, professional lines, liability and accident and health. Reinsurance Our reinsurance segment provides non-life treaty reinsurance to insurance companies on a worldwide basis. The product lines in this segment are catastrophe, property, professional lines, credit and surety, motor, liability, agriculture, engineering and marine and other. The reinsurance segment also writes derivative based risk management products designed to address weather and commodity price risks. The following tables summarize the underwriting results of our reportable segments, as well as the carrying values of allocated goodwill and intangible assets: At and year ended December 31, 2016 Insurance Reinsurance Total Gross premiums written $ 2,720,242 $ 2,249,966 $ 4,970,208 Net premiums written 1,807,125 1,945,849 3,752,974 Net premiums earned 1,777,321 1,928,304 3,705,625 Other insurance related income 89 7,133 7,222 Net losses and loss expenses (1,141,933 ) (1,062,264 ) (2,204,197 ) Acquisition costs (251,120 ) (495,756 ) (746,876 ) General and administrative expenses (346,857 ) (135,844 ) (482,701 ) Underwriting income $ 37,500 $ 241,573 279,073 Corporate expenses (120,016 ) Net investment income 353,335 Net realized investment losses (60,525 ) Foreign exchange gains 121,295 Interest expense and financing costs (51,360 ) Income before income taxes and interest in income (loss) of equity method investments $ 521,802 Net loss and loss expense ratio 64.3 % 55.1 % 59.5 % Acquisition cost ratio 14.1 % 25.7 % 20.2 % General and administrative expense ratio 19.5 % 7.0 % 16.2 % Combined ratio 97.9 % 87.8 % 95.9 % Goodwill and intangible assets $ 85,049 $ — $ 85,049 At and year ended December 31, 2015 Insurance Reinsurance Total Gross premiums written $ 2,583,081 $ 2,020,649 $ 4,603,730 Net premiums written 1,759,359 1,915,307 3,674,666 Net premiums earned 1,798,191 1,888,226 3,686,417 Other insurance related income (los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 (138,491 ) Foreign exchange gains 102,312 Interest expense and financing costs (50,963 ) Termination fee received 280,000 Reorganization and related expenses (45,867 ) Income before income taxes and interest in income (loss) of equity method investments $ 644,659 Net loss and loss expense ratio 64.2 % 54.1 % 59.0 % Acquisition cost ratio 14.5 % 24.2 % 19.5 % General and administrative expense ratio 19.1 % 7.7 % 16.2 % Combined ratio 97.8 % 86.0 % 94.7 % Goodwill and intangible assets $ 86,858 $ — $ 86,858 At and year ended December 31, 2014 Insurance Reinsurance Total Gross premiums written $ 2,535,415 $ 2,176,104 $ 4,711,519 Net premiums written 1,779,501 2,127,474 3,906,975 Net premiums earned 1,830,544 2,040,455 3,870,999 Other insurance related income (loss) (11 ) 661 650 Net losses and loss expenses (1,131,880 ) (1,054,842 ) (2,186,722 ) Acquisition costs (278,804 ) (458,393 ) (737,197 ) General and administrative expenses (341,214 ) (144,987 ) (486,201 ) Underwriting income $ 78,635 $ 382,894 461,529 Corporate expenses (135,675 ) Net investment income 342,766 Net realized investment gains 132,108 Foreign exchange gains 104,439 Interest expense and financing costs (74,695 ) Income before income taxes and interest in income (loss) of equity method investments $ 830,472 Net loss and loss expense ratio 61.8 % 51.7 % 56.5 % Acquisition cost ratio 15.2 % 22.5 % 19.0 % General and administrative expense ratio 18.7 % 7.1 % 16.1 % Combined ratio 95.7 % 81.3 % 91.6 % Goodwill and intangible assets $ 88,960 $ — $ 88,960 The following table presents our gross premiums written by the geographical location of our subsidiaries: Year ended December 31, 2016 2015 2014 Bermuda $ 465,980 $ 525,226 $ 618,273 Ireland 1,650,229 1,532,753 1,641,767 U.S. 2,562,789 2,364,099 2,309,107 Other 291,210 181,652 142,372 Total gross premium written $ 4,970,208 $ 4,603,730 $ 4,711,519 The following table presents our net premiums earned by segment and line of business: Year ended December 31, 2016 2015 2014 Insurance Property $ 426,918 $ 432,587 $ 444,197 Marine 150,046 183,696 178,229 Terrorism 33,279 36,818 35,876 Aviation 44,980 45,659 41,192 Credit and Political Risk 57,964 63,583 63,095 Professional Lines 510,806 596,430 629,365 Liability 169,182 161,614 146,819 Accident and Health 384,146 277,804 291,771 Total Insurance 1,777,321 1,798,191 1,830,544 Reinsurance Catastrophe 199,825 216,020 325,307 Property 272,403 306,083 312,443 Professional Lines 289,868 310,915 336,058 Credit and Surety 252,210 250,208 263,013 Motor 318,863 299,883 268,678 Liability 332,479 297,000 289,223 Agriculture 142,501 129,346 164,628 Engineering 62,833 61,043 61,143 Marine and Other 57,322 17,728 19,962 Total Reinsurance 1,928,304 1,888,226 2,040,455 Total $ 3,705,625 $ 3,686,417 $ 3,870,999 </t>
  </si>
  <si>
    <t>GOODWILL AND INTANGIBLE ASSETS</t>
  </si>
  <si>
    <t>Goodwill and Intangible Assets Disclosure [Abstract]</t>
  </si>
  <si>
    <t>On April 1, 2015, the Company announced that it completed the acquisition of Ternian Insurance Group LLC ("Ternian"), a leading provider of voluntary, limited benefit affordable health plans and other employee benefits coverage for hourly and part-time workers and their families. The Company recognized intangible assets of $13 million associated with this acquisition. During September 2015, as part of its profitability enhancement initiatives, the Company decided to wind-down all of its retail insurance operations in Australia. As a result of this decision, the Company recognized an impairment of an associated finite-lived intangible asset. The impaired intangible asset related to the purchase of an Australian distribution network in 2009, and had an initial expected useful life of thirty years . The impairment expense of $13 million has been included as part of the reorganization and related expenses in the Consolidated Statement of Operations. The following table shows an analysis of goodwill and intangible assets: Goodwill Intangible assets with an indefinite life Intangible assets with a finite life Total Net balance at December 31, 2014 $ 47,148 $ 26,036 $ 15,776 $ 88,960 Acquisition of Ternian — — 13,330 13,330 Amortization n/a n/a (2,493 ) (2,493 ) Impairment charges — — (12,939 ) (12,939 ) Net balance at December 31, 2015 47,148 26,036 13,674 86,858 Amortization n/a n/a (1,809 ) (1,809 ) Net balance at December 31, 2016 $ 47,148 $ 26,036 $ 11,865 $ 85,049 Gross balance at December 31, 2016 $ 42,237 $ 26,036 $ 29,166 $ 97,439 Accumulated amortization n/a n/a (17,301 ) (17,301 ) Foreign currency translation adjustment 4,911 — — 4,911 Net balance at December 31, 2016 $ 47,148 $ 26,036 $ 11,865 $ 85,049 n/a – not applicable We estimate that the annual amortization expense for our total intangible assets with a finite life will be approximately $2 million per year in 2017 and 2018 and $1 million per year in 2019 through 2021. The estimated remaining useful lives of these assets range from two to eight years. Intangible assets with an indefinite life consist primarily of U.S. state licenses that provide a legal right to transact business indefinitely. Our impairment reviews for goodwill and indefinite lived intangibles did not result in the recognition of impairment losses for the years ended December 31, 2016 , 2015 and 2014 .</t>
  </si>
  <si>
    <t>INVESTMENTS</t>
  </si>
  <si>
    <t>Investments, Debt and Equity Securities [Abstract]</t>
  </si>
  <si>
    <t>a) Fixed Maturities and Equities The amortized cost or cost and fair values of our fixed maturities and equities were as follows: Amortized Cost or Cost Gross Unrealized Gains Gross Unrealized Losses Fair Value Non-credit OTTI in AOCI (5)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379 41 (342 ) 78 Exchange-traded funds $ 463,936 $ 53,405 $ (2,634 ) $ 514,707 Bond mutual funds 133,051 — (9,092 ) 123,959 Total equity securities $ 597,366 $ 53,446 $ (12,068 ) $ 638,744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Common stocks — — — — Exchange-traded funds $ 447,524 $ 31,211 $ (4,762 ) $ 473,973 Bond mutual funds 128,252 — (4,227 ) 124,025 Total equity securities $ 575,776 $ 31,211 $ (8,989 ) $ 597,998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direct lending funds, real estate funds and private equity funds) and CLO equity tranched securities, which are all variable interests issued by VIEs (see Note 5(c)). For these variable interests, we do not have the power to direct the activities that are most significant to the economic performance of the VIEs therefore we are not the primary beneficiary for any of these VIEs. Our maximum exposure to loss on these interests is limited to the amount of our investment. We have not provided financial or other support with respect to these structured securities other than our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Common stocks $ — $ — $ — $ — $ — $ — Exchange-traded funds 2,331 (313 ) 110,972 (4,449 ) 113,303 (4,762 ) Bond mutual funds — — 124,025 (4,227 ) 124,025 (4,227 ) Total equity securities $ 2,331 $ (313 ) $ 234,997 $ (8,676 ) $ 237,328 $ (8,989 ) Fixed Maturities At December 31, 2016 , 1,881 fixed maturities ( 2015 : 2,314 ) were in an unrealized loss position of $197 million ( 2015 : $230 million ) of which $15 million ( 2015 : $39 million ) was related to securities below investment grade or not rated. At December 31, 2016 , 330 securities ( 2015 : 383 ) had been in a continuous unrealized loss position for 12 months or greater and had a fair value of $971 million ( 2015 : $1,318 million ). Following our credit impairment review, we concluded that these securities as well as the remaining securities in an unrealized loss position in the above table were temporarily impaired at December 31, 2016 , and were expected to recover in value as the securities approach maturity. Further, at December 31, 2016 , we did not intend to sell these securities in an unrealized loss position and it is more likely than not that we will not be required to sell these securities before the anticipated recovery of their amortized costs. Equity Securities At December 31, 2016 , 23 securities ( 2015 : 35 ) were in an unrealized loss position of $12 million ( 2015 : $9 million ). At December 31, 2016 , 3 securities ( 2015 : 1 ) had been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December 31, 2016 . b) Mortgage Loans The following table provides a breakdown of our mortgage loans held-for-investment: December 31, 2016 December 31, 2015 Carrying Value % of Total Carrying Value % of Total Mortgage Loans held-for-investment: Commercial $ 349,969 100 % $ 206,277 100 % 349,969 100 % 206,277 100 % Valuation allowances — — % — — % Total Mortgage Loans held-for-investment $ 349,969 100 % $ 206,277 100 %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e have a high quality mortgage loan portfolio with debt service coverage ratios in excess of 1.1 x and loan-to-value ratios of less than 70% . There are no credit losses associated with the commercial mortgage loans that we hold at December 31, 2016 . There are no past due amounts at December 31, 2016 . c) Other Investments The following tables provide a breakdown of our investments in hedge funds, direct lending funds, private equity funds, real estate funds, CLO-Equities and other privately held investments, together with additional information relating to the liquidity of each category: Fair Value Redemption Frequency (if currently eligible) Redemption Notice Period At December 31, 2016 Long/short equity funds $ 118,619 14 % Semi-annually, Annually 45-60 days Multi-strategy funds 285,992 34 % Quarterly, Semi-annually 60-95 days Event-driven funds 93,539 11 % Annually 45 days Leveraged bank loan funds — — % n/a n/a Direct lending funds 134,650 16 % n/a n/a Private equity funds 81,223 10 % n/a n/a Real estate funds 13,354 2 % n/a n/a CLO-Equities 60,700 8 % n/a n/a Other privately held investments 42,142 5 % n/a n/a Total other investments $ 830,219 100 %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Private equity funds — — % n/a n/a Real estate funds 4,929 1 % n/a n/a CLO-Equities 64,934 8 % n/a n/a Other privately held investments — — % n/a n/a Total other investments $ 816,756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Leveraged bank loan funds : Seek to achieve attractive returns by investing primarily in bank loan collateral that has limited interest rate risk exposure.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6 and 2015 , neither of these restrictions impacted our redemption requests. At December 31, 2016 , $60 million ( 2015 : $66 million ), representing 12% ( 2015 : 10% ) of our total hedge funds, relate to holdings where we are still within the lockup period. The expiry of these lockup periods range from September, 2017 to March, 2019. At December 31, 2016 , we had $176 million ( 2015 : $222 million )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three years. At December 31, 2016 , we had $12 million ( 2015 : $12 million ) of unfunded commitments as a limited partner in a multi-strategy hedge fund. Once the full amount of committed capital has been called by the General Partner, the assets will not be fully returned until after the completion of the fund's investment term which ends in March, 2019. The General Partner then has the option to extend the term by up to three years. At December 31, 2016 , we had $140 million ( 2015 : $95 million ) of unfunded commitments as a limited partner in funds which invest in real estate and real estate securities and businesses. These funds are subject to a three year commitment period and a total fund life of 6 - 8 years during which time we are not eligible to redeem our investment. During 2016, we made a commitment as a limited partner in a private equity fund. At December 31, 2016 , $24 million of our commitment remains unfunded and the current fair value of the funds called to date are included in the private equity funds line of the table above. The fund invests in underlying private equity funds and the life of the fund is subject to the dissolution of the underlying funds. We expect the overall holding period to be over ten years. During 2015, we made a $50 million commitment as a limited partner of a bank revolver opportunity fund. The fund is subject to an investment term of seven years and the General Partners have the option to extend the term by up to two years. At December 31, 2016 , this commitment remains unfunded. It is not anticipated that the full amount of this fund will be drawn. d) Equity Method Investments During 2016, we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we expect to benefit from underwriting profit generated by Harrington Re and the income and capital appreciation Blackstone seeks to deliver through its investment management services. In addition, we have entered into an arrangement with Blackstone under which underwriting and investment related fees will be shared equally. Harrington is not a variable interest entity.Given that we exercise significant influence over the operating and financial policies of this investee we account for our ownership in Harrington under the equity method of accounting. The Company's proportionate share of the underlying equity in net assets resulted in a basis difference of $5 million which represents initial transactions costs. The Company also has investments in other equity method investments with a carrying value of $8 million . e) Net Investment Income Net investment income was derived from the following sources: Year ended December 31, 2016 2015 2014 Fixed maturities $ 305,459 $ 294,725 $ 296,663 Other investments 42,514 20,148 57,621 Equity securities 16,306 11,289 11,832 Mortgage loans 7,996 1,861 — Cash and cash equivalents 9,209 8,572 11,536 Short-term investments 2,060 439 725 Gross investment income 383,544 337,034 378,377 Investment expenses (30,209 ) (31,698 ) (35,611 ) Net investment income $ 353,335 $ 305,336 $ 342,766 f) Net Realized Investment Gains (Losses) The following table provides an analysis of net realized investment gains (losses): Year ended December 31, 2016 2015 2014 Gross realized gains Fixed maturities and short-term investments $ 86,267 $ 60,102 $ 126,023 Equities 19,104 19,113 149,783 Gross realized gains 105,371 79,215 275,806 Gross realized losses Fixed maturities and short-term investments (134,460 ) (143,702 ) (86,943 ) Equities (16,155 ) (8,543 ) (15,925 ) Gross realized losses (150,615 ) (152,245 ) (102,868 ) Net OTTI recognized in earnings (26,210 ) (72,720 ) (31,227 ) Change in fair value of investment derivatives (1) 10,929 7,259 (9,603 ) Net realized investment gains (losses) $ (60,525 ) $ (138,491 ) $ 132,108 (1) Refer to Note 7 'Derivative Instruments' The following table summarizes the OTTI recognized in earnings by asset class: Year ended December 31, 2016 2015 2014 Fixed maturities: Non-U.S. government $ 3,557 $ 3,538 $ 17,291 Corporate debt 20,093 47,029 8,107 Non-Agency RMBS — 111 7 ABS — 124 61 Municipals — — 418 23,650 50,802 25,884 Equity Securities Common stocks — — 741 Exchange-traded funds 2,560 10,732 4,602 Bond mutual funds — 11,186 — 2,560 21,918 5,343 Total OTTI recognized in earnings $ 26,210 $ 72,720 $ 31,227 Fixed Maturities The following table provides a roll forward of credit losses (“credit loss table”), before income taxes, for which a portion of the OTTI charge was recognized in AOCI: Year ended December 31, 2016 2015 Balance at beginning of period $ 1,506 $ 1,531 Credit impairments recognized on securities not previously impaired — — Additional credit impairments recognized on securities previously impaired 20 33 Change in timing of future cash flows on securities previously impaired — — Intent to sell of securities previously impaired — — Securities sold/redeemed/matured (33 ) (58 ) Balance at end of period $ 1,493 $ 1,506 Credit losses are calculated based on the difference between the amortized cost of the security and the net present value of its projected future cash flows discounted at the effective interest rate implicit in the debt security prior to the impairment. The following provides a summary of the credit loss activities by asset class for the above table as well as the significant inputs and the methodology used to estimate these credit losses. U.S. Government, U.S. Agency and U.S. Agency RMBS: Unrealized losses on securities issued or backed (either explicitly or implicitly) by the U.S. government are not analyzed for OTTI. We have concluded that the possibility of any credit losses on these securities is highly unlikely due to the explicit U.S. government guarantee on certain securities (e.g. GNMA issuances) and, on others, the implicit guarantee that has been validated by past actions (e.g. U.S. government bailout of FNMA and FHLMC during the 2008 credit crisis). Although not analyzed for credit losses, the securities are still evaluated for intention to sell and likely requirement to sell. Non-U.S. Government: Non-U.S. government obligations are evaluated for credit loss primarily through qualitative assessments of the likelihood of credit loss using information such as duration and severity of unrealized losses, as well as credit ratings and price volatility. At December 31, 2016 , our holdings in sovereign debt, including $28 million ( 2015 : $21 million ) relating to the eurozone countries, were substantially all investment-grade securities. The gross unrealized losses of $50 million at December 31, 2016 were mainly due to pricing and foreign exchange losses on emerging market debt. Based on our analysis, we do not anticipate any credit losses on our non-U.S. government fixed maturities held at December 31, 2016 . In 2016 , the OTTI charges on non-U.S. government fixed maturities mainly related to unrealized foreign exchange losses on certain securities where forecasted recovery was uncertain. Corporate Debt: To estimate credit losses for corporate debt securities, our projected cash flows are primarily driven by our assumptions regarding the probability of default and the severity associated with those defaults. Our default and loss severity rates are based on credit rating, credit analysis, industry analyst reports and forecasts, Moody’s historical default data and any other data relevant to the recoverability of the security. In 2016 , the OTTI charges on corporate debt securities were mainly related to significant loss severity, unrealized foreign exchange losses on certain securities where forecasted recovery was uncertain, as well as our intent to sell. CMBS: Our investments in CMBS are diversified and primarily rated AA or better, with a weighted average estimated subordination percentage of 36% at December 31, 2016 ( 2015 : 32% ). Based on discounted cash flows at December 31, 2016 , the current level of subordination is sufficient to cover the estimated loan losses on the underlying collateral of the CMBS. Non-agency RMBS: For non-agency RMBS, our projected cash flows incorporated underlying data from widely accepted third-party data sources along with certain internal assumptions and judgments regarding the future performance of the security. These assumptions included the following: default, delinquency, loss severity and prepayment rates. The assumptions used to calculate the credit losses in 2016 have not changed significantly since December 31, 2015 . At December 31, 2016 , the fair value of our non-agency RMBS was $57 million ( 2015 : $101 million ), consisting primarily of $40 million ( 2015 : $82 million ) of Prime and $10 million ( 2015 : $13 million ) of Alt-A MBS. We have concluded there are no credit losses anticipated for any of our non-agency RMBS at December 31, 2016 , other than those already recorded. ABS: Our investments in ABS at December 31, 2016 consist mainly of CLO debt tranched securities (“CLO Debt”) purchased primarily as new issues during 2013 through 2015. Of these new issues all had credit ratings of AA or better. We utilize a scenario-based approach to reviewing our CLO Debt portfolio based on the current asset market price. We also review subordination levels of our securities to determine their ability to absorb credit losses of underlying collateral. If losses are forecast to be below the subordination level for the tranche held by us, the security is determined not to be impaired. We have concluded there are no credit losses anticipated for any of our CLO Debt at December 31, 2016 . Equity Securities The OTTI losses on equity securities in 2016 and 2015 are primarily due to the severity of their unrealized loss positions, for which we concluded the forecast recovery period was uncertain. The recognition of such losses does not necessarily indicate that sales will occur or that sales are imminent or planned. At December 31, 2016 , the fair value of our equities was $639 million ( 2015 : $598 million ), which included $12 million ( 2015 : $9 million ) of gross unrealized losses. g) Restricted Investments In order to support our obligations in regulatory jurisdictions where we operate as a non-admitted carrier, we provide collateral in the form of assets held in trust and, to a lesser extent, letters of credit. Refer to Note 10(b) ' Debt and Financing Arrangement s' for further information on our collateral requirements upon issuance of certain letters of credit. The fair value of our restricted investments primarily relates to these items, as noted in the table below. Our restricted investments primarily consist of high-quality fixed maturity and short-term investment securities. At December 31, 2016 2015 Collateral in Trust for inter-company agreements $ 2,792,776 $ 2,766,453 Collateral for secured letter of credit facility 445,482 481,023 Collateral in Trust for third party agreements (1) 777,076 551,985 Securities on deposit with regulatory authorities 50,005 57,597 Total restricted investments $ 4,065,339 $ 3,857,058 (1) Includes $376 million ( 2015 : $232 million ) of fixed income securities and equities deposited directly with Lloyd's to support the underwriting capacity of the Company's Lloyd's Syndicate, AXIS Syndicate 1686. h) Reverse Repurchase Agreements At December 31, 2016 , we held $176 million ( 2015 : $30 million )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102% of the loan principal. Upon maturity, we receive principal and interest income. We monitor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we have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our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our financial instruments as well as the classification of the fair values of our financial instruments in the fair value hierarchy are described in detail below. Fixed Maturities 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he valuation techniques including significant inputs generally used to determine the fair values of our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classified as Level 2. Where pricing is unavailable from pricing services, we obtain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classified as Level 2. Where pricing is unavailable from pricing services, we obtain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classified as Level 2. ABS ABS include mostly investment-grade bonds backed by pools of loans with a variety of underlying collateral, including automobile loan receivables, student loans, credit card receivable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classified as Level 2. Where pricing is unavailable from pricing services, we obtain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 fair values of these securities are classified as Level 1. As bond mutual funds have daily liquidity, with redemptions based on the NAV of the funds,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ternally developed discounted cash flow model. As the significant inputs used to price these securities are unobservable, the fair values of these securities are classified as Level 3. Indirect investments in CLO-Equities are classified as Level 3 as the fair values of these securities are estimated using an income approach valuation technique (discounted cash flow model) due to the lack of observable and relevant trades in secondary markets. Direct investments in CLO-Equities are also classified as Level 3 as these securities are valued at the lower of liquidation value and fair value based on an internally developed discounted cash flow model is used. Short-Term Investments Short-term investments primarily comprise highly liquid securities with maturities greater than three months but less than one year from the date of purchase. These securities are classified as Level 2 as these securities are not typically actively traded due to their approaching maturity, and, as such, their amortized cost approximates fair value. Derivative Instruments Derivative Instruments include foreign currency forward contracts, interest rate swaps and commodity contracts that are customized to our economic hedging strategies and trade in the over-the-counter derivative market. The fair values of these derivatives are determined using the market approach valuation technique based on significant observable market inputs from third party pricing vendors, non-binding broker-dealer quotes and/or recent trading activity. Accordingly, the fair values of these derivatives are classified as Level 2. Weather derivatives relate to non-exchange traded derivative-based risk management products addressing weather risks. The fair values of these derivatives are determined using observable market inputs and unobservable inputs in combination with industry or internally developed valuation and forecasting techniques. Accordingly, the fair values of these derivatives are classified as Level 3. Insurance-linked Securities Insurance-linked securities comprise an investment in a catastrophe bond. As pricing is unavailable from pricing services, we obtain non-binding quotes from broker-dealers to estimate the fair values of these securities. Pricing is generally unavailable where there is a low volume of trading activity and current transactions are not orderly. Accordingly, the fair values of these securities are classified as Level 3. Cash Settled Awards Cash settled awards comprise restricted stock units that form part of our compensation program. Although the fair values of these awards are determined using observable quoted market prices in active markets, the stock units themselves are not actively traded. Accordingly, the fair values of these liabiliti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 — — 498,150 498,150 Direct lending funds — — — 134,650 134,650 Private equity funds — — — 81,223 81,223 Real estate funds — — — 13,354 13,354 Other privately held investments — — 42,142 — 42,142 CLO-Equities — — 60,700 — 60,700 — — 102,842 727,377 830,219 Short-term investments — 127,461 — — 127,461 Other assets Derivative instruments (see Note 7) — 14,365 2,532 — 16,897 Insurance-linked securities — — 25,023 — 25,023 Total Assets $ 2,097,891 $ 9,983,393 $ 226,797 $ 727,377 $ 13,035,458 Liabilities Derivative instruments (see Note 7) $ — $ 9,076 $ 6,500 $ — $ 15,576 Cash settled awards (see Note 16) — 48,432 — — 48,432 Total Liabilities $ — $ 57,508 $ 6,500 $ — $ 64,008 Quoted Prices in Active Markets Significant Other Observable Significant Unobservable Inputs (Level 3) Fair value based on NAV practical expedient Total Fair Value At December 31, 2015 Assets Fixed maturities U.S. government and agency $ 1,632,355 $ 19,594 $ — $ — $ 1,651,949 Non-U.S. government — 739,005 — — 739,005 Corporate debt — 4,324,251 38,518 — 4,362,769 Agency RMBS — 2,249,236 — — 2,249,236 CMBS — 1,072,376 10,922 — 1,083,298 Non-Agency RMBS — 101,008 — — 101,008 ABS — 1,371,270 — — 1,371,270 Municipals — 161,214 — — 161,214 1,632,355 10,037,954 49,440 — 11,719,749 Equity securities Common stocks — — — — — Exchange-traded funds 473,973 — — — 473,973 Bond mutual funds — 124,025 — — 124,025 473,973 124,025 — — 597,998 Other investments Hedge funds — — — 656,773 656,773 Direct lending funds — — — 90,120 90,120 Private equity funds — — — — — Real estate funds — — — 4,929 4,929 Other privately held investments — — — — — CLO-Equities — — 27,257 37,677 64,934 — — 27,257 789,499 816,756 Short-term investments — 34,406 — — 34,406 Other assets Derivative instruments (see Note 7) — 2,072 4,395 — 6,467 Insurance-linked securities — — 24,925 — 24,925 Total Assets $ 2,106,328 $ 10,198,457 $ 106,017 $ 789,499 $ 13,200,301 Liabilities Derivative instruments (see Note 7) $ — $ 7,692 $ 10,937 $ — $ 18,629 Cash settled awards (see Note 16) — 33,215 — — 33,215 Total Liabilities $ — $ 40,907 $ 10,937 $ — $ 51,844 During 2016 and 2015 , we had no transfers between Levels 1 and 2. Except for certain fixed maturities and insurance-linked securities which are priced using broker-dealer quotes (underlying inputs are not available), the following table quantifies the significant unobservable inputs used in estimating fair values at December 31, 2016 for investments classified as Level 3 in the fair value hierarchy. Fair Value Valuation Technique Unobservable Input Range Weighted Average Other investments - CLO-Equities $ 34,941 Discounted cash flow Default rates 4.0% 4.0% Loss severity rate 35.0% - 53.5% 35.4% Collateral spreads 3.0% - 3.6% 3.0% Estimated maturity dates 2 - 6 years 6 years $ 25,759 Liquidation value Fair value of collateral 100% 100% Discount margin 0.4% - 16.4% 2.0% Other investments - Other privately held investments 42,142 Discounted cash flow Discount rate 5.0% - 8.0% 7.2% Derivatives - Weather derivatives, net $ (3,968 ) Simulation model Weather curve 1 - 5,545 (1) n/a (2) Weather standard deviation 1 - 1029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is wide; therefore, presentation of a weighted average is not useful. Weather parameters may include various temperature and/or precipitation measures that will naturally vary by geographic location of each counterparty's operations. The CLO-Equities market continues to be relatively inactive with only a small number of transactions being observed, particularly as it relates to transactions involving our CLO-Equities. Accordingly, fair values of investments in CLO-Equities are determined using models. Given that all of our direct investments in CLO-Equities are past their reinvestment period, there is uncertainty regarding the remaining time until maturity. As such, direct investments in CLO-Equities are valued at the lower of the liquidation value and fair values based on an internally developed discounted cash flow model. Indirect investments in CLO-Equities are valued using a discounted cash flow model prepared by an external manager with similar inputs as our internally developed discounted cash flow model. The liquidation valuation is based on the fair values of the net underlying collateral which is determined by applying market discount margins by credit quality bucket. An increase (decrease) in the market discount margin would result in a decrease (increase) in value of our CLO-Equities. Regarding the discounted cash flow model, the default and loss severity rates are the most judgmental unobservable market inputs to which the valuation of CLO-Equities is most sensitive. A significant increase (decrease) in either of these significant inputs in isolation would result in lower (higher) fair value estimates for investments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investments in CLO-Equities. In general, these inputs have no significant interrelationship with each other or with default and loss severity rates. On a quarterly basis, our valuation process for CLO-Equities includes a review of the underlying collateral along with related discount margins by credit quality bucket used in the liquidation valuation and a review of the underlying cash flows and key assumptions used in the discounted cash flow model. The above significant unobservable inputs are reviewed and updated based on information obtained from secondary markets, including information received from the managers of our CLO-Equities portfolio. In order to assess the reasonableness of the inputs that are used in our models, we maintain an understanding of current market conditions, historical results, as well as emerging trends that may impact future cash flows. In addition, the assumptions we use in our models are updated through regular communication with industry participants and ongoing monitoring of the deals in which we participate (e.g. default and loss severity rate trends). Other privately held securities are initially valued at cost which approximates fair value. In subsequent measurement periods, the fair values of these securities are determined using internally developed discounted cash flow models. These models include inputs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estimates for other privately held securities. Where relevant, we also consider the contractual agreements which stipulate methodologies for calculating the dividend rate to be paid upon liquidation, conversion or redemption. In order to assess the reasonableness of the inputs that are used in the discounted cash flow models, we maintain an understanding of current market conditions, historical results, as well as investee specific information that may impact future cash flows. Weather derivatives relate to non-exchange traded risk management products addressing weather risks. The fair values of these derivatives are determined using market inputs and unobservable inputs in combination with industry or internally-developed valuation and forecasting techniques. The models may reference market price information for similar instruments. The pricing models are internally reviewed by Risk Management personnel prior to implementation and are reviewed periodically thereafter. Observable and unobservable inputs to these models vary by contract type and would typically include the following: • Observable inputs: market prices for similar instruments, notional price, option strike, term to expiry, contractual limits; • Unobservable inputs: correlation; and • Both observable and unobservable inputs: weather curves, weather standard deviation. In general, weather curves are the most significant input contributing to the determination of fair value estimates. Changes in this variable can result in higher or lower fair values depending on the underlying position. In addition, changes in any or all of the unobservable inputs identified above may contribute positively or negatively to overall portfolio value. The correlation input will quantify the interrelationship, if any, amongst the other variables. 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Year ended December 31, 2015 Fixed maturities Corporate debt $ 15,837 $ — $ (7,903 ) $ (49 ) $ 88 $ 39,225 $ (1,723 ) $ (6,957 ) $ 38,518 $ — CMBS 17,763 5,072 (9,902 ) — (647 ) — — (1,364 ) 10,922 — ABS 40,031 — (39,951 ) — 102 — — (182 ) — — 73,631 5,072 (57,756 ) (49 ) (457 ) 39,225 (1,723 ) (8,503 ) 49,440 — Other investments Other privately held investments — — — — — — — — — — CLO-Equities 37,046 — — 3,705 — — — (13,494 ) 27,257 3,705 37,046 — — 3,705 — — — (13,494 ) 27,257 3,705 Other assets Derivative instruments 111 — — 2,555 — 1,865 — (136 ) 4,395 3,580 Insurance-linked securities — — — (75 ) — 25,000 — — 24,925 (75 ) 111 — — 2,480 — 26,865 — (136 ) 29,320 3,505 Total assets $ 110,788 $ 5,072 $ (57,756 ) $ 6,136 $ (457 ) $ 66,090 $ (1,723 ) $ (22,133 ) $ 106,017 $ 7,210 Other liabilities Derivative instruments 15,288 — — (3,208 ) — 4,795 — (5,938 ) 10,937 8,337 Total liabilities $ 15,288 $ — $ — $ (3,208 ) $ — $ 4,795 $ — $ (5,938 ) $ 10,937 $ 8,337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he transfers into and out of fair value hierarchy levels reflect the fair values of the securities at the end of the reporting period. Transfers into Level 3 from Level 2 The transfers into Level 3 from Level 2 made during 2016 were primarily due to the lack of observable market inputs and multiple quotes from pricing vendors and broker-dealers for certain fixed maturities and as the result of a change in valuation methodology relating to our CLO equity fund. An income approach valuation technique (discounted cash flow model) was used to estimate the fair value at December 31, 2016. As the NAV practical expedient is no longer used to determine fair value, the fair value of this fund is now categorized within the fair value hierarchy. The transfers to Level 3 from Level 2 made during 2015 were primarily due to the lack of observable market inputs and multiple quotes from pricing vendors and broker-dealers for certain fixed maturities. Transfers out of Level 3 into Level 2 The transfers into Level 2 from Level 3 made during 2016 were primarily due to the availability of observable market inputs and quotes from pricing vendors on certain fixed maturities. The transfers into Level 2 from Level 3 made during 2015 were primarily due to a review of the pricing inputs used on certain ABS and corporate debt securities and the availability of quotes from pricing vendors on CMBS sec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we estimate fair values by starting with the most recently available fund valuation and adjusting for return estimates as well as any subscriptions, redemptions and distributions that took place during the current period. Return estimates are obtained from the relevant fund managers. Accordingly, we do not typically have a reporting lag in fair value measurements of these funds. Historically, our valuation estimates incorporating these return estimates have not significantly diverged from the subsequently received NAVs. For direct lending funds, private equity funds, real estate funds and one of our hedge funds, valuation statements are typically released on a three month reporting lag therefore the Company estimates fair value of these funds by starting with the prior quarter-end fund valuations and adjusting for capital calls, redemptions, drawdowns and distributions. Return estimates are not available from the relevant fund managers for these funds. Accordingly, we typically have a reporting lag in our fair value measurements of these funds. In 2016, funds reported on a lag represented 35% (2015: 18% ) of our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we perform a number of monitoring procedures on a quarterly basis, to assess the quality of the information provided by fund managers and funds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The carrying values of cash and cash equivalents (including restricted amounts), accrued investment income, receivable for investments sold, certain other assets, payable for investments purchased and certain other liabilities approximated their fair values at December 31, 2016 , due to their respective short maturities. As these financial instruments are not actively traded, their fair values are classified as Level 2. The carrying value of mortgage loans held-for-investment approximated their fair value at December 31, 2016 .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December 31, 2016 , senior notes are recorded at amortized cost with a carrying value of $993 million ( 2015 : $992 million ) and a fair value of $1,050 million ( 2015 : $1,058 million ). The fair values of these notes are based on prices obtained from a third party pricing service and are determined using the spread above the risk-free yield curve. These spreads are generally obtained from the new issue market, secondary trading and broker-dealer quotes. As these spreads and the yields for the risk-free yield curve are observable market inputs, the fair values of senior notes are classified as Level 2.</t>
  </si>
  <si>
    <t>DERIVATIVE INSTRUMENTS</t>
  </si>
  <si>
    <t>Derivative Instruments and Hedging Activities Disclosure [Abstract]</t>
  </si>
  <si>
    <t xml:space="preserve">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At December 31, 2016 At December 31, 2015 Derivative Notional Amount Asset Derivative Fair Value (1) Liability Derivative Fair Value (1) Derivative Notional Amount Asset Derivative Fair Value (1) Liability Derivative Fair Value (1) Relating to investment portfolio: Foreign exchange forward contracts $ 195,979 $ 12,331 $ 87 $ 198,406 $ 490 $ 837 Interest rate swaps — — — — — — Relating to underwriting portfolio: Foreign exchange forward contracts 492,899 2,034 8,989 692,023 1,582 6,855 Weather-related contracts 67,957 2,532 6,500 51,395 4,395 10,937 Commodity contracts — — — — — — Total derivatives $ 16,897 $ 15,576 $ 6,467 $ 18,629 (1) Asset and liability derivatives are classified within other assets and other liabilities on the Consolidated Balance Sheets. Offsetting Assets and Liabilities 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 December 31, 2016 December 31, 2015 Gross Amounts Gross Amounts Offset Net Amounts (1) Gross Amounts Gross Amounts Offset Net Amounts (1) Derivative assets $ 22,270 $ (5,373 ) $ 16,897 $ 14,336 $ (7,869 ) $ 6,467 Derivative liabilities $ 20,949 $ (5,373 ) $ 15,576 $ 26,498 $ (7,869 ) $ 18,629 (1) Net asset and liability derivatives are classified within other assets and other liabilities on the Consolidated Balance Sheets. Refer to Note 5 'Investments' for information on reverse repurchase agreements. a) Relating to Investment Portfolio Foreign Currency Risk Within our investment portfolio we are exposed to foreign currency risk. Accordingly, the fair values for our investment portfolio are partially influenced by the change in foreign exchange rates. We may enter into foreign currency forward contracts to manage the effect of this foreign currency risk. These foreign currency hedging activities are not designated as specific hedges for financial reporting purposes. Interest Rate Risk Our investment portfolio contains a large percentage of fixed maturities which exposes us to significant interest rate risk. As part of our overall management of this risk, we may use interest rate swaps. b) Relating to Underwriting Portfolio Foreign Currency Risk 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 Weather Risk We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 Commodity Risk Within our (re)insurance portfolio we are exposed to commodity price risk. We may hedge a portion of this price risk by entering into commodity derivative contracts. The total unrealized and realized gains (losses) recognized in earnings for derivatives not designated as hedges were as follows: Location of Gain (Loss) Recognized in Income on Derivative Amount of Gain (Loss) Recognized in Income on Derivative 2016 2015 2014 Relating to investment portfolio: Foreign exchange forward contracts Net realized investment gains (losses) $ 10,929 $ 11,265 $ 10,333 Interest rate swaps Net realized investment gains (losses) — (4,006 ) (19,936 ) Relating to underwriting portfolio: Foreign exchange forward contracts Foreign exchange gains (losses) (8,179 ) (25,412 ) (10,363 ) Weather-related contracts Other insurance related income (loss) 4,910 (3,005 ) (5,373 ) Commodity contracts Other insurance related income (loss) (2,382 ) (1,814 ) 8,328 Total $ 5,278 $ (22,972 ) $ (17,011 ) </t>
  </si>
  <si>
    <t>RESERVE FOR LOSSES AND LOSS EXPENSES</t>
  </si>
  <si>
    <t>Insurance Loss Reserves [Abstract]</t>
  </si>
  <si>
    <t>Reserving Methodology The reserving process begins with the collection and analysis of paid and incurred claim data for each of our segments. The segmental data is disaggregated by reserving class and further disaggregated by either accident year (i.e. the year in which the loss event occurred) or by underwriting year (i.e. the year in which the contract generating the premium and losses incepted). We use underwriting year information to analyze our reinsurance business and subsequently allocate reserves to the respective accident years. Our reserving classes are selected to ensure that the underlying contracts have homogeneous loss development characteristics, while remaining large enough to make the estimation of trends credible. This data, in addition to industry benchmarks, serves as a key input to many of the methods employed by our actuaries. The relative weights assigned to our own historical loss data versus industry data vary according to the length of the development profile for the reserving class being evaluated. At present, we generally give more weight to our own experience (and, correspondingly, less weight to industry data) for reserving classes with short and medium claim tails. For some of our longer tail reserving classes we give material weight to industry data. ( See ‘Net Incurred and Paid Claims Development Tables By Accident Year’ below for more detailed information by reserving class.) The following tables reconcile reserving classes to the lines of business categories and the expected claim tails: Insurance Segment Reported Lines of Business Reserving Classes Tail Property Marine Terrorism Aviation Credit and Political Risk Professional Lines Liability Accident and Health Property and Other Short X X X Marine Short X Aviation Short X Credit and Political Risk Medium X Professional Lines Medium X Liability Long X Reinsurance Segment Reported Lines of Business Reserving Classes Tail Catastrophe Property Credit and Surety Professional Lines Motor Liability Engineering Agriculture Marine and Other Property and Other Short X X X X X Credit and Surety Medium X Professional Lines Medium X Motor Long X Liability Long X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reserving classes. The relative strengths and weaknesses of the particular estimation methods when applied to a particular group of claims can also change over time. The following is a brief description of the reserve estimation methods commonly employed by our actuaries: • Expected Loss Ratio Method (“ELR Method”): This method estimates ultimate losses for an accident year or underwriting year by applying an expected loss ratio to the earned or written premium for that year. Generally, expected loss ratios are based on one or more of (a) an analysis of historical loss experience to date, (b) pricing information and (c) industry data, adjusted as appropriate, to reflect changes in rate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historical averages from historical loss development data and/or external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st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sensitive to emerging loss development than the ELR Method. In addition, the BF Method allows for the incorporation of external market information through the use of expected loss ratios, whereas the Loss Development Method does not incorporate such information. As part of our loss reserve review process, our actuaries employ the estimation method(s) that they believe will produce the most reliable estimate of ultimate losses, at that particular evaluation date, for each reserving class and accident year or underwriting year combination. Often, this is a blend (i.e. weighted average) of the results of two or more appropriate actuarial methods. These ultimate loss estimates are generally utilized to evaluate the adequacy of our ultimate loss estimates for previous accident or underwriting years, as established in the prior reporting period. For the initial estimate of the current accident or underwriting year, the available claim data is typically insufficient to produce a reliable estimate of ultimate losses. As a result, our initial estimate for an accident or underwriting year is generally based on the ELR Method for longer tailed lines and a BF Method for shorter tailed lines. The initial ELR for each reserving class is established collaboratively by our actuaries, underwriters and management at the start of the year as part of the planning process, taking into consideration prior accident years’ or underwriting years' experience and industry benchmarks, adjusted after considering factors such as exposure trends, rate differences, changes in contract terms and conditions, business mix changes and other known differences between the current year and prior accident or underwriting years. The initial expected loss ratios for a given accident or underwriting year may be modified over time if the underlying assumptions, such as loss development or premium rate changes, differ from the original assumptions. The use of the above actuarial methods requires us to make certain explicit assumptions, the most significant of which are: (1) expected loss ratios and (2) loss development patterns. In our earlier years, we placed significant reliance on industry benchmarks in establishing our expected loss ratios and loss development patterns. Over time, we have placed more reliance on our historical loss experience in establishing these ratios and patterns where we believe the weight of our own actual experience has become sufficiently credible for consideration. In establishing expected loss ratios for our insurance segment, we give consideration to a number of other factors, including exposure trends, rate adequacy on new and renewal business, ceded reinsurance costs, changes in claims emergence and our underwriters’ view of terms and conditions in the market environment. For our reinsurance segment, expected loss ratios are based on a contract-by-contract review, which considers information provided by clients together with estimates provided by our underwriters and actuaries about the impact of changes in pricing, terms and conditions and coverage. We also have considered the market experience of some classes of business as compiled and analyzed by an independent actuarial firm, as appropriate. The weight given to our experience differs for each of our three claim tails. Our short-tail business generally includes exposures for which losses are usually known and paid within a relatively short period of time after the underlying loss event has occurred. We expect that the majority of development for an accident year or underwriting year will be recognized in the subsequent one to three years. The key actuarial assumptions for our short-tail business in our early accident years were primarily developed with reference to industry benchmarks for both expected loss ratios and loss development patterns. As our own historical loss experience amassed, it gained credibility and became relevant for consideration in establishing these key actuarial assumptions. As a result, we gradually increased the weighting assigned to our own historical experience in selecting the expected loss ratios and loss development patterns utilized to establish our estimates of ultimate losses for an accident year. Due to the relatively short reporting and settlement patterns for our short-tail business, we generally place more weight upon experience-based methods and other qualitative considerations in establishing reserves for both our recent and more mature accident years. Our medium-tail business generally has claim reporting and settlement periods longer than those of our short-tail reserving classes. For our earliest accident and underwriting years, our initial key actuarial expected loss ratio and loss development assumptions were established utilizing industry benchmarks. Due to the longer claim tail, the length of time required to develop our own credible loss history for use in the reserving process is greater for our medium-tail business than for our short-tail business. As a result, the number of years where we relied heavily on industry benchmarks to establish our key actuarial assumptions is greater for our medium-tail business. The claim tails for our long-tail business, in contrast to our short and medium-tail business, is expected to be notably longer, as claims are often reported and ultimately paid or settled years, or even decades, after the related loss events occur. As a general rule, our estimates of accident year or underwriting year ultimate losses for our long-tail business are notably more uncertain than those for our short and medium-tail business. To date, our key actuarial assumptions for our long-tail business have been derived extensively from industry benchmarks supplemented with our own historical experience. Given our relatively short operating history in comparison to the development tail for this business, we do not believe that our own historical loss development for our long-tail business has amassed an appropriate volume to serve as a fully credible input into the key actuarial assumptions previously outlined. While we consider industry benchmarks that we believe reflect the nature and coverage of our business, our actual loss experience may differ from the benchmarks based on industry averages. Due to the length of the development tail for this business, our reserve estimates for most accident years and underwriting years are predominantly based on the BF or ELR method and the consideration of qualitative factors. We cannot estimate losses from widespread catastrophic events, such as hurricanes and earthquakes, using the traditional actuarial methods described above. Rather, loss reserves for such events are estimated by management in collaboration with our actuaries, claim handlers and underwriters after a catastrophe occurs by completing an in-depth analysis of individual contracts which may potentially be impacted by the catastrophic event. This in-depth analysis may rely on several sources of information, including: (1) estimates of the size of insured industry losses from the catastrophic event and our corresponding market share; (2) a review of our portfolio of contracts performed to identify those contracts which may be exposed to the catastrophic event; (3) a review of modeled loss estimates based on information previously reported by customers and brokers, including exposure data obtained during the underwriting process; (4) discussions of the impact of the event with our customers and brokers and (5) catastrophe bulletins published by various independent statistical reporting agencies. We generally use a blend of these information sources to arrive at our aggregate estimate of the ultimate losses arising from the catastrophic event. In subsequent reporting periods, we review changes in paid and incurred losses in relation to each significant catastrophe and adjust our estimates of ultimate losses for each event if there are developments that are different from our previous expectations. Adjustments are recorded in the period in which they are identified. Our reserving process involves the collaboration of our underwriting, claims, actuarial, legal, ceded reinsurance and finance departments, includes various segmental committee meetings and culminates with the approval of a single point best estimate by our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internal historical loss data versus industry information. While these qualitative factors are considered in arriving at the point estimate, no specific provisions for qualitative factors are established. Reserve for Losses and Loss Expenses Our gross reserve for losses and loss expenses comprise the following: As of December 31, 2016 2015 Reserve for reported losses and loss expenses $ 3,358,514 $ 3,253,080 Reserve for losses incurred but not reported 6,339,313 6,393,205 Reserve for losses and loss expenses $ 9,697,827 $ 9,646,285 Reserve Roll-Forward The following table presents a reconciliation of our beginning and ending gross reserve for losses and loss expenses and net reserve for unpaid losses and loss expenses for the years indicated: Year ended December 31, 2016 2015 2014 Gross reserve for losses and loss expenses, beginning of year $ 9,646,285 $ 9,596,797 $ 9,582,140 Less reinsurance recoverable on unpaid losses, beginning of year (2,031,309 ) (1,890,280 ) (1,900,112 ) Net reserve for unpaid losses and loss expenses, beginning of year 7,614,976 7,706,517 7,682,028 Net incurred losses and loss expenses related to: Current year 2,496,574 2,419,247 2,445,666 Prior years (292,377 ) (243,048 ) (258,944 ) 2,204,197 2,176,199 2,186,722 Net paid losses and loss expenses related to: Current year (428,153 ) (343,063 ) (387,197 ) Prior years (1,763,696 ) (1,709,659 ) (1,544,664 ) (2,191,849 ) (2,052,722 ) (1,931,861 ) Foreign exchange and other (205,606 ) (215,018 ) (230,372 ) Net reserve for unpaid losses and loss expenses, end of year 7,421,718 7,614,976 7,706,517 Reinsurance recoverable on unpaid losses, end of year 2,276,109 2,031,309 1,890,280 Gross reserve for losses and loss expenses, end of year $ 9,697,827 $ 9,646,285 $ 9,596,797 We write business with loss experience generally characterized as low frequency and high severity in nature, which can result in volatility in our financial results. During 2016 , 2015 and 2014 , respectively, we recognized aggregate net losses and loss expenses, net of reinstatement premiums of $204 million , $100 million and $93 million in relation to catastrophe and weather-related events. During April 2016, the Company entered into a quota share and adverse development cover reinsurance agreement, a retroactive contract which was deemed to have met the established criteria for retroactive reinsurance accounting. Foreign exchange and other includes reinsurance recoverables of $150 million related to this reinsurance agreement. Prior Year Development Prior year reserve development arises from changes to loss and loss expense estimates related to loss events that occurred in previous calendar years. Such development is summarized by segment in the following table: Insurance Reinsurance Total Year ended December 31, 2016 $ 55,905 $ 236,472 $ 292,377 Year ended December 31, 2015 23,447 219,601 243,048 Year ended December 31, 2014 63,735 195,209 258,944 The majority of the net favorable prior year reserve development in each period related to short-tail reserve classes. Net favorable prior year reserve development for motor, liability, professional lines, and credit and surety reinsurance reserve classes as well as insurance professional lines reserve classes also contributed in 2016 . Our short tail business includes the underlying exposures in our property and other, marine and aviation reserve classes within our insurance segment and the property and other reserve class within our reinsurance segment. Development from these classes contributed $148 million , $152 million and $207 million of the total net favorable prior year reserve development in 2016 , 2015 and 2014 , respectively, and primarily reflected the recognition of better than expected loss emergence. Our medium-tail business consists primarily of professional insurance and reinsurance reserve classes, credit and political risk insurance reserve class, and credit and surety reinsurance reserve class. Our reinsurance professional reserve class business recognized $30 million , $38 million and $33 million of net favorable prior year development in 2016 , 2015 and 2014 , respectively. The 2016 , 2015 and 2014 favorable loss developments on these reserve classes continued to reflect the generally favorable experience on earlier accident years as we continued to transition to more experience based methods. As our loss experience has generally been better than expected, this resulted in the recognition of net favorable prior year reserve development. In 2016 , the insurance professional lines recorded $14 million of net favorable prior year development driven by overall better than expected development. In 2015 , the insurance professional lines recorded adverse prior year reserve development of $14 million which was primarily the result of strengthening our Australian book of business during the third quarter of 2015. Our credit and surety lines recorded net favorable prior year reserve development of $10 million and $27 million in 2016 and 2015 , respectively. This net favorable prior year reserve development reflected the recognition of generally better than expected loss emergence. In 2015 , net adverse development of $15 million was recognized in our in credit and political risk insurance lines relating primarily to an increase in loss estimates for one specific claim. Our long-tail business consists primarily of liability and motor reserve classes. In 2016 , 2015 and 2014 , our motor and reinsurance liability reserve classes contributed net favorable prior year reserve development of $99 million , $82 million and $40 million , respectively. The net favorable prior year reserve development for the motor reserve class related to favorable loss emergence trends on several classes of business spanning multiple accident years. The net favorable prior year reserve development for our reinsurance liability reserve class primarily reflected the progressively increased weight given by management to experience based indications on older accident years, which has generally been favorable. This favorable development was partially offset by adverse development in our insurance liability reserve class of $8 million , $27 million and $23 million in 2016 , 2015 and 2014 , respectively, related primarily to an increase in loss estimates for specific individual claim reserves as well as a higher frequency of large auto liability claims which impacted the adverse reserve development in 2015. Our December 31, 2016 net reserve for losses and loss expenses includes estimated amounts for numerous catastrophe events. We caution that the magnitude and/or complexity of losses arising from certain of these events, in particular the Hurricane Matthew, Fort McMurray wildfires, Storm Sandy, the 2011 Japanese earthquake and tsunami, the 2010-11 New Zealand earthquakes and the Tianjin port explosion, inherently increases the level of uncertainty and, therefore, the level of management judgment involved in arriving at our estimated net reserves for losses and loss expenses. As a result, our actual losses for these events may ultimately differ materially from our current estimates. Net Incurred and Paid Claims Development Tables By Accident Year The following tables present net incurred and paid claims development by accident year, total incurred-but-not-reported liabilities plus expected development on reported claims, cumulative reported claims frequency and claims duration for each reserve class. The development triangles are presented on an accident year basis for both our Insurance and Reinsurance segments. We do not discount our unpaid losses and loss expense reserves. Non-U.S. dollar denominated loss data is converted to U.S dollar at the rates of exchange in effect at the balance sheet date for material underlying currencies. Fluctuations in currency exchange rates may cause material shifts in loss development. Reserves for losses and loss expenses, disclosed on our consolidated balance sheets, are also revalued using the exchange rate at the balance sheet date. There are many considerations in establishing loss reserves and an attempt to evaluate our loss reserves using solely the data presented in these tables could be misleading. We caution against mechanical application of standard actuarial methodologies to project ultimate losses using data presented in this disclosure. Insurance Segment The reporting of cumulative claims frequency for the reserve classes within our Insurance segment has been measured by counting the number of unique claim references including claim references assigned to nil and nominal case reserves. Claim references are grouped by claimant by loss event for each class of business. For certain insurance facilities and business produced by managing general agents where underlying data is reported to the Company in an aggregated format, the information necessary to provide cumulative claims frequency is not available therefore reporting of claims frequency is deemed to be impracticable. Insurance Property and Other This reserve class includes our property, terrorism and accident and health lines of business. Our property line of business provides physical loss or damage, business interruption and machinery breakdown coverage for virtually all types of property, including commercial buildings, residential premises, construction projects and onshore energy installations. This line of business consists of both primary and excess risks, some of which are catastrophe-exposed. Our terrorism line of business provides coverage for physical damage and business interruption of an insured following an act of terrorism. Our accident and health line of business includes accidental death, travel insurance and specialty health products for employer and affinity groups, as well as accident and health reinsurance for catastrophic or per life events on a quota share and/or excess of loss basis, with aggregate and/or per person deductibles. The accident and health line of business has contributed an increasing portion of the premium earned within this reserve class from 2010 forward with a large increase in reported claims observed from 2012. In general, paid and reporting patterns are relatively short-tailed although they can be volatile due to the incidence of catastrophe events. Insurance Property and Other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209,411 $ 162,796 $ 160,343 $ 151,107 $ 149,236 $ 149,580 $ 148,350 $ 147,875 $ 147,552 $ 147,178 $ 449 834 2008 318,702 273,666 265,330 255,880 240,324 238,882 234,488 232,738 231,713 2,017 1,573 2009 120,169 101,823 92,505 85,202 83,139 80,983 81,204 80,880 815 1,483 2010 182,337 155,368 147,867 122,700 117,130 116,193 115,888 469 2,309 2011 386,326 364,736 340,974 317,110 316,756 315,517 2,583 3,736 2012 463,117 470,059 446,790 426,457 422,394 9,381 27,679 2013 421,113 414,793 387,086 381,573 10,120 51,231 2014 471,402 467,335 442,392 19,696 60,120 2015 378,216 375,867 38,959 43,312 2016 519,834 189,742 51,460 Total $ 3,033,236 Insurance Property and Other Cumulative Paid Claims and Allocated Claim Adjustment Expenses, Net of Reinsurance For the Years Ended December 31, Accident Year 2007 Unaudited 2008 Unaudited 2009 Unaudited 2010 Unaudited 2011 Unaudited 2012 Unaudited 2013 Unaudited 2014 Unaudited 2015 Unaudited 2016 2007 $ 54,533 $ 105,253 $ 126,050 $ 134,379 $ 137,481 $ 139,931 $ 146,404 $ 146,717 $ 146,807 $ 146,563 2008 83,640 164,425 186,147 197,852 224,874 227,438 229,498 228,989 228,945 2009 34,370 63,009 71,529 75,366 76,212 77,228 79,435 79,717 2010 48,970 87,621 96,449 107,257 111,450 111,543 111,349 2011 88,982 221,701 282,382 304,349 305,184 305,007 2012 107,441 278,331 341,818 364,966 372,567 2013 128,519 302,372 345,866 359,867 2014 173,615 345,785 398,150 2015 124,166 280,577 2016 173,233 Total 2,455,975 All outstanding liabilities before 2007, net of reinsurance 5,376 Liabilities for claims and claim adjustment expenses, net of reinsurance $ 582,637 Insurance Property and Other Average annual percentage payout of incurred claims by age, net of reinsurance Year 1 Year 2 Year 3 Year 4 Year 5 Year 6 Year 7 Year 8 Year 9 Year 10 35.1% 38.5% 12.4% 5.9% 3.4% 0.8% 2.0% 0.1% 0.1% (0.2)% Insurance Marine This reserve class comprises our marine line of business and provides coverage for traditional marine classes, including offshore energy, cargo, liability, recreational marine, fine art, specie as well as hull and war. Offshore energy coverage includes physical damage, business interruption, operators extra expense and liability coverage for all aspects of offshore upstream energy, from exploration and construction through the operation and distribution phases. The complex nature of claims arising under our marine policies tends to result in payment and reporting patterns that are longer than those of our property and other class. Exposure to natural perils such as windstorm and earthquake can result in volatility. Insurance Marine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96,533 $ 95,994 $ 106,228 $ 100,962 $ 97,949 $ 96,304 $ 94,612 $ 92,405 $ 92,077 $ 92,063 $ 257 684 2008 107,697 108,208 103,287 102,201 95,006 88,612 84,848 84,483 84,221 324 516 2009 82,075 75,532 71,049 65,787 58,383 56,208 54,774 53,652 531 475 2010 67,916 69,312 65,198 52,161 50,248 47,397 45,934 (1,368 ) 472 2011 90,608 78,293 72,137 65,383 65,363 65,572 2,449 602 2012 89,663 82,344 68,315 70,404 71,370 9,821 697 2013 79,011 99,885 94,917 95,954 9,907 727 2014 59,880 44,221 47,870 8,864 794 2015 158,240 138,915 23,853 850 2016 86,115 41,293 804 Total $ 781,666 Insurance Marine Cumulative Paid Claims and Allocated Claim Adjustment Expenses, Net of Reinsurance For the Years Ended December 31, Accident Year 2007 Unaudited 2008 Unaudited 2009 Unaudited 2010 Unaudited 2011 Unaudited 2012 Unaudited 2013 Unaudited 2014 Unaudited 2015 Unaudited 2016 2007 $ 14,828 $ 35,176 $ 57,907 $ 76,551 $ 82,021 $ 85,219 $ 85,211 $ 86,792 $ 90,115 $ 90,267 2008 22,745 54,266 70,590 78,641 79,737 83,465 83,546 83,692 83,772 2009 18,938 31,745 40,968 44,535 46,490 47,082 49,588 49,845 2010 17,387 27,822 32,327 41,158 43,962 44,730 45,634 2011 26,431 44,004 54,618 57,677 59,481 60,181 2012 10,669 38,301 44,463 49,100 49,891 2013 18,309 43,193 53,633 61,737 2014 6,359 14,877 26,111 2015 21,584 54,575 2016 12,459 Total 534,472 All outstanding liabilities before 2007, net of reinsurance 6,114 Liabilities for claims and claim adjustment expenses, net of reinsurance $ 253,308 Insurance Marine Average annual percentage payout of incurred claims by age, net of reinsurance Year 1 Year 2 Year 3 Year 4 Year 5 Year 6 Year 7 Year 8 Year 9 Year 10 23.4% 26.6% 16.3% 10.8% 3.5% 2.4% 1.7% 0.8% 1.9% 0.2% Insurance Aviation This reserve class comprises our aviation line of business and provides hull and liability and specific war coverage primarily for passenger airlines but also for cargo operations, general aviation operations, airports, aviation authorities, security firms and product manufacturers. The claims reporting pattern varies by coverage. Losses arising from war/terrorism and damage to hulls of aircraft are generally reported quickly. This is to be contrasted with liability claims which involve passengers and third parties and generally exhibit longer reporting and paid patterns. To date, the claims we have been advised of have predominantly related to damage to hulls, hence our payment and reporting patterns have typically exhibited a relatively short tail. Insurance Aviation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29,801 $ 25,466 $ 22,682 $ 17,043 $ 16,756 $ 16,352 $ 14,427 $ 12,958 $ 12,853 $ 12,422 $ 53 270 2008 14,480 12,009 8,504 8,341 8,243 7,095 5,925 5,840 5,985 91 187 2009 17,408 14,490 18,680 18,007 16,835 16,535 15,351 14,519 176 317 2010 12,629 11,383 11,095 9,419 8,444 8,370 8,418 253 516 2011 17,721 15,377 12,763 9,536 8,404 7,257 434 730 2012 12,772 10,642 10,764 8,678 7,728 499 866 2013 15,647 16,313 15,179 15,223 1,010 1,005 2014 20,429 23,016 24,322 2,969 1,255 2015 29,748 28,453 4,999 1,751 2016 29,135 9,919 1,143 Total $ 153,462 Insurance Aviation Cumulative Paid Claims and Allocated Claim Adjustment Expenses, Net of Reinsurance For the Years Ended December 31, Accident Year 2007 Unaudited 2008 Unaudited 2009 Unaudited 2010 Unaudited 2011 Unaudited 2012 Unaudited 2013 Unaudited 2014 Unaudited 2015 Unaudited 2016 2007 $ 2,400 $ 6,692 $ 9,219 $ 10,498 $ 11,100 $ 11,781 $ 12,129 $ 12,126 $ 12,148 $ 12,182 2008 488 2,057 3,074 3,655 4,205 4,475 4,651 5,258 5,514 2009 2,022 3,516 6,957 12,697 13,819 14,183 14,120 13,617 2010 745 3,819 5,995 6,567 7,230 7,345 7,788 2011 638 2,813 4,499 5,015 5,547 5,796 2012 951 2,848 4,133 5,927 6,793 2013 4,398 7,317 9,731 11,427 2014 3,985 8,011 11,672 2015 8,077 16,137 2016 10,396 Total 101,322 All outstanding liabilities before 2007, net of reinsurance 2,410 Liabilities for claims and claim adjustment expenses, net of reinsurance $ 54,5</t>
  </si>
  <si>
    <t>REINSURANCE</t>
  </si>
  <si>
    <t>Reinsurance Disclosures [Abstract]</t>
  </si>
  <si>
    <t>In the ordinary course of business, we purchase treaty and facultative reinsurance to reduce exposure to significant losses. Facultative reinsurance provides coverage for all or a portion of the losses incurred for a single policy and we separately negotiate each facultative contract. Treaty reinsurance provides coverage for a specified type or category of risks. Our treaty reinsurance agreements provide this coverage on either an excess of loss or a proportional basis. Excess of loss covers provide a contractually set amount of coverage after a specified loss amount has been reached. Under proportional reinsurance, we cede an agreed proportion of the premiums and the losses and loss adjustment expenses on the policies we underwrite. Treaty reinsurance can provide us with coverage for a number of lines of business within one contract. In contrast, proportional covers provide us with a specified percentage of coverage from the first dollar of loss. All of these reinsurance covers provide us the right to recover a portion of specified losses and loss expenses from reinsurers. However, to the extent that our reinsurers do not meet their obligations under these agreements due to solvency issues, contractual disputes or other reasons, we remain liable. We predominantly cede our business to reinsurers rated A- or better by A.M. Best. Gross and net premiums written and earned were as follows: Year ended December 31, 2016 2015 2014 Premiums written Premiums earned Premiums written Premiums earned Premiums written Premiums earned Gross $ 4,970,208 $ 4,762,394 $ 4,603,730 $ 4,567,953 $ 4,711,519 $ 4,652,345 Ceded (1,217,234 ) (1,056,769 ) (929,064 ) (881,536 ) (804,544 ) (781,346 ) Net $ 3,752,974 $ 3,705,625 $ 3,674,666 $ 3,686,417 $ 3,906,975 $ 3,870,999 During the year ended December 31, 2016 , we recognized ceded losses and loss expenses of $556 million ( 2015 : $577 million ; 2014 : $401 million ). Our provision for unrecoverable reinsurance was $20 million at December 31, 2016 ( 2015 : $18 million ). At December 31, 2016 , 96.7% ( 2015 : 96.2% ) of our gross reinsurance recoverables were collectible from reinsurers rated A- or better by A.M. Best.</t>
  </si>
  <si>
    <t>DEBT AND FINANCING ARRANGEMENTS</t>
  </si>
  <si>
    <t>Debt Disclosure [Abstract]</t>
  </si>
  <si>
    <t>a) Senior Notes On November 15, 2004, AXIS Capital issued $500 million aggregate principal amount of 5.75% senior unsecured debt (the '' 5.75% Senior Notes'') at an issue price of 99.785% . The net proceeds of the issuance, after consideration of the offering discount and underwriting expenses and commissions, totaled approximately $496 million . Interest on the 5.75% Senior Notes was payable semi-annually in arrears on June 1 and December 1 of each year, beginning on June 1, 2005. AXIS Capital repaid the full $ 500 million of its outstanding 5.75% Senior Notes upon their scheduled maturity of December 1, 2014. On March 23, 2010, AXIS Specialty Finance LLC, a 100% owned finance subsidiary, issued $500 million aggregate principal amount of 5.875% senior unsecured debt (the '' 5.875% Senior Notes'') at an issue price of 99.624% . The net proceeds of the issuance, after consideration of the offering discount and underwriting expenses and commissions, totaled approximately $495 million . Interest on the 5.875% Senior Notes is payable semi-annually in arrears on June 1 and December 1 of each year, beginning on June 1, 2010. Unless previously redeemed, the 5.875% Senior Notes will mature on June 1, 2020. The 5.875% Senior Notes are ranked as unsecured senior obligations of AXIS Specialty Finance LLC. AXIS Capital has fully and unconditionally guaranteed all obligations of AXIS Specialty Finance LLC under the 5.875% Senior Notes. AXIS Capital’s obligations under this guarantee are unsecured and senior and rank equally with all other senior obligations of AXIS Capital. On March 13, 2014, AXIS Specialty Finance PLC, a 100% owned finance subsidiary, issued $ 250 million aggregate principal amount of 2.65% senior unsecured notes (the " 2.65% Senior Notes") at an issue price of 99.896% and $ 250 million aggregate principal amount of 5.15% senior unsecured notes (the " 5.15% Senior Notes", and, together with the 5.875% Senior Notes and the 2.65% Senior Notes, the "Senior Notes") at an issue price of 99.474% . The net proceeds of the issuance, after consideration of the offering discount and underwriting expenses and commissions, totaled approximately $ 248 million and $ 246 million for the 2.65% Senior Notes and the 5.15% Senior Notes, respectively. Interest on the 2.65% Senior Notes and the 5.15% Senior Notes is payable semi-annually in arrears on April 1 and October 1 of each year, beginning on October 1, 2014. Unless previously redeemed, the 2.65% Senior Notes and the 5.15% Senior Notes will mature on April 1, 2019 and April 1, 2045, respectively. The 2.65% Senior Notes and the 5.15% Senior Notes are ranked as unsecured senior obligations of AXIS Specialty Finance PLC. AXIS Capital has fully and unconditionally guaranteed all obligations of AXIS Specialty Finance PLC under the 2.65% Senior Notes and the 5.15% Senior Notes. AXIS Capital's obligations under this guarantee are unsecured and senior and rank equally with all other senior obligations of AXIS Capital. We have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We were in compliance with all the covenants contained in the indentures at December 31, 2016 . Interest expense recognized in relation to our Senior Notes includes interest payable, amortization of the offering discounts and amortization of debt offering expenses. The offering discounts and debt offering expenses are amortized over the period of time during which the Senior Notes are outstanding. During 2016 , we incurred interest expense of $50 million ( 2015 : $50 million , 2014 : $72 million ). b) Credit Facilities On March 26, 2013, AXIS Capital and certain of its subsidiaries entered into a $250 million credit facility (the "Credit Facility"), which was issued by a syndication of lenders pursuant to a Credit Agreement and other ancillary documents (together, the "Facility Documents") and will expire in March 2017. At the request of the Company and subject to the satisfaction of certain conditions, the aggregate commitment available under the Credit Facility may be increased by up to $150 million . Under the terms of the Credit Facility, loans are available for general corporate purposes and letters of credit may be issued in the ordinary course of business, with total usage not to exceed the aggregate commitment available. Interest on loans issued under the Credit Facility is payable based on underlying market rates at the time of loan issuance. While loans under the Credit Facility are unsecured, we have the option to issue letters of credit on a secured basis in order to reduce associated fees. Letters of credit issued under the Credit Facility would principally be used to support the (re)insurance obligations of our operating subsidiaries. Each of AXIS Capital, AXIS Specialty Finance LLC, AXIS Specialty Holdings Bermuda Limited and AXIS Specialty Finance PLC guarantees the obligations of the other parties to the Credit Facility. The Credit Facility is subject to certain non-financial covenants, including limitations on fundamental changes, the incurrence of additional indebtedness and liens and certain transactions with affiliates and investments, as defined in the Facility Documents. The Credit Facility also requires compliance with certain financial covenants, including a maximum debt to capital ratio and a minimum consolidated net worth requirement. In addition, each of AXIS Capital’s material (re)insurance subsidiaries party to the Credit Facility must maintain a minimum A.M. Best Company, Inc. financial strength rating. In the event of default, including a breach of these covenants, the lenders may exercise certain remedies including the termination of the Credit Facility, the declaration of all principal and interest amounts related to Credit Facility loans to be immediately due and the requirement that all outstanding letters of credit be collateralized. On September 18, 2013, we entered into an amendment to the Credit Facility in order to permit AXIS Capital and its subsidiaries to enter into swap contracts and other arrangements related to weather derivative transactions. All other material terms and conditions remained unchanged. Effective February 10, 2014, AXIS Specialty Finance PLC was added as a guarantor to the Credit Facility. On November 20, 2013, certain of AXIS Capital’s operating subsidiaries (the "Participating Subsidiaries") entered into an amendment to extend the term of the Company's secured $750 million letter of credit facility (the “LOC Facility”) with Citibank Europe plc (“Citibank”) pursuant to a Master Reimbursement Agreement and other ancillary documents (together, the “LOC Facility Documents”). Under the terms of the LOC Facility, letters of credit to a maximum aggregate amount of $750 million are available for issuance on behalf of the Participating Subsidiaries. These letters of credit will principally be used to support the reinsurance obligations of the Participating Subsidiaries. The LOC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Participating Subsidiaries. On March 31, 2015, the Company entered into an amendment to reduce the maximum aggregate utilization capacity of the LOC Facility from $750 million to $500 million . All other material terms and conditions remained unchanged. On December 18, 2015, the Participating Subsidiaries renewed their $500 million secured LOC Facility with Citibank Europe plc for a four year term commencing December 31, 2015, pursuant to certain updates to the LOC Facility Documents. All other material terms and conditions remained unchanged. At December 31, 2016 , letters of credit outstanding under the LOC Facility and the Credit Facility totaled $340 million and $ nil , respectively. There was no debt outstanding under the Credit Facility. We were in compliance with all LOC Facility and Credit Facility covenants at December 31, 2016 .</t>
  </si>
  <si>
    <t>COMMITMENTS AND CONTINGENCIES</t>
  </si>
  <si>
    <t>Commitments and Contingencies Disclosure [Abstract]</t>
  </si>
  <si>
    <t>a) Concentrations of Credit Risk Credit Risk Aggregation We monitor and manage the aggregation of credit risk on a group-wide basis allowing us to consider exposure management strategies for individual companies, countries, regions, sectors and any other relevant inter-dependencies. Our credit exposures are aggregated based on the origin of risk. As part of our credit aggregation framework, we also assign aggregate credit limits by single counterparty (a group of companies or country). These limits are based and adjusted on a variety of factors including the prevailing economic environment and the nature of the underlying credit exposures. Our credit aggregation measurement and reporting process is facilitated by our credit risk exposure database, which contains relevant information on counterparty details and credit risk exposures. We also license third party tools to provide credit risk assessments. Credit risk aggregation is also managed through minimizing overlaps in underwriting, financing and investing activities. The assets that potentially subject us to concentrations of credit risk consist principally of cash and investments, reinsurance recoverable and (re)insurance premiums receivable balances, as described below: Cash and Investments In order to mitigate concentration and operational risks related to cash and cash equivalents, we limit the maximum amount of cash that can be deposited with a single counterparty and additionally limit acceptable counterparties based on current rating, outlook and other relevant factors. Our investment portfolio is managed by external investment managers in accordance with our investment guidelines. We limit such credit risk through diversification, issuer exposure limitation graded by ratings and, with respect to custodians, through contractual and other legal remedies. Excluding U.S. Treasury and Agency securities, we limit our concentration of credit risk to any single corporate issuer to 2% or less of our investment grade fixed maturities portfolio for securities rated A- or above and 1% or less of our investment grade fixed maturities portfolio for securities rated below A-. No more than 1.5% of total cash and invested assets can be invested in any single corporate issuer. At December 31, 2016 , we were in compliance with these limits. Reinsurance Recoverable Balances Within our reinsurance purchasing activities, we are exposed to the credit risk of a reinsurer failing to meet its obligations under our reinsurance contracts. To help mitigate this, all of our reinsurance purchasing is subject to financial security requirements specified by our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The three largest balances by reinsurer accounted for 13% , 10% and 9% of total reinsurance recoverable on unpaid and paid losses at December 31, 2016 ( 2015 : 11% , 11% and 11% ). Amounts related to our reinsurers with the ten largest balances comprised 67% of December 31, 2016 balance ( 2015 : 72% ) and had a weighted average A.M. Best rating of A+ ( 2015 : A+ ). Premiums Receivable Balances The diversity of our client base limits the credit risk associated with our premiums receivable. In addition, for insurance contracts we have contractual rights to cancel coverage for non-payment of premiums and for reinsurance contracts we have contractual rights to offset premiums receivable with corresponding payments for losses and loss expenses. Brokers and other intermediaries collect premiums from customers to be paid to us. We have policies and standards in place to manage and monitor credit risk from intermediaries with a focus on day-to-day monitoring of the largest positions. These contractual rights contribute to the mitigation of credit risk, as does our monitoring of aged receivable balances. In light of these mitigating factors, and considering that a significant portion of our premiums receivable are not currently due based on the terms of the underlying contracts, we do not utilize specific credit quality indicators to monitor our premiums receivable balance. At December 31, 2016 , we recorded an allowance for estimated uncollectible premiums receivable of $2 million ( 2015 : $3 million ). The corresponding bad debts expense charge for 2016 was $1 million , while the 2015 and 2014 bad debts expense charges were insignificant. b) Brokers We produce our business through brokers and direct relationships with insurance companies. During 2016 , three brokers accounted for 52% ( 2015 : 53% ; 2014 : 56% ) of our total gross premiums written. Marsh &amp; McLennan Companies Inc. accounted for 21% ( 2015 : 22% ; 2014 : 22% ), Aon plc for 19% ( 2015 : 18% ; 2014 : 22% ), and Willis Tower Watson PLC for 12% ( 2015 : 13% ; 2014 : 12% ). No other broker and no one insured or reinsured accounted for more than 10% of our gross premiums written in any of the last three years. c) Lease Commitments We lease office space under operating leases which expire at various dates. We renew and enter into new leases in the ordinary course of business, as required. During 2016 , total rent expense with respect to these operating leases was $25 million ( 2015 : $28 million ; 2014 : $27 million ). Future minimum lease payments under our leases are expected to be as follows: Year ended December 31, 2017 $ 26,517 2018 25,921 2019 23,136 2020 19,631 2021 19,551 Later years 72,854 Total future minimum lease payments $ 187,610 d) Reinsurance Purchase Commitment We purchase reinsurance and retrocessional protection for our insurance and reinsurance lines of business. The minimum reinsurance premiums are contractually due in advance on a quarterly basis. Accordingly at December 31, 2016 , we have an outstanding reinsurance purchase commitment of $34 million , all of which is due in 2017. Actual payments under the reinsurance contracts will depend on the underlying subject premium and may exceed the minimum premium. e) Legal Proceedings From time to time, we are subject to routine legal proceedings, including arbitrations, arising in the ordinary course of business. These legal proceedings generally relate to claims asserted by or against us in the ordinary course of insurance or reinsurance operations; estimated amounts payable under such proceedings are included in the reserve for losses and loss expenses in our Consolidated Balance Sheets. We are not party to any material legal proceedings arising outside the ordinary course of business. f) Investments At December 31, 2016 we have $ 401 million (2015: $379 million ) of unfunded investment commitments related to our investments in hedge, direct-lending, real estate, private equity and bank revolver opportunity funds, which are callable by our investment managers. For further details, refer to Note 5(c) ' Investments '. In addition, we have a $2 million commitment to purchase commercial mortgage loans at December 31, 2016 .</t>
  </si>
  <si>
    <t>EARNINGS PER COMMON SHARE</t>
  </si>
  <si>
    <t>Earnings Per Share [Abstract]</t>
  </si>
  <si>
    <t>The following table sets forth the comparison of basic and diluted earnings per common share: At and year ended December 31, 2016 2015 2014 Basic earnings per common share Net income $ 513,368 $ 641,631 $ 804,564 Less: amounts attributable from noncontrolling interests — — (6,181 ) Less: preferred share dividends 46,597 40,069 40,088 Less: loss on repurchase of preferred shares 1,309 — — Net income available to common shareholders $ 465,462 $ 601,562 $ 770,657 Weighted average common shares outstanding - basic (1) 90,772 98,609 104,368 Basic earnings per common share $ 5.13 $ 6.10 $ 7.38 Diluted earnings per common share Net income available to common shareholders $ 465,462 $ 601,562 $ 770,657 Weighted average common shares outstanding - basic (1) 90,772 98,609 104,368 Share-based compensation plans 775 1,020 1,345 Weighted average common shares outstanding - diluted (1) 91,547 99,629 105,713 Diluted earnings per common share $ 5.08 $ 6.04 $ 7.29 Anti-dilutive shares excluded from the dilutive computation 170 165 282 (1) On August 17, 2015 , the Company entered into an Accelerated Share Repurchase (“ASR”) agreement (refer to Note 13 'Shareholders' Equity' for additional detail). The weighted-average number of shares outstanding used in the computation of basic and diluted earnings per share reflects the Company’s receipt of 4,149,378 shares delivered to the Company on August 20, 2015, and 1,358,380 common shares delivered to the Company on January 15, 2016 under the Company's ASR agreement.</t>
  </si>
  <si>
    <t>SHAREHOLDERS' EQUITY</t>
  </si>
  <si>
    <t>Stockholders' Equity Note [Abstract]</t>
  </si>
  <si>
    <t>a) Common Shares At December 31, 2016 , and 2015 , our authorized share capital was 800,000,000 common shares, par value of $0.0125 per share. The following table presents our common shares issued and outstanding, excluding restricted shares under our share-based compensation plans (refer to Note 16 ' Share-based Compensation' ): Year ended December 31, 2016 2015 2014 Shares issued, balance at beginning of year 176,240 175,478 174,134 Shares issued 340 762 1,344 Total shares issued at end of year 176,580 176,240 175,478 Treasury shares, balance at beginning of year (80,174 ) (76,052 ) (64,649 ) Shares repurchased (10,508 ) (4,616 ) (11,752 ) Shares reissued from treasury 543 494 349 Total treasury shares at end of year (90,139 ) (80,174 ) (76,052 ) Total shares outstanding 86,441 96,066 99,426 During 2016 , the total cash dividends declared per common share were $1.43 ( 2015 : $1.22 ; 2014 : $1.10 ). Treasury shares On December 9, 2016, our Board of Directors authorized a new share repurchase plan for up to $1 billion of our common shares through December 31, 2017. The new plan is effective January 1, 2017. The following table presents our common share repurchase activities, which are held in treasury: Year ended December 31, 2016 2015 2014 In the open market: Total shares (1) 10,241 4,264 11,317 Total cost $ 557,476 $ 246,490 $ 524,168 Average price per share (2) $ 54.44 $ 57.80 $ 46.32 From employees: (3) Total shares 267 352 435 Total cost $ 14,329 $ 18,048 $ 19,034 Average price per share (2) $ 53.74 $ 51.34 $ 43.82 Total Total shares 10,508 4,616 11,752 Total cost $ 571,805 $ 264,538 $ 543,202 Average price per share (2) $ 54.42 $ 57.32 $ 46.22 (1) Amounts in 2016 and 2015 include 1,358,380 and 4,149,378 , respectively, of common shares acquired under the accelerated share repurchase program (see below for more detail). (2) Calculated using whole numbers. (3) To satisfy withholding tax liabilities upon vesting of restricted stock, restricted stock units, and exercise of stock options. Share repurchases from employees are excluded from the authorized share repurchase plans noted above. Accelerated Share Repurchase Program On August 17, 2015 , the Company entered into an ASR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common shares. The initial shares acquired represented 80% of the $300 million total paid to Goldman Sachs and were calculated using the Company’s stock price at activation of the program. The ASR program is accounted for as an equity transaction. Accordingly, as at December 31, 2015, $240 million of common shares repurchased were included as treasury shares in the Consolidated Balance Sheets with the remaining $60 million included as a reduction to additional paid-in capital. On January 15, 2016 , Goldman Sachs early terminated the ASR agreement and delivered 1,358,380 additional common shares to the Company, resulting in the reduction from additional paid-in capital of $60 million being reclassified to treasury shares. In total, the Company repurchased 5,507,758 common shares under the ASR agreement at an average price of $54.47 . b) Preferred Shares Series B Preferred Shares During November 2005, we issued $250 million of 7.50% Series B preferred shares, par value $0.0125 per share, with a liquidation preference of $100.00 per share. We may redeem the shares on or after December 1, 2015 at a redemption price of $100.00 per share. Dividends on the Series B preferred shares are non-cumulative. Holders of Series B preferred shares will be entitled to receive, only when, as and if declared by our board of directors, non-cumulative cash dividends, from the original issue date, quarterly in arrears on the first day of March, June, September and December of each year, commencing on March 1, 2006, up to but not including January 27, 2016 . To the extent declared, these dividends will accumulate, with respect to each dividend period, in an amount per share equal to 7.50% of the liquidation preference per annum. During April 2012, we closed a cash tender offer for any and all of our outstanding 7.50% Series B preferred shares at a purchase price of $102.81 per share. As a result, we purchased 2,471,570 Series B preferred shares for $254 million . In connection with this tender offer, we recognized a $9 million loss on redemption (calculated as the difference between the redemption price and the carrying value), which was recognized as a reduction in determining our net income available to common shareholders. In 2015, total dividends declared on Series B preferred shares were $6.8125 per share, and dividends paid were $7.50 per share. In 2014, total dividends declared and paid on Series B preferred shares were $7.50 per share. On January 27, 2016 we redeemed the remaining 28,430 Series B preferred shares, for an aggregate redemption price of $3 million . Series C Preferred Shares During March 2012 , we issued $400 million of 6.875% Series C preferred shares, par value $0.0125 per share, with a liquidation preference of $25.00 per share. We may redeem the Series C preferred shares on or after April 15, 2017 at a redemption price of $25.00 per share. Dividends on the Series C preferred shares are non-cumulative. Holders of the Series C preferred shares will be entitled to receive, only when, as and if declared by the board of directors, non-cumulative cash dividends, from the original issue date, quarterly in arrears on the fifteenth day of January, April, July and October of each year, commencing on July 15, 2012. To the extent declared, these dividends will accumulate, with respect to each dividend period, in an amount per share equal to 6.875% of the liquidation preference per annum. During October and November 2016, we repurchased 1,957,045 Series C preferred shares at an average purchase price of $25.67 per share for $50 million . In connection with the repurchase of these shares, we recognized a $1 million loss on redemption (calculated as the difference between the redemption price and the carrying value), which was recognized as a reduction in determining our net income available to common shareholders. At December 31, 2016, 14,042,955 Series C preferred shares, representing $351 million in aggregate liquidation preference, remain outstanding. For 2016 , 2015 and 2014 , the total dividends declared and paid on Series C preferred shares were $1.7188 per share in each year. Series D Preferred Shares During May 2013, we issued $225 million of 5.50% Series D preferred shares, par value $0.0125 per share, with a liquidation preference of $25.00 per share. We may redeem the Series D preferred shares on or after June 1, 2018 at a redemption price of $25.00 per share. Dividends on the Series D preferred shares are non-cumulative. Holders of the Series D preferred shares will be entitled to receive, only when, as and if declared by the Board of Directors, non-cumulative cash dividends from the original issue date, quarterly in arrears on the first day of March, June, September and December of each year, commencing on September 1, 2013. To the extent declared, these dividends will accumulate, with respect to each dividend period, in an amount per share equal to 5.50% of the liquidation preference per annum. In 2016 , 2015 and 2014 , total dividends declared and paid on Series D preferred shares were $1.3750 per share. Series E Preferred Shares During November 2016, we issued $550 million of 5.50% Series E preferred shares, par value $0.0125 per share, with a liquidation preference of $2,500 per share. We may redeem the Series E preferred shares on or after November 7, 2021 at a redemption price of $2,500 per share. Dividends on the Series E preferred shares are non-cumulative. Holders of the Series E preferred shares will be entitled to receive, only when, as and if declared by the Board of Directors, non-cumulative cash dividends from the original issue date, quarterly in arrears on the fifteenth day of January, April, July and October of each year, commencing on January 17, 2017. To the extent declared, these dividends will accumulate, with respect to each dividend period, in an amount per Series E preferred share equal to 5.50% of the liquidation preference per annum. In 2016 , total dividends declared on Series E preferred shares were $34.3750 per share, which were subsequently paid in January 2017.</t>
  </si>
  <si>
    <t>NONCONTROLLING INTERESTS</t>
  </si>
  <si>
    <t>Noncontrolling Interest [Abstract]</t>
  </si>
  <si>
    <t>Noncontrolling Interests</t>
  </si>
  <si>
    <t xml:space="preserve">In November 2013, the Company formed Ventures Re, a Bermuda domiciled insurer. Ventures Re was formed to write reinsurance on a fully collateralized basis.Ventures Re was considered to be a variable interest entity. Prior to the adoption of ASU 2015-02 “Amendments to the Consolidation Analysis” issued by the FASB, the Company had concluded that it was the primary beneficiary of Ventures Re and following this determination, Ventures Re was consolidated by the Company. Shareholders' equity attributable to Ventures Re's third party investors was recorded in the Consolidated Financial Statements as noncontrolling interests. During the second quarter of 2015, the Company early adopted ASU 2015-02. Following the adoption of this amended accounting guidance, the Company concluded that it no longer had a variable interest in Ventures Re and therefore it was no longer required to consolidate the results of operations and the financial position of Ventures Re. The Company adopted this revised accounting guidance using the modified retrospective approach and ceased to consolidate Ventures Re effective as of January 1, 2015. There was no impact from the adoption of ASU 2015-02 on the Company’s cumulative retained earnings. The reconciliation of the beginning and ending balance of the noncontrolling interests in Ventures Re was as follows: Total 2016 2015 Balance at beginning of year $ — $ 58,819 Adjustment due to the adoption of revised accounting guidance effective January 1, 2015 — (58,819 ) Balance at end of year $ — $ — </t>
  </si>
  <si>
    <t>RETIREMENT PLANS</t>
  </si>
  <si>
    <t>Compensation and Retirement Disclosure [Abstract]</t>
  </si>
  <si>
    <t>The Company provides defined contribution plans that are self directed to eligible employees through various plans sponsored by the Company. Generally, mutual funds are made available pursuant to which the Company and employees contribute a percentage of the employee’s gross salary into the plan each month. For eligible U.S. employees, the Company provides a non-qualified deferred compensation plan that enables them to make salary contributions in excess of those permitted under the AXIS 401(k) Plan, to make additional employee contributions from their bonus payments, and to receive discretionary employer contributions. During 2016 , total pension expenses were $23 million ( 2015 : $21 million and 2014 : $21 million ) for the above retirement benefits.</t>
  </si>
  <si>
    <t>SHARE-BASED COMPENSATION</t>
  </si>
  <si>
    <t>Disclosure of Compensation Related Costs, Share-based Payments [Abstract]</t>
  </si>
  <si>
    <t>In May 2007, our shareholders approved the establishment of the AXIS Capital Holdings Limited 2007 Long-Term Equity Compensation Plan (“2007 Plan”). The 2007 Plan provides for, among other things, the grant of restricted stock, restricted stock units, non-qualified and incentive stock options, and other equity-based awards to our employees and directors. The 2007 Plan authorized the issuance of a total of 5,000,000 shares. In May of 2009 and 2012, our shareholders approved amendments to the 2007 Plan to increase the number of common shares authorized for issuance by 4,000,000 and 6,000,000 respectively, to bring the total number of common shares authorized for issuance to 15,000,000 . As a result of the adoption of the 2007 Plan, the 2003 Long-Term Equity Compensation and 2003 Directors Long-Term Equity Compensation Plan were terminated, except that all related outstanding awards will remain in effect. At December 31, 2016 , 5,714,048 equity-based awards remained available for grant under the 2007 Plan. We currently issue restricted stock units to our employees with service conditions, vesting generally over a period of 3 or 4 years . The 3 year awards are subject to cliff vesting or a graded vesting schedule. With the 4 year awards, 25% of the award vests annually. We also grant performance-based stock awards to certain employees, which represent the right to receive a specified number of common shares in the future, based upon the achievement of established performance criteria during the applicable performance period. The awards have a scaled performance metric. At December 31, 2016 , we anticipate that the established performance based criteria for these awards are likely to be achieved, and the related expense is based on a review of current and projected performance criteria. Grants provided under the 2007 Plan generally allow for accelerated vesting provisions upon the employee’s death, permanent disability, or certain terminations following a change in control of the Company occurring within two years of the change in control event. Notwithstanding these vesting provisions, the Compensation Committee of our Board has broad authority to accelerate vesting at its own discretion. The total fair value of restricted stock, restricted stock units and cash settled awards vested during 2016 was $67 million ( 2015 : $75 million ; 2014 : $68 million ). At December 31, 2016 , we had unrecognized compensation costs of $85 million ( 2015 : $95 million ) which are expected to be recognized over the weighted average period of 2.3 years ( 2015 : 2.2 years ). Between January 1, 2017 and February 24, 2017, a total of 892,574 service-based restricted stock units and 102,558 performance-based restricted stock units were approved for grant. Included in the total restricted stock awards approved for grant subsequent to December 31, 2016 were 420,070 awards which will be settled in cash upon vesting. In 2016, the Company established the AXIS Executive RSU Retirement Plan (the “Plan”) to reward certain eligible long-term employees of the Company for their dedicated service. Subject to certain conditions being met, eligible employees will not forfeit all of their outstanding restricted stock units (“RSUs”) on or following their retirement. Absent the Plan, outstanding RSUs are generally forfeited upon termination of employment. a) Share-settled Awards The following table provides a reconciliation of the beginning and ending balance of nonvested restricted stock (including restricted stock units) for the year ended December 31, 2016 : Performance-based Stock Awards Service-based Stock Awards Number of Restricted Stock Weighted Average Grant Date Fair Value Number of Restricted Stock Weighted Average Grant Date Fair Value (1) Nonvested restricted stock - beginning of year 201 $ 49.24 1,954 $ 43.34 Granted 104 53.80 589 53.87 Performance Adjustment 26 45.95 n/a n/a Vested (48 ) 45.38 (789 ) 39.29 Forfeited — — (161 ) 47.33 Nonvested restricted stock - end of year 283 $ 51.27 1,593 $ 48.88 n/a – not applicable (1) Fair value is based on the closing price of our common shares on the New York Stock Exchange on the grant approval date. During 2016 , we granted 692,316 restricted stock awards ( 2015 : 661,398 ; 2014 : 1,121,066 ) to our employees with a weighted average grant-date fair value per share of $53.86 ( 2015 : $51.95 ; 2014 : $44.46 ). b) Cash-settled Awards The following table provides a reconciliation of the beginning and ending balance of nonvested cash settled restricted stock units for the year ended December 31, 2016 : Performance-based Cash Settled RSUs Service-based Cash Settled RSUs Number of Restricted Stock Units Number of Restricted Stock Units Nonvested restricted stock units - beginning of period 70 1,433 Granted 18 497 Performance Adjustment 12 n/a Vested (32 ) (377 ) Forfeited — (161 ) Nonvested restricted stock units - end of period 68 1,392 n/a – not applicable During 2016, we granted 515,122 restricted stock units that will settle in cash when the awards vest ( 2015 : 487,758 ; 2014 : 1,018,083 ) of which 17,793 restricted stock units are performance based and 497,329 restricted stock units are service based. At December 31, 2016 , there were 1,459,513 outstanding restricted stock units that will settle in cash when the awards vest ( 2015 : 1,503,264 ; 2014 : 1,503,380 ), and the corresponding liability for cash-settled units, included in other liabilities on the Consolidated Balance Sheets, was $48 million ( 2015 : $33 million ). During 2016 , we incurred a compensation cost of $74 million ( 2015 : $59 million ; 2014 : $73 million ) in respect of all restricted stock, restricted stock units, and cash awards, and recorded tax benefits thereon of $16 million ( 2015 : $15 million ; 2014 : $14 million ).</t>
  </si>
  <si>
    <t>RELATED PARTY TRANSACTIONS</t>
  </si>
  <si>
    <t>Related Party Transactions [Abstract]</t>
  </si>
  <si>
    <t>Related Party Transactions</t>
  </si>
  <si>
    <t>A member of the Company’s Board of Directors, Mr. Charles Davis, is the Chief Executive Officer of Stone Point Capital, LLC ("Stone Point"). In the ordinary course of business, we engage SKY Harbor Capital Management, LLC, an affiliate of Stone Point, for asset management services for certain of our short duration high yield debt portfolios and StoneRiver RegEd, also an affiliate of Stone Point, for broker and adjuster licensing, appointment and compliance services. During 2016 , total fees paid to these Stone Point companies were $4 million ( 2015 : $4 million ; 2014 : $4 million ). We currently have $30 million committed to the NXT Capital Senior Loan Fund II and $30 million committed to NXT Capital Senior Loan Fund III. The manager of these funds is an indirect subsidiary of NXT Capital Holdings, L.P. ("NXT Capital"). Investment funds managed by Stone Point own approximately 45% of NXT Capital. During 2016, fees paid to NXT Capital totaled $1 million ( 2015 : $1 million ; 2014: $1 million ). Our Chairman, Mr. Butt, received $0.6 million in consulting fee payments in 2016 pursuant to the terms of a consulting agreement by and between Mr. Butt and the Company dated May 3, 2012, as amended December 5, 2013, December 4, 2014, and January 15, 2016 ( 2015 : $1 million ; 2014: $1 million ). The consulting agreement was further amended on December 8, 2016 to extend the term of the agreement to the Company's 2018 Annual General Meeting for an annual fee of $0.5 million . Our investments portfolio includes certain investments where we are considered to have the ability to exercise significant influence over the investment entity's operations. Significant influence is generally deemed to exist where we have an investment of 20% or more in the common stock of a corporation or an investment of 3% or more in closed end funds, limited partnerships, LLCs or similar investment vehicles. At December 31, 2016 we have $411 million ( 2015 : $193 million ) of investments where we are deemed to have the ability to exercise such significant influence. We generally pay management and performance fees to the investment managers of these investments. We consider all fees paid to the investment managers to be at market rates consistent with negotiated arms-length contracts. As discussed further in Note 5 ‘ Investments ’, during the second quarter of 2016, Harrington and Harrington Re commenced operations. AXIS has the ability to exercise significant influence over the operating and financial policies of Harrington. In the normal course of business, the Company entered into certain reinsurance transactions with Harrington Re. During the six months ended December 31, 2016, the Company ceded reinsurance premiums of $128 million to Harrington Re and ceded losses of $27 million . In addition, Harrington Re paid certain acquisition costs and administrative fees to the Company. At December 31, 2016, the amount of reinsurance recoverable on unpaid and paid losses was $38 million and the amount of ceded reinsurance payable included in insurance and reinsurance balances payable was $86 million in the Consolidated balance sheets. As discussed further in Note 14 ' Noncontrolling Interests ', during November 2013, the Company formed Ventures Re, a Bermuda domiciled insurer. With effect from January 1, 2015, Ventures Re is no longer consolidated in the financial statements of the Company. All of Ventures Re's directors are employees of the Company. In the normal course of business, the Company enters into certain reinsurance contracts with Ventures Re. During the year ended December 31, 2016, the Company ceded premiums of $40 million to Ventures Re and ceded losses of $10 million . In addition, Ventures Re also paid certain acquisition costs and administrative fees to the Company. We believe that all transactions were conducted at market rates consistent with negotiated arms-length contracts.</t>
  </si>
  <si>
    <t>REORGANIZATION AND RELATED EXPENSES</t>
  </si>
  <si>
    <t>Restructuring and Related Activities [Abstract]</t>
  </si>
  <si>
    <t>During 2015, the Company implemented a number of profitability enhancement initiatives which resulted in the recognition of reorganization and related expenses including staff severance and related costs, the write-off of certain information technology assets, lease cancellation costs and an impairment of certain customer-based intangibles following the decision to wind down the Company's Australian retail insurance operations. Reorganization and related expenses amounted to $nil and $46 million for the years ended December 31, 2016 and 2015, respectively. In addition, we incurred corporate expenses of $ nil and $5 million associated with these profitability enhancement initiatives for the years ended December 31, 2016 and 2015, respectively. Refer Note 4 'Goodwill and Intangible Assets' for additional information on the intangible impairment charge and refer to Note 23 ' Subsequent Events ' for an update on the regulatory process related to the wind down of the Company's Australian retail insurance operations.</t>
  </si>
  <si>
    <t>INCOME TAXES</t>
  </si>
  <si>
    <t>Income Tax Disclosure [Abstract]</t>
  </si>
  <si>
    <t xml:space="preserve">Under current Bermuda law, our Bermuda domiciled companies are not required to pay any taxes in Bermuda on income or capital gains. We have received an assurance from the Minister of Finance in Bermuda that, in the event of any taxes being imposed, we will be exempt from taxation in Bermuda until March 2035. Our primary Bermuda subsidiary has an operating branch in Singapore, which is subject to the relevant taxes in that jurisdiction. The branch is not under examination in this tax jurisdiction, but remains subject to examination for tax years 2013 through 2016.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Our U.S. subsidiaries are not under examination but remain subject to examination in the U.S. for tax years 2013 through 2016. In Canada, our U.S. reinsurance company operates through a branch and our U.S. service company has an unlimited liability company subsidiary based in Canada. These Canadian operations are subject to the relevant taxes in that jurisdiction and generally remain subject to examination for tax years 2012 through 2016. We also have subsidiaries in Ireland, the U.K., Australia and Brazil. These subsidiaries and their branches, are not under examination, but generally remain subject to examination in all applicable jurisdictions for tax years 2012 through 2016. The following table provides an analysis of our income tax expense and net tax assets: Year ended December 31, 2016 2015 2014 Current income tax expense U.S. $ 606 $ 4,927 $ 8,411 Europe 7,451 144 16,582 Other — 5 1 Deferred income tax expense (benefit) U.S. (1,829 ) (267 ) 1,313 Europe 112 (1,781 ) (399 ) Other — — — Total income tax expense $ 6,340 $ 3,028 $ 25,908 Net current tax receivables (payables) $ 3,540 $ (69 ) $ (11,203 ) Net deferred tax assets 103,313 104,762 89,405 Net tax assets $ 106,853 $ 104,693 $ 78,202 Deferred income taxes reflect the tax impact of temporary differences between the carrying amounts of assets and liabilities for financial reporting and income tax purposes. The significant components of our deferred tax assets and liabilities were as follows: At December 31, 2016 2015 Deferred tax assets: Discounting of loss reserves $ 47,258 $ 50,928 Unearned premiums 41,797 40,861 Net unrealized losses on investments — 2,161 Operating and capital loss carryforwards 43,687 36,080 Accruals not currently deductible 59,098 58,042 Other investment adjustments and impairments 84 917 Tax credits 10,139 12,961 Other deferred tax assets 3,684 2,261 Deferred tax assets before valuation allowance 205,747 204,211 Valuation allowance (41,100 ) (40,331 ) Deferred tax assets net of valuation allowance 164,647 163,880 Deferred tax liabilities: Deferred acquisition costs (45,788 ) (41,170 ) Net unrealized gains on investments (1,168 ) — Amortization of intangible assets and goodwill (13,096 ) (11,972 ) Equalization reserves — (4,493 ) Other deferred tax liabilities (1,282 ) (1,483 ) Deferred tax liabilities (61,334 ) (59,118 ) Net deferred tax assets $ 103,313 $ 104,762 As a result of certain realization requirements of ASC 718 "Compensation - Stock Compensation", the table of deferred tax assets and liabilities does not include certain deferred tax assets as of December 31, 2016, that arose directly from tax deductions related to equity compensation greater than compensation recognized for financial reporting. Equity will be increased by $2 million if and when such deferred tax assets are ultimately realized. Below is a summary of our total operating and capital loss carryforwards and tax credits: At December 31, 2016 2015 Operating and Capital Loss Carryforwards (1) Singapore (branch) operating loss carryforward $ 83,532 $ 102,430 Australia (branch) operating loss carryforward 147,193 121,575 Australia capital loss carryforward 4,207 4,207 United Kingdom operating loss carryforward 19,306 22,002 Switzerland (branch) operating loss carryforward — 378 Ireland operating loss carryforward — 3,258 Ireland capital loss carryforward 716 716 U.S. operating loss carryforward 14,221 — Tax Credits (1) Ireland foreign tax credit $ 3,298 $ 6,073 U.S. alternative minimum tax credit 6,840 6,888 (1) All operating and capital loss carryforwards and tax credits can be carried forward indefinitely with the exception of the U.S. net operating loss which will expire in 2036. The following table provides an analysis of the movement in our valuation allowance: At December 31, 2016 2015 Income tax expense: Valuation allowance - beginning of year $ 40,331 $ 34,865 Operating loss carryforwards 3,857 6,809 Foreign tax credit (2,775 ) (1,573 ) Australian CTA and accruals and other foreign rate differentials (313 ) 1,001 Change in investment-related items — (771 ) Valuation allowance - end of year $ 41,100 $ 40,331 At December 31, 2016 and 2015 , we established a full valuation allowance on: (1) operating and capital loss carryforwards relating to operations in Australia and Singapore; (2) unutilized foreign tax credits available in Ireland and (3) certain other deferred tax assets related to branch operations. Although realization is not assured, management believes it is more likely than not that the tax benefit of the recorded net deferred tax assets will be realized. Other than the items discussed above, the remaining gross deferred tax assets relate substantially to our U.S. operations. In evaluating our ability to recover these tax assets within the jurisdiction from which they arise, we consider all available positive and negative evidence, including historical results, operating loss carryback potential and scheduled reversals of deferred tax liabilities. Our U.S. operations have produced significant taxable income in prior periods and have deferred tax liabilities that will reverse in future periods such that we believe sufficient ordinary taxable income is available to utilize all remaining ordinary deferred tax assets. In 2016 and 2015 , there were sufficient net unrealized gains or capital loss carryback potential to offset remaining impairments, therefore a valuation allowance on such impairments in the U.S., was not considered necessary. There were no unrecognized tax benefits at December 31, 2016 and 2015 . 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6 2015 2014 Income before income taxes Bermuda (domestic) $ 469,306 $ 652,235 $ 690,517 Foreign 50,402 (7,576 ) 139,955 Total income before income taxes $ 519,708 $ 644,659 $ 830,472 Reconciliation of effective tax rate (% of income before income taxes) Expected tax rate 0.0 % 0.0 % 0.0 % Foreign taxes at local expected rates: U.S. (0.6 )% 0.8 % 1.8 % Europe 1.5 % (0.2 )% 1.5 % Other — % (0.3 )% — % Valuation allowance 0.2 % 1.2 % 1.1 % Net tax exempt income (0.2 )% (0.1 )% (0.7 )% Other 0.3 % (0.9 )% (0.6 )% Actual tax rate 1.2 % 0.5 % 3.1 % </t>
  </si>
  <si>
    <t>OTHER COMPREHENSIVE INCOME (LOSS)</t>
  </si>
  <si>
    <t>Equity [Abstract]</t>
  </si>
  <si>
    <t>The tax effects allocated to each component of other comprehensive income (loss) were as follows: Before Tax Amount Tax (Expense) Benefit Net of Tax Amount Year ended December 31, 2016 Available for sale investments: Unrealized investment gains arising during the year $ 10,165 $ (5,093 ) $ 5,072 Adjustment for reclassification of net realized investment losses and OTTI losses recognized in net income 60,423 1,767 62,190 Unrealized investment gains arising during the year, net of reclassification adjustment 70,588 (3,326 ) 67,262 Non-credit portion of OTTI losses — — — Foreign currency translation adjustment (638 ) — (638 ) Total other comprehensive income $ 69,950 $ (3,326 ) $ 66,624 Year ended December 31, 2015 Available for sale investments: Unrealized investment losses arising during the year $ (280,512 ) $ 14,128 $ (266,384 ) Adjustment for reclassification of net realized investment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 (156,244 ) $ 13,353 $ (142,891 ) Year ended December 31, 2014 Available for sale investments: Unrealized investment losses arising during the year $ (22,704 ) $ (15,963 ) $ (38,667 ) Adjustment for reclassification of net realized investment gains and OTTI losses recognized in net income (141,172 ) 26,702 (114,470 ) Unrealized investment losses arising during the year, net of reclassification adjustment (163,876 ) 10,739 (153,137 ) Non-credit portion of OTTI losses — — — Foreign currency translation adjustment (10,262 ) — (10,262 ) Total other comprehensive loss $ (174,138 ) $ 10,739 $ (163,399 ) Reclassifications out of AOCI into net income available to common shareholders were as follows: Amount Reclassified from AOCI (1) Details About AOCI Components Consolidated Statement of Operations Line Item That Includes Reclassification Year ended December 31, 2016 2015 2014 Unrealized gains (losses) on available for sale investments Other realized investment gains (losses) $ (34,213 ) $ (73,046 ) $ 172,399 OTTI losses (26,210 ) (72,720 ) (31,227 ) Total before tax (60,423 ) (145,766 ) 141,172 Income tax (expense) benefit (1,767 ) 775 (26,702 ) Net of tax $ (62,190 ) $ (144,991 ) $ 114,470 (1) Amounts in parentheses are debits to net income available to common shareholders</t>
  </si>
  <si>
    <t>STATUTORY FINANCIAL INFORMATION</t>
  </si>
  <si>
    <t>STATUTORY FINANCIAL INFORMATION [Abstract]</t>
  </si>
  <si>
    <t>Our (re)insurance operations are subject to insurance and/or reinsurance laws and regulations in the jurisdictions in which they operate, the most significant of which include Bermuda, Ireland and the U.S. These regulations include certain restrictions on the amount of dividends or other distributions, such as loans or cash advances, available to shareholders without prior approval of the insurance regulatory authorities. The statutory capital and surplus in each of our most significant regulatory jurisdictions at December 31, 2016 and 2015 was as follows: Bermuda Ireland U.S. At December 31, 2016 2015 2016 2015 2016 2015 Required statutory capital and surplus $ 1,835,279 $ 1,948,833 $ 552,678 $ 282,857 $ 430,145 $ 412,990 Available statutory capital and surplus $ 4,055,252 $ 3,619,642 $ 925,164 $ 781,892 $ 1,470,772 $ 1,439,366 Under the Insurance Act 1978, amendments thereto and Related Regulations of Bermuda (the "Act"), our Bermuda subsidiary, AXIS Specialty Bermuda is required to maintain minimum statutory capital and surplus equal to the greater of a minimum solvency margin ("MSM") and the Enhanced Capital Requirement ("ECR"). The MSM is the greater of $100 million , 50% of net premiums written, 15% of the net reserve for losses and loss expenses or 25% of the ECR. The ECR is calculated based on either an internally developed risk-based capital model or a standard risk-based capital model developed by the Bermuda Monetary Authority ("BMA"). In 2016, the BMA implemented an Economic Balance Sheet ("EBS") framework which was used as the basis to determine the ECR. The required and available statutory capital and surplus as at December 31, 2016 are based on this EBS framework. Under the Act, AXIS Specialty Bermuda is restricted as to the payment of dividends for amounts greater than 25% of the prior year’s statutory capital and surplus, whereby a signed affidavit by at least two members of the Board of Directors attesting that the dividend in excess of this amount would not cause the company to fail to meet its relevant margins is required. The maximum dividend AXIS Specialty Bermuda could pay, without a signed affidavit, having met minimum levels of statutory capital and surplus requirements, is approximately $1.0 billion . Effective January 1, 2016, our Irish subsidiaries, AXIS Specialty Europe SE and AXIS Re SE, are required to maintain the Minimum Capital Requirement (“MCR”) (subject to a monetary minimum floor) and the Solvency Capital Requirement “SCR” at all times. The capital requirements are calculated by reference to standard formulae defined in Solvency II. The MCR is the level of capital below which a company would be deemed insolvent for regulatory purposes. If a company falls below the SCR, the Central Bank of Ireland is authorized to take action to restore the financial position of the company. At December 31, 2016 , our subsidiaries were in compliance with these requirements. Our Irish subsidiaries may declare dividends out of retained earnings subject to meeting their solvency and capital requirements. The maximum dividend is limited to excess eligible own funds (excess Solvency II capital over the SCR) and may also be limited to “profits available for distribution”, which consists of accumulated realized profits less accumulated realized losses and statutory reserves. At December 31, 2016 , the maximum dividend our Irish subsidiaries could pay having met minimum levels of statutory capital and surplus requirements, after obtaining prior approval from the Central Bank of Ireland, was approximately $372 million . Our U.S. operations required statutory capital and surplus is determined using risk based capital tests, which is the threshold that constitutes the authorized control level. If a company falls below the control level, the commissioner is authorized to take whatever regulatory actions may be considered necessary to protect policyholders and creditors. The maximum dividend that may be paid by our U.S. insurance subsidiaries is restricted by the regulatory requirements of the domiciliary states. Generally, the maximum dividend that may be paid by each of our U.S. insurance subsidiaries is limited to unassigned surplus (statutory equivalent of retained earnings) and may also be limited to statutory net income, net investment income or 10% of total statutory capital and surplus. At December 31, 2016 , the maximum dividend that our U.S. insurance operations could pay without regulatory approval was approximately $147 million . Our operating subsidiaries in Bermuda and the U.S. maintain branch offices in Singapore and Canada, respectively. Our Irish operating subsidiaries maintain branch offices in Switzerland, Australia and the U.K. As branch offices are not considered separate entities for regulatory purposes, the required and actual statutory capital and surplus amounts for each jurisdiction in the table above include amounts related to the applicable branch offices. Our branch offices in Singapore, Australia and Canada are subject to additional minimum capital or asset requirements in their countries of domicile. At December 31, 2016 and 2015 , the actual capital/assets for each of these branches exceeded the relevant local regulatory requirements. Total statutory net income of our operating subsidiaries was $598 million , $457 million , $884 million for 2016 , 2015 and 2014 ,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appreciation or depreciation on debt securities or certain unauthorized reinsurance recoverables.</t>
  </si>
  <si>
    <t>UNAUDITED CONDENSED QUARTERLY FINANCIAL DATA</t>
  </si>
  <si>
    <t>Quarterly Financial Information Disclosure [Abstract]</t>
  </si>
  <si>
    <t xml:space="preserve">The following is an unaudited summary of our quarterly financial results: Quarters ended Mar 31 Jun 30 Sep 30 Dec 31 2016 Net premiums earned $ 902,340 $ 946,990 $ 934,415 $ 921,879 Net investment income 49,164 91,730 116,923 95,517 Net realized investment gains (losses) (66,508 ) 21,010 5,205 (20,229 ) Underwriting income 98,951 9,860 103,998 66,265 Net income available to common shareholders 38,417 119,491 176,644 130,912 Earnings per common share - basic $ 0.41 $ 1.30 $ 1.97 $ 1.50 Earnings per common share - diluted $ 0.41 $ 1.29 $ 1.96 $ 1.48 2015 Net premiums earned $ 904,053 $ 941,211 $ 919,341 $ 921,812 Net investment income 92,107 88,544 45,685 79,000 Net realized investment losses (42,553 ) (11,110 ) (69,957 ) (14,872 ) Underwriting income 100,790 56,848 56,245 88,358 Net income available to common shareholders 155,803 63,349 247,620 134,787 Earnings per common share - basic $ 1.56 $ 0.63 $ 2.52 $ 1.40 Earnings per common share - diluted $ 1.54 $ 0.63 $ 2.50 $ 1.39 </t>
  </si>
  <si>
    <t>SUBSEQUENT EVENTS</t>
  </si>
  <si>
    <t>Subsequent Events [Abstract]</t>
  </si>
  <si>
    <t>Subsequent Events</t>
  </si>
  <si>
    <t>The transfer of the insurance business of AXIS Specialty Australia to a reinsurer was approved by the Irish High Court on February 1, 2017 and the Federal Court of Australia on February 10, 2017. Consequently, the insurance policies, assets and liabilities of AXIS Specialty Australia have been transferred to the reinsurer with effect from February 13, 2017. AXIS Specialty Australia is now seeking approval from Australia Prudential Regulation Authority to revoke its authorization to carry on insurance business in Australia.</t>
  </si>
  <si>
    <t>SCHEDULE I</t>
  </si>
  <si>
    <t>Summary of Investments, Other than Investments in Related Parties [Abstract]</t>
  </si>
  <si>
    <t>Schedule I</t>
  </si>
  <si>
    <t xml:space="preserve"> At December 31, 2016 Amortized Cost Fair Value Amount shown on the Balance Sheet (in thousands) Type of investment: Fixed maturities U.S. government and agency $ 1,681,425 $ 1,656,069 $ 1,656,069 Non-U.S. government 613,282 565,834 565,834 Corporate debt 4,633,834 4,600,743 4,600,743 Agency RMBS 2,487,837 2,465,135 2,465,135 CMBS 664,368 666,237 666,237 Non-Agency RMBS 57,316 56,921 56,921 ABS 1,221,813 1,222,214 1,222,214 Municipals 163,441 163,961 163,961 Total fixed maturities $ 11,523,316 11,397,114 11,397,114 Mortgage loans, at amortized cost and fair value 349,969 349,969 Short-term investments, at amortized cost and fair value 127,461 127,461 Equity securities 638,744 638,744 Other investments (1) 534,784 830,219 Equity method investments (2) — 116,000 Total investments $ 13,048,072 $ 13,459,507 (1) Other investments excludes investments where AXIS is considered to have the ability to exercise significant influence over the operating and financial policies of the investees. (2) Equity method investments are excluded as AXIS has the ability to exercise significant influence over the operating and financial policies of the investees.</t>
  </si>
  <si>
    <t>SCHEDULE II</t>
  </si>
  <si>
    <t>Condensed Financial Information of Parent Company Only Disclosure [Abstract]</t>
  </si>
  <si>
    <t>Schedule II</t>
  </si>
  <si>
    <t>AXIS CAPITAL HOLDINGS LIMITED CONDENSED BALANCE SHEETS – PARENT COMPANY DECEMBER 31, 2016 AND 2015 2016 2015 (in thousands) Assets Investments in subsidiaries on equity basis $ 6,033,564 $ 5,943,182 Promissory note receivable from subsidiary 368,252 — Cash and cash equivalents 99 8,098 Other assets 9,913 9,381 Total assets $ 6,411,828 $ 5,960,661 Liabilities Intercompany payable $ 66,123 $ 32,837 Dividends payable 58,791 52,237 Other liabilities 14,544 8,705 Total liabilities 139,458 93,779 Shareholders’ equity Preferred shares 1,126,074 627,843 Common shares (2016: 176,580; 2015: 176,240 shares issued and 2016: 86,441; 2015: 96,066 shares outstanding) 2,206 2,202 Additional paid-in capital 2,299,857 2,241,388 Accumulated other comprehensive loss (121,841 ) (188,465 ) Retained earnings 6,527,627 6,194,353 Treasury shares, at cost (2016: 90,139; 2015: 80,174 shares) (3,561,553 ) (3,010,439 ) Total shareholders’ equity 6,272,370 5,866,882 Total liabilities and shareholders’ equity $ 6,411,828 $ 5,960,661 (1) AXIS Capital has fully and unconditionally guaranteed all obligations of AXIS Specialty Finance LLC, a 100% owned finance subsidiary, related to the issuance of $500 million aggregate principal amount of 5.875% senior unsecured notes. AXIS Capital’s obligations under this guarantee are unsecured and senior and rank equally with all other senior obligations of AXIS Capital. (2) AXIS Capital has fully and unconditionally guaranteed all obligations of AXIS Specialty Finance PLC, a 100% owned finance subsidiary, related to the issuance of $250 million aggregate principal amount of 2.65% and $250 million aggregate principal amount of 5.15% senior unsecured notes. AXIS Capital's obligations under this guarantee are unsecured and senior and rank equally with all other senior obligations of AXIS Capital. (3) AXIS Capital has fully and unconditionally guaranteed the obligations of AXIS Specialty Finance LLC, AXIS Specialty Holdings Bermuda Limited, AXIS Specialty Finance PLC, and operating subsidiaries i.e. the borrowing entities related to the $250 million credit facility issued by a syndication of lenders. At December 31, 2016 and 2015 , debt outstanding under the credit facility was $ nil . (4) AXIS Capital has fully and unconditionally guaranteed the derivative instrument obligations of certain of its 100% owned operating subsidiaries. At December 31, 2016 , the notional value of guaranteed obligations utilized aggregated to $64 million ( 2015 : $ 70 million ). (5) On November 7, 2016, AXIS Capital advanced an amount of $368 million to AXIS Specialty Limited, bearing interest at an annual rate of 1.132% and a maturity date of April 15, 2017. Interest income on the promissory note is recorded in net investment income. SCHEDULE II AXIS CAPITAL HOLDINGS LIMITED CONDENSED STATEMENTS OF OPERATIONS – PARENT COMPANY YEARS ENDED DECEMBER 31, 2016 , 2015 AND 2014 2016 2015 2014 (in thousands) Revenues Net investment income $ 656 $ 1 $ 3 Termination fee received — 280,000 — Total revenues 656 280,001 3 Expenses General and administrative expenses 39,909 8,012 57,998 Interest expense and financing costs — — 26,749 Total expenses 39,909 8,012 84,747 Income (loss) before equity in net earnings of subsidiaries (39,253 ) 271,989 (84,744 ) Equity in net earnings of subsidiaries 552,621 369,642 895,489 Net income 513,368 641,631 810,745 Preferred share dividends 46,597 40,069 40,088 Loss on repurchase of preferred shares 1,309 — — Net income available to common shareholders $ 465,462 $ 601,562 $ 770,657 Comprehensive income $ 579,992 $ 498,740 $ 641,165 SCHEDULE II AXIS CAPITAL HOLDINGS LIMITED CONDENSED STATEMENTS OF CASH FLOWS – PARENT COMPANY YEARS ENDED DECEMBER 31, 2016 , 2015 AND 2014 2016 2015 2014 (in thousands) Cash flows from operating activities: Net income $ 513,368 $ 641,631 $ 810,745 Adjustments to reconcile net income to net cash provided by operating activities: Equity in net earnings of subsidiaries (552,621 ) (369,642 ) (895,489 ) Change in intercompany payable 33,286 (180,312 ) 8,272 Dividends received from subsidiaries 550,000 420,000 724,000 Other items 17,807 (23,614 ) 53,865 Net cash provided by operating activities 561,840 488,063 701,393 Cash flows from investing activities: Promissory note receivable from subsidiary (368,252 ) — — Capital repaid from subsidiary — — 496,593 Net cash provided by (used in) investing activities (368,252 ) — 496,593 Cash flows from financing activities: Net proceeds from issuance of preferred shares 531,945 — — Repurchase of common shares (509,755 ) (332,252 ) (543,202 ) Dividends paid - common shares (132,323 ) (118,652 ) (117,619 ) Repurchase of preferred shares (51,769 ) — — Dividends paid - preferred shares (39,909 ) (40,088 ) (40,088 ) Proceeds from issuance of common shares 224 3,986 5,550 Redemption of senior notes — — (500,000 ) Net cash used in financing activities (201,587 ) (487,006 ) (1,195,359 ) Increase (decrease) in cash and cash equivalents (7,999 ) 1,057 2,627 Cash and cash equivalents - beginning of year 8,098 7,041 4,414 Cash and cash equivalents - end of year $ 99 $ 8,098 $ 7,041 Supplemental disclosures of cash flow information: Interest paid $ — $ — $ 28,750</t>
  </si>
  <si>
    <t>SCHEDULE III</t>
  </si>
  <si>
    <t>Supplementary Insurance Information [Abstract]</t>
  </si>
  <si>
    <t>AXIS CAPITAL HOLDINGS LIMITED SUPPLEMENTARY INSURANCE INFORMATION At and year ended December 31, 2016 (in thousands) Deferred Acquisition Costs Reserve for Losses and Loss Expenses Unearned Premiums Net Premiums Earned Net Investment Income (1) Losses And Loss Expenses Amortization of Deferred Acquisition Costs Other Operating Expenses (2) Net Premiums Written Insurance $ 128,880 $ 5,345,655 $ 1,574,164 $ 1,777,321 $ — $ 1,141,933 $ 251,120 $ 346,857 $ 1,807,125 Reinsurance 309,756 4,352,172 1,395,334 1,928,304 — 1,062,264 495,756 135,844 1,945,849 Corporate — — — — 353,335 — — 120,016 — Total $ 438,636 $ 9,697,827 $ 2,969,498 $ 3,705,625 $ 353,335 $ 2,204,197 $ 746,876 $ 602,717 $ 3,752,974 At and year ended December 31, 2015 (in thousands) Deferred Acquisition Costs Reserve for Losses and Loss Expenses Unearned Premiums Net Premiums Earned Net Investment Income (1) Losses And Loss Expenses Amortization of Deferred Acquisition Costs Other Operating Expenses (2) Net Premiums Written Insurance $ 119,186 $ 5,291,218 $ 1,494,068 $ 1,798,191 $ — $ 1,154,928 $ 261,208 $ 341,658 $ 1,759,359 Reinsurance 352,596 4,355,067 1,266,821 1,888,226 — 1,021,271 456,904 145,253 1,915,307 Corporate — — — — 305,336 — — 109,910 — Total $ 471,782 $ 9,646,285 $ 2,760,889 $ 3,686,417 $ 305,336 $ 2,176,199 $ 718,112 $ 596,821 $ 3,674,666 At and year ended December 31, 2014 (in thousands) Deferred Acquisition Costs Reserve for Losses and Loss Expenses Unearned Premiums Net Premiums Earned Net Investment Income (1) Losses And Loss Expenses Amortization of Deferred Acquisition Costs Other Operating Expenses (2) Net Premiums Written Insurance $ 135,111 $ 5,063,147 $ 1,506,925 $ 1,830,544 $ — $ 1,131,880 $ 278,804 $ 341,214 $ 1,779,501 Reinsurance 331,876 4,533,650 1,228,451 2,040,455 — 1,054,842 458,393 144,987 2,127,474 Corporate — — — — 342,766 — — 135,675 — Total $ 466,987 $ 9,596,797 $ 2,735,376 $ 3,870,999 $ 342,766 $ 2,186,722 $ 737,197 $ 621,876 $ 3,906,975 (1) As we evaluate the underwriting results of each of our reportable segments separately from the results of our investment portfolio, we do not allocate net investment income to our reportable segments. (2) Amounts related to our reportable segments reflect underwriting-related general and administrative expenses, including those incurred directly by segment personnel and certain corporate overhead costs allocated based on estimated consumption, headcount and other variables deemed relevant. Other corporate overhead costs, which are are not incremental and/or directly attributable to our individual underwriting operations, are not allocated to our reportable segments and are presented separately as corporate expenses.</t>
  </si>
  <si>
    <t>SCHEDULE IV</t>
  </si>
  <si>
    <t>Supplemental Schedule of Reinsurance Premiums for Insurance Companies [Abstract]</t>
  </si>
  <si>
    <t xml:space="preserve">AXIS CAPITAL HOLDINGS LIMITED SUPPLEMENTARY REINSURANCE INFORMATION YEARS ENDED DECEMBER 31, 2016 , 2015 AND 2014 (in thousands) DIRECT GROSS PREMIUM CEDED TO OTHER COMPANIES ASSUMED FROM OTHER COMPANIES NET AMOUNT PERCENTAGE OF AMOUNT ASSUMED TO NET 2016 Property and Casualty $ 1,975,497 $ 1,215,775 $ 2,564,606 $ 3,324,328 77.1 % Accident and Health 136,681 1,459 293,424 428,646 68.5 % Total $ 2,112,178 $ 1,217,234 $ 2,858,030 $ 3,752,974 76.2 % 2015 Property and Casualty $ 1,901,757 $ 910,917 $ 2,350,680 $ 3,341,520 70.3 % Accident and Health 129,808 18,147 221,485 333,146 66.5 % Total $ 2,031,565 $ 929,064 $ 2,572,165 $ 3,674,666 70.0 % 2014 Property and Casualty $ 1,882,695 $ 786,555 $ 2,548,174 $ 3,644,314 69.9 % Accident and Health 127,279 17,989 153,371 262,661 58.4 % Total $ 2,009,974 $ 804,544 $ 2,701,545 $ 3,906,975 69.1 % </t>
  </si>
  <si>
    <t>SIGNIFICANT ACCOUNTING POLICIES (POLICIES)</t>
  </si>
  <si>
    <t>Basis of presentation</t>
  </si>
  <si>
    <t xml:space="preserve">These consolidated financial statements have been prepared in accordance with accounting principles generally accepted in the U.S. (“U.S. GAAP”) and the rules and regulations of the U.S. Securities and Exchange Commission ("SEC") and include the accounts of AXIS Capital, its wholly-owned subsidiaries, and variable interest entities (“VIEs”) in which the Company is considered to be the primary beneficiary. Tabular dollar and share amounts are in thousands, with the exception of per share amounts. All amounts are reported in U.S. dollars. </t>
  </si>
  <si>
    <t>Consolidation/VIEs</t>
  </si>
  <si>
    <t>An entity is a VIE if any of the following conditions exist: (a) equity investors do not have sufficient equity at risk for the legal entity to finance its expected activities without additional subordinated financial support, (b) as a group, the holders of the equity investment at risk lack the power, through voting rights or similar rights, to direct the activities of a legal entity that most significantly impact the entity’s economic performance, (c) the voting rights of some investors are not proportional to their economic interest and substantially all of the entity’s activities either involve or are conducted on behalf of the investor(s) with disproportionately fewer voting rights, or (d) as a group, the holders of the equity investment at risk lack the obligation to absorb the expected losses of the legal entity or the right to receive the expected residual returns of the legal entity. The Company is the primary beneficiary of a VIE if it has a controlling financial interest in the VIE, if it has both (a) the power to direct the activities of the VIE that most significantly impact the economic performance of the VIE, and (b) the obligation to absorb losses or the right to receive benefits from the VIE that could potentially be significant to the VIE.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4 'Noncontrolling Interests' for more information. The new consolidation guidance did not have an impact on any other investments currently held by the Company. All inter-company accounts and transactions have been eliminated.</t>
  </si>
  <si>
    <t>Reclassification</t>
  </si>
  <si>
    <t>To facilitate comparison of information across periods, certain reclassifications have been made to prior year amounts to conform to the current year's presentation. These reclassifications did not impact our results of operations, financial condition or liquidity.</t>
  </si>
  <si>
    <t>Use of estimates</t>
  </si>
  <si>
    <t>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investment securities; and • fair value measurements for our financial assets and liabilities.</t>
  </si>
  <si>
    <t>Investments</t>
  </si>
  <si>
    <t>Investments available for sale Our fixed maturities and equities classified as “available for sale” are reported at fair value at the balance sheet date. Refer to Note 6 ' Fair Value Measurements ' for additional information regarding the determination of fair value. The change in fair value (net unrealized gain (loss)) on our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losses) on sales of investments are determined based on the specific identification method. We recognize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we asses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if the fair value of the investment is below amortized cost. If a fixed maturity is impaired, additional analysis is performed to determine whether the impairment is temporary or other-than-temporary. For an impaired fixed maturity where we intend to sell the security or it is more likely than not that we will be required to sell the security before its anticipated recovery, the impairment is considered other than temporary. The full amount of the impairment is charged to earnings and is included in net realized investment gains (losses). In instances, where we intend to hold the impaired fixed maturity, we estimate the anticipated credit loss of the security and recognize only this portion of the impairment in earnings, with the remaining non-credit related balance of the impairment (i.e. related to interest rates, market conditions, etc.) recognized in AOCI. We recognize impairments an equity security in an unrealized loss position when we do not have the ability and intent to hold the security for a reasonable period of time to allow for a full recovery. The full amount of the impairment is charged to earnings and is included in net realized investment gains (losses). Upon recognition of an OTTI, the new cost basis for the security is the previous amortized cost for a fixed maturity or cost for an equity security less the OTTI recognized in earnings.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We record other investments at fair value (refer to Note 6 ' Fair Value Measurements '), with both changes in fair value and realized gains/losses reported in net investment income.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such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t>
  </si>
  <si>
    <t>Cash equivalents include money-market funds,fixed interest deposits and reverse repurchase agreements placed with a maturity of under 90 days when purchased. Cash and cash equivalents are recorded at amortized cost, which approximates fair value due to the short-term, liquid nature of these securities. Our restricted cash balance primarily relates to funds held in trust in support of our obligations in regulatory jurisdictions where we operate as a non-admitted carrier.</t>
  </si>
  <si>
    <t>Premiums (gross premiums written)</t>
  </si>
  <si>
    <t>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t>
  </si>
  <si>
    <t>Premiums (net premiums earned)</t>
  </si>
  <si>
    <t>(Re)insurance premiums are earned evenly over the period during which we are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our estimate of losses and loss adjustment expenses, which reflects management’s judgment, as described in Note 2(d) ' Losses and Loss Expenses ' below.</t>
  </si>
  <si>
    <t>Premiums (receivables)</t>
  </si>
  <si>
    <t xml:space="preserve">Premiums receivable balances are reviewed for impairment at least quarterly and an allowance is established for amounts considered uncollectible. </t>
  </si>
  <si>
    <t>Acquisition Costs Acquisition costs vary with and are directly related to the successful acquisition efforts of acquiring new or renewing existing(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Our net acquisition costs are deferred and charged to expense as the related premium is earned. Anticipated losses and loss expenses, other costs and investment income related to these premiums are considered in assessing the recoverability of our deferred acquisition costs. If deferred amounts are estimated to be unrecoverable, they are expensed. Compensation expenses for personnel involved in contract acquisition, as well as advertising costs, are expensed as incurred.</t>
  </si>
  <si>
    <t>Losses and loss expenses</t>
  </si>
  <si>
    <t>Losses and Loss Expenses Our reserve for losses and loss expenses represents an estimate of the unpaid portion of our ultimate liability for losses and loss expenses for (re)insured events that have occurred at or before the balance sheet date. The balance reflects both claims that have been reported to us (“case reserves”) and claims that have been incurred but not yet reported to us (“IBNR”). These amounts are reduced for estimated amounts of salvage and subrogation recoveries. We review our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Our estimate is highly dependent on management’s judgment as to which method(s) are most appropriate for a particular accident year and class of business. Our historical claims data is often supplemented with industry benchmarks when applying these methodologies. Any adjustments to our previous reserve for losses and loss expenses estimates are recognized in the period they are determined. While we believe that our reserves for losses and loss expenses are adequate, this estimate requires significant judgment and new information, events or circumstances may result in ultimate losses that are materially greater or less than provided for in the Consolidated Balance Sheets.</t>
  </si>
  <si>
    <t>Reinsurance</t>
  </si>
  <si>
    <t>Reinsurance In the normal course of business, we purchase reinsurance protection to limit our ultimate losses from catastrophic events and to reduce our loss aggregation risk. The premiums paid to our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our coverage limits for the remaining life of a contract are reinstated under pre-defined contract terms; such premiums are expensed over the remaining risk period. Reinsurance recoverable related to our case reserves is estimated on a case-by-case basis by applying the terms of any applicable reinsurance coverage to our individual case reserve estimates. Our estimate of reinsurance recoverable related to our IBNR reserves is generally developed as part of our loss reserving process. Our reinsurance recoverable is presented net of a provision for uncollectible amounts, reflecting the amount we believe will ultimately not be recovered due to reinsurer insolvency, contractual disputes and/or some other reason. We apply case-specific provisions against certain recoveries that we deem unlikely to be collected in full. In addition, we use a default analysis to estimate our provision for uncollectible amounts on the remainder of the balance. The estimates of our reinsurance recoverable and the associated provision require management’s judgment and are reviewed in detail on a quarterly basis. Any adjustments to amounts recognized in prior periods are reported in our net losses and loss expenses in the consolidated statements of operations for the period when the adjustments were identifi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t>
  </si>
  <si>
    <t>Foreign exchange</t>
  </si>
  <si>
    <t>Foreign Exchange The Company’s reporting currency is the U.S. dollar. In translating the financial statements of our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remeasured 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t>
  </si>
  <si>
    <t>Share-based compensation</t>
  </si>
  <si>
    <t>Share-Based Compensation The Company is authorized to issue restricted stock awards and units, stock options and other equity-based awards to its employees and directors. Our plan includes both equity and cash-settled awards comprising of service and performance based awards. The fair value of equity service-based awards is measured at the grant date, with the associated expense recognized on a straight-line basis over the service period. The fair value of equity performance-based award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service and performance based cash-settled awards is re-measured at each balance sheet date, with the effects recognized as an increase or decrease to share-based compensation expense for the period. Forfeiture benefits are estimated at the time of grant and incorporated in the determination of share-based compensation expense.</t>
  </si>
  <si>
    <t>Derivatives instruments</t>
  </si>
  <si>
    <t>Derivative Instruments We may enter into derivative instruments such as futures, options, interest rate swaps and foreign currency forward contracts as part of our overall foreign currency risk management strategy, to obtain exposure to a particular financial market or for yield enhancement. During 2013, we began to write derivative based risk management products designed to address weather and commodity price risks, with the objective of generating profits on a portfolio basis. From time to time we may also enter into (re)insurance contracts that meet the FASB’s definition of a derivative contract. We measure all derivative instruments at fair value (see Note 6 ' Fair Value Measurements ') and recognize them as either assets or liabilities in the Consolidated Balance Sheets. Subsequent changes in fair value and any realized gains or losses are recognized in the Consolidated Statements of Operations.</t>
  </si>
  <si>
    <t>Goodwill and Intangible Assets We classify intangible assets into three categories: (1) intangible assets with finite lives subject to amortization, (2) intangible assets with indefinite lives not subject to amortization, and (3) goodwill. We amortize intangible assets with finite lives over their estimated useful lives in proportion to the estimated economic benefits of the intangible assets. We also test these assets for impairment if circumstances indicate that the carrying value may not be fully recoverable. Such circumstances may include an economic downturn in a geographic market or a change in the assessment of future operations. If, as a result of such an evaluation, we determine that the carrying value of the finite-lived intangible assets is not recoverable, the value of the assets will be reduced to fair value with the difference being expensed in the Consolidated Statements of Operations. Our intangible assets with indefinite lives include licenses held by certain subsidiaries in various jurisdictions that allow such subsidiaries to write insurance and/or reinsurance business. These intangible assets are carried at or below estimated fair value and are tested annually for impairment, either qualitatively or quantitatively, and between annual tests if events or changes in circumstances indicate that it is more likely than not that the asset is impaired. We have recorded goodwill in connection with certain acquisitions. Goodwill represents the excess of the cost of acquisitions over the fair value of the net assets acquired and is assigned to applicable reporting unit(s) on the acquisition date, based upon the expected benefit to be received by the reporting unit. We determine the expected benefit based on several factors, including the purpose of the business combination, our strategy subsequent to the business combination and the structure of the acquired company subsequent to the business combination. Goodwill is not subject to amortization. We test goodwill for potential impairment during the fourth quarter each year and between annual tests if an event occurs or circumstances change that would more likely than not reduce the fair value of a reporting unit to a level below its carrying amount. We have the option to first make this assessment on a qualitative basis. Should we choose to forgo this option, or if our qualitative assessment indicates that fair value is more likely than not below carrying value, we conduct a quantitative two-step impairment evaluation at the reporting unit level. First, we identify potential impairment by comparing the estimated fair values of the reporting units to estimated book values, including goodwill. If the estimated fair value of a reporting unit exceeds the estimated book value, goodwill is not considered impaired. If the book value exceeds the estimated fair value, the second step compares the implied fair value of the reporting unit’s goodwill with the carrying amount of the goodwill in order to determine the magnitude of impairment to be recognized.</t>
  </si>
  <si>
    <t>Income taxes</t>
  </si>
  <si>
    <t>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our assessment indicates that it is more likely than not that a portion of a deferred tax asset will not be realized in the foreseeable future, a valuation allowance against deferred tax assets is recorded. We recognize the tax benefits of uncertain tax positions only when the position is more-likely-than-not to be sustained upon audit by the relevant taxing authorities.</t>
  </si>
  <si>
    <t>Treasury shares</t>
  </si>
  <si>
    <t>Treasury Shares Common shares repurchased by the Company and not subsequently canceled are classified as treasury shares and are recorded at cost. This results in a reduction of shareholders’ equity in the Consolidated Balance Sheets. When shares are reissued from treasury, we use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t>
  </si>
  <si>
    <t>New Accounting Standards Adopted in 2016, Recently Issued Accounting Standards Not Yet Adopted</t>
  </si>
  <si>
    <t>l) New Accounting Standards Adopted in 2016 Share-Based Compensation Effective January 1, 2016, the Company adopted the ASU 2014-12, "Compensation -Stock Compensation (Topic 718) - Accounting for Share-Based Payments When the Terms of an Award Provide That a Performance Target Could be Achieved after the Requisite Service Period " issued by FASB. This guidance was issued to address a divergence in accounting practice and it resolves if, and when a performance target is achieved. ASU 2014-12 requires compensation costs to be recognized in the period in which it becomes probable that a performance target will be achieved and to represent the compensation cost attributable to the period(s) for which the requisite service has already been rendered. The adoption of ASU 2014-12 did not impact our results of operations, financial condition or liquidity. Debt Issuance Costs Effective January 1, 2016, the Company adopted ASU 2015-03, "Interest - Imputation of Interest (Subtopic 835-30) - Simplifying the Presentation of Debt Issuance Costs " issued by the FASB. This guidance requires the debt issuance costs related to a recognized debt liability to be presented in the balance sheet as a direct deduction from the debt liability, consistent with debt discounts. The recognition and measurement guidance for debt issuance costs are not affected by the amendments in ASU 2015-03. The adoption of ASU 2015-03 did not impact our results of operations, financial condition or liquidity. Investments Measured Using The Net Asset Value Per Share ("NAV") Practical Expedient Effective January 1, 2016, the Company adopted ASU 2015-07, "Fair Value Measurement (Topic 820) - Disclosures for Investments in Certain Entities That Calculate Net Asset Value per Share (or its Equivalent) " issued by the FASB. This guidance eliminates the requirement to categorize investments for which fair value is measured using the net asset value per share ("NAV") practical expedient within the fair value hierarchy. As this new guidance relates solely to disclosures, the adoption of ASU 2015-07 did not impact our results of operations, financial condition or liquidity. The updated disclosures have been provided in Note 6 'Fair Value Measurements' . Short-Duration Contracts Effective December 31, 2016, the Company adopted ASU 2015-09 "Financial Services - Insurance (Topic 944) - Disclosures About Short-Duration Contracts" issued by the FASB. ASU 2015-09 requires insurance entities to disclose for annual reporting periods additional information about the liability for unpaid claims and claim adjustment expenses, including: (1) incurred and paid claims development information by accident year, on a net basis, for the number of years for which claims incurred typically remain outstanding, not exceeding 10 years; (2) a reconciliation of incurred and paid claims development information to the aggregate carrying amount of the liability for claims and claim adjustment expenses, with separate disclosure of reinsurance recoverable on unpaid claims for each period presented in the statement of financial position; (3) for each accident year presented of incurred claims development information, the total of incurred but not reported liabilities plus expected development on reported claims including the liability for unpaid claims and claim adjustment expenses, accompanied by a description of the reserving methodologies; (4) for each accident year presented of incurred claims development information, quantitative information about claim frequency (unless impracticable) accompanied by a qualitative description of methodologies used for determining claim frequency information; and (5) for all claims, the average annual percentage payout of incurred claims by age for all accident years presented. ASU 2015-09 also requires insurance entities to disclose information about significant changes in methodologies and assumptions used to calculate the liability for unpaid claims and claim adjustment expenses, including the reasons for the change and the effects on the financial statements. As this new guidance relates solely to disclosures, the adoption of ASU 2015-09 did not impact our results of operations, financial condition or liquidity. The updated disclosures have been provided in Note 8 'Reserve for losses and loss expenses' . m) 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s accounting for insurance contracts is outside the scope of ASU 2014-09, the Company does not expect the adoption of this guidance to have a material impact on our results of operations, financial condition and liquidity. Classification and Measurement of Financial Instruments In January 2016, the FASB issued ASU 2016-01 "Financial Instruments - Overall (Subtopic 825-10) - Recognition and Measurement of Financial Assets and Financial Liabilities" which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This guidance is effective for interim and annual reporting periods beginning after December 15, 2017 with early adoption permitted for certain of the amendments. The Company is currently evaluating the impact of the guidance on our results of operations, financial condition and liquidity.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The Company is currently evaluating the impact of this guidance on our results of operations, financial condition and liquidity. Transition To Equity Method Of Accounting In March 2016, the FASB issued ASU 2016-07, "Investments - Equity Method and Joint Ventures (Topic 323) -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guidance is effective for interim and annual periods beginning after December 15, 2016, with early adoption permitted. The guidance will be adopted on a prospective basis. The adoption of this guidance is not expected to materially impact our results of operations, financial condition or liquidity. Share-Based Compensation Accounting In March 2016, the FASB issued ASU 2016-09, "Compensation-Stock Compensation (Topic 718) - Improvements to Employee Share-Based Payment Accounting " which simplifies several aspects of the accounting for share-based payments to employees including the income tax consequences, classification of awards as either equity or liabilities, and classification on the statement of cash flows. The guidance requires all excess tax benefits and tax deficiencies to be recognized in the income statement with the tax effects of exercised or vested awards to be treated as discrete items in the reporting period in which they occur. Excess tax benefits should be classified along with other income tax cash flows as an operating activity on the statement of cash flows. In addition, companies will be required to make an entity-wide accounting policy election to either estimate the number of awards that are expected to vest or account for forfeitures when they occur. The guidance allows withholding up to the maximum statutory tax rates in the applicable jurisdictions to cover income taxes on share-based compensation awards without requiring liability classification. Cash paid by an employer when directly withholding shares for tax withholding purposes should be classified as a financing activity.This guidance is effective for annual periods beginning after December 15, 2016, and interim periods within those fiscal years with early adoption permitted. The adoption of this guidance is not expected to have a material impact on our results of operations, financial condition and liquidity. Credit Losses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our results of operations, financial condition and liquidity. Cash Flows In August 2016, the FASB issued ASU 2016-15, "Statement of Cash Flows (Topic 230) - Classification of Certain Cash Receipts and Cash Payments " which addresses diversity in practice in how eight specific cash receipts and cash payments should be presented and classified on the statement of cash flows. This guidance is effective for interim and annual periods beginning after December 15, 2017, with early adoption permitted. The adoption of this guidance is not expected to impact our results of operations, financial condition or liquidity. In November 2016, the FASB issued ASU 2016-18, "Statement of Cash Flows (Topic 230) - Restricted Cash " which addresses diversity in practice in the classification and presentation of changes in restricted cash on the statement of cash flows.This guidance will require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his guidance is effective for interim and annual periods beginning after December 15, 2017, with early adoption permitted. The guidance will be adopted on a retrospective basis. The Company is currently evaluating the impact of this guidance on our results of operations, financial condition and liquidity. Goodwill Impairment In January 2017, the FASB issued ASU 2017-04, "Intangibles - Goodwill and Other (Topic 350) - Simplifying the Test for Goodwill Impairment "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e guidance will be adopted on a prospective basis.</t>
  </si>
  <si>
    <t>SEGMENT INFORMATION (TABLES)</t>
  </si>
  <si>
    <t>UNDERWRITING RESULTS OF REPORTABLE SEGMENTS</t>
  </si>
  <si>
    <t xml:space="preserve">The following tables summarize the underwriting results of our reportable segments, as well as the carrying values of allocated goodwill and intangible assets: At and year ended December 31, 2016 Insurance Reinsurance Total Gross premiums written $ 2,720,242 $ 2,249,966 $ 4,970,208 Net premiums written 1,807,125 1,945,849 3,752,974 Net premiums earned 1,777,321 1,928,304 3,705,625 Other insurance related income 89 7,133 7,222 Net losses and loss expenses (1,141,933 ) (1,062,264 ) (2,204,197 ) Acquisition costs (251,120 ) (495,756 ) (746,876 ) General and administrative expenses (346,857 ) (135,844 ) (482,701 ) Underwriting income $ 37,500 $ 241,573 279,073 Corporate expenses (120,016 ) Net investment income 353,335 Net realized investment losses (60,525 ) Foreign exchange gains 121,295 Interest expense and financing costs (51,360 ) Income before income taxes and interest in income (loss) of equity method investments $ 521,802 Net loss and loss expense ratio 64.3 % 55.1 % 59.5 % Acquisition cost ratio 14.1 % 25.7 % 20.2 % General and administrative expense ratio 19.5 % 7.0 % 16.2 % Combined ratio 97.9 % 87.8 % 95.9 % Goodwill and intangible assets $ 85,049 $ — $ 85,049 At and year ended December 31, 2015 Insurance Reinsurance Total Gross premiums written $ 2,583,081 $ 2,020,649 $ 4,603,730 Net premiums written 1,759,359 1,915,307 3,674,666 Net premiums earned 1,798,191 1,888,226 3,686,417 Other insurance related income (los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 (138,491 ) Foreign exchange gains 102,312 Interest expense and financing costs (50,963 ) Termination fee received 280,000 Reorganization and related expenses (45,867 ) Income before income taxes and interest in income (loss) of equity method investments $ 644,659 Net loss and loss expense ratio 64.2 % 54.1 % 59.0 % Acquisition cost ratio 14.5 % 24.2 % 19.5 % General and administrative expense ratio 19.1 % 7.7 % 16.2 % Combined ratio 97.8 % 86.0 % 94.7 % Goodwill and intangible assets $ 86,858 $ — $ 86,858 At and year ended December 31, 2014 Insurance Reinsurance Total Gross premiums written $ 2,535,415 $ 2,176,104 $ 4,711,519 Net premiums written 1,779,501 2,127,474 3,906,975 Net premiums earned 1,830,544 2,040,455 3,870,999 Other insurance related income (loss) (11 ) 661 650 Net losses and loss expenses (1,131,880 ) (1,054,842 ) (2,186,722 ) Acquisition costs (278,804 ) (458,393 ) (737,197 ) General and administrative expenses (341,214 ) (144,987 ) (486,201 ) Underwriting income $ 78,635 $ 382,894 461,529 Corporate expenses (135,675 ) Net investment income 342,766 Net realized investment gains 132,108 Foreign exchange gains 104,439 Interest expense and financing costs (74,695 ) Income before income taxes and interest in income (loss) of equity method investments $ 830,472 Net loss and loss expense ratio 61.8 % 51.7 % 56.5 % Acquisition cost ratio 15.2 % 22.5 % 19.0 % General and administrative expense ratio 18.7 % 7.1 % 16.1 % Combined ratio 95.7 % 81.3 % 91.6 % Goodwill and intangible assets $ 88,960 $ — $ 88,960 </t>
  </si>
  <si>
    <t>GROSS PREMIUMS WRITTEN BY GEOGRAPHICAL LOCATION OF SUBSIDIARIES</t>
  </si>
  <si>
    <t xml:space="preserve">The following table presents our gross premiums written by the geographical location of our subsidiaries: Year ended December 31, 2016 2015 2014 Bermuda $ 465,980 $ 525,226 $ 618,273 Ireland 1,650,229 1,532,753 1,641,767 U.S. 2,562,789 2,364,099 2,309,107 Other 291,210 181,652 142,372 Total gross premium written $ 4,970,208 $ 4,603,730 $ 4,711,519 </t>
  </si>
  <si>
    <t>NET PREMIUMS EARNED BY SEGMENT AND LINE OF BUSINESS</t>
  </si>
  <si>
    <t xml:space="preserve">The following table presents our net premiums earned by segment and line of business: Year ended December 31, 2016 2015 2014 Insurance Property $ 426,918 $ 432,587 $ 444,197 Marine 150,046 183,696 178,229 Terrorism 33,279 36,818 35,876 Aviation 44,980 45,659 41,192 Credit and Political Risk 57,964 63,583 63,095 Professional Lines 510,806 596,430 629,365 Liability 169,182 161,614 146,819 Accident and Health 384,146 277,804 291,771 Total Insurance 1,777,321 1,798,191 1,830,544 Reinsurance Catastrophe 199,825 216,020 325,307 Property 272,403 306,083 312,443 Professional Lines 289,868 310,915 336,058 Credit and Surety 252,210 250,208 263,013 Motor 318,863 299,883 268,678 Liability 332,479 297,000 289,223 Agriculture 142,501 129,346 164,628 Engineering 62,833 61,043 61,143 Marine and Other 57,322 17,728 19,962 Total Reinsurance 1,928,304 1,888,226 2,040,455 Total $ 3,705,625 $ 3,686,417 $ 3,870,999 </t>
  </si>
  <si>
    <t>GOODWILL AND INTANGIBLE ASSETS (TABLES)</t>
  </si>
  <si>
    <t>SCHEDULE OF GOODWILL AND INTANGIBLE ASSETS</t>
  </si>
  <si>
    <t>The following table shows an analysis of goodwill and intangible assets: Goodwill Intangible assets with an indefinite life Intangible assets with a finite life Total Net balance at December 31, 2014 $ 47,148 $ 26,036 $ 15,776 $ 88,960 Acquisition of Ternian — — 13,330 13,330 Amortization n/a n/a (2,493 ) (2,493 ) Impairment charges — — (12,939 ) (12,939 ) Net balance at December 31, 2015 47,148 26,036 13,674 86,858 Amortization n/a n/a (1,809 ) (1,809 ) Net balance at December 31, 2016 $ 47,148 $ 26,036 $ 11,865 $ 85,049 Gross balance at December 31, 2016 $ 42,237 $ 26,036 $ 29,166 $ 97,439 Accumulated amortization n/a n/a (17,301 ) (17,301 ) Foreign currency translation adjustment 4,911 — — 4,911 Net balance at December 31, 2016 $ 47,148 $ 26,036 $ 11,865 $ 85,049 n/a – not applicable</t>
  </si>
  <si>
    <t>INVESTMENTS (TABLES)</t>
  </si>
  <si>
    <t>AMORTIZED COST/COST AND FAIR VALUES OF FIXED MATURITIES AND EQUITIES</t>
  </si>
  <si>
    <t>The amortized cost or cost and fair values of our fixed maturities and equities were as follows: Amortized Cost or Cost Gross Unrealized Gains Gross Unrealized Losses Fair Value Non-credit OTTI in AOCI (5)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379 41 (342 ) 78 Exchange-traded funds $ 463,936 $ 53,405 $ (2,634 ) $ 514,707 Bond mutual funds 133,051 — (9,092 ) 123,959 Total equity securities $ 597,366 $ 53,446 $ (12,068 ) $ 638,744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Common stocks — — — — Exchange-traded funds $ 447,524 $ 31,211 $ (4,762 ) $ 473,973 Bond mutual funds 128,252 — (4,227 ) 124,025 Total equity securities $ 575,776 $ 31,211 $ (8,989 ) $ 597,998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Common stocks $ — $ — $ — $ — $ — $ — Exchange-traded funds 2,331 (313 ) 110,972 (4,449 ) 113,303 (4,762 ) Bond mutual funds — — 124,025 (4,227 ) 124,025 (4,227 ) Total equity securities $ 2,331 $ (313 ) $ 234,997 $ (8,676 ) $ 237,328 $ (8,989 ) </t>
  </si>
  <si>
    <t>MORTGAGE LOANS NET OF VALUATION ALLOWANCE</t>
  </si>
  <si>
    <t xml:space="preserve">The following table provides a breakdown of our mortgage loans held-for-investment: December 31, 2016 December 31, 2015 Carrying Value % of Total Carrying Value % of Total Mortgage Loans held-for-investment: Commercial $ 349,969 100 % $ 206,277 100 % 349,969 100 % 206,277 100 % Valuation allowances — — % — — % Total Mortgage Loans held-for-investment $ 349,969 100 % $ 206,277 100 % </t>
  </si>
  <si>
    <t>PORTFOLIO OF OTHER INVESTMENTS</t>
  </si>
  <si>
    <t>The following tables provide a breakdown of our investments in hedge funds, direct lending funds, private equity funds, real estate funds, CLO-Equities and other privately held investments, together with additional information relating to the liquidity of each category: Fair Value Redemption Frequency (if currently eligible) Redemption Notice Period At December 31, 2016 Long/short equity funds $ 118,619 14 % Semi-annually, Annually 45-60 days Multi-strategy funds 285,992 34 % Quarterly, Semi-annually 60-95 days Event-driven funds 93,539 11 % Annually 45 days Leveraged bank loan funds — — % n/a n/a Direct lending funds 134,650 16 % n/a n/a Private equity funds 81,223 10 % n/a n/a Real estate funds 13,354 2 % n/a n/a CLO-Equities 60,700 8 % n/a n/a Other privately held investments 42,142 5 % n/a n/a Total other investments $ 830,219 100 %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Private equity funds — — % n/a n/a Real estate funds 4,929 1 % n/a n/a CLO-Equities 64,934 8 % n/a n/a Other privately held investments — — % n/a n/a Total other investments $ 816,756 100 % n/a – not applicable</t>
  </si>
  <si>
    <t>NET INVESTMENT INCOME</t>
  </si>
  <si>
    <t xml:space="preserve">Net investment income was derived from the following sources: Year ended December 31, 2016 2015 2014 Fixed maturities $ 305,459 $ 294,725 $ 296,663 Other investments 42,514 20,148 57,621 Equity securities 16,306 11,289 11,832 Mortgage loans 7,996 1,861 — Cash and cash equivalents 9,209 8,572 11,536 Short-term investments 2,060 439 725 Gross investment income 383,544 337,034 378,377 Investment expenses (30,209 ) (31,698 ) (35,611 ) Net investment income $ 353,335 $ 305,336 $ 342,766 </t>
  </si>
  <si>
    <t>NET REALIZED INVESTMENT GAINS (LOSSES)</t>
  </si>
  <si>
    <t>The following table provides an analysis of net realized investment gains (losses): Year ended December 31, 2016 2015 2014 Gross realized gains Fixed maturities and short-term investments $ 86,267 $ 60,102 $ 126,023 Equities 19,104 19,113 149,783 Gross realized gains 105,371 79,215 275,806 Gross realized losses Fixed maturities and short-term investments (134,460 ) (143,702 ) (86,943 ) Equities (16,155 ) (8,543 ) (15,925 ) Gross realized losses (150,615 ) (152,245 ) (102,868 ) Net OTTI recognized in earnings (26,210 ) (72,720 ) (31,227 ) Change in fair value of investment derivatives (1) 10,929 7,259 (9,603 ) Net realized investment gains (losses) $ (60,525 ) $ (138,491 ) $ 132,108 (1) Refer to Note 7 'Derivative Instruments'</t>
  </si>
  <si>
    <t>OTTI RECOGNIZED IN EARNINGS BY ASSET CLASS</t>
  </si>
  <si>
    <t xml:space="preserve">The following table summarizes the OTTI recognized in earnings by asset class: Year ended December 31, 2016 2015 2014 Fixed maturities: Non-U.S. government $ 3,557 $ 3,538 $ 17,291 Corporate debt 20,093 47,029 8,107 Non-Agency RMBS — 111 7 ABS — 124 61 Municipals — — 418 23,650 50,802 25,884 Equity Securities Common stocks — — 741 Exchange-traded funds 2,560 10,732 4,602 Bond mutual funds — 11,186 — 2,560 21,918 5,343 Total OTTI recognized in earnings $ 26,210 $ 72,720 $ 31,227 </t>
  </si>
  <si>
    <t>ROLL FORWARD OF CREDIT LOSSES FOR WHICH A PORTION OF OTTI RECOGNIZED IN AOCI</t>
  </si>
  <si>
    <t xml:space="preserve">The following table provides a roll forward of credit losses (“credit loss table”), before income taxes, for which a portion of the OTTI charge was recognized in AOCI: Year ended December 31, 2016 2015 Balance at beginning of period $ 1,506 $ 1,531 Credit impairments recognized on securities not previously impaired — — Additional credit impairments recognized on securities previously impaired 20 33 Change in timing of future cash flows on securities previously impaired — — Intent to sell of securities previously impaired — — Securities sold/redeemed/matured (33 ) (58 ) Balance at end of period $ 1,493 $ 1,506 </t>
  </si>
  <si>
    <t>RESTRICTED INVESTMENTS</t>
  </si>
  <si>
    <t>The fair value of our restricted investments primarily relates to these items, as noted in the table below. Our restricted investments primarily consist of high-quality fixed maturity and short-term investment securities. At December 31, 2016 2015 Collateral in Trust for inter-company agreements $ 2,792,776 $ 2,766,453 Collateral for secured letter of credit facility 445,482 481,023 Collateral in Trust for third party agreements (1) 777,076 551,985 Securities on deposit with regulatory authorities 50,005 57,597 Total restricted investments $ 4,065,339 $ 3,857,058 (1) Includes $376 million ( 2015 : $232 million ) of fixed income securities and equities deposited directly with Lloyd's to support the underwriting capacity of the Company's Lloyd's Syndicate, AXIS Syndicate 1686.</t>
  </si>
  <si>
    <t>FAIR VALUE MEASUREMENTS (TABLES)</t>
  </si>
  <si>
    <t>FINANCIAL INSTRUMENTS MEASURED AT FAIR VALUE ON A RECURRING BASIS</t>
  </si>
  <si>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 — — 498,150 498,150 Direct lending funds — — — 134,650 134,650 Private equity funds — — — 81,223 81,223 Real estate funds — — — 13,354 13,354 Other privately held investments — — 42,142 — 42,142 CLO-Equities — — 60,700 — 60,700 — — 102,842 727,377 830,219 Short-term investments — 127,461 — — 127,461 Other assets Derivative instruments (see Note 7) — 14,365 2,532 — 16,897 Insurance-linked securities — — 25,023 — 25,023 Total Assets $ 2,097,891 $ 9,983,393 $ 226,797 $ 727,377 $ 13,035,458 Liabilities Derivative instruments (see Note 7) $ — $ 9,076 $ 6,500 $ — $ 15,576 Cash settled awards (see Note 16) — 48,432 — — 48,432 Total Liabilities $ — $ 57,508 $ 6,500 $ — $ 64,008 Quoted Prices in Active Markets Significant Other Observable Significant Unobservable Inputs (Level 3) Fair value based on NAV practical expedient Total Fair Value At December 31, 2015 Assets Fixed maturities U.S. government and agency $ 1,632,355 $ 19,594 $ — $ — $ 1,651,949 Non-U.S. government — 739,005 — — 739,005 Corporate debt — 4,324,251 38,518 — 4,362,769 Agency RMBS — 2,249,236 — — 2,249,236 CMBS — 1,072,376 10,922 — 1,083,298 Non-Agency RMBS — 101,008 — — 101,008 ABS — 1,371,270 — — 1,371,270 Municipals — 161,214 — — 161,214 1,632,355 10,037,954 49,440 — 11,719,749 Equity securities Common stocks — — — — — Exchange-traded funds 473,973 — — — 473,973 Bond mutual funds — 124,025 — — 124,025 473,973 124,025 — — 597,998 Other investments Hedge funds — — — 656,773 656,773 Direct lending funds — — — 90,120 90,120 Private equity funds — — — — — Real estate funds — — — 4,929 4,929 Other privately held investments — — — — — CLO-Equities — — 27,257 37,677 64,934 — — 27,257 789,499 816,756 Short-term investments — 34,406 — — 34,406 Other assets Derivative instruments (see Note 7) — 2,072 4,395 — 6,467 Insurance-linked securities — — 24,925 — 24,925 Total Assets $ 2,106,328 $ 10,198,457 $ 106,017 $ 789,499 $ 13,200,301 Liabilities Derivative instruments (see Note 7) $ — $ 7,692 $ 10,937 $ — $ 18,629 Cash settled awards (see Note 16) — 33,215 — — 33,215 Total Liabilities $ — $ 40,907 $ 10,937 $ — $ 51,844 </t>
  </si>
  <si>
    <t>LEVEL 3 FAIR VALUE MEASUREMENT INPUTS</t>
  </si>
  <si>
    <t>Except for certain fixed maturities and insurance-linked securities which are priced using broker-dealer quotes (underlying inputs are not available), the following table quantifies the significant unobservable inputs used in estimating fair values at December 31, 2016 for investments classified as Level 3 in the fair value hierarchy. Fair Value Valuation Technique Unobservable Input Range Weighted Average Other investments - CLO-Equities $ 34,941 Discounted cash flow Default rates 4.0% 4.0% Loss severity rate 35.0% - 53.5% 35.4% Collateral spreads 3.0% - 3.6% 3.0% Estimated maturity dates 2 - 6 years 6 years $ 25,759 Liquidation value Fair value of collateral 100% 100% Discount margin 0.4% - 16.4% 2.0% Other investments - Other privately held investments 42,142 Discounted cash flow Discount rate 5.0% - 8.0% 7.2% Derivatives - Weather derivatives, net $ (3,968 ) Simulation model Weather curve 1 - 5,545 (1) n/a (2) Weather standard deviation 1 - 1029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is wide; therefore, presentation of a weighted average is not useful. Weather parameters may include various temperature and/or precipitation measures that will naturally vary by geographic location of each counterparty's operations.</t>
  </si>
  <si>
    <t>CHANGES IN LEVEL 3 FINANCIAL INSTRUMENTS MEASURED AT FAIR VALUE ON A RECURRING BASIS, ASSETS</t>
  </si>
  <si>
    <t xml:space="preserve">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Year ended December 31, 2015 Fixed maturities Corporate debt $ 15,837 $ — $ (7,903 ) $ (49 ) $ 88 $ 39,225 $ (1,723 ) $ (6,957 ) $ 38,518 $ — CMBS 17,763 5,072 (9,902 ) — (647 ) — — (1,364 ) 10,922 — ABS 40,031 — (39,951 ) — 102 — — (182 ) — — 73,631 5,072 (57,756 ) (49 ) (457 ) 39,225 (1,723 ) (8,503 ) 49,440 — Other investments Other privately held investments — — — — — — — — — — CLO-Equities 37,046 — — 3,705 — — — (13,494 ) 27,257 3,705 37,046 — — 3,705 — — — (13,494 ) 27,257 3,705 Other assets Derivative instruments 111 — — 2,555 — 1,865 — (136 ) 4,395 3,580 Insurance-linked securities — — — (75 ) — 25,000 — — 24,925 (75 ) 111 — — 2,480 — 26,865 — (136 ) 29,320 3,505 Total assets $ 110,788 $ 5,072 $ (57,756 ) $ 6,136 $ (457 ) $ 66,090 $ (1,723 ) $ (22,133 ) $ 106,017 $ 7,210 Other liabilities Derivative instruments 15,288 — — (3,208 ) — 4,795 — (5,938 ) 10,937 8,337 Total liabilities $ 15,288 $ — $ — $ (3,208 ) $ — $ 4,795 $ — $ (5,938 ) $ 10,937 $ 8,337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
  </si>
  <si>
    <t>CHANGES IN LEVEL 3 FINANCIAL INSTRUMENTS MEASURED AT FAIR VALUE ON A RECURRING BASIS, LIABILITIES</t>
  </si>
  <si>
    <t>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Year ended December 31, 2015 Fixed maturities Corporate debt $ 15,837 $ — $ (7,903 ) $ (49 ) $ 88 $ 39,225 $ (1,723 ) $ (6,957 ) $ 38,518 $ — CMBS 17,763 5,072 (9,902 ) — (647 ) — — (1,364 ) 10,922 — ABS 40,031 — (39,951 ) — 102 — — (182 ) — — 73,631 5,072 (57,756 ) (49 ) (457 ) 39,225 (1,723 ) (8,503 ) 49,440 — Other investments Other privately held investments — — — — — — — — — — CLO-Equities 37,046 — — 3,705 — — — (13,494 ) 27,257 3,705 37,046 — — 3,705 — — — (13,494 ) 27,257 3,705 Other assets Derivative instruments 111 — — 2,555 — 1,865 — (136 ) 4,395 3,580 Insurance-linked securities — — — (75 ) — 25,000 — — 24,925 (75 ) 111 — — 2,480 — 26,865 — (136 ) 29,320 3,505 Total assets $ 110,788 $ 5,072 $ (57,756 ) $ 6,136 $ (457 ) $ 66,090 $ (1,723 ) $ (22,133 ) $ 106,017 $ 7,210 Other liabilities Derivative instruments 15,288 — — (3,208 ) — 4,795 — (5,938 ) 10,937 8,337 Total liabilities $ 15,288 $ — $ — $ (3,208 ) $ — $ 4,795 $ — $ (5,938 ) $ 10,937 $ 8,337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t>
  </si>
  <si>
    <t>DERIVATIVE INSTRUMENTS (TABLES)</t>
  </si>
  <si>
    <t>LOCATION AND AMOUNTS OF DERIVATIVE FAIR VALUES ON THE CONSOLIDATED BALANCE SHEET</t>
  </si>
  <si>
    <t>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At December 31, 2016 At December 31, 2015 Derivative Notional Amount Asset Derivative Fair Value (1) Liability Derivative Fair Value (1) Derivative Notional Amount Asset Derivative Fair Value (1) Liability Derivative Fair Value (1) Relating to investment portfolio: Foreign exchange forward contracts $ 195,979 $ 12,331 $ 87 $ 198,406 $ 490 $ 837 Interest rate swaps — — — — — — Relating to underwriting portfolio: Foreign exchange forward contracts 492,899 2,034 8,989 692,023 1,582 6,855 Weather-related contracts 67,957 2,532 6,500 51,395 4,395 10,937 Commodity contracts — — — — — — Total derivatives $ 16,897 $ 15,576 $ 6,467 $ 18,629 (1) Asset and liability derivatives are classified within other assets and other liabilities on the Consolidated Balance Sheets.</t>
  </si>
  <si>
    <t>RECONCILIATION OF GROSS DERIVATIVE ASSETS TO NET AMOUNTS PRESENTED IN BALANCE SHEETS</t>
  </si>
  <si>
    <t>The table below presents a reconciliation of our gross derivative assets and liabilities to the net amounts presented in our Consolidated Balance Sheets, with the difference being attributable to the impact of master netting agreements. December 31, 2016 December 31, 2015 Gross Amounts Gross Amounts Offset Net Amounts (1) Gross Amounts Gross Amounts Offset Net Amounts (1) Derivative assets $ 22,270 $ (5,373 ) $ 16,897 $ 14,336 $ (7,869 ) $ 6,467 Derivative liabilities $ 20,949 $ (5,373 ) $ 15,576 $ 26,498 $ (7,869 ) $ 18,629 (1) Net asset and liability derivatives are classified within other assets and other liabilities o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earnings for derivatives not designated as hedges were as follows: Location of Gain (Loss) Recognized in Income on Derivative Amount of Gain (Loss) Recognized in Income on Derivative 2016 2015 2014 Relating to investment portfolio: Foreign exchange forward contracts Net realized investment gains (losses) $ 10,929 $ 11,265 $ 10,333 Interest rate swaps Net realized investment gains (losses) — (4,006 ) (19,936 ) Relating to underwriting portfolio: Foreign exchange forward contracts Foreign exchange gains (losses) (8,179 ) (25,412 ) (10,363 ) Weather-related contracts Other insurance related income (loss) 4,910 (3,005 ) (5,373 ) Commodity contracts Other insurance related income (loss) (2,382 ) (1,814 ) 8,328 Total $ 5,278 $ (22,972 ) $ (17,011 ) </t>
  </si>
  <si>
    <t>RESERVE FOR LOSSES AND LOSS EXPENSES (TABLES)</t>
  </si>
  <si>
    <t>SCHEDULE OF THE LINES OF BUSINESS CATEGORIES AND THE EXPECTED CLAIM TAILS</t>
  </si>
  <si>
    <t xml:space="preserve">The following tables reconcile reserving classes to the lines of business categories and the expected claim tails: Insurance Segment Reported Lines of Business Reserving Classes Tail Property Marine Terrorism Aviation Credit and Political Risk Professional Lines Liability Accident and Health Property and Other Short X X X Marine Short X Aviation Short X Credit and Political Risk Medium X Professional Lines Medium X Liability Long X Reinsurance Segment Reported Lines of Business Reserving Classes Tail Catastrophe Property Credit and Surety Professional Lines Motor Liability Engineering Agriculture Marine and Other Property and Other Short X X X X X Credit and Surety Medium X Professional Lines Medium X Motor Long X Liability Long X </t>
  </si>
  <si>
    <t>COMPONENTS OF RESERVE FOR LOSSES AND LOSS EXPENSES</t>
  </si>
  <si>
    <t xml:space="preserve">Our gross reserve for losses and loss expenses comprise the following: As of December 31, 2016 2015 Reserve for reported losses and loss expenses $ 3,358,514 $ 3,253,080 Reserve for losses incurred but not reported 6,339,313 6,393,205 Reserve for losses and loss expenses $ 9,697,827 $ 9,646,285 </t>
  </si>
  <si>
    <t>RECONCILIATION OF BEGINNING AND ENDING GROSS RESERVE FOR LOSSES AND LOSS EXPENSES AND NET RESERVE FOR UNPAID LOSSES AND LOSS EXPENSES</t>
  </si>
  <si>
    <t xml:space="preserve">The following table presents a reconciliation of our beginning and ending gross reserve for losses and loss expenses and net reserve for unpaid losses and loss expenses for the years indicated: Year ended December 31, 2016 2015 2014 Gross reserve for losses and loss expenses, beginning of year $ 9,646,285 $ 9,596,797 $ 9,582,140 Less reinsurance recoverable on unpaid losses, beginning of year (2,031,309 ) (1,890,280 ) (1,900,112 ) Net reserve for unpaid losses and loss expenses, beginning of year 7,614,976 7,706,517 7,682,028 Net incurred losses and loss expenses related to: Current year 2,496,574 2,419,247 2,445,666 Prior years (292,377 ) (243,048 ) (258,944 ) 2,204,197 2,176,199 2,186,722 Net paid losses and loss expenses related to: Current year (428,153 ) (343,063 ) (387,197 ) Prior years (1,763,696 ) (1,709,659 ) (1,544,664 ) (2,191,849 ) (2,052,722 ) (1,931,861 ) Foreign exchange and other (205,606 ) (215,018 ) (230,372 ) Net reserve for unpaid losses and loss expenses, end of year 7,421,718 7,614,976 7,706,517 Reinsurance recoverable on unpaid losses, end of year 2,276,109 2,031,309 1,890,280 Gross reserve for losses and loss expenses, end of year $ 9,697,827 $ 9,646,285 $ 9,596,797 </t>
  </si>
  <si>
    <t>NET PRIOR YEAR RESERVE DEVELOPMENT BY SEGMENT</t>
  </si>
  <si>
    <t xml:space="preserve">Such development is summarized by segment in the following table: Insurance Reinsurance Total Year ended December 31, 2016 $ 55,905 $ 236,472 $ 292,377 Year ended December 31, 2015 23,447 219,601 243,048 Year ended December 31, 2014 63,735 195,209 258,944 </t>
  </si>
  <si>
    <t>NET INCURED AND PAID CLAIMS DEVELOPMENT TABLES BY ACCIDENT YEAR</t>
  </si>
  <si>
    <t xml:space="preserve">Insurance Aviation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29,801 $ 25,466 $ 22,682 $ 17,043 $ 16,756 $ 16,352 $ 14,427 $ 12,958 $ 12,853 $ 12,422 $ 53 270 2008 14,480 12,009 8,504 8,341 8,243 7,095 5,925 5,840 5,985 91 187 2009 17,408 14,490 18,680 18,007 16,835 16,535 15,351 14,519 176 317 2010 12,629 11,383 11,095 9,419 8,444 8,370 8,418 253 516 2011 17,721 15,377 12,763 9,536 8,404 7,257 434 730 2012 12,772 10,642 10,764 8,678 7,728 499 866 2013 15,647 16,313 15,179 15,223 1,010 1,005 2014 20,429 23,016 24,322 2,969 1,255 2015 29,748 28,453 4,999 1,751 2016 29,135 9,919 1,143 Total $ 153,462 Insurance Aviation Cumulative Paid Claims and Allocated Claim Adjustment Expenses, Net of Reinsurance For the Years Ended December 31, Accident Year 2007 Unaudited 2008 Unaudited 2009 Unaudited 2010 Unaudited 2011 Unaudited 2012 Unaudited 2013 Unaudited 2014 Unaudited 2015 Unaudited 2016 2007 $ 2,400 $ 6,692 $ 9,219 $ 10,498 $ 11,100 $ 11,781 $ 12,129 $ 12,126 $ 12,148 $ 12,182 2008 488 2,057 3,074 3,655 4,205 4,475 4,651 5,258 5,514 2009 2,022 3,516 6,957 12,697 13,819 14,183 14,120 13,617 2010 745 3,819 5,995 6,567 7,230 7,345 7,788 2011 638 2,813 4,499 5,015 5,547 5,796 2012 951 2,848 4,133 5,927 6,793 2013 4,398 7,317 9,731 11,427 2014 3,985 8,011 11,672 2015 8,077 16,137 2016 10,396 Total 101,322 All outstanding liabilities before 2007, net of reinsurance 2,410 Liabilities for claims and claim adjustment expenses, net of reinsurance $ 54,550 Reinsurance Liability Incurred Claims and Allocated Claim Adjustment Expenses, Net of Reinsurance At December 31, 2016 For the Years Ended December 31, Total of Incurred-But-Not-Reported Liabilities Plus Expected Development on Reported Claims Accident Year 2007 Unaudited 2008 Unaudited 2009 Unaudited 2010 Unaudited 2011 Unaudited 2012 Unaudited 2013 Unaudited 2014 Unaudited 2015 Unaudited 2016 2007 $ 160,455 $ 157,947 $ 158,773 $ 157,966 $ 157,886 $ 157,822 $ 144,241 $ 114,939 $ 97,515 $ 92,712 $ 11,940 2008 137,646 137,932 138,926 139,592 137,793 132,317 110,545 105,286 94,589 20,513 2009 169,886 171,868 179,239 176,853 184,378 203,553 191,701 177,852 34,578 2010 169,442 168,929 180,949 181,663 199,656 189,531 180,860 53,863 2011 170,182 170,606 172,708 190,043 196,805 193,749 45,166 2012 165,409 162,127 166,492 171,033 172,176 55,572 2013 171,121 174,885 180,802 182,813 83,598 2014 198,634 201,551 203,252 124,579 2015 213,387 213,776 157,257 2016 238,524 199,828 Total $ 1,750,303 Reinsurance Liability Cumulative Paid Claims and Allocated Claim Adjustment Expenses, Net of Reinsurance For the Years Ended December 31, Accident Year 2007 Unaudited 2008 Unaudited 2009 Unaudited 2010 Unaudited 2011 Unaudited 2012 Unaudited 2013 Unaudited 2014 Unaudited 2015 Unaudited 2016 2007 $ 2,556 $ 10,663 $ 22,833 $ 32,641 $ 42,081 $ 54,374 $ 59,966 $ 65,026 $ 66,791 $ 70,221 2008 2,156 9,940 21,917 29,991 36,497 43,397 51,786 53,578 57,686 2009 1,703 17,100 44,429 56,586 73,197 103,871 123,051 127,354 2010 2,405 17,576 46,123 62,207 83,542 97,167 108,476 2011 5,190 21,274 39,983 69,886 92,221 112,066 2012 3,540 12,791 28,354 58,639 78,037 2013 5,965 22,214 52,299 69,021 2014 7,086 28,645 48,363 2015 7,267 27,440 2016 11,859 Total 710,523 All outstanding liabilities before 2007, net of reinsurance 28,494 Liabilities for claims and claim adjustment expenses, net of reinsurance $ 1,068,274 Reinsurance Motor Incurred Claims and Allocated Claim Adjustment Expenses, Net of Reinsurance At December 31, 2016 For the Years Ended December 31, Total of Incurred-But-Not-Reported Liabilities Plus Expected Development on Reported Claims Accident Year 2007 Unaudited 2008 Unaudited 2009 Unaudited 2010 Unaudited 2011 Unaudited 2012 Unaudited 2013 Unaudited 2014 Unaudited 2015 Unaudited 2016 2007 $ 65,601 $ 66,567 $ 62,829 $ 62,768 $ 63,813 $ 60,568 $ 59,548 $ 58,086 $ 55,279 $ 54,504 $ 14,117 2008 64,513 69,234 68,617 70,961 68,486 67,783 63,627 58,250 54,678 18,178 2009 77,092 75,034 82,170 83,944 85,870 87,017 78,929 73,670 17,780 2010 92,168 97,598 97,823 96,811 91,248 86,409 77,560 27,778 2011 149,535 151,432 155,096 160,516 156,912 148,843 44,483 2012 170,379 159,822 149,420 142,454 137,841 37,418 2013 155,880 150,277 139,138 130,299 30,902 2014 175,848 173,568 168,846 33,650 2015 215,342 207,409 49,375 2016 238,258 100,635 Total $ 1,291,908 Reinsurance Motor Cumulative Paid Claims and Allocated Claim Adjustment Expenses, Net of Reinsurance For the Years Ended December 31, Accident Year 2007 Unaudited 2008 Unaudited 2009 Unaudited 2010 Unaudited 2011 Unaudited 2012 Unaudited 2013 Unaudited 2014 Unaudited 2015 Unaudited 2016 2007 $ 1,663 $ 3,881 $ 4,150 $ 6,127 $ 9,939 $ 11,616 $ 13,710 $ 18,527 $ 20,433 $ 21,596 2008 2,741 5,612 5,827 6,984 8,438 10,788 13,366 13,975 15,452 2009 2,533 6,343 7,346 8,761 12,037 17,973 20,167 24,535 2010 5,138 9,299 13,939 17,068 19,972 23,957 27,017 2011 23,397 45,270 58,841 68,802 74,955 80,593 2012 28,703 50,904 64,918 74,063 80,182 2013 33,173 50,230 62,830 72,085 2014 42,546 70,547 88,652 2015 56,940 89,516 2016 59,989 Total 559,617 All outstanding liabilities before 2007, net of reinsurance 78,865 Liabilities for claims and claim adjustment expenses, net of reinsurance $ 811,156 Insurance Professional Lines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221,212 $ 247,155 $ 249,780 $ 248,741 $ 221,708 $ 217,901 $ 201,294 $ 202,636 $ 197,765 $ 196,562 $ 4,683 3,596 2008 240,809 279,486 280,329 299,422 295,953 309,268 328,628 326,623 324,197 23,024 4,582 2009 251,995 257,354 258,134 256,731 263,157 245,939 247,495 223,700 14,856 6,148 2010 251,985 257,527 255,337 218,436 195,831 173,104 195,869 44,799 5,975 2011 341,302 342,063 359,448 348,860 355,008 368,830 69,175 7,633 2012 353,693 399,610 401,976 408,870 397,517 108,180 8,805 2013 410,537 425,400 430,517 398,776 161,370 9,835 2014 435,447 443,665 451,917 244,910 10,017 2015 401,941 401,660 277,836 10,178 2016 348,076 312,698 8,935 Total $ 3,307,104 Insurance Professional Lines Cumulative Paid Claims and Allocated Claim Adjustment Expenses, Net of Reinsurance For the Years Ended December 31, Accident Year 2007 Unaudited 2008 Unaudited 2009 Unaudited 2010 Unaudited 2011 Unaudited 2012 Unaudited 2013 Unaudited 2014 Unaudited 2015 Unaudited 2016 2007 $ 3,817 $ 18,301 $ 49,258 $ 102,031 $ 114,021 $ 139,144 $ 150,649 $ 161,153 $ 168,368 $ 169,572 2008 5,154 22,565 68,355 125,594 167,923 189,952 214,542 249,050 267,314 2009 4,251 24,559 49,396 76,121 105,510 117,174 136,271 174,032 2010 8,179 30,353 57,282 78,663 96,431 109,403 119,939 2011 8,470 36,396 78,605 117,097 177,629 250,219 2012 8,895 44,804 106,822 194,031 240,671 2013 18,305 75,901 136,542 182,468 2014 25,351 73,828 132,966 2015 20,745 68,050 2016 15,707 Total 1,620,938 All outstanding liabilities before 2007, net of reinsurance 31,393 Liabilities for claims and claim adjustment expenses, net of reinsurance $ 1,717,559 Reinsurance Professional Lines Incurred Claims and Allocated Claim Adjustment Expenses, Net of Reinsurance At December 31, 2016 For the Years Ended December 31, Total of Incurred-But-Not-Reported Liabilities Plus Expected Development on Reported Claims Accident Year 2007 Unaudited 2008 Unaudited 2009 Unaudited 2010 Unaudited 2011 Unaudited 2012 Unaudited 2013 Unaudited 2014 Unaudited 2015 Unaudited 2016 2007 $ 195,045 $ 204,971 $ 204,594 $ 196,696 $ 176,792 $ 151,628 $ 137,392 $ 118,321 $ 114,714 $ 111,256 $ 8,173 2008 174,881 181,729 181,097 177,038 175,203 171,409 172,414 170,509 170,596 14,293 2009 210,606 210,413 215,065 217,656 208,234 207,939 192,974 189,290 21,035 2010 208,718 209,034 210,413 213,560 213,316 196,067 188,729 42,307 2011 200,400 200,776 201,989 210,770 208,126 207,237 75,492 2012 209,109 215,586 221,036 223,023 221,722 94,535 2013 208,804 213,810 214,659 212,763 114,919 2014 218,734 218,662 218,610 120,754 2015 211,420 211,181 163,900 2016 194,558 183,486 Total $ 1,925,942 Reinsurance Professional Lines Cumulative Paid Claims and Allocated Claim Adjustment Expenses, Net of Reinsurance For the Years Ended December 31, Accident Year 2007 Unaudited 2008 Unaudited 2009 Unaudited 2010 Unaudited 2011 Unaudited 2012 Unaudited 2013 Unaudited 2014 Unaudited 2015 Unaudited 2016 2007 $ 56 $ 4,133 $ 21,286 $ 34,567 $ 54,438 $ 60,188 $ 70,636 $ 73,941 $ 82,406 $ 86,573 2008 373 6,411 21,620 49,053 70,329 91,554 108,226 123,672 132,194 2009 914 8,588 32,286 62,988 83,537 108,140 127,697 137,842 2010 1,740 12,000 31,198 52,066 76,635 107,096 123,711 2011 1,510 11,812 30,216 57,119 84,672 102,813 2012 776 10,346 29,527 53,440 85,753 2013 1,059 12,020 30,403 64,809 2014 2,019 13,049 48,714 2015 3,134 13,503 2016 1,755 Total 797,667 All outstanding liabilities before 2007, net of reinsurance 26,189 Liabilities for claims and claim adjustment expenses, net of reinsurance $ 1,154,464 Insurance Marine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96,533 $ 95,994 $ 106,228 $ 100,962 $ 97,949 $ 96,304 $ 94,612 $ 92,405 $ 92,077 $ 92,063 $ 257 684 2008 107,697 108,208 103,287 102,201 95,006 88,612 84,848 84,483 84,221 324 516 2009 82,075 75,532 71,049 65,787 58,383 56,208 54,774 53,652 531 475 2010 67,916 69,312 65,198 52,161 50,248 47,397 45,934 (1,368 ) 472 2011 90,608 78,293 72,137 65,383 65,363 65,572 2,449 602 2012 89,663 82,344 68,315 70,404 71,370 9,821 697 2013 79,011 99,885 94,917 95,954 9,907 727 2014 59,880 44,221 47,870 8,864 794 2015 158,240 138,915 23,853 850 2016 86,115 41,293 804 Total $ 781,666 Insurance Marine Cumulative Paid Claims and Allocated Claim Adjustment Expenses, Net of Reinsurance For the Years Ended December 31, Accident Year 2007 Unaudited 2008 Unaudited 2009 Unaudited 2010 Unaudited 2011 Unaudited 2012 Unaudited 2013 Unaudited 2014 Unaudited 2015 Unaudited 2016 2007 $ 14,828 $ 35,176 $ 57,907 $ 76,551 $ 82,021 $ 85,219 $ 85,211 $ 86,792 $ 90,115 $ 90,267 2008 22,745 54,266 70,590 78,641 79,737 83,465 83,546 83,692 83,772 2009 18,938 31,745 40,968 44,535 46,490 47,082 49,588 49,845 2010 17,387 27,822 32,327 41,158 43,962 44,730 45,634 2011 26,431 44,004 54,618 57,677 59,481 60,181 2012 10,669 38,301 44,463 49,100 49,891 2013 18,309 43,193 53,633 61,737 2014 6,359 14,877 26,111 2015 21,584 54,575 2016 12,459 Total 534,472 All outstanding liabilities before 2007, net of reinsurance 6,114 Liabilities for claims and claim adjustment expenses, net of reinsurance $ 253,308 Insurance Credit and Political Risk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50,812 $ 44,972 $ 16,695 $ 5,253 $ 898 $ 898 $ 3,609 $ 3,642 $ 3,667 $ 2,741 $ 200 2 2008 52,993 63,552 48,715 45,554 45,551 45,551 45,600 45,200 44,410 — 9 2009 248,082 305,277 326,017 335,525 335,398 335,258 335,278 339,557 1,740 24 2010 62,415 63,179 63,259 65,595 64,975 65,009 72,099 6,900 6 2011 58,154 48,665 47,706 48,361 48,333 45,036 17,400 4 2012 32,602 15,672 12,435 12,447 10,319 10,282 4 2013 26,439 25,684 9,759 9,880 1,600 1 2014 38,825 70,712 67,109 9,247 5 2015 30,329 30,368 7,059 3 2016 43,756 19,043 1 Total $ 665,275 Insurance Credit and Political Risk Cumulative Paid Claims and Allocated Claim Adjustment Expenses, Net of Reinsurance For the Years Ended December 31, Accident Year 2007 Unaudited 2008 Unaudited 2009 Unaudited 2010 Unaudited 2011 Unaudited 2012 Unaudited 2013 Unaudited 2014 Unaudited 2015 Unaudited 2016 2007 $ — $ 2,798 $ 4,263 $ 4,236 $ 4,236 $ 4,236 $ 4,236 $ 4,236 $ 4,236 $ 4,236 2008 — 69,217 45,625 45,638 45,379 45,379 44,410 44,410 44,410 2009 92,841 344,648 346,248 346,209 341,564 345,508 345,507 345,555 2010 50,000 85,418 90,729 106,766 101,784 101,946 102,152 2011 32,788 37,205 27,636 27,636 27,636 27,636 2012 — — — — 36 2013 745 2,235 3,726 5,216 2014 1,924 39,951 61,108 2015 — 23,309 2016 — Total 613,658 All outstanding liabilities before 2007, net of reinsurance 20 Liabilities for claims and claim adjustment expenses, net of reinsurance $ 51,637 Reinsurance Property and Other Incurred Claims and Allocated Claim Adjustment Expenses, Net of Reinsurance At December 31, 2016 For the Years Ended December 31, Total of Incurred-But-Not-Reported Liabilities Plus Expected Development on Reported Claims Accident Year 2007 Unaudited 2008 Unaudited 2009 Unaudited 2010 Unaudited 2011 Unaudited 2012 Unaudited 2013 Unaudited 2014 Unaudited 2015 Unaudited 2016 2007 $ 394,054 $ 321,110 $ 279,571 $ 265,204 $ 249,436 $ 238,779 $ 231,597 $ 224,023 $ 220,937 $ 220,469 $ 379 2008 671,079 569,031 584,076 562,028 547,586 536,555 520,174 513,948 512,261 (296 ) 2009 337,333 279,833 241,346 227,777 220,889 199,777 193,703 195,545 705 2010 599,084 584,912 553,798 567,341 569,697 563,532 555,647 7,034 2011 1,083,060 1,092,015 1,090,593 1,049,625 1,032,549 1,006,528 10,715 2012 484,438 450,563 440,303 409,836 393,775 10,707 2013 466,295 441,492 411,440 392,459 10,724 2014 437,470 455,607 442,330 53,805 2015 380,660 359,185 69,223 2016 440,384 224,911 Total $ 4,518,583 Reinsurance Property and Other Cumulative Paid Claims and Allocated Claim Adjustment Expenses, Net of Reinsurance For the Years Ended December 31, Accident Year 2007 Unaudited 2008 Unaudited 2009 Unaudited 2010 Unaudited 2011 Unaudited 2012 Unaudited 2013 Unaudited 2014 Unaudited 2015 Unaudited 2016 2007 $ 58,955 $ 159,438 $ 189,166 $ 203,754 $ 211,499 $ 215,294 $ 219,809 $ 217,756 $ 215,894 $ 217,366 2008 157,415 312,580 437,973 489,821 502,377 506,139 505,939 510,628 509,433 2009 55,694 126,587 156,617 174,250 184,513 183,729 186,448 188,103 2010 104,263 296,764 388,310 419,571 465,358 494,362 519,128 2011 246,222 557,409 759,930 859,089 888,222 961,477 2012 92,620 228,876 300,983 322,801 337,115 2013 54,451 218,110 328,765 355,706 2014 65,721 271,621 346,856 2015 48,121 187,229 2016 77,205 Total 3,699,618 All outstanding liabilities before 2007, net of reinsurance 4,498 Liabilities for claims and claim adjustment expenses, net of reinsurance $ 823,463 Insurance Property and Other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209,411 $ 162,796 $ 160,343 $ 151,107 $ 149,236 $ 149,580 $ 148,350 $ 147,875 $ 147,552 $ 147,178 $ 449 834 2008 318,702 273,666 265,330 255,880 240,324 238,882 234,488 232,738 231,713 2,017 1,573 2009 120,169 101,823 92,505 85,202 83,139 80,983 81,204 80,880 815 1,483 2010 182,337 155,368 147,867 122,700 117,130 116,193 115,888 469 2,309 2011 386,326 364,736 340,974 317,110 316,756 315,517 2,583 3,736 2012 463,117 470,059 446,790 426,457 422,394 9,381 27,679 2013 421,113 414,793 387,086 381,573 10,120 51,231 2014 471,402 467,335 442,392 19,696 60,120 2015 378,216 375,867 38,959 43,312 2016 519,834 189,742 51,460 Total $ 3,033,236 Insurance Property and Other Cumulative Paid Claims and Allocated Claim Adjustment Expenses, Net of Reinsurance For the Years Ended December 31, Accident Year 2007 Unaudited 2008 Unaudited 2009 Unaudited 2010 Unaudited 2011 Unaudited 2012 Unaudited 2013 Unaudited 2014 Unaudited 2015 Unaudited 2016 2007 $ 54,533 $ 105,253 $ 126,050 $ 134,379 $ 137,481 $ 139,931 $ 146,404 $ 146,717 $ 146,807 $ 146,563 2008 83,640 164,425 186,147 197,852 224,874 227,438 229,498 228,989 228,945 2009 34,370 63,009 71,529 75,366 76,212 77,228 79,435 79,717 2010 48,970 87,621 96,449 107,257 111,450 111,543 111,349 2011 88,982 221,701 282,382 304,349 305,184 305,007 2012 107,441 278,331 341,818 364,966 372,567 2013 128,519 302,372 345,866 359,867 2014 173,615 345,785 398,150 2015 124,166 280,577 2016 173,233 Total 2,455,975 All outstanding liabilities before 2007, net of reinsurance 5,376 Liabilities for claims and claim adjustment expenses, net of reinsurance $ 582,637 Reinsurance Credit and Surety Incurred Claims and Allocated Claim Adjustment Expenses, Net of Reinsurance At December 31, 2016 For the Years Ended December 31, Total of Incurred-But-Not-Reported Liabilities Plus Expected Development on Reported Claims Accident Year 2007 Unaudited 2008 Unaudited 2009 Unaudited 2010 Unaudited 2011 Unaudited 2012 Unaudited 2013 Unaudited 2014 Unaudited 2015 Unaudited 2016 2007 $ 48,646 $ 53,197 $ 44,789 $ 40,395 $ 39,015 $ 39,584 $ 45,853 $ 53,938 $ 52,838 $ 53,775 $ 915 2008 79,689 102,595 92,784 92,151 93,339 92,118 88,619 87,638 87,130 1,456 2009 137,963 117,004 100,943 100,177 99,872 94,541 91,346 90,893 2,968 2010 112,888 92,842 86,340 83,888 79,568 72,316 71,016 6,397 2011 117,902 101,752 99,640 106,196 104,414 96,269 9,658 2012 155,730 142,870 145,147 142,639 134,620 19,094 2013 161,647 148,760 139,761 136,024 23,760 2014 132,483 131,887 139,026 34,983 2015 156,959 161,178 46,635 2016 138,876 72,455 Total $ 1,108,807 Reinsurance Credit and Surety Cumulative Paid Claims and Allocated Claim Adjustment Expenses, Net of Reinsurance For the Years Ended December 31, Accident Year 2007 Unaudited 2008 Unaudited 2009 Unaudited 2010 Unaudited 2011 Unaudited 2012 Unaudited 2013 Unaudited 2014 Unaudited 2015 Unaudited 2016 2007 $ 13,612 $ 24,105 $ 28,797 $ 33,178 $ 34,476 $ 35,328 $ 36,580 $ 46,356 $ 46,734 $ 47,496 2008 20,345 63,686 61,530 75,801 77,425 79,414 81,152 81,790 82,026 2009 31,892 73,878 74,948 76,863 80,635 83,281 83,338 83,185 2010 25,558 44,156 54,023 54,849 56,304 57,263 58,579 2011 22,198 50,959 66,120 73,282 77,734 79,807 2012 48,576 82,707 95,544 101,328 104,802 2013 32,113 74,740 88,904 95,282 2014 35,261 59,406 83,536 2015 32,757 79,523 2016 41,768 Total 756,004 All outstanding liabilities before 2007, net of reinsurance 3,865 Liabilities for claims and claim adjustment expenses, net of reinsurance $ 356,668 Insurance Liability Incurred Claims and Allocated Claim Adjustment Expenses, Net of Reinsurance At December 31, 2016 For the Years Ended December 31, Total of Incurred-But-Not-Reported Liabilities Plus Expected Development on Reported Claims Cumulative Number of Reported Claims Accident Year 2007 Unaudited 2008 Unaudited 2009 Unaudited 2010 Unaudited 2011 Unaudited 2012 Unaudited 2013 Unaudited 2014 Unaudited 2015 Unaudited 2016 2007 $ 100,380 $ 88,102 $ 95,435 $ 98,625 $ 98,851 $ 99,483 $ 102,010 $ 101,299 $ 97,526 $ 97,078 $ 12,107 3,766 2008 82,969 79,836 80,947 81,785 82,225 81,949 101,589 102,444 108,189 20,340 3,697 2009 61,469 64,017 67,410 67,869 76,431 83,281 101,179 98,384 11,813 2,735 2010 79,406 94,222 98,637 98,115 99,574 98,064 105,123 15,988 2,196 2011 72,586 75,329 83,118 87,059 85,243 83,730 20,189 1,776 2012 70,836 70,608 73,280 70,769 68,179 23,448 1,215 2013 92,146 94,171 94,247 87,491 36,011 1,494 2014 106,121 122,583 128,465 55,811 2,240 2015 127,318 125,844 83,145 2,970 2016 123,233 107,850 3,099 Total $ 1,025,716 Insurance Liability Cumulative Paid Claims and Allocated Claim Adjustment Expenses, Net of Reinsurance For the Years Ended December 31, Accident Year 2007 Unaudited 2008 Unaudited 2009 Unaudited 2010 Unaudited 2011 Unaudited 2012 Unaudited 2013 Unaudited 2014 Unaudited 2015 Unaudited 2016 2007 $ 436 $ 5,968 $ 22,206 $ 40,853 $ 52,660 $ 60,080 $ 69,335 $ 76,411 $ 80,150 $ 82,449 2008 1,906 8,796 18,507 27,861 37,408 47,447 51,776 55,314 61,618 2009 726 4,646 13,305 26,754 31,865 41,322 44,105 83,991 2010 1,030 15,968 30,791 53,584 61,033 66,118 71,792 2011 2,761 10,540 20,190 38,376 46,074 54,996 2012 1,630 5,513 15,410 30,144 37,138 2013 2,355 23,275 33,314 42,044 2014 1,410 18,620 49,816 2015 5,437 22,323 2016 6,307 Total 512,474 All outstanding liabilities before 2007, net of reinsurance 39,713 Liabilities for claims and claim adjustment expenses, net of reinsurance $ 552,955 </t>
  </si>
  <si>
    <t>AVERAGE ANNUAL PERCENTAGE PAYOUT OF INCURRED CLAIMS BY AGE, NET OF REINSURANCE</t>
  </si>
  <si>
    <t>Reinsurance Credit and Surety Average annual percentage payout of incurred claims by age, net of reinsurance Year 1 Year 2 Year 3 Year 4 Year 5 Year 6 Year 7 Year 8 Year 9 Year 10 27.8% 30.5% 9.3% 6.3% 2.9% 2.1% 1.6% 6.2% 0.5% 1.4% Insurance Marine Average annual percentage payout of incurred claims by age, net of reinsurance Year 1 Year 2 Year 3 Year 4 Year 5 Year 6 Year 7 Year 8 Year 9 Year 10 23.4% 26.6% 16.3% 10.8% 3.5% 2.4% 1.7% 0.8% 1.9% 0.2% Insurance Credit and Political Risk Average annual percentage payout of incurred claims by age, net of reinsurance Year 1 Year 2 Year 3 Year 4 Year 5 Year 6 Year 7 Year 8 Year 9 Year 10 18.0% 60.0% 4.2% 5.2% (1.4)% 0.3% (0.5)% —% —% —% Reinsurance Liability Average annual percentage payout of incurred claims by age, net of reinsurance Year 1 Year 2 Year 3 Year 4 Year 5 Year 6 Year 7 Year 8 Year 9 Year 10 2.7% 8.5% 12.7% 11.0% 10.2% 11.1% 8.0% 3.3% 3.1% 3.7% Insurance Property and Other Average annual percentage payout of incurred claims by age, net of reinsurance Year 1 Year 2 Year 3 Year 4 Year 5 Year 6 Year 7 Year 8 Year 9 Year 10 35.1% 38.5% 12.4% 5.9% 3.4% 0.8% 2.0% 0.1% 0.1% (0.2)% Reinsurance Professional Lines Average annual percentage payout of incurred claims by age, net of reinsurance Year 1 Year 2 Year 3 Year 4 Year 5 Year 6 Year 7 Year 8 Year 9 Year 10 0.7% 4.6% 11.2% 13.6% 13.7% 11.1% 9.6% 5.8% 6.3% 3.7% Insurance Liability Average annual percentage payout of incurred claims by age, net of reinsurance Year 1 Year 2 Year 3 Year 4 Year 5 Year 6 Year 7 Year 8 Year 9 Year 10 2.3% 10.7% 13.8% 16.6% 8.8% 8.4% 5.4% 17.0% 4.9% 2.4% Insurance Aviation Average annual percentage payout of incurred claims by age, net of reinsurance Year 1 Year 2 Year 3 Year 4 Year 5 Year 6 Year 7 Year 8 Year 9 Year 10 18.1% 25.1% 19.7% 15.4% 8.0% 3.5% 2.7% 2.2% 2.3% 0.3% Insurance Professional Lines Average annual percentage payout of incurred claims by age, net of reinsurance Year 1 Year 2 Year 3 Year 4 Year 5 Year 6 Year 7 Year 8 Year 9 Year 10 3.4% 9.6% 13.7% 15.9% 11.6% 10.2% 6.9% 10.9% 4.7% 0.6% Reinsurance Motor Average annual percentage payout of incurred claims by age, net of reinsurance Year 1 Year 2 Year 3 Year 4 Year 5 Year 6 Year 7 Year 8 Year 9 Year 10 15.8% 10.7% 6.0% 4.6% 4.4% 4.9% 3.9% 5.3% 3.1% 2.1% Reinsurance Property and Other Average annual percentage payout of incurred claims by age, net of reinsurance Year 1 Year 2 Year 3 Year 4 Year 5 Year 6 Year 7 Year 8 Year 9 Year 10 21.2% 37.7% 19.2% 7.7% 4.3% 2.9% 2.0% 0.3% (0.5)% 0.7%</t>
  </si>
  <si>
    <t>RECONCILIATION OF DEVELOPMENT TABLES TO CONSOLIDATED BALANCE SHEET</t>
  </si>
  <si>
    <t>The following table reconciles the reserves for loss and loss expenses as of December 31, 2016 as reported in our Consolidated Balance Sheet to the reserves for loss and loss expenses included in the development tables: Reconciliation of the Disclosure of Incurred and Paid Claims Development to the Liability for Unpaid Claims and Claim Adjustment Expenses At December 31, 2016 Net outstanding liabilities Reinsurance recoverable on unpaid claims Gross outstanding liabilities Insurance Segment Property and Other $ 582,637 $ 169,707 $ 752,344 Marine 253,308 180,996 434,304 Aviation 54,550 6,384 60,934 Credit and Political Risk 51,637 154 51,791 Professional Lines 1,717,559 998,873 2,716,432 Liability 552,955 837,215 1,390,170 Total Insurance Segment 3,212,646 2,193,329 5,405,975 Reinsurance Segment Property and Other 823,463 55,637 879,100 Credit and Surety 356,668 1,916 358,584 Professional Lines 1,154,464 8,353 1,162,817 Motor 811,156 — 811,156 Liability 1,068,274 16,874 1,085,148 Total Reinsurance Segment 4,214,025 82,780 4,296,805 Total $ 7,426,671 $ 2,276,109 9,702,780 Unallocated claims adjustment expenses 144,375 Foreign exchange and other (1) (59,988 ) (Ceded)/assumed reserves related to retroactive transactions (89,340 ) Total liability for unpaid claims and claims adjustment expense $ 9,697,827 (1) Non-U.S. dollar denominated loss data is converted to U.S dollar at the rates of exchange in effect at the balance sheet date for material underlying currencies. Fluctuations in currency exchange rates cause material shifts in loss development. Reserves for losses and loss expenses, disclosed on our consolidated balance sheets, are also revalued using the exchange rate at the balance sheet date.</t>
  </si>
  <si>
    <t>REINSURANCE (TABLES)</t>
  </si>
  <si>
    <t>BREAKDOWN OF GROSS AND NET PREMIUMS WRITTEN AND EARNED</t>
  </si>
  <si>
    <t xml:space="preserve">Gross and net premiums written and earned were as follows: Year ended December 31, 2016 2015 2014 Premiums written Premiums earned Premiums written Premiums earned Premiums written Premiums earned Gross $ 4,970,208 $ 4,762,394 $ 4,603,730 $ 4,567,953 $ 4,711,519 $ 4,652,345 Ceded (1,217,234 ) (1,056,769 ) (929,064 ) (881,536 ) (804,544 ) (781,346 ) Net $ 3,752,974 $ 3,705,625 $ 3,674,666 $ 3,686,417 $ 3,906,975 $ 3,870,999 </t>
  </si>
  <si>
    <t>COMMITMENTS AND CONTINGENCIES (TABLES)</t>
  </si>
  <si>
    <t>FUTURE MINIMUM LEASE PAYMENTS UNDER OPERATING LEASES</t>
  </si>
  <si>
    <t xml:space="preserve">Future minimum lease payments under our leases are expected to be as follows: Year ended December 31, 2017 $ 26,517 2018 25,921 2019 23,136 2020 19,631 2021 19,551 Later years 72,854 Total future minimum lease payments $ 187,610 </t>
  </si>
  <si>
    <t>EARNINGS PER COMMON SHARE (TABLES)</t>
  </si>
  <si>
    <t>BASIC AND DILUTED EARNINGS PER COMMON SHARE</t>
  </si>
  <si>
    <t>SHAREHOLDERS' EQUITY (TABLES)</t>
  </si>
  <si>
    <t>COMMON SHARES ISSUED AND OUTSTANDING</t>
  </si>
  <si>
    <t xml:space="preserve">The following table presents our common shares issued and outstanding, excluding restricted shares under our share-based compensation plans (refer to Note 16 ' Share-based Compensation' ): Year ended December 31, 2016 2015 2014 Shares issued, balance at beginning of year 176,240 175,478 174,134 Shares issued 340 762 1,344 Total shares issued at end of year 176,580 176,240 175,478 Treasury shares, balance at beginning of year (80,174 ) (76,052 ) (64,649 ) Shares repurchased (10,508 ) (4,616 ) (11,752 ) Shares reissued from treasury 543 494 349 Total treasury shares at end of year (90,139 ) (80,174 ) (76,052 ) Total shares outstanding 86,441 96,066 99,426 </t>
  </si>
  <si>
    <t>SHARE REPURCHASES</t>
  </si>
  <si>
    <t>The following table presents our common share repurchase activities, which are held in treasury: Year ended December 31, 2016 2015 2014 In the open market: Total shares (1) 10,241 4,264 11,317 Total cost $ 557,476 $ 246,490 $ 524,168 Average price per share (2) $ 54.44 $ 57.80 $ 46.32 From employees: (3) Total shares 267 352 435 Total cost $ 14,329 $ 18,048 $ 19,034 Average price per share (2) $ 53.74 $ 51.34 $ 43.82 Total Total shares 10,508 4,616 11,752 Total cost $ 571,805 $ 264,538 $ 543,202 Average price per share (2) $ 54.42 $ 57.32 $ 46.22 (1) Amounts in 2016 and 2015 include 1,358,380 and 4,149,378 , respectively, of common shares acquired under the accelerated share repurchase program (see below for more detail). (2) Calculated using whole numbers. (3) To satisfy withholding tax liabilities upon vesting of restricted stock, restricted stock units, and exercise of stock options. Share repurchases from employees are excluded from the authorized share repurchase plans noted above.</t>
  </si>
  <si>
    <t>NONCONTROLLING INTERESTS (TABLES)</t>
  </si>
  <si>
    <t>RECONCILIATION OF BEGINNING AND ENDING BALANCES OF NONCONTROLLING INTERESTS</t>
  </si>
  <si>
    <t xml:space="preserve">The reconciliation of the beginning and ending balance of the noncontrolling interests in Ventures Re was as follows: Total 2016 2015 Balance at beginning of year $ — $ 58,819 Adjustment due to the adoption of revised accounting guidance effective January 1, 2015 — (58,819 ) Balance at end of year $ — $ — </t>
  </si>
  <si>
    <t>SHARE-BASED COMPENSATION (TABLES)</t>
  </si>
  <si>
    <t>RECONCILIATION OF BEGINNING AND ENDING BALANCE OF NONVESTED RESTRICTED STOCK (INCLUDING RSUS) TO BE SETTLED IN SHARES AND CASH</t>
  </si>
  <si>
    <t>a) Share-settled Awards The following table provides a reconciliation of the beginning and ending balance of nonvested restricted stock (including restricted stock units) for the year ended December 31, 2016 : Performance-based Stock Awards Service-based Stock Awards Number of Restricted Stock Weighted Average Grant Date Fair Value Number of Restricted Stock Weighted Average Grant Date Fair Value (1) Nonvested restricted stock - beginning of year 201 $ 49.24 1,954 $ 43.34 Granted 104 53.80 589 53.87 Performance Adjustment 26 45.95 n/a n/a Vested (48 ) 45.38 (789 ) 39.29 Forfeited — — (161 ) 47.33 Nonvested restricted stock - end of year 283 $ 51.27 1,593 $ 48.88 n/a – not applicable (1) Fair value is based on the closing price of our common shares on the New York Stock Exchange on the grant approval date. b) Cash-settled Awards The following table provides a reconciliation of the beginning and ending balance of nonvested cash settled restricted stock units for the year ended December 31, 2016 : Performance-based Cash Settled RSUs Service-based Cash Settled RSUs Number of Restricted Stock Units Number of Restricted Stock Units Nonvested restricted stock units - beginning of period 70 1,433 Granted 18 497 Performance Adjustment 12 n/a Vested (32 ) (377 ) Forfeited — (161 ) Nonvested restricted stock units - end of period 68 1,392 n/a – not applicable</t>
  </si>
  <si>
    <t>INCOME TAXES (TABLES)</t>
  </si>
  <si>
    <t>SCHEDULE OF INCOME TAX EXPENSE AND NET TAX ASSETS</t>
  </si>
  <si>
    <t xml:space="preserve">The following table provides an analysis of our income tax expense and net tax assets: Year ended December 31, 2016 2015 2014 Current income tax expense U.S. $ 606 $ 4,927 $ 8,411 Europe 7,451 144 16,582 Other — 5 1 Deferred income tax expense (benefit) U.S. (1,829 ) (267 ) 1,313 Europe 112 (1,781 ) (399 ) Other — — — Total income tax expense $ 6,340 $ 3,028 $ 25,908 Net current tax receivables (payables) $ 3,540 $ (69 ) $ (11,203 ) Net deferred tax assets 103,313 104,762 89,405 Net tax assets $ 106,853 $ 104,693 $ 78,202 </t>
  </si>
  <si>
    <t>SCHEDULE OF DEFERRED TAX ASSETS AND LIABILITIES</t>
  </si>
  <si>
    <t xml:space="preserve">The significant components of our deferred tax assets and liabilities were as follows: At December 31, 2016 2015 Deferred tax assets: Discounting of loss reserves $ 47,258 $ 50,928 Unearned premiums 41,797 40,861 Net unrealized losses on investments — 2,161 Operating and capital loss carryforwards 43,687 36,080 Accruals not currently deductible 59,098 58,042 Other investment adjustments and impairments 84 917 Tax credits 10,139 12,961 Other deferred tax assets 3,684 2,261 Deferred tax assets before valuation allowance 205,747 204,211 Valuation allowance (41,100 ) (40,331 ) Deferred tax assets net of valuation allowance 164,647 163,880 Deferred tax liabilities: Deferred acquisition costs (45,788 ) (41,170 ) Net unrealized gains on investments (1,168 ) — Amortization of intangible assets and goodwill (13,096 ) (11,972 ) Equalization reserves — (4,493 ) Other deferred tax liabilities (1,282 ) (1,483 ) Deferred tax liabilities (61,334 ) (59,118 ) Net deferred tax assets $ 103,313 $ 104,762 </t>
  </si>
  <si>
    <t>SUMMARY OF TAX CREDITS</t>
  </si>
  <si>
    <t>Below is a summary of our total operating and capital loss carryforwards and tax credits: At December 31, 2016 2015 Operating and Capital Loss Carryforwards (1) Singapore (branch) operating loss carryforward $ 83,532 $ 102,430 Australia (branch) operating loss carryforward 147,193 121,575 Australia capital loss carryforward 4,207 4,207 United Kingdom operating loss carryforward 19,306 22,002 Switzerland (branch) operating loss carryforward — 378 Ireland operating loss carryforward — 3,258 Ireland capital loss carryforward 716 716 U.S. operating loss carryforward 14,221 — Tax Credits (1) Ireland foreign tax credit $ 3,298 $ 6,073 U.S. alternative minimum tax credit 6,840 6,888 (1) All operating and capital loss carryforwards and tax credits can be carried forward indefinitely with the exception of the U.S. net operating loss which will expire in 2036.</t>
  </si>
  <si>
    <t>SUMMARY OF OPERATING AND CAPITAL LOSS CARRYFORWARDS</t>
  </si>
  <si>
    <t>VALUATION ALLOWANCE ROLL FORWARD</t>
  </si>
  <si>
    <t xml:space="preserve">The following table provides an analysis of the movement in our valuation allowance: At December 31, 2016 2015 Income tax expense: Valuation allowance - beginning of year $ 40,331 $ 34,865 Operating loss carryforwards 3,857 6,809 Foreign tax credit (2,775 ) (1,573 ) Australian CTA and accruals and other foreign rate differentials (313 ) 1,001 Change in investment-related items — (771 ) Valuation allowance - end of year $ 41,100 $ 40,331 </t>
  </si>
  <si>
    <t>EFFECTIVE TAX RATE RECONCILIATION</t>
  </si>
  <si>
    <t xml:space="preserve">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6 2015 2014 Income before income taxes Bermuda (domestic) $ 469,306 $ 652,235 $ 690,517 Foreign 50,402 (7,576 ) 139,955 Total income before income taxes $ 519,708 $ 644,659 $ 830,472 Reconciliation of effective tax rate (% of income before income taxes) Expected tax rate 0.0 % 0.0 % 0.0 % Foreign taxes at local expected rates: U.S. (0.6 )% 0.8 % 1.8 % Europe 1.5 % (0.2 )% 1.5 % Other — % (0.3 )% — % Valuation allowance 0.2 % 1.2 % 1.1 % Net tax exempt income (0.2 )% (0.1 )% (0.7 )% Other 0.3 % (0.9 )% (0.6 )% Actual tax rate 1.2 % 0.5 % 3.1 % </t>
  </si>
  <si>
    <t>OTHER COMPREHENSIVE INCOME (LOSS) (TABLES)</t>
  </si>
  <si>
    <t>TAX EFFECTS ALLOCATED TO EACH COMPONENT OF OTHER COMPREHENSIVE INCOME (LOSS)</t>
  </si>
  <si>
    <t xml:space="preserve">The tax effects allocated to each component of other comprehensive income (loss) were as follows: Before Tax Amount Tax (Expense) Benefit Net of Tax Amount Year ended December 31, 2016 Available for sale investments: Unrealized investment gains arising during the year $ 10,165 $ (5,093 ) $ 5,072 Adjustment for reclassification of net realized investment losses and OTTI losses recognized in net income 60,423 1,767 62,190 Unrealized investment gains arising during the year, net of reclassification adjustment 70,588 (3,326 ) 67,262 Non-credit portion of OTTI losses — — — Foreign currency translation adjustment (638 ) — (638 ) Total other comprehensive income $ 69,950 $ (3,326 ) $ 66,624 Year ended December 31, 2015 Available for sale investments: Unrealized investment losses arising during the year $ (280,512 ) $ 14,128 $ (266,384 ) Adjustment for reclassification of net realized investment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 (156,244 ) $ 13,353 $ (142,891 ) Year ended December 31, 2014 Available for sale investments: Unrealized investment losses arising during the year $ (22,704 ) $ (15,963 ) $ (38,667 ) Adjustment for reclassification of net realized investment gains and OTTI losses recognized in net income (141,172 ) 26,702 (114,470 ) Unrealized investment losses arising during the year, net of reclassification adjustment (163,876 ) 10,739 (153,137 ) Non-credit portion of OTTI losses — — — Foreign currency translation adjustment (10,262 ) — (10,262 ) Total other comprehensive loss $ (174,138 ) $ 10,739 $ (163,399 ) </t>
  </si>
  <si>
    <t>RECLASSIFICATIONS OUT OF AOCI INTO NET INCOME AVAILABLE TO COMMON SHAREHOLDERS</t>
  </si>
  <si>
    <t>Reclassifications out of AOCI into net income available to common shareholders were as follows: Amount Reclassified from AOCI (1) Details About AOCI Components Consolidated Statement of Operations Line Item That Includes Reclassification Year ended December 31, 2016 2015 2014 Unrealized gains (losses) on available for sale investments Other realized investment gains (losses) $ (34,213 ) $ (73,046 ) $ 172,399 OTTI losses (26,210 ) (72,720 ) (31,227 ) Total before tax (60,423 ) (145,766 ) 141,172 Income tax (expense) benefit (1,767 ) 775 (26,702 ) Net of tax $ (62,190 ) $ (144,991 ) $ 114,470 (1) Amounts in parentheses are debits to net income available to common shareholders</t>
  </si>
  <si>
    <t>STATUTORY FINANCIAL INFORMATION (TABLES)</t>
  </si>
  <si>
    <t>STATUTORY CAPITAL AND SURPLUS BY JURISDICTION</t>
  </si>
  <si>
    <t xml:space="preserve">The statutory capital and surplus in each of our most significant regulatory jurisdictions at December 31, 2016 and 2015 was as follows: Bermuda Ireland U.S. At December 31, 2016 2015 2016 2015 2016 2015 Required statutory capital and surplus $ 1,835,279 $ 1,948,833 $ 552,678 $ 282,857 $ 430,145 $ 412,990 Available statutory capital and surplus $ 4,055,252 $ 3,619,642 $ 925,164 $ 781,892 $ 1,470,772 $ 1,439,366 </t>
  </si>
  <si>
    <t>UNAUDITED CONDENSED QUARTERLY FINANCIAL DATA (TABLES)</t>
  </si>
  <si>
    <t>UNAUDITED SUMMARY OF QUARTERLY FINANCIAL RESULTS</t>
  </si>
  <si>
    <t>SEGMENT INFORMATION (DETAILS) $ in Thousands</t>
  </si>
  <si>
    <t>3 Months Ended</t>
  </si>
  <si>
    <t>Dec. 31, 2016USD ($)</t>
  </si>
  <si>
    <t>Sep. 30, 2016USD ($)</t>
  </si>
  <si>
    <t>Jun. 30, 2016USD ($)</t>
  </si>
  <si>
    <t>Mar. 31, 2016USD ($)</t>
  </si>
  <si>
    <t>Dec. 31, 2015USD ($)</t>
  </si>
  <si>
    <t>Sep. 30, 2015USD ($)</t>
  </si>
  <si>
    <t>Jun. 30, 2015USD ($)</t>
  </si>
  <si>
    <t>Mar. 31, 2015USD ($)</t>
  </si>
  <si>
    <t>Dec. 31, 2016USD ($)reportable_segment</t>
  </si>
  <si>
    <t>Dec. 31, 2014USD ($)</t>
  </si>
  <si>
    <t>Segment Information [Line Items]</t>
  </si>
  <si>
    <t>Number of reportable segments | reportable_segment</t>
  </si>
  <si>
    <t>Gross premiums written</t>
  </si>
  <si>
    <t>Net premiums written</t>
  </si>
  <si>
    <t>Underwriting income</t>
  </si>
  <si>
    <t>Net realized investment losses</t>
  </si>
  <si>
    <t>Net loss and loss expense ratio</t>
  </si>
  <si>
    <t>59.50%</t>
  </si>
  <si>
    <t>59.00%</t>
  </si>
  <si>
    <t>56.50%</t>
  </si>
  <si>
    <t>Acquisition cost ratio</t>
  </si>
  <si>
    <t>20.20%</t>
  </si>
  <si>
    <t>19.50%</t>
  </si>
  <si>
    <t>19.00%</t>
  </si>
  <si>
    <t>General and administrative expense ratio</t>
  </si>
  <si>
    <t>16.20%</t>
  </si>
  <si>
    <t>16.10%</t>
  </si>
  <si>
    <t>Combined ratio</t>
  </si>
  <si>
    <t>95.90%</t>
  </si>
  <si>
    <t>94.70%</t>
  </si>
  <si>
    <t>91.60%</t>
  </si>
  <si>
    <t>Insurance [Member]</t>
  </si>
  <si>
    <t>Reinsurance [Member]</t>
  </si>
  <si>
    <t>Operating Segments [Member]</t>
  </si>
  <si>
    <t>Operating Segments [Member] | Insurance [Member]</t>
  </si>
  <si>
    <t>64.30%</t>
  </si>
  <si>
    <t>64.20%</t>
  </si>
  <si>
    <t>61.80%</t>
  </si>
  <si>
    <t>14.10%</t>
  </si>
  <si>
    <t>14.50%</t>
  </si>
  <si>
    <t>15.20%</t>
  </si>
  <si>
    <t>19.10%</t>
  </si>
  <si>
    <t>18.70%</t>
  </si>
  <si>
    <t>97.90%</t>
  </si>
  <si>
    <t>97.80%</t>
  </si>
  <si>
    <t>95.70%</t>
  </si>
  <si>
    <t>Operating Segments [Member] | Reinsurance [Member]</t>
  </si>
  <si>
    <t>55.10%</t>
  </si>
  <si>
    <t>54.10%</t>
  </si>
  <si>
    <t>51.70%</t>
  </si>
  <si>
    <t>25.70%</t>
  </si>
  <si>
    <t>24.20%</t>
  </si>
  <si>
    <t>22.50%</t>
  </si>
  <si>
    <t>7.00%</t>
  </si>
  <si>
    <t>7.70%</t>
  </si>
  <si>
    <t>7.10%</t>
  </si>
  <si>
    <t>87.80%</t>
  </si>
  <si>
    <t>86.00%</t>
  </si>
  <si>
    <t>81.30%</t>
  </si>
  <si>
    <t>Corporate [Member]</t>
  </si>
  <si>
    <t>Significant Reconciling Items [Member]</t>
  </si>
  <si>
    <t>SEGMENT INFORMATION (DETAILS 2) - USD ($) $ in Thousands</t>
  </si>
  <si>
    <t>Revenues From External Customers By Geographic Location Of Subsidiary [Line Items]</t>
  </si>
  <si>
    <t>Bermuda [Member]</t>
  </si>
  <si>
    <t>Ireland [Member]</t>
  </si>
  <si>
    <t>U.S. [Member]</t>
  </si>
  <si>
    <t>Other [Member]</t>
  </si>
  <si>
    <t>SEGMENT INFORMATION (DETAILS 3) - USD ($) $ in Thousands</t>
  </si>
  <si>
    <t>Sep. 30, 2016</t>
  </si>
  <si>
    <t>Mar. 31, 2016</t>
  </si>
  <si>
    <t>Sep. 30, 2015</t>
  </si>
  <si>
    <t>Jun. 30, 2015</t>
  </si>
  <si>
    <t>Mar. 31, 2015</t>
  </si>
  <si>
    <t>Revenue from External Customer [Line Items]</t>
  </si>
  <si>
    <t>Insurance [Member] | Property [Member]</t>
  </si>
  <si>
    <t>Insurance [Member] | Marine [Member]</t>
  </si>
  <si>
    <t>Insurance [Member] | Terrorism [Member]</t>
  </si>
  <si>
    <t>Insurance [Member] | Aviation [Member]</t>
  </si>
  <si>
    <t>Insurance [Member] | Credit and political risk [Member]</t>
  </si>
  <si>
    <t>Insurance [Member] | Professional Lines [Member]</t>
  </si>
  <si>
    <t>Insurance [Member] | Liability [Member]</t>
  </si>
  <si>
    <t>Insurance [Member] | Accident and health [Member]</t>
  </si>
  <si>
    <t>Reinsurance [Member] | Catastrophe [Member]</t>
  </si>
  <si>
    <t>Reinsurance [Member] | Property [Member]</t>
  </si>
  <si>
    <t>Reinsurance [Member] | Professional Lines [Member]</t>
  </si>
  <si>
    <t>Reinsurance [Member] | Credit and surety [Member]</t>
  </si>
  <si>
    <t>Reinsurance [Member] | Motor [Member]</t>
  </si>
  <si>
    <t>Reinsurance [Member] | Liability [Member]</t>
  </si>
  <si>
    <t>Reinsurance [Member] | Agriculture [Member]</t>
  </si>
  <si>
    <t>Reinsurance [Member] | Engineering [Member]</t>
  </si>
  <si>
    <t>Reinsurance [Member] | Marine and Other [Member]</t>
  </si>
  <si>
    <t>GOODWILL AND INTANGIBLE ASSETS (DETAILS) - USD ($) $ in Thousands</t>
  </si>
  <si>
    <t>Goodwill [Roll Forward]</t>
  </si>
  <si>
    <t>Goodwill net balance, opening</t>
  </si>
  <si>
    <t>Acquisition of Ternian, goodwill</t>
  </si>
  <si>
    <t>Impairment charges, goodwill</t>
  </si>
  <si>
    <t>Goodwill net balance, closing</t>
  </si>
  <si>
    <t>Goodwill, gross</t>
  </si>
  <si>
    <t>Accumulated foreign currency translation adjustment, goodwill</t>
  </si>
  <si>
    <t>Goodwill, net</t>
  </si>
  <si>
    <t>Intangible Assets with an Indefinite Life [Roll Forward]</t>
  </si>
  <si>
    <t>Intangible assets with an indefinite life net balance, opening</t>
  </si>
  <si>
    <t>Acquisition of Ternian, intangible assets with an indefinite life</t>
  </si>
  <si>
    <t>Impairment charges, intangible assets with an indefinite life</t>
  </si>
  <si>
    <t>Intangible assets with an indefinite life net balance, closing</t>
  </si>
  <si>
    <t>Intangible assets with an indefinite life, gross</t>
  </si>
  <si>
    <t>Accumulated foreign currency translation adjustment, intangible assets with an indefinite life</t>
  </si>
  <si>
    <t>Intangible assets with an indefinite life, net</t>
  </si>
  <si>
    <t>Intangible Assets with a Finite Life [Roll Forward]</t>
  </si>
  <si>
    <t>Intangible assets with a finite life net balance, opening</t>
  </si>
  <si>
    <t>Amortization, intangible assets with a finite life</t>
  </si>
  <si>
    <t>Intangible assets with a finite life net balance, closing</t>
  </si>
  <si>
    <t>Intangible assets with a finite life, gross</t>
  </si>
  <si>
    <t>Accumulated amortization, intangible assets with a finite life</t>
  </si>
  <si>
    <t>Accumulated foreign currency translation adjustment, intangible assets with a finite life</t>
  </si>
  <si>
    <t>Intangible assets with a finite life, net</t>
  </si>
  <si>
    <t>Goodwill and Intangible Assets [Roll Forward]</t>
  </si>
  <si>
    <t>Goodwill and intangible assets net balance, opening</t>
  </si>
  <si>
    <t>Goodwill and intangible assets net balance, closing</t>
  </si>
  <si>
    <t>Goodwill and intangible assets, gross</t>
  </si>
  <si>
    <t>Accumulated foreign currency translation, goodwill and intangible assets</t>
  </si>
  <si>
    <t>Goodwill and intangible assets, net</t>
  </si>
  <si>
    <t>Ternian [Member]</t>
  </si>
  <si>
    <t>Acquisition of Ternian, intangible assets with a finite life</t>
  </si>
  <si>
    <t>Acquisition of Ternian, goodwill and intangible assets</t>
  </si>
  <si>
    <t>Australian Acquiree [Member]</t>
  </si>
  <si>
    <t>Impairment charges, intangible assets with a finite life</t>
  </si>
  <si>
    <t>Impairment charges, goodwill and intangible assets</t>
  </si>
  <si>
    <t>GOODWILL AND INTANGIBLE ASSETS (DETAILS 2) - USD ($) $ in Millions</t>
  </si>
  <si>
    <t>Dec. 31, 2009</t>
  </si>
  <si>
    <t>Finite-Lived Intangible Assets [Line Items]</t>
  </si>
  <si>
    <t>Intangible assets with a finite life - future amortization in year one</t>
  </si>
  <si>
    <t>Intangible assets with a finite life - future amortization in year two</t>
  </si>
  <si>
    <t>Intangible assets with a finite life - future amortization in year three</t>
  </si>
  <si>
    <t>Intangible assets with a finite life - future amortization in year four</t>
  </si>
  <si>
    <t>Intangible assets with a finite life - future amortization in year five</t>
  </si>
  <si>
    <t>Minimum [Member]</t>
  </si>
  <si>
    <t>Intangible assets with a finite life - remaining useful life</t>
  </si>
  <si>
    <t>2 years</t>
  </si>
  <si>
    <t>Maximum [Member]</t>
  </si>
  <si>
    <t>8 years</t>
  </si>
  <si>
    <t>30 years</t>
  </si>
  <si>
    <t>INVESTMENTS (DETAILS) - USD ($) $ in Thousands</t>
  </si>
  <si>
    <t>Schedule Of Available For Sale Securities [Line Items]</t>
  </si>
  <si>
    <t>Amortized Cost</t>
  </si>
  <si>
    <t>Gross Unrealized Gains (fixed maturities)</t>
  </si>
  <si>
    <t>Gross Unrealized Losses (fixed maturities)</t>
  </si>
  <si>
    <t>Fair Value (fixed maturities)</t>
  </si>
  <si>
    <t>Non-credit OTTI in AOCI</t>
  </si>
  <si>
    <t>Cost</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Common Stock [Member]</t>
  </si>
  <si>
    <t>Exchange-Traded Funds [Member]</t>
  </si>
  <si>
    <t>Bond Mutual Funds [Member]</t>
  </si>
  <si>
    <t>INVESTMENTS (DETAILS 2)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2.80%</t>
  </si>
  <si>
    <t>2.50%</t>
  </si>
  <si>
    <t>Due after one year through five years (% of total fair value)</t>
  </si>
  <si>
    <t>33.80%</t>
  </si>
  <si>
    <t>35.30%</t>
  </si>
  <si>
    <t>Due after five years through ten years (% of total fair value)</t>
  </si>
  <si>
    <t>22.00%</t>
  </si>
  <si>
    <t>18.60%</t>
  </si>
  <si>
    <t>Due after ten years (% of total fair value)</t>
  </si>
  <si>
    <t>2.60%</t>
  </si>
  <si>
    <t>Fixed maturities with a single maturity date (% of total fair value)</t>
  </si>
  <si>
    <t>61.40%</t>
  </si>
  <si>
    <t>100.00%</t>
  </si>
  <si>
    <t>Fixed maturities without a single maturity date (amortized cost)</t>
  </si>
  <si>
    <t>Fixed maturities without a single maturity date (fair value)</t>
  </si>
  <si>
    <t>Fixed maturities without a single maturity date (% of total fair value)</t>
  </si>
  <si>
    <t>21.60%</t>
  </si>
  <si>
    <t>19.20%</t>
  </si>
  <si>
    <t>5.80%</t>
  </si>
  <si>
    <t>9.20%</t>
  </si>
  <si>
    <t>0.50%</t>
  </si>
  <si>
    <t>0.90%</t>
  </si>
  <si>
    <t>10.70%</t>
  </si>
  <si>
    <t>11.70%</t>
  </si>
  <si>
    <t>INVESTMENTS (DETAILS 3) $ in Thousands</t>
  </si>
  <si>
    <t>Dec. 31, 2016USD ($)security</t>
  </si>
  <si>
    <t>Dec. 31, 2015USD ($)security</t>
  </si>
  <si>
    <t>Total Unrealized Losses</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Number of available for sale securities in unrealized loss positions | security</t>
  </si>
  <si>
    <t>Number of available for sale securities in unrealized loss positions for 12 months or greater | security</t>
  </si>
  <si>
    <t>Fixed Maturities [Member] | Below Investment Grade or Not Rated [Member]</t>
  </si>
  <si>
    <t>Equity Securities [Member]</t>
  </si>
  <si>
    <t>INVESTMENTS (DETAILS 4) - USD ($) $ in Thousands</t>
  </si>
  <si>
    <t>Mortgage Loans held-for-investment, net [Abstract]</t>
  </si>
  <si>
    <t>Commercial</t>
  </si>
  <si>
    <t>Commercial, Percent</t>
  </si>
  <si>
    <t>Valuation allowances</t>
  </si>
  <si>
    <t>Valuation allowance, Percent</t>
  </si>
  <si>
    <t>0.00%</t>
  </si>
  <si>
    <t>Total Mortgage Loans held-for-investment</t>
  </si>
  <si>
    <t>Total Mortgage Loans held-for-investment, Percent</t>
  </si>
  <si>
    <t>Debt service coverage ratio, in excess of</t>
  </si>
  <si>
    <t>Loan-to-value ratio, percent (less than)</t>
  </si>
  <si>
    <t>70.00%</t>
  </si>
  <si>
    <t>Credit losses on commercial mortgage loans</t>
  </si>
  <si>
    <t>INVESTMENTS (DETAILS 5) - USD ($) $ in Thousands</t>
  </si>
  <si>
    <t>Other Investments [Line Items]</t>
  </si>
  <si>
    <t>Percentage of total fair value</t>
  </si>
  <si>
    <t>Unfunded commitments related to other investments</t>
  </si>
  <si>
    <t>Hedge Funds [Member] | Lockup Redemption Restriction [Member]</t>
  </si>
  <si>
    <t>Fair value of other investments subject to redemption restrictions</t>
  </si>
  <si>
    <t>Percentage of fair value of other investments subject to redemption restrictions</t>
  </si>
  <si>
    <t>12.00%</t>
  </si>
  <si>
    <t>10.00%</t>
  </si>
  <si>
    <t>Long/short equity funds [Member]</t>
  </si>
  <si>
    <t>14.00%</t>
  </si>
  <si>
    <t>Long/short equity funds [Member] | Minimum [Member]</t>
  </si>
  <si>
    <t>Redemption notice period</t>
  </si>
  <si>
    <t>45 days</t>
  </si>
  <si>
    <t>Long/short equity funds [Member] | Maximum [Member]</t>
  </si>
  <si>
    <t>60 days</t>
  </si>
  <si>
    <t>Multi-strategy funds [Member]</t>
  </si>
  <si>
    <t>34.00%</t>
  </si>
  <si>
    <t>43.00%</t>
  </si>
  <si>
    <t>Multi-strategy funds [Member] | Other Redemption Restriction [Member]</t>
  </si>
  <si>
    <t>Optional extension of investment term</t>
  </si>
  <si>
    <t>3 years</t>
  </si>
  <si>
    <t>Multi-strategy funds [Member] | Minimum [Member]</t>
  </si>
  <si>
    <t>Multi-strategy funds [Member] | Maximum [Member]</t>
  </si>
  <si>
    <t>95 days</t>
  </si>
  <si>
    <t>Event driven funds [Member]</t>
  </si>
  <si>
    <t>11.00%</t>
  </si>
  <si>
    <t>18.00%</t>
  </si>
  <si>
    <t>Event driven funds [Member] | Minimum [Member]</t>
  </si>
  <si>
    <t>Event driven funds [Member] | Maximum [Member]</t>
  </si>
  <si>
    <t>Leveraged bank loan funds [Member]</t>
  </si>
  <si>
    <t>Direct Lending Funds [Member]</t>
  </si>
  <si>
    <t>16.00%</t>
  </si>
  <si>
    <t>Direct Lending Funds [Member] | Other Redemption Restriction [Member]</t>
  </si>
  <si>
    <t>Direct Lending Funds [Member] | Minimum [Member] | Other Redemption Restriction [Member]</t>
  </si>
  <si>
    <t>Investment term</t>
  </si>
  <si>
    <t>5 years</t>
  </si>
  <si>
    <t>Direct Lending Funds [Member] | Maximum [Member] | Other Redemption Restriction [Member]</t>
  </si>
  <si>
    <t>10 years</t>
  </si>
  <si>
    <t>Private Equity Funds [Member]</t>
  </si>
  <si>
    <t>Real Estate Funds [Member]</t>
  </si>
  <si>
    <t>2.00%</t>
  </si>
  <si>
    <t>1.00%</t>
  </si>
  <si>
    <t>Real Estate Funds [Member] | Other Redemption Restriction [Member]</t>
  </si>
  <si>
    <t>Commitment period</t>
  </si>
  <si>
    <t>Real Estate Funds [Member] | Minimum [Member] | Other Redemption Restriction [Member]</t>
  </si>
  <si>
    <t>6 years</t>
  </si>
  <si>
    <t>Real Estate Funds [Member] | Maximum [Member] | Other Redemption Restriction [Member]</t>
  </si>
  <si>
    <t>CLO-Equities [Member]</t>
  </si>
  <si>
    <t>8.00%</t>
  </si>
  <si>
    <t>Other Privately Held Investments [Member]</t>
  </si>
  <si>
    <t>5.00%</t>
  </si>
  <si>
    <t>Bank Revolver Opportunity Funds [Member]</t>
  </si>
  <si>
    <t>7 years</t>
  </si>
  <si>
    <t>INVESTMENTS (DETAILS 6) - USD ($) $ in Thousands</t>
  </si>
  <si>
    <t>Schedule of Equity Method Investments [Line Items]</t>
  </si>
  <si>
    <t>Payments to acquire equity method investments</t>
  </si>
  <si>
    <t>Harrington Reinsurance Holdings Limited [Member]</t>
  </si>
  <si>
    <t>Equity method investment, ownership percentage</t>
  </si>
  <si>
    <t>Equity method investment, difference between carrying amount and underlying equity</t>
  </si>
  <si>
    <t>Other Equity Method Investments [Member]</t>
  </si>
  <si>
    <t>INVESTMENTS (DETAILS 7) - USD ($) $ in Thousands</t>
  </si>
  <si>
    <t>Net Investment Income [Line Items]</t>
  </si>
  <si>
    <t>Gross investment income</t>
  </si>
  <si>
    <t>Investment expenses</t>
  </si>
  <si>
    <t>Other Investments [Member]</t>
  </si>
  <si>
    <t>Mortgage loans [Member]</t>
  </si>
  <si>
    <t>Cash And Cash Equivalents [Member]</t>
  </si>
  <si>
    <t>Short-term Investments [Member]</t>
  </si>
  <si>
    <t>INVESTMENTS (DETAILS 8) - USD ($) $ in Thousands</t>
  </si>
  <si>
    <t>Gross realized gains</t>
  </si>
  <si>
    <t>Gross realized losses</t>
  </si>
  <si>
    <t>Net OTTI recognized in earnings</t>
  </si>
  <si>
    <t>Change in fair value of investment derivatives</t>
  </si>
  <si>
    <t>Fixed Maturities And Short-Term Investments [Member]</t>
  </si>
  <si>
    <t>INVESTMENTS (DETAILS 9) - USD ($) $ in Thousands</t>
  </si>
  <si>
    <t>Other Than Temporary Impairment Losses Investments Portion Recognized In Earnings Net [Line Items]</t>
  </si>
  <si>
    <t>Total OTTI recognized in earnings</t>
  </si>
  <si>
    <t>INVESTMENTS (DETAILS 10)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DETAILS 11) - USD ($) $ in Thousands</t>
  </si>
  <si>
    <t>Unrealized Losses</t>
  </si>
  <si>
    <t>Non-US Government [Member] | eurozone [Member]</t>
  </si>
  <si>
    <t>CMBS [Member] | Weighted Average [Member]</t>
  </si>
  <si>
    <t>Subordination percentage input for determining credit losses</t>
  </si>
  <si>
    <t>36.00%</t>
  </si>
  <si>
    <t>32.00%</t>
  </si>
  <si>
    <t>Non-Agency RMBS [Member] | Prime [Member]</t>
  </si>
  <si>
    <t>Non-Agency RMBS [Member] | Alt A [Member]</t>
  </si>
  <si>
    <t>INVESTMENTS (DETAILS 12) - USD ($) $ in Thousands</t>
  </si>
  <si>
    <t>Restricted Investments [Line Items]</t>
  </si>
  <si>
    <t>Collateral in Trust for inter-company agreements</t>
  </si>
  <si>
    <t>Collateral for secured letter of credit facility</t>
  </si>
  <si>
    <t>Collateral in Trust for third party agreements</t>
  </si>
  <si>
    <t>Securities on deposit with regulatory authorities</t>
  </si>
  <si>
    <t>Total restricted investments</t>
  </si>
  <si>
    <t>Lloyd's [Member]</t>
  </si>
  <si>
    <t>INVESTMENTS (DETAILS 13) - USD ($) $ in Millions</t>
  </si>
  <si>
    <t>Value of reverse repurchase agreements</t>
  </si>
  <si>
    <t>Minimum required collateral for reverse repurchase agreements, expressed as a percentage of loan principal</t>
  </si>
  <si>
    <t>102.00%</t>
  </si>
  <si>
    <t>FAIR VALUE MEASUREMENTS (DETAILS) - USD ($) $ in Thousands</t>
  </si>
  <si>
    <t>Fair Value Assets And Liabilities Measured On Recurring And Nonrecurring Basis [Line Items]</t>
  </si>
  <si>
    <t>Derivative instruments</t>
  </si>
  <si>
    <t>Fair Value Measurements Recurring [Member]</t>
  </si>
  <si>
    <t>Insurance-linked securities</t>
  </si>
  <si>
    <t>Total Assets</t>
  </si>
  <si>
    <t>Cash settled awards</t>
  </si>
  <si>
    <t>Total Liabilities</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Common Stock [Member] | Fair Value Measurements Recurring [Member]</t>
  </si>
  <si>
    <t>Exchange-Traded Funds [Member] | Fair Value Measurements Recurring [Member]</t>
  </si>
  <si>
    <t>Bond Mutual Funds [Member] | Fair Value Measurements Recurring [Member]</t>
  </si>
  <si>
    <t>Hedge Funds [Member] | Fair Value Measurements Recurring [Member]</t>
  </si>
  <si>
    <t>Direct Lending Funds [Member] | Fair Value Measurements Recurring [Member]</t>
  </si>
  <si>
    <t>Private Equity Funds [Member] | Fair Value Measurements Recurring [Member]</t>
  </si>
  <si>
    <t>Real Estate Funds [Member] | Fair Value Measurements Recurring [Member]</t>
  </si>
  <si>
    <t>Other Privately Held Investment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Common Stock [Member] | Fair Value Measurements Recurring [Member]</t>
  </si>
  <si>
    <t>Level 1 [Member] | Exchange-Traded Funds [Member] | Fair Value Measurements Recurring [Member]</t>
  </si>
  <si>
    <t>Level 1 [Member] | Bond Mutual Funds [Member] | Fair Value Measurements Recurring [Member]</t>
  </si>
  <si>
    <t>Level 1 [Member] | Hedge Funds [Member] | Fair Value Measurements Recurring [Member]</t>
  </si>
  <si>
    <t>Level 1 [Member] | Direct Lending Funds [Member] | Fair Value Measurements Recurring [Member]</t>
  </si>
  <si>
    <t>Level 1 [Member] | Private Equity Funds [Member] | Fair Value Measurements Recurring [Member]</t>
  </si>
  <si>
    <t>Level 1 [Member] | Real Estate Funds [Member] | Fair Value Measurements Recurring [Member]</t>
  </si>
  <si>
    <t>Level 1 [Member] | Other Privately Held Investment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Common Stock [Member] | Fair Value Measurements Recurring [Member]</t>
  </si>
  <si>
    <t>Level 2 [Member] | Exchange-Traded Funds [Member] | Fair Value Measurements Recurring [Member]</t>
  </si>
  <si>
    <t>Level 2 [Member] | Bond Mutual Funds [Member] | Fair Value Measurements Recurring [Member]</t>
  </si>
  <si>
    <t>Level 2 [Member] | Hedge Funds [Member] | Fair Value Measurements Recurring [Member]</t>
  </si>
  <si>
    <t>Level 2 [Member] | Direct Lending Funds [Member] | Fair Value Measurements Recurring [Member]</t>
  </si>
  <si>
    <t>Level 2 [Member] | Private Equity Funds [Member] | Fair Value Measurements Recurring [Member]</t>
  </si>
  <si>
    <t>Level 2 [Member] | Real Estate Funds [Member] | Fair Value Measurements Recurring [Member]</t>
  </si>
  <si>
    <t>Level 2 [Member] | Other Privately Held Investment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Common Stock [Member] | Fair Value Measurements Recurring [Member]</t>
  </si>
  <si>
    <t>Level 3 [Member] | Exchange-Traded Funds [Member] | Fair Value Measurements Recurring [Member]</t>
  </si>
  <si>
    <t>Level 3 [Member] | Bond Mutual Funds [Member] | Fair Value Measurements Recurring [Member]</t>
  </si>
  <si>
    <t>Level 3 [Member] | Hedge Funds [Member] | Fair Value Measurements Recurring [Member]</t>
  </si>
  <si>
    <t>Level 3 [Member] | Direct Lending Funds [Member] | Fair Value Measurements Recurring [Member]</t>
  </si>
  <si>
    <t>Level 3 [Member] | Private Equity Funds [Member] | Fair Value Measurements Recurring [Member]</t>
  </si>
  <si>
    <t>Level 3 [Member] | Real Estate Funds [Member] | Fair Value Measurements Recurring [Member]</t>
  </si>
  <si>
    <t>Level 3 [Member] | Other Privately Held Investments [Member] | Fair Value Measurements Recurring [Member]</t>
  </si>
  <si>
    <t>Level 3 [Member] | CLO-Equities [Member] | Fair Value Measurements Recurring [Member]</t>
  </si>
  <si>
    <t>Fair value based on NAV practical expedient [Member] | Fair Value Measurements Recurring [Member]</t>
  </si>
  <si>
    <t>Fair value based on NAV practical expedient [Member] | US Government and Agency [Member] | Fair Value Measurements Recurring [Member]</t>
  </si>
  <si>
    <t>Fair value based on NAV practical expedient [Member] | Non-US Government [Member] | Fair Value Measurements Recurring [Member]</t>
  </si>
  <si>
    <t>Fair value based on NAV practical expedient [Member] | Corporate Debt [Member] | Fair Value Measurements Recurring [Member]</t>
  </si>
  <si>
    <t>Fair value based on NAV practical expedient [Member] | Agency RMBS [Member] | Fair Value Measurements Recurring [Member]</t>
  </si>
  <si>
    <t>Fair value based on NAV practical expedient [Member] | CMBS [Member] | Fair Value Measurements Recurring [Member]</t>
  </si>
  <si>
    <t>Fair value based on NAV practical expedient [Member] | Non-Agency RMBS [Member] | Fair Value Measurements Recurring [Member]</t>
  </si>
  <si>
    <t>Fair value based on NAV practical expedient [Member] | ABS [Member] | Fair Value Measurements Recurring [Member]</t>
  </si>
  <si>
    <t>Fair value based on NAV practical expedient [Member] | Municipals [Member] | Fair Value Measurements Recurring [Member]</t>
  </si>
  <si>
    <t>Fair value based on NAV practical expedient [Member] | Common Stock [Member] | Fair Value Measurements Recurring [Member]</t>
  </si>
  <si>
    <t>Fair value based on NAV practical expedient [Member] | Exchange-Traded Funds [Member] | Fair Value Measurements Recurring [Member]</t>
  </si>
  <si>
    <t>Fair value based on NAV practical expedient [Member] | Bond Mutual Funds [Member] | Fair Value Measurements Recurring [Member]</t>
  </si>
  <si>
    <t>Fair value based on NAV practical expedient [Member] | Hedge Funds [Member] | Fair Value Measurements Recurring [Member]</t>
  </si>
  <si>
    <t>Fair value based on NAV practical expedient [Member] | Direct Lending Funds [Member] | Fair Value Measurements Recurring [Member]</t>
  </si>
  <si>
    <t>Fair value based on NAV practical expedient [Member] | Private Equity Funds [Member] | Fair Value Measurements Recurring [Member]</t>
  </si>
  <si>
    <t>Fair value based on NAV practical expedient [Member] | Real Estate Funds [Member] | Fair Value Measurements Recurring [Member]</t>
  </si>
  <si>
    <t>Fair value based on NAV practical expedient [Member] | Other Privately Held Investments [Member] | Fair Value Measurements Recurring [Member]</t>
  </si>
  <si>
    <t>Fair value based on NAV practical expedient [Member] | CLO-Equities [Member] | Fair Value Measurements Recurring [Member]</t>
  </si>
  <si>
    <t>FAIR VALUE MEASUREMENTS (DETAILS 2) $ in Thousands</t>
  </si>
  <si>
    <t>Dec. 31, 2016USD ($)degree_day</t>
  </si>
  <si>
    <t>Fair Value Inputs Assets Quantitative Information [Line Items]</t>
  </si>
  <si>
    <t>Discounted cash flow [Member] | Level 3 [Member] | Other Investments - CLO-Equities [Member]</t>
  </si>
  <si>
    <t>Default rates</t>
  </si>
  <si>
    <t>4.00%</t>
  </si>
  <si>
    <t>Discounted cash flow [Member] | Level 3 [Member] | Other Privately Held Investments [Member]</t>
  </si>
  <si>
    <t>Liquidation value [Member] | Level 3 [Member] | Other Investments - CLO-Equities [Member]</t>
  </si>
  <si>
    <t>Fair value of collateral</t>
  </si>
  <si>
    <t>Simulation Model [Member] | Level 3 [Member] | Weather Related Derivative [Member]</t>
  </si>
  <si>
    <t>Net derivative assets</t>
  </si>
  <si>
    <t>Minimum [Member] | Discounted cash flow [Member] | Level 3 [Member] | Other Investments - CLO-Equities [Member]</t>
  </si>
  <si>
    <t>Loss severity rate</t>
  </si>
  <si>
    <t>35.00%</t>
  </si>
  <si>
    <t>Collateral spreads</t>
  </si>
  <si>
    <t>3.00%</t>
  </si>
  <si>
    <t>Estimated maturity dates (years)</t>
  </si>
  <si>
    <t>Minimum [Member] | Discounted cash flow [Member] | Level 3 [Member] | Other Privately Held Investments [Member]</t>
  </si>
  <si>
    <t>Discount rate</t>
  </si>
  <si>
    <t>Minimum [Member] | Liquidation value [Member] | Level 3 [Member] | Other Investments - CLO-Equities [Member]</t>
  </si>
  <si>
    <t>Discount Margin</t>
  </si>
  <si>
    <t>0.40%</t>
  </si>
  <si>
    <t>Minimum [Member] | Simulation Model [Member] | Level 3 [Member] | Weather Related Derivative [Member]</t>
  </si>
  <si>
    <t>Weather curve | degree_day</t>
  </si>
  <si>
    <t>Weather standard deviation | degree_day</t>
  </si>
  <si>
    <t>Maximum [Member] | Discounted cash flow [Member] | Level 3 [Member] | Other Investments - CLO-Equities [Member]</t>
  </si>
  <si>
    <t>53.50%</t>
  </si>
  <si>
    <t>3.60%</t>
  </si>
  <si>
    <t>Maximum [Member] | Discounted cash flow [Member] | Level 3 [Member] | Other Privately Held Investments [Member]</t>
  </si>
  <si>
    <t>Maximum [Member] | Liquidation value [Member] | Level 3 [Member] | Other Investments - CLO-Equities [Member]</t>
  </si>
  <si>
    <t>16.40%</t>
  </si>
  <si>
    <t>Maximum [Member] | Simulation Model [Member] | Level 3 [Member] | Weather Related Derivative [Member]</t>
  </si>
  <si>
    <t>Weighted Average [Member] | Discounted cash flow [Member] | Level 3 [Member] | Other Investments - CLO-Equities [Member]</t>
  </si>
  <si>
    <t>35.40%</t>
  </si>
  <si>
    <t>Weighted Average [Member] | Discounted cash flow [Member] | Level 3 [Member] | Other Privately Held Investments [Member]</t>
  </si>
  <si>
    <t>7.20%</t>
  </si>
  <si>
    <t>Weighted Average [Member] | Liquidation value [Member] | Level 3 [Member] | Other Investments - CLO-Equities [Member]</t>
  </si>
  <si>
    <t>FAIR VALUE MEASUREMENTS (DETAILS 3) - USD ($) $ in Thousands</t>
  </si>
  <si>
    <t>Total Liabilities [Member]</t>
  </si>
  <si>
    <t>Fair Value, Liabilities Measured on Recurring Basis, Unobservable Input Reconciliation, Calculation [Roll Forward]</t>
  </si>
  <si>
    <t>Opening Balance</t>
  </si>
  <si>
    <t>Transfers into Level 3</t>
  </si>
  <si>
    <t>Transfers out of Level 3</t>
  </si>
  <si>
    <t>Included in earnings</t>
  </si>
  <si>
    <t>Included in OCI</t>
  </si>
  <si>
    <t>Purchases</t>
  </si>
  <si>
    <t>Sales</t>
  </si>
  <si>
    <t>Settlements/ Distributions</t>
  </si>
  <si>
    <t>Closing Balance</t>
  </si>
  <si>
    <t>Change in unrealized investment gain/(loss) relating to liabilities held at the reporting date</t>
  </si>
  <si>
    <t>Fair Value, Assets Measured on Recurring Basis, Unobservable Input Reconciliation, Calculation [Roll Forward]</t>
  </si>
  <si>
    <t>Change in unrealized investment gain/(loss) relating to assets held at the reporting date</t>
  </si>
  <si>
    <t>Other Assets [Member]</t>
  </si>
  <si>
    <t>Total Assets [Member]</t>
  </si>
  <si>
    <t>Corporate Debt [Member] | Fixed Maturities [Member]</t>
  </si>
  <si>
    <t>CMBS [Member] | Fixed Maturities [Member]</t>
  </si>
  <si>
    <t>ABS [Member] | Fixed Maturities [Member]</t>
  </si>
  <si>
    <t>Other Privately Held Investments [Member] | Other Investments [Member]</t>
  </si>
  <si>
    <t>CLO-Equities [Member] | Other Investments [Member]</t>
  </si>
  <si>
    <t>Derivative [Member] | Other Liabilities [Member]</t>
  </si>
  <si>
    <t>Derivative [Member] | Other Assets [Member]</t>
  </si>
  <si>
    <t>Insurance-linked Securities [Member] | Other Assets [Member]</t>
  </si>
  <si>
    <t>FAIR VALUE MEASUREMENTS (DETAILS 4) - USD ($) $ in Thousands</t>
  </si>
  <si>
    <t>Fair Value Balance Sheet Grouping Financial Statement Captions [Line Items]</t>
  </si>
  <si>
    <t>Percentage of funds reported on a lag</t>
  </si>
  <si>
    <t>Estimate of Fair Value [Member]</t>
  </si>
  <si>
    <t>DERIVATIVE INSTRUMENTS (DETAILS) - USD ($) $ in Thousands</t>
  </si>
  <si>
    <t>Derivative Fair Values on Consolidated Balance Sheet [Line Items]</t>
  </si>
  <si>
    <t>Derivative Asset Fair Value</t>
  </si>
  <si>
    <t>Derivative Liability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DERIVATIVE INSTRUMENTS (DETAILS 2) - USD ($) $ in Thousands</t>
  </si>
  <si>
    <t>Derivative assets - gross amounts</t>
  </si>
  <si>
    <t>Derivative assets - gross amounts offset</t>
  </si>
  <si>
    <t>Derivative assets - net amounts</t>
  </si>
  <si>
    <t>Derivative liabilities - gross amounts</t>
  </si>
  <si>
    <t>Derivative liabilities - gross amounts offset</t>
  </si>
  <si>
    <t>Derivative liabilities - net amounts</t>
  </si>
  <si>
    <t>DERIVATIVE INSTRUMENTS (DETAILS 3) - USD ($) $ in Thousands</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Loss) [Member]</t>
  </si>
  <si>
    <t>Underwriting Portfolio [Member] | Commodity Contract [Member] | Other Insurance Related Income (Loss) [Member]</t>
  </si>
  <si>
    <t>RESERVE FOR LOSSES AND LOSS EXPENSES (DETAILS) - USD ($) $ in Thousands</t>
  </si>
  <si>
    <t>Dec. 31, 2013</t>
  </si>
  <si>
    <t>Reserve for reported losses and loss expenses</t>
  </si>
  <si>
    <t>Reserve for losses incurred but not reported</t>
  </si>
  <si>
    <t>RESERVE FOR LOSSES AND LOSS EXPENSES (DETAILS 2) - USD ($) $ in Thousands</t>
  </si>
  <si>
    <t>Reconciliation of Beginning and Ending Gross Unpaid Losses and Loss Expenses</t>
  </si>
  <si>
    <t>Gross reserve for losses and loss expenses, beginning of year</t>
  </si>
  <si>
    <t>Less reinsurance recoverable on unpaid losses, beginning of year</t>
  </si>
  <si>
    <t>Net reserve for unpaid losses and loss expenses, beginning of year</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year</t>
  </si>
  <si>
    <t>Reinsurance recoverable on unpaid losses, end of year</t>
  </si>
  <si>
    <t>Gross reserve for losses and loss expenses, end of year</t>
  </si>
  <si>
    <t>RESERVE FOR LOSSES AND LOSS EXPENSES (DETAILS 3) - USD ($) $ in Thousands</t>
  </si>
  <si>
    <t>Net Favorable Prior Year Reserve Development [Line Items]</t>
  </si>
  <si>
    <t>Net favorable prior year reserve development</t>
  </si>
  <si>
    <t>RESERVE FOR LOSSES AND LOSS EXPENSES (DETAILS 4) - USD ($) $ in Thousands</t>
  </si>
  <si>
    <t>Additional Information Related to Net Incurred Losses [Line Items]</t>
  </si>
  <si>
    <t>Current year net loss and loss expenses</t>
  </si>
  <si>
    <t>Net favorable (adverse) prior year reserve development</t>
  </si>
  <si>
    <t>Short Tail Lines Insurance and Reinsurance Business [Member]</t>
  </si>
  <si>
    <t>Professional Lines Reinsurance Business [Member]</t>
  </si>
  <si>
    <t>Professional Lines Insurance Business [Member]</t>
  </si>
  <si>
    <t>Credit and Surety Business [Member]</t>
  </si>
  <si>
    <t>Credit and Political Risk Business [Member]</t>
  </si>
  <si>
    <t>Liability and Motor Reinsurance Business [Member]</t>
  </si>
  <si>
    <t>Liability Insurance Business [Member]</t>
  </si>
  <si>
    <t>Catastrophe and Weather-related Events [Member]</t>
  </si>
  <si>
    <t>Retroactive Reinsurance Recoverable [Member]</t>
  </si>
  <si>
    <t>RESERVE FOR LOSSES AND LOSS EXPENSES (DETAILS 5) $ in Thousands</t>
  </si>
  <si>
    <t>Dec. 31, 2016USD ($)claim</t>
  </si>
  <si>
    <t>Dec. 31, 2013USD ($)</t>
  </si>
  <si>
    <t>Dec. 31, 2012USD ($)</t>
  </si>
  <si>
    <t>Dec. 31, 2011USD ($)</t>
  </si>
  <si>
    <t>Dec. 31, 2010USD ($)</t>
  </si>
  <si>
    <t>Dec. 31, 2009USD ($)</t>
  </si>
  <si>
    <t>Dec. 31, 2008USD ($)</t>
  </si>
  <si>
    <t>Dec. 31, 2007USD ($)</t>
  </si>
  <si>
    <t>Insurance [Member] | Property and Other Reserve Class [Member]</t>
  </si>
  <si>
    <t>Claims Development [Line Items]</t>
  </si>
  <si>
    <t>Incurred Claims and Allocated Claim Adjustment Expenses, Net of Reinsurance</t>
  </si>
  <si>
    <t>Insurance [Member] | Property and Other Reserve Class [Member] | Accident Year 2016 [Member]</t>
  </si>
  <si>
    <t>Total of Incurred-But-Not-Reported Liabilities Plus Expected Development on Reported Claims</t>
  </si>
  <si>
    <t>Cumulative Number of Reported Claims | claim</t>
  </si>
  <si>
    <t>Insurance [Member] | Property and Other Reserve Class [Member] | Accident Year 2015 [Member]</t>
  </si>
  <si>
    <t>Insurance [Member] | Property and Other Reserve Class [Member] | Accident Year 2014 [Member]</t>
  </si>
  <si>
    <t>Insurance [Member] | Property and Other Reserve Class [Member] | Accident Year 2013 [Member]</t>
  </si>
  <si>
    <t>Insurance [Member] | Property and Other Reserve Class [Member] | Accident Year 2012 [Member]</t>
  </si>
  <si>
    <t>Insurance [Member] | Property and Other Reserve Class [Member] | Accident Year 2011 [Member]</t>
  </si>
  <si>
    <t>Insurance [Member] | Property and Other Reserve Class [Member] | Accident Year 2010 [Member]</t>
  </si>
  <si>
    <t>Insurance [Member] | Property and Other Reserve Class [Member] | Accident Year 2009 [Member]</t>
  </si>
  <si>
    <t>Insurance [Member] | Property and Other Reserve Class [Member] | Accident Year 2008 [Member]</t>
  </si>
  <si>
    <t>Insurance [Member] | Property and Other Reserve Class [Member] | Accident Year 2007 [Member]</t>
  </si>
  <si>
    <t>Insurance [Member] | Marine Reserve Class [Member]</t>
  </si>
  <si>
    <t>Insurance [Member] | Marine Reserve Class [Member] | Accident Year 2016 [Member]</t>
  </si>
  <si>
    <t>Insurance [Member] | Marine Reserve Class [Member] | Accident Year 2015 [Member]</t>
  </si>
  <si>
    <t>Insurance [Member] | Marine Reserve Class [Member] | Accident Year 2014 [Member]</t>
  </si>
  <si>
    <t>Insurance [Member] | Marine Reserve Class [Member] | Accident Year 2013 [Member]</t>
  </si>
  <si>
    <t>Insurance [Member] | Marine Reserve Class [Member] | Accident Year 2012 [Member]</t>
  </si>
  <si>
    <t>Insurance [Member] | Marine Reserve Class [Member] | Accident Year 2011 [Member]</t>
  </si>
  <si>
    <t>Insurance [Member] | Marine Reserve Class [Member] | Accident Year 2010 [Member]</t>
  </si>
  <si>
    <t>Insurance [Member] | Marine Reserve Class [Member] | Accident Year 2009 [Member]</t>
  </si>
  <si>
    <t>Insurance [Member] | Marine Reserve Class [Member] | Accident Year 2008 [Member]</t>
  </si>
  <si>
    <t>Insurance [Member] | Marine Reserve Class [Member] | Accident Year 2007 [Member]</t>
  </si>
  <si>
    <t>Insurance [Member] | Aviation Reserve Class [Member]</t>
  </si>
  <si>
    <t>Insurance [Member] | Aviation Reserve Class [Member] | Accident Year 2016 [Member]</t>
  </si>
  <si>
    <t>Insurance [Member] | Aviation Reserve Class [Member] | Accident Year 2015 [Member]</t>
  </si>
  <si>
    <t>Insurance [Member] | Aviation Reserve Class [Member] | Accident Year 2014 [Member]</t>
  </si>
  <si>
    <t>Insurance [Member] | Aviation Reserve Class [Member] | Accident Year 2013 [Member]</t>
  </si>
  <si>
    <t>Insurance [Member] | Aviation Reserve Class [Member] | Accident Year 2012 [Member]</t>
  </si>
  <si>
    <t>Insurance [Member] | Aviation Reserve Class [Member] | Accident Year 2011 [Member]</t>
  </si>
  <si>
    <t>Insurance [Member] | Aviation Reserve Class [Member] | Accident Year 2010 [Member]</t>
  </si>
  <si>
    <t>Insurance [Member] | Aviation Reserve Class [Member] | Accident Year 2009 [Member]</t>
  </si>
  <si>
    <t>Insurance [Member] | Aviation Reserve Class [Member] | Accident Year 2008 [Member]</t>
  </si>
  <si>
    <t>Insurance [Member] | Aviation Reserve Class [Member] | Accident Year 2007 [Member]</t>
  </si>
  <si>
    <t>Insurance [Member] | Credit and Political Risk Reserve Class [Member]</t>
  </si>
  <si>
    <t>Insurance [Member] | Credit and Political Risk Reserve Class [Member] | Accident Year 2016 [Member]</t>
  </si>
  <si>
    <t>Insurance [Member] | Credit and Political Risk Reserve Class [Member] | Accident Year 2015 [Member]</t>
  </si>
  <si>
    <t>Insurance [Member] | Credit and Political Risk Reserve Class [Member] | Accident Year 2014 [Member]</t>
  </si>
  <si>
    <t>Insurance [Member] | Credit and Political Risk Reserve Class [Member] | Accident Year 2013 [Member]</t>
  </si>
  <si>
    <t>Insurance [Member] | Credit and Political Risk Reserve Class [Member] | Accident Year 2012 [Member]</t>
  </si>
  <si>
    <t>Insurance [Member] | Credit and Political Risk Reserve Class [Member] | Accident Year 2011 [Member]</t>
  </si>
  <si>
    <t>Insurance [Member] | Credit and Political Risk Reserve Class [Member] | Accident Year 2010 [Member]</t>
  </si>
  <si>
    <t>Insurance [Member] | Credit and Political Risk Reserve Class [Member] | Accident Year 2009 [Member]</t>
  </si>
  <si>
    <t>Insurance [Member] | Credit and Political Risk Reserve Class [Member] | Accident Year 2008 [Member]</t>
  </si>
  <si>
    <t>Insurance [Member] | Credit and Political Risk Reserve Class [Member] | Accident Year 2007 [Member]</t>
  </si>
  <si>
    <t>Insurance [Member] | Professional Lines Reserve Class [Member]</t>
  </si>
  <si>
    <t>Insurance [Member] | Professional Lines Reserve Class [Member] | Accident Year 2016 [Member]</t>
  </si>
  <si>
    <t>Insurance [Member] | Professional Lines Reserve Class [Member] | Accident Year 2015 [Member]</t>
  </si>
  <si>
    <t>Insurance [Member] | Professional Lines Reserve Class [Member] | Accident Year 2014 [Member]</t>
  </si>
  <si>
    <t>Insurance [Member] | Professional Lines Reserve Class [Member] | Accident Year 2013 [Member]</t>
  </si>
  <si>
    <t>Insurance [Member] | Professional Lines Reserve Class [Member] | Accident Year 2012 [Member]</t>
  </si>
  <si>
    <t>Insurance [Member] | Professional Lines Reserve Class [Member] | Accident Year 2011 [Member]</t>
  </si>
  <si>
    <t>Insurance [Member] | Professional Lines Reserve Class [Member] | Accident Year 2010 [Member]</t>
  </si>
  <si>
    <t>Insurance [Member] | Professional Lines Reserve Class [Member] | Accident Year 2009 [Member]</t>
  </si>
  <si>
    <t>Insurance [Member] | Professional Lines Reserve Class [Member] | Accident Year 2008 [Member]</t>
  </si>
  <si>
    <t>Insurance [Member] | Professional Lines Reserve Class [Member] | Accident Year 2007 [Member]</t>
  </si>
  <si>
    <t>Insurance [Member] | Liability Reserve Class [Member]</t>
  </si>
  <si>
    <t>Insurance [Member] | Liability Reserve Class [Member] | Accident Year 2016 [Member]</t>
  </si>
  <si>
    <t>Insurance [Member] | Liability Reserve Class [Member] | Accident Year 2015 [Member]</t>
  </si>
  <si>
    <t>Insurance [Member] | Liability Reserve Class [Member] | Accident Year 2014 [Member]</t>
  </si>
  <si>
    <t>Insurance [Member] | Liability Reserve Class [Member] | Accident Year 2013 [Member]</t>
  </si>
  <si>
    <t>Insurance [Member] | Liability Reserve Class [Member] | Accident Year 2012 [Member]</t>
  </si>
  <si>
    <t>Insurance [Member] | Liability Reserve Class [Member] | Accident Year 2011 [Member]</t>
  </si>
  <si>
    <t>Insurance [Member] | Liability Reserve Class [Member] | Accident Year 2010 [Member]</t>
  </si>
  <si>
    <t>Insurance [Member] | Liability Reserve Class [Member] | Accident Year 2009 [Member]</t>
  </si>
  <si>
    <t>Insurance [Member] | Liability Reserve Class [Member] | Accident Year 2008 [Member]</t>
  </si>
  <si>
    <t>Insurance [Member] | Liability Reserve Class [Member] | Accident Year 2007 [Member]</t>
  </si>
  <si>
    <t>Reinsurance [Member] | Property and Other Reserve Class [Member]</t>
  </si>
  <si>
    <t>Reinsurance [Member] | Property and Other Reserve Class [Member] | Accident Year 2016 [Member]</t>
  </si>
  <si>
    <t>Reinsurance [Member] | Property and Other Reserve Class [Member] | Accident Year 2015 [Member]</t>
  </si>
  <si>
    <t>Reinsurance [Member] | Property and Other Reserve Class [Member] | Accident Year 2014 [Member]</t>
  </si>
  <si>
    <t>Reinsurance [Member] | Property and Other Reserve Class [Member] | Accident Year 2013 [Member]</t>
  </si>
  <si>
    <t>Reinsurance [Member] | Property and Other Reserve Class [Member] | Accident Year 2012 [Member]</t>
  </si>
  <si>
    <t>Reinsurance [Member] | Property and Other Reserve Class [Member] | Accident Year 2011 [Member]</t>
  </si>
  <si>
    <t>Reinsurance [Member] | Property and Other Reserve Class [Member] | Accident Year 2010 [Member]</t>
  </si>
  <si>
    <t>Reinsurance [Member] | Property and Other Reserve Class [Member] | Accident Year 2009 [Member]</t>
  </si>
  <si>
    <t>Reinsurance [Member] | Property and Other Reserve Class [Member] | Accident Year 2008 [Member]</t>
  </si>
  <si>
    <t>Reinsurance [Member] | Property and Other Reserve Class [Member] | Accident Year 2007 [Member]</t>
  </si>
  <si>
    <t>Reinsurance [Member] | Credit and Surety Reserve Class [Member]</t>
  </si>
  <si>
    <t>Reinsurance [Member] | Credit and Surety Reserve Class [Member] | Accident Year 2016 [Member]</t>
  </si>
  <si>
    <t>Reinsurance [Member] | Credit and Surety Reserve Class [Member] | Accident Year 2015 [Member]</t>
  </si>
  <si>
    <t>Reinsurance [Member] | Credit and Surety Reserve Class [Member] | Accident Year 2014 [Member]</t>
  </si>
  <si>
    <t>Reinsurance [Member] | Credit and Surety Reserve Class [Member] | Accident Year 2013 [Member]</t>
  </si>
  <si>
    <t>Reinsurance [Member] | Credit and Surety Reserve Class [Member] | Accident Year 2012 [Member]</t>
  </si>
  <si>
    <t>Reinsurance [Member] | Credit and Surety Reserve Class [Member] | Accident Year 2011 [Member]</t>
  </si>
  <si>
    <t>Reinsurance [Member] | Credit and Surety Reserve Class [Member] | Accident Year 2010 [Member]</t>
  </si>
  <si>
    <t>Reinsurance [Member] | Credit and Surety Reserve Class [Member] | Accident Year 2009 [Member]</t>
  </si>
  <si>
    <t>Reinsurance [Member] | Credit and Surety Reserve Class [Member] | Accident Year 2008 [Member]</t>
  </si>
  <si>
    <t>Reinsurance [Member] | Credit and Surety Reserve Class [Member] | Accident Year 2007 [Member]</t>
  </si>
  <si>
    <t>Reinsurance [Member] | Professional Lines Reserve Class [Member]</t>
  </si>
  <si>
    <t>Reinsurance [Member] | Professional Lines Reserve Class [Member] | Accident Year 2016 [Member]</t>
  </si>
  <si>
    <t>Reinsurance [Member] | Professional Lines Reserve Class [Member] | Accident Year 2015 [Member]</t>
  </si>
  <si>
    <t>Reinsurance [Member] | Professional Lines Reserve Class [Member] | Accident Year 2014 [Member]</t>
  </si>
  <si>
    <t>Reinsurance [Member] | Professional Lines Reserve Class [Member] | Accident Year 2013 [Member]</t>
  </si>
  <si>
    <t>Reinsurance [Member] | Professional Lines Reserve Class [Member] | Accident Year 2012 [Member]</t>
  </si>
  <si>
    <t>Reinsurance [Member] | Professional Lines Reserve Class [Member] | Accident Year 2011 [Member]</t>
  </si>
  <si>
    <t>Reinsurance [Member] | Professional Lines Reserve Class [Member] | Accident Year 2010 [Member]</t>
  </si>
  <si>
    <t>Reinsurance [Member] | Professional Lines Reserve Class [Member] | Accident Year 2009 [Member]</t>
  </si>
  <si>
    <t>Reinsurance [Member] | Professional Lines Reserve Class [Member] | Accident Year 2008 [Member]</t>
  </si>
  <si>
    <t>Reinsurance [Member] | Professional Lines Reserve Class [Member] | Accident Year 2007 [Member]</t>
  </si>
  <si>
    <t>Reinsurance [Member] | Motor Reserve Class [Member]</t>
  </si>
  <si>
    <t>Reinsurance [Member] | Motor Reserve Class [Member] | Accident Year 2016 [Member]</t>
  </si>
  <si>
    <t>Reinsurance [Member] | Motor Reserve Class [Member] | Accident Year 2015 [Member]</t>
  </si>
  <si>
    <t>Reinsurance [Member] | Motor Reserve Class [Member] | Accident Year 2014 [Member]</t>
  </si>
  <si>
    <t>Reinsurance [Member] | Motor Reserve Class [Member] | Accident Year 2013 [Member]</t>
  </si>
  <si>
    <t>Reinsurance [Member] | Motor Reserve Class [Member] | Accident Year 2012 [Member]</t>
  </si>
  <si>
    <t>Reinsurance [Member] | Motor Reserve Class [Member] | Accident Year 2011 [Member]</t>
  </si>
  <si>
    <t>Reinsurance [Member] | Motor Reserve Class [Member] | Accident Year 2010 [Member]</t>
  </si>
  <si>
    <t>Reinsurance [Member] | Motor Reserve Class [Member] | Accident Year 2009 [Member]</t>
  </si>
  <si>
    <t>Reinsurance [Member] | Motor Reserve Class [Member] | Accident Year 2008 [Member]</t>
  </si>
  <si>
    <t>Reinsurance [Member] | Motor Reserve Class [Member] | Accident Year 2007 [Member]</t>
  </si>
  <si>
    <t>Reinsurance [Member] | Liability Reserve Class [Member]</t>
  </si>
  <si>
    <t>Reinsurance [Member] | Liability Reserve Class [Member] | Accident Year 2016 [Member]</t>
  </si>
  <si>
    <t>Reinsurance [Member] | Liability Reserve Class [Member] | Accident Year 2015 [Member]</t>
  </si>
  <si>
    <t>Reinsurance [Member] | Liability Reserve Class [Member] | Accident Year 2014 [Member]</t>
  </si>
  <si>
    <t>Reinsurance [Member] | Liability Reserve Class [Member] | Accident Year 2013 [Member]</t>
  </si>
  <si>
    <t>Reinsurance [Member] | Liability Reserve Class [Member] | Accident Year 2012 [Member]</t>
  </si>
  <si>
    <t>Reinsurance [Member] | Liability Reserve Class [Member] | Accident Year 2011 [Member]</t>
  </si>
  <si>
    <t>Reinsurance [Member] | Liability Reserve Class [Member] | Accident Year 2010 [Member]</t>
  </si>
  <si>
    <t>Reinsurance [Member] | Liability Reserve Class [Member] | Accident Year 2009 [Member]</t>
  </si>
  <si>
    <t>Reinsurance [Member] | Liability Reserve Class [Member] | Accident Year 2008 [Member]</t>
  </si>
  <si>
    <t>Reinsurance [Member] | Liability Reserve Class [Member] | Accident Year 2007 [Member]</t>
  </si>
  <si>
    <t>RESERVE FOR LOSSES AND LOSS EXPENSES (DETAILS 6) - USD ($) $ in Thousands</t>
  </si>
  <si>
    <t>Dec. 31, 2012</t>
  </si>
  <si>
    <t>Dec. 31, 2011</t>
  </si>
  <si>
    <t>Dec. 31, 2010</t>
  </si>
  <si>
    <t>Dec. 31, 2008</t>
  </si>
  <si>
    <t>Dec. 31, 2007</t>
  </si>
  <si>
    <t>Liabilities for claims and claim adjustment expenses, net of reinsurance</t>
  </si>
  <si>
    <t>Cumulative Paid Claims and Allocated Claim Adjustment Expenses, Net of Reinsurance</t>
  </si>
  <si>
    <t>All outstanding liabilities before 2007, net of reinsurance</t>
  </si>
  <si>
    <t>RESERVE FOR LOSSES AND LOSS EXPENSES (DETAILS 7)</t>
  </si>
  <si>
    <t>Short-duration Insurance Contracts, Historical Claims Duration [Line Items]</t>
  </si>
  <si>
    <t>35.10%</t>
  </si>
  <si>
    <t>38.50%</t>
  </si>
  <si>
    <t>12.40%</t>
  </si>
  <si>
    <t>5.90%</t>
  </si>
  <si>
    <t>3.40%</t>
  </si>
  <si>
    <t>0.80%</t>
  </si>
  <si>
    <t>0.10%</t>
  </si>
  <si>
    <t>(0.20%)</t>
  </si>
  <si>
    <t>23.40%</t>
  </si>
  <si>
    <t>26.60%</t>
  </si>
  <si>
    <t>16.30%</t>
  </si>
  <si>
    <t>10.80%</t>
  </si>
  <si>
    <t>3.50%</t>
  </si>
  <si>
    <t>2.40%</t>
  </si>
  <si>
    <t>1.70%</t>
  </si>
  <si>
    <t>1.90%</t>
  </si>
  <si>
    <t>0.20%</t>
  </si>
  <si>
    <t>18.10%</t>
  </si>
  <si>
    <t>25.10%</t>
  </si>
  <si>
    <t>19.70%</t>
  </si>
  <si>
    <t>15.40%</t>
  </si>
  <si>
    <t>2.70%</t>
  </si>
  <si>
    <t>2.20%</t>
  </si>
  <si>
    <t>2.30%</t>
  </si>
  <si>
    <t>0.30%</t>
  </si>
  <si>
    <t>60.00%</t>
  </si>
  <si>
    <t>4.20%</t>
  </si>
  <si>
    <t>5.20%</t>
  </si>
  <si>
    <t>(1.40%)</t>
  </si>
  <si>
    <t>(0.50%)</t>
  </si>
  <si>
    <t>9.60%</t>
  </si>
  <si>
    <t>13.70%</t>
  </si>
  <si>
    <t>15.90%</t>
  </si>
  <si>
    <t>11.60%</t>
  </si>
  <si>
    <t>10.20%</t>
  </si>
  <si>
    <t>6.90%</t>
  </si>
  <si>
    <t>10.90%</t>
  </si>
  <si>
    <t>4.70%</t>
  </si>
  <si>
    <t>0.60%</t>
  </si>
  <si>
    <t>13.80%</t>
  </si>
  <si>
    <t>16.60%</t>
  </si>
  <si>
    <t>8.80%</t>
  </si>
  <si>
    <t>8.40%</t>
  </si>
  <si>
    <t>5.40%</t>
  </si>
  <si>
    <t>17.00%</t>
  </si>
  <si>
    <t>4.90%</t>
  </si>
  <si>
    <t>21.20%</t>
  </si>
  <si>
    <t>37.70%</t>
  </si>
  <si>
    <t>4.30%</t>
  </si>
  <si>
    <t>2.90%</t>
  </si>
  <si>
    <t>0.70%</t>
  </si>
  <si>
    <t>27.80%</t>
  </si>
  <si>
    <t>30.50%</t>
  </si>
  <si>
    <t>9.30%</t>
  </si>
  <si>
    <t>6.30%</t>
  </si>
  <si>
    <t>2.10%</t>
  </si>
  <si>
    <t>1.60%</t>
  </si>
  <si>
    <t>6.20%</t>
  </si>
  <si>
    <t>1.40%</t>
  </si>
  <si>
    <t>4.60%</t>
  </si>
  <si>
    <t>11.20%</t>
  </si>
  <si>
    <t>13.60%</t>
  </si>
  <si>
    <t>11.10%</t>
  </si>
  <si>
    <t>3.70%</t>
  </si>
  <si>
    <t>15.80%</t>
  </si>
  <si>
    <t>6.00%</t>
  </si>
  <si>
    <t>4.40%</t>
  </si>
  <si>
    <t>3.90%</t>
  </si>
  <si>
    <t>5.30%</t>
  </si>
  <si>
    <t>3.10%</t>
  </si>
  <si>
    <t>8.50%</t>
  </si>
  <si>
    <t>12.70%</t>
  </si>
  <si>
    <t>3.30%</t>
  </si>
  <si>
    <t>RESERVE FOR LOSSES AND LOSS EXPENSES (DETAILS 8) - USD ($) $ in Thousands</t>
  </si>
  <si>
    <t>Net outstanding liabilities</t>
  </si>
  <si>
    <t>Reinsurance recoverable on unpaid claims</t>
  </si>
  <si>
    <t>Gross outstanding liabilities</t>
  </si>
  <si>
    <t>Unallocated claims adjustment expenses</t>
  </si>
  <si>
    <t>(Ceded)/assumed reserves related to retroactive transactions</t>
  </si>
  <si>
    <t>REINSURANCE (DETAILS) - USD ($) $ in Thousands</t>
  </si>
  <si>
    <t>Premiums written</t>
  </si>
  <si>
    <t>Gross</t>
  </si>
  <si>
    <t>Ceded</t>
  </si>
  <si>
    <t>Net</t>
  </si>
  <si>
    <t>Premiums earned</t>
  </si>
  <si>
    <t>Reinsurance receivables:</t>
  </si>
  <si>
    <t>Ceded losses and loss expenses</t>
  </si>
  <si>
    <t>Provision for unrecoverable reinsurance</t>
  </si>
  <si>
    <t>AM Best A minus Or Better Rating [Member] | Gross Reinsurance Recoverable [Member]</t>
  </si>
  <si>
    <t>Concentration Risk [Line Items]</t>
  </si>
  <si>
    <t>Percentage of gross reinsurance recoverables collectible from reinsurers rated A- or better by A.M. Best</t>
  </si>
  <si>
    <t>96.70%</t>
  </si>
  <si>
    <t>96.20%</t>
  </si>
  <si>
    <t>DEBT AND FINANCING ARRANGEMENTS (DETAILS) - USD ($)</t>
  </si>
  <si>
    <t>Dec. 01, 2014</t>
  </si>
  <si>
    <t>Mar. 13, 2014</t>
  </si>
  <si>
    <t>Mar. 23, 2010</t>
  </si>
  <si>
    <t>Nov. 15, 2004</t>
  </si>
  <si>
    <t>Senior notes [Line Items]</t>
  </si>
  <si>
    <t>Senior Notes [Member]</t>
  </si>
  <si>
    <t>Interest Expense</t>
  </si>
  <si>
    <t>Senior Notes [Member] | 2004 AXIS Capital Holdings Limited Senior Notes [Member]</t>
  </si>
  <si>
    <t>Face amount</t>
  </si>
  <si>
    <t>Interest rate</t>
  </si>
  <si>
    <t>5.75%</t>
  </si>
  <si>
    <t>Issue price (percentage of face amount)</t>
  </si>
  <si>
    <t>99.785%</t>
  </si>
  <si>
    <t>Senior Notes [Member] | 2010 AXIS Specialty Finance LLC Senior Notes [Member]</t>
  </si>
  <si>
    <t>5.875%</t>
  </si>
  <si>
    <t>99.624%</t>
  </si>
  <si>
    <t>Senior Notes [Member] | Senior Notes Due 2019 Axis Specialty Finance PLC 2014 [Member]</t>
  </si>
  <si>
    <t>2.65%</t>
  </si>
  <si>
    <t>99.896%</t>
  </si>
  <si>
    <t>Senior Notes [Member] | Senior Notes Due 2045 Axis Specialty Finance PLC 2014 [Member]</t>
  </si>
  <si>
    <t>5.15%</t>
  </si>
  <si>
    <t>99.474%</t>
  </si>
  <si>
    <t>AXIS Specialty Finance LLC [Member] | Senior Notes [Member]</t>
  </si>
  <si>
    <t>Percentage ownership in subsidiary</t>
  </si>
  <si>
    <t>AXIS Specialty Finance PLC [Member] | Senior Notes [Member]</t>
  </si>
  <si>
    <t>DEBT AND FINANCIING ARRANGEMENTS (DETAILS 2) - USD ($)</t>
  </si>
  <si>
    <t>Mar. 30, 2015</t>
  </si>
  <si>
    <t>Letter of Credit Facility [Member] | Citibank [Member]</t>
  </si>
  <si>
    <t>Line of Credit Facility [Line Items]</t>
  </si>
  <si>
    <t>Maximum capacity</t>
  </si>
  <si>
    <t>LOC Facility term</t>
  </si>
  <si>
    <t>4 years</t>
  </si>
  <si>
    <t>Letters of credit outstanding</t>
  </si>
  <si>
    <t>Revolving Credit Facility [Member] | Syndication of Lenders [Member]</t>
  </si>
  <si>
    <t>Potential increase in maximum capacity</t>
  </si>
  <si>
    <t>Credit facility borrowings</t>
  </si>
  <si>
    <t>COMMITMENTS AND CONTINGENCIES (DETAILS) - USD ($) $ in Millions</t>
  </si>
  <si>
    <t>Fixed maturity portfolio - corporate issuer concentration limit above A-</t>
  </si>
  <si>
    <t>Fixed maturity portfolio - corporate issuer concentration limit below A-</t>
  </si>
  <si>
    <t>Total cash and invested assets - corporate issuer concentration</t>
  </si>
  <si>
    <t>1.50%</t>
  </si>
  <si>
    <t>Premiums receivable allowance for doubtful accounts</t>
  </si>
  <si>
    <t>Premiums receivable, bad debt expense charges</t>
  </si>
  <si>
    <t>COMMITMENTS AND CONTINGENCIES (DETAILS 2) - broker</t>
  </si>
  <si>
    <t>Reinsurance Recoverable On Unpaid And Paid Losses [Member] | Reinsurer Concentration [Member] | Reinsurer 1 [Member]</t>
  </si>
  <si>
    <t>Concentration risk, percentage of total</t>
  </si>
  <si>
    <t>13.00%</t>
  </si>
  <si>
    <t>Reinsurance Recoverable On Unpaid And Paid Losses [Member] | Reinsurer Concentration [Member] | Reinsurer 2 [Member]</t>
  </si>
  <si>
    <t>Reinsurance Recoverable On Unpaid And Paid Losses [Member] | Reinsurer Concentration [Member] | Reinsurer 3 [Member]</t>
  </si>
  <si>
    <t>9.00%</t>
  </si>
  <si>
    <t>Reinsurance Recoverable On Unpaid And Paid Losses [Member] | Reinsurer Concentration [Member] | Top Ten Reinsurers [Member] | AM Best, A+ Rating [Member]</t>
  </si>
  <si>
    <t>67.00%</t>
  </si>
  <si>
    <t>72.00%</t>
  </si>
  <si>
    <t>Gross Premiums Written [Member] | Customer Concentration [Member]</t>
  </si>
  <si>
    <t>52.00%</t>
  </si>
  <si>
    <t>53.00%</t>
  </si>
  <si>
    <t>56.00%</t>
  </si>
  <si>
    <t>Concentration risk, number of brokers exceeding threshold</t>
  </si>
  <si>
    <t>Gross Premiums Written [Member] | Customer Concentration [Member] | Marsh &amp; McLennan Companies Inc. [Member]</t>
  </si>
  <si>
    <t>21.00%</t>
  </si>
  <si>
    <t>Gross Premiums Written [Member] | Customer Concentration [Member] | Aon plc [Member]</t>
  </si>
  <si>
    <t>Gross Premiums Written [Member] | Customer Concentration [Member] | Willis Towers Watson PLC [Member]</t>
  </si>
  <si>
    <t>COMMITMENTS AND CONTINGENCIES (DETAILS 3) - USD ($) $ in Thousands</t>
  </si>
  <si>
    <t>Rent expense related to operating leases</t>
  </si>
  <si>
    <t>Office Space [Member]</t>
  </si>
  <si>
    <t>Future minimum lease payments under operating leases [Line Items]</t>
  </si>
  <si>
    <t>Later years</t>
  </si>
  <si>
    <t>Total future minimum lease payments</t>
  </si>
  <si>
    <t>COMMITMENTS AND CONTINGENCIES (DETAILS 4) - USD ($) $ in Millions</t>
  </si>
  <si>
    <t>Unrecorded Unconditional Purchase Obligation [Line Items]</t>
  </si>
  <si>
    <t>Minimum reinsurance premiums [Member]</t>
  </si>
  <si>
    <t>Outstanding purchase commitment, due in 2017</t>
  </si>
  <si>
    <t>Purchase commitment</t>
  </si>
  <si>
    <t>EARNINGS PER COMMON SHARE (DETAILS) - USD ($) $ / shares in Units, $ in Thousands</t>
  </si>
  <si>
    <t>5 Months Ended</t>
  </si>
  <si>
    <t>Jan. 15, 2016</t>
  </si>
  <si>
    <t>Basic earnings per common share</t>
  </si>
  <si>
    <t>Less: amounts attributable from noncontrolling interests</t>
  </si>
  <si>
    <t>Less: preferred share dividends</t>
  </si>
  <si>
    <t>Less: loss on repurchase of preferred shares</t>
  </si>
  <si>
    <t>Weighted average common shares outstanding - basic (in shares)</t>
  </si>
  <si>
    <t>Basic earnings per common share (in dollars per share)</t>
  </si>
  <si>
    <t>Diluted earnings per common share</t>
  </si>
  <si>
    <t>Share-based compensation plans (in shares)</t>
  </si>
  <si>
    <t>Weighted average common shares outstanding - diluted (in shares)</t>
  </si>
  <si>
    <t>Diluted earnings per common share (in dollars per share)</t>
  </si>
  <si>
    <t>Anti-dilutive shares excluded from the dilutive computation (in shares)</t>
  </si>
  <si>
    <t>Accelerated Share Repurchase Agreement August 17 2015 [Member]</t>
  </si>
  <si>
    <t>Accelerated Share Repurchases [Line Items]</t>
  </si>
  <si>
    <t>Shares repurchased (in shares)</t>
  </si>
  <si>
    <t>SHAREHOLDERS' EQUITY (DETAILS) - $ / shares</t>
  </si>
  <si>
    <t>Class of Stock [Line Items]</t>
  </si>
  <si>
    <t>Authorized share capital, common (in shares)</t>
  </si>
  <si>
    <t>Par value per share, common (in usd per share)</t>
  </si>
  <si>
    <t>Common Shares Issued and Outstanding [Roll Forward]</t>
  </si>
  <si>
    <t>Shares issued, balance at beginning of year (in shares)</t>
  </si>
  <si>
    <t>Total shares issued at end of year (in shares)</t>
  </si>
  <si>
    <t>Treasury Shares Issued and Outstanding [Roll Forward]</t>
  </si>
  <si>
    <t>Treasury shares, balance at beginning of year (in shares)</t>
  </si>
  <si>
    <t>Total treasury shares at end of year (in shares)</t>
  </si>
  <si>
    <t>Total shares outstanding (in shares)</t>
  </si>
  <si>
    <t>Shares issued (in shares)</t>
  </si>
  <si>
    <t>Shares reissued from treasury (in shares)</t>
  </si>
  <si>
    <t>SHAREHOLDERS' EQUITY (DETAILS 2) - USD ($)</t>
  </si>
  <si>
    <t>Dec. 09, 2016</t>
  </si>
  <si>
    <t>Treasury Shares [Line Items]</t>
  </si>
  <si>
    <t>Total shares (in shares)</t>
  </si>
  <si>
    <t>Total cost</t>
  </si>
  <si>
    <t>Average price per share (in usd per share)</t>
  </si>
  <si>
    <t>Value of share repurchase authorized by the Board of Directors during the period</t>
  </si>
  <si>
    <t>Common Stock [Member] | In the open market [Member]</t>
  </si>
  <si>
    <t>Common Stock [Member] | From employees [Member]</t>
  </si>
  <si>
    <t>SHAREHOLDERS' EQUITY (DETAILS 3) - USD ($) $ / shares in Units, $ in Thousands</t>
  </si>
  <si>
    <t>Treasury Stock [Member]</t>
  </si>
  <si>
    <t>Accelerated Share Repurchases, initial repurchase percentage</t>
  </si>
  <si>
    <t>80.00%</t>
  </si>
  <si>
    <t>Accelerated Share Repurchase Agreement August 17 2015 [Member] | Treasury Stock [Member]</t>
  </si>
  <si>
    <t>Accelerated Share Repurchase Agreement August 17 2015 [Member] | Additional paid-in capital [Member]</t>
  </si>
  <si>
    <t>SHAREHOLDERS' EQUITY (DETAILS 4) - USD ($) $ / shares in Units, $ in Thousands</t>
  </si>
  <si>
    <t>Jan. 27, 2016</t>
  </si>
  <si>
    <t>Jan. 31, 2017</t>
  </si>
  <si>
    <t>Nov. 30, 2016</t>
  </si>
  <si>
    <t>May 31, 2013</t>
  </si>
  <si>
    <t>Apr. 30, 2012</t>
  </si>
  <si>
    <t>Mar. 31, 2012</t>
  </si>
  <si>
    <t>Nov. 30, 2005</t>
  </si>
  <si>
    <t>Aggregate cash payment to acquire preferred shares</t>
  </si>
  <si>
    <t>Preferred shares, aggregate liquidation value outstanding</t>
  </si>
  <si>
    <t>Series B 7.50% Preferred Shares [Member]</t>
  </si>
  <si>
    <t>Preferred shares, aggregate liquidation value issued</t>
  </si>
  <si>
    <t>Preferred shares, dividend rate</t>
  </si>
  <si>
    <t>7.50%</t>
  </si>
  <si>
    <t>Preferred shares, par value per share</t>
  </si>
  <si>
    <t>Preferred shares, liquidation preference per share</t>
  </si>
  <si>
    <t>Preferred shares, redemption price per share</t>
  </si>
  <si>
    <t>Preferred shares, purchase price per share</t>
  </si>
  <si>
    <t>Preferred shares, number of shares redeemed</t>
  </si>
  <si>
    <t>Preferred shares, dividend declared per share</t>
  </si>
  <si>
    <t>Preferred shares, dividends paid per share</t>
  </si>
  <si>
    <t>Preferred shares, aggregate redemption price</t>
  </si>
  <si>
    <t>Series C 6.875% Preferred Shares [Member]</t>
  </si>
  <si>
    <t>6.875%</t>
  </si>
  <si>
    <t>Preferred shares, number of shares outstanding</t>
  </si>
  <si>
    <t>Series D 5.50% Preferred Shares [Member]</t>
  </si>
  <si>
    <t>5.50%</t>
  </si>
  <si>
    <t>Series E 5.50% Preferred Shares [Member]</t>
  </si>
  <si>
    <t>Subsequent Event [Member] | Series E 5.50% Preferred Shares [Member]</t>
  </si>
  <si>
    <t>NONCONTROLLING INTERESTS (DETAILS) - USD ($) $ in Thousands</t>
  </si>
  <si>
    <t>Change in Noncontrolling Interests [Roll Forward]</t>
  </si>
  <si>
    <t>Balance at beginning of year</t>
  </si>
  <si>
    <t>Adjustment due to the adoption of revised accounting guidance effective January 1, 2015</t>
  </si>
  <si>
    <t>Balance at end of year</t>
  </si>
  <si>
    <t>RETIREMENT PLANS (DETAILS) - USD ($) $ in Millions</t>
  </si>
  <si>
    <t>Total pension expenses</t>
  </si>
  <si>
    <t>SHARE-BASED COMPENSATION (DETAILS) - USD ($) $ in Millions</t>
  </si>
  <si>
    <t>1 Months Ended</t>
  </si>
  <si>
    <t>2 Months Ended</t>
  </si>
  <si>
    <t>May 31, 2012</t>
  </si>
  <si>
    <t>May 31, 2009</t>
  </si>
  <si>
    <t>May 31, 2007</t>
  </si>
  <si>
    <t>Feb. 24, 2017</t>
  </si>
  <si>
    <t>Restricted Stock And Restricted Stock Units [Member]</t>
  </si>
  <si>
    <t>Share-based Compensation Arrangement by Share-based Payment Award [Line Items]</t>
  </si>
  <si>
    <t>Fair value of restricted stock and cash settled awards vested</t>
  </si>
  <si>
    <t>Unrecognized compensation costs</t>
  </si>
  <si>
    <t>Weighted average period for recognition of share based compensation</t>
  </si>
  <si>
    <t>2 years 3 months 27 days</t>
  </si>
  <si>
    <t>2 years 2 months 7 days</t>
  </si>
  <si>
    <t>Restricted Stock And Restricted Stock Units [Member] | Share Settled [Member]</t>
  </si>
  <si>
    <t>Number of restricted stock and restricted stock units granted (in shares)</t>
  </si>
  <si>
    <t>Restricted Stock And Restricted Stock Units [Member] | Cash Settled [Member]</t>
  </si>
  <si>
    <t>Service Based Restricted Stock And Restricted Stock Units [Member] | Share Settled [Member]</t>
  </si>
  <si>
    <t>Service Based Restricted Stock And Restricted Stock Units [Member] | Cash Settled [Member]</t>
  </si>
  <si>
    <t>Performance Based Restricted Stock and Restricted Stock Units [Member] | Share Settled [Member]</t>
  </si>
  <si>
    <t>Performance Based Restricted Stock and Restricted Stock Units [Member] | Cash Settled [Member]</t>
  </si>
  <si>
    <t>2007 Long-term Equity Compensation Plan [Member] | Share Settled [Member]</t>
  </si>
  <si>
    <t>Additional shares authorized for issuance under plan (in shares)</t>
  </si>
  <si>
    <t>Maximum number of shares to be issued under the plan (in shares)</t>
  </si>
  <si>
    <t>Number of awards available for grant under plan (in shares)</t>
  </si>
  <si>
    <t>Period of time subsequent to a change in control during which plan allows for accelerated vesting of awards for certain terminations</t>
  </si>
  <si>
    <t>2007 Long-term Equity Compensation Plan [Member] | Service Based Restricted Stock And Restricted Stock Units [Member] | Cliff Vesting [Member]</t>
  </si>
  <si>
    <t>General award vesting period</t>
  </si>
  <si>
    <t>2007 Long-term Equity Compensation Plan [Member] | Service Based Restricted Stock And Restricted Stock Units [Member] | Graded Vesting [Member]</t>
  </si>
  <si>
    <t>Annual award vesting percentage</t>
  </si>
  <si>
    <t>25.00%</t>
  </si>
  <si>
    <t>Subsequent Event [Member] | 2007 Long-term Equity Compensation Plan [Member] | Restricted Stock And Restricted Stock Units [Member] | Cash Settled [Member]</t>
  </si>
  <si>
    <t>Subsequent Event [Member] | 2007 Long-term Equity Compensation Plan [Member] | Service Based Restricted Stock And Restricted Stock Units [Member]</t>
  </si>
  <si>
    <t>Subsequent Event [Member] | 2007 Long-term Equity Compensation Plan [Member] | Performance Based Restricted Stock and Restricted Stock Units [Member]</t>
  </si>
  <si>
    <t>SHARE-BASED COMPENSATION (DETAILS 2) - USD ($) $ / shares in Units, $ in Millions</t>
  </si>
  <si>
    <t>Restricted Stock And Restricted Stock Units RSU [Member]</t>
  </si>
  <si>
    <t>Share-based Compensation Arrangement by Share-based Payment Award, Equity Instruments Other than Options, Nonvested, Weighted Average Grant Date Fair Value [Abstract]</t>
  </si>
  <si>
    <t>Share based compensation expense incurred</t>
  </si>
  <si>
    <t>Tax benefit related to share-based compensation costs incurred</t>
  </si>
  <si>
    <t>Restricted Stock And Restricted Stock Units RSU [Member] | Share Settled [Member]</t>
  </si>
  <si>
    <t>Share-based Compensation Arrangement by Share-based Payment Award, Equity Instruments Other than Options, Nonvested, Number of Shares [Roll Forward]</t>
  </si>
  <si>
    <t>Granted (in shares)</t>
  </si>
  <si>
    <t>Weighted average grant date fair value - granted (in usd per share)</t>
  </si>
  <si>
    <t>Restricted Stock And Restricted Stock Units RSU [Member] | Cash Settled [Member]</t>
  </si>
  <si>
    <t>Nonvested restricted stock - beginning of year (in shares)</t>
  </si>
  <si>
    <t>Nonvested restricted stock - end of year (in shares)</t>
  </si>
  <si>
    <t>Liability for cash-settled units</t>
  </si>
  <si>
    <t>Performance Adjustment (in shares)</t>
  </si>
  <si>
    <t>Vested (in shares)</t>
  </si>
  <si>
    <t>Forfeited (in shares)</t>
  </si>
  <si>
    <t>Weighted average grant date fair value - beginning of year (in usd per share)</t>
  </si>
  <si>
    <t>Weighted average grant date fair value - performance adjustment (in usd per share)</t>
  </si>
  <si>
    <t>Weighted average grant date fair value - vested (in usd per share)</t>
  </si>
  <si>
    <t>Weighted average grant date fair value - forfeited (in usd per share)</t>
  </si>
  <si>
    <t>Weighted average grant date fair value - end of year (in usd per share)</t>
  </si>
  <si>
    <t>RELATED PARTY TRANSACTIONS (DETAILS) - USD ($) $ in Thousands</t>
  </si>
  <si>
    <t>Dec. 31, 2017</t>
  </si>
  <si>
    <t>Related Party Transaction [Line Items]</t>
  </si>
  <si>
    <t>Percentage ownership by related parties</t>
  </si>
  <si>
    <t>45.00%</t>
  </si>
  <si>
    <t>Ceded premiums</t>
  </si>
  <si>
    <t>Stone Point Group [Member]</t>
  </si>
  <si>
    <t>Fees paid to related party</t>
  </si>
  <si>
    <t>NXT Capital [Member]</t>
  </si>
  <si>
    <t>NXT Capital II [Member]</t>
  </si>
  <si>
    <t>NXT Capital III [Member]</t>
  </si>
  <si>
    <t>Chairman [Member]</t>
  </si>
  <si>
    <t>Significant influence [Member]</t>
  </si>
  <si>
    <t>Amounts of transactions with related parties</t>
  </si>
  <si>
    <t>Harrington Re [Member]</t>
  </si>
  <si>
    <t>Ventures Re [Member]</t>
  </si>
  <si>
    <t>Scenario, Forecast [Member] | Chairman [Member]</t>
  </si>
  <si>
    <t>REORGANIZATION AND RELATED EXPENSES (DETAILS) - USD ($) $ in Thousands</t>
  </si>
  <si>
    <t>Reorganization and Related Expenses [Line Items]</t>
  </si>
  <si>
    <t>Corporate expenses [Member]</t>
  </si>
  <si>
    <t>Other assets write down</t>
  </si>
  <si>
    <t>INCOME TAXES (DETAILS) - USD ($) $ in Thousands</t>
  </si>
  <si>
    <t>Income tax expense [Line Items]</t>
  </si>
  <si>
    <t>Total income tax expense</t>
  </si>
  <si>
    <t>Net current tax receivables (payables)</t>
  </si>
  <si>
    <t>Net deferred tax assets</t>
  </si>
  <si>
    <t>Net tax assets</t>
  </si>
  <si>
    <t>Current income tax expense</t>
  </si>
  <si>
    <t>Deferred income tax expense (benefit)</t>
  </si>
  <si>
    <t>Europe [Member]</t>
  </si>
  <si>
    <t>INCOME TAXES (DETAILS 2) - USD ($) $ in Thousands</t>
  </si>
  <si>
    <t>Deferred tax assets:</t>
  </si>
  <si>
    <t>Discounting of loss reserves</t>
  </si>
  <si>
    <t>Net unrealized losses on investments</t>
  </si>
  <si>
    <t>Operating and capital loss carryforwards</t>
  </si>
  <si>
    <t>Accruals not currently deductible</t>
  </si>
  <si>
    <t>Other investment adjustments and impairments</t>
  </si>
  <si>
    <t>Tax credits</t>
  </si>
  <si>
    <t>Other deferred tax assets</t>
  </si>
  <si>
    <t>Deferred tax assets before valuation allowance</t>
  </si>
  <si>
    <t>Valuation allowance</t>
  </si>
  <si>
    <t>Deferred tax assets net of valuation allowance</t>
  </si>
  <si>
    <t>Deferred tax liabilities:</t>
  </si>
  <si>
    <t>Net unrealized gains on investments</t>
  </si>
  <si>
    <t>Amortization of intangible assets and goodwill</t>
  </si>
  <si>
    <t>Equalization reserves</t>
  </si>
  <si>
    <t>Other deferred tax liabilities</t>
  </si>
  <si>
    <t>Deferred tax liabilities</t>
  </si>
  <si>
    <t>INCOME TAXES (DETAILS 3) - USD ($) $ in Thousands</t>
  </si>
  <si>
    <t>Singapore [Member]</t>
  </si>
  <si>
    <t>Operating Loss And Tax Credit Carryforwards [Line Items]</t>
  </si>
  <si>
    <t>Operating loss carryforwards</t>
  </si>
  <si>
    <t>Australia [Member]</t>
  </si>
  <si>
    <t>Australia [Member] | Capital loss carryforward [Member]</t>
  </si>
  <si>
    <t>Capital loss carryforwards</t>
  </si>
  <si>
    <t>United Kingdom [Member]</t>
  </si>
  <si>
    <t>Switzerland [Member]</t>
  </si>
  <si>
    <t>Ireland foreign tax credit</t>
  </si>
  <si>
    <t>Ireland [Member] | Capital loss carryforward [Member]</t>
  </si>
  <si>
    <t>U.S. alternative minimum tax credit</t>
  </si>
  <si>
    <t>INCOME TAXES (DETAILS 4) - USD ($) $ in Thousands</t>
  </si>
  <si>
    <t>Movement in Valuation Allowances and Reserves [Roll Forward]</t>
  </si>
  <si>
    <t>Valuation allowance - beginning of year</t>
  </si>
  <si>
    <t>Valuation allowance - end of year</t>
  </si>
  <si>
    <t>Income Tax Expense [Member]</t>
  </si>
  <si>
    <t>Income Tax Expense [Member] | Operating Loss Carryforwards [Member]</t>
  </si>
  <si>
    <t>Change in valuation allowance</t>
  </si>
  <si>
    <t>Income Tax Expense [Member] | Foreign Tax Credit [Member]</t>
  </si>
  <si>
    <t>Income Tax Expense [Member] | Australian CTA and accruals and other foreign rate differentials [Member]</t>
  </si>
  <si>
    <t>Income Tax Expense [Member] | Change in investment-related items [Member]</t>
  </si>
  <si>
    <t>INCOME TAXES (DETAILS 5) - USD ($)</t>
  </si>
  <si>
    <t>Reconciliation of effective tax rate (% of income before income taxes) [Line Items]</t>
  </si>
  <si>
    <t>Unrecognized tax benefits</t>
  </si>
  <si>
    <t>Income before income taxes - Bermuda (domestic)</t>
  </si>
  <si>
    <t>Income before income taxes - foreign</t>
  </si>
  <si>
    <t>Total income before income taxes</t>
  </si>
  <si>
    <t>Expected tax rate</t>
  </si>
  <si>
    <t>1.20%</t>
  </si>
  <si>
    <t>1.10%</t>
  </si>
  <si>
    <t>Net tax exempt income</t>
  </si>
  <si>
    <t>(0.10%)</t>
  </si>
  <si>
    <t>(0.70%)</t>
  </si>
  <si>
    <t>Other</t>
  </si>
  <si>
    <t>(0.90%)</t>
  </si>
  <si>
    <t>(0.60%)</t>
  </si>
  <si>
    <t>Actual tax rate</t>
  </si>
  <si>
    <t>Foreign taxes at local expected rates</t>
  </si>
  <si>
    <t>1.80%</t>
  </si>
  <si>
    <t>(0.30%)</t>
  </si>
  <si>
    <t>OTHER COMPREHENSIVE INCOME (LOSS) (DETAILS) - USD ($) $ in Thousands</t>
  </si>
  <si>
    <t>Before Tax Amount</t>
  </si>
  <si>
    <t>Other Comprehensive Income (Loss), before Tax</t>
  </si>
  <si>
    <t>Tax (Expense) Benefit</t>
  </si>
  <si>
    <t>Other Comprehensive Income (Loss), Tax</t>
  </si>
  <si>
    <t>Net of Tax Amount</t>
  </si>
  <si>
    <t>Adjustment for reclassification of net realized investment losses and OTTI losses recognized in net income</t>
  </si>
  <si>
    <t>Other Comprehensive Income (Loss), Net of Tax</t>
  </si>
  <si>
    <t>Unrealized investment gains arising during the year</t>
  </si>
  <si>
    <t>Accumulated Other-than-Temporary Impairment, net of tax [Member]</t>
  </si>
  <si>
    <t>OTHER COMPREHENSIVE INCOME (LOSS) (DETAILS 2) - USD ($) $ in Thousands</t>
  </si>
  <si>
    <t>Reclassification out of accumulated comprehensive income into net income available to common shareholders [Line Items]</t>
  </si>
  <si>
    <t>OTTI losses</t>
  </si>
  <si>
    <t>Income tax (expense) benefit</t>
  </si>
  <si>
    <t>Unrealized gains (losses) on available for sale investments [Member] | Reclassification out of Accumulated Other Comprehensive Income [Member]</t>
  </si>
  <si>
    <t>STATUTORY FINANCIAL INFORMATION (DETAILS) $ in Thousands</t>
  </si>
  <si>
    <t>Dec. 31, 2016USD ($)board_member</t>
  </si>
  <si>
    <t>Statutory Financial Information [Line Items]</t>
  </si>
  <si>
    <t>Statutory net income</t>
  </si>
  <si>
    <t>Required statutory capital and surplus</t>
  </si>
  <si>
    <t>Available statutory capital and surplus</t>
  </si>
  <si>
    <t>Minimum solvency margin amount</t>
  </si>
  <si>
    <t>Minimum solvency margin percentage of net written premiums</t>
  </si>
  <si>
    <t>50.00%</t>
  </si>
  <si>
    <t>Minimum solvency margin percentage of net reserves</t>
  </si>
  <si>
    <t>15.00%</t>
  </si>
  <si>
    <t>Minimum solvency margin percentage of ECR</t>
  </si>
  <si>
    <t>Limit - prior year's total statutory capital surplus (Bermuda)</t>
  </si>
  <si>
    <t>Number of directors required to sign affidavits in order to pay dividend/distribution greater than 25% of prior year statutory capital and surplus | board_member</t>
  </si>
  <si>
    <t>Maximum dividend/distribution payable without regulatory approval</t>
  </si>
  <si>
    <t>Maximum dividend/distribution payable with regulatory approval</t>
  </si>
  <si>
    <t>Maximum dividend limit - percentage of total statutory capital and surplus</t>
  </si>
  <si>
    <t>UNAUDITED CONDENSED QUARTERLY FINANCIAL DATA (DETAILS) - USD ($) $ / shares in Units, $ in Thousands</t>
  </si>
  <si>
    <t>SCHEDULE I  - SUMMARY OF INVESTMENTS, OTHER THAN INVESTMENTS IN RELATED PARTIES (DETAILS) $ in Thousands</t>
  </si>
  <si>
    <t>Summary of Investments, Other than Investments in Related Parties, Reportable Data [Line Items]</t>
  </si>
  <si>
    <t>Fair Value</t>
  </si>
  <si>
    <t>Amount shown on the Balance Sheet</t>
  </si>
  <si>
    <t>Equity Method Investments [Member]</t>
  </si>
  <si>
    <t>SCHEDULE II - CONDENSED PARENT COMPANY BALANCE SHEETS (DETAILS) - USD ($) $ in Thousands</t>
  </si>
  <si>
    <t>Shareholders’ equity</t>
  </si>
  <si>
    <t>AXIS Capital Holdings Limited [Member]</t>
  </si>
  <si>
    <t>Investments in subsidiaries on equity basis</t>
  </si>
  <si>
    <t>Promissory note receivable from subsidiary</t>
  </si>
  <si>
    <t>Intercompany payable</t>
  </si>
  <si>
    <t>Dividends payable</t>
  </si>
  <si>
    <t>SCHEDULE II - CONDENSED PARENT COMPANY BALANCE SHEET (DETAILS 2) - shares shares in Thousands</t>
  </si>
  <si>
    <t>Condensed Financial Information of Parent Company [Line Items]</t>
  </si>
  <si>
    <t>SCHEDULE II - CONDENSED PARENT COMPANY BALANCE SHEET NOTES (DETAILS 3) - USD ($)</t>
  </si>
  <si>
    <t>Nov. 07, 2016</t>
  </si>
  <si>
    <t>Revolving Credit Facility [Member] | Syndication Of Lenders [Member]</t>
  </si>
  <si>
    <t>AXIS Capital Holdings Limited [Member] | Weather Related Derivative [Member] | Full and Unconditional Guarantee of Debt [Member]</t>
  </si>
  <si>
    <t>Guarantor obligations, current carrying value</t>
  </si>
  <si>
    <t>AXIS Capital Holdings Limited [Member] | Senior Notes [Member] | 2010 AXIS Specialty Finance LLC Senior Notes [Member] | Full and Unconditional Guarantee of Debt [Member]</t>
  </si>
  <si>
    <t>Principal amount guaranteed</t>
  </si>
  <si>
    <t>AXIS Capital Holdings Limited [Member] | Senior Notes [Member] | Senior Notes Due 2019 Axis Specialty Finance PLC 2014 [Member] | Full and Unconditional Guarantee of Debt [Member]</t>
  </si>
  <si>
    <t>AXIS Capital Holdings Limited [Member] | Senior Notes [Member] | Senior Notes Due 2045 Axis Specialty Finance PLC 2014 [Member] | Full and Unconditional Guarantee of Debt [Member]</t>
  </si>
  <si>
    <t>AXIS Capital Holdings Limited [Member] | Revolving Credit Facility [Member] | Syndication Of Lenders [Member] | Full and Unconditional Guarantee of Debt [Member]</t>
  </si>
  <si>
    <t>AXIS Specialty Finance PLC [Member] | Senior Notes [Member] | Full and Unconditional Guarantee of Debt [Member]</t>
  </si>
  <si>
    <t>AXIS Specialty Finance LLC [Member] | Senior Notes [Member] | Full and Unconditional Guarantee of Debt [Member]</t>
  </si>
  <si>
    <t>Subsidiaries [Member] | Weather Related Derivative [Member] | Full and Unconditional Guarantee of Debt [Member]</t>
  </si>
  <si>
    <t>Promissory Note [Member] | AXIS Capital Holdings Limited [Member]</t>
  </si>
  <si>
    <t>1.132%</t>
  </si>
  <si>
    <t>SCHEDULE II - CONDENSED PARENT COMPANY STATEMENTS OF OPERATIONS (DETAILS 4) - USD ($) $ in Thousands</t>
  </si>
  <si>
    <t>Income (loss) before equity in net earnings of subsidiaries</t>
  </si>
  <si>
    <t>Equity in net earnings of subsidiaries</t>
  </si>
  <si>
    <t>SCHEDULE II - CONDENSED PARENT COMPANY STATEMENTS OF CASH FLOWS (DETAILS 5) - USD ($) $ in Thousands</t>
  </si>
  <si>
    <t>Cash flows from investing activities:</t>
  </si>
  <si>
    <t>Change in intercompany payable</t>
  </si>
  <si>
    <t>Dividends received from subsidiaries</t>
  </si>
  <si>
    <t>Capital repaid from subsidiary</t>
  </si>
  <si>
    <t>SCHEDULE III - SUPPLEMENTARY INSURANCE INFORMATION (DETAILS) - USD ($) $ in Thousands</t>
  </si>
  <si>
    <t>Supplementary Insurance Information [Line Items]</t>
  </si>
  <si>
    <t>Deferred Acquisition Costs</t>
  </si>
  <si>
    <t>Reserve for Losses and Loss Expenses</t>
  </si>
  <si>
    <t>Unearned Premiums</t>
  </si>
  <si>
    <t>Net Premiums Earned</t>
  </si>
  <si>
    <t>Net Investment Income</t>
  </si>
  <si>
    <t>Losses And Loss Expenses</t>
  </si>
  <si>
    <t>Amortization of Deferred Acquisition Costs</t>
  </si>
  <si>
    <t>Other Operating Expenses</t>
  </si>
  <si>
    <t>Net Premiums Written</t>
  </si>
  <si>
    <t>SCHEDULE IV - SUPPLEMENTARY REINSURANCE INFORMATION (DETAILS) - USD ($) $ in Thousands</t>
  </si>
  <si>
    <t>DIRECT GROSS PREMIUM</t>
  </si>
  <si>
    <t>CEDED TO OTHER COMPANIES</t>
  </si>
  <si>
    <t>ASSUMED FROM OTHER COMPANIES</t>
  </si>
  <si>
    <t>NET AMOUNT</t>
  </si>
  <si>
    <t>PERCENTAGE OF AMOUNT ASSUMED TO NET</t>
  </si>
  <si>
    <t>76.20%</t>
  </si>
  <si>
    <t>69.10%</t>
  </si>
  <si>
    <t>Property and Casualty [Member]</t>
  </si>
  <si>
    <t>77.10%</t>
  </si>
  <si>
    <t>70.30%</t>
  </si>
  <si>
    <t>69.90%</t>
  </si>
  <si>
    <t>Accident and Health [Member]</t>
  </si>
  <si>
    <t>68.50%</t>
  </si>
  <si>
    <t>66.50%</t>
  </si>
  <si>
    <t>58.4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Year &quot;#,##0_);_(&quot;Year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14816</v>
      </c>
    </row>
    <row r="11" spans="1:4">
      <c r="A11" s="4" t="s">
        <v>18</v>
      </c>
      <c r="B11" s="4" t="s">
        <v>19</v>
      </c>
    </row>
    <row r="12" spans="1:4">
      <c r="A12" s="4" t="s">
        <v>20</v>
      </c>
      <c r="B12" s="4" t="s">
        <v>21</v>
      </c>
    </row>
    <row r="13" spans="1:4">
      <c r="A13" s="4" t="s">
        <v>22</v>
      </c>
      <c r="B13" s="4" t="s">
        <v>23</v>
      </c>
    </row>
    <row r="14" spans="1:4">
      <c r="A14" s="4" t="s">
        <v>24</v>
      </c>
      <c r="C14" s="5" t="n">
        <v>86118540</v>
      </c>
    </row>
    <row r="15" spans="1:4">
      <c r="A15" s="4" t="s">
        <v>25</v>
      </c>
      <c r="B15" s="4" t="s">
        <v>26</v>
      </c>
    </row>
    <row r="16" spans="1:4">
      <c r="A16" s="4" t="s">
        <v>27</v>
      </c>
      <c r="B16" s="4" t="s">
        <v>21</v>
      </c>
    </row>
    <row r="17" spans="1:4">
      <c r="A17" s="4" t="s">
        <v>28</v>
      </c>
      <c r="D17" s="6"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77</v>
      </c>
    </row>
    <row r="3" spans="1:4">
      <c r="A3" s="4" t="s">
        <v>1422</v>
      </c>
    </row>
    <row r="4" spans="1:4">
      <c r="A4" s="3" t="s">
        <v>1423</v>
      </c>
    </row>
    <row r="5" spans="1:4">
      <c r="A5" s="4" t="s">
        <v>1424</v>
      </c>
      <c r="B5" s="7" t="n">
        <v>74</v>
      </c>
      <c r="C5" s="7" t="n">
        <v>59</v>
      </c>
      <c r="D5" s="7" t="n">
        <v>73</v>
      </c>
    </row>
    <row r="6" spans="1:4">
      <c r="A6" s="4" t="s">
        <v>1425</v>
      </c>
      <c r="B6" s="7" t="n">
        <v>16</v>
      </c>
      <c r="C6" s="7" t="n">
        <v>15</v>
      </c>
      <c r="D6" s="7" t="n">
        <v>14</v>
      </c>
    </row>
    <row r="7" spans="1:4">
      <c r="A7" s="4" t="s">
        <v>1426</v>
      </c>
    </row>
    <row r="8" spans="1:4">
      <c r="A8" s="3" t="s">
        <v>1427</v>
      </c>
    </row>
    <row r="9" spans="1:4">
      <c r="A9" s="4" t="s">
        <v>1428</v>
      </c>
      <c r="B9" s="5" t="n">
        <v>692316</v>
      </c>
      <c r="C9" s="5" t="n">
        <v>661398</v>
      </c>
      <c r="D9" s="5" t="n">
        <v>1121066</v>
      </c>
    </row>
    <row r="10" spans="1:4">
      <c r="A10" s="3" t="s">
        <v>1423</v>
      </c>
    </row>
    <row r="11" spans="1:4">
      <c r="A11" s="4" t="s">
        <v>1429</v>
      </c>
      <c r="B11" s="8" t="n">
        <v>53.86</v>
      </c>
      <c r="C11" s="8" t="n">
        <v>51.95</v>
      </c>
      <c r="D11" s="8" t="n">
        <v>44.46</v>
      </c>
    </row>
    <row r="12" spans="1:4">
      <c r="A12" s="4" t="s">
        <v>1430</v>
      </c>
    </row>
    <row r="13" spans="1:4">
      <c r="A13" s="3" t="s">
        <v>1427</v>
      </c>
    </row>
    <row r="14" spans="1:4">
      <c r="A14" s="4" t="s">
        <v>1431</v>
      </c>
      <c r="B14" s="5" t="n">
        <v>1503264</v>
      </c>
      <c r="C14" s="5" t="n">
        <v>1503380</v>
      </c>
    </row>
    <row r="15" spans="1:4">
      <c r="A15" s="4" t="s">
        <v>1428</v>
      </c>
      <c r="B15" s="5" t="n">
        <v>515122</v>
      </c>
      <c r="C15" s="5" t="n">
        <v>487758</v>
      </c>
      <c r="D15" s="5" t="n">
        <v>1018083</v>
      </c>
    </row>
    <row r="16" spans="1:4">
      <c r="A16" s="4" t="s">
        <v>1432</v>
      </c>
      <c r="B16" s="5" t="n">
        <v>1459513</v>
      </c>
      <c r="C16" s="5" t="n">
        <v>1503264</v>
      </c>
      <c r="D16" s="5" t="n">
        <v>1503380</v>
      </c>
    </row>
    <row r="17" spans="1:4">
      <c r="A17" s="3" t="s">
        <v>1423</v>
      </c>
    </row>
    <row r="18" spans="1:4">
      <c r="A18" s="4" t="s">
        <v>1433</v>
      </c>
      <c r="B18" s="7" t="n">
        <v>48</v>
      </c>
      <c r="C18" s="7" t="n">
        <v>33</v>
      </c>
    </row>
    <row r="19" spans="1:4">
      <c r="A19" s="4" t="s">
        <v>1406</v>
      </c>
    </row>
    <row r="20" spans="1:4">
      <c r="A20" s="3" t="s">
        <v>1427</v>
      </c>
    </row>
    <row r="21" spans="1:4">
      <c r="A21" s="4" t="s">
        <v>1431</v>
      </c>
      <c r="B21" s="5" t="n">
        <v>201000</v>
      </c>
    </row>
    <row r="22" spans="1:4">
      <c r="A22" s="4" t="s">
        <v>1428</v>
      </c>
      <c r="B22" s="5" t="n">
        <v>104000</v>
      </c>
    </row>
    <row r="23" spans="1:4">
      <c r="A23" s="4" t="s">
        <v>1434</v>
      </c>
      <c r="B23" s="5" t="n">
        <v>26000</v>
      </c>
    </row>
    <row r="24" spans="1:4">
      <c r="A24" s="4" t="s">
        <v>1435</v>
      </c>
      <c r="B24" s="5" t="n">
        <v>-48000</v>
      </c>
    </row>
    <row r="25" spans="1:4">
      <c r="A25" s="4" t="s">
        <v>1436</v>
      </c>
      <c r="B25" s="5" t="n">
        <v>0</v>
      </c>
    </row>
    <row r="26" spans="1:4">
      <c r="A26" s="4" t="s">
        <v>1432</v>
      </c>
      <c r="B26" s="5" t="n">
        <v>283000</v>
      </c>
      <c r="C26" s="5" t="n">
        <v>201000</v>
      </c>
    </row>
    <row r="27" spans="1:4">
      <c r="A27" s="3" t="s">
        <v>1423</v>
      </c>
    </row>
    <row r="28" spans="1:4">
      <c r="A28" s="4" t="s">
        <v>1437</v>
      </c>
      <c r="B28" s="8" t="n">
        <v>49.24</v>
      </c>
    </row>
    <row r="29" spans="1:4">
      <c r="A29" s="4" t="s">
        <v>1429</v>
      </c>
      <c r="B29" s="12" t="n">
        <v>53.8</v>
      </c>
    </row>
    <row r="30" spans="1:4">
      <c r="A30" s="4" t="s">
        <v>1438</v>
      </c>
      <c r="B30" s="12" t="n">
        <v>45.95</v>
      </c>
    </row>
    <row r="31" spans="1:4">
      <c r="A31" s="4" t="s">
        <v>1439</v>
      </c>
      <c r="B31" s="12" t="n">
        <v>45.38</v>
      </c>
    </row>
    <row r="32" spans="1:4">
      <c r="A32" s="4" t="s">
        <v>1440</v>
      </c>
      <c r="B32" s="5" t="n">
        <v>0</v>
      </c>
    </row>
    <row r="33" spans="1:4">
      <c r="A33" s="4" t="s">
        <v>1441</v>
      </c>
      <c r="B33" s="8" t="n">
        <v>51.27</v>
      </c>
      <c r="C33" s="8" t="n">
        <v>49.24</v>
      </c>
    </row>
    <row r="34" spans="1:4">
      <c r="A34" s="4" t="s">
        <v>1407</v>
      </c>
    </row>
    <row r="35" spans="1:4">
      <c r="A35" s="3" t="s">
        <v>1427</v>
      </c>
    </row>
    <row r="36" spans="1:4">
      <c r="A36" s="4" t="s">
        <v>1431</v>
      </c>
      <c r="B36" s="5" t="n">
        <v>70000</v>
      </c>
    </row>
    <row r="37" spans="1:4">
      <c r="A37" s="4" t="s">
        <v>1428</v>
      </c>
      <c r="B37" s="5" t="n">
        <v>17793</v>
      </c>
    </row>
    <row r="38" spans="1:4">
      <c r="A38" s="4" t="s">
        <v>1434</v>
      </c>
      <c r="B38" s="5" t="n">
        <v>12000</v>
      </c>
    </row>
    <row r="39" spans="1:4">
      <c r="A39" s="4" t="s">
        <v>1435</v>
      </c>
      <c r="B39" s="5" t="n">
        <v>-32000</v>
      </c>
    </row>
    <row r="40" spans="1:4">
      <c r="A40" s="4" t="s">
        <v>1436</v>
      </c>
      <c r="B40" s="5" t="n">
        <v>0</v>
      </c>
    </row>
    <row r="41" spans="1:4">
      <c r="A41" s="4" t="s">
        <v>1432</v>
      </c>
      <c r="B41" s="5" t="n">
        <v>68000</v>
      </c>
      <c r="C41" s="5" t="n">
        <v>70000</v>
      </c>
    </row>
    <row r="42" spans="1:4">
      <c r="A42" s="4" t="s">
        <v>1404</v>
      </c>
    </row>
    <row r="43" spans="1:4">
      <c r="A43" s="3" t="s">
        <v>1427</v>
      </c>
    </row>
    <row r="44" spans="1:4">
      <c r="A44" s="4" t="s">
        <v>1431</v>
      </c>
      <c r="B44" s="5" t="n">
        <v>1954000</v>
      </c>
    </row>
    <row r="45" spans="1:4">
      <c r="A45" s="4" t="s">
        <v>1428</v>
      </c>
      <c r="B45" s="5" t="n">
        <v>589000</v>
      </c>
    </row>
    <row r="46" spans="1:4">
      <c r="A46" s="4" t="s">
        <v>1435</v>
      </c>
      <c r="B46" s="5" t="n">
        <v>-789000</v>
      </c>
    </row>
    <row r="47" spans="1:4">
      <c r="A47" s="4" t="s">
        <v>1436</v>
      </c>
      <c r="B47" s="5" t="n">
        <v>-161000</v>
      </c>
    </row>
    <row r="48" spans="1:4">
      <c r="A48" s="4" t="s">
        <v>1432</v>
      </c>
      <c r="B48" s="5" t="n">
        <v>1593000</v>
      </c>
      <c r="C48" s="5" t="n">
        <v>1954000</v>
      </c>
    </row>
    <row r="49" spans="1:4">
      <c r="A49" s="3" t="s">
        <v>1423</v>
      </c>
    </row>
    <row r="50" spans="1:4">
      <c r="A50" s="4" t="s">
        <v>1437</v>
      </c>
      <c r="B50" s="8" t="n">
        <v>43.34</v>
      </c>
    </row>
    <row r="51" spans="1:4">
      <c r="A51" s="4" t="s">
        <v>1429</v>
      </c>
      <c r="B51" s="12" t="n">
        <v>53.87</v>
      </c>
    </row>
    <row r="52" spans="1:4">
      <c r="A52" s="4" t="s">
        <v>1439</v>
      </c>
      <c r="B52" s="12" t="n">
        <v>39.29</v>
      </c>
    </row>
    <row r="53" spans="1:4">
      <c r="A53" s="4" t="s">
        <v>1440</v>
      </c>
      <c r="B53" s="12" t="n">
        <v>47.33</v>
      </c>
    </row>
    <row r="54" spans="1:4">
      <c r="A54" s="4" t="s">
        <v>1441</v>
      </c>
      <c r="B54" s="8" t="n">
        <v>48.88</v>
      </c>
      <c r="C54" s="8" t="n">
        <v>43.34</v>
      </c>
    </row>
    <row r="55" spans="1:4">
      <c r="A55" s="4" t="s">
        <v>1405</v>
      </c>
    </row>
    <row r="56" spans="1:4">
      <c r="A56" s="3" t="s">
        <v>1427</v>
      </c>
    </row>
    <row r="57" spans="1:4">
      <c r="A57" s="4" t="s">
        <v>1431</v>
      </c>
      <c r="B57" s="5" t="n">
        <v>1433000</v>
      </c>
    </row>
    <row r="58" spans="1:4">
      <c r="A58" s="4" t="s">
        <v>1428</v>
      </c>
      <c r="B58" s="5" t="n">
        <v>497329</v>
      </c>
    </row>
    <row r="59" spans="1:4">
      <c r="A59" s="4" t="s">
        <v>1435</v>
      </c>
      <c r="B59" s="5" t="n">
        <v>-377000</v>
      </c>
    </row>
    <row r="60" spans="1:4">
      <c r="A60" s="4" t="s">
        <v>1436</v>
      </c>
      <c r="B60" s="5" t="n">
        <v>-161000</v>
      </c>
    </row>
    <row r="61" spans="1:4">
      <c r="A61" s="4" t="s">
        <v>1432</v>
      </c>
      <c r="B61" s="5" t="n">
        <v>1392000</v>
      </c>
      <c r="C61" s="5" t="n">
        <v>143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442</v>
      </c>
      <c r="B1" s="2" t="s">
        <v>1</v>
      </c>
    </row>
    <row r="2" spans="1:5">
      <c r="B2" s="2" t="s">
        <v>1443</v>
      </c>
      <c r="C2" s="2" t="s">
        <v>2</v>
      </c>
      <c r="D2" s="2" t="s">
        <v>30</v>
      </c>
      <c r="E2" s="2" t="s">
        <v>77</v>
      </c>
    </row>
    <row r="3" spans="1:5">
      <c r="A3" s="3" t="s">
        <v>1444</v>
      </c>
    </row>
    <row r="4" spans="1:5">
      <c r="A4" s="4" t="s">
        <v>655</v>
      </c>
      <c r="C4" s="7" t="n">
        <v>401000</v>
      </c>
      <c r="D4" s="7" t="n">
        <v>379000</v>
      </c>
    </row>
    <row r="5" spans="1:5">
      <c r="A5" s="4" t="s">
        <v>1445</v>
      </c>
      <c r="C5" s="4" t="s">
        <v>1446</v>
      </c>
    </row>
    <row r="6" spans="1:5">
      <c r="A6" s="4" t="s">
        <v>1447</v>
      </c>
      <c r="C6" s="7" t="n">
        <v>1217234</v>
      </c>
      <c r="D6" s="5" t="n">
        <v>929064</v>
      </c>
      <c r="E6" s="7" t="n">
        <v>804544</v>
      </c>
    </row>
    <row r="7" spans="1:5">
      <c r="A7" s="4" t="s">
        <v>1225</v>
      </c>
      <c r="C7" s="5" t="n">
        <v>556000</v>
      </c>
      <c r="D7" s="5" t="n">
        <v>577000</v>
      </c>
      <c r="E7" s="5" t="n">
        <v>401000</v>
      </c>
    </row>
    <row r="8" spans="1:5">
      <c r="A8" s="4" t="s">
        <v>43</v>
      </c>
      <c r="C8" s="5" t="n">
        <v>2334922</v>
      </c>
      <c r="D8" s="5" t="n">
        <v>2096104</v>
      </c>
    </row>
    <row r="9" spans="1:5">
      <c r="A9" s="4" t="s">
        <v>53</v>
      </c>
      <c r="C9" s="5" t="n">
        <v>493183</v>
      </c>
      <c r="D9" s="5" t="n">
        <v>356417</v>
      </c>
    </row>
    <row r="10" spans="1:5">
      <c r="A10" s="4" t="s">
        <v>1448</v>
      </c>
    </row>
    <row r="11" spans="1:5">
      <c r="A11" s="3" t="s">
        <v>1444</v>
      </c>
    </row>
    <row r="12" spans="1:5">
      <c r="A12" s="4" t="s">
        <v>1449</v>
      </c>
      <c r="C12" s="5" t="n">
        <v>4000</v>
      </c>
      <c r="D12" s="5" t="n">
        <v>4000</v>
      </c>
      <c r="E12" s="5" t="n">
        <v>4000</v>
      </c>
    </row>
    <row r="13" spans="1:5">
      <c r="A13" s="4" t="s">
        <v>1450</v>
      </c>
    </row>
    <row r="14" spans="1:5">
      <c r="A14" s="3" t="s">
        <v>1444</v>
      </c>
    </row>
    <row r="15" spans="1:5">
      <c r="A15" s="4" t="s">
        <v>1449</v>
      </c>
      <c r="C15" s="5" t="n">
        <v>1000</v>
      </c>
      <c r="D15" s="5" t="n">
        <v>1000</v>
      </c>
      <c r="E15" s="5" t="n">
        <v>1000</v>
      </c>
    </row>
    <row r="16" spans="1:5">
      <c r="A16" s="4" t="s">
        <v>1451</v>
      </c>
    </row>
    <row r="17" spans="1:5">
      <c r="A17" s="3" t="s">
        <v>1444</v>
      </c>
    </row>
    <row r="18" spans="1:5">
      <c r="A18" s="4" t="s">
        <v>655</v>
      </c>
      <c r="C18" s="5" t="n">
        <v>30000</v>
      </c>
    </row>
    <row r="19" spans="1:5">
      <c r="A19" s="4" t="s">
        <v>1452</v>
      </c>
    </row>
    <row r="20" spans="1:5">
      <c r="A20" s="3" t="s">
        <v>1444</v>
      </c>
    </row>
    <row r="21" spans="1:5">
      <c r="A21" s="4" t="s">
        <v>655</v>
      </c>
      <c r="C21" s="5" t="n">
        <v>30000</v>
      </c>
    </row>
    <row r="22" spans="1:5">
      <c r="A22" s="4" t="s">
        <v>1453</v>
      </c>
    </row>
    <row r="23" spans="1:5">
      <c r="A23" s="3" t="s">
        <v>1444</v>
      </c>
    </row>
    <row r="24" spans="1:5">
      <c r="A24" s="4" t="s">
        <v>1449</v>
      </c>
      <c r="C24" s="5" t="n">
        <v>600</v>
      </c>
      <c r="D24" s="5" t="n">
        <v>1000</v>
      </c>
      <c r="E24" s="7" t="n">
        <v>1000</v>
      </c>
    </row>
    <row r="25" spans="1:5">
      <c r="A25" s="4" t="s">
        <v>1454</v>
      </c>
    </row>
    <row r="26" spans="1:5">
      <c r="A26" s="3" t="s">
        <v>1444</v>
      </c>
    </row>
    <row r="27" spans="1:5">
      <c r="A27" s="4" t="s">
        <v>1455</v>
      </c>
      <c r="C27" s="5" t="n">
        <v>411000</v>
      </c>
      <c r="D27" s="7" t="n">
        <v>193000</v>
      </c>
    </row>
    <row r="28" spans="1:5">
      <c r="A28" s="4" t="s">
        <v>1456</v>
      </c>
    </row>
    <row r="29" spans="1:5">
      <c r="A29" s="3" t="s">
        <v>1444</v>
      </c>
    </row>
    <row r="30" spans="1:5">
      <c r="A30" s="4" t="s">
        <v>1447</v>
      </c>
      <c r="C30" s="5" t="n">
        <v>128000</v>
      </c>
    </row>
    <row r="31" spans="1:5">
      <c r="A31" s="4" t="s">
        <v>1225</v>
      </c>
      <c r="C31" s="5" t="n">
        <v>27000</v>
      </c>
    </row>
    <row r="32" spans="1:5">
      <c r="A32" s="4" t="s">
        <v>43</v>
      </c>
      <c r="C32" s="5" t="n">
        <v>38000</v>
      </c>
    </row>
    <row r="33" spans="1:5">
      <c r="A33" s="4" t="s">
        <v>53</v>
      </c>
      <c r="C33" s="5" t="n">
        <v>86000</v>
      </c>
    </row>
    <row r="34" spans="1:5">
      <c r="A34" s="4" t="s">
        <v>1457</v>
      </c>
    </row>
    <row r="35" spans="1:5">
      <c r="A35" s="3" t="s">
        <v>1444</v>
      </c>
    </row>
    <row r="36" spans="1:5">
      <c r="A36" s="4" t="s">
        <v>1447</v>
      </c>
      <c r="C36" s="5" t="n">
        <v>40000</v>
      </c>
    </row>
    <row r="37" spans="1:5">
      <c r="A37" s="4" t="s">
        <v>1225</v>
      </c>
      <c r="C37" s="7" t="n">
        <v>10000</v>
      </c>
    </row>
    <row r="38" spans="1:5">
      <c r="A38" s="4" t="s">
        <v>1458</v>
      </c>
    </row>
    <row r="39" spans="1:5">
      <c r="A39" s="3" t="s">
        <v>1444</v>
      </c>
    </row>
    <row r="40" spans="1:5">
      <c r="A40" s="4" t="s">
        <v>1449</v>
      </c>
      <c r="B40" s="7" t="n">
        <v>5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9</v>
      </c>
      <c r="B1" s="2" t="s">
        <v>1</v>
      </c>
    </row>
    <row r="2" spans="1:4">
      <c r="B2" s="2" t="s">
        <v>2</v>
      </c>
      <c r="C2" s="2" t="s">
        <v>30</v>
      </c>
      <c r="D2" s="2" t="s">
        <v>77</v>
      </c>
    </row>
    <row r="3" spans="1:4">
      <c r="A3" s="3" t="s">
        <v>1460</v>
      </c>
    </row>
    <row r="4" spans="1:4">
      <c r="A4" s="4" t="s">
        <v>94</v>
      </c>
      <c r="B4" s="7" t="n">
        <v>0</v>
      </c>
      <c r="C4" s="7" t="n">
        <v>45867</v>
      </c>
      <c r="D4" s="7" t="n">
        <v>0</v>
      </c>
    </row>
    <row r="5" spans="1:4">
      <c r="A5" s="4" t="s">
        <v>1461</v>
      </c>
    </row>
    <row r="6" spans="1:4">
      <c r="A6" s="3" t="s">
        <v>1460</v>
      </c>
    </row>
    <row r="7" spans="1:4">
      <c r="A7" s="4" t="s">
        <v>1462</v>
      </c>
      <c r="B7" s="7" t="n">
        <v>0</v>
      </c>
      <c r="C7" s="7" t="n">
        <v>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63</v>
      </c>
      <c r="B1" s="2" t="s">
        <v>1</v>
      </c>
    </row>
    <row r="2" spans="1:4">
      <c r="B2" s="2" t="s">
        <v>2</v>
      </c>
      <c r="C2" s="2" t="s">
        <v>30</v>
      </c>
      <c r="D2" s="2" t="s">
        <v>77</v>
      </c>
    </row>
    <row r="3" spans="1:4">
      <c r="A3" s="3" t="s">
        <v>1464</v>
      </c>
    </row>
    <row r="4" spans="1:4">
      <c r="A4" s="4" t="s">
        <v>1465</v>
      </c>
      <c r="B4" s="7" t="n">
        <v>6340</v>
      </c>
      <c r="C4" s="7" t="n">
        <v>3028</v>
      </c>
      <c r="D4" s="7" t="n">
        <v>25908</v>
      </c>
    </row>
    <row r="5" spans="1:4">
      <c r="A5" s="4" t="s">
        <v>1466</v>
      </c>
      <c r="B5" s="5" t="n">
        <v>3540</v>
      </c>
    </row>
    <row r="6" spans="1:4">
      <c r="A6" s="4" t="s">
        <v>1466</v>
      </c>
      <c r="C6" s="5" t="n">
        <v>-69</v>
      </c>
      <c r="D6" s="5" t="n">
        <v>-11203</v>
      </c>
    </row>
    <row r="7" spans="1:4">
      <c r="A7" s="4" t="s">
        <v>1467</v>
      </c>
      <c r="B7" s="5" t="n">
        <v>103313</v>
      </c>
      <c r="C7" s="5" t="n">
        <v>104762</v>
      </c>
      <c r="D7" s="5" t="n">
        <v>89405</v>
      </c>
    </row>
    <row r="8" spans="1:4">
      <c r="A8" s="4" t="s">
        <v>1468</v>
      </c>
      <c r="B8" s="5" t="n">
        <v>106853</v>
      </c>
      <c r="C8" s="5" t="n">
        <v>104693</v>
      </c>
      <c r="D8" s="5" t="n">
        <v>78202</v>
      </c>
    </row>
    <row r="9" spans="1:4">
      <c r="A9" s="4" t="s">
        <v>489</v>
      </c>
    </row>
    <row r="10" spans="1:4">
      <c r="A10" s="3" t="s">
        <v>1464</v>
      </c>
    </row>
    <row r="11" spans="1:4">
      <c r="A11" s="4" t="s">
        <v>1469</v>
      </c>
      <c r="B11" s="5" t="n">
        <v>606</v>
      </c>
      <c r="C11" s="5" t="n">
        <v>4927</v>
      </c>
      <c r="D11" s="5" t="n">
        <v>8411</v>
      </c>
    </row>
    <row r="12" spans="1:4">
      <c r="A12" s="4" t="s">
        <v>1470</v>
      </c>
      <c r="B12" s="5" t="n">
        <v>-1829</v>
      </c>
      <c r="C12" s="5" t="n">
        <v>-267</v>
      </c>
      <c r="D12" s="5" t="n">
        <v>1313</v>
      </c>
    </row>
    <row r="13" spans="1:4">
      <c r="A13" s="4" t="s">
        <v>1471</v>
      </c>
    </row>
    <row r="14" spans="1:4">
      <c r="A14" s="3" t="s">
        <v>1464</v>
      </c>
    </row>
    <row r="15" spans="1:4">
      <c r="A15" s="4" t="s">
        <v>1469</v>
      </c>
      <c r="B15" s="5" t="n">
        <v>7451</v>
      </c>
      <c r="C15" s="5" t="n">
        <v>144</v>
      </c>
      <c r="D15" s="5" t="n">
        <v>16582</v>
      </c>
    </row>
    <row r="16" spans="1:4">
      <c r="A16" s="4" t="s">
        <v>1470</v>
      </c>
      <c r="B16" s="5" t="n">
        <v>112</v>
      </c>
      <c r="C16" s="5" t="n">
        <v>-1781</v>
      </c>
      <c r="D16" s="5" t="n">
        <v>-399</v>
      </c>
    </row>
    <row r="17" spans="1:4">
      <c r="A17" s="4" t="s">
        <v>490</v>
      </c>
    </row>
    <row r="18" spans="1:4">
      <c r="A18" s="3" t="s">
        <v>1464</v>
      </c>
    </row>
    <row r="19" spans="1:4">
      <c r="A19" s="4" t="s">
        <v>1469</v>
      </c>
      <c r="B19" s="5" t="n">
        <v>0</v>
      </c>
      <c r="C19" s="5" t="n">
        <v>5</v>
      </c>
      <c r="D19" s="5" t="n">
        <v>1</v>
      </c>
    </row>
    <row r="20" spans="1:4">
      <c r="A20" s="4" t="s">
        <v>1470</v>
      </c>
      <c r="B20" s="7" t="n">
        <v>0</v>
      </c>
      <c r="C20" s="7" t="n">
        <v>0</v>
      </c>
      <c r="D20"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72</v>
      </c>
      <c r="B1" s="2" t="s">
        <v>1</v>
      </c>
    </row>
    <row r="2" spans="1:4">
      <c r="B2" s="2" t="s">
        <v>2</v>
      </c>
      <c r="C2" s="2" t="s">
        <v>30</v>
      </c>
      <c r="D2" s="2" t="s">
        <v>77</v>
      </c>
    </row>
    <row r="3" spans="1:4">
      <c r="A3" s="3" t="s">
        <v>1473</v>
      </c>
    </row>
    <row r="4" spans="1:4">
      <c r="A4" s="4" t="s">
        <v>1474</v>
      </c>
      <c r="B4" s="7" t="n">
        <v>47258</v>
      </c>
      <c r="C4" s="7" t="n">
        <v>50928</v>
      </c>
    </row>
    <row r="5" spans="1:4">
      <c r="A5" s="4" t="s">
        <v>52</v>
      </c>
      <c r="B5" s="5" t="n">
        <v>41797</v>
      </c>
      <c r="C5" s="5" t="n">
        <v>40861</v>
      </c>
    </row>
    <row r="6" spans="1:4">
      <c r="A6" s="4" t="s">
        <v>1475</v>
      </c>
      <c r="B6" s="5" t="n">
        <v>0</v>
      </c>
      <c r="C6" s="5" t="n">
        <v>2161</v>
      </c>
    </row>
    <row r="7" spans="1:4">
      <c r="A7" s="4" t="s">
        <v>1476</v>
      </c>
      <c r="B7" s="5" t="n">
        <v>43687</v>
      </c>
      <c r="C7" s="5" t="n">
        <v>36080</v>
      </c>
    </row>
    <row r="8" spans="1:4">
      <c r="A8" s="4" t="s">
        <v>1477</v>
      </c>
      <c r="B8" s="5" t="n">
        <v>59098</v>
      </c>
      <c r="C8" s="5" t="n">
        <v>58042</v>
      </c>
    </row>
    <row r="9" spans="1:4">
      <c r="A9" s="4" t="s">
        <v>1478</v>
      </c>
      <c r="B9" s="5" t="n">
        <v>84</v>
      </c>
      <c r="C9" s="5" t="n">
        <v>917</v>
      </c>
    </row>
    <row r="10" spans="1:4">
      <c r="A10" s="4" t="s">
        <v>1479</v>
      </c>
      <c r="B10" s="5" t="n">
        <v>10139</v>
      </c>
      <c r="C10" s="5" t="n">
        <v>12961</v>
      </c>
    </row>
    <row r="11" spans="1:4">
      <c r="A11" s="4" t="s">
        <v>1480</v>
      </c>
      <c r="B11" s="5" t="n">
        <v>3684</v>
      </c>
      <c r="C11" s="5" t="n">
        <v>2261</v>
      </c>
    </row>
    <row r="12" spans="1:4">
      <c r="A12" s="4" t="s">
        <v>1481</v>
      </c>
      <c r="B12" s="5" t="n">
        <v>205747</v>
      </c>
      <c r="C12" s="5" t="n">
        <v>204211</v>
      </c>
    </row>
    <row r="13" spans="1:4">
      <c r="A13" s="4" t="s">
        <v>1482</v>
      </c>
      <c r="B13" s="5" t="n">
        <v>-41100</v>
      </c>
      <c r="C13" s="5" t="n">
        <v>-40331</v>
      </c>
    </row>
    <row r="14" spans="1:4">
      <c r="A14" s="4" t="s">
        <v>1483</v>
      </c>
      <c r="B14" s="5" t="n">
        <v>164647</v>
      </c>
      <c r="C14" s="5" t="n">
        <v>163880</v>
      </c>
    </row>
    <row r="15" spans="1:4">
      <c r="A15" s="3" t="s">
        <v>1484</v>
      </c>
    </row>
    <row r="16" spans="1:4">
      <c r="A16" s="4" t="s">
        <v>44</v>
      </c>
      <c r="B16" s="5" t="n">
        <v>-45788</v>
      </c>
      <c r="C16" s="5" t="n">
        <v>-41170</v>
      </c>
    </row>
    <row r="17" spans="1:4">
      <c r="A17" s="4" t="s">
        <v>1485</v>
      </c>
      <c r="B17" s="5" t="n">
        <v>-1168</v>
      </c>
      <c r="C17" s="5" t="n">
        <v>0</v>
      </c>
    </row>
    <row r="18" spans="1:4">
      <c r="A18" s="4" t="s">
        <v>1486</v>
      </c>
      <c r="B18" s="5" t="n">
        <v>-13096</v>
      </c>
      <c r="C18" s="5" t="n">
        <v>-11972</v>
      </c>
    </row>
    <row r="19" spans="1:4">
      <c r="A19" s="4" t="s">
        <v>1487</v>
      </c>
      <c r="B19" s="5" t="n">
        <v>0</v>
      </c>
      <c r="C19" s="5" t="n">
        <v>-4493</v>
      </c>
    </row>
    <row r="20" spans="1:4">
      <c r="A20" s="4" t="s">
        <v>1488</v>
      </c>
      <c r="B20" s="5" t="n">
        <v>-1282</v>
      </c>
      <c r="C20" s="5" t="n">
        <v>-1483</v>
      </c>
    </row>
    <row r="21" spans="1:4">
      <c r="A21" s="4" t="s">
        <v>1489</v>
      </c>
      <c r="B21" s="5" t="n">
        <v>-61334</v>
      </c>
      <c r="C21" s="5" t="n">
        <v>-59118</v>
      </c>
    </row>
    <row r="22" spans="1:4">
      <c r="A22" s="4" t="s">
        <v>1467</v>
      </c>
      <c r="B22" s="5" t="n">
        <v>103313</v>
      </c>
      <c r="C22" s="7" t="n">
        <v>104762</v>
      </c>
      <c r="D22" s="7" t="n">
        <v>89405</v>
      </c>
    </row>
    <row r="23" spans="1:4">
      <c r="A23" s="4" t="s">
        <v>1425</v>
      </c>
      <c r="B23" s="7" t="n">
        <v>2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90</v>
      </c>
      <c r="B1" s="2" t="s">
        <v>2</v>
      </c>
      <c r="C1" s="2" t="s">
        <v>30</v>
      </c>
    </row>
    <row r="2" spans="1:3">
      <c r="A2" s="4" t="s">
        <v>1491</v>
      </c>
    </row>
    <row r="3" spans="1:3">
      <c r="A3" s="3" t="s">
        <v>1492</v>
      </c>
    </row>
    <row r="4" spans="1:3">
      <c r="A4" s="4" t="s">
        <v>1493</v>
      </c>
      <c r="B4" s="7" t="n">
        <v>83532</v>
      </c>
      <c r="C4" s="7" t="n">
        <v>102430</v>
      </c>
    </row>
    <row r="5" spans="1:3">
      <c r="A5" s="4" t="s">
        <v>1494</v>
      </c>
    </row>
    <row r="6" spans="1:3">
      <c r="A6" s="3" t="s">
        <v>1492</v>
      </c>
    </row>
    <row r="7" spans="1:3">
      <c r="A7" s="4" t="s">
        <v>1493</v>
      </c>
      <c r="B7" s="5" t="n">
        <v>147193</v>
      </c>
      <c r="C7" s="5" t="n">
        <v>121575</v>
      </c>
    </row>
    <row r="8" spans="1:3">
      <c r="A8" s="4" t="s">
        <v>1495</v>
      </c>
    </row>
    <row r="9" spans="1:3">
      <c r="A9" s="3" t="s">
        <v>1492</v>
      </c>
    </row>
    <row r="10" spans="1:3">
      <c r="A10" s="4" t="s">
        <v>1496</v>
      </c>
      <c r="B10" s="5" t="n">
        <v>4207</v>
      </c>
      <c r="C10" s="5" t="n">
        <v>4207</v>
      </c>
    </row>
    <row r="11" spans="1:3">
      <c r="A11" s="4" t="s">
        <v>1497</v>
      </c>
    </row>
    <row r="12" spans="1:3">
      <c r="A12" s="3" t="s">
        <v>1492</v>
      </c>
    </row>
    <row r="13" spans="1:3">
      <c r="A13" s="4" t="s">
        <v>1493</v>
      </c>
      <c r="B13" s="5" t="n">
        <v>19306</v>
      </c>
      <c r="C13" s="5" t="n">
        <v>22002</v>
      </c>
    </row>
    <row r="14" spans="1:3">
      <c r="A14" s="4" t="s">
        <v>1498</v>
      </c>
    </row>
    <row r="15" spans="1:3">
      <c r="A15" s="3" t="s">
        <v>1492</v>
      </c>
    </row>
    <row r="16" spans="1:3">
      <c r="A16" s="4" t="s">
        <v>1493</v>
      </c>
      <c r="B16" s="5" t="n">
        <v>0</v>
      </c>
      <c r="C16" s="5" t="n">
        <v>378</v>
      </c>
    </row>
    <row r="17" spans="1:3">
      <c r="A17" s="4" t="s">
        <v>488</v>
      </c>
    </row>
    <row r="18" spans="1:3">
      <c r="A18" s="3" t="s">
        <v>1492</v>
      </c>
    </row>
    <row r="19" spans="1:3">
      <c r="A19" s="4" t="s">
        <v>1493</v>
      </c>
      <c r="B19" s="5" t="n">
        <v>0</v>
      </c>
      <c r="C19" s="5" t="n">
        <v>3258</v>
      </c>
    </row>
    <row r="20" spans="1:3">
      <c r="A20" s="4" t="s">
        <v>1499</v>
      </c>
      <c r="B20" s="5" t="n">
        <v>3298</v>
      </c>
      <c r="C20" s="5" t="n">
        <v>6073</v>
      </c>
    </row>
    <row r="21" spans="1:3">
      <c r="A21" s="4" t="s">
        <v>1500</v>
      </c>
    </row>
    <row r="22" spans="1:3">
      <c r="A22" s="3" t="s">
        <v>1492</v>
      </c>
    </row>
    <row r="23" spans="1:3">
      <c r="A23" s="4" t="s">
        <v>1496</v>
      </c>
      <c r="B23" s="5" t="n">
        <v>716</v>
      </c>
      <c r="C23" s="5" t="n">
        <v>716</v>
      </c>
    </row>
    <row r="24" spans="1:3">
      <c r="A24" s="4" t="s">
        <v>489</v>
      </c>
    </row>
    <row r="25" spans="1:3">
      <c r="A25" s="3" t="s">
        <v>1492</v>
      </c>
    </row>
    <row r="26" spans="1:3">
      <c r="A26" s="4" t="s">
        <v>1493</v>
      </c>
      <c r="B26" s="5" t="n">
        <v>14221</v>
      </c>
      <c r="C26" s="5" t="n">
        <v>0</v>
      </c>
    </row>
    <row r="27" spans="1:3">
      <c r="A27" s="4" t="s">
        <v>1501</v>
      </c>
      <c r="B27" s="7" t="n">
        <v>6840</v>
      </c>
      <c r="C27" s="7" t="n">
        <v>68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2</v>
      </c>
      <c r="C2" s="2" t="s">
        <v>30</v>
      </c>
    </row>
    <row r="3" spans="1:3">
      <c r="A3" s="3" t="s">
        <v>1503</v>
      </c>
    </row>
    <row r="4" spans="1:3">
      <c r="A4" s="4" t="s">
        <v>1504</v>
      </c>
      <c r="B4" s="7" t="n">
        <v>40331</v>
      </c>
    </row>
    <row r="5" spans="1:3">
      <c r="A5" s="4" t="s">
        <v>1505</v>
      </c>
      <c r="B5" s="5" t="n">
        <v>41100</v>
      </c>
      <c r="C5" s="7" t="n">
        <v>40331</v>
      </c>
    </row>
    <row r="6" spans="1:3">
      <c r="A6" s="4" t="s">
        <v>1506</v>
      </c>
    </row>
    <row r="7" spans="1:3">
      <c r="A7" s="3" t="s">
        <v>1503</v>
      </c>
    </row>
    <row r="8" spans="1:3">
      <c r="A8" s="4" t="s">
        <v>1504</v>
      </c>
      <c r="B8" s="5" t="n">
        <v>40331</v>
      </c>
      <c r="C8" s="5" t="n">
        <v>34865</v>
      </c>
    </row>
    <row r="9" spans="1:3">
      <c r="A9" s="4" t="s">
        <v>1505</v>
      </c>
      <c r="B9" s="5" t="n">
        <v>41100</v>
      </c>
      <c r="C9" s="5" t="n">
        <v>40331</v>
      </c>
    </row>
    <row r="10" spans="1:3">
      <c r="A10" s="4" t="s">
        <v>1507</v>
      </c>
    </row>
    <row r="11" spans="1:3">
      <c r="A11" s="3" t="s">
        <v>1503</v>
      </c>
    </row>
    <row r="12" spans="1:3">
      <c r="A12" s="4" t="s">
        <v>1508</v>
      </c>
      <c r="B12" s="5" t="n">
        <v>3857</v>
      </c>
      <c r="C12" s="5" t="n">
        <v>6809</v>
      </c>
    </row>
    <row r="13" spans="1:3">
      <c r="A13" s="4" t="s">
        <v>1509</v>
      </c>
    </row>
    <row r="14" spans="1:3">
      <c r="A14" s="3" t="s">
        <v>1503</v>
      </c>
    </row>
    <row r="15" spans="1:3">
      <c r="A15" s="4" t="s">
        <v>1508</v>
      </c>
      <c r="B15" s="5" t="n">
        <v>-2775</v>
      </c>
      <c r="C15" s="5" t="n">
        <v>-1573</v>
      </c>
    </row>
    <row r="16" spans="1:3">
      <c r="A16" s="4" t="s">
        <v>1510</v>
      </c>
    </row>
    <row r="17" spans="1:3">
      <c r="A17" s="3" t="s">
        <v>1503</v>
      </c>
    </row>
    <row r="18" spans="1:3">
      <c r="A18" s="4" t="s">
        <v>1508</v>
      </c>
      <c r="B18" s="5" t="n">
        <v>-313</v>
      </c>
      <c r="C18" s="5" t="n">
        <v>1001</v>
      </c>
    </row>
    <row r="19" spans="1:3">
      <c r="A19" s="4" t="s">
        <v>1511</v>
      </c>
    </row>
    <row r="20" spans="1:3">
      <c r="A20" s="3" t="s">
        <v>1503</v>
      </c>
    </row>
    <row r="21" spans="1:3">
      <c r="A21" s="4" t="s">
        <v>1508</v>
      </c>
      <c r="B21" s="7" t="n">
        <v>0</v>
      </c>
      <c r="C21" s="7" t="n">
        <v>-7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0</v>
      </c>
      <c r="D2" s="2" t="s">
        <v>77</v>
      </c>
    </row>
    <row r="3" spans="1:4">
      <c r="A3" s="3" t="s">
        <v>1513</v>
      </c>
    </row>
    <row r="4" spans="1:4">
      <c r="A4" s="4" t="s">
        <v>1514</v>
      </c>
      <c r="B4" s="7" t="n">
        <v>0</v>
      </c>
      <c r="C4" s="7" t="n">
        <v>0</v>
      </c>
    </row>
    <row r="5" spans="1:4">
      <c r="A5" s="4" t="s">
        <v>1515</v>
      </c>
      <c r="B5" s="5" t="n">
        <v>469306000</v>
      </c>
      <c r="C5" s="5" t="n">
        <v>652235000</v>
      </c>
      <c r="D5" s="7" t="n">
        <v>690517000</v>
      </c>
    </row>
    <row r="6" spans="1:4">
      <c r="A6" s="4" t="s">
        <v>1516</v>
      </c>
      <c r="B6" s="5" t="n">
        <v>50402000</v>
      </c>
      <c r="C6" s="5" t="n">
        <v>-7576000</v>
      </c>
      <c r="D6" s="5" t="n">
        <v>139955000</v>
      </c>
    </row>
    <row r="7" spans="1:4">
      <c r="A7" s="4" t="s">
        <v>1517</v>
      </c>
      <c r="B7" s="7" t="n">
        <v>519708000</v>
      </c>
      <c r="C7" s="7" t="n">
        <v>644659000</v>
      </c>
      <c r="D7" s="7" t="n">
        <v>830472000</v>
      </c>
    </row>
    <row r="8" spans="1:4">
      <c r="A8" s="4" t="s">
        <v>1518</v>
      </c>
      <c r="B8" s="4" t="s">
        <v>645</v>
      </c>
      <c r="C8" s="4" t="s">
        <v>645</v>
      </c>
      <c r="D8" s="4" t="s">
        <v>645</v>
      </c>
    </row>
    <row r="9" spans="1:4">
      <c r="A9" s="4" t="s">
        <v>1482</v>
      </c>
      <c r="B9" s="4" t="s">
        <v>1155</v>
      </c>
      <c r="C9" s="4" t="s">
        <v>1519</v>
      </c>
      <c r="D9" s="4" t="s">
        <v>1520</v>
      </c>
    </row>
    <row r="10" spans="1:4">
      <c r="A10" s="4" t="s">
        <v>1521</v>
      </c>
      <c r="B10" s="4" t="s">
        <v>1146</v>
      </c>
      <c r="C10" s="4" t="s">
        <v>1522</v>
      </c>
      <c r="D10" s="4" t="s">
        <v>1523</v>
      </c>
    </row>
    <row r="11" spans="1:4">
      <c r="A11" s="4" t="s">
        <v>1524</v>
      </c>
      <c r="B11" s="4" t="s">
        <v>1163</v>
      </c>
      <c r="C11" s="4" t="s">
        <v>1525</v>
      </c>
      <c r="D11" s="4" t="s">
        <v>1526</v>
      </c>
    </row>
    <row r="12" spans="1:4">
      <c r="A12" s="4" t="s">
        <v>1527</v>
      </c>
      <c r="B12" s="4" t="s">
        <v>1519</v>
      </c>
      <c r="C12" s="4" t="s">
        <v>621</v>
      </c>
      <c r="D12" s="4" t="s">
        <v>1208</v>
      </c>
    </row>
    <row r="13" spans="1:4">
      <c r="A13" s="4" t="s">
        <v>489</v>
      </c>
    </row>
    <row r="14" spans="1:4">
      <c r="A14" s="3" t="s">
        <v>1513</v>
      </c>
    </row>
    <row r="15" spans="1:4">
      <c r="A15" s="4" t="s">
        <v>1528</v>
      </c>
      <c r="B15" s="4" t="s">
        <v>1526</v>
      </c>
      <c r="C15" s="4" t="s">
        <v>1144</v>
      </c>
      <c r="D15" s="4" t="s">
        <v>1529</v>
      </c>
    </row>
    <row r="16" spans="1:4">
      <c r="A16" s="4" t="s">
        <v>1471</v>
      </c>
    </row>
    <row r="17" spans="1:4">
      <c r="A17" s="3" t="s">
        <v>1513</v>
      </c>
    </row>
    <row r="18" spans="1:4">
      <c r="A18" s="4" t="s">
        <v>1528</v>
      </c>
      <c r="B18" s="4" t="s">
        <v>1273</v>
      </c>
      <c r="C18" s="4" t="s">
        <v>1146</v>
      </c>
      <c r="D18" s="4" t="s">
        <v>1273</v>
      </c>
    </row>
    <row r="19" spans="1:4">
      <c r="A19" s="4" t="s">
        <v>490</v>
      </c>
    </row>
    <row r="20" spans="1:4">
      <c r="A20" s="3" t="s">
        <v>1513</v>
      </c>
    </row>
    <row r="21" spans="1:4">
      <c r="A21" s="4" t="s">
        <v>1528</v>
      </c>
      <c r="B21" s="4" t="s">
        <v>645</v>
      </c>
      <c r="C21" s="4" t="s">
        <v>1530</v>
      </c>
      <c r="D21" s="4" t="s">
        <v>6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0</v>
      </c>
      <c r="D2" s="2" t="s">
        <v>77</v>
      </c>
    </row>
    <row r="3" spans="1:4">
      <c r="A3" s="3" t="s">
        <v>1532</v>
      </c>
    </row>
    <row r="4" spans="1:4">
      <c r="A4" s="4" t="s">
        <v>1533</v>
      </c>
      <c r="B4" s="7" t="n">
        <v>69950</v>
      </c>
      <c r="C4" s="7" t="n">
        <v>-156244</v>
      </c>
      <c r="D4" s="7" t="n">
        <v>-174138</v>
      </c>
    </row>
    <row r="5" spans="1:4">
      <c r="A5" s="3" t="s">
        <v>1534</v>
      </c>
    </row>
    <row r="6" spans="1:4">
      <c r="A6" s="4" t="s">
        <v>1535</v>
      </c>
      <c r="B6" s="5" t="n">
        <v>-3326</v>
      </c>
      <c r="C6" s="5" t="n">
        <v>13353</v>
      </c>
      <c r="D6" s="5" t="n">
        <v>10739</v>
      </c>
    </row>
    <row r="7" spans="1:4">
      <c r="A7" s="3" t="s">
        <v>1536</v>
      </c>
    </row>
    <row r="8" spans="1:4">
      <c r="A8" s="4" t="s">
        <v>1537</v>
      </c>
      <c r="B8" s="5" t="n">
        <v>62190</v>
      </c>
      <c r="C8" s="5" t="n">
        <v>144991</v>
      </c>
      <c r="D8" s="5" t="n">
        <v>-114470</v>
      </c>
    </row>
    <row r="9" spans="1:4">
      <c r="A9" s="4" t="s">
        <v>1538</v>
      </c>
      <c r="B9" s="5" t="n">
        <v>66624</v>
      </c>
      <c r="C9" s="5" t="n">
        <v>-142891</v>
      </c>
      <c r="D9" s="5" t="n">
        <v>-163399</v>
      </c>
    </row>
    <row r="10" spans="1:4">
      <c r="A10" s="4" t="s">
        <v>127</v>
      </c>
    </row>
    <row r="11" spans="1:4">
      <c r="A11" s="3" t="s">
        <v>1532</v>
      </c>
    </row>
    <row r="12" spans="1:4">
      <c r="A12" s="4" t="s">
        <v>1539</v>
      </c>
      <c r="B12" s="5" t="n">
        <v>10165</v>
      </c>
      <c r="C12" s="5" t="n">
        <v>-280512</v>
      </c>
      <c r="D12" s="5" t="n">
        <v>-22704</v>
      </c>
    </row>
    <row r="13" spans="1:4">
      <c r="A13" s="4" t="s">
        <v>1537</v>
      </c>
      <c r="B13" s="5" t="n">
        <v>60423</v>
      </c>
      <c r="C13" s="5" t="n">
        <v>145766</v>
      </c>
      <c r="D13" s="5" t="n">
        <v>-141172</v>
      </c>
    </row>
    <row r="14" spans="1:4">
      <c r="A14" s="4" t="s">
        <v>1533</v>
      </c>
      <c r="B14" s="5" t="n">
        <v>70588</v>
      </c>
      <c r="C14" s="5" t="n">
        <v>-134746</v>
      </c>
      <c r="D14" s="5" t="n">
        <v>-163876</v>
      </c>
    </row>
    <row r="15" spans="1:4">
      <c r="A15" s="3" t="s">
        <v>1534</v>
      </c>
    </row>
    <row r="16" spans="1:4">
      <c r="A16" s="4" t="s">
        <v>1539</v>
      </c>
      <c r="B16" s="5" t="n">
        <v>-5093</v>
      </c>
      <c r="C16" s="5" t="n">
        <v>14128</v>
      </c>
      <c r="D16" s="5" t="n">
        <v>-15963</v>
      </c>
    </row>
    <row r="17" spans="1:4">
      <c r="A17" s="4" t="s">
        <v>1537</v>
      </c>
      <c r="B17" s="5" t="n">
        <v>1767</v>
      </c>
      <c r="C17" s="5" t="n">
        <v>-775</v>
      </c>
      <c r="D17" s="5" t="n">
        <v>26702</v>
      </c>
    </row>
    <row r="18" spans="1:4">
      <c r="A18" s="4" t="s">
        <v>1535</v>
      </c>
      <c r="B18" s="5" t="n">
        <v>-3326</v>
      </c>
      <c r="C18" s="5" t="n">
        <v>13353</v>
      </c>
      <c r="D18" s="5" t="n">
        <v>10739</v>
      </c>
    </row>
    <row r="19" spans="1:4">
      <c r="A19" s="3" t="s">
        <v>1536</v>
      </c>
    </row>
    <row r="20" spans="1:4">
      <c r="A20" s="4" t="s">
        <v>1539</v>
      </c>
      <c r="B20" s="5" t="n">
        <v>5072</v>
      </c>
      <c r="C20" s="5" t="n">
        <v>-266384</v>
      </c>
      <c r="D20" s="5" t="n">
        <v>-38667</v>
      </c>
    </row>
    <row r="21" spans="1:4">
      <c r="A21" s="4" t="s">
        <v>1537</v>
      </c>
      <c r="B21" s="5" t="n">
        <v>62190</v>
      </c>
      <c r="C21" s="5" t="n">
        <v>144991</v>
      </c>
      <c r="D21" s="5" t="n">
        <v>-114470</v>
      </c>
    </row>
    <row r="22" spans="1:4">
      <c r="A22" s="4" t="s">
        <v>1538</v>
      </c>
      <c r="B22" s="5" t="n">
        <v>67262</v>
      </c>
      <c r="C22" s="5" t="n">
        <v>-121393</v>
      </c>
      <c r="D22" s="5" t="n">
        <v>-153137</v>
      </c>
    </row>
    <row r="23" spans="1:4">
      <c r="A23" s="4" t="s">
        <v>1540</v>
      </c>
    </row>
    <row r="24" spans="1:4">
      <c r="A24" s="3" t="s">
        <v>1532</v>
      </c>
    </row>
    <row r="25" spans="1:4">
      <c r="A25" s="4" t="s">
        <v>1533</v>
      </c>
      <c r="B25" s="5" t="n">
        <v>0</v>
      </c>
      <c r="C25" s="5" t="n">
        <v>0</v>
      </c>
      <c r="D25" s="5" t="n">
        <v>0</v>
      </c>
    </row>
    <row r="26" spans="1:4">
      <c r="A26" s="3" t="s">
        <v>1534</v>
      </c>
    </row>
    <row r="27" spans="1:4">
      <c r="A27" s="4" t="s">
        <v>1535</v>
      </c>
      <c r="B27" s="5" t="n">
        <v>0</v>
      </c>
      <c r="C27" s="5" t="n">
        <v>0</v>
      </c>
      <c r="D27" s="5" t="n">
        <v>0</v>
      </c>
    </row>
    <row r="28" spans="1:4">
      <c r="A28" s="3" t="s">
        <v>1536</v>
      </c>
    </row>
    <row r="29" spans="1:4">
      <c r="A29" s="4" t="s">
        <v>1538</v>
      </c>
      <c r="B29" s="5" t="n">
        <v>0</v>
      </c>
      <c r="C29" s="5" t="n">
        <v>0</v>
      </c>
      <c r="D29" s="5" t="n">
        <v>0</v>
      </c>
    </row>
    <row r="30" spans="1:4">
      <c r="A30" s="4" t="s">
        <v>128</v>
      </c>
    </row>
    <row r="31" spans="1:4">
      <c r="A31" s="3" t="s">
        <v>1532</v>
      </c>
    </row>
    <row r="32" spans="1:4">
      <c r="A32" s="4" t="s">
        <v>1533</v>
      </c>
      <c r="B32" s="5" t="n">
        <v>-638</v>
      </c>
      <c r="C32" s="5" t="n">
        <v>-21498</v>
      </c>
      <c r="D32" s="5" t="n">
        <v>-10262</v>
      </c>
    </row>
    <row r="33" spans="1:4">
      <c r="A33" s="3" t="s">
        <v>1534</v>
      </c>
    </row>
    <row r="34" spans="1:4">
      <c r="A34" s="4" t="s">
        <v>1535</v>
      </c>
      <c r="B34" s="5" t="n">
        <v>0</v>
      </c>
      <c r="C34" s="5" t="n">
        <v>0</v>
      </c>
      <c r="D34" s="5" t="n">
        <v>0</v>
      </c>
    </row>
    <row r="35" spans="1:4">
      <c r="A35" s="3" t="s">
        <v>1536</v>
      </c>
    </row>
    <row r="36" spans="1:4">
      <c r="A36" s="4" t="s">
        <v>1538</v>
      </c>
      <c r="B36" s="7" t="n">
        <v>-638</v>
      </c>
      <c r="C36" s="7" t="n">
        <v>-21498</v>
      </c>
      <c r="D36" s="7" t="n">
        <v>-102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1542</v>
      </c>
    </row>
    <row r="4" spans="1:12">
      <c r="A4" s="4" t="s">
        <v>85</v>
      </c>
      <c r="J4" s="7" t="n">
        <v>-34315</v>
      </c>
      <c r="K4" s="7" t="n">
        <v>-65771</v>
      </c>
      <c r="L4" s="7" t="n">
        <v>163335</v>
      </c>
    </row>
    <row r="5" spans="1:12">
      <c r="A5" s="4" t="s">
        <v>1543</v>
      </c>
      <c r="J5" s="5" t="n">
        <v>-26210</v>
      </c>
      <c r="K5" s="5" t="n">
        <v>-72720</v>
      </c>
      <c r="L5" s="5" t="n">
        <v>-31227</v>
      </c>
    </row>
    <row r="6" spans="1:12">
      <c r="A6" s="4" t="s">
        <v>96</v>
      </c>
      <c r="J6" s="5" t="n">
        <v>521802</v>
      </c>
      <c r="K6" s="5" t="n">
        <v>644659</v>
      </c>
      <c r="L6" s="5" t="n">
        <v>830472</v>
      </c>
    </row>
    <row r="7" spans="1:12">
      <c r="A7" s="4" t="s">
        <v>1544</v>
      </c>
      <c r="J7" s="5" t="n">
        <v>-6340</v>
      </c>
      <c r="K7" s="5" t="n">
        <v>-3028</v>
      </c>
      <c r="L7" s="5" t="n">
        <v>-25908</v>
      </c>
    </row>
    <row r="8" spans="1:12">
      <c r="A8" s="4" t="s">
        <v>104</v>
      </c>
      <c r="B8" s="7" t="n">
        <v>130912</v>
      </c>
      <c r="C8" s="7" t="n">
        <v>176644</v>
      </c>
      <c r="D8" s="7" t="n">
        <v>119491</v>
      </c>
      <c r="E8" s="7" t="n">
        <v>38417</v>
      </c>
      <c r="F8" s="7" t="n">
        <v>134787</v>
      </c>
      <c r="G8" s="7" t="n">
        <v>247620</v>
      </c>
      <c r="H8" s="7" t="n">
        <v>63349</v>
      </c>
      <c r="I8" s="7" t="n">
        <v>155803</v>
      </c>
      <c r="J8" s="5" t="n">
        <v>465462</v>
      </c>
      <c r="K8" s="5" t="n">
        <v>601562</v>
      </c>
      <c r="L8" s="5" t="n">
        <v>770657</v>
      </c>
    </row>
    <row r="9" spans="1:12">
      <c r="A9" s="4" t="s">
        <v>1545</v>
      </c>
    </row>
    <row r="10" spans="1:12">
      <c r="A10" s="3" t="s">
        <v>1542</v>
      </c>
    </row>
    <row r="11" spans="1:12">
      <c r="A11" s="4" t="s">
        <v>85</v>
      </c>
      <c r="J11" s="5" t="n">
        <v>-34213</v>
      </c>
      <c r="K11" s="5" t="n">
        <v>-73046</v>
      </c>
      <c r="L11" s="5" t="n">
        <v>172399</v>
      </c>
    </row>
    <row r="12" spans="1:12">
      <c r="A12" s="4" t="s">
        <v>1543</v>
      </c>
      <c r="J12" s="5" t="n">
        <v>-26210</v>
      </c>
      <c r="K12" s="5" t="n">
        <v>-72720</v>
      </c>
      <c r="L12" s="5" t="n">
        <v>-31227</v>
      </c>
    </row>
    <row r="13" spans="1:12">
      <c r="A13" s="4" t="s">
        <v>96</v>
      </c>
      <c r="J13" s="5" t="n">
        <v>-60423</v>
      </c>
      <c r="K13" s="5" t="n">
        <v>-145766</v>
      </c>
      <c r="L13" s="5" t="n">
        <v>141172</v>
      </c>
    </row>
    <row r="14" spans="1:12">
      <c r="A14" s="4" t="s">
        <v>1544</v>
      </c>
      <c r="J14" s="5" t="n">
        <v>-1767</v>
      </c>
      <c r="K14" s="5" t="n">
        <v>775</v>
      </c>
      <c r="L14" s="5" t="n">
        <v>-26702</v>
      </c>
    </row>
    <row r="15" spans="1:12">
      <c r="A15" s="4" t="s">
        <v>104</v>
      </c>
      <c r="J15" s="7" t="n">
        <v>-62190</v>
      </c>
      <c r="K15" s="7" t="n">
        <v>-144991</v>
      </c>
      <c r="L15" s="7" t="n">
        <v>1144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46</v>
      </c>
      <c r="B1" s="2" t="s">
        <v>1</v>
      </c>
    </row>
    <row r="2" spans="1:4">
      <c r="B2" s="2" t="s">
        <v>1547</v>
      </c>
      <c r="C2" s="2" t="s">
        <v>428</v>
      </c>
      <c r="D2" s="2" t="s">
        <v>433</v>
      </c>
    </row>
    <row r="3" spans="1:4">
      <c r="A3" s="3" t="s">
        <v>1548</v>
      </c>
    </row>
    <row r="4" spans="1:4">
      <c r="A4" s="4" t="s">
        <v>1549</v>
      </c>
      <c r="B4" s="7" t="n">
        <v>598000</v>
      </c>
      <c r="C4" s="7" t="n">
        <v>457000</v>
      </c>
      <c r="D4" s="7" t="n">
        <v>884000</v>
      </c>
    </row>
    <row r="5" spans="1:4">
      <c r="A5" s="4" t="s">
        <v>487</v>
      </c>
    </row>
    <row r="6" spans="1:4">
      <c r="A6" s="3" t="s">
        <v>1548</v>
      </c>
    </row>
    <row r="7" spans="1:4">
      <c r="A7" s="4" t="s">
        <v>1550</v>
      </c>
      <c r="B7" s="5" t="n">
        <v>1835279</v>
      </c>
      <c r="C7" s="5" t="n">
        <v>1948833</v>
      </c>
    </row>
    <row r="8" spans="1:4">
      <c r="A8" s="4" t="s">
        <v>1551</v>
      </c>
      <c r="B8" s="5" t="n">
        <v>4055252</v>
      </c>
      <c r="C8" s="5" t="n">
        <v>3619642</v>
      </c>
    </row>
    <row r="9" spans="1:4">
      <c r="A9" s="4" t="s">
        <v>1552</v>
      </c>
      <c r="B9" s="7" t="n">
        <v>100000</v>
      </c>
    </row>
    <row r="10" spans="1:4">
      <c r="A10" s="4" t="s">
        <v>1553</v>
      </c>
      <c r="B10" s="4" t="s">
        <v>1554</v>
      </c>
    </row>
    <row r="11" spans="1:4">
      <c r="A11" s="4" t="s">
        <v>1555</v>
      </c>
      <c r="B11" s="4" t="s">
        <v>1556</v>
      </c>
    </row>
    <row r="12" spans="1:4">
      <c r="A12" s="4" t="s">
        <v>1557</v>
      </c>
      <c r="B12" s="4" t="s">
        <v>1417</v>
      </c>
    </row>
    <row r="13" spans="1:4">
      <c r="A13" s="4" t="s">
        <v>1558</v>
      </c>
      <c r="B13" s="4" t="s">
        <v>1417</v>
      </c>
    </row>
    <row r="14" spans="1:4">
      <c r="A14" s="4" t="s">
        <v>1559</v>
      </c>
      <c r="B14" s="5" t="n">
        <v>2</v>
      </c>
    </row>
    <row r="15" spans="1:4">
      <c r="A15" s="4" t="s">
        <v>1560</v>
      </c>
      <c r="B15" s="7" t="n">
        <v>1000000</v>
      </c>
    </row>
    <row r="16" spans="1:4">
      <c r="A16" s="4" t="s">
        <v>488</v>
      </c>
    </row>
    <row r="17" spans="1:4">
      <c r="A17" s="3" t="s">
        <v>1548</v>
      </c>
    </row>
    <row r="18" spans="1:4">
      <c r="A18" s="4" t="s">
        <v>1550</v>
      </c>
      <c r="B18" s="5" t="n">
        <v>552678</v>
      </c>
      <c r="C18" s="5" t="n">
        <v>282857</v>
      </c>
    </row>
    <row r="19" spans="1:4">
      <c r="A19" s="4" t="s">
        <v>1551</v>
      </c>
      <c r="B19" s="5" t="n">
        <v>925164</v>
      </c>
      <c r="C19" s="5" t="n">
        <v>781892</v>
      </c>
    </row>
    <row r="20" spans="1:4">
      <c r="A20" s="4" t="s">
        <v>1561</v>
      </c>
      <c r="B20" s="5" t="n">
        <v>372000</v>
      </c>
    </row>
    <row r="21" spans="1:4">
      <c r="A21" s="4" t="s">
        <v>489</v>
      </c>
    </row>
    <row r="22" spans="1:4">
      <c r="A22" s="3" t="s">
        <v>1548</v>
      </c>
    </row>
    <row r="23" spans="1:4">
      <c r="A23" s="4" t="s">
        <v>1550</v>
      </c>
      <c r="B23" s="5" t="n">
        <v>430145</v>
      </c>
      <c r="C23" s="5" t="n">
        <v>412990</v>
      </c>
    </row>
    <row r="24" spans="1:4">
      <c r="A24" s="4" t="s">
        <v>1551</v>
      </c>
      <c r="B24" s="5" t="n">
        <v>1470772</v>
      </c>
      <c r="C24" s="7" t="n">
        <v>1439366</v>
      </c>
    </row>
    <row r="25" spans="1:4">
      <c r="A25" s="4" t="s">
        <v>1560</v>
      </c>
      <c r="B25" s="7" t="n">
        <v>147000</v>
      </c>
    </row>
    <row r="26" spans="1:4">
      <c r="A26" s="4" t="s">
        <v>1562</v>
      </c>
      <c r="B26" s="4" t="s">
        <v>6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262</v>
      </c>
    </row>
    <row r="4" spans="1:12">
      <c r="A4" s="4" t="s">
        <v>79</v>
      </c>
      <c r="B4" s="7" t="n">
        <v>921879</v>
      </c>
      <c r="C4" s="7" t="n">
        <v>934415</v>
      </c>
      <c r="D4" s="7" t="n">
        <v>946990</v>
      </c>
      <c r="E4" s="7" t="n">
        <v>902340</v>
      </c>
      <c r="F4" s="7" t="n">
        <v>921812</v>
      </c>
      <c r="G4" s="7" t="n">
        <v>919341</v>
      </c>
      <c r="H4" s="7" t="n">
        <v>941211</v>
      </c>
      <c r="I4" s="7" t="n">
        <v>904053</v>
      </c>
      <c r="J4" s="7" t="n">
        <v>3705625</v>
      </c>
      <c r="K4" s="7" t="n">
        <v>3686417</v>
      </c>
      <c r="L4" s="7" t="n">
        <v>3870999</v>
      </c>
    </row>
    <row r="5" spans="1:12">
      <c r="A5" s="4" t="s">
        <v>80</v>
      </c>
      <c r="B5" s="5" t="n">
        <v>95517</v>
      </c>
      <c r="C5" s="5" t="n">
        <v>116923</v>
      </c>
      <c r="D5" s="5" t="n">
        <v>91730</v>
      </c>
      <c r="E5" s="5" t="n">
        <v>49164</v>
      </c>
      <c r="F5" s="5" t="n">
        <v>79000</v>
      </c>
      <c r="G5" s="5" t="n">
        <v>45685</v>
      </c>
      <c r="H5" s="5" t="n">
        <v>88544</v>
      </c>
      <c r="I5" s="5" t="n">
        <v>92107</v>
      </c>
      <c r="J5" s="5" t="n">
        <v>353335</v>
      </c>
      <c r="K5" s="5" t="n">
        <v>305336</v>
      </c>
      <c r="L5" s="5" t="n">
        <v>342766</v>
      </c>
    </row>
    <row r="6" spans="1:12">
      <c r="A6" s="4" t="s">
        <v>83</v>
      </c>
      <c r="B6" s="5" t="n">
        <v>-20229</v>
      </c>
      <c r="C6" s="5" t="n">
        <v>5205</v>
      </c>
      <c r="D6" s="5" t="n">
        <v>21010</v>
      </c>
      <c r="E6" s="5" t="n">
        <v>-66508</v>
      </c>
      <c r="F6" s="5" t="n">
        <v>-14872</v>
      </c>
      <c r="G6" s="5" t="n">
        <v>-69957</v>
      </c>
      <c r="H6" s="5" t="n">
        <v>-11110</v>
      </c>
      <c r="I6" s="5" t="n">
        <v>-42553</v>
      </c>
      <c r="J6" s="5" t="n">
        <v>-60525</v>
      </c>
      <c r="K6" s="5" t="n">
        <v>-138491</v>
      </c>
      <c r="L6" s="5" t="n">
        <v>132108</v>
      </c>
    </row>
    <row r="7" spans="1:12">
      <c r="A7" s="4" t="s">
        <v>438</v>
      </c>
      <c r="B7" s="5" t="n">
        <v>66265</v>
      </c>
      <c r="C7" s="5" t="n">
        <v>103998</v>
      </c>
      <c r="D7" s="5" t="n">
        <v>9860</v>
      </c>
      <c r="E7" s="5" t="n">
        <v>98951</v>
      </c>
      <c r="F7" s="5" t="n">
        <v>88358</v>
      </c>
      <c r="G7" s="5" t="n">
        <v>56245</v>
      </c>
      <c r="H7" s="5" t="n">
        <v>56848</v>
      </c>
      <c r="I7" s="5" t="n">
        <v>100790</v>
      </c>
    </row>
    <row r="8" spans="1:12">
      <c r="A8" s="4" t="s">
        <v>104</v>
      </c>
      <c r="B8" s="7" t="n">
        <v>130912</v>
      </c>
      <c r="C8" s="7" t="n">
        <v>176644</v>
      </c>
      <c r="D8" s="7" t="n">
        <v>119491</v>
      </c>
      <c r="E8" s="7" t="n">
        <v>38417</v>
      </c>
      <c r="F8" s="7" t="n">
        <v>134787</v>
      </c>
      <c r="G8" s="7" t="n">
        <v>247620</v>
      </c>
      <c r="H8" s="7" t="n">
        <v>63349</v>
      </c>
      <c r="I8" s="7" t="n">
        <v>155803</v>
      </c>
      <c r="J8" s="7" t="n">
        <v>465462</v>
      </c>
      <c r="K8" s="7" t="n">
        <v>601562</v>
      </c>
      <c r="L8" s="7" t="n">
        <v>770657</v>
      </c>
    </row>
    <row r="9" spans="1:12">
      <c r="A9" s="4" t="s">
        <v>1314</v>
      </c>
      <c r="B9" s="8" t="n">
        <v>1.5</v>
      </c>
      <c r="C9" s="8" t="n">
        <v>1.97</v>
      </c>
      <c r="D9" s="8" t="n">
        <v>1.3</v>
      </c>
      <c r="E9" s="8" t="n">
        <v>0.41</v>
      </c>
      <c r="F9" s="8" t="n">
        <v>1.4</v>
      </c>
      <c r="G9" s="8" t="n">
        <v>2.52</v>
      </c>
      <c r="H9" s="8" t="n">
        <v>0.63</v>
      </c>
      <c r="I9" s="8" t="n">
        <v>1.56</v>
      </c>
      <c r="J9" s="8" t="n">
        <v>5.13</v>
      </c>
      <c r="K9" s="8" t="n">
        <v>6.1</v>
      </c>
      <c r="L9" s="8" t="n">
        <v>7.38</v>
      </c>
    </row>
    <row r="10" spans="1:12">
      <c r="A10" s="4" t="s">
        <v>1318</v>
      </c>
      <c r="B10" s="8" t="n">
        <v>1.48</v>
      </c>
      <c r="C10" s="8" t="n">
        <v>1.96</v>
      </c>
      <c r="D10" s="8" t="n">
        <v>1.29</v>
      </c>
      <c r="E10" s="8" t="n">
        <v>0.41</v>
      </c>
      <c r="F10" s="8" t="n">
        <v>1.39</v>
      </c>
      <c r="G10" s="8" t="n">
        <v>2.5</v>
      </c>
      <c r="H10" s="8" t="n">
        <v>0.63</v>
      </c>
      <c r="I10" s="8" t="n">
        <v>1.54</v>
      </c>
      <c r="J10" s="8" t="n">
        <v>5.08</v>
      </c>
      <c r="K10" s="8" t="n">
        <v>6.04</v>
      </c>
      <c r="L10" s="8" t="n">
        <v>7.2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424</v>
      </c>
    </row>
    <row r="2" spans="1:2">
      <c r="A2" s="3" t="s">
        <v>1565</v>
      </c>
    </row>
    <row r="3" spans="1:2">
      <c r="A3" s="4" t="s">
        <v>1566</v>
      </c>
      <c r="B3" s="7" t="n">
        <v>13048072</v>
      </c>
    </row>
    <row r="4" spans="1:2">
      <c r="A4" s="4" t="s">
        <v>1567</v>
      </c>
      <c r="B4" s="5" t="n">
        <v>13459507</v>
      </c>
    </row>
    <row r="5" spans="1:2">
      <c r="A5" s="4" t="s">
        <v>577</v>
      </c>
    </row>
    <row r="6" spans="1:2">
      <c r="A6" s="3" t="s">
        <v>1565</v>
      </c>
    </row>
    <row r="7" spans="1:2">
      <c r="A7" s="4" t="s">
        <v>568</v>
      </c>
      <c r="B7" s="5" t="n">
        <v>1681425</v>
      </c>
    </row>
    <row r="8" spans="1:2">
      <c r="A8" s="4" t="s">
        <v>1566</v>
      </c>
      <c r="B8" s="5" t="n">
        <v>1656069</v>
      </c>
    </row>
    <row r="9" spans="1:2">
      <c r="A9" s="4" t="s">
        <v>1567</v>
      </c>
      <c r="B9" s="5" t="n">
        <v>1656069</v>
      </c>
    </row>
    <row r="10" spans="1:2">
      <c r="A10" s="4" t="s">
        <v>578</v>
      </c>
    </row>
    <row r="11" spans="1:2">
      <c r="A11" s="3" t="s">
        <v>1565</v>
      </c>
    </row>
    <row r="12" spans="1:2">
      <c r="A12" s="4" t="s">
        <v>568</v>
      </c>
      <c r="B12" s="5" t="n">
        <v>613282</v>
      </c>
    </row>
    <row r="13" spans="1:2">
      <c r="A13" s="4" t="s">
        <v>1566</v>
      </c>
      <c r="B13" s="5" t="n">
        <v>565834</v>
      </c>
    </row>
    <row r="14" spans="1:2">
      <c r="A14" s="4" t="s">
        <v>1567</v>
      </c>
      <c r="B14" s="5" t="n">
        <v>565834</v>
      </c>
    </row>
    <row r="15" spans="1:2">
      <c r="A15" s="4" t="s">
        <v>579</v>
      </c>
    </row>
    <row r="16" spans="1:2">
      <c r="A16" s="3" t="s">
        <v>1565</v>
      </c>
    </row>
    <row r="17" spans="1:2">
      <c r="A17" s="4" t="s">
        <v>568</v>
      </c>
      <c r="B17" s="5" t="n">
        <v>4633834</v>
      </c>
    </row>
    <row r="18" spans="1:2">
      <c r="A18" s="4" t="s">
        <v>1566</v>
      </c>
      <c r="B18" s="5" t="n">
        <v>4600743</v>
      </c>
    </row>
    <row r="19" spans="1:2">
      <c r="A19" s="4" t="s">
        <v>1567</v>
      </c>
      <c r="B19" s="5" t="n">
        <v>4600743</v>
      </c>
    </row>
    <row r="20" spans="1:2">
      <c r="A20" s="4" t="s">
        <v>580</v>
      </c>
    </row>
    <row r="21" spans="1:2">
      <c r="A21" s="3" t="s">
        <v>1565</v>
      </c>
    </row>
    <row r="22" spans="1:2">
      <c r="A22" s="4" t="s">
        <v>568</v>
      </c>
      <c r="B22" s="5" t="n">
        <v>2487837</v>
      </c>
    </row>
    <row r="23" spans="1:2">
      <c r="A23" s="4" t="s">
        <v>1566</v>
      </c>
      <c r="B23" s="5" t="n">
        <v>2465135</v>
      </c>
    </row>
    <row r="24" spans="1:2">
      <c r="A24" s="4" t="s">
        <v>1567</v>
      </c>
      <c r="B24" s="5" t="n">
        <v>2465135</v>
      </c>
    </row>
    <row r="25" spans="1:2">
      <c r="A25" s="4" t="s">
        <v>581</v>
      </c>
    </row>
    <row r="26" spans="1:2">
      <c r="A26" s="3" t="s">
        <v>1565</v>
      </c>
    </row>
    <row r="27" spans="1:2">
      <c r="A27" s="4" t="s">
        <v>568</v>
      </c>
      <c r="B27" s="5" t="n">
        <v>664368</v>
      </c>
    </row>
    <row r="28" spans="1:2">
      <c r="A28" s="4" t="s">
        <v>1566</v>
      </c>
      <c r="B28" s="5" t="n">
        <v>666237</v>
      </c>
    </row>
    <row r="29" spans="1:2">
      <c r="A29" s="4" t="s">
        <v>1567</v>
      </c>
      <c r="B29" s="5" t="n">
        <v>666237</v>
      </c>
    </row>
    <row r="30" spans="1:2">
      <c r="A30" s="4" t="s">
        <v>582</v>
      </c>
    </row>
    <row r="31" spans="1:2">
      <c r="A31" s="3" t="s">
        <v>1565</v>
      </c>
    </row>
    <row r="32" spans="1:2">
      <c r="A32" s="4" t="s">
        <v>568</v>
      </c>
      <c r="B32" s="5" t="n">
        <v>57316</v>
      </c>
    </row>
    <row r="33" spans="1:2">
      <c r="A33" s="4" t="s">
        <v>1566</v>
      </c>
      <c r="B33" s="5" t="n">
        <v>56921</v>
      </c>
    </row>
    <row r="34" spans="1:2">
      <c r="A34" s="4" t="s">
        <v>1567</v>
      </c>
      <c r="B34" s="5" t="n">
        <v>56921</v>
      </c>
    </row>
    <row r="35" spans="1:2">
      <c r="A35" s="4" t="s">
        <v>583</v>
      </c>
    </row>
    <row r="36" spans="1:2">
      <c r="A36" s="3" t="s">
        <v>1565</v>
      </c>
    </row>
    <row r="37" spans="1:2">
      <c r="A37" s="4" t="s">
        <v>568</v>
      </c>
      <c r="B37" s="5" t="n">
        <v>1221813</v>
      </c>
    </row>
    <row r="38" spans="1:2">
      <c r="A38" s="4" t="s">
        <v>1566</v>
      </c>
      <c r="B38" s="5" t="n">
        <v>1222214</v>
      </c>
    </row>
    <row r="39" spans="1:2">
      <c r="A39" s="4" t="s">
        <v>1567</v>
      </c>
      <c r="B39" s="5" t="n">
        <v>1222214</v>
      </c>
    </row>
    <row r="40" spans="1:2">
      <c r="A40" s="4" t="s">
        <v>584</v>
      </c>
    </row>
    <row r="41" spans="1:2">
      <c r="A41" s="3" t="s">
        <v>1565</v>
      </c>
    </row>
    <row r="42" spans="1:2">
      <c r="A42" s="4" t="s">
        <v>568</v>
      </c>
      <c r="B42" s="5" t="n">
        <v>163441</v>
      </c>
    </row>
    <row r="43" spans="1:2">
      <c r="A43" s="4" t="s">
        <v>1566</v>
      </c>
      <c r="B43" s="5" t="n">
        <v>163961</v>
      </c>
    </row>
    <row r="44" spans="1:2">
      <c r="A44" s="4" t="s">
        <v>1567</v>
      </c>
      <c r="B44" s="5" t="n">
        <v>163961</v>
      </c>
    </row>
    <row r="45" spans="1:2">
      <c r="A45" s="4" t="s">
        <v>629</v>
      </c>
    </row>
    <row r="46" spans="1:2">
      <c r="A46" s="3" t="s">
        <v>1565</v>
      </c>
    </row>
    <row r="47" spans="1:2">
      <c r="A47" s="4" t="s">
        <v>568</v>
      </c>
      <c r="B47" s="5" t="n">
        <v>11523316</v>
      </c>
    </row>
    <row r="48" spans="1:2">
      <c r="A48" s="4" t="s">
        <v>1566</v>
      </c>
      <c r="B48" s="5" t="n">
        <v>11397114</v>
      </c>
    </row>
    <row r="49" spans="1:2">
      <c r="A49" s="4" t="s">
        <v>1567</v>
      </c>
      <c r="B49" s="5" t="n">
        <v>11397114</v>
      </c>
    </row>
    <row r="50" spans="1:2">
      <c r="A50" s="4" t="s">
        <v>718</v>
      </c>
    </row>
    <row r="51" spans="1:2">
      <c r="A51" s="3" t="s">
        <v>1565</v>
      </c>
    </row>
    <row r="52" spans="1:2">
      <c r="A52" s="4" t="s">
        <v>1566</v>
      </c>
      <c r="B52" s="5" t="n">
        <v>349969</v>
      </c>
    </row>
    <row r="53" spans="1:2">
      <c r="A53" s="4" t="s">
        <v>1567</v>
      </c>
      <c r="B53" s="5" t="n">
        <v>349969</v>
      </c>
    </row>
    <row r="54" spans="1:2">
      <c r="A54" s="4" t="s">
        <v>720</v>
      </c>
    </row>
    <row r="55" spans="1:2">
      <c r="A55" s="3" t="s">
        <v>1565</v>
      </c>
    </row>
    <row r="56" spans="1:2">
      <c r="A56" s="4" t="s">
        <v>1566</v>
      </c>
      <c r="B56" s="5" t="n">
        <v>127461</v>
      </c>
    </row>
    <row r="57" spans="1:2">
      <c r="A57" s="4" t="s">
        <v>1567</v>
      </c>
      <c r="B57" s="5" t="n">
        <v>127461</v>
      </c>
    </row>
    <row r="58" spans="1:2">
      <c r="A58" s="4" t="s">
        <v>638</v>
      </c>
    </row>
    <row r="59" spans="1:2">
      <c r="A59" s="3" t="s">
        <v>1565</v>
      </c>
    </row>
    <row r="60" spans="1:2">
      <c r="A60" s="4" t="s">
        <v>1566</v>
      </c>
      <c r="B60" s="5" t="n">
        <v>638744</v>
      </c>
    </row>
    <row r="61" spans="1:2">
      <c r="A61" s="4" t="s">
        <v>1567</v>
      </c>
      <c r="B61" s="5" t="n">
        <v>638744</v>
      </c>
    </row>
    <row r="62" spans="1:2">
      <c r="A62" s="4" t="s">
        <v>717</v>
      </c>
    </row>
    <row r="63" spans="1:2">
      <c r="A63" s="3" t="s">
        <v>1565</v>
      </c>
    </row>
    <row r="64" spans="1:2">
      <c r="A64" s="4" t="s">
        <v>1566</v>
      </c>
      <c r="B64" s="5" t="n">
        <v>534784</v>
      </c>
    </row>
    <row r="65" spans="1:2">
      <c r="A65" s="4" t="s">
        <v>1567</v>
      </c>
      <c r="B65" s="5" t="n">
        <v>830219</v>
      </c>
    </row>
    <row r="66" spans="1:2">
      <c r="A66" s="4" t="s">
        <v>1568</v>
      </c>
    </row>
    <row r="67" spans="1:2">
      <c r="A67" s="3" t="s">
        <v>1565</v>
      </c>
    </row>
    <row r="68" spans="1:2">
      <c r="A68" s="4" t="s">
        <v>1566</v>
      </c>
      <c r="B68" s="5" t="n">
        <v>0</v>
      </c>
    </row>
    <row r="69" spans="1:2">
      <c r="A69" s="4" t="s">
        <v>1567</v>
      </c>
      <c r="B69" s="7" t="n">
        <v>11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9</v>
      </c>
      <c r="B1" s="2" t="s">
        <v>2</v>
      </c>
      <c r="C1" s="2" t="s">
        <v>30</v>
      </c>
      <c r="D1" s="2" t="s">
        <v>77</v>
      </c>
      <c r="E1" s="2" t="s">
        <v>960</v>
      </c>
    </row>
    <row r="2" spans="1:5">
      <c r="A2" s="3" t="s">
        <v>31</v>
      </c>
    </row>
    <row r="3" spans="1:5">
      <c r="A3" s="4" t="s">
        <v>39</v>
      </c>
      <c r="B3" s="7" t="n">
        <v>1039494</v>
      </c>
      <c r="C3" s="7" t="n">
        <v>988133</v>
      </c>
      <c r="D3" s="7" t="n">
        <v>921830</v>
      </c>
      <c r="E3" s="7" t="n">
        <v>923326</v>
      </c>
    </row>
    <row r="4" spans="1:5">
      <c r="A4" s="4" t="s">
        <v>48</v>
      </c>
      <c r="B4" s="5" t="n">
        <v>295120</v>
      </c>
      <c r="C4" s="5" t="n">
        <v>302335</v>
      </c>
    </row>
    <row r="5" spans="1:5">
      <c r="A5" s="4" t="s">
        <v>49</v>
      </c>
      <c r="B5" s="5" t="n">
        <v>20813691</v>
      </c>
      <c r="C5" s="5" t="n">
        <v>19981891</v>
      </c>
    </row>
    <row r="6" spans="1:5">
      <c r="A6" s="3" t="s">
        <v>50</v>
      </c>
    </row>
    <row r="7" spans="1:5">
      <c r="A7" s="4" t="s">
        <v>56</v>
      </c>
      <c r="B7" s="5" t="n">
        <v>325313</v>
      </c>
      <c r="C7" s="5" t="n">
        <v>350237</v>
      </c>
    </row>
    <row r="8" spans="1:5">
      <c r="A8" s="4" t="s">
        <v>57</v>
      </c>
      <c r="B8" s="5" t="n">
        <v>14541321</v>
      </c>
      <c r="C8" s="5" t="n">
        <v>14115009</v>
      </c>
    </row>
    <row r="9" spans="1:5">
      <c r="A9" s="3" t="s">
        <v>1570</v>
      </c>
    </row>
    <row r="10" spans="1:5">
      <c r="A10" s="4" t="s">
        <v>61</v>
      </c>
      <c r="B10" s="5" t="n">
        <v>1126074</v>
      </c>
      <c r="C10" s="5" t="n">
        <v>627843</v>
      </c>
    </row>
    <row r="11" spans="1:5">
      <c r="A11" s="4" t="s">
        <v>62</v>
      </c>
      <c r="B11" s="5" t="n">
        <v>2206</v>
      </c>
      <c r="C11" s="5" t="n">
        <v>2202</v>
      </c>
    </row>
    <row r="12" spans="1:5">
      <c r="A12" s="4" t="s">
        <v>63</v>
      </c>
      <c r="B12" s="5" t="n">
        <v>2299857</v>
      </c>
      <c r="C12" s="5" t="n">
        <v>2241388</v>
      </c>
    </row>
    <row r="13" spans="1:5">
      <c r="A13" s="4" t="s">
        <v>64</v>
      </c>
      <c r="B13" s="5" t="n">
        <v>-121841</v>
      </c>
      <c r="C13" s="5" t="n">
        <v>-188465</v>
      </c>
    </row>
    <row r="14" spans="1:5">
      <c r="A14" s="4" t="s">
        <v>65</v>
      </c>
      <c r="B14" s="5" t="n">
        <v>6527627</v>
      </c>
      <c r="C14" s="5" t="n">
        <v>6194353</v>
      </c>
    </row>
    <row r="15" spans="1:5">
      <c r="A15" s="4" t="s">
        <v>66</v>
      </c>
      <c r="B15" s="5" t="n">
        <v>-3561553</v>
      </c>
      <c r="C15" s="5" t="n">
        <v>-3010439</v>
      </c>
    </row>
    <row r="16" spans="1:5">
      <c r="A16" s="4" t="s">
        <v>67</v>
      </c>
      <c r="B16" s="5" t="n">
        <v>6272370</v>
      </c>
      <c r="C16" s="5" t="n">
        <v>5866882</v>
      </c>
    </row>
    <row r="17" spans="1:5">
      <c r="A17" s="4" t="s">
        <v>68</v>
      </c>
      <c r="B17" s="5" t="n">
        <v>20813691</v>
      </c>
      <c r="C17" s="5" t="n">
        <v>19981891</v>
      </c>
    </row>
    <row r="18" spans="1:5">
      <c r="A18" s="4" t="s">
        <v>1571</v>
      </c>
    </row>
    <row r="19" spans="1:5">
      <c r="A19" s="3" t="s">
        <v>31</v>
      </c>
    </row>
    <row r="20" spans="1:5">
      <c r="A20" s="4" t="s">
        <v>1572</v>
      </c>
      <c r="B20" s="5" t="n">
        <v>6033564</v>
      </c>
      <c r="C20" s="5" t="n">
        <v>5943182</v>
      </c>
    </row>
    <row r="21" spans="1:5">
      <c r="A21" s="4" t="s">
        <v>1573</v>
      </c>
      <c r="B21" s="5" t="n">
        <v>368252</v>
      </c>
      <c r="C21" s="5" t="n">
        <v>0</v>
      </c>
    </row>
    <row r="22" spans="1:5">
      <c r="A22" s="4" t="s">
        <v>39</v>
      </c>
      <c r="B22" s="5" t="n">
        <v>99</v>
      </c>
      <c r="C22" s="5" t="n">
        <v>8098</v>
      </c>
      <c r="D22" s="7" t="n">
        <v>7041</v>
      </c>
      <c r="E22" s="7" t="n">
        <v>4414</v>
      </c>
    </row>
    <row r="23" spans="1:5">
      <c r="A23" s="4" t="s">
        <v>48</v>
      </c>
      <c r="B23" s="5" t="n">
        <v>9913</v>
      </c>
      <c r="C23" s="5" t="n">
        <v>9381</v>
      </c>
    </row>
    <row r="24" spans="1:5">
      <c r="A24" s="4" t="s">
        <v>49</v>
      </c>
      <c r="B24" s="5" t="n">
        <v>6411828</v>
      </c>
      <c r="C24" s="5" t="n">
        <v>5960661</v>
      </c>
    </row>
    <row r="25" spans="1:5">
      <c r="A25" s="3" t="s">
        <v>50</v>
      </c>
    </row>
    <row r="26" spans="1:5">
      <c r="A26" s="4" t="s">
        <v>1574</v>
      </c>
      <c r="B26" s="5" t="n">
        <v>66123</v>
      </c>
      <c r="C26" s="5" t="n">
        <v>32837</v>
      </c>
    </row>
    <row r="27" spans="1:5">
      <c r="A27" s="4" t="s">
        <v>1575</v>
      </c>
      <c r="B27" s="5" t="n">
        <v>58791</v>
      </c>
      <c r="C27" s="5" t="n">
        <v>52237</v>
      </c>
    </row>
    <row r="28" spans="1:5">
      <c r="A28" s="4" t="s">
        <v>56</v>
      </c>
      <c r="B28" s="5" t="n">
        <v>14544</v>
      </c>
      <c r="C28" s="5" t="n">
        <v>8705</v>
      </c>
    </row>
    <row r="29" spans="1:5">
      <c r="A29" s="4" t="s">
        <v>57</v>
      </c>
      <c r="B29" s="5" t="n">
        <v>139458</v>
      </c>
      <c r="C29" s="5" t="n">
        <v>93779</v>
      </c>
    </row>
    <row r="30" spans="1:5">
      <c r="A30" s="3" t="s">
        <v>1570</v>
      </c>
    </row>
    <row r="31" spans="1:5">
      <c r="A31" s="4" t="s">
        <v>61</v>
      </c>
      <c r="B31" s="5" t="n">
        <v>1126074</v>
      </c>
      <c r="C31" s="5" t="n">
        <v>627843</v>
      </c>
    </row>
    <row r="32" spans="1:5">
      <c r="A32" s="4" t="s">
        <v>62</v>
      </c>
      <c r="B32" s="5" t="n">
        <v>2206</v>
      </c>
      <c r="C32" s="5" t="n">
        <v>2202</v>
      </c>
    </row>
    <row r="33" spans="1:5">
      <c r="A33" s="4" t="s">
        <v>63</v>
      </c>
      <c r="B33" s="5" t="n">
        <v>2299857</v>
      </c>
      <c r="C33" s="5" t="n">
        <v>2241388</v>
      </c>
    </row>
    <row r="34" spans="1:5">
      <c r="A34" s="4" t="s">
        <v>64</v>
      </c>
      <c r="B34" s="5" t="n">
        <v>-121841</v>
      </c>
      <c r="C34" s="5" t="n">
        <v>-188465</v>
      </c>
    </row>
    <row r="35" spans="1:5">
      <c r="A35" s="4" t="s">
        <v>65</v>
      </c>
      <c r="B35" s="5" t="n">
        <v>6527627</v>
      </c>
      <c r="C35" s="5" t="n">
        <v>6194353</v>
      </c>
    </row>
    <row r="36" spans="1:5">
      <c r="A36" s="4" t="s">
        <v>66</v>
      </c>
      <c r="B36" s="5" t="n">
        <v>-3561553</v>
      </c>
      <c r="C36" s="5" t="n">
        <v>-3010439</v>
      </c>
    </row>
    <row r="37" spans="1:5">
      <c r="A37" s="4" t="s">
        <v>67</v>
      </c>
      <c r="B37" s="5" t="n">
        <v>6272370</v>
      </c>
      <c r="C37" s="5" t="n">
        <v>5866882</v>
      </c>
    </row>
    <row r="38" spans="1:5">
      <c r="A38" s="4" t="s">
        <v>68</v>
      </c>
      <c r="B38" s="7" t="n">
        <v>6411828</v>
      </c>
      <c r="C38" s="7" t="n">
        <v>59606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30</v>
      </c>
    </row>
    <row r="2" spans="1:3">
      <c r="A2" s="3" t="s">
        <v>1577</v>
      </c>
    </row>
    <row r="3" spans="1:3">
      <c r="A3" s="4" t="s">
        <v>73</v>
      </c>
      <c r="B3" s="5" t="n">
        <v>176580</v>
      </c>
      <c r="C3" s="5" t="n">
        <v>176240</v>
      </c>
    </row>
    <row r="4" spans="1:3">
      <c r="A4" s="4" t="s">
        <v>74</v>
      </c>
      <c r="B4" s="5" t="n">
        <v>86441</v>
      </c>
      <c r="C4" s="5" t="n">
        <v>96066</v>
      </c>
    </row>
    <row r="5" spans="1:3">
      <c r="A5" s="4" t="s">
        <v>75</v>
      </c>
      <c r="B5" s="5" t="n">
        <v>90139</v>
      </c>
      <c r="C5" s="5" t="n">
        <v>80174</v>
      </c>
    </row>
    <row r="6" spans="1:3">
      <c r="A6" s="4" t="s">
        <v>1571</v>
      </c>
    </row>
    <row r="7" spans="1:3">
      <c r="A7" s="3" t="s">
        <v>1577</v>
      </c>
    </row>
    <row r="8" spans="1:3">
      <c r="A8" s="4" t="s">
        <v>73</v>
      </c>
      <c r="B8" s="5" t="n">
        <v>176580</v>
      </c>
      <c r="C8" s="5" t="n">
        <v>176240</v>
      </c>
    </row>
    <row r="9" spans="1:3">
      <c r="A9" s="4" t="s">
        <v>74</v>
      </c>
      <c r="B9" s="5" t="n">
        <v>86441</v>
      </c>
      <c r="C9" s="5" t="n">
        <v>96066</v>
      </c>
    </row>
    <row r="10" spans="1:3">
      <c r="A10" s="4" t="s">
        <v>75</v>
      </c>
      <c r="B10" s="5" t="n">
        <v>90139</v>
      </c>
      <c r="C10" s="5" t="n">
        <v>801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8</v>
      </c>
      <c r="B1" s="2" t="s">
        <v>2</v>
      </c>
      <c r="C1" s="2" t="s">
        <v>1579</v>
      </c>
      <c r="D1" s="2" t="s">
        <v>30</v>
      </c>
    </row>
    <row r="2" spans="1:4">
      <c r="A2" s="4" t="s">
        <v>1246</v>
      </c>
    </row>
    <row r="3" spans="1:4">
      <c r="A3" s="3" t="s">
        <v>1577</v>
      </c>
    </row>
    <row r="4" spans="1:4">
      <c r="A4" s="4" t="s">
        <v>1242</v>
      </c>
      <c r="B4" s="4" t="s">
        <v>1247</v>
      </c>
    </row>
    <row r="5" spans="1:4">
      <c r="A5" s="4" t="s">
        <v>1249</v>
      </c>
    </row>
    <row r="6" spans="1:4">
      <c r="A6" s="3" t="s">
        <v>1577</v>
      </c>
    </row>
    <row r="7" spans="1:4">
      <c r="A7" s="4" t="s">
        <v>1242</v>
      </c>
      <c r="B7" s="4" t="s">
        <v>1250</v>
      </c>
    </row>
    <row r="8" spans="1:4">
      <c r="A8" s="4" t="s">
        <v>1252</v>
      </c>
    </row>
    <row r="9" spans="1:4">
      <c r="A9" s="3" t="s">
        <v>1577</v>
      </c>
    </row>
    <row r="10" spans="1:4">
      <c r="A10" s="4" t="s">
        <v>1242</v>
      </c>
      <c r="B10" s="4" t="s">
        <v>1253</v>
      </c>
    </row>
    <row r="11" spans="1:4">
      <c r="A11" s="4" t="s">
        <v>1580</v>
      </c>
    </row>
    <row r="12" spans="1:4">
      <c r="A12" s="3" t="s">
        <v>1577</v>
      </c>
    </row>
    <row r="13" spans="1:4">
      <c r="A13" s="4" t="s">
        <v>1262</v>
      </c>
      <c r="B13" s="7" t="n">
        <v>250000000</v>
      </c>
    </row>
    <row r="14" spans="1:4">
      <c r="A14" s="4" t="s">
        <v>1571</v>
      </c>
    </row>
    <row r="15" spans="1:4">
      <c r="A15" s="3" t="s">
        <v>1577</v>
      </c>
    </row>
    <row r="16" spans="1:4">
      <c r="A16" s="4" t="s">
        <v>1573</v>
      </c>
      <c r="B16" s="5" t="n">
        <v>368252000</v>
      </c>
      <c r="D16" s="7" t="n">
        <v>0</v>
      </c>
    </row>
    <row r="17" spans="1:4">
      <c r="A17" s="4" t="s">
        <v>1581</v>
      </c>
    </row>
    <row r="18" spans="1:4">
      <c r="A18" s="3" t="s">
        <v>1577</v>
      </c>
    </row>
    <row r="19" spans="1:4">
      <c r="A19" s="4" t="s">
        <v>1582</v>
      </c>
      <c r="B19" s="7" t="n">
        <v>64000000</v>
      </c>
      <c r="D19" s="5" t="n">
        <v>70000000</v>
      </c>
    </row>
    <row r="20" spans="1:4">
      <c r="A20" s="4" t="s">
        <v>1583</v>
      </c>
    </row>
    <row r="21" spans="1:4">
      <c r="A21" s="3" t="s">
        <v>1577</v>
      </c>
    </row>
    <row r="22" spans="1:4">
      <c r="A22" s="4" t="s">
        <v>1242</v>
      </c>
      <c r="B22" s="4" t="s">
        <v>1247</v>
      </c>
    </row>
    <row r="23" spans="1:4">
      <c r="A23" s="4" t="s">
        <v>1584</v>
      </c>
      <c r="B23" s="7" t="n">
        <v>500000000</v>
      </c>
    </row>
    <row r="24" spans="1:4">
      <c r="A24" s="4" t="s">
        <v>1585</v>
      </c>
    </row>
    <row r="25" spans="1:4">
      <c r="A25" s="3" t="s">
        <v>1577</v>
      </c>
    </row>
    <row r="26" spans="1:4">
      <c r="A26" s="4" t="s">
        <v>1242</v>
      </c>
      <c r="B26" s="4" t="s">
        <v>1250</v>
      </c>
    </row>
    <row r="27" spans="1:4">
      <c r="A27" s="4" t="s">
        <v>1584</v>
      </c>
      <c r="B27" s="7" t="n">
        <v>250000000</v>
      </c>
    </row>
    <row r="28" spans="1:4">
      <c r="A28" s="4" t="s">
        <v>1586</v>
      </c>
    </row>
    <row r="29" spans="1:4">
      <c r="A29" s="3" t="s">
        <v>1577</v>
      </c>
    </row>
    <row r="30" spans="1:4">
      <c r="A30" s="4" t="s">
        <v>1242</v>
      </c>
      <c r="B30" s="4" t="s">
        <v>1253</v>
      </c>
    </row>
    <row r="31" spans="1:4">
      <c r="A31" s="4" t="s">
        <v>1584</v>
      </c>
      <c r="B31" s="7" t="n">
        <v>250000000</v>
      </c>
    </row>
    <row r="32" spans="1:4">
      <c r="A32" s="4" t="s">
        <v>1587</v>
      </c>
    </row>
    <row r="33" spans="1:4">
      <c r="A33" s="3" t="s">
        <v>1577</v>
      </c>
    </row>
    <row r="34" spans="1:4">
      <c r="A34" s="4" t="s">
        <v>1582</v>
      </c>
      <c r="B34" s="5" t="n">
        <v>0</v>
      </c>
      <c r="D34" s="7" t="n">
        <v>0</v>
      </c>
    </row>
    <row r="35" spans="1:4">
      <c r="A35" s="4" t="s">
        <v>1262</v>
      </c>
      <c r="B35" s="7" t="n">
        <v>250000000</v>
      </c>
    </row>
    <row r="36" spans="1:4">
      <c r="A36" s="4" t="s">
        <v>1257</v>
      </c>
    </row>
    <row r="37" spans="1:4">
      <c r="A37" s="3" t="s">
        <v>1577</v>
      </c>
    </row>
    <row r="38" spans="1:4">
      <c r="A38" s="4" t="s">
        <v>1256</v>
      </c>
      <c r="B38" s="4" t="s">
        <v>613</v>
      </c>
    </row>
    <row r="39" spans="1:4">
      <c r="A39" s="4" t="s">
        <v>1588</v>
      </c>
    </row>
    <row r="40" spans="1:4">
      <c r="A40" s="3" t="s">
        <v>1577</v>
      </c>
    </row>
    <row r="41" spans="1:4">
      <c r="A41" s="4" t="s">
        <v>1256</v>
      </c>
      <c r="B41" s="4" t="s">
        <v>613</v>
      </c>
    </row>
    <row r="42" spans="1:4">
      <c r="A42" s="4" t="s">
        <v>1255</v>
      </c>
    </row>
    <row r="43" spans="1:4">
      <c r="A43" s="3" t="s">
        <v>1577</v>
      </c>
    </row>
    <row r="44" spans="1:4">
      <c r="A44" s="4" t="s">
        <v>1256</v>
      </c>
      <c r="B44" s="4" t="s">
        <v>613</v>
      </c>
    </row>
    <row r="45" spans="1:4">
      <c r="A45" s="4" t="s">
        <v>1589</v>
      </c>
    </row>
    <row r="46" spans="1:4">
      <c r="A46" s="3" t="s">
        <v>1577</v>
      </c>
    </row>
    <row r="47" spans="1:4">
      <c r="A47" s="4" t="s">
        <v>1256</v>
      </c>
      <c r="B47" s="4" t="s">
        <v>613</v>
      </c>
    </row>
    <row r="48" spans="1:4">
      <c r="A48" s="4" t="s">
        <v>1590</v>
      </c>
    </row>
    <row r="49" spans="1:4">
      <c r="A49" s="3" t="s">
        <v>1577</v>
      </c>
    </row>
    <row r="50" spans="1:4">
      <c r="A50" s="4" t="s">
        <v>1256</v>
      </c>
      <c r="B50" s="4" t="s">
        <v>613</v>
      </c>
    </row>
    <row r="51" spans="1:4">
      <c r="A51" s="4" t="s">
        <v>1591</v>
      </c>
    </row>
    <row r="52" spans="1:4">
      <c r="A52" s="3" t="s">
        <v>1577</v>
      </c>
    </row>
    <row r="53" spans="1:4">
      <c r="A53" s="4" t="s">
        <v>1242</v>
      </c>
      <c r="C53" s="4" t="s">
        <v>1592</v>
      </c>
    </row>
    <row r="54" spans="1:4">
      <c r="A54" s="4" t="s">
        <v>1573</v>
      </c>
      <c r="C54" s="7" t="n">
        <v>368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78</v>
      </c>
    </row>
    <row r="4" spans="1:12">
      <c r="A4" s="4" t="s">
        <v>82</v>
      </c>
      <c r="J4" s="7" t="n">
        <v>0</v>
      </c>
      <c r="K4" s="7" t="n">
        <v>280000</v>
      </c>
      <c r="L4" s="7" t="n">
        <v>0</v>
      </c>
    </row>
    <row r="5" spans="1:12">
      <c r="A5" s="4" t="s">
        <v>87</v>
      </c>
      <c r="J5" s="5" t="n">
        <v>4005657</v>
      </c>
      <c r="K5" s="5" t="n">
        <v>4130309</v>
      </c>
      <c r="L5" s="5" t="n">
        <v>4346523</v>
      </c>
    </row>
    <row r="6" spans="1:12">
      <c r="A6" s="3" t="s">
        <v>88</v>
      </c>
    </row>
    <row r="7" spans="1:12">
      <c r="A7" s="4" t="s">
        <v>93</v>
      </c>
      <c r="J7" s="5" t="n">
        <v>51360</v>
      </c>
      <c r="K7" s="5" t="n">
        <v>50963</v>
      </c>
      <c r="L7" s="5" t="n">
        <v>74695</v>
      </c>
    </row>
    <row r="8" spans="1:12">
      <c r="A8" s="4" t="s">
        <v>101</v>
      </c>
      <c r="J8" s="5" t="n">
        <v>513368</v>
      </c>
      <c r="K8" s="5" t="n">
        <v>641631</v>
      </c>
      <c r="L8" s="5" t="n">
        <v>810745</v>
      </c>
    </row>
    <row r="9" spans="1:12">
      <c r="A9" s="4" t="s">
        <v>102</v>
      </c>
      <c r="J9" s="5" t="n">
        <v>46597</v>
      </c>
      <c r="K9" s="5" t="n">
        <v>40069</v>
      </c>
      <c r="L9" s="5" t="n">
        <v>40088</v>
      </c>
    </row>
    <row r="10" spans="1:12">
      <c r="A10" s="4" t="s">
        <v>103</v>
      </c>
      <c r="J10" s="5" t="n">
        <v>1309</v>
      </c>
      <c r="K10" s="5" t="n">
        <v>0</v>
      </c>
      <c r="L10" s="5" t="n">
        <v>0</v>
      </c>
    </row>
    <row r="11" spans="1:12">
      <c r="A11" s="4" t="s">
        <v>104</v>
      </c>
      <c r="B11" s="7" t="n">
        <v>130912</v>
      </c>
      <c r="C11" s="7" t="n">
        <v>176644</v>
      </c>
      <c r="D11" s="7" t="n">
        <v>119491</v>
      </c>
      <c r="E11" s="7" t="n">
        <v>38417</v>
      </c>
      <c r="F11" s="7" t="n">
        <v>134787</v>
      </c>
      <c r="G11" s="7" t="n">
        <v>247620</v>
      </c>
      <c r="H11" s="7" t="n">
        <v>63349</v>
      </c>
      <c r="I11" s="7" t="n">
        <v>155803</v>
      </c>
      <c r="J11" s="5" t="n">
        <v>465462</v>
      </c>
      <c r="K11" s="5" t="n">
        <v>601562</v>
      </c>
      <c r="L11" s="5" t="n">
        <v>770657</v>
      </c>
    </row>
    <row r="12" spans="1:12">
      <c r="A12" s="4" t="s">
        <v>118</v>
      </c>
      <c r="J12" s="5" t="n">
        <v>579992</v>
      </c>
      <c r="K12" s="5" t="n">
        <v>498740</v>
      </c>
      <c r="L12" s="5" t="n">
        <v>647346</v>
      </c>
    </row>
    <row r="13" spans="1:12">
      <c r="A13" s="4" t="s">
        <v>1571</v>
      </c>
    </row>
    <row r="14" spans="1:12">
      <c r="A14" s="3" t="s">
        <v>78</v>
      </c>
    </row>
    <row r="15" spans="1:12">
      <c r="A15" s="4" t="s">
        <v>80</v>
      </c>
      <c r="J15" s="5" t="n">
        <v>656</v>
      </c>
      <c r="K15" s="5" t="n">
        <v>1</v>
      </c>
      <c r="L15" s="5" t="n">
        <v>3</v>
      </c>
    </row>
    <row r="16" spans="1:12">
      <c r="A16" s="4" t="s">
        <v>82</v>
      </c>
      <c r="J16" s="5" t="n">
        <v>0</v>
      </c>
      <c r="K16" s="5" t="n">
        <v>280000</v>
      </c>
      <c r="L16" s="5" t="n">
        <v>0</v>
      </c>
    </row>
    <row r="17" spans="1:12">
      <c r="A17" s="4" t="s">
        <v>87</v>
      </c>
      <c r="J17" s="5" t="n">
        <v>656</v>
      </c>
      <c r="K17" s="5" t="n">
        <v>280001</v>
      </c>
      <c r="L17" s="5" t="n">
        <v>3</v>
      </c>
    </row>
    <row r="18" spans="1:12">
      <c r="A18" s="3" t="s">
        <v>88</v>
      </c>
    </row>
    <row r="19" spans="1:12">
      <c r="A19" s="4" t="s">
        <v>91</v>
      </c>
      <c r="J19" s="5" t="n">
        <v>39909</v>
      </c>
      <c r="K19" s="5" t="n">
        <v>8012</v>
      </c>
      <c r="L19" s="5" t="n">
        <v>57998</v>
      </c>
    </row>
    <row r="20" spans="1:12">
      <c r="A20" s="4" t="s">
        <v>93</v>
      </c>
      <c r="J20" s="5" t="n">
        <v>0</v>
      </c>
      <c r="K20" s="5" t="n">
        <v>0</v>
      </c>
      <c r="L20" s="5" t="n">
        <v>26749</v>
      </c>
    </row>
    <row r="21" spans="1:12">
      <c r="A21" s="4" t="s">
        <v>95</v>
      </c>
      <c r="J21" s="5" t="n">
        <v>39909</v>
      </c>
      <c r="K21" s="5" t="n">
        <v>8012</v>
      </c>
      <c r="L21" s="5" t="n">
        <v>84747</v>
      </c>
    </row>
    <row r="22" spans="1:12">
      <c r="A22" s="4" t="s">
        <v>1594</v>
      </c>
      <c r="J22" s="5" t="n">
        <v>-39253</v>
      </c>
      <c r="K22" s="5" t="n">
        <v>271989</v>
      </c>
      <c r="L22" s="5" t="n">
        <v>-84744</v>
      </c>
    </row>
    <row r="23" spans="1:12">
      <c r="A23" s="4" t="s">
        <v>1595</v>
      </c>
      <c r="J23" s="5" t="n">
        <v>552621</v>
      </c>
      <c r="K23" s="5" t="n">
        <v>369642</v>
      </c>
      <c r="L23" s="5" t="n">
        <v>895489</v>
      </c>
    </row>
    <row r="24" spans="1:12">
      <c r="A24" s="4" t="s">
        <v>101</v>
      </c>
      <c r="J24" s="5" t="n">
        <v>513368</v>
      </c>
      <c r="K24" s="5" t="n">
        <v>641631</v>
      </c>
      <c r="L24" s="5" t="n">
        <v>810745</v>
      </c>
    </row>
    <row r="25" spans="1:12">
      <c r="A25" s="4" t="s">
        <v>102</v>
      </c>
      <c r="J25" s="5" t="n">
        <v>46597</v>
      </c>
      <c r="K25" s="5" t="n">
        <v>40069</v>
      </c>
      <c r="L25" s="5" t="n">
        <v>40088</v>
      </c>
    </row>
    <row r="26" spans="1:12">
      <c r="A26" s="4" t="s">
        <v>103</v>
      </c>
      <c r="J26" s="5" t="n">
        <v>1309</v>
      </c>
      <c r="K26" s="5" t="n">
        <v>0</v>
      </c>
      <c r="L26" s="5" t="n">
        <v>0</v>
      </c>
    </row>
    <row r="27" spans="1:12">
      <c r="A27" s="4" t="s">
        <v>104</v>
      </c>
      <c r="J27" s="5" t="n">
        <v>465462</v>
      </c>
      <c r="K27" s="5" t="n">
        <v>601562</v>
      </c>
      <c r="L27" s="5" t="n">
        <v>770657</v>
      </c>
    </row>
    <row r="28" spans="1:12">
      <c r="A28" s="4" t="s">
        <v>118</v>
      </c>
      <c r="J28" s="7" t="n">
        <v>579992</v>
      </c>
      <c r="K28" s="7" t="n">
        <v>498740</v>
      </c>
      <c r="L28" s="7" t="n">
        <v>64116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30</v>
      </c>
      <c r="D2" s="2" t="s">
        <v>77</v>
      </c>
    </row>
    <row r="3" spans="1:4">
      <c r="A3" s="3" t="s">
        <v>149</v>
      </c>
    </row>
    <row r="4" spans="1:4">
      <c r="A4" s="4" t="s">
        <v>99</v>
      </c>
      <c r="B4" s="7" t="n">
        <v>513368</v>
      </c>
      <c r="C4" s="7" t="n">
        <v>641631</v>
      </c>
      <c r="D4" s="7" t="n">
        <v>810745</v>
      </c>
    </row>
    <row r="5" spans="1:4">
      <c r="A5" s="3" t="s">
        <v>150</v>
      </c>
    </row>
    <row r="6" spans="1:4">
      <c r="A6" s="4" t="s">
        <v>160</v>
      </c>
      <c r="B6" s="5" t="n">
        <v>-13804</v>
      </c>
      <c r="C6" s="5" t="n">
        <v>16119</v>
      </c>
      <c r="D6" s="5" t="n">
        <v>81202</v>
      </c>
    </row>
    <row r="7" spans="1:4">
      <c r="A7" s="4" t="s">
        <v>161</v>
      </c>
      <c r="B7" s="5" t="n">
        <v>406724</v>
      </c>
      <c r="C7" s="5" t="n">
        <v>791200</v>
      </c>
      <c r="D7" s="5" t="n">
        <v>862182</v>
      </c>
    </row>
    <row r="8" spans="1:4">
      <c r="A8" s="3" t="s">
        <v>1597</v>
      </c>
    </row>
    <row r="9" spans="1:4">
      <c r="A9" s="4" t="s">
        <v>174</v>
      </c>
      <c r="B9" s="5" t="n">
        <v>-144431</v>
      </c>
      <c r="C9" s="5" t="n">
        <v>-225697</v>
      </c>
      <c r="D9" s="5" t="n">
        <v>-154076</v>
      </c>
    </row>
    <row r="10" spans="1:4">
      <c r="A10" s="3" t="s">
        <v>175</v>
      </c>
    </row>
    <row r="11" spans="1:4">
      <c r="A11" s="4" t="s">
        <v>176</v>
      </c>
      <c r="B11" s="5" t="n">
        <v>531945</v>
      </c>
      <c r="C11" s="5" t="n">
        <v>0</v>
      </c>
      <c r="D11" s="5" t="n">
        <v>0</v>
      </c>
    </row>
    <row r="12" spans="1:4">
      <c r="A12" s="4" t="s">
        <v>177</v>
      </c>
      <c r="B12" s="5" t="n">
        <v>-509755</v>
      </c>
      <c r="C12" s="5" t="n">
        <v>-332252</v>
      </c>
      <c r="D12" s="5" t="n">
        <v>-543202</v>
      </c>
    </row>
    <row r="13" spans="1:4">
      <c r="A13" s="4" t="s">
        <v>178</v>
      </c>
      <c r="B13" s="5" t="n">
        <v>-132323</v>
      </c>
      <c r="C13" s="5" t="n">
        <v>-118652</v>
      </c>
      <c r="D13" s="5" t="n">
        <v>-117619</v>
      </c>
    </row>
    <row r="14" spans="1:4">
      <c r="A14" s="4" t="s">
        <v>179</v>
      </c>
      <c r="B14" s="5" t="n">
        <v>-51769</v>
      </c>
      <c r="C14" s="5" t="n">
        <v>0</v>
      </c>
      <c r="D14" s="5" t="n">
        <v>0</v>
      </c>
    </row>
    <row r="15" spans="1:4">
      <c r="A15" s="4" t="s">
        <v>180</v>
      </c>
      <c r="B15" s="5" t="n">
        <v>-39909</v>
      </c>
      <c r="C15" s="5" t="n">
        <v>-40088</v>
      </c>
      <c r="D15" s="5" t="n">
        <v>-40088</v>
      </c>
    </row>
    <row r="16" spans="1:4">
      <c r="A16" s="4" t="s">
        <v>181</v>
      </c>
      <c r="B16" s="5" t="n">
        <v>224</v>
      </c>
      <c r="C16" s="5" t="n">
        <v>3986</v>
      </c>
      <c r="D16" s="5" t="n">
        <v>5550</v>
      </c>
    </row>
    <row r="17" spans="1:4">
      <c r="A17" s="4" t="s">
        <v>183</v>
      </c>
      <c r="B17" s="5" t="n">
        <v>0</v>
      </c>
      <c r="C17" s="5" t="n">
        <v>0</v>
      </c>
      <c r="D17" s="5" t="n">
        <v>-500000</v>
      </c>
    </row>
    <row r="18" spans="1:4">
      <c r="A18" s="4" t="s">
        <v>186</v>
      </c>
      <c r="B18" s="5" t="n">
        <v>-201587</v>
      </c>
      <c r="C18" s="5" t="n">
        <v>-487006</v>
      </c>
      <c r="D18" s="5" t="n">
        <v>-686015</v>
      </c>
    </row>
    <row r="19" spans="1:4">
      <c r="A19" s="4" t="s">
        <v>188</v>
      </c>
      <c r="B19" s="5" t="n">
        <v>51361</v>
      </c>
      <c r="C19" s="5" t="n">
        <v>66303</v>
      </c>
      <c r="D19" s="5" t="n">
        <v>-1496</v>
      </c>
    </row>
    <row r="20" spans="1:4">
      <c r="A20" s="4" t="s">
        <v>189</v>
      </c>
      <c r="B20" s="5" t="n">
        <v>988133</v>
      </c>
      <c r="C20" s="5" t="n">
        <v>921830</v>
      </c>
      <c r="D20" s="5" t="n">
        <v>923326</v>
      </c>
    </row>
    <row r="21" spans="1:4">
      <c r="A21" s="4" t="s">
        <v>190</v>
      </c>
      <c r="B21" s="5" t="n">
        <v>1039494</v>
      </c>
      <c r="C21" s="5" t="n">
        <v>988133</v>
      </c>
      <c r="D21" s="5" t="n">
        <v>921830</v>
      </c>
    </row>
    <row r="22" spans="1:4">
      <c r="A22" s="3" t="s">
        <v>191</v>
      </c>
    </row>
    <row r="23" spans="1:4">
      <c r="A23" s="4" t="s">
        <v>193</v>
      </c>
      <c r="B23" s="5" t="n">
        <v>48875</v>
      </c>
      <c r="C23" s="5" t="n">
        <v>48875</v>
      </c>
      <c r="D23" s="5" t="n">
        <v>68850</v>
      </c>
    </row>
    <row r="24" spans="1:4">
      <c r="A24" s="4" t="s">
        <v>1571</v>
      </c>
    </row>
    <row r="25" spans="1:4">
      <c r="A25" s="3" t="s">
        <v>149</v>
      </c>
    </row>
    <row r="26" spans="1:4">
      <c r="A26" s="4" t="s">
        <v>99</v>
      </c>
      <c r="B26" s="5" t="n">
        <v>513368</v>
      </c>
      <c r="C26" s="5" t="n">
        <v>641631</v>
      </c>
      <c r="D26" s="5" t="n">
        <v>810745</v>
      </c>
    </row>
    <row r="27" spans="1:4">
      <c r="A27" s="3" t="s">
        <v>150</v>
      </c>
    </row>
    <row r="28" spans="1:4">
      <c r="A28" s="4" t="s">
        <v>1595</v>
      </c>
      <c r="B28" s="5" t="n">
        <v>-552621</v>
      </c>
      <c r="C28" s="5" t="n">
        <v>-369642</v>
      </c>
      <c r="D28" s="5" t="n">
        <v>-895489</v>
      </c>
    </row>
    <row r="29" spans="1:4">
      <c r="A29" s="4" t="s">
        <v>1598</v>
      </c>
      <c r="B29" s="5" t="n">
        <v>33286</v>
      </c>
      <c r="C29" s="5" t="n">
        <v>-180312</v>
      </c>
      <c r="D29" s="5" t="n">
        <v>8272</v>
      </c>
    </row>
    <row r="30" spans="1:4">
      <c r="A30" s="4" t="s">
        <v>1599</v>
      </c>
      <c r="B30" s="5" t="n">
        <v>550000</v>
      </c>
      <c r="C30" s="5" t="n">
        <v>420000</v>
      </c>
      <c r="D30" s="5" t="n">
        <v>724000</v>
      </c>
    </row>
    <row r="31" spans="1:4">
      <c r="A31" s="4" t="s">
        <v>160</v>
      </c>
      <c r="B31" s="5" t="n">
        <v>17807</v>
      </c>
      <c r="C31" s="5" t="n">
        <v>-23614</v>
      </c>
      <c r="D31" s="5" t="n">
        <v>53865</v>
      </c>
    </row>
    <row r="32" spans="1:4">
      <c r="A32" s="4" t="s">
        <v>161</v>
      </c>
      <c r="B32" s="5" t="n">
        <v>561840</v>
      </c>
      <c r="C32" s="5" t="n">
        <v>488063</v>
      </c>
      <c r="D32" s="5" t="n">
        <v>701393</v>
      </c>
    </row>
    <row r="33" spans="1:4">
      <c r="A33" s="3" t="s">
        <v>1597</v>
      </c>
    </row>
    <row r="34" spans="1:4">
      <c r="A34" s="4" t="s">
        <v>1573</v>
      </c>
      <c r="B34" s="5" t="n">
        <v>-368252</v>
      </c>
      <c r="C34" s="5" t="n">
        <v>0</v>
      </c>
      <c r="D34" s="5" t="n">
        <v>0</v>
      </c>
    </row>
    <row r="35" spans="1:4">
      <c r="A35" s="4" t="s">
        <v>1600</v>
      </c>
      <c r="B35" s="5" t="n">
        <v>0</v>
      </c>
      <c r="C35" s="5" t="n">
        <v>0</v>
      </c>
      <c r="D35" s="5" t="n">
        <v>496593</v>
      </c>
    </row>
    <row r="36" spans="1:4">
      <c r="A36" s="4" t="s">
        <v>174</v>
      </c>
      <c r="B36" s="5" t="n">
        <v>-368252</v>
      </c>
      <c r="C36" s="5" t="n">
        <v>0</v>
      </c>
      <c r="D36" s="5" t="n">
        <v>496593</v>
      </c>
    </row>
    <row r="37" spans="1:4">
      <c r="A37" s="3" t="s">
        <v>175</v>
      </c>
    </row>
    <row r="38" spans="1:4">
      <c r="A38" s="4" t="s">
        <v>176</v>
      </c>
      <c r="B38" s="5" t="n">
        <v>531945</v>
      </c>
      <c r="C38" s="5" t="n">
        <v>0</v>
      </c>
      <c r="D38" s="5" t="n">
        <v>0</v>
      </c>
    </row>
    <row r="39" spans="1:4">
      <c r="A39" s="4" t="s">
        <v>177</v>
      </c>
      <c r="B39" s="5" t="n">
        <v>-509755</v>
      </c>
      <c r="C39" s="5" t="n">
        <v>-332252</v>
      </c>
      <c r="D39" s="5" t="n">
        <v>-543202</v>
      </c>
    </row>
    <row r="40" spans="1:4">
      <c r="A40" s="4" t="s">
        <v>178</v>
      </c>
      <c r="B40" s="5" t="n">
        <v>-132323</v>
      </c>
      <c r="C40" s="5" t="n">
        <v>-118652</v>
      </c>
      <c r="D40" s="5" t="n">
        <v>-117619</v>
      </c>
    </row>
    <row r="41" spans="1:4">
      <c r="A41" s="4" t="s">
        <v>179</v>
      </c>
      <c r="B41" s="5" t="n">
        <v>-51769</v>
      </c>
      <c r="C41" s="5" t="n">
        <v>0</v>
      </c>
      <c r="D41" s="5" t="n">
        <v>0</v>
      </c>
    </row>
    <row r="42" spans="1:4">
      <c r="A42" s="4" t="s">
        <v>180</v>
      </c>
      <c r="B42" s="5" t="n">
        <v>-39909</v>
      </c>
      <c r="C42" s="5" t="n">
        <v>-40088</v>
      </c>
      <c r="D42" s="5" t="n">
        <v>-40088</v>
      </c>
    </row>
    <row r="43" spans="1:4">
      <c r="A43" s="4" t="s">
        <v>181</v>
      </c>
      <c r="B43" s="5" t="n">
        <v>224</v>
      </c>
      <c r="C43" s="5" t="n">
        <v>3986</v>
      </c>
      <c r="D43" s="5" t="n">
        <v>5550</v>
      </c>
    </row>
    <row r="44" spans="1:4">
      <c r="A44" s="4" t="s">
        <v>183</v>
      </c>
      <c r="B44" s="5" t="n">
        <v>0</v>
      </c>
      <c r="C44" s="5" t="n">
        <v>0</v>
      </c>
      <c r="D44" s="5" t="n">
        <v>-500000</v>
      </c>
    </row>
    <row r="45" spans="1:4">
      <c r="A45" s="4" t="s">
        <v>186</v>
      </c>
      <c r="B45" s="5" t="n">
        <v>-201587</v>
      </c>
      <c r="C45" s="5" t="n">
        <v>-487006</v>
      </c>
      <c r="D45" s="5" t="n">
        <v>-1195359</v>
      </c>
    </row>
    <row r="46" spans="1:4">
      <c r="A46" s="4" t="s">
        <v>188</v>
      </c>
      <c r="B46" s="5" t="n">
        <v>-7999</v>
      </c>
      <c r="C46" s="5" t="n">
        <v>1057</v>
      </c>
      <c r="D46" s="5" t="n">
        <v>2627</v>
      </c>
    </row>
    <row r="47" spans="1:4">
      <c r="A47" s="4" t="s">
        <v>189</v>
      </c>
      <c r="B47" s="5" t="n">
        <v>8098</v>
      </c>
      <c r="C47" s="5" t="n">
        <v>7041</v>
      </c>
      <c r="D47" s="5" t="n">
        <v>4414</v>
      </c>
    </row>
    <row r="48" spans="1:4">
      <c r="A48" s="4" t="s">
        <v>190</v>
      </c>
      <c r="B48" s="5" t="n">
        <v>99</v>
      </c>
      <c r="C48" s="5" t="n">
        <v>8098</v>
      </c>
      <c r="D48" s="5" t="n">
        <v>7041</v>
      </c>
    </row>
    <row r="49" spans="1:4">
      <c r="A49" s="3" t="s">
        <v>191</v>
      </c>
    </row>
    <row r="50" spans="1:4">
      <c r="A50" s="4" t="s">
        <v>193</v>
      </c>
      <c r="B50" s="7" t="n">
        <v>0</v>
      </c>
      <c r="C50" s="7" t="n">
        <v>0</v>
      </c>
      <c r="D50" s="7" t="n">
        <v>287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30</v>
      </c>
      <c r="D2" s="2" t="s">
        <v>77</v>
      </c>
    </row>
    <row r="3" spans="1:4">
      <c r="A3" s="3" t="s">
        <v>1602</v>
      </c>
    </row>
    <row r="4" spans="1:4">
      <c r="A4" s="4" t="s">
        <v>1603</v>
      </c>
      <c r="B4" s="7" t="n">
        <v>438636</v>
      </c>
      <c r="C4" s="7" t="n">
        <v>471782</v>
      </c>
      <c r="D4" s="7" t="n">
        <v>466987</v>
      </c>
    </row>
    <row r="5" spans="1:4">
      <c r="A5" s="4" t="s">
        <v>1604</v>
      </c>
      <c r="B5" s="5" t="n">
        <v>9697827</v>
      </c>
      <c r="C5" s="5" t="n">
        <v>9646285</v>
      </c>
      <c r="D5" s="5" t="n">
        <v>9596797</v>
      </c>
    </row>
    <row r="6" spans="1:4">
      <c r="A6" s="4" t="s">
        <v>1605</v>
      </c>
      <c r="B6" s="5" t="n">
        <v>2969498</v>
      </c>
      <c r="C6" s="5" t="n">
        <v>2760889</v>
      </c>
      <c r="D6" s="5" t="n">
        <v>2735376</v>
      </c>
    </row>
    <row r="7" spans="1:4">
      <c r="A7" s="4" t="s">
        <v>1606</v>
      </c>
      <c r="B7" s="5" t="n">
        <v>3705625</v>
      </c>
      <c r="C7" s="5" t="n">
        <v>3686417</v>
      </c>
      <c r="D7" s="5" t="n">
        <v>3870999</v>
      </c>
    </row>
    <row r="8" spans="1:4">
      <c r="A8" s="4" t="s">
        <v>1607</v>
      </c>
      <c r="B8" s="5" t="n">
        <v>353335</v>
      </c>
      <c r="C8" s="5" t="n">
        <v>305336</v>
      </c>
      <c r="D8" s="5" t="n">
        <v>342766</v>
      </c>
    </row>
    <row r="9" spans="1:4">
      <c r="A9" s="4" t="s">
        <v>1608</v>
      </c>
      <c r="B9" s="5" t="n">
        <v>2204197</v>
      </c>
      <c r="C9" s="5" t="n">
        <v>2176199</v>
      </c>
      <c r="D9" s="5" t="n">
        <v>2186722</v>
      </c>
    </row>
    <row r="10" spans="1:4">
      <c r="A10" s="4" t="s">
        <v>1609</v>
      </c>
      <c r="B10" s="5" t="n">
        <v>746876</v>
      </c>
      <c r="C10" s="5" t="n">
        <v>718112</v>
      </c>
      <c r="D10" s="5" t="n">
        <v>737197</v>
      </c>
    </row>
    <row r="11" spans="1:4">
      <c r="A11" s="4" t="s">
        <v>1610</v>
      </c>
      <c r="B11" s="5" t="n">
        <v>602717</v>
      </c>
      <c r="C11" s="5" t="n">
        <v>596821</v>
      </c>
      <c r="D11" s="5" t="n">
        <v>621876</v>
      </c>
    </row>
    <row r="12" spans="1:4">
      <c r="A12" s="4" t="s">
        <v>1611</v>
      </c>
      <c r="B12" s="5" t="n">
        <v>3752974</v>
      </c>
      <c r="C12" s="5" t="n">
        <v>3674666</v>
      </c>
      <c r="D12" s="5" t="n">
        <v>3906975</v>
      </c>
    </row>
    <row r="13" spans="1:4">
      <c r="A13" s="4" t="s">
        <v>455</v>
      </c>
    </row>
    <row r="14" spans="1:4">
      <c r="A14" s="3" t="s">
        <v>1602</v>
      </c>
    </row>
    <row r="15" spans="1:4">
      <c r="A15" s="4" t="s">
        <v>1603</v>
      </c>
      <c r="B15" s="5" t="n">
        <v>128880</v>
      </c>
      <c r="C15" s="5" t="n">
        <v>119186</v>
      </c>
      <c r="D15" s="5" t="n">
        <v>135111</v>
      </c>
    </row>
    <row r="16" spans="1:4">
      <c r="A16" s="4" t="s">
        <v>1604</v>
      </c>
      <c r="B16" s="5" t="n">
        <v>5345655</v>
      </c>
      <c r="C16" s="5" t="n">
        <v>5291218</v>
      </c>
      <c r="D16" s="5" t="n">
        <v>5063147</v>
      </c>
    </row>
    <row r="17" spans="1:4">
      <c r="A17" s="4" t="s">
        <v>1605</v>
      </c>
      <c r="B17" s="5" t="n">
        <v>1574164</v>
      </c>
      <c r="C17" s="5" t="n">
        <v>1494068</v>
      </c>
      <c r="D17" s="5" t="n">
        <v>1506925</v>
      </c>
    </row>
    <row r="18" spans="1:4">
      <c r="A18" s="4" t="s">
        <v>1606</v>
      </c>
      <c r="B18" s="5" t="n">
        <v>1777321</v>
      </c>
      <c r="C18" s="5" t="n">
        <v>1798191</v>
      </c>
      <c r="D18" s="5" t="n">
        <v>1830544</v>
      </c>
    </row>
    <row r="19" spans="1:4">
      <c r="A19" s="4" t="s">
        <v>1607</v>
      </c>
      <c r="B19" s="5" t="n">
        <v>0</v>
      </c>
      <c r="C19" s="5" t="n">
        <v>0</v>
      </c>
      <c r="D19" s="5" t="n">
        <v>0</v>
      </c>
    </row>
    <row r="20" spans="1:4">
      <c r="A20" s="4" t="s">
        <v>1608</v>
      </c>
      <c r="B20" s="5" t="n">
        <v>1141933</v>
      </c>
      <c r="C20" s="5" t="n">
        <v>1154928</v>
      </c>
      <c r="D20" s="5" t="n">
        <v>1131880</v>
      </c>
    </row>
    <row r="21" spans="1:4">
      <c r="A21" s="4" t="s">
        <v>1609</v>
      </c>
      <c r="B21" s="5" t="n">
        <v>251120</v>
      </c>
      <c r="C21" s="5" t="n">
        <v>261208</v>
      </c>
      <c r="D21" s="5" t="n">
        <v>278804</v>
      </c>
    </row>
    <row r="22" spans="1:4">
      <c r="A22" s="4" t="s">
        <v>1610</v>
      </c>
      <c r="B22" s="5" t="n">
        <v>346857</v>
      </c>
      <c r="C22" s="5" t="n">
        <v>341658</v>
      </c>
      <c r="D22" s="5" t="n">
        <v>341214</v>
      </c>
    </row>
    <row r="23" spans="1:4">
      <c r="A23" s="4" t="s">
        <v>1611</v>
      </c>
      <c r="B23" s="5" t="n">
        <v>1807125</v>
      </c>
      <c r="C23" s="5" t="n">
        <v>1759359</v>
      </c>
      <c r="D23" s="5" t="n">
        <v>1779501</v>
      </c>
    </row>
    <row r="24" spans="1:4">
      <c r="A24" s="4" t="s">
        <v>456</v>
      </c>
    </row>
    <row r="25" spans="1:4">
      <c r="A25" s="3" t="s">
        <v>1602</v>
      </c>
    </row>
    <row r="26" spans="1:4">
      <c r="A26" s="4" t="s">
        <v>1603</v>
      </c>
      <c r="B26" s="5" t="n">
        <v>309756</v>
      </c>
      <c r="C26" s="5" t="n">
        <v>352596</v>
      </c>
      <c r="D26" s="5" t="n">
        <v>331876</v>
      </c>
    </row>
    <row r="27" spans="1:4">
      <c r="A27" s="4" t="s">
        <v>1604</v>
      </c>
      <c r="B27" s="5" t="n">
        <v>4352172</v>
      </c>
      <c r="C27" s="5" t="n">
        <v>4355067</v>
      </c>
      <c r="D27" s="5" t="n">
        <v>4533650</v>
      </c>
    </row>
    <row r="28" spans="1:4">
      <c r="A28" s="4" t="s">
        <v>1605</v>
      </c>
      <c r="B28" s="5" t="n">
        <v>1395334</v>
      </c>
      <c r="C28" s="5" t="n">
        <v>1266821</v>
      </c>
      <c r="D28" s="5" t="n">
        <v>1228451</v>
      </c>
    </row>
    <row r="29" spans="1:4">
      <c r="A29" s="4" t="s">
        <v>1606</v>
      </c>
      <c r="B29" s="5" t="n">
        <v>1928304</v>
      </c>
      <c r="C29" s="5" t="n">
        <v>1888226</v>
      </c>
      <c r="D29" s="5" t="n">
        <v>2040455</v>
      </c>
    </row>
    <row r="30" spans="1:4">
      <c r="A30" s="4" t="s">
        <v>1607</v>
      </c>
      <c r="B30" s="5" t="n">
        <v>0</v>
      </c>
      <c r="C30" s="5" t="n">
        <v>0</v>
      </c>
      <c r="D30" s="5" t="n">
        <v>0</v>
      </c>
    </row>
    <row r="31" spans="1:4">
      <c r="A31" s="4" t="s">
        <v>1608</v>
      </c>
      <c r="B31" s="5" t="n">
        <v>1062264</v>
      </c>
      <c r="C31" s="5" t="n">
        <v>1021271</v>
      </c>
      <c r="D31" s="5" t="n">
        <v>1054842</v>
      </c>
    </row>
    <row r="32" spans="1:4">
      <c r="A32" s="4" t="s">
        <v>1609</v>
      </c>
      <c r="B32" s="5" t="n">
        <v>495756</v>
      </c>
      <c r="C32" s="5" t="n">
        <v>456904</v>
      </c>
      <c r="D32" s="5" t="n">
        <v>458393</v>
      </c>
    </row>
    <row r="33" spans="1:4">
      <c r="A33" s="4" t="s">
        <v>1610</v>
      </c>
      <c r="B33" s="5" t="n">
        <v>135844</v>
      </c>
      <c r="C33" s="5" t="n">
        <v>145253</v>
      </c>
      <c r="D33" s="5" t="n">
        <v>144987</v>
      </c>
    </row>
    <row r="34" spans="1:4">
      <c r="A34" s="4" t="s">
        <v>1611</v>
      </c>
      <c r="B34" s="5" t="n">
        <v>1945849</v>
      </c>
      <c r="C34" s="5" t="n">
        <v>1915307</v>
      </c>
      <c r="D34" s="5" t="n">
        <v>2127474</v>
      </c>
    </row>
    <row r="35" spans="1:4">
      <c r="A35" s="4" t="s">
        <v>483</v>
      </c>
    </row>
    <row r="36" spans="1:4">
      <c r="A36" s="3" t="s">
        <v>1602</v>
      </c>
    </row>
    <row r="37" spans="1:4">
      <c r="A37" s="4" t="s">
        <v>1603</v>
      </c>
      <c r="B37" s="5" t="n">
        <v>0</v>
      </c>
      <c r="C37" s="5" t="n">
        <v>0</v>
      </c>
      <c r="D37" s="5" t="n">
        <v>0</v>
      </c>
    </row>
    <row r="38" spans="1:4">
      <c r="A38" s="4" t="s">
        <v>1604</v>
      </c>
      <c r="B38" s="5" t="n">
        <v>0</v>
      </c>
      <c r="C38" s="5" t="n">
        <v>0</v>
      </c>
      <c r="D38" s="5" t="n">
        <v>0</v>
      </c>
    </row>
    <row r="39" spans="1:4">
      <c r="A39" s="4" t="s">
        <v>1605</v>
      </c>
      <c r="B39" s="5" t="n">
        <v>0</v>
      </c>
      <c r="C39" s="5" t="n">
        <v>0</v>
      </c>
      <c r="D39" s="5" t="n">
        <v>0</v>
      </c>
    </row>
    <row r="40" spans="1:4">
      <c r="A40" s="4" t="s">
        <v>1606</v>
      </c>
      <c r="B40" s="5" t="n">
        <v>0</v>
      </c>
      <c r="C40" s="5" t="n">
        <v>0</v>
      </c>
      <c r="D40" s="5" t="n">
        <v>0</v>
      </c>
    </row>
    <row r="41" spans="1:4">
      <c r="A41" s="4" t="s">
        <v>1607</v>
      </c>
      <c r="B41" s="5" t="n">
        <v>353335</v>
      </c>
      <c r="C41" s="5" t="n">
        <v>305336</v>
      </c>
      <c r="D41" s="5" t="n">
        <v>342766</v>
      </c>
    </row>
    <row r="42" spans="1:4">
      <c r="A42" s="4" t="s">
        <v>1608</v>
      </c>
      <c r="B42" s="5" t="n">
        <v>0</v>
      </c>
      <c r="C42" s="5" t="n">
        <v>0</v>
      </c>
      <c r="D42" s="5" t="n">
        <v>0</v>
      </c>
    </row>
    <row r="43" spans="1:4">
      <c r="A43" s="4" t="s">
        <v>1609</v>
      </c>
      <c r="B43" s="5" t="n">
        <v>0</v>
      </c>
      <c r="C43" s="5" t="n">
        <v>0</v>
      </c>
      <c r="D43" s="5" t="n">
        <v>0</v>
      </c>
    </row>
    <row r="44" spans="1:4">
      <c r="A44" s="4" t="s">
        <v>1610</v>
      </c>
      <c r="B44" s="5" t="n">
        <v>120016</v>
      </c>
      <c r="C44" s="5" t="n">
        <v>109910</v>
      </c>
      <c r="D44" s="5" t="n">
        <v>135675</v>
      </c>
    </row>
    <row r="45" spans="1:4">
      <c r="A45" s="4" t="s">
        <v>1611</v>
      </c>
      <c r="B45" s="7" t="n">
        <v>0</v>
      </c>
      <c r="C45" s="7" t="n">
        <v>0</v>
      </c>
      <c r="D45"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0</v>
      </c>
      <c r="D2" s="2" t="s">
        <v>77</v>
      </c>
    </row>
    <row r="3" spans="1:4">
      <c r="A3" s="3" t="s">
        <v>1602</v>
      </c>
    </row>
    <row r="4" spans="1:4">
      <c r="A4" s="4" t="s">
        <v>1613</v>
      </c>
      <c r="B4" s="7" t="n">
        <v>2112178</v>
      </c>
      <c r="C4" s="7" t="n">
        <v>2031565</v>
      </c>
      <c r="D4" s="7" t="n">
        <v>2009974</v>
      </c>
    </row>
    <row r="5" spans="1:4">
      <c r="A5" s="4" t="s">
        <v>1614</v>
      </c>
      <c r="B5" s="5" t="n">
        <v>1217234</v>
      </c>
      <c r="C5" s="5" t="n">
        <v>929064</v>
      </c>
      <c r="D5" s="5" t="n">
        <v>804544</v>
      </c>
    </row>
    <row r="6" spans="1:4">
      <c r="A6" s="4" t="s">
        <v>1615</v>
      </c>
      <c r="B6" s="5" t="n">
        <v>2858030</v>
      </c>
      <c r="C6" s="5" t="n">
        <v>2572165</v>
      </c>
      <c r="D6" s="5" t="n">
        <v>2701545</v>
      </c>
    </row>
    <row r="7" spans="1:4">
      <c r="A7" s="4" t="s">
        <v>1616</v>
      </c>
      <c r="B7" s="7" t="n">
        <v>3752974</v>
      </c>
      <c r="C7" s="7" t="n">
        <v>3674666</v>
      </c>
      <c r="D7" s="7" t="n">
        <v>3906975</v>
      </c>
    </row>
    <row r="8" spans="1:4">
      <c r="A8" s="4" t="s">
        <v>1617</v>
      </c>
      <c r="B8" s="4" t="s">
        <v>1618</v>
      </c>
      <c r="C8" s="4" t="s">
        <v>650</v>
      </c>
      <c r="D8" s="4" t="s">
        <v>1619</v>
      </c>
    </row>
    <row r="9" spans="1:4">
      <c r="A9" s="4" t="s">
        <v>1620</v>
      </c>
    </row>
    <row r="10" spans="1:4">
      <c r="A10" s="3" t="s">
        <v>1602</v>
      </c>
    </row>
    <row r="11" spans="1:4">
      <c r="A11" s="4" t="s">
        <v>1613</v>
      </c>
      <c r="B11" s="7" t="n">
        <v>1975497</v>
      </c>
      <c r="C11" s="7" t="n">
        <v>1901757</v>
      </c>
      <c r="D11" s="7" t="n">
        <v>1882695</v>
      </c>
    </row>
    <row r="12" spans="1:4">
      <c r="A12" s="4" t="s">
        <v>1614</v>
      </c>
      <c r="B12" s="5" t="n">
        <v>1215775</v>
      </c>
      <c r="C12" s="5" t="n">
        <v>910917</v>
      </c>
      <c r="D12" s="5" t="n">
        <v>786555</v>
      </c>
    </row>
    <row r="13" spans="1:4">
      <c r="A13" s="4" t="s">
        <v>1615</v>
      </c>
      <c r="B13" s="5" t="n">
        <v>2564606</v>
      </c>
      <c r="C13" s="5" t="n">
        <v>2350680</v>
      </c>
      <c r="D13" s="5" t="n">
        <v>2548174</v>
      </c>
    </row>
    <row r="14" spans="1:4">
      <c r="A14" s="4" t="s">
        <v>1616</v>
      </c>
      <c r="B14" s="7" t="n">
        <v>3324328</v>
      </c>
      <c r="C14" s="7" t="n">
        <v>3341520</v>
      </c>
      <c r="D14" s="7" t="n">
        <v>3644314</v>
      </c>
    </row>
    <row r="15" spans="1:4">
      <c r="A15" s="4" t="s">
        <v>1617</v>
      </c>
      <c r="B15" s="4" t="s">
        <v>1621</v>
      </c>
      <c r="C15" s="4" t="s">
        <v>1622</v>
      </c>
      <c r="D15" s="4" t="s">
        <v>1623</v>
      </c>
    </row>
    <row r="16" spans="1:4">
      <c r="A16" s="4" t="s">
        <v>1624</v>
      </c>
    </row>
    <row r="17" spans="1:4">
      <c r="A17" s="3" t="s">
        <v>1602</v>
      </c>
    </row>
    <row r="18" spans="1:4">
      <c r="A18" s="4" t="s">
        <v>1613</v>
      </c>
      <c r="B18" s="7" t="n">
        <v>136681</v>
      </c>
      <c r="C18" s="7" t="n">
        <v>129808</v>
      </c>
      <c r="D18" s="7" t="n">
        <v>127279</v>
      </c>
    </row>
    <row r="19" spans="1:4">
      <c r="A19" s="4" t="s">
        <v>1614</v>
      </c>
      <c r="B19" s="5" t="n">
        <v>1459</v>
      </c>
      <c r="C19" s="5" t="n">
        <v>18147</v>
      </c>
      <c r="D19" s="5" t="n">
        <v>17989</v>
      </c>
    </row>
    <row r="20" spans="1:4">
      <c r="A20" s="4" t="s">
        <v>1615</v>
      </c>
      <c r="B20" s="5" t="n">
        <v>293424</v>
      </c>
      <c r="C20" s="5" t="n">
        <v>221485</v>
      </c>
      <c r="D20" s="5" t="n">
        <v>153371</v>
      </c>
    </row>
    <row r="21" spans="1:4">
      <c r="A21" s="4" t="s">
        <v>1616</v>
      </c>
      <c r="B21" s="7" t="n">
        <v>428646</v>
      </c>
      <c r="C21" s="7" t="n">
        <v>333146</v>
      </c>
      <c r="D21" s="7" t="n">
        <v>262661</v>
      </c>
    </row>
    <row r="22" spans="1:4">
      <c r="A22" s="4" t="s">
        <v>1617</v>
      </c>
      <c r="B22" s="4" t="s">
        <v>1625</v>
      </c>
      <c r="C22" s="4" t="s">
        <v>1626</v>
      </c>
      <c r="D22" s="4" t="s">
        <v>16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97114</v>
      </c>
      <c r="C3" s="7" t="n">
        <v>11719749</v>
      </c>
    </row>
    <row r="4" spans="1:3">
      <c r="A4" s="4" t="s">
        <v>33</v>
      </c>
      <c r="B4" s="5" t="n">
        <v>638744</v>
      </c>
      <c r="C4" s="5" t="n">
        <v>597998</v>
      </c>
    </row>
    <row r="5" spans="1:3">
      <c r="A5" s="4" t="s">
        <v>34</v>
      </c>
      <c r="B5" s="5" t="n">
        <v>349969</v>
      </c>
      <c r="C5" s="5" t="n">
        <v>206277</v>
      </c>
    </row>
    <row r="6" spans="1:3">
      <c r="A6" s="4" t="s">
        <v>35</v>
      </c>
      <c r="B6" s="5" t="n">
        <v>830219</v>
      </c>
      <c r="C6" s="5" t="n">
        <v>816756</v>
      </c>
    </row>
    <row r="7" spans="1:3">
      <c r="A7" s="4" t="s">
        <v>36</v>
      </c>
      <c r="B7" s="5" t="n">
        <v>116000</v>
      </c>
      <c r="C7" s="5" t="n">
        <v>10932</v>
      </c>
    </row>
    <row r="8" spans="1:3">
      <c r="A8" s="4" t="s">
        <v>37</v>
      </c>
      <c r="B8" s="5" t="n">
        <v>127461</v>
      </c>
      <c r="C8" s="5" t="n">
        <v>34406</v>
      </c>
    </row>
    <row r="9" spans="1:3">
      <c r="A9" s="4" t="s">
        <v>38</v>
      </c>
      <c r="B9" s="5" t="n">
        <v>13459507</v>
      </c>
      <c r="C9" s="5" t="n">
        <v>13386118</v>
      </c>
    </row>
    <row r="10" spans="1:3">
      <c r="A10" s="4" t="s">
        <v>39</v>
      </c>
      <c r="B10" s="5" t="n">
        <v>1039494</v>
      </c>
      <c r="C10" s="5" t="n">
        <v>988133</v>
      </c>
    </row>
    <row r="11" spans="1:3">
      <c r="A11" s="4" t="s">
        <v>40</v>
      </c>
      <c r="B11" s="5" t="n">
        <v>202013</v>
      </c>
      <c r="C11" s="5" t="n">
        <v>186618</v>
      </c>
    </row>
    <row r="12" spans="1:3">
      <c r="A12" s="4" t="s">
        <v>41</v>
      </c>
      <c r="B12" s="5" t="n">
        <v>74971</v>
      </c>
      <c r="C12" s="5" t="n">
        <v>73729</v>
      </c>
    </row>
    <row r="13" spans="1:3">
      <c r="A13" s="4" t="s">
        <v>42</v>
      </c>
      <c r="B13" s="5" t="n">
        <v>2313512</v>
      </c>
      <c r="C13" s="5" t="n">
        <v>1967535</v>
      </c>
    </row>
    <row r="14" spans="1:3">
      <c r="A14" s="4" t="s">
        <v>43</v>
      </c>
      <c r="B14" s="5" t="n">
        <v>2334922</v>
      </c>
      <c r="C14" s="5" t="n">
        <v>2096104</v>
      </c>
    </row>
    <row r="15" spans="1:3">
      <c r="A15" s="4" t="s">
        <v>44</v>
      </c>
      <c r="B15" s="5" t="n">
        <v>438636</v>
      </c>
      <c r="C15" s="5" t="n">
        <v>471782</v>
      </c>
    </row>
    <row r="16" spans="1:3">
      <c r="A16" s="4" t="s">
        <v>45</v>
      </c>
      <c r="B16" s="5" t="n">
        <v>556344</v>
      </c>
      <c r="C16" s="5" t="n">
        <v>396201</v>
      </c>
    </row>
    <row r="17" spans="1:3">
      <c r="A17" s="4" t="s">
        <v>46</v>
      </c>
      <c r="B17" s="5" t="n">
        <v>14123</v>
      </c>
      <c r="C17" s="5" t="n">
        <v>26478</v>
      </c>
    </row>
    <row r="18" spans="1:3">
      <c r="A18" s="4" t="s">
        <v>47</v>
      </c>
      <c r="B18" s="5" t="n">
        <v>85049</v>
      </c>
      <c r="C18" s="5" t="n">
        <v>86858</v>
      </c>
    </row>
    <row r="19" spans="1:3">
      <c r="A19" s="4" t="s">
        <v>48</v>
      </c>
      <c r="B19" s="5" t="n">
        <v>295120</v>
      </c>
      <c r="C19" s="5" t="n">
        <v>302335</v>
      </c>
    </row>
    <row r="20" spans="1:3">
      <c r="A20" s="4" t="s">
        <v>49</v>
      </c>
      <c r="B20" s="5" t="n">
        <v>20813691</v>
      </c>
      <c r="C20" s="5" t="n">
        <v>19981891</v>
      </c>
    </row>
    <row r="21" spans="1:3">
      <c r="A21" s="3" t="s">
        <v>50</v>
      </c>
    </row>
    <row r="22" spans="1:3">
      <c r="A22" s="4" t="s">
        <v>51</v>
      </c>
      <c r="B22" s="5" t="n">
        <v>9697827</v>
      </c>
      <c r="C22" s="5" t="n">
        <v>9646285</v>
      </c>
    </row>
    <row r="23" spans="1:3">
      <c r="A23" s="4" t="s">
        <v>52</v>
      </c>
      <c r="B23" s="5" t="n">
        <v>2969498</v>
      </c>
      <c r="C23" s="5" t="n">
        <v>2760889</v>
      </c>
    </row>
    <row r="24" spans="1:3">
      <c r="A24" s="4" t="s">
        <v>53</v>
      </c>
      <c r="B24" s="5" t="n">
        <v>493183</v>
      </c>
      <c r="C24" s="5" t="n">
        <v>356417</v>
      </c>
    </row>
    <row r="25" spans="1:3">
      <c r="A25" s="4" t="s">
        <v>54</v>
      </c>
      <c r="B25" s="5" t="n">
        <v>992950</v>
      </c>
      <c r="C25" s="5" t="n">
        <v>991825</v>
      </c>
    </row>
    <row r="26" spans="1:3">
      <c r="A26" s="4" t="s">
        <v>55</v>
      </c>
      <c r="B26" s="5" t="n">
        <v>62550</v>
      </c>
      <c r="C26" s="5" t="n">
        <v>9356</v>
      </c>
    </row>
    <row r="27" spans="1:3">
      <c r="A27" s="4" t="s">
        <v>56</v>
      </c>
      <c r="B27" s="5" t="n">
        <v>325313</v>
      </c>
      <c r="C27" s="5" t="n">
        <v>350237</v>
      </c>
    </row>
    <row r="28" spans="1:3">
      <c r="A28" s="4" t="s">
        <v>57</v>
      </c>
      <c r="B28" s="5" t="n">
        <v>14541321</v>
      </c>
      <c r="C28" s="5" t="n">
        <v>14115009</v>
      </c>
    </row>
    <row r="29" spans="1:3">
      <c r="A29" s="4" t="s">
        <v>58</v>
      </c>
      <c r="B29" s="4" t="s">
        <v>59</v>
      </c>
      <c r="C29" s="4" t="s">
        <v>59</v>
      </c>
    </row>
    <row r="30" spans="1:3">
      <c r="A30" s="3" t="s">
        <v>60</v>
      </c>
    </row>
    <row r="31" spans="1:3">
      <c r="A31" s="4" t="s">
        <v>61</v>
      </c>
      <c r="B31" s="5" t="n">
        <v>1126074</v>
      </c>
      <c r="C31" s="5" t="n">
        <v>627843</v>
      </c>
    </row>
    <row r="32" spans="1:3">
      <c r="A32" s="4" t="s">
        <v>62</v>
      </c>
      <c r="B32" s="5" t="n">
        <v>2206</v>
      </c>
      <c r="C32" s="5" t="n">
        <v>2202</v>
      </c>
    </row>
    <row r="33" spans="1:3">
      <c r="A33" s="4" t="s">
        <v>63</v>
      </c>
      <c r="B33" s="5" t="n">
        <v>2299857</v>
      </c>
      <c r="C33" s="5" t="n">
        <v>2241388</v>
      </c>
    </row>
    <row r="34" spans="1:3">
      <c r="A34" s="4" t="s">
        <v>64</v>
      </c>
      <c r="B34" s="5" t="n">
        <v>-121841</v>
      </c>
      <c r="C34" s="5" t="n">
        <v>-188465</v>
      </c>
    </row>
    <row r="35" spans="1:3">
      <c r="A35" s="4" t="s">
        <v>65</v>
      </c>
      <c r="B35" s="5" t="n">
        <v>6527627</v>
      </c>
      <c r="C35" s="5" t="n">
        <v>6194353</v>
      </c>
    </row>
    <row r="36" spans="1:3">
      <c r="A36" s="4" t="s">
        <v>66</v>
      </c>
      <c r="B36" s="5" t="n">
        <v>-3561553</v>
      </c>
      <c r="C36" s="5" t="n">
        <v>-3010439</v>
      </c>
    </row>
    <row r="37" spans="1:3">
      <c r="A37" s="4" t="s">
        <v>67</v>
      </c>
      <c r="B37" s="5" t="n">
        <v>6272370</v>
      </c>
      <c r="C37" s="5" t="n">
        <v>5866882</v>
      </c>
    </row>
    <row r="38" spans="1:3">
      <c r="A38" s="4" t="s">
        <v>68</v>
      </c>
      <c r="B38" s="7" t="n">
        <v>20813691</v>
      </c>
      <c r="C38" s="7" t="n">
        <v>19981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11523316</v>
      </c>
      <c r="C3" s="7" t="n">
        <v>11897639</v>
      </c>
    </row>
    <row r="4" spans="1:3">
      <c r="A4" s="4" t="s">
        <v>72</v>
      </c>
      <c r="B4" s="7" t="n">
        <v>597366</v>
      </c>
      <c r="C4" s="7" t="n">
        <v>575776</v>
      </c>
    </row>
    <row r="5" spans="1:3">
      <c r="A5" s="4" t="s">
        <v>73</v>
      </c>
      <c r="B5" s="5" t="n">
        <v>176580</v>
      </c>
      <c r="C5" s="5" t="n">
        <v>176240</v>
      </c>
    </row>
    <row r="6" spans="1:3">
      <c r="A6" s="4" t="s">
        <v>74</v>
      </c>
      <c r="B6" s="5" t="n">
        <v>86441</v>
      </c>
      <c r="C6" s="5" t="n">
        <v>96066</v>
      </c>
    </row>
    <row r="7" spans="1:3">
      <c r="A7" s="4" t="s">
        <v>75</v>
      </c>
      <c r="B7" s="5" t="n">
        <v>90139</v>
      </c>
      <c r="C7" s="5" t="n">
        <v>80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39</v>
      </c>
      <c r="B9" s="4" t="s">
        <v>293</v>
      </c>
    </row>
    <row r="10" spans="1:2">
      <c r="A10" s="4" t="s">
        <v>294</v>
      </c>
      <c r="B10" s="4" t="s">
        <v>295</v>
      </c>
    </row>
    <row r="11" spans="1:2">
      <c r="A11" s="4" t="s">
        <v>296</v>
      </c>
      <c r="B11" s="4" t="s">
        <v>297</v>
      </c>
    </row>
    <row r="12" spans="1:2">
      <c r="A12" s="4" t="s">
        <v>298</v>
      </c>
      <c r="B12" s="4" t="s">
        <v>299</v>
      </c>
    </row>
    <row r="13" spans="1:2">
      <c r="A13" s="4" t="s">
        <v>90</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47</v>
      </c>
      <c r="B19" s="4" t="s">
        <v>311</v>
      </c>
    </row>
    <row r="20" spans="1:2">
      <c r="A20" s="4" t="s">
        <v>312</v>
      </c>
      <c r="B20" s="4" t="s">
        <v>313</v>
      </c>
    </row>
    <row r="21" spans="1:2">
      <c r="A21" s="4" t="s">
        <v>314</v>
      </c>
      <c r="B21" s="4" t="s">
        <v>315</v>
      </c>
    </row>
    <row r="22" spans="1:2">
      <c r="A22" s="4" t="s">
        <v>316</v>
      </c>
      <c r="B22"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3705625</v>
      </c>
      <c r="C4" s="7" t="n">
        <v>3686417</v>
      </c>
      <c r="D4" s="7" t="n">
        <v>3870999</v>
      </c>
    </row>
    <row r="5" spans="1:4">
      <c r="A5" s="4" t="s">
        <v>80</v>
      </c>
      <c r="B5" s="5" t="n">
        <v>353335</v>
      </c>
      <c r="C5" s="5" t="n">
        <v>305336</v>
      </c>
      <c r="D5" s="5" t="n">
        <v>342766</v>
      </c>
    </row>
    <row r="6" spans="1:4">
      <c r="A6" s="4" t="s">
        <v>81</v>
      </c>
      <c r="B6" s="5" t="n">
        <v>7222</v>
      </c>
      <c r="C6" s="5" t="n">
        <v>-2953</v>
      </c>
      <c r="D6" s="5" t="n">
        <v>650</v>
      </c>
    </row>
    <row r="7" spans="1:4">
      <c r="A7" s="4" t="s">
        <v>82</v>
      </c>
      <c r="B7" s="5" t="n">
        <v>0</v>
      </c>
      <c r="C7" s="5" t="n">
        <v>280000</v>
      </c>
      <c r="D7" s="5" t="n">
        <v>0</v>
      </c>
    </row>
    <row r="8" spans="1:4">
      <c r="A8" s="3" t="s">
        <v>83</v>
      </c>
    </row>
    <row r="9" spans="1:4">
      <c r="A9" s="4" t="s">
        <v>84</v>
      </c>
      <c r="B9" s="5" t="n">
        <v>-26210</v>
      </c>
      <c r="C9" s="5" t="n">
        <v>-72720</v>
      </c>
      <c r="D9" s="5" t="n">
        <v>-31227</v>
      </c>
    </row>
    <row r="10" spans="1:4">
      <c r="A10" s="4" t="s">
        <v>85</v>
      </c>
      <c r="B10" s="5" t="n">
        <v>-34315</v>
      </c>
      <c r="C10" s="5" t="n">
        <v>-65771</v>
      </c>
      <c r="D10" s="5" t="n">
        <v>163335</v>
      </c>
    </row>
    <row r="11" spans="1:4">
      <c r="A11" s="4" t="s">
        <v>86</v>
      </c>
      <c r="B11" s="5" t="n">
        <v>-60525</v>
      </c>
      <c r="C11" s="5" t="n">
        <v>-138491</v>
      </c>
      <c r="D11" s="5" t="n">
        <v>132108</v>
      </c>
    </row>
    <row r="12" spans="1:4">
      <c r="A12" s="4" t="s">
        <v>87</v>
      </c>
      <c r="B12" s="5" t="n">
        <v>4005657</v>
      </c>
      <c r="C12" s="5" t="n">
        <v>4130309</v>
      </c>
      <c r="D12" s="5" t="n">
        <v>4346523</v>
      </c>
    </row>
    <row r="13" spans="1:4">
      <c r="A13" s="3" t="s">
        <v>88</v>
      </c>
    </row>
    <row r="14" spans="1:4">
      <c r="A14" s="4" t="s">
        <v>89</v>
      </c>
      <c r="B14" s="5" t="n">
        <v>2204197</v>
      </c>
      <c r="C14" s="5" t="n">
        <v>2176199</v>
      </c>
      <c r="D14" s="5" t="n">
        <v>2186722</v>
      </c>
    </row>
    <row r="15" spans="1:4">
      <c r="A15" s="4" t="s">
        <v>90</v>
      </c>
      <c r="B15" s="5" t="n">
        <v>746876</v>
      </c>
      <c r="C15" s="5" t="n">
        <v>718112</v>
      </c>
      <c r="D15" s="5" t="n">
        <v>737197</v>
      </c>
    </row>
    <row r="16" spans="1:4">
      <c r="A16" s="4" t="s">
        <v>91</v>
      </c>
      <c r="B16" s="5" t="n">
        <v>602717</v>
      </c>
      <c r="C16" s="5" t="n">
        <v>596821</v>
      </c>
      <c r="D16" s="5" t="n">
        <v>621876</v>
      </c>
    </row>
    <row r="17" spans="1:4">
      <c r="A17" s="4" t="s">
        <v>92</v>
      </c>
      <c r="B17" s="5" t="n">
        <v>-121295</v>
      </c>
      <c r="C17" s="5" t="n">
        <v>-102312</v>
      </c>
      <c r="D17" s="5" t="n">
        <v>-104439</v>
      </c>
    </row>
    <row r="18" spans="1:4">
      <c r="A18" s="4" t="s">
        <v>93</v>
      </c>
      <c r="B18" s="5" t="n">
        <v>51360</v>
      </c>
      <c r="C18" s="5" t="n">
        <v>50963</v>
      </c>
      <c r="D18" s="5" t="n">
        <v>74695</v>
      </c>
    </row>
    <row r="19" spans="1:4">
      <c r="A19" s="4" t="s">
        <v>94</v>
      </c>
      <c r="B19" s="5" t="n">
        <v>0</v>
      </c>
      <c r="C19" s="5" t="n">
        <v>45867</v>
      </c>
      <c r="D19" s="5" t="n">
        <v>0</v>
      </c>
    </row>
    <row r="20" spans="1:4">
      <c r="A20" s="4" t="s">
        <v>95</v>
      </c>
      <c r="B20" s="5" t="n">
        <v>3483855</v>
      </c>
      <c r="C20" s="5" t="n">
        <v>3485650</v>
      </c>
      <c r="D20" s="5" t="n">
        <v>3516051</v>
      </c>
    </row>
    <row r="21" spans="1:4">
      <c r="A21" s="4" t="s">
        <v>96</v>
      </c>
      <c r="B21" s="5" t="n">
        <v>521802</v>
      </c>
      <c r="C21" s="5" t="n">
        <v>644659</v>
      </c>
      <c r="D21" s="5" t="n">
        <v>830472</v>
      </c>
    </row>
    <row r="22" spans="1:4">
      <c r="A22" s="4" t="s">
        <v>97</v>
      </c>
      <c r="B22" s="5" t="n">
        <v>-6340</v>
      </c>
      <c r="C22" s="5" t="n">
        <v>-3028</v>
      </c>
      <c r="D22" s="5" t="n">
        <v>-25908</v>
      </c>
    </row>
    <row r="23" spans="1:4">
      <c r="A23" s="4" t="s">
        <v>98</v>
      </c>
      <c r="B23" s="5" t="n">
        <v>-2094</v>
      </c>
      <c r="C23" s="5" t="n">
        <v>0</v>
      </c>
      <c r="D23" s="5" t="n">
        <v>0</v>
      </c>
    </row>
    <row r="24" spans="1:4">
      <c r="A24" s="4" t="s">
        <v>99</v>
      </c>
      <c r="B24" s="5" t="n">
        <v>513368</v>
      </c>
      <c r="C24" s="5" t="n">
        <v>641631</v>
      </c>
      <c r="D24" s="5" t="n">
        <v>804564</v>
      </c>
    </row>
    <row r="25" spans="1:4">
      <c r="A25" s="4" t="s">
        <v>100</v>
      </c>
      <c r="B25" s="5" t="n">
        <v>0</v>
      </c>
      <c r="C25" s="5" t="n">
        <v>0</v>
      </c>
      <c r="D25" s="5" t="n">
        <v>-6181</v>
      </c>
    </row>
    <row r="26" spans="1:4">
      <c r="A26" s="4" t="s">
        <v>101</v>
      </c>
      <c r="B26" s="5" t="n">
        <v>513368</v>
      </c>
      <c r="C26" s="5" t="n">
        <v>641631</v>
      </c>
      <c r="D26" s="5" t="n">
        <v>810745</v>
      </c>
    </row>
    <row r="27" spans="1:4">
      <c r="A27" s="4" t="s">
        <v>102</v>
      </c>
      <c r="B27" s="5" t="n">
        <v>46597</v>
      </c>
      <c r="C27" s="5" t="n">
        <v>40069</v>
      </c>
      <c r="D27" s="5" t="n">
        <v>40088</v>
      </c>
    </row>
    <row r="28" spans="1:4">
      <c r="A28" s="4" t="s">
        <v>103</v>
      </c>
      <c r="B28" s="5" t="n">
        <v>1309</v>
      </c>
      <c r="C28" s="5" t="n">
        <v>0</v>
      </c>
      <c r="D28" s="5" t="n">
        <v>0</v>
      </c>
    </row>
    <row r="29" spans="1:4">
      <c r="A29" s="4" t="s">
        <v>104</v>
      </c>
      <c r="B29" s="7" t="n">
        <v>465462</v>
      </c>
      <c r="C29" s="7" t="n">
        <v>601562</v>
      </c>
      <c r="D29" s="7" t="n">
        <v>770657</v>
      </c>
    </row>
    <row r="30" spans="1:4">
      <c r="A30" s="3" t="s">
        <v>105</v>
      </c>
    </row>
    <row r="31" spans="1:4">
      <c r="A31" s="4" t="s">
        <v>106</v>
      </c>
      <c r="B31" s="8" t="n">
        <v>5.13</v>
      </c>
      <c r="C31" s="8" t="n">
        <v>6.1</v>
      </c>
      <c r="D31" s="8" t="n">
        <v>7.38</v>
      </c>
    </row>
    <row r="32" spans="1:4">
      <c r="A32" s="4" t="s">
        <v>107</v>
      </c>
      <c r="B32" s="8" t="n">
        <v>5.08</v>
      </c>
      <c r="C32" s="8" t="n">
        <v>6.04</v>
      </c>
      <c r="D32" s="8" t="n">
        <v>7.29</v>
      </c>
    </row>
    <row r="33" spans="1:4">
      <c r="A33" s="4" t="s">
        <v>108</v>
      </c>
      <c r="B33" s="5" t="n">
        <v>90772</v>
      </c>
      <c r="C33" s="5" t="n">
        <v>98609</v>
      </c>
      <c r="D33" s="5" t="n">
        <v>104368</v>
      </c>
    </row>
    <row r="34" spans="1:4">
      <c r="A34" s="4" t="s">
        <v>109</v>
      </c>
      <c r="B34" s="5" t="n">
        <v>91547</v>
      </c>
      <c r="C34" s="5" t="n">
        <v>99629</v>
      </c>
      <c r="D34" s="5" t="n">
        <v>105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5</v>
      </c>
    </row>
    <row r="4" spans="1:2">
      <c r="A4" s="4" t="s">
        <v>359</v>
      </c>
      <c r="B4" s="4" t="s">
        <v>360</v>
      </c>
    </row>
    <row r="5" spans="1:2">
      <c r="A5" s="4" t="s">
        <v>361</v>
      </c>
      <c r="B5" s="4" t="s">
        <v>362</v>
      </c>
    </row>
    <row r="6" spans="1:2">
      <c r="A6" s="4" t="s">
        <v>363</v>
      </c>
      <c r="B6" s="4" t="s">
        <v>362</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21</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2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7</v>
      </c>
      <c r="B1" s="2" t="s">
        <v>1</v>
      </c>
    </row>
    <row r="2" spans="1:2">
      <c r="B2" s="2" t="s">
        <v>2</v>
      </c>
    </row>
    <row r="3" spans="1:2">
      <c r="A3" s="3" t="s">
        <v>230</v>
      </c>
    </row>
    <row r="4" spans="1:2">
      <c r="A4" s="4" t="s">
        <v>388</v>
      </c>
      <c r="B4" s="4" t="s">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3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36</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row r="7" spans="1:2">
      <c r="A7" s="4" t="s">
        <v>407</v>
      </c>
      <c r="B7" s="4" t="s">
        <v>406</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7</v>
      </c>
    </row>
    <row r="3" spans="1:4">
      <c r="A3" s="3" t="s">
        <v>111</v>
      </c>
    </row>
    <row r="4" spans="1:4">
      <c r="A4" s="4" t="s">
        <v>99</v>
      </c>
      <c r="B4" s="7" t="n">
        <v>513368</v>
      </c>
      <c r="C4" s="7" t="n">
        <v>641631</v>
      </c>
      <c r="D4" s="7" t="n">
        <v>804564</v>
      </c>
    </row>
    <row r="5" spans="1:4">
      <c r="A5" s="3" t="s">
        <v>112</v>
      </c>
    </row>
    <row r="6" spans="1:4">
      <c r="A6" s="4" t="s">
        <v>113</v>
      </c>
      <c r="B6" s="5" t="n">
        <v>5072</v>
      </c>
      <c r="C6" s="5" t="n">
        <v>-266384</v>
      </c>
      <c r="D6" s="5" t="n">
        <v>-38667</v>
      </c>
    </row>
    <row r="7" spans="1:4">
      <c r="A7" s="4" t="s">
        <v>114</v>
      </c>
      <c r="B7" s="5" t="n">
        <v>62190</v>
      </c>
      <c r="C7" s="5" t="n">
        <v>144991</v>
      </c>
      <c r="D7" s="5" t="n">
        <v>-114470</v>
      </c>
    </row>
    <row r="8" spans="1:4">
      <c r="A8" s="4" t="s">
        <v>115</v>
      </c>
      <c r="B8" s="5" t="n">
        <v>67262</v>
      </c>
      <c r="C8" s="5" t="n">
        <v>-121393</v>
      </c>
      <c r="D8" s="5" t="n">
        <v>-153137</v>
      </c>
    </row>
    <row r="9" spans="1:4">
      <c r="A9" s="4" t="s">
        <v>116</v>
      </c>
      <c r="B9" s="5" t="n">
        <v>-638</v>
      </c>
      <c r="C9" s="5" t="n">
        <v>-21498</v>
      </c>
      <c r="D9" s="5" t="n">
        <v>-10262</v>
      </c>
    </row>
    <row r="10" spans="1:4">
      <c r="A10" s="4" t="s">
        <v>117</v>
      </c>
      <c r="B10" s="5" t="n">
        <v>66624</v>
      </c>
      <c r="C10" s="5" t="n">
        <v>-142891</v>
      </c>
      <c r="D10" s="5" t="n">
        <v>-163399</v>
      </c>
    </row>
    <row r="11" spans="1:4">
      <c r="A11" s="4" t="s">
        <v>118</v>
      </c>
      <c r="B11" s="5" t="n">
        <v>579992</v>
      </c>
      <c r="C11" s="5" t="n">
        <v>498740</v>
      </c>
      <c r="D11" s="5" t="n">
        <v>641165</v>
      </c>
    </row>
    <row r="12" spans="1:4">
      <c r="A12" s="4" t="s">
        <v>100</v>
      </c>
      <c r="B12" s="5" t="n">
        <v>0</v>
      </c>
      <c r="C12" s="5" t="n">
        <v>0</v>
      </c>
      <c r="D12" s="5" t="n">
        <v>-6181</v>
      </c>
    </row>
    <row r="13" spans="1:4">
      <c r="A13" s="4" t="s">
        <v>119</v>
      </c>
      <c r="B13" s="7" t="n">
        <v>579992</v>
      </c>
      <c r="C13" s="7" t="n">
        <v>498740</v>
      </c>
      <c r="D13" s="7" t="n">
        <v>647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59</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62</v>
      </c>
    </row>
    <row r="4" spans="1:2">
      <c r="A4" s="4" t="s">
        <v>421</v>
      </c>
      <c r="B4" s="4" t="s">
        <v>2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422</v>
      </c>
      <c r="B1" s="2" t="s">
        <v>423</v>
      </c>
      <c r="J1" s="2" t="s">
        <v>1</v>
      </c>
    </row>
    <row r="2" spans="1:12">
      <c r="B2" s="2" t="s">
        <v>424</v>
      </c>
      <c r="C2" s="2" t="s">
        <v>425</v>
      </c>
      <c r="D2" s="2" t="s">
        <v>426</v>
      </c>
      <c r="E2" s="2" t="s">
        <v>427</v>
      </c>
      <c r="F2" s="2" t="s">
        <v>428</v>
      </c>
      <c r="G2" s="2" t="s">
        <v>429</v>
      </c>
      <c r="H2" s="2" t="s">
        <v>430</v>
      </c>
      <c r="I2" s="2" t="s">
        <v>431</v>
      </c>
      <c r="J2" s="2" t="s">
        <v>432</v>
      </c>
      <c r="K2" s="2" t="s">
        <v>428</v>
      </c>
      <c r="L2" s="2" t="s">
        <v>433</v>
      </c>
    </row>
    <row r="3" spans="1:12">
      <c r="A3" s="3" t="s">
        <v>434</v>
      </c>
    </row>
    <row r="4" spans="1:12">
      <c r="A4" s="4" t="s">
        <v>435</v>
      </c>
      <c r="J4" s="5" t="n">
        <v>2</v>
      </c>
    </row>
    <row r="5" spans="1:12">
      <c r="A5" s="4" t="s">
        <v>436</v>
      </c>
      <c r="J5" s="7" t="n">
        <v>4970208</v>
      </c>
      <c r="K5" s="7" t="n">
        <v>4603730</v>
      </c>
      <c r="L5" s="7" t="n">
        <v>4711519</v>
      </c>
    </row>
    <row r="6" spans="1:12">
      <c r="A6" s="4" t="s">
        <v>437</v>
      </c>
      <c r="J6" s="5" t="n">
        <v>3752974</v>
      </c>
      <c r="K6" s="5" t="n">
        <v>3674666</v>
      </c>
      <c r="L6" s="5" t="n">
        <v>3906975</v>
      </c>
    </row>
    <row r="7" spans="1:12">
      <c r="A7" s="4" t="s">
        <v>79</v>
      </c>
      <c r="B7" s="7" t="n">
        <v>921879</v>
      </c>
      <c r="C7" s="7" t="n">
        <v>934415</v>
      </c>
      <c r="D7" s="7" t="n">
        <v>946990</v>
      </c>
      <c r="E7" s="7" t="n">
        <v>902340</v>
      </c>
      <c r="F7" s="7" t="n">
        <v>921812</v>
      </c>
      <c r="G7" s="7" t="n">
        <v>919341</v>
      </c>
      <c r="H7" s="7" t="n">
        <v>941211</v>
      </c>
      <c r="I7" s="7" t="n">
        <v>904053</v>
      </c>
      <c r="J7" s="5" t="n">
        <v>3705625</v>
      </c>
      <c r="K7" s="5" t="n">
        <v>3686417</v>
      </c>
      <c r="L7" s="5" t="n">
        <v>3870999</v>
      </c>
    </row>
    <row r="8" spans="1:12">
      <c r="A8" s="4" t="s">
        <v>81</v>
      </c>
      <c r="J8" s="5" t="n">
        <v>7222</v>
      </c>
      <c r="K8" s="5" t="n">
        <v>-2953</v>
      </c>
      <c r="L8" s="5" t="n">
        <v>650</v>
      </c>
    </row>
    <row r="9" spans="1:12">
      <c r="A9" s="4" t="s">
        <v>89</v>
      </c>
      <c r="J9" s="5" t="n">
        <v>-2204197</v>
      </c>
      <c r="K9" s="5" t="n">
        <v>-2176199</v>
      </c>
      <c r="L9" s="5" t="n">
        <v>-2186722</v>
      </c>
    </row>
    <row r="10" spans="1:12">
      <c r="A10" s="4" t="s">
        <v>90</v>
      </c>
      <c r="J10" s="5" t="n">
        <v>-746876</v>
      </c>
      <c r="K10" s="5" t="n">
        <v>-718112</v>
      </c>
      <c r="L10" s="5" t="n">
        <v>-737197</v>
      </c>
    </row>
    <row r="11" spans="1:12">
      <c r="A11" s="4" t="s">
        <v>91</v>
      </c>
      <c r="J11" s="5" t="n">
        <v>-602717</v>
      </c>
      <c r="K11" s="5" t="n">
        <v>-596821</v>
      </c>
      <c r="L11" s="5" t="n">
        <v>-621876</v>
      </c>
    </row>
    <row r="12" spans="1:12">
      <c r="A12" s="4" t="s">
        <v>438</v>
      </c>
      <c r="B12" s="5" t="n">
        <v>66265</v>
      </c>
      <c r="C12" s="5" t="n">
        <v>103998</v>
      </c>
      <c r="D12" s="5" t="n">
        <v>9860</v>
      </c>
      <c r="E12" s="5" t="n">
        <v>98951</v>
      </c>
      <c r="F12" s="5" t="n">
        <v>88358</v>
      </c>
      <c r="G12" s="5" t="n">
        <v>56245</v>
      </c>
      <c r="H12" s="5" t="n">
        <v>56848</v>
      </c>
      <c r="I12" s="5" t="n">
        <v>100790</v>
      </c>
    </row>
    <row r="13" spans="1:12">
      <c r="A13" s="4" t="s">
        <v>80</v>
      </c>
      <c r="B13" s="5" t="n">
        <v>95517</v>
      </c>
      <c r="C13" s="5" t="n">
        <v>116923</v>
      </c>
      <c r="D13" s="5" t="n">
        <v>91730</v>
      </c>
      <c r="E13" s="5" t="n">
        <v>49164</v>
      </c>
      <c r="F13" s="5" t="n">
        <v>79000</v>
      </c>
      <c r="G13" s="5" t="n">
        <v>45685</v>
      </c>
      <c r="H13" s="5" t="n">
        <v>88544</v>
      </c>
      <c r="I13" s="5" t="n">
        <v>92107</v>
      </c>
      <c r="J13" s="5" t="n">
        <v>353335</v>
      </c>
      <c r="K13" s="5" t="n">
        <v>305336</v>
      </c>
      <c r="L13" s="5" t="n">
        <v>342766</v>
      </c>
    </row>
    <row r="14" spans="1:12">
      <c r="A14" s="4" t="s">
        <v>439</v>
      </c>
      <c r="B14" s="5" t="n">
        <v>-20229</v>
      </c>
      <c r="C14" s="7" t="n">
        <v>5205</v>
      </c>
      <c r="D14" s="7" t="n">
        <v>21010</v>
      </c>
      <c r="E14" s="7" t="n">
        <v>-66508</v>
      </c>
      <c r="F14" s="5" t="n">
        <v>-14872</v>
      </c>
      <c r="G14" s="7" t="n">
        <v>-69957</v>
      </c>
      <c r="H14" s="7" t="n">
        <v>-11110</v>
      </c>
      <c r="I14" s="7" t="n">
        <v>-42553</v>
      </c>
      <c r="J14" s="5" t="n">
        <v>-60525</v>
      </c>
      <c r="K14" s="5" t="n">
        <v>-138491</v>
      </c>
      <c r="L14" s="5" t="n">
        <v>132108</v>
      </c>
    </row>
    <row r="15" spans="1:12">
      <c r="A15" s="4" t="s">
        <v>92</v>
      </c>
      <c r="J15" s="5" t="n">
        <v>121295</v>
      </c>
      <c r="K15" s="5" t="n">
        <v>102312</v>
      </c>
      <c r="L15" s="5" t="n">
        <v>104439</v>
      </c>
    </row>
    <row r="16" spans="1:12">
      <c r="A16" s="4" t="s">
        <v>93</v>
      </c>
      <c r="J16" s="5" t="n">
        <v>-51360</v>
      </c>
      <c r="K16" s="5" t="n">
        <v>-50963</v>
      </c>
      <c r="L16" s="5" t="n">
        <v>-74695</v>
      </c>
    </row>
    <row r="17" spans="1:12">
      <c r="A17" s="4" t="s">
        <v>82</v>
      </c>
      <c r="J17" s="5" t="n">
        <v>0</v>
      </c>
      <c r="K17" s="5" t="n">
        <v>280000</v>
      </c>
      <c r="L17" s="5" t="n">
        <v>0</v>
      </c>
    </row>
    <row r="18" spans="1:12">
      <c r="A18" s="4" t="s">
        <v>94</v>
      </c>
      <c r="J18" s="5" t="n">
        <v>0</v>
      </c>
      <c r="K18" s="5" t="n">
        <v>-45867</v>
      </c>
      <c r="L18" s="5" t="n">
        <v>0</v>
      </c>
    </row>
    <row r="19" spans="1:12">
      <c r="A19" s="4" t="s">
        <v>96</v>
      </c>
      <c r="J19" s="7" t="n">
        <v>521802</v>
      </c>
      <c r="K19" s="7" t="n">
        <v>644659</v>
      </c>
      <c r="L19" s="7" t="n">
        <v>830472</v>
      </c>
    </row>
    <row r="20" spans="1:12">
      <c r="A20" s="4" t="s">
        <v>440</v>
      </c>
      <c r="J20" s="4" t="s">
        <v>441</v>
      </c>
      <c r="K20" s="4" t="s">
        <v>442</v>
      </c>
      <c r="L20" s="4" t="s">
        <v>443</v>
      </c>
    </row>
    <row r="21" spans="1:12">
      <c r="A21" s="4" t="s">
        <v>444</v>
      </c>
      <c r="J21" s="4" t="s">
        <v>445</v>
      </c>
      <c r="K21" s="4" t="s">
        <v>446</v>
      </c>
      <c r="L21" s="4" t="s">
        <v>447</v>
      </c>
    </row>
    <row r="22" spans="1:12">
      <c r="A22" s="4" t="s">
        <v>448</v>
      </c>
      <c r="J22" s="4" t="s">
        <v>449</v>
      </c>
      <c r="K22" s="4" t="s">
        <v>449</v>
      </c>
      <c r="L22" s="4" t="s">
        <v>450</v>
      </c>
    </row>
    <row r="23" spans="1:12">
      <c r="A23" s="4" t="s">
        <v>451</v>
      </c>
      <c r="J23" s="4" t="s">
        <v>452</v>
      </c>
      <c r="K23" s="4" t="s">
        <v>453</v>
      </c>
      <c r="L23" s="4" t="s">
        <v>454</v>
      </c>
    </row>
    <row r="24" spans="1:12">
      <c r="A24" s="4" t="s">
        <v>47</v>
      </c>
      <c r="B24" s="5" t="n">
        <v>85049</v>
      </c>
      <c r="F24" s="5" t="n">
        <v>86858</v>
      </c>
      <c r="J24" s="7" t="n">
        <v>85049</v>
      </c>
      <c r="K24" s="7" t="n">
        <v>86858</v>
      </c>
      <c r="L24" s="7" t="n">
        <v>88960</v>
      </c>
    </row>
    <row r="25" spans="1:12">
      <c r="A25" s="4" t="s">
        <v>455</v>
      </c>
    </row>
    <row r="26" spans="1:12">
      <c r="A26" s="3" t="s">
        <v>434</v>
      </c>
    </row>
    <row r="27" spans="1:12">
      <c r="A27" s="4" t="s">
        <v>79</v>
      </c>
      <c r="J27" s="5" t="n">
        <v>1777321</v>
      </c>
      <c r="K27" s="5" t="n">
        <v>1798191</v>
      </c>
      <c r="L27" s="5" t="n">
        <v>1830544</v>
      </c>
    </row>
    <row r="28" spans="1:12">
      <c r="A28" s="4" t="s">
        <v>456</v>
      </c>
    </row>
    <row r="29" spans="1:12">
      <c r="A29" s="3" t="s">
        <v>434</v>
      </c>
    </row>
    <row r="30" spans="1:12">
      <c r="A30" s="4" t="s">
        <v>79</v>
      </c>
      <c r="J30" s="5" t="n">
        <v>1928304</v>
      </c>
      <c r="K30" s="5" t="n">
        <v>1888226</v>
      </c>
      <c r="L30" s="5" t="n">
        <v>2040455</v>
      </c>
    </row>
    <row r="31" spans="1:12">
      <c r="A31" s="4" t="s">
        <v>457</v>
      </c>
    </row>
    <row r="32" spans="1:12">
      <c r="A32" s="3" t="s">
        <v>434</v>
      </c>
    </row>
    <row r="33" spans="1:12">
      <c r="A33" s="4" t="s">
        <v>436</v>
      </c>
      <c r="J33" s="5" t="n">
        <v>4970208</v>
      </c>
      <c r="K33" s="5" t="n">
        <v>4603730</v>
      </c>
      <c r="L33" s="5" t="n">
        <v>4711519</v>
      </c>
    </row>
    <row r="34" spans="1:12">
      <c r="A34" s="4" t="s">
        <v>437</v>
      </c>
      <c r="J34" s="5" t="n">
        <v>3752974</v>
      </c>
      <c r="K34" s="5" t="n">
        <v>3674666</v>
      </c>
      <c r="L34" s="5" t="n">
        <v>3906975</v>
      </c>
    </row>
    <row r="35" spans="1:12">
      <c r="A35" s="4" t="s">
        <v>79</v>
      </c>
      <c r="J35" s="5" t="n">
        <v>3705625</v>
      </c>
      <c r="K35" s="5" t="n">
        <v>3686417</v>
      </c>
      <c r="L35" s="5" t="n">
        <v>3870999</v>
      </c>
    </row>
    <row r="36" spans="1:12">
      <c r="A36" s="4" t="s">
        <v>81</v>
      </c>
      <c r="J36" s="5" t="n">
        <v>7222</v>
      </c>
      <c r="K36" s="5" t="n">
        <v>-2953</v>
      </c>
      <c r="L36" s="5" t="n">
        <v>650</v>
      </c>
    </row>
    <row r="37" spans="1:12">
      <c r="A37" s="4" t="s">
        <v>89</v>
      </c>
      <c r="J37" s="5" t="n">
        <v>-2204197</v>
      </c>
      <c r="K37" s="5" t="n">
        <v>-2176199</v>
      </c>
      <c r="L37" s="5" t="n">
        <v>-2186722</v>
      </c>
    </row>
    <row r="38" spans="1:12">
      <c r="A38" s="4" t="s">
        <v>90</v>
      </c>
      <c r="J38" s="5" t="n">
        <v>-746876</v>
      </c>
      <c r="K38" s="5" t="n">
        <v>-718112</v>
      </c>
      <c r="L38" s="5" t="n">
        <v>-737197</v>
      </c>
    </row>
    <row r="39" spans="1:12">
      <c r="A39" s="4" t="s">
        <v>91</v>
      </c>
      <c r="J39" s="5" t="n">
        <v>-482701</v>
      </c>
      <c r="K39" s="5" t="n">
        <v>-486911</v>
      </c>
      <c r="L39" s="5" t="n">
        <v>-486201</v>
      </c>
    </row>
    <row r="40" spans="1:12">
      <c r="A40" s="4" t="s">
        <v>438</v>
      </c>
      <c r="J40" s="5" t="n">
        <v>279073</v>
      </c>
      <c r="K40" s="5" t="n">
        <v>302242</v>
      </c>
      <c r="L40" s="5" t="n">
        <v>461529</v>
      </c>
    </row>
    <row r="41" spans="1:12">
      <c r="A41" s="4" t="s">
        <v>458</v>
      </c>
    </row>
    <row r="42" spans="1:12">
      <c r="A42" s="3" t="s">
        <v>434</v>
      </c>
    </row>
    <row r="43" spans="1:12">
      <c r="A43" s="4" t="s">
        <v>436</v>
      </c>
      <c r="J43" s="5" t="n">
        <v>2720242</v>
      </c>
      <c r="K43" s="5" t="n">
        <v>2583081</v>
      </c>
      <c r="L43" s="5" t="n">
        <v>2535415</v>
      </c>
    </row>
    <row r="44" spans="1:12">
      <c r="A44" s="4" t="s">
        <v>437</v>
      </c>
      <c r="J44" s="5" t="n">
        <v>1807125</v>
      </c>
      <c r="K44" s="5" t="n">
        <v>1759359</v>
      </c>
      <c r="L44" s="5" t="n">
        <v>1779501</v>
      </c>
    </row>
    <row r="45" spans="1:12">
      <c r="A45" s="4" t="s">
        <v>79</v>
      </c>
      <c r="J45" s="5" t="n">
        <v>1777321</v>
      </c>
      <c r="K45" s="5" t="n">
        <v>1798191</v>
      </c>
      <c r="L45" s="5" t="n">
        <v>1830544</v>
      </c>
    </row>
    <row r="46" spans="1:12">
      <c r="A46" s="4" t="s">
        <v>81</v>
      </c>
      <c r="J46" s="5" t="n">
        <v>89</v>
      </c>
      <c r="K46" s="5" t="n">
        <v>1036</v>
      </c>
      <c r="L46" s="5" t="n">
        <v>-11</v>
      </c>
    </row>
    <row r="47" spans="1:12">
      <c r="A47" s="4" t="s">
        <v>89</v>
      </c>
      <c r="J47" s="5" t="n">
        <v>-1141933</v>
      </c>
      <c r="K47" s="5" t="n">
        <v>-1154928</v>
      </c>
      <c r="L47" s="5" t="n">
        <v>-1131880</v>
      </c>
    </row>
    <row r="48" spans="1:12">
      <c r="A48" s="4" t="s">
        <v>90</v>
      </c>
      <c r="J48" s="5" t="n">
        <v>-251120</v>
      </c>
      <c r="K48" s="5" t="n">
        <v>-261208</v>
      </c>
      <c r="L48" s="5" t="n">
        <v>-278804</v>
      </c>
    </row>
    <row r="49" spans="1:12">
      <c r="A49" s="4" t="s">
        <v>91</v>
      </c>
      <c r="J49" s="5" t="n">
        <v>-346857</v>
      </c>
      <c r="K49" s="5" t="n">
        <v>-341658</v>
      </c>
      <c r="L49" s="5" t="n">
        <v>-341214</v>
      </c>
    </row>
    <row r="50" spans="1:12">
      <c r="A50" s="4" t="s">
        <v>438</v>
      </c>
      <c r="J50" s="7" t="n">
        <v>37500</v>
      </c>
      <c r="K50" s="7" t="n">
        <v>41433</v>
      </c>
      <c r="L50" s="7" t="n">
        <v>78635</v>
      </c>
    </row>
    <row r="51" spans="1:12">
      <c r="A51" s="4" t="s">
        <v>440</v>
      </c>
      <c r="J51" s="4" t="s">
        <v>459</v>
      </c>
      <c r="K51" s="4" t="s">
        <v>460</v>
      </c>
      <c r="L51" s="4" t="s">
        <v>461</v>
      </c>
    </row>
    <row r="52" spans="1:12">
      <c r="A52" s="4" t="s">
        <v>444</v>
      </c>
      <c r="J52" s="4" t="s">
        <v>462</v>
      </c>
      <c r="K52" s="4" t="s">
        <v>463</v>
      </c>
      <c r="L52" s="4" t="s">
        <v>464</v>
      </c>
    </row>
    <row r="53" spans="1:12">
      <c r="A53" s="4" t="s">
        <v>448</v>
      </c>
      <c r="J53" s="4" t="s">
        <v>446</v>
      </c>
      <c r="K53" s="4" t="s">
        <v>465</v>
      </c>
      <c r="L53" s="4" t="s">
        <v>466</v>
      </c>
    </row>
    <row r="54" spans="1:12">
      <c r="A54" s="4" t="s">
        <v>451</v>
      </c>
      <c r="J54" s="4" t="s">
        <v>467</v>
      </c>
      <c r="K54" s="4" t="s">
        <v>468</v>
      </c>
      <c r="L54" s="4" t="s">
        <v>469</v>
      </c>
    </row>
    <row r="55" spans="1:12">
      <c r="A55" s="4" t="s">
        <v>47</v>
      </c>
      <c r="B55" s="5" t="n">
        <v>85049</v>
      </c>
      <c r="F55" s="5" t="n">
        <v>86858</v>
      </c>
      <c r="J55" s="7" t="n">
        <v>85049</v>
      </c>
      <c r="K55" s="7" t="n">
        <v>86858</v>
      </c>
      <c r="L55" s="7" t="n">
        <v>88960</v>
      </c>
    </row>
    <row r="56" spans="1:12">
      <c r="A56" s="4" t="s">
        <v>470</v>
      </c>
    </row>
    <row r="57" spans="1:12">
      <c r="A57" s="3" t="s">
        <v>434</v>
      </c>
    </row>
    <row r="58" spans="1:12">
      <c r="A58" s="4" t="s">
        <v>436</v>
      </c>
      <c r="J58" s="5" t="n">
        <v>2249966</v>
      </c>
      <c r="K58" s="5" t="n">
        <v>2020649</v>
      </c>
      <c r="L58" s="5" t="n">
        <v>2176104</v>
      </c>
    </row>
    <row r="59" spans="1:12">
      <c r="A59" s="4" t="s">
        <v>437</v>
      </c>
      <c r="J59" s="5" t="n">
        <v>1945849</v>
      </c>
      <c r="K59" s="5" t="n">
        <v>1915307</v>
      </c>
      <c r="L59" s="5" t="n">
        <v>2127474</v>
      </c>
    </row>
    <row r="60" spans="1:12">
      <c r="A60" s="4" t="s">
        <v>79</v>
      </c>
      <c r="J60" s="5" t="n">
        <v>1928304</v>
      </c>
      <c r="K60" s="5" t="n">
        <v>1888226</v>
      </c>
      <c r="L60" s="5" t="n">
        <v>2040455</v>
      </c>
    </row>
    <row r="61" spans="1:12">
      <c r="A61" s="4" t="s">
        <v>81</v>
      </c>
      <c r="J61" s="5" t="n">
        <v>7133</v>
      </c>
      <c r="K61" s="5" t="n">
        <v>-3989</v>
      </c>
      <c r="L61" s="5" t="n">
        <v>661</v>
      </c>
    </row>
    <row r="62" spans="1:12">
      <c r="A62" s="4" t="s">
        <v>89</v>
      </c>
      <c r="J62" s="5" t="n">
        <v>-1062264</v>
      </c>
      <c r="K62" s="5" t="n">
        <v>-1021271</v>
      </c>
      <c r="L62" s="5" t="n">
        <v>-1054842</v>
      </c>
    </row>
    <row r="63" spans="1:12">
      <c r="A63" s="4" t="s">
        <v>90</v>
      </c>
      <c r="J63" s="5" t="n">
        <v>-495756</v>
      </c>
      <c r="K63" s="5" t="n">
        <v>-456904</v>
      </c>
      <c r="L63" s="5" t="n">
        <v>-458393</v>
      </c>
    </row>
    <row r="64" spans="1:12">
      <c r="A64" s="4" t="s">
        <v>91</v>
      </c>
      <c r="J64" s="5" t="n">
        <v>-135844</v>
      </c>
      <c r="K64" s="5" t="n">
        <v>-145253</v>
      </c>
      <c r="L64" s="5" t="n">
        <v>-144987</v>
      </c>
    </row>
    <row r="65" spans="1:12">
      <c r="A65" s="4" t="s">
        <v>438</v>
      </c>
      <c r="J65" s="7" t="n">
        <v>241573</v>
      </c>
      <c r="K65" s="7" t="n">
        <v>260809</v>
      </c>
      <c r="L65" s="7" t="n">
        <v>382894</v>
      </c>
    </row>
    <row r="66" spans="1:12">
      <c r="A66" s="4" t="s">
        <v>440</v>
      </c>
      <c r="J66" s="4" t="s">
        <v>471</v>
      </c>
      <c r="K66" s="4" t="s">
        <v>472</v>
      </c>
      <c r="L66" s="4" t="s">
        <v>473</v>
      </c>
    </row>
    <row r="67" spans="1:12">
      <c r="A67" s="4" t="s">
        <v>444</v>
      </c>
      <c r="J67" s="4" t="s">
        <v>474</v>
      </c>
      <c r="K67" s="4" t="s">
        <v>475</v>
      </c>
      <c r="L67" s="4" t="s">
        <v>476</v>
      </c>
    </row>
    <row r="68" spans="1:12">
      <c r="A68" s="4" t="s">
        <v>448</v>
      </c>
      <c r="J68" s="4" t="s">
        <v>477</v>
      </c>
      <c r="K68" s="4" t="s">
        <v>478</v>
      </c>
      <c r="L68" s="4" t="s">
        <v>479</v>
      </c>
    </row>
    <row r="69" spans="1:12">
      <c r="A69" s="4" t="s">
        <v>451</v>
      </c>
      <c r="J69" s="4" t="s">
        <v>480</v>
      </c>
      <c r="K69" s="4" t="s">
        <v>481</v>
      </c>
      <c r="L69" s="4" t="s">
        <v>482</v>
      </c>
    </row>
    <row r="70" spans="1:12">
      <c r="A70" s="4" t="s">
        <v>47</v>
      </c>
      <c r="B70" s="7" t="n">
        <v>0</v>
      </c>
      <c r="F70" s="7" t="n">
        <v>0</v>
      </c>
      <c r="J70" s="7" t="n">
        <v>0</v>
      </c>
      <c r="K70" s="7" t="n">
        <v>0</v>
      </c>
      <c r="L70" s="7" t="n">
        <v>0</v>
      </c>
    </row>
    <row r="71" spans="1:12">
      <c r="A71" s="4" t="s">
        <v>483</v>
      </c>
    </row>
    <row r="72" spans="1:12">
      <c r="A72" s="3" t="s">
        <v>434</v>
      </c>
    </row>
    <row r="73" spans="1:12">
      <c r="A73" s="4" t="s">
        <v>91</v>
      </c>
      <c r="J73" s="5" t="n">
        <v>-120016</v>
      </c>
      <c r="K73" s="5" t="n">
        <v>-109910</v>
      </c>
      <c r="L73" s="5" t="n">
        <v>-135675</v>
      </c>
    </row>
    <row r="74" spans="1:12">
      <c r="A74" s="4" t="s">
        <v>484</v>
      </c>
    </row>
    <row r="75" spans="1:12">
      <c r="A75" s="3" t="s">
        <v>434</v>
      </c>
    </row>
    <row r="76" spans="1:12">
      <c r="A76" s="4" t="s">
        <v>80</v>
      </c>
      <c r="J76" s="5" t="n">
        <v>353335</v>
      </c>
      <c r="K76" s="5" t="n">
        <v>305336</v>
      </c>
      <c r="L76" s="5" t="n">
        <v>342766</v>
      </c>
    </row>
    <row r="77" spans="1:12">
      <c r="A77" s="4" t="s">
        <v>439</v>
      </c>
      <c r="J77" s="5" t="n">
        <v>-60525</v>
      </c>
      <c r="K77" s="5" t="n">
        <v>-138491</v>
      </c>
      <c r="L77" s="5" t="n">
        <v>132108</v>
      </c>
    </row>
    <row r="78" spans="1:12">
      <c r="A78" s="4" t="s">
        <v>92</v>
      </c>
      <c r="J78" s="5" t="n">
        <v>121295</v>
      </c>
      <c r="K78" s="5" t="n">
        <v>102312</v>
      </c>
      <c r="L78" s="5" t="n">
        <v>104439</v>
      </c>
    </row>
    <row r="79" spans="1:12">
      <c r="A79" s="4" t="s">
        <v>93</v>
      </c>
      <c r="J79" s="7" t="n">
        <v>-51360</v>
      </c>
      <c r="K79" s="5" t="n">
        <v>-50963</v>
      </c>
      <c r="L79" s="7" t="n">
        <v>-74695</v>
      </c>
    </row>
    <row r="80" spans="1:12">
      <c r="A80" s="4" t="s">
        <v>82</v>
      </c>
      <c r="K80" s="5" t="n">
        <v>280000</v>
      </c>
    </row>
    <row r="81" spans="1:12">
      <c r="A81" s="4" t="s">
        <v>94</v>
      </c>
      <c r="K81" s="7" t="n">
        <v>-4586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7</v>
      </c>
    </row>
    <row r="3" spans="1:4">
      <c r="A3" s="3" t="s">
        <v>486</v>
      </c>
    </row>
    <row r="4" spans="1:4">
      <c r="A4" s="4" t="s">
        <v>436</v>
      </c>
      <c r="B4" s="7" t="n">
        <v>4970208</v>
      </c>
      <c r="C4" s="7" t="n">
        <v>4603730</v>
      </c>
      <c r="D4" s="7" t="n">
        <v>4711519</v>
      </c>
    </row>
    <row r="5" spans="1:4">
      <c r="A5" s="4" t="s">
        <v>487</v>
      </c>
    </row>
    <row r="6" spans="1:4">
      <c r="A6" s="3" t="s">
        <v>486</v>
      </c>
    </row>
    <row r="7" spans="1:4">
      <c r="A7" s="4" t="s">
        <v>436</v>
      </c>
      <c r="B7" s="5" t="n">
        <v>465980</v>
      </c>
      <c r="C7" s="5" t="n">
        <v>525226</v>
      </c>
      <c r="D7" s="5" t="n">
        <v>618273</v>
      </c>
    </row>
    <row r="8" spans="1:4">
      <c r="A8" s="4" t="s">
        <v>488</v>
      </c>
    </row>
    <row r="9" spans="1:4">
      <c r="A9" s="3" t="s">
        <v>486</v>
      </c>
    </row>
    <row r="10" spans="1:4">
      <c r="A10" s="4" t="s">
        <v>436</v>
      </c>
      <c r="B10" s="5" t="n">
        <v>1650229</v>
      </c>
      <c r="C10" s="5" t="n">
        <v>1532753</v>
      </c>
      <c r="D10" s="5" t="n">
        <v>1641767</v>
      </c>
    </row>
    <row r="11" spans="1:4">
      <c r="A11" s="4" t="s">
        <v>489</v>
      </c>
    </row>
    <row r="12" spans="1:4">
      <c r="A12" s="3" t="s">
        <v>486</v>
      </c>
    </row>
    <row r="13" spans="1:4">
      <c r="A13" s="4" t="s">
        <v>436</v>
      </c>
      <c r="B13" s="5" t="n">
        <v>2562789</v>
      </c>
      <c r="C13" s="5" t="n">
        <v>2364099</v>
      </c>
      <c r="D13" s="5" t="n">
        <v>2309107</v>
      </c>
    </row>
    <row r="14" spans="1:4">
      <c r="A14" s="4" t="s">
        <v>490</v>
      </c>
    </row>
    <row r="15" spans="1:4">
      <c r="A15" s="3" t="s">
        <v>486</v>
      </c>
    </row>
    <row r="16" spans="1:4">
      <c r="A16" s="4" t="s">
        <v>436</v>
      </c>
      <c r="B16" s="7" t="n">
        <v>291210</v>
      </c>
      <c r="C16" s="7" t="n">
        <v>181652</v>
      </c>
      <c r="D16" s="7" t="n">
        <v>1423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497</v>
      </c>
    </row>
    <row r="4" spans="1:12">
      <c r="A4" s="4" t="s">
        <v>79</v>
      </c>
      <c r="B4" s="7" t="n">
        <v>921879</v>
      </c>
      <c r="C4" s="7" t="n">
        <v>934415</v>
      </c>
      <c r="D4" s="7" t="n">
        <v>946990</v>
      </c>
      <c r="E4" s="7" t="n">
        <v>902340</v>
      </c>
      <c r="F4" s="7" t="n">
        <v>921812</v>
      </c>
      <c r="G4" s="7" t="n">
        <v>919341</v>
      </c>
      <c r="H4" s="7" t="n">
        <v>941211</v>
      </c>
      <c r="I4" s="7" t="n">
        <v>904053</v>
      </c>
      <c r="J4" s="7" t="n">
        <v>3705625</v>
      </c>
      <c r="K4" s="7" t="n">
        <v>3686417</v>
      </c>
      <c r="L4" s="7" t="n">
        <v>3870999</v>
      </c>
    </row>
    <row r="5" spans="1:12">
      <c r="A5" s="4" t="s">
        <v>455</v>
      </c>
    </row>
    <row r="6" spans="1:12">
      <c r="A6" s="3" t="s">
        <v>497</v>
      </c>
    </row>
    <row r="7" spans="1:12">
      <c r="A7" s="4" t="s">
        <v>79</v>
      </c>
      <c r="J7" s="5" t="n">
        <v>1777321</v>
      </c>
      <c r="K7" s="5" t="n">
        <v>1798191</v>
      </c>
      <c r="L7" s="5" t="n">
        <v>1830544</v>
      </c>
    </row>
    <row r="8" spans="1:12">
      <c r="A8" s="4" t="s">
        <v>498</v>
      </c>
    </row>
    <row r="9" spans="1:12">
      <c r="A9" s="3" t="s">
        <v>497</v>
      </c>
    </row>
    <row r="10" spans="1:12">
      <c r="A10" s="4" t="s">
        <v>79</v>
      </c>
      <c r="J10" s="5" t="n">
        <v>426918</v>
      </c>
      <c r="K10" s="5" t="n">
        <v>432587</v>
      </c>
      <c r="L10" s="5" t="n">
        <v>444197</v>
      </c>
    </row>
    <row r="11" spans="1:12">
      <c r="A11" s="4" t="s">
        <v>499</v>
      </c>
    </row>
    <row r="12" spans="1:12">
      <c r="A12" s="3" t="s">
        <v>497</v>
      </c>
    </row>
    <row r="13" spans="1:12">
      <c r="A13" s="4" t="s">
        <v>79</v>
      </c>
      <c r="J13" s="5" t="n">
        <v>150046</v>
      </c>
      <c r="K13" s="5" t="n">
        <v>183696</v>
      </c>
      <c r="L13" s="5" t="n">
        <v>178229</v>
      </c>
    </row>
    <row r="14" spans="1:12">
      <c r="A14" s="4" t="s">
        <v>500</v>
      </c>
    </row>
    <row r="15" spans="1:12">
      <c r="A15" s="3" t="s">
        <v>497</v>
      </c>
    </row>
    <row r="16" spans="1:12">
      <c r="A16" s="4" t="s">
        <v>79</v>
      </c>
      <c r="J16" s="5" t="n">
        <v>33279</v>
      </c>
      <c r="K16" s="5" t="n">
        <v>36818</v>
      </c>
      <c r="L16" s="5" t="n">
        <v>35876</v>
      </c>
    </row>
    <row r="17" spans="1:12">
      <c r="A17" s="4" t="s">
        <v>501</v>
      </c>
    </row>
    <row r="18" spans="1:12">
      <c r="A18" s="3" t="s">
        <v>497</v>
      </c>
    </row>
    <row r="19" spans="1:12">
      <c r="A19" s="4" t="s">
        <v>79</v>
      </c>
      <c r="J19" s="5" t="n">
        <v>44980</v>
      </c>
      <c r="K19" s="5" t="n">
        <v>45659</v>
      </c>
      <c r="L19" s="5" t="n">
        <v>41192</v>
      </c>
    </row>
    <row r="20" spans="1:12">
      <c r="A20" s="4" t="s">
        <v>502</v>
      </c>
    </row>
    <row r="21" spans="1:12">
      <c r="A21" s="3" t="s">
        <v>497</v>
      </c>
    </row>
    <row r="22" spans="1:12">
      <c r="A22" s="4" t="s">
        <v>79</v>
      </c>
      <c r="J22" s="5" t="n">
        <v>57964</v>
      </c>
      <c r="K22" s="5" t="n">
        <v>63583</v>
      </c>
      <c r="L22" s="5" t="n">
        <v>63095</v>
      </c>
    </row>
    <row r="23" spans="1:12">
      <c r="A23" s="4" t="s">
        <v>503</v>
      </c>
    </row>
    <row r="24" spans="1:12">
      <c r="A24" s="3" t="s">
        <v>497</v>
      </c>
    </row>
    <row r="25" spans="1:12">
      <c r="A25" s="4" t="s">
        <v>79</v>
      </c>
      <c r="J25" s="5" t="n">
        <v>510806</v>
      </c>
      <c r="K25" s="5" t="n">
        <v>596430</v>
      </c>
      <c r="L25" s="5" t="n">
        <v>629365</v>
      </c>
    </row>
    <row r="26" spans="1:12">
      <c r="A26" s="4" t="s">
        <v>504</v>
      </c>
    </row>
    <row r="27" spans="1:12">
      <c r="A27" s="3" t="s">
        <v>497</v>
      </c>
    </row>
    <row r="28" spans="1:12">
      <c r="A28" s="4" t="s">
        <v>79</v>
      </c>
      <c r="J28" s="5" t="n">
        <v>169182</v>
      </c>
      <c r="K28" s="5" t="n">
        <v>161614</v>
      </c>
      <c r="L28" s="5" t="n">
        <v>146819</v>
      </c>
    </row>
    <row r="29" spans="1:12">
      <c r="A29" s="4" t="s">
        <v>505</v>
      </c>
    </row>
    <row r="30" spans="1:12">
      <c r="A30" s="3" t="s">
        <v>497</v>
      </c>
    </row>
    <row r="31" spans="1:12">
      <c r="A31" s="4" t="s">
        <v>79</v>
      </c>
      <c r="J31" s="5" t="n">
        <v>384146</v>
      </c>
      <c r="K31" s="5" t="n">
        <v>277804</v>
      </c>
      <c r="L31" s="5" t="n">
        <v>291771</v>
      </c>
    </row>
    <row r="32" spans="1:12">
      <c r="A32" s="4" t="s">
        <v>456</v>
      </c>
    </row>
    <row r="33" spans="1:12">
      <c r="A33" s="3" t="s">
        <v>497</v>
      </c>
    </row>
    <row r="34" spans="1:12">
      <c r="A34" s="4" t="s">
        <v>79</v>
      </c>
      <c r="J34" s="5" t="n">
        <v>1928304</v>
      </c>
      <c r="K34" s="5" t="n">
        <v>1888226</v>
      </c>
      <c r="L34" s="5" t="n">
        <v>2040455</v>
      </c>
    </row>
    <row r="35" spans="1:12">
      <c r="A35" s="4" t="s">
        <v>506</v>
      </c>
    </row>
    <row r="36" spans="1:12">
      <c r="A36" s="3" t="s">
        <v>497</v>
      </c>
    </row>
    <row r="37" spans="1:12">
      <c r="A37" s="4" t="s">
        <v>79</v>
      </c>
      <c r="J37" s="5" t="n">
        <v>199825</v>
      </c>
      <c r="K37" s="5" t="n">
        <v>216020</v>
      </c>
      <c r="L37" s="5" t="n">
        <v>325307</v>
      </c>
    </row>
    <row r="38" spans="1:12">
      <c r="A38" s="4" t="s">
        <v>507</v>
      </c>
    </row>
    <row r="39" spans="1:12">
      <c r="A39" s="3" t="s">
        <v>497</v>
      </c>
    </row>
    <row r="40" spans="1:12">
      <c r="A40" s="4" t="s">
        <v>79</v>
      </c>
      <c r="J40" s="5" t="n">
        <v>272403</v>
      </c>
      <c r="K40" s="5" t="n">
        <v>306083</v>
      </c>
      <c r="L40" s="5" t="n">
        <v>312443</v>
      </c>
    </row>
    <row r="41" spans="1:12">
      <c r="A41" s="4" t="s">
        <v>508</v>
      </c>
    </row>
    <row r="42" spans="1:12">
      <c r="A42" s="3" t="s">
        <v>497</v>
      </c>
    </row>
    <row r="43" spans="1:12">
      <c r="A43" s="4" t="s">
        <v>79</v>
      </c>
      <c r="J43" s="5" t="n">
        <v>289868</v>
      </c>
      <c r="K43" s="5" t="n">
        <v>310915</v>
      </c>
      <c r="L43" s="5" t="n">
        <v>336058</v>
      </c>
    </row>
    <row r="44" spans="1:12">
      <c r="A44" s="4" t="s">
        <v>509</v>
      </c>
    </row>
    <row r="45" spans="1:12">
      <c r="A45" s="3" t="s">
        <v>497</v>
      </c>
    </row>
    <row r="46" spans="1:12">
      <c r="A46" s="4" t="s">
        <v>79</v>
      </c>
      <c r="J46" s="5" t="n">
        <v>252210</v>
      </c>
      <c r="K46" s="5" t="n">
        <v>250208</v>
      </c>
      <c r="L46" s="5" t="n">
        <v>263013</v>
      </c>
    </row>
    <row r="47" spans="1:12">
      <c r="A47" s="4" t="s">
        <v>510</v>
      </c>
    </row>
    <row r="48" spans="1:12">
      <c r="A48" s="3" t="s">
        <v>497</v>
      </c>
    </row>
    <row r="49" spans="1:12">
      <c r="A49" s="4" t="s">
        <v>79</v>
      </c>
      <c r="J49" s="5" t="n">
        <v>318863</v>
      </c>
      <c r="K49" s="5" t="n">
        <v>299883</v>
      </c>
      <c r="L49" s="5" t="n">
        <v>268678</v>
      </c>
    </row>
    <row r="50" spans="1:12">
      <c r="A50" s="4" t="s">
        <v>511</v>
      </c>
    </row>
    <row r="51" spans="1:12">
      <c r="A51" s="3" t="s">
        <v>497</v>
      </c>
    </row>
    <row r="52" spans="1:12">
      <c r="A52" s="4" t="s">
        <v>79</v>
      </c>
      <c r="J52" s="5" t="n">
        <v>332479</v>
      </c>
      <c r="K52" s="5" t="n">
        <v>297000</v>
      </c>
      <c r="L52" s="5" t="n">
        <v>289223</v>
      </c>
    </row>
    <row r="53" spans="1:12">
      <c r="A53" s="4" t="s">
        <v>512</v>
      </c>
    </row>
    <row r="54" spans="1:12">
      <c r="A54" s="3" t="s">
        <v>497</v>
      </c>
    </row>
    <row r="55" spans="1:12">
      <c r="A55" s="4" t="s">
        <v>79</v>
      </c>
      <c r="J55" s="5" t="n">
        <v>142501</v>
      </c>
      <c r="K55" s="5" t="n">
        <v>129346</v>
      </c>
      <c r="L55" s="5" t="n">
        <v>164628</v>
      </c>
    </row>
    <row r="56" spans="1:12">
      <c r="A56" s="4" t="s">
        <v>513</v>
      </c>
    </row>
    <row r="57" spans="1:12">
      <c r="A57" s="3" t="s">
        <v>497</v>
      </c>
    </row>
    <row r="58" spans="1:12">
      <c r="A58" s="4" t="s">
        <v>79</v>
      </c>
      <c r="J58" s="5" t="n">
        <v>62833</v>
      </c>
      <c r="K58" s="5" t="n">
        <v>61043</v>
      </c>
      <c r="L58" s="5" t="n">
        <v>61143</v>
      </c>
    </row>
    <row r="59" spans="1:12">
      <c r="A59" s="4" t="s">
        <v>514</v>
      </c>
    </row>
    <row r="60" spans="1:12">
      <c r="A60" s="3" t="s">
        <v>497</v>
      </c>
    </row>
    <row r="61" spans="1:12">
      <c r="A61" s="4" t="s">
        <v>79</v>
      </c>
      <c r="J61" s="7" t="n">
        <v>57322</v>
      </c>
      <c r="K61" s="7" t="n">
        <v>17728</v>
      </c>
      <c r="L61" s="7" t="n">
        <v>1996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2</v>
      </c>
    </row>
    <row r="3" spans="1:4">
      <c r="A3" s="3" t="s">
        <v>516</v>
      </c>
    </row>
    <row r="4" spans="1:4">
      <c r="A4" s="4" t="s">
        <v>517</v>
      </c>
      <c r="B4" s="7" t="n">
        <v>47148</v>
      </c>
      <c r="C4" s="7" t="n">
        <v>47148</v>
      </c>
    </row>
    <row r="5" spans="1:4">
      <c r="A5" s="4" t="s">
        <v>518</v>
      </c>
      <c r="C5" s="5" t="n">
        <v>0</v>
      </c>
    </row>
    <row r="6" spans="1:4">
      <c r="A6" s="4" t="s">
        <v>519</v>
      </c>
      <c r="C6" s="5" t="n">
        <v>0</v>
      </c>
    </row>
    <row r="7" spans="1:4">
      <c r="A7" s="4" t="s">
        <v>520</v>
      </c>
      <c r="B7" s="5" t="n">
        <v>47148</v>
      </c>
      <c r="C7" s="5" t="n">
        <v>47148</v>
      </c>
    </row>
    <row r="8" spans="1:4">
      <c r="A8" s="4" t="s">
        <v>521</v>
      </c>
      <c r="D8" s="7" t="n">
        <v>42237</v>
      </c>
    </row>
    <row r="9" spans="1:4">
      <c r="A9" s="4" t="s">
        <v>522</v>
      </c>
      <c r="D9" s="5" t="n">
        <v>4911</v>
      </c>
    </row>
    <row r="10" spans="1:4">
      <c r="A10" s="4" t="s">
        <v>523</v>
      </c>
      <c r="B10" s="5" t="n">
        <v>47148</v>
      </c>
      <c r="C10" s="5" t="n">
        <v>47148</v>
      </c>
      <c r="D10" s="5" t="n">
        <v>47148</v>
      </c>
    </row>
    <row r="11" spans="1:4">
      <c r="A11" s="3" t="s">
        <v>524</v>
      </c>
    </row>
    <row r="12" spans="1:4">
      <c r="A12" s="4" t="s">
        <v>525</v>
      </c>
      <c r="B12" s="5" t="n">
        <v>26036</v>
      </c>
      <c r="C12" s="5" t="n">
        <v>26036</v>
      </c>
    </row>
    <row r="13" spans="1:4">
      <c r="A13" s="4" t="s">
        <v>526</v>
      </c>
      <c r="C13" s="5" t="n">
        <v>0</v>
      </c>
    </row>
    <row r="14" spans="1:4">
      <c r="A14" s="4" t="s">
        <v>527</v>
      </c>
      <c r="C14" s="5" t="n">
        <v>0</v>
      </c>
    </row>
    <row r="15" spans="1:4">
      <c r="A15" s="4" t="s">
        <v>528</v>
      </c>
      <c r="B15" s="5" t="n">
        <v>26036</v>
      </c>
      <c r="C15" s="5" t="n">
        <v>26036</v>
      </c>
    </row>
    <row r="16" spans="1:4">
      <c r="A16" s="4" t="s">
        <v>529</v>
      </c>
      <c r="D16" s="5" t="n">
        <v>26036</v>
      </c>
    </row>
    <row r="17" spans="1:4">
      <c r="A17" s="4" t="s">
        <v>530</v>
      </c>
      <c r="D17" s="5" t="n">
        <v>0</v>
      </c>
    </row>
    <row r="18" spans="1:4">
      <c r="A18" s="4" t="s">
        <v>531</v>
      </c>
      <c r="B18" s="5" t="n">
        <v>26036</v>
      </c>
      <c r="C18" s="5" t="n">
        <v>26036</v>
      </c>
      <c r="D18" s="5" t="n">
        <v>26036</v>
      </c>
    </row>
    <row r="19" spans="1:4">
      <c r="A19" s="3" t="s">
        <v>532</v>
      </c>
    </row>
    <row r="20" spans="1:4">
      <c r="A20" s="4" t="s">
        <v>533</v>
      </c>
      <c r="B20" s="5" t="n">
        <v>13674</v>
      </c>
      <c r="C20" s="5" t="n">
        <v>15776</v>
      </c>
    </row>
    <row r="21" spans="1:4">
      <c r="A21" s="4" t="s">
        <v>534</v>
      </c>
      <c r="B21" s="5" t="n">
        <v>-1809</v>
      </c>
      <c r="C21" s="5" t="n">
        <v>-2493</v>
      </c>
    </row>
    <row r="22" spans="1:4">
      <c r="A22" s="4" t="s">
        <v>535</v>
      </c>
      <c r="B22" s="5" t="n">
        <v>11865</v>
      </c>
      <c r="C22" s="5" t="n">
        <v>13674</v>
      </c>
    </row>
    <row r="23" spans="1:4">
      <c r="A23" s="4" t="s">
        <v>536</v>
      </c>
      <c r="D23" s="5" t="n">
        <v>29166</v>
      </c>
    </row>
    <row r="24" spans="1:4">
      <c r="A24" s="4" t="s">
        <v>537</v>
      </c>
      <c r="D24" s="5" t="n">
        <v>-17301</v>
      </c>
    </row>
    <row r="25" spans="1:4">
      <c r="A25" s="4" t="s">
        <v>538</v>
      </c>
      <c r="D25" s="5" t="n">
        <v>0</v>
      </c>
    </row>
    <row r="26" spans="1:4">
      <c r="A26" s="4" t="s">
        <v>539</v>
      </c>
      <c r="B26" s="5" t="n">
        <v>13674</v>
      </c>
      <c r="C26" s="5" t="n">
        <v>15776</v>
      </c>
      <c r="D26" s="5" t="n">
        <v>11865</v>
      </c>
    </row>
    <row r="27" spans="1:4">
      <c r="A27" s="3" t="s">
        <v>540</v>
      </c>
    </row>
    <row r="28" spans="1:4">
      <c r="A28" s="4" t="s">
        <v>541</v>
      </c>
      <c r="B28" s="5" t="n">
        <v>86858</v>
      </c>
      <c r="C28" s="5" t="n">
        <v>88960</v>
      </c>
    </row>
    <row r="29" spans="1:4">
      <c r="A29" s="4" t="s">
        <v>534</v>
      </c>
      <c r="B29" s="5" t="n">
        <v>-1809</v>
      </c>
      <c r="C29" s="5" t="n">
        <v>-2493</v>
      </c>
    </row>
    <row r="30" spans="1:4">
      <c r="A30" s="4" t="s">
        <v>542</v>
      </c>
      <c r="B30" s="5" t="n">
        <v>85049</v>
      </c>
      <c r="C30" s="5" t="n">
        <v>86858</v>
      </c>
    </row>
    <row r="31" spans="1:4">
      <c r="A31" s="4" t="s">
        <v>543</v>
      </c>
      <c r="D31" s="5" t="n">
        <v>97439</v>
      </c>
    </row>
    <row r="32" spans="1:4">
      <c r="A32" s="4" t="s">
        <v>537</v>
      </c>
      <c r="D32" s="5" t="n">
        <v>-17301</v>
      </c>
    </row>
    <row r="33" spans="1:4">
      <c r="A33" s="4" t="s">
        <v>544</v>
      </c>
      <c r="D33" s="5" t="n">
        <v>4911</v>
      </c>
    </row>
    <row r="34" spans="1:4">
      <c r="A34" s="4" t="s">
        <v>545</v>
      </c>
      <c r="B34" s="7" t="n">
        <v>86858</v>
      </c>
      <c r="C34" s="5" t="n">
        <v>88960</v>
      </c>
      <c r="D34" s="7" t="n">
        <v>85049</v>
      </c>
    </row>
    <row r="35" spans="1:4">
      <c r="A35" s="4" t="s">
        <v>546</v>
      </c>
    </row>
    <row r="36" spans="1:4">
      <c r="A36" s="3" t="s">
        <v>532</v>
      </c>
    </row>
    <row r="37" spans="1:4">
      <c r="A37" s="4" t="s">
        <v>547</v>
      </c>
      <c r="C37" s="5" t="n">
        <v>13330</v>
      </c>
    </row>
    <row r="38" spans="1:4">
      <c r="A38" s="3" t="s">
        <v>540</v>
      </c>
    </row>
    <row r="39" spans="1:4">
      <c r="A39" s="4" t="s">
        <v>548</v>
      </c>
      <c r="C39" s="5" t="n">
        <v>13330</v>
      </c>
    </row>
    <row r="40" spans="1:4">
      <c r="A40" s="4" t="s">
        <v>549</v>
      </c>
    </row>
    <row r="41" spans="1:4">
      <c r="A41" s="3" t="s">
        <v>532</v>
      </c>
    </row>
    <row r="42" spans="1:4">
      <c r="A42" s="4" t="s">
        <v>550</v>
      </c>
      <c r="C42" s="5" t="n">
        <v>-12939</v>
      </c>
    </row>
    <row r="43" spans="1:4">
      <c r="A43" s="3" t="s">
        <v>540</v>
      </c>
    </row>
    <row r="44" spans="1:4">
      <c r="A44" s="4" t="s">
        <v>551</v>
      </c>
      <c r="C44" s="7" t="n">
        <v>-129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553</v>
      </c>
    </row>
    <row r="3" spans="1:3">
      <c r="A3" s="3" t="s">
        <v>554</v>
      </c>
    </row>
    <row r="4" spans="1:3">
      <c r="A4" s="4" t="s">
        <v>555</v>
      </c>
      <c r="B4" s="7" t="n">
        <v>2</v>
      </c>
    </row>
    <row r="5" spans="1:3">
      <c r="A5" s="4" t="s">
        <v>556</v>
      </c>
      <c r="B5" s="5" t="n">
        <v>2</v>
      </c>
    </row>
    <row r="6" spans="1:3">
      <c r="A6" s="4" t="s">
        <v>557</v>
      </c>
      <c r="B6" s="5" t="n">
        <v>1</v>
      </c>
    </row>
    <row r="7" spans="1:3">
      <c r="A7" s="4" t="s">
        <v>558</v>
      </c>
      <c r="B7" s="5" t="n">
        <v>1</v>
      </c>
    </row>
    <row r="8" spans="1:3">
      <c r="A8" s="4" t="s">
        <v>559</v>
      </c>
      <c r="B8" s="7" t="n">
        <v>1</v>
      </c>
    </row>
    <row r="9" spans="1:3">
      <c r="A9" s="4" t="s">
        <v>560</v>
      </c>
    </row>
    <row r="10" spans="1:3">
      <c r="A10" s="3" t="s">
        <v>554</v>
      </c>
    </row>
    <row r="11" spans="1:3">
      <c r="A11" s="4" t="s">
        <v>561</v>
      </c>
      <c r="B11" s="4" t="s">
        <v>562</v>
      </c>
    </row>
    <row r="12" spans="1:3">
      <c r="A12" s="4" t="s">
        <v>563</v>
      </c>
    </row>
    <row r="13" spans="1:3">
      <c r="A13" s="3" t="s">
        <v>554</v>
      </c>
    </row>
    <row r="14" spans="1:3">
      <c r="A14" s="4" t="s">
        <v>561</v>
      </c>
      <c r="B14" s="4" t="s">
        <v>564</v>
      </c>
    </row>
    <row r="15" spans="1:3">
      <c r="A15" s="4" t="s">
        <v>549</v>
      </c>
    </row>
    <row r="16" spans="1:3">
      <c r="A16" s="3" t="s">
        <v>554</v>
      </c>
    </row>
    <row r="17" spans="1:3">
      <c r="A17" s="4" t="s">
        <v>561</v>
      </c>
      <c r="C17" s="4" t="s">
        <v>5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6</v>
      </c>
      <c r="B1" s="2" t="s">
        <v>2</v>
      </c>
      <c r="C1" s="2" t="s">
        <v>30</v>
      </c>
    </row>
    <row r="2" spans="1:3">
      <c r="A2" s="3" t="s">
        <v>567</v>
      </c>
    </row>
    <row r="3" spans="1:3">
      <c r="A3" s="4" t="s">
        <v>568</v>
      </c>
      <c r="B3" s="7" t="n">
        <v>11523316</v>
      </c>
      <c r="C3" s="7" t="n">
        <v>11897639</v>
      </c>
    </row>
    <row r="4" spans="1:3">
      <c r="A4" s="4" t="s">
        <v>569</v>
      </c>
      <c r="B4" s="5" t="n">
        <v>70993</v>
      </c>
      <c r="C4" s="5" t="n">
        <v>52518</v>
      </c>
    </row>
    <row r="5" spans="1:3">
      <c r="A5" s="4" t="s">
        <v>570</v>
      </c>
      <c r="B5" s="5" t="n">
        <v>-197195</v>
      </c>
      <c r="C5" s="5" t="n">
        <v>-230408</v>
      </c>
    </row>
    <row r="6" spans="1:3">
      <c r="A6" s="4" t="s">
        <v>571</v>
      </c>
      <c r="B6" s="5" t="n">
        <v>11397114</v>
      </c>
      <c r="C6" s="5" t="n">
        <v>11719749</v>
      </c>
    </row>
    <row r="7" spans="1:3">
      <c r="A7" s="4" t="s">
        <v>572</v>
      </c>
      <c r="B7" s="5" t="n">
        <v>-823</v>
      </c>
      <c r="C7" s="5" t="n">
        <v>-875</v>
      </c>
    </row>
    <row r="8" spans="1:3">
      <c r="A8" s="4" t="s">
        <v>573</v>
      </c>
      <c r="B8" s="5" t="n">
        <v>597366</v>
      </c>
      <c r="C8" s="5" t="n">
        <v>575776</v>
      </c>
    </row>
    <row r="9" spans="1:3">
      <c r="A9" s="4" t="s">
        <v>574</v>
      </c>
      <c r="B9" s="5" t="n">
        <v>53446</v>
      </c>
      <c r="C9" s="5" t="n">
        <v>31211</v>
      </c>
    </row>
    <row r="10" spans="1:3">
      <c r="A10" s="4" t="s">
        <v>575</v>
      </c>
      <c r="B10" s="5" t="n">
        <v>-12068</v>
      </c>
      <c r="C10" s="5" t="n">
        <v>-8989</v>
      </c>
    </row>
    <row r="11" spans="1:3">
      <c r="A11" s="4" t="s">
        <v>576</v>
      </c>
      <c r="B11" s="5" t="n">
        <v>638744</v>
      </c>
      <c r="C11" s="5" t="n">
        <v>597998</v>
      </c>
    </row>
    <row r="12" spans="1:3">
      <c r="A12" s="4" t="s">
        <v>577</v>
      </c>
    </row>
    <row r="13" spans="1:3">
      <c r="A13" s="3" t="s">
        <v>567</v>
      </c>
    </row>
    <row r="14" spans="1:3">
      <c r="A14" s="4" t="s">
        <v>568</v>
      </c>
      <c r="B14" s="5" t="n">
        <v>1681425</v>
      </c>
      <c r="C14" s="5" t="n">
        <v>1673617</v>
      </c>
    </row>
    <row r="15" spans="1:3">
      <c r="A15" s="4" t="s">
        <v>569</v>
      </c>
      <c r="B15" s="5" t="n">
        <v>1648</v>
      </c>
      <c r="C15" s="5" t="n">
        <v>1545</v>
      </c>
    </row>
    <row r="16" spans="1:3">
      <c r="A16" s="4" t="s">
        <v>570</v>
      </c>
      <c r="B16" s="5" t="n">
        <v>-27004</v>
      </c>
      <c r="C16" s="5" t="n">
        <v>-23213</v>
      </c>
    </row>
    <row r="17" spans="1:3">
      <c r="A17" s="4" t="s">
        <v>571</v>
      </c>
      <c r="B17" s="5" t="n">
        <v>1656069</v>
      </c>
      <c r="C17" s="5" t="n">
        <v>1651949</v>
      </c>
    </row>
    <row r="18" spans="1:3">
      <c r="A18" s="4" t="s">
        <v>572</v>
      </c>
      <c r="B18" s="5" t="n">
        <v>0</v>
      </c>
      <c r="C18" s="5" t="n">
        <v>0</v>
      </c>
    </row>
    <row r="19" spans="1:3">
      <c r="A19" s="4" t="s">
        <v>578</v>
      </c>
    </row>
    <row r="20" spans="1:3">
      <c r="A20" s="3" t="s">
        <v>567</v>
      </c>
    </row>
    <row r="21" spans="1:3">
      <c r="A21" s="4" t="s">
        <v>568</v>
      </c>
      <c r="B21" s="5" t="n">
        <v>613282</v>
      </c>
      <c r="C21" s="5" t="n">
        <v>809025</v>
      </c>
    </row>
    <row r="22" spans="1:3">
      <c r="A22" s="4" t="s">
        <v>569</v>
      </c>
      <c r="B22" s="5" t="n">
        <v>2206</v>
      </c>
      <c r="C22" s="5" t="n">
        <v>2312</v>
      </c>
    </row>
    <row r="23" spans="1:3">
      <c r="A23" s="4" t="s">
        <v>570</v>
      </c>
      <c r="B23" s="5" t="n">
        <v>-49654</v>
      </c>
      <c r="C23" s="5" t="n">
        <v>-72332</v>
      </c>
    </row>
    <row r="24" spans="1:3">
      <c r="A24" s="4" t="s">
        <v>571</v>
      </c>
      <c r="B24" s="5" t="n">
        <v>565834</v>
      </c>
      <c r="C24" s="5" t="n">
        <v>739005</v>
      </c>
    </row>
    <row r="25" spans="1:3">
      <c r="A25" s="4" t="s">
        <v>572</v>
      </c>
      <c r="B25" s="5" t="n">
        <v>0</v>
      </c>
      <c r="C25" s="5" t="n">
        <v>0</v>
      </c>
    </row>
    <row r="26" spans="1:3">
      <c r="A26" s="4" t="s">
        <v>579</v>
      </c>
    </row>
    <row r="27" spans="1:3">
      <c r="A27" s="3" t="s">
        <v>567</v>
      </c>
    </row>
    <row r="28" spans="1:3">
      <c r="A28" s="4" t="s">
        <v>568</v>
      </c>
      <c r="B28" s="5" t="n">
        <v>4633834</v>
      </c>
      <c r="C28" s="5" t="n">
        <v>4442315</v>
      </c>
    </row>
    <row r="29" spans="1:3">
      <c r="A29" s="4" t="s">
        <v>569</v>
      </c>
      <c r="B29" s="5" t="n">
        <v>42049</v>
      </c>
      <c r="C29" s="5" t="n">
        <v>16740</v>
      </c>
    </row>
    <row r="30" spans="1:3">
      <c r="A30" s="4" t="s">
        <v>570</v>
      </c>
      <c r="B30" s="5" t="n">
        <v>-75140</v>
      </c>
      <c r="C30" s="5" t="n">
        <v>-96286</v>
      </c>
    </row>
    <row r="31" spans="1:3">
      <c r="A31" s="4" t="s">
        <v>571</v>
      </c>
      <c r="B31" s="5" t="n">
        <v>4600743</v>
      </c>
      <c r="C31" s="5" t="n">
        <v>4362769</v>
      </c>
    </row>
    <row r="32" spans="1:3">
      <c r="A32" s="4" t="s">
        <v>572</v>
      </c>
      <c r="B32" s="5" t="n">
        <v>0</v>
      </c>
      <c r="C32" s="5" t="n">
        <v>0</v>
      </c>
    </row>
    <row r="33" spans="1:3">
      <c r="A33" s="4" t="s">
        <v>580</v>
      </c>
    </row>
    <row r="34" spans="1:3">
      <c r="A34" s="3" t="s">
        <v>567</v>
      </c>
    </row>
    <row r="35" spans="1:3">
      <c r="A35" s="4" t="s">
        <v>568</v>
      </c>
      <c r="B35" s="5" t="n">
        <v>2487837</v>
      </c>
      <c r="C35" s="5" t="n">
        <v>2236138</v>
      </c>
    </row>
    <row r="36" spans="1:3">
      <c r="A36" s="4" t="s">
        <v>569</v>
      </c>
      <c r="B36" s="5" t="n">
        <v>13275</v>
      </c>
      <c r="C36" s="5" t="n">
        <v>22773</v>
      </c>
    </row>
    <row r="37" spans="1:3">
      <c r="A37" s="4" t="s">
        <v>570</v>
      </c>
      <c r="B37" s="5" t="n">
        <v>-35977</v>
      </c>
      <c r="C37" s="5" t="n">
        <v>-9675</v>
      </c>
    </row>
    <row r="38" spans="1:3">
      <c r="A38" s="4" t="s">
        <v>571</v>
      </c>
      <c r="B38" s="5" t="n">
        <v>2465135</v>
      </c>
      <c r="C38" s="5" t="n">
        <v>2249236</v>
      </c>
    </row>
    <row r="39" spans="1:3">
      <c r="A39" s="4" t="s">
        <v>572</v>
      </c>
      <c r="B39" s="5" t="n">
        <v>0</v>
      </c>
      <c r="C39" s="5" t="n">
        <v>0</v>
      </c>
    </row>
    <row r="40" spans="1:3">
      <c r="A40" s="4" t="s">
        <v>581</v>
      </c>
    </row>
    <row r="41" spans="1:3">
      <c r="A41" s="3" t="s">
        <v>567</v>
      </c>
    </row>
    <row r="42" spans="1:3">
      <c r="A42" s="4" t="s">
        <v>568</v>
      </c>
      <c r="B42" s="5" t="n">
        <v>664368</v>
      </c>
      <c r="C42" s="5" t="n">
        <v>1088595</v>
      </c>
    </row>
    <row r="43" spans="1:3">
      <c r="A43" s="4" t="s">
        <v>569</v>
      </c>
      <c r="B43" s="5" t="n">
        <v>5433</v>
      </c>
      <c r="C43" s="5" t="n">
        <v>3885</v>
      </c>
    </row>
    <row r="44" spans="1:3">
      <c r="A44" s="4" t="s">
        <v>570</v>
      </c>
      <c r="B44" s="5" t="n">
        <v>-3564</v>
      </c>
      <c r="C44" s="5" t="n">
        <v>-9182</v>
      </c>
    </row>
    <row r="45" spans="1:3">
      <c r="A45" s="4" t="s">
        <v>571</v>
      </c>
      <c r="B45" s="5" t="n">
        <v>666237</v>
      </c>
      <c r="C45" s="5" t="n">
        <v>1083298</v>
      </c>
    </row>
    <row r="46" spans="1:3">
      <c r="A46" s="4" t="s">
        <v>572</v>
      </c>
      <c r="B46" s="5" t="n">
        <v>0</v>
      </c>
      <c r="C46" s="5" t="n">
        <v>0</v>
      </c>
    </row>
    <row r="47" spans="1:3">
      <c r="A47" s="4" t="s">
        <v>582</v>
      </c>
    </row>
    <row r="48" spans="1:3">
      <c r="A48" s="3" t="s">
        <v>567</v>
      </c>
    </row>
    <row r="49" spans="1:3">
      <c r="A49" s="4" t="s">
        <v>568</v>
      </c>
      <c r="B49" s="5" t="n">
        <v>57316</v>
      </c>
      <c r="C49" s="5" t="n">
        <v>99989</v>
      </c>
    </row>
    <row r="50" spans="1:3">
      <c r="A50" s="4" t="s">
        <v>569</v>
      </c>
      <c r="B50" s="5" t="n">
        <v>1628</v>
      </c>
      <c r="C50" s="5" t="n">
        <v>1992</v>
      </c>
    </row>
    <row r="51" spans="1:3">
      <c r="A51" s="4" t="s">
        <v>570</v>
      </c>
      <c r="B51" s="5" t="n">
        <v>-2023</v>
      </c>
      <c r="C51" s="5" t="n">
        <v>-973</v>
      </c>
    </row>
    <row r="52" spans="1:3">
      <c r="A52" s="4" t="s">
        <v>571</v>
      </c>
      <c r="B52" s="5" t="n">
        <v>56921</v>
      </c>
      <c r="C52" s="5" t="n">
        <v>101008</v>
      </c>
    </row>
    <row r="53" spans="1:3">
      <c r="A53" s="4" t="s">
        <v>572</v>
      </c>
      <c r="B53" s="5" t="n">
        <v>-823</v>
      </c>
      <c r="C53" s="5" t="n">
        <v>-875</v>
      </c>
    </row>
    <row r="54" spans="1:3">
      <c r="A54" s="4" t="s">
        <v>583</v>
      </c>
    </row>
    <row r="55" spans="1:3">
      <c r="A55" s="3" t="s">
        <v>567</v>
      </c>
    </row>
    <row r="56" spans="1:3">
      <c r="A56" s="4" t="s">
        <v>568</v>
      </c>
      <c r="B56" s="5" t="n">
        <v>1221813</v>
      </c>
      <c r="C56" s="5" t="n">
        <v>1387919</v>
      </c>
    </row>
    <row r="57" spans="1:3">
      <c r="A57" s="4" t="s">
        <v>569</v>
      </c>
      <c r="B57" s="5" t="n">
        <v>3244</v>
      </c>
      <c r="C57" s="5" t="n">
        <v>952</v>
      </c>
    </row>
    <row r="58" spans="1:3">
      <c r="A58" s="4" t="s">
        <v>570</v>
      </c>
      <c r="B58" s="5" t="n">
        <v>-2843</v>
      </c>
      <c r="C58" s="5" t="n">
        <v>-17601</v>
      </c>
    </row>
    <row r="59" spans="1:3">
      <c r="A59" s="4" t="s">
        <v>571</v>
      </c>
      <c r="B59" s="5" t="n">
        <v>1222214</v>
      </c>
      <c r="C59" s="5" t="n">
        <v>1371270</v>
      </c>
    </row>
    <row r="60" spans="1:3">
      <c r="A60" s="4" t="s">
        <v>572</v>
      </c>
      <c r="B60" s="5" t="n">
        <v>0</v>
      </c>
      <c r="C60" s="5" t="n">
        <v>0</v>
      </c>
    </row>
    <row r="61" spans="1:3">
      <c r="A61" s="4" t="s">
        <v>584</v>
      </c>
    </row>
    <row r="62" spans="1:3">
      <c r="A62" s="3" t="s">
        <v>567</v>
      </c>
    </row>
    <row r="63" spans="1:3">
      <c r="A63" s="4" t="s">
        <v>568</v>
      </c>
      <c r="B63" s="5" t="n">
        <v>163441</v>
      </c>
      <c r="C63" s="5" t="n">
        <v>160041</v>
      </c>
    </row>
    <row r="64" spans="1:3">
      <c r="A64" s="4" t="s">
        <v>569</v>
      </c>
      <c r="B64" s="5" t="n">
        <v>1510</v>
      </c>
      <c r="C64" s="5" t="n">
        <v>2319</v>
      </c>
    </row>
    <row r="65" spans="1:3">
      <c r="A65" s="4" t="s">
        <v>570</v>
      </c>
      <c r="B65" s="5" t="n">
        <v>-990</v>
      </c>
      <c r="C65" s="5" t="n">
        <v>-1146</v>
      </c>
    </row>
    <row r="66" spans="1:3">
      <c r="A66" s="4" t="s">
        <v>571</v>
      </c>
      <c r="B66" s="5" t="n">
        <v>163961</v>
      </c>
      <c r="C66" s="5" t="n">
        <v>161214</v>
      </c>
    </row>
    <row r="67" spans="1:3">
      <c r="A67" s="4" t="s">
        <v>572</v>
      </c>
      <c r="B67" s="5" t="n">
        <v>0</v>
      </c>
      <c r="C67" s="5" t="n">
        <v>0</v>
      </c>
    </row>
    <row r="68" spans="1:3">
      <c r="A68" s="4" t="s">
        <v>585</v>
      </c>
    </row>
    <row r="69" spans="1:3">
      <c r="A69" s="3" t="s">
        <v>567</v>
      </c>
    </row>
    <row r="70" spans="1:3">
      <c r="A70" s="4" t="s">
        <v>573</v>
      </c>
      <c r="B70" s="5" t="n">
        <v>379</v>
      </c>
      <c r="C70" s="5" t="n">
        <v>0</v>
      </c>
    </row>
    <row r="71" spans="1:3">
      <c r="A71" s="4" t="s">
        <v>574</v>
      </c>
      <c r="B71" s="5" t="n">
        <v>41</v>
      </c>
      <c r="C71" s="5" t="n">
        <v>0</v>
      </c>
    </row>
    <row r="72" spans="1:3">
      <c r="A72" s="4" t="s">
        <v>575</v>
      </c>
      <c r="B72" s="5" t="n">
        <v>-342</v>
      </c>
      <c r="C72" s="5" t="n">
        <v>0</v>
      </c>
    </row>
    <row r="73" spans="1:3">
      <c r="A73" s="4" t="s">
        <v>576</v>
      </c>
      <c r="B73" s="5" t="n">
        <v>78</v>
      </c>
      <c r="C73" s="5" t="n">
        <v>0</v>
      </c>
    </row>
    <row r="74" spans="1:3">
      <c r="A74" s="4" t="s">
        <v>586</v>
      </c>
    </row>
    <row r="75" spans="1:3">
      <c r="A75" s="3" t="s">
        <v>567</v>
      </c>
    </row>
    <row r="76" spans="1:3">
      <c r="A76" s="4" t="s">
        <v>573</v>
      </c>
      <c r="B76" s="5" t="n">
        <v>463936</v>
      </c>
      <c r="C76" s="5" t="n">
        <v>447524</v>
      </c>
    </row>
    <row r="77" spans="1:3">
      <c r="A77" s="4" t="s">
        <v>574</v>
      </c>
      <c r="B77" s="5" t="n">
        <v>53405</v>
      </c>
      <c r="C77" s="5" t="n">
        <v>31211</v>
      </c>
    </row>
    <row r="78" spans="1:3">
      <c r="A78" s="4" t="s">
        <v>575</v>
      </c>
      <c r="B78" s="5" t="n">
        <v>-2634</v>
      </c>
      <c r="C78" s="5" t="n">
        <v>-4762</v>
      </c>
    </row>
    <row r="79" spans="1:3">
      <c r="A79" s="4" t="s">
        <v>576</v>
      </c>
      <c r="B79" s="5" t="n">
        <v>514707</v>
      </c>
      <c r="C79" s="5" t="n">
        <v>473973</v>
      </c>
    </row>
    <row r="80" spans="1:3">
      <c r="A80" s="4" t="s">
        <v>587</v>
      </c>
    </row>
    <row r="81" spans="1:3">
      <c r="A81" s="3" t="s">
        <v>567</v>
      </c>
    </row>
    <row r="82" spans="1:3">
      <c r="A82" s="4" t="s">
        <v>573</v>
      </c>
      <c r="B82" s="5" t="n">
        <v>133051</v>
      </c>
      <c r="C82" s="5" t="n">
        <v>128252</v>
      </c>
    </row>
    <row r="83" spans="1:3">
      <c r="A83" s="4" t="s">
        <v>574</v>
      </c>
      <c r="B83" s="5" t="n">
        <v>0</v>
      </c>
      <c r="C83" s="5" t="n">
        <v>0</v>
      </c>
    </row>
    <row r="84" spans="1:3">
      <c r="A84" s="4" t="s">
        <v>575</v>
      </c>
      <c r="B84" s="5" t="n">
        <v>-9092</v>
      </c>
      <c r="C84" s="5" t="n">
        <v>-4227</v>
      </c>
    </row>
    <row r="85" spans="1:3">
      <c r="A85" s="4" t="s">
        <v>576</v>
      </c>
      <c r="B85" s="7" t="n">
        <v>123959</v>
      </c>
      <c r="C85" s="7" t="n">
        <v>1240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8</v>
      </c>
      <c r="B1" s="2" t="s">
        <v>2</v>
      </c>
      <c r="C1" s="2" t="s">
        <v>30</v>
      </c>
    </row>
    <row r="2" spans="1:3">
      <c r="A2" s="3" t="s">
        <v>567</v>
      </c>
    </row>
    <row r="3" spans="1:3">
      <c r="A3" s="4" t="s">
        <v>589</v>
      </c>
      <c r="B3" s="7" t="n">
        <v>313287</v>
      </c>
      <c r="C3" s="7" t="n">
        <v>291368</v>
      </c>
    </row>
    <row r="4" spans="1:3">
      <c r="A4" s="4" t="s">
        <v>590</v>
      </c>
      <c r="B4" s="5" t="n">
        <v>3906190</v>
      </c>
      <c r="C4" s="5" t="n">
        <v>4217515</v>
      </c>
    </row>
    <row r="5" spans="1:3">
      <c r="A5" s="4" t="s">
        <v>591</v>
      </c>
      <c r="B5" s="5" t="n">
        <v>2546299</v>
      </c>
      <c r="C5" s="5" t="n">
        <v>2263684</v>
      </c>
    </row>
    <row r="6" spans="1:3">
      <c r="A6" s="4" t="s">
        <v>592</v>
      </c>
      <c r="B6" s="5" t="n">
        <v>326206</v>
      </c>
      <c r="C6" s="5" t="n">
        <v>312431</v>
      </c>
    </row>
    <row r="7" spans="1:3">
      <c r="A7" s="4" t="s">
        <v>593</v>
      </c>
      <c r="B7" s="5" t="n">
        <v>7091982</v>
      </c>
      <c r="C7" s="5" t="n">
        <v>7084998</v>
      </c>
    </row>
    <row r="8" spans="1:3">
      <c r="A8" s="4" t="s">
        <v>594</v>
      </c>
      <c r="B8" s="5" t="n">
        <v>11523316</v>
      </c>
      <c r="C8" s="5" t="n">
        <v>11897639</v>
      </c>
    </row>
    <row r="9" spans="1:3">
      <c r="A9" s="4" t="s">
        <v>595</v>
      </c>
      <c r="B9" s="5" t="n">
        <v>305972</v>
      </c>
      <c r="C9" s="5" t="n">
        <v>289571</v>
      </c>
    </row>
    <row r="10" spans="1:3">
      <c r="A10" s="4" t="s">
        <v>596</v>
      </c>
      <c r="B10" s="5" t="n">
        <v>3850149</v>
      </c>
      <c r="C10" s="5" t="n">
        <v>4142802</v>
      </c>
    </row>
    <row r="11" spans="1:3">
      <c r="A11" s="4" t="s">
        <v>597</v>
      </c>
      <c r="B11" s="5" t="n">
        <v>2510975</v>
      </c>
      <c r="C11" s="5" t="n">
        <v>2181525</v>
      </c>
    </row>
    <row r="12" spans="1:3">
      <c r="A12" s="4" t="s">
        <v>598</v>
      </c>
      <c r="B12" s="5" t="n">
        <v>319511</v>
      </c>
      <c r="C12" s="5" t="n">
        <v>301039</v>
      </c>
    </row>
    <row r="13" spans="1:3">
      <c r="A13" s="4" t="s">
        <v>599</v>
      </c>
      <c r="B13" s="5" t="n">
        <v>6986607</v>
      </c>
      <c r="C13" s="5" t="n">
        <v>6914937</v>
      </c>
    </row>
    <row r="14" spans="1:3">
      <c r="A14" s="4" t="s">
        <v>571</v>
      </c>
      <c r="B14" s="7" t="n">
        <v>11397114</v>
      </c>
      <c r="C14" s="7" t="n">
        <v>11719749</v>
      </c>
    </row>
    <row r="15" spans="1:3">
      <c r="A15" s="4" t="s">
        <v>600</v>
      </c>
      <c r="B15" s="4" t="s">
        <v>601</v>
      </c>
      <c r="C15" s="4" t="s">
        <v>602</v>
      </c>
    </row>
    <row r="16" spans="1:3">
      <c r="A16" s="4" t="s">
        <v>603</v>
      </c>
      <c r="B16" s="4" t="s">
        <v>604</v>
      </c>
      <c r="C16" s="4" t="s">
        <v>605</v>
      </c>
    </row>
    <row r="17" spans="1:3">
      <c r="A17" s="4" t="s">
        <v>606</v>
      </c>
      <c r="B17" s="4" t="s">
        <v>607</v>
      </c>
      <c r="C17" s="4" t="s">
        <v>608</v>
      </c>
    </row>
    <row r="18" spans="1:3">
      <c r="A18" s="4" t="s">
        <v>609</v>
      </c>
      <c r="B18" s="4" t="s">
        <v>601</v>
      </c>
      <c r="C18" s="4" t="s">
        <v>610</v>
      </c>
    </row>
    <row r="19" spans="1:3">
      <c r="A19" s="4" t="s">
        <v>611</v>
      </c>
      <c r="B19" s="4" t="s">
        <v>612</v>
      </c>
      <c r="C19" s="4" t="s">
        <v>442</v>
      </c>
    </row>
    <row r="20" spans="1:3">
      <c r="A20" s="4" t="s">
        <v>121</v>
      </c>
      <c r="B20" s="4" t="s">
        <v>613</v>
      </c>
      <c r="C20" s="4" t="s">
        <v>613</v>
      </c>
    </row>
    <row r="21" spans="1:3">
      <c r="A21" s="4" t="s">
        <v>580</v>
      </c>
    </row>
    <row r="22" spans="1:3">
      <c r="A22" s="3" t="s">
        <v>567</v>
      </c>
    </row>
    <row r="23" spans="1:3">
      <c r="A23" s="4" t="s">
        <v>614</v>
      </c>
      <c r="B23" s="7" t="n">
        <v>2487837</v>
      </c>
      <c r="C23" s="7" t="n">
        <v>2236138</v>
      </c>
    </row>
    <row r="24" spans="1:3">
      <c r="A24" s="4" t="s">
        <v>594</v>
      </c>
      <c r="B24" s="5" t="n">
        <v>2487837</v>
      </c>
      <c r="C24" s="5" t="n">
        <v>2236138</v>
      </c>
    </row>
    <row r="25" spans="1:3">
      <c r="A25" s="4" t="s">
        <v>615</v>
      </c>
      <c r="B25" s="5" t="n">
        <v>2465135</v>
      </c>
      <c r="C25" s="5" t="n">
        <v>2249236</v>
      </c>
    </row>
    <row r="26" spans="1:3">
      <c r="A26" s="4" t="s">
        <v>571</v>
      </c>
      <c r="B26" s="7" t="n">
        <v>2465135</v>
      </c>
      <c r="C26" s="7" t="n">
        <v>2249236</v>
      </c>
    </row>
    <row r="27" spans="1:3">
      <c r="A27" s="4" t="s">
        <v>616</v>
      </c>
      <c r="B27" s="4" t="s">
        <v>617</v>
      </c>
      <c r="C27" s="4" t="s">
        <v>618</v>
      </c>
    </row>
    <row r="28" spans="1:3">
      <c r="A28" s="4" t="s">
        <v>581</v>
      </c>
    </row>
    <row r="29" spans="1:3">
      <c r="A29" s="3" t="s">
        <v>567</v>
      </c>
    </row>
    <row r="30" spans="1:3">
      <c r="A30" s="4" t="s">
        <v>614</v>
      </c>
      <c r="B30" s="7" t="n">
        <v>664368</v>
      </c>
      <c r="C30" s="7" t="n">
        <v>1088595</v>
      </c>
    </row>
    <row r="31" spans="1:3">
      <c r="A31" s="4" t="s">
        <v>594</v>
      </c>
      <c r="B31" s="5" t="n">
        <v>664368</v>
      </c>
      <c r="C31" s="5" t="n">
        <v>1088595</v>
      </c>
    </row>
    <row r="32" spans="1:3">
      <c r="A32" s="4" t="s">
        <v>615</v>
      </c>
      <c r="B32" s="5" t="n">
        <v>666237</v>
      </c>
      <c r="C32" s="5" t="n">
        <v>1083298</v>
      </c>
    </row>
    <row r="33" spans="1:3">
      <c r="A33" s="4" t="s">
        <v>571</v>
      </c>
      <c r="B33" s="7" t="n">
        <v>666237</v>
      </c>
      <c r="C33" s="7" t="n">
        <v>1083298</v>
      </c>
    </row>
    <row r="34" spans="1:3">
      <c r="A34" s="4" t="s">
        <v>616</v>
      </c>
      <c r="B34" s="4" t="s">
        <v>619</v>
      </c>
      <c r="C34" s="4" t="s">
        <v>620</v>
      </c>
    </row>
    <row r="35" spans="1:3">
      <c r="A35" s="4" t="s">
        <v>582</v>
      </c>
    </row>
    <row r="36" spans="1:3">
      <c r="A36" s="3" t="s">
        <v>567</v>
      </c>
    </row>
    <row r="37" spans="1:3">
      <c r="A37" s="4" t="s">
        <v>614</v>
      </c>
      <c r="B37" s="7" t="n">
        <v>57316</v>
      </c>
      <c r="C37" s="7" t="n">
        <v>99989</v>
      </c>
    </row>
    <row r="38" spans="1:3">
      <c r="A38" s="4" t="s">
        <v>594</v>
      </c>
      <c r="B38" s="5" t="n">
        <v>57316</v>
      </c>
      <c r="C38" s="5" t="n">
        <v>99989</v>
      </c>
    </row>
    <row r="39" spans="1:3">
      <c r="A39" s="4" t="s">
        <v>615</v>
      </c>
      <c r="B39" s="5" t="n">
        <v>56921</v>
      </c>
      <c r="C39" s="5" t="n">
        <v>101008</v>
      </c>
    </row>
    <row r="40" spans="1:3">
      <c r="A40" s="4" t="s">
        <v>571</v>
      </c>
      <c r="B40" s="7" t="n">
        <v>56921</v>
      </c>
      <c r="C40" s="7" t="n">
        <v>101008</v>
      </c>
    </row>
    <row r="41" spans="1:3">
      <c r="A41" s="4" t="s">
        <v>616</v>
      </c>
      <c r="B41" s="4" t="s">
        <v>621</v>
      </c>
      <c r="C41" s="4" t="s">
        <v>622</v>
      </c>
    </row>
    <row r="42" spans="1:3">
      <c r="A42" s="4" t="s">
        <v>583</v>
      </c>
    </row>
    <row r="43" spans="1:3">
      <c r="A43" s="3" t="s">
        <v>567</v>
      </c>
    </row>
    <row r="44" spans="1:3">
      <c r="A44" s="4" t="s">
        <v>614</v>
      </c>
      <c r="B44" s="7" t="n">
        <v>1221813</v>
      </c>
      <c r="C44" s="7" t="n">
        <v>1387919</v>
      </c>
    </row>
    <row r="45" spans="1:3">
      <c r="A45" s="4" t="s">
        <v>594</v>
      </c>
      <c r="B45" s="5" t="n">
        <v>1221813</v>
      </c>
      <c r="C45" s="5" t="n">
        <v>1387919</v>
      </c>
    </row>
    <row r="46" spans="1:3">
      <c r="A46" s="4" t="s">
        <v>615</v>
      </c>
      <c r="B46" s="5" t="n">
        <v>1222214</v>
      </c>
      <c r="C46" s="5" t="n">
        <v>1371270</v>
      </c>
    </row>
    <row r="47" spans="1:3">
      <c r="A47" s="4" t="s">
        <v>571</v>
      </c>
      <c r="B47" s="7" t="n">
        <v>1222214</v>
      </c>
      <c r="C47" s="7" t="n">
        <v>1371270</v>
      </c>
    </row>
    <row r="48" spans="1:3">
      <c r="A48" s="4" t="s">
        <v>616</v>
      </c>
      <c r="B48" s="4" t="s">
        <v>623</v>
      </c>
      <c r="C48" s="4" t="s">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5</v>
      </c>
      <c r="B1" s="2" t="s">
        <v>626</v>
      </c>
      <c r="C1" s="2" t="s">
        <v>627</v>
      </c>
    </row>
    <row r="2" spans="1:3">
      <c r="A2" s="3" t="s">
        <v>567</v>
      </c>
    </row>
    <row r="3" spans="1:3">
      <c r="A3" s="4" t="s">
        <v>628</v>
      </c>
      <c r="B3" s="7" t="n">
        <v>-197000</v>
      </c>
      <c r="C3" s="7" t="n">
        <v>-230000</v>
      </c>
    </row>
    <row r="4" spans="1:3">
      <c r="A4" s="4" t="s">
        <v>629</v>
      </c>
    </row>
    <row r="5" spans="1:3">
      <c r="A5" s="3" t="s">
        <v>567</v>
      </c>
    </row>
    <row r="6" spans="1:3">
      <c r="A6" s="4" t="s">
        <v>630</v>
      </c>
      <c r="B6" s="5" t="n">
        <v>971489</v>
      </c>
      <c r="C6" s="5" t="n">
        <v>1317794</v>
      </c>
    </row>
    <row r="7" spans="1:3">
      <c r="A7" s="4" t="s">
        <v>631</v>
      </c>
      <c r="B7" s="5" t="n">
        <v>-77645</v>
      </c>
      <c r="C7" s="5" t="n">
        <v>-106770</v>
      </c>
    </row>
    <row r="8" spans="1:3">
      <c r="A8" s="4" t="s">
        <v>632</v>
      </c>
      <c r="B8" s="5" t="n">
        <v>5833715</v>
      </c>
      <c r="C8" s="5" t="n">
        <v>7145067</v>
      </c>
    </row>
    <row r="9" spans="1:3">
      <c r="A9" s="4" t="s">
        <v>633</v>
      </c>
      <c r="B9" s="5" t="n">
        <v>-119550</v>
      </c>
      <c r="C9" s="5" t="n">
        <v>-123638</v>
      </c>
    </row>
    <row r="10" spans="1:3">
      <c r="A10" s="4" t="s">
        <v>634</v>
      </c>
      <c r="B10" s="5" t="n">
        <v>6805204</v>
      </c>
      <c r="C10" s="5" t="n">
        <v>8462861</v>
      </c>
    </row>
    <row r="11" spans="1:3">
      <c r="A11" s="4" t="s">
        <v>628</v>
      </c>
      <c r="B11" s="7" t="n">
        <v>-197195</v>
      </c>
      <c r="C11" s="7" t="n">
        <v>-230408</v>
      </c>
    </row>
    <row r="12" spans="1:3">
      <c r="A12" s="4" t="s">
        <v>635</v>
      </c>
      <c r="B12" s="5" t="n">
        <v>1881</v>
      </c>
      <c r="C12" s="5" t="n">
        <v>2314</v>
      </c>
    </row>
    <row r="13" spans="1:3">
      <c r="A13" s="4" t="s">
        <v>636</v>
      </c>
      <c r="B13" s="5" t="n">
        <v>330</v>
      </c>
      <c r="C13" s="5" t="n">
        <v>383</v>
      </c>
    </row>
    <row r="14" spans="1:3">
      <c r="A14" s="4" t="s">
        <v>637</v>
      </c>
    </row>
    <row r="15" spans="1:3">
      <c r="A15" s="3" t="s">
        <v>567</v>
      </c>
    </row>
    <row r="16" spans="1:3">
      <c r="A16" s="4" t="s">
        <v>628</v>
      </c>
      <c r="B16" s="7" t="n">
        <v>-15000</v>
      </c>
      <c r="C16" s="7" t="n">
        <v>-39000</v>
      </c>
    </row>
    <row r="17" spans="1:3">
      <c r="A17" s="4" t="s">
        <v>577</v>
      </c>
    </row>
    <row r="18" spans="1:3">
      <c r="A18" s="3" t="s">
        <v>567</v>
      </c>
    </row>
    <row r="19" spans="1:3">
      <c r="A19" s="4" t="s">
        <v>630</v>
      </c>
      <c r="B19" s="5" t="n">
        <v>54051</v>
      </c>
      <c r="C19" s="5" t="n">
        <v>84179</v>
      </c>
    </row>
    <row r="20" spans="1:3">
      <c r="A20" s="4" t="s">
        <v>631</v>
      </c>
      <c r="B20" s="5" t="n">
        <v>-2729</v>
      </c>
      <c r="C20" s="5" t="n">
        <v>-7622</v>
      </c>
    </row>
    <row r="21" spans="1:3">
      <c r="A21" s="4" t="s">
        <v>632</v>
      </c>
      <c r="B21" s="5" t="n">
        <v>1340719</v>
      </c>
      <c r="C21" s="5" t="n">
        <v>1474202</v>
      </c>
    </row>
    <row r="22" spans="1:3">
      <c r="A22" s="4" t="s">
        <v>633</v>
      </c>
      <c r="B22" s="5" t="n">
        <v>-24275</v>
      </c>
      <c r="C22" s="5" t="n">
        <v>-15591</v>
      </c>
    </row>
    <row r="23" spans="1:3">
      <c r="A23" s="4" t="s">
        <v>634</v>
      </c>
      <c r="B23" s="5" t="n">
        <v>1394770</v>
      </c>
      <c r="C23" s="5" t="n">
        <v>1558381</v>
      </c>
    </row>
    <row r="24" spans="1:3">
      <c r="A24" s="4" t="s">
        <v>628</v>
      </c>
      <c r="B24" s="5" t="n">
        <v>-27004</v>
      </c>
      <c r="C24" s="5" t="n">
        <v>-23213</v>
      </c>
    </row>
    <row r="25" spans="1:3">
      <c r="A25" s="4" t="s">
        <v>578</v>
      </c>
    </row>
    <row r="26" spans="1:3">
      <c r="A26" s="3" t="s">
        <v>567</v>
      </c>
    </row>
    <row r="27" spans="1:3">
      <c r="A27" s="4" t="s">
        <v>630</v>
      </c>
      <c r="B27" s="5" t="n">
        <v>149360</v>
      </c>
      <c r="C27" s="5" t="n">
        <v>170269</v>
      </c>
    </row>
    <row r="28" spans="1:3">
      <c r="A28" s="4" t="s">
        <v>631</v>
      </c>
      <c r="B28" s="5" t="n">
        <v>-38683</v>
      </c>
      <c r="C28" s="5" t="n">
        <v>-50841</v>
      </c>
    </row>
    <row r="29" spans="1:3">
      <c r="A29" s="4" t="s">
        <v>632</v>
      </c>
      <c r="B29" s="5" t="n">
        <v>283796</v>
      </c>
      <c r="C29" s="5" t="n">
        <v>317693</v>
      </c>
    </row>
    <row r="30" spans="1:3">
      <c r="A30" s="4" t="s">
        <v>633</v>
      </c>
      <c r="B30" s="5" t="n">
        <v>-10971</v>
      </c>
      <c r="C30" s="5" t="n">
        <v>-21491</v>
      </c>
    </row>
    <row r="31" spans="1:3">
      <c r="A31" s="4" t="s">
        <v>634</v>
      </c>
      <c r="B31" s="5" t="n">
        <v>433156</v>
      </c>
      <c r="C31" s="5" t="n">
        <v>487962</v>
      </c>
    </row>
    <row r="32" spans="1:3">
      <c r="A32" s="4" t="s">
        <v>628</v>
      </c>
      <c r="B32" s="5" t="n">
        <v>-49654</v>
      </c>
      <c r="C32" s="5" t="n">
        <v>-72332</v>
      </c>
    </row>
    <row r="33" spans="1:3">
      <c r="A33" s="4" t="s">
        <v>579</v>
      </c>
    </row>
    <row r="34" spans="1:3">
      <c r="A34" s="3" t="s">
        <v>567</v>
      </c>
    </row>
    <row r="35" spans="1:3">
      <c r="A35" s="4" t="s">
        <v>630</v>
      </c>
      <c r="B35" s="5" t="n">
        <v>230218</v>
      </c>
      <c r="C35" s="5" t="n">
        <v>340831</v>
      </c>
    </row>
    <row r="36" spans="1:3">
      <c r="A36" s="4" t="s">
        <v>631</v>
      </c>
      <c r="B36" s="5" t="n">
        <v>-30652</v>
      </c>
      <c r="C36" s="5" t="n">
        <v>-33441</v>
      </c>
    </row>
    <row r="37" spans="1:3">
      <c r="A37" s="4" t="s">
        <v>632</v>
      </c>
      <c r="B37" s="5" t="n">
        <v>1948976</v>
      </c>
      <c r="C37" s="5" t="n">
        <v>2845375</v>
      </c>
    </row>
    <row r="38" spans="1:3">
      <c r="A38" s="4" t="s">
        <v>633</v>
      </c>
      <c r="B38" s="5" t="n">
        <v>-44488</v>
      </c>
      <c r="C38" s="5" t="n">
        <v>-62845</v>
      </c>
    </row>
    <row r="39" spans="1:3">
      <c r="A39" s="4" t="s">
        <v>634</v>
      </c>
      <c r="B39" s="5" t="n">
        <v>2179194</v>
      </c>
      <c r="C39" s="5" t="n">
        <v>3186206</v>
      </c>
    </row>
    <row r="40" spans="1:3">
      <c r="A40" s="4" t="s">
        <v>628</v>
      </c>
      <c r="B40" s="5" t="n">
        <v>-75140</v>
      </c>
      <c r="C40" s="5" t="n">
        <v>-96286</v>
      </c>
    </row>
    <row r="41" spans="1:3">
      <c r="A41" s="4" t="s">
        <v>580</v>
      </c>
    </row>
    <row r="42" spans="1:3">
      <c r="A42" s="3" t="s">
        <v>567</v>
      </c>
    </row>
    <row r="43" spans="1:3">
      <c r="A43" s="4" t="s">
        <v>630</v>
      </c>
      <c r="B43" s="5" t="n">
        <v>76694</v>
      </c>
      <c r="C43" s="5" t="n">
        <v>64792</v>
      </c>
    </row>
    <row r="44" spans="1:3">
      <c r="A44" s="4" t="s">
        <v>631</v>
      </c>
      <c r="B44" s="5" t="n">
        <v>-1101</v>
      </c>
      <c r="C44" s="5" t="n">
        <v>-1609</v>
      </c>
    </row>
    <row r="45" spans="1:3">
      <c r="A45" s="4" t="s">
        <v>632</v>
      </c>
      <c r="B45" s="5" t="n">
        <v>1724170</v>
      </c>
      <c r="C45" s="5" t="n">
        <v>1073566</v>
      </c>
    </row>
    <row r="46" spans="1:3">
      <c r="A46" s="4" t="s">
        <v>633</v>
      </c>
      <c r="B46" s="5" t="n">
        <v>-34876</v>
      </c>
      <c r="C46" s="5" t="n">
        <v>-8066</v>
      </c>
    </row>
    <row r="47" spans="1:3">
      <c r="A47" s="4" t="s">
        <v>634</v>
      </c>
      <c r="B47" s="5" t="n">
        <v>1800864</v>
      </c>
      <c r="C47" s="5" t="n">
        <v>1138358</v>
      </c>
    </row>
    <row r="48" spans="1:3">
      <c r="A48" s="4" t="s">
        <v>628</v>
      </c>
      <c r="B48" s="5" t="n">
        <v>-35977</v>
      </c>
      <c r="C48" s="5" t="n">
        <v>-9675</v>
      </c>
    </row>
    <row r="49" spans="1:3">
      <c r="A49" s="4" t="s">
        <v>581</v>
      </c>
    </row>
    <row r="50" spans="1:3">
      <c r="A50" s="3" t="s">
        <v>567</v>
      </c>
    </row>
    <row r="51" spans="1:3">
      <c r="A51" s="4" t="s">
        <v>630</v>
      </c>
      <c r="B51" s="5" t="n">
        <v>84640</v>
      </c>
      <c r="C51" s="5" t="n">
        <v>75627</v>
      </c>
    </row>
    <row r="52" spans="1:3">
      <c r="A52" s="4" t="s">
        <v>631</v>
      </c>
      <c r="B52" s="5" t="n">
        <v>-749</v>
      </c>
      <c r="C52" s="5" t="n">
        <v>-1579</v>
      </c>
    </row>
    <row r="53" spans="1:3">
      <c r="A53" s="4" t="s">
        <v>632</v>
      </c>
      <c r="B53" s="5" t="n">
        <v>193499</v>
      </c>
      <c r="C53" s="5" t="n">
        <v>659480</v>
      </c>
    </row>
    <row r="54" spans="1:3">
      <c r="A54" s="4" t="s">
        <v>633</v>
      </c>
      <c r="B54" s="5" t="n">
        <v>-2815</v>
      </c>
      <c r="C54" s="5" t="n">
        <v>-7603</v>
      </c>
    </row>
    <row r="55" spans="1:3">
      <c r="A55" s="4" t="s">
        <v>634</v>
      </c>
      <c r="B55" s="5" t="n">
        <v>278139</v>
      </c>
      <c r="C55" s="5" t="n">
        <v>735107</v>
      </c>
    </row>
    <row r="56" spans="1:3">
      <c r="A56" s="4" t="s">
        <v>628</v>
      </c>
      <c r="B56" s="5" t="n">
        <v>-3564</v>
      </c>
      <c r="C56" s="5" t="n">
        <v>-9182</v>
      </c>
    </row>
    <row r="57" spans="1:3">
      <c r="A57" s="4" t="s">
        <v>582</v>
      </c>
    </row>
    <row r="58" spans="1:3">
      <c r="A58" s="3" t="s">
        <v>567</v>
      </c>
    </row>
    <row r="59" spans="1:3">
      <c r="A59" s="4" t="s">
        <v>630</v>
      </c>
      <c r="B59" s="5" t="n">
        <v>13642</v>
      </c>
      <c r="C59" s="5" t="n">
        <v>5283</v>
      </c>
    </row>
    <row r="60" spans="1:3">
      <c r="A60" s="4" t="s">
        <v>631</v>
      </c>
      <c r="B60" s="5" t="n">
        <v>-1752</v>
      </c>
      <c r="C60" s="5" t="n">
        <v>-210</v>
      </c>
    </row>
    <row r="61" spans="1:3">
      <c r="A61" s="4" t="s">
        <v>632</v>
      </c>
      <c r="B61" s="5" t="n">
        <v>7194</v>
      </c>
      <c r="C61" s="5" t="n">
        <v>43199</v>
      </c>
    </row>
    <row r="62" spans="1:3">
      <c r="A62" s="4" t="s">
        <v>633</v>
      </c>
      <c r="B62" s="5" t="n">
        <v>-271</v>
      </c>
      <c r="C62" s="5" t="n">
        <v>-763</v>
      </c>
    </row>
    <row r="63" spans="1:3">
      <c r="A63" s="4" t="s">
        <v>634</v>
      </c>
      <c r="B63" s="5" t="n">
        <v>20836</v>
      </c>
      <c r="C63" s="5" t="n">
        <v>48482</v>
      </c>
    </row>
    <row r="64" spans="1:3">
      <c r="A64" s="4" t="s">
        <v>628</v>
      </c>
      <c r="B64" s="5" t="n">
        <v>-2023</v>
      </c>
      <c r="C64" s="5" t="n">
        <v>-973</v>
      </c>
    </row>
    <row r="65" spans="1:3">
      <c r="A65" s="4" t="s">
        <v>583</v>
      </c>
    </row>
    <row r="66" spans="1:3">
      <c r="A66" s="3" t="s">
        <v>567</v>
      </c>
    </row>
    <row r="67" spans="1:3">
      <c r="A67" s="4" t="s">
        <v>630</v>
      </c>
      <c r="B67" s="5" t="n">
        <v>362110</v>
      </c>
      <c r="C67" s="5" t="n">
        <v>562599</v>
      </c>
    </row>
    <row r="68" spans="1:3">
      <c r="A68" s="4" t="s">
        <v>631</v>
      </c>
      <c r="B68" s="5" t="n">
        <v>-1950</v>
      </c>
      <c r="C68" s="5" t="n">
        <v>-11158</v>
      </c>
    </row>
    <row r="69" spans="1:3">
      <c r="A69" s="4" t="s">
        <v>632</v>
      </c>
      <c r="B69" s="5" t="n">
        <v>266763</v>
      </c>
      <c r="C69" s="5" t="n">
        <v>667448</v>
      </c>
    </row>
    <row r="70" spans="1:3">
      <c r="A70" s="4" t="s">
        <v>633</v>
      </c>
      <c r="B70" s="5" t="n">
        <v>-893</v>
      </c>
      <c r="C70" s="5" t="n">
        <v>-6443</v>
      </c>
    </row>
    <row r="71" spans="1:3">
      <c r="A71" s="4" t="s">
        <v>634</v>
      </c>
      <c r="B71" s="5" t="n">
        <v>628873</v>
      </c>
      <c r="C71" s="5" t="n">
        <v>1230047</v>
      </c>
    </row>
    <row r="72" spans="1:3">
      <c r="A72" s="4" t="s">
        <v>628</v>
      </c>
      <c r="B72" s="5" t="n">
        <v>-2843</v>
      </c>
      <c r="C72" s="5" t="n">
        <v>-17601</v>
      </c>
    </row>
    <row r="73" spans="1:3">
      <c r="A73" s="4" t="s">
        <v>584</v>
      </c>
    </row>
    <row r="74" spans="1:3">
      <c r="A74" s="3" t="s">
        <v>567</v>
      </c>
    </row>
    <row r="75" spans="1:3">
      <c r="A75" s="4" t="s">
        <v>630</v>
      </c>
      <c r="B75" s="5" t="n">
        <v>774</v>
      </c>
      <c r="C75" s="5" t="n">
        <v>14214</v>
      </c>
    </row>
    <row r="76" spans="1:3">
      <c r="A76" s="4" t="s">
        <v>631</v>
      </c>
      <c r="B76" s="5" t="n">
        <v>-29</v>
      </c>
      <c r="C76" s="5" t="n">
        <v>-310</v>
      </c>
    </row>
    <row r="77" spans="1:3">
      <c r="A77" s="4" t="s">
        <v>632</v>
      </c>
      <c r="B77" s="5" t="n">
        <v>68598</v>
      </c>
      <c r="C77" s="5" t="n">
        <v>64104</v>
      </c>
    </row>
    <row r="78" spans="1:3">
      <c r="A78" s="4" t="s">
        <v>633</v>
      </c>
      <c r="B78" s="5" t="n">
        <v>-961</v>
      </c>
      <c r="C78" s="5" t="n">
        <v>-836</v>
      </c>
    </row>
    <row r="79" spans="1:3">
      <c r="A79" s="4" t="s">
        <v>634</v>
      </c>
      <c r="B79" s="5" t="n">
        <v>69372</v>
      </c>
      <c r="C79" s="5" t="n">
        <v>78318</v>
      </c>
    </row>
    <row r="80" spans="1:3">
      <c r="A80" s="4" t="s">
        <v>628</v>
      </c>
      <c r="B80" s="5" t="n">
        <v>-990</v>
      </c>
      <c r="C80" s="5" t="n">
        <v>-1146</v>
      </c>
    </row>
    <row r="81" spans="1:3">
      <c r="A81" s="4" t="s">
        <v>638</v>
      </c>
    </row>
    <row r="82" spans="1:3">
      <c r="A82" s="3" t="s">
        <v>567</v>
      </c>
    </row>
    <row r="83" spans="1:3">
      <c r="A83" s="4" t="s">
        <v>630</v>
      </c>
      <c r="B83" s="5" t="n">
        <v>4959</v>
      </c>
      <c r="C83" s="5" t="n">
        <v>2331</v>
      </c>
    </row>
    <row r="84" spans="1:3">
      <c r="A84" s="4" t="s">
        <v>631</v>
      </c>
      <c r="B84" s="5" t="n">
        <v>-461</v>
      </c>
      <c r="C84" s="5" t="n">
        <v>-313</v>
      </c>
    </row>
    <row r="85" spans="1:3">
      <c r="A85" s="4" t="s">
        <v>632</v>
      </c>
      <c r="B85" s="5" t="n">
        <v>211751</v>
      </c>
      <c r="C85" s="5" t="n">
        <v>234997</v>
      </c>
    </row>
    <row r="86" spans="1:3">
      <c r="A86" s="4" t="s">
        <v>633</v>
      </c>
      <c r="B86" s="5" t="n">
        <v>-11607</v>
      </c>
      <c r="C86" s="5" t="n">
        <v>-8676</v>
      </c>
    </row>
    <row r="87" spans="1:3">
      <c r="A87" s="4" t="s">
        <v>634</v>
      </c>
      <c r="B87" s="5" t="n">
        <v>216710</v>
      </c>
      <c r="C87" s="5" t="n">
        <v>237328</v>
      </c>
    </row>
    <row r="88" spans="1:3">
      <c r="A88" s="4" t="s">
        <v>628</v>
      </c>
      <c r="B88" s="7" t="n">
        <v>-12068</v>
      </c>
      <c r="C88" s="7" t="n">
        <v>-8989</v>
      </c>
    </row>
    <row r="89" spans="1:3">
      <c r="A89" s="4" t="s">
        <v>635</v>
      </c>
      <c r="B89" s="5" t="n">
        <v>23</v>
      </c>
      <c r="C89" s="5" t="n">
        <v>35</v>
      </c>
    </row>
    <row r="90" spans="1:3">
      <c r="A90" s="4" t="s">
        <v>636</v>
      </c>
      <c r="B90" s="5" t="n">
        <v>3</v>
      </c>
      <c r="C90" s="5" t="n">
        <v>1</v>
      </c>
    </row>
    <row r="91" spans="1:3">
      <c r="A91" s="4" t="s">
        <v>585</v>
      </c>
    </row>
    <row r="92" spans="1:3">
      <c r="A92" s="3" t="s">
        <v>567</v>
      </c>
    </row>
    <row r="93" spans="1:3">
      <c r="A93" s="4" t="s">
        <v>630</v>
      </c>
      <c r="B93" s="7" t="n">
        <v>0</v>
      </c>
      <c r="C93" s="7" t="n">
        <v>0</v>
      </c>
    </row>
    <row r="94" spans="1:3">
      <c r="A94" s="4" t="s">
        <v>631</v>
      </c>
      <c r="B94" s="5" t="n">
        <v>0</v>
      </c>
      <c r="C94" s="5" t="n">
        <v>0</v>
      </c>
    </row>
    <row r="95" spans="1:3">
      <c r="A95" s="4" t="s">
        <v>632</v>
      </c>
      <c r="B95" s="5" t="n">
        <v>37</v>
      </c>
      <c r="C95" s="5" t="n">
        <v>0</v>
      </c>
    </row>
    <row r="96" spans="1:3">
      <c r="A96" s="4" t="s">
        <v>633</v>
      </c>
      <c r="B96" s="5" t="n">
        <v>-342</v>
      </c>
      <c r="C96" s="5" t="n">
        <v>0</v>
      </c>
    </row>
    <row r="97" spans="1:3">
      <c r="A97" s="4" t="s">
        <v>634</v>
      </c>
      <c r="B97" s="5" t="n">
        <v>37</v>
      </c>
      <c r="C97" s="5" t="n">
        <v>0</v>
      </c>
    </row>
    <row r="98" spans="1:3">
      <c r="A98" s="4" t="s">
        <v>628</v>
      </c>
      <c r="B98" s="5" t="n">
        <v>-342</v>
      </c>
      <c r="C98" s="5" t="n">
        <v>0</v>
      </c>
    </row>
    <row r="99" spans="1:3">
      <c r="A99" s="4" t="s">
        <v>586</v>
      </c>
    </row>
    <row r="100" spans="1:3">
      <c r="A100" s="3" t="s">
        <v>567</v>
      </c>
    </row>
    <row r="101" spans="1:3">
      <c r="A101" s="4" t="s">
        <v>630</v>
      </c>
      <c r="B101" s="5" t="n">
        <v>4959</v>
      </c>
      <c r="C101" s="5" t="n">
        <v>2331</v>
      </c>
    </row>
    <row r="102" spans="1:3">
      <c r="A102" s="4" t="s">
        <v>631</v>
      </c>
      <c r="B102" s="5" t="n">
        <v>-461</v>
      </c>
      <c r="C102" s="5" t="n">
        <v>-313</v>
      </c>
    </row>
    <row r="103" spans="1:3">
      <c r="A103" s="4" t="s">
        <v>632</v>
      </c>
      <c r="B103" s="5" t="n">
        <v>87760</v>
      </c>
      <c r="C103" s="5" t="n">
        <v>110972</v>
      </c>
    </row>
    <row r="104" spans="1:3">
      <c r="A104" s="4" t="s">
        <v>633</v>
      </c>
      <c r="B104" s="5" t="n">
        <v>-2173</v>
      </c>
      <c r="C104" s="5" t="n">
        <v>-4449</v>
      </c>
    </row>
    <row r="105" spans="1:3">
      <c r="A105" s="4" t="s">
        <v>634</v>
      </c>
      <c r="B105" s="5" t="n">
        <v>92719</v>
      </c>
      <c r="C105" s="5" t="n">
        <v>113303</v>
      </c>
    </row>
    <row r="106" spans="1:3">
      <c r="A106" s="4" t="s">
        <v>628</v>
      </c>
      <c r="B106" s="5" t="n">
        <v>-2634</v>
      </c>
      <c r="C106" s="5" t="n">
        <v>-4762</v>
      </c>
    </row>
    <row r="107" spans="1:3">
      <c r="A107" s="4" t="s">
        <v>587</v>
      </c>
    </row>
    <row r="108" spans="1:3">
      <c r="A108" s="3" t="s">
        <v>567</v>
      </c>
    </row>
    <row r="109" spans="1:3">
      <c r="A109" s="4" t="s">
        <v>630</v>
      </c>
      <c r="B109" s="5" t="n">
        <v>0</v>
      </c>
      <c r="C109" s="5" t="n">
        <v>0</v>
      </c>
    </row>
    <row r="110" spans="1:3">
      <c r="A110" s="4" t="s">
        <v>631</v>
      </c>
      <c r="B110" s="5" t="n">
        <v>0</v>
      </c>
      <c r="C110" s="5" t="n">
        <v>0</v>
      </c>
    </row>
    <row r="111" spans="1:3">
      <c r="A111" s="4" t="s">
        <v>632</v>
      </c>
      <c r="B111" s="5" t="n">
        <v>123954</v>
      </c>
      <c r="C111" s="5" t="n">
        <v>124025</v>
      </c>
    </row>
    <row r="112" spans="1:3">
      <c r="A112" s="4" t="s">
        <v>633</v>
      </c>
      <c r="B112" s="5" t="n">
        <v>-9092</v>
      </c>
      <c r="C112" s="5" t="n">
        <v>-4227</v>
      </c>
    </row>
    <row r="113" spans="1:3">
      <c r="A113" s="4" t="s">
        <v>634</v>
      </c>
      <c r="B113" s="5" t="n">
        <v>123954</v>
      </c>
      <c r="C113" s="5" t="n">
        <v>124025</v>
      </c>
    </row>
    <row r="114" spans="1:3">
      <c r="A114" s="4" t="s">
        <v>628</v>
      </c>
      <c r="B114" s="7" t="n">
        <v>-9092</v>
      </c>
      <c r="C114" s="7" t="n">
        <v>-42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6"/>
    <col customWidth="1" max="5" min="5" width="35"/>
    <col customWidth="1" max="6" min="6" width="36"/>
    <col customWidth="1" max="7" min="7" width="55"/>
    <col customWidth="1" max="8" min="8" width="80"/>
    <col customWidth="1" max="9" min="9" width="73"/>
    <col customWidth="1" max="10" min="10" width="27"/>
    <col customWidth="1" max="11" min="11" width="34"/>
    <col customWidth="1" max="12" min="12" width="33"/>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D2" s="7" t="n">
        <v>627843</v>
      </c>
      <c r="E2" s="7" t="n">
        <v>2174</v>
      </c>
      <c r="F2" s="7" t="n">
        <v>2240125</v>
      </c>
      <c r="G2" s="7" t="n">
        <v>117825</v>
      </c>
      <c r="H2" s="7" t="n">
        <v>124945</v>
      </c>
      <c r="I2" s="7" t="n">
        <v>-7120</v>
      </c>
      <c r="J2" s="7" t="n">
        <v>5062706</v>
      </c>
      <c r="K2" s="7" t="n">
        <v>-2232711</v>
      </c>
    </row>
    <row r="3" spans="1:12">
      <c r="A3" s="3" t="s">
        <v>133</v>
      </c>
    </row>
    <row r="4" spans="1:12">
      <c r="A4" s="4" t="s">
        <v>134</v>
      </c>
      <c r="D4" s="5" t="n">
        <v>0</v>
      </c>
      <c r="E4" s="5" t="n">
        <v>17</v>
      </c>
      <c r="F4" s="5" t="n">
        <v>158</v>
      </c>
    </row>
    <row r="5" spans="1:12">
      <c r="A5" s="4" t="s">
        <v>135</v>
      </c>
      <c r="D5" s="5" t="n">
        <v>0</v>
      </c>
      <c r="J5" s="5" t="n">
        <v>0</v>
      </c>
    </row>
    <row r="6" spans="1:12">
      <c r="A6" s="4" t="s">
        <v>136</v>
      </c>
      <c r="F6" s="5" t="n">
        <v>-12054</v>
      </c>
      <c r="K6" s="5" t="n">
        <v>12054</v>
      </c>
    </row>
    <row r="7" spans="1:12">
      <c r="A7" s="4" t="s">
        <v>137</v>
      </c>
      <c r="F7" s="5" t="n">
        <v>0</v>
      </c>
    </row>
    <row r="8" spans="1:12">
      <c r="A8" s="4" t="s">
        <v>138</v>
      </c>
      <c r="F8" s="5" t="n">
        <v>5405</v>
      </c>
    </row>
    <row r="9" spans="1:12">
      <c r="A9" s="4" t="s">
        <v>139</v>
      </c>
      <c r="F9" s="5" t="n">
        <v>51382</v>
      </c>
    </row>
    <row r="10" spans="1:12">
      <c r="A10" s="4" t="s">
        <v>140</v>
      </c>
      <c r="B10" s="7" t="n">
        <v>-153137</v>
      </c>
      <c r="H10" s="5" t="n">
        <v>-153137</v>
      </c>
    </row>
    <row r="11" spans="1:12">
      <c r="A11" s="4" t="s">
        <v>141</v>
      </c>
      <c r="H11" s="5" t="n">
        <v>0</v>
      </c>
    </row>
    <row r="12" spans="1:12">
      <c r="A12" s="4" t="s">
        <v>116</v>
      </c>
      <c r="B12" s="5" t="n">
        <v>-10262</v>
      </c>
      <c r="I12" s="5" t="n">
        <v>-10262</v>
      </c>
    </row>
    <row r="13" spans="1:12">
      <c r="A13" s="4" t="s">
        <v>99</v>
      </c>
      <c r="B13" s="5" t="n">
        <v>804564</v>
      </c>
      <c r="J13" s="5" t="n">
        <v>804564</v>
      </c>
    </row>
    <row r="14" spans="1:12">
      <c r="A14" s="4" t="s">
        <v>100</v>
      </c>
      <c r="B14" s="5" t="n">
        <v>6181</v>
      </c>
      <c r="J14" s="5" t="n">
        <v>6181</v>
      </c>
    </row>
    <row r="15" spans="1:12">
      <c r="A15" s="4" t="s">
        <v>102</v>
      </c>
      <c r="J15" s="5" t="n">
        <v>-40088</v>
      </c>
    </row>
    <row r="16" spans="1:12">
      <c r="A16" s="4" t="s">
        <v>142</v>
      </c>
      <c r="J16" s="5" t="n">
        <v>-117859</v>
      </c>
    </row>
    <row r="17" spans="1:12">
      <c r="A17" s="4" t="s">
        <v>143</v>
      </c>
      <c r="F17" s="5" t="n">
        <v>0</v>
      </c>
      <c r="K17" s="5" t="n">
        <v>-543202</v>
      </c>
    </row>
    <row r="18" spans="1:12">
      <c r="A18" s="4" t="s">
        <v>144</v>
      </c>
      <c r="B18" s="7" t="n">
        <v>5879940</v>
      </c>
      <c r="C18" s="7" t="n">
        <v>5821121</v>
      </c>
      <c r="D18" s="5" t="n">
        <v>627843</v>
      </c>
      <c r="E18" s="5" t="n">
        <v>2191</v>
      </c>
      <c r="F18" s="5" t="n">
        <v>2285016</v>
      </c>
      <c r="G18" s="5" t="n">
        <v>-45574</v>
      </c>
      <c r="H18" s="5" t="n">
        <v>-28192</v>
      </c>
      <c r="I18" s="5" t="n">
        <v>-17382</v>
      </c>
      <c r="J18" s="5" t="n">
        <v>5715504</v>
      </c>
      <c r="K18" s="5" t="n">
        <v>-2763859</v>
      </c>
      <c r="L18" s="7" t="n">
        <v>58819</v>
      </c>
    </row>
    <row r="19" spans="1:12">
      <c r="A19" s="3" t="s">
        <v>133</v>
      </c>
    </row>
    <row r="20" spans="1:12">
      <c r="A20" s="4" t="s">
        <v>145</v>
      </c>
      <c r="B20" s="8" t="n">
        <v>1.1</v>
      </c>
    </row>
    <row r="21" spans="1:12">
      <c r="A21" s="4" t="s">
        <v>134</v>
      </c>
      <c r="D21" s="5" t="n">
        <v>0</v>
      </c>
      <c r="E21" s="5" t="n">
        <v>11</v>
      </c>
      <c r="F21" s="5" t="n">
        <v>3416</v>
      </c>
    </row>
    <row r="22" spans="1:12">
      <c r="A22" s="4" t="s">
        <v>135</v>
      </c>
      <c r="D22" s="5" t="n">
        <v>0</v>
      </c>
      <c r="J22" s="5" t="n">
        <v>0</v>
      </c>
    </row>
    <row r="23" spans="1:12">
      <c r="A23" s="4" t="s">
        <v>136</v>
      </c>
      <c r="F23" s="5" t="n">
        <v>-17958</v>
      </c>
      <c r="K23" s="5" t="n">
        <v>17958</v>
      </c>
    </row>
    <row r="24" spans="1:12">
      <c r="A24" s="4" t="s">
        <v>137</v>
      </c>
      <c r="F24" s="5" t="n">
        <v>0</v>
      </c>
    </row>
    <row r="25" spans="1:12">
      <c r="A25" s="4" t="s">
        <v>138</v>
      </c>
      <c r="F25" s="5" t="n">
        <v>559</v>
      </c>
    </row>
    <row r="26" spans="1:12">
      <c r="A26" s="4" t="s">
        <v>139</v>
      </c>
      <c r="F26" s="5" t="n">
        <v>30355</v>
      </c>
    </row>
    <row r="27" spans="1:12">
      <c r="A27" s="4" t="s">
        <v>140</v>
      </c>
      <c r="B27" s="7" t="n">
        <v>-121393</v>
      </c>
      <c r="H27" s="5" t="n">
        <v>-121393</v>
      </c>
    </row>
    <row r="28" spans="1:12">
      <c r="A28" s="4" t="s">
        <v>141</v>
      </c>
      <c r="H28" s="5" t="n">
        <v>0</v>
      </c>
    </row>
    <row r="29" spans="1:12">
      <c r="A29" s="4" t="s">
        <v>116</v>
      </c>
      <c r="B29" s="5" t="n">
        <v>-21498</v>
      </c>
      <c r="I29" s="5" t="n">
        <v>-21498</v>
      </c>
    </row>
    <row r="30" spans="1:12">
      <c r="A30" s="4" t="s">
        <v>99</v>
      </c>
      <c r="B30" s="5" t="n">
        <v>641631</v>
      </c>
      <c r="J30" s="5" t="n">
        <v>641631</v>
      </c>
    </row>
    <row r="31" spans="1:12">
      <c r="A31" s="4" t="s">
        <v>100</v>
      </c>
      <c r="B31" s="5" t="n">
        <v>0</v>
      </c>
      <c r="J31" s="5" t="n">
        <v>0</v>
      </c>
    </row>
    <row r="32" spans="1:12">
      <c r="A32" s="4" t="s">
        <v>102</v>
      </c>
      <c r="J32" s="5" t="n">
        <v>-40069</v>
      </c>
    </row>
    <row r="33" spans="1:12">
      <c r="A33" s="4" t="s">
        <v>142</v>
      </c>
      <c r="J33" s="5" t="n">
        <v>-122713</v>
      </c>
    </row>
    <row r="34" spans="1:12">
      <c r="A34" s="4" t="s">
        <v>143</v>
      </c>
      <c r="F34" s="5" t="n">
        <v>-60000</v>
      </c>
      <c r="K34" s="5" t="n">
        <v>-264538</v>
      </c>
    </row>
    <row r="35" spans="1:12">
      <c r="A35" s="4" t="s">
        <v>146</v>
      </c>
      <c r="B35" s="7" t="n">
        <v>5866882</v>
      </c>
      <c r="C35" s="5" t="n">
        <v>5866882</v>
      </c>
      <c r="D35" s="5" t="n">
        <v>627843</v>
      </c>
      <c r="E35" s="5" t="n">
        <v>2202</v>
      </c>
      <c r="F35" s="5" t="n">
        <v>2241388</v>
      </c>
      <c r="G35" s="5" t="n">
        <v>-188465</v>
      </c>
      <c r="H35" s="5" t="n">
        <v>-149585</v>
      </c>
      <c r="I35" s="5" t="n">
        <v>-38880</v>
      </c>
      <c r="J35" s="5" t="n">
        <v>6194353</v>
      </c>
      <c r="K35" s="5" t="n">
        <v>-3010439</v>
      </c>
      <c r="L35" s="5" t="n">
        <v>0</v>
      </c>
    </row>
    <row r="36" spans="1:12">
      <c r="A36" s="3" t="s">
        <v>133</v>
      </c>
    </row>
    <row r="37" spans="1:12">
      <c r="A37" s="4" t="s">
        <v>145</v>
      </c>
      <c r="B37" s="8" t="n">
        <v>1.22</v>
      </c>
    </row>
    <row r="38" spans="1:12">
      <c r="A38" s="4" t="s">
        <v>134</v>
      </c>
      <c r="D38" s="5" t="n">
        <v>550000</v>
      </c>
      <c r="E38" s="5" t="n">
        <v>4</v>
      </c>
      <c r="F38" s="5" t="n">
        <v>220</v>
      </c>
    </row>
    <row r="39" spans="1:12">
      <c r="A39" s="4" t="s">
        <v>135</v>
      </c>
      <c r="D39" s="5" t="n">
        <v>-51769</v>
      </c>
      <c r="J39" s="5" t="n">
        <v>-1309</v>
      </c>
    </row>
    <row r="40" spans="1:12">
      <c r="A40" s="4" t="s">
        <v>136</v>
      </c>
      <c r="F40" s="5" t="n">
        <v>-19303</v>
      </c>
      <c r="K40" s="5" t="n">
        <v>20691</v>
      </c>
    </row>
    <row r="41" spans="1:12">
      <c r="A41" s="4" t="s">
        <v>137</v>
      </c>
      <c r="F41" s="5" t="n">
        <v>-18055</v>
      </c>
    </row>
    <row r="42" spans="1:12">
      <c r="A42" s="4" t="s">
        <v>138</v>
      </c>
      <c r="F42" s="5" t="n">
        <v>0</v>
      </c>
    </row>
    <row r="43" spans="1:12">
      <c r="A43" s="4" t="s">
        <v>139</v>
      </c>
      <c r="F43" s="5" t="n">
        <v>35607</v>
      </c>
    </row>
    <row r="44" spans="1:12">
      <c r="A44" s="4" t="s">
        <v>140</v>
      </c>
      <c r="B44" s="7" t="n">
        <v>67262</v>
      </c>
      <c r="H44" s="5" t="n">
        <v>67262</v>
      </c>
    </row>
    <row r="45" spans="1:12">
      <c r="A45" s="4" t="s">
        <v>141</v>
      </c>
      <c r="H45" s="5" t="n">
        <v>0</v>
      </c>
    </row>
    <row r="46" spans="1:12">
      <c r="A46" s="4" t="s">
        <v>116</v>
      </c>
      <c r="B46" s="5" t="n">
        <v>-638</v>
      </c>
      <c r="I46" s="5" t="n">
        <v>-638</v>
      </c>
    </row>
    <row r="47" spans="1:12">
      <c r="A47" s="4" t="s">
        <v>99</v>
      </c>
      <c r="B47" s="5" t="n">
        <v>513368</v>
      </c>
      <c r="J47" s="5" t="n">
        <v>513368</v>
      </c>
    </row>
    <row r="48" spans="1:12">
      <c r="A48" s="4" t="s">
        <v>100</v>
      </c>
      <c r="B48" s="5" t="n">
        <v>0</v>
      </c>
      <c r="J48" s="5" t="n">
        <v>0</v>
      </c>
    </row>
    <row r="49" spans="1:12">
      <c r="A49" s="4" t="s">
        <v>102</v>
      </c>
      <c r="J49" s="5" t="n">
        <v>-46597</v>
      </c>
    </row>
    <row r="50" spans="1:12">
      <c r="A50" s="4" t="s">
        <v>142</v>
      </c>
      <c r="J50" s="5" t="n">
        <v>-132188</v>
      </c>
    </row>
    <row r="51" spans="1:12">
      <c r="A51" s="4" t="s">
        <v>143</v>
      </c>
      <c r="F51" s="5" t="n">
        <v>60000</v>
      </c>
      <c r="K51" s="5" t="n">
        <v>-571805</v>
      </c>
    </row>
    <row r="52" spans="1:12">
      <c r="A52" s="4" t="s">
        <v>147</v>
      </c>
      <c r="B52" s="7" t="n">
        <v>6272370</v>
      </c>
      <c r="C52" s="7" t="n">
        <v>6272370</v>
      </c>
      <c r="D52" s="7" t="n">
        <v>1126074</v>
      </c>
      <c r="E52" s="7" t="n">
        <v>2206</v>
      </c>
      <c r="F52" s="7" t="n">
        <v>2299857</v>
      </c>
      <c r="G52" s="7" t="n">
        <v>-121841</v>
      </c>
      <c r="H52" s="7" t="n">
        <v>-82323</v>
      </c>
      <c r="I52" s="7" t="n">
        <v>-39518</v>
      </c>
      <c r="J52" s="7" t="n">
        <v>6527627</v>
      </c>
      <c r="K52" s="7" t="n">
        <v>-3561553</v>
      </c>
      <c r="L52" s="7" t="n">
        <v>0</v>
      </c>
    </row>
    <row r="53" spans="1:12">
      <c r="A53" s="3" t="s">
        <v>133</v>
      </c>
    </row>
    <row r="54" spans="1:12">
      <c r="A54" s="4" t="s">
        <v>145</v>
      </c>
      <c r="B54" s="8" t="n">
        <v>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7" t="n">
        <v>349969</v>
      </c>
      <c r="C4" s="7" t="n">
        <v>206277</v>
      </c>
    </row>
    <row r="5" spans="1:3">
      <c r="A5" s="4" t="s">
        <v>642</v>
      </c>
      <c r="B5" s="4" t="s">
        <v>613</v>
      </c>
      <c r="C5" s="4" t="s">
        <v>613</v>
      </c>
    </row>
    <row r="6" spans="1:3">
      <c r="A6" s="4" t="s">
        <v>643</v>
      </c>
      <c r="B6" s="7" t="n">
        <v>0</v>
      </c>
      <c r="C6" s="7" t="n">
        <v>0</v>
      </c>
    </row>
    <row r="7" spans="1:3">
      <c r="A7" s="4" t="s">
        <v>644</v>
      </c>
      <c r="B7" s="4" t="s">
        <v>645</v>
      </c>
      <c r="C7" s="4" t="s">
        <v>645</v>
      </c>
    </row>
    <row r="8" spans="1:3">
      <c r="A8" s="4" t="s">
        <v>646</v>
      </c>
      <c r="B8" s="7" t="n">
        <v>349969</v>
      </c>
      <c r="C8" s="7" t="n">
        <v>206277</v>
      </c>
    </row>
    <row r="9" spans="1:3">
      <c r="A9" s="4" t="s">
        <v>647</v>
      </c>
      <c r="B9" s="4" t="s">
        <v>613</v>
      </c>
      <c r="C9" s="4" t="s">
        <v>613</v>
      </c>
    </row>
    <row r="10" spans="1:3">
      <c r="A10" s="4" t="s">
        <v>648</v>
      </c>
      <c r="B10" s="9" t="n">
        <v>1.1</v>
      </c>
    </row>
    <row r="11" spans="1:3">
      <c r="A11" s="4" t="s">
        <v>649</v>
      </c>
      <c r="B11" s="4" t="s">
        <v>650</v>
      </c>
    </row>
    <row r="12" spans="1:3">
      <c r="A12" s="4" t="s">
        <v>651</v>
      </c>
      <c r="B1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53</v>
      </c>
    </row>
    <row r="4" spans="1:3">
      <c r="A4" s="4" t="s">
        <v>166</v>
      </c>
      <c r="B4" s="7" t="n">
        <v>830219</v>
      </c>
      <c r="C4" s="7" t="n">
        <v>816756</v>
      </c>
    </row>
    <row r="5" spans="1:3">
      <c r="A5" s="4" t="s">
        <v>654</v>
      </c>
      <c r="B5" s="4" t="s">
        <v>613</v>
      </c>
      <c r="C5" s="4" t="s">
        <v>613</v>
      </c>
    </row>
    <row r="6" spans="1:3">
      <c r="A6" s="4" t="s">
        <v>655</v>
      </c>
      <c r="B6" s="7" t="n">
        <v>401000</v>
      </c>
      <c r="C6" s="7" t="n">
        <v>379000</v>
      </c>
    </row>
    <row r="7" spans="1:3">
      <c r="A7" s="4" t="s">
        <v>656</v>
      </c>
    </row>
    <row r="8" spans="1:3">
      <c r="A8" s="3" t="s">
        <v>653</v>
      </c>
    </row>
    <row r="9" spans="1:3">
      <c r="A9" s="4" t="s">
        <v>657</v>
      </c>
      <c r="B9" s="7" t="n">
        <v>60000</v>
      </c>
      <c r="C9" s="7" t="n">
        <v>66000</v>
      </c>
    </row>
    <row r="10" spans="1:3">
      <c r="A10" s="4" t="s">
        <v>658</v>
      </c>
      <c r="B10" s="4" t="s">
        <v>659</v>
      </c>
      <c r="C10" s="4" t="s">
        <v>660</v>
      </c>
    </row>
    <row r="11" spans="1:3">
      <c r="A11" s="4" t="s">
        <v>661</v>
      </c>
    </row>
    <row r="12" spans="1:3">
      <c r="A12" s="3" t="s">
        <v>653</v>
      </c>
    </row>
    <row r="13" spans="1:3">
      <c r="A13" s="4" t="s">
        <v>166</v>
      </c>
      <c r="B13" s="7" t="n">
        <v>118619</v>
      </c>
      <c r="C13" s="7" t="n">
        <v>154348</v>
      </c>
    </row>
    <row r="14" spans="1:3">
      <c r="A14" s="4" t="s">
        <v>654</v>
      </c>
      <c r="B14" s="4" t="s">
        <v>662</v>
      </c>
      <c r="C14" s="4" t="s">
        <v>447</v>
      </c>
    </row>
    <row r="15" spans="1:3">
      <c r="A15" s="4" t="s">
        <v>663</v>
      </c>
    </row>
    <row r="16" spans="1:3">
      <c r="A16" s="3" t="s">
        <v>653</v>
      </c>
    </row>
    <row r="17" spans="1:3">
      <c r="A17" s="4" t="s">
        <v>664</v>
      </c>
      <c r="B17" s="4" t="s">
        <v>665</v>
      </c>
      <c r="C17" s="4" t="s">
        <v>665</v>
      </c>
    </row>
    <row r="18" spans="1:3">
      <c r="A18" s="4" t="s">
        <v>666</v>
      </c>
    </row>
    <row r="19" spans="1:3">
      <c r="A19" s="3" t="s">
        <v>653</v>
      </c>
    </row>
    <row r="20" spans="1:3">
      <c r="A20" s="4" t="s">
        <v>664</v>
      </c>
      <c r="B20" s="4" t="s">
        <v>667</v>
      </c>
      <c r="C20" s="4" t="s">
        <v>667</v>
      </c>
    </row>
    <row r="21" spans="1:3">
      <c r="A21" s="4" t="s">
        <v>668</v>
      </c>
    </row>
    <row r="22" spans="1:3">
      <c r="A22" s="3" t="s">
        <v>653</v>
      </c>
    </row>
    <row r="23" spans="1:3">
      <c r="A23" s="4" t="s">
        <v>166</v>
      </c>
      <c r="B23" s="7" t="n">
        <v>285992</v>
      </c>
      <c r="C23" s="7" t="n">
        <v>355073</v>
      </c>
    </row>
    <row r="24" spans="1:3">
      <c r="A24" s="4" t="s">
        <v>654</v>
      </c>
      <c r="B24" s="4" t="s">
        <v>669</v>
      </c>
      <c r="C24" s="4" t="s">
        <v>670</v>
      </c>
    </row>
    <row r="25" spans="1:3">
      <c r="A25" s="4" t="s">
        <v>671</v>
      </c>
    </row>
    <row r="26" spans="1:3">
      <c r="A26" s="3" t="s">
        <v>653</v>
      </c>
    </row>
    <row r="27" spans="1:3">
      <c r="A27" s="4" t="s">
        <v>655</v>
      </c>
      <c r="B27" s="7" t="n">
        <v>12000</v>
      </c>
      <c r="C27" s="7" t="n">
        <v>12000</v>
      </c>
    </row>
    <row r="28" spans="1:3">
      <c r="A28" s="4" t="s">
        <v>672</v>
      </c>
      <c r="B28" s="4" t="s">
        <v>673</v>
      </c>
    </row>
    <row r="29" spans="1:3">
      <c r="A29" s="4" t="s">
        <v>674</v>
      </c>
    </row>
    <row r="30" spans="1:3">
      <c r="A30" s="3" t="s">
        <v>653</v>
      </c>
    </row>
    <row r="31" spans="1:3">
      <c r="A31" s="4" t="s">
        <v>664</v>
      </c>
      <c r="B31" s="4" t="s">
        <v>667</v>
      </c>
      <c r="C31" s="4" t="s">
        <v>667</v>
      </c>
    </row>
    <row r="32" spans="1:3">
      <c r="A32" s="4" t="s">
        <v>675</v>
      </c>
    </row>
    <row r="33" spans="1:3">
      <c r="A33" s="3" t="s">
        <v>653</v>
      </c>
    </row>
    <row r="34" spans="1:3">
      <c r="A34" s="4" t="s">
        <v>664</v>
      </c>
      <c r="B34" s="4" t="s">
        <v>676</v>
      </c>
      <c r="C34" s="4" t="s">
        <v>676</v>
      </c>
    </row>
    <row r="35" spans="1:3">
      <c r="A35" s="4" t="s">
        <v>677</v>
      </c>
    </row>
    <row r="36" spans="1:3">
      <c r="A36" s="3" t="s">
        <v>653</v>
      </c>
    </row>
    <row r="37" spans="1:3">
      <c r="A37" s="4" t="s">
        <v>166</v>
      </c>
      <c r="B37" s="7" t="n">
        <v>93539</v>
      </c>
      <c r="C37" s="7" t="n">
        <v>147287</v>
      </c>
    </row>
    <row r="38" spans="1:3">
      <c r="A38" s="4" t="s">
        <v>654</v>
      </c>
      <c r="B38" s="4" t="s">
        <v>678</v>
      </c>
      <c r="C38" s="4" t="s">
        <v>679</v>
      </c>
    </row>
    <row r="39" spans="1:3">
      <c r="A39" s="4" t="s">
        <v>664</v>
      </c>
      <c r="B39" s="4" t="s">
        <v>665</v>
      </c>
    </row>
    <row r="40" spans="1:3">
      <c r="A40" s="4" t="s">
        <v>680</v>
      </c>
    </row>
    <row r="41" spans="1:3">
      <c r="A41" s="3" t="s">
        <v>653</v>
      </c>
    </row>
    <row r="42" spans="1:3">
      <c r="A42" s="4" t="s">
        <v>664</v>
      </c>
      <c r="C42" s="4" t="s">
        <v>665</v>
      </c>
    </row>
    <row r="43" spans="1:3">
      <c r="A43" s="4" t="s">
        <v>681</v>
      </c>
    </row>
    <row r="44" spans="1:3">
      <c r="A44" s="3" t="s">
        <v>653</v>
      </c>
    </row>
    <row r="45" spans="1:3">
      <c r="A45" s="4" t="s">
        <v>664</v>
      </c>
      <c r="C45" s="4" t="s">
        <v>667</v>
      </c>
    </row>
    <row r="46" spans="1:3">
      <c r="A46" s="4" t="s">
        <v>682</v>
      </c>
    </row>
    <row r="47" spans="1:3">
      <c r="A47" s="3" t="s">
        <v>653</v>
      </c>
    </row>
    <row r="48" spans="1:3">
      <c r="A48" s="4" t="s">
        <v>166</v>
      </c>
      <c r="B48" s="7" t="n">
        <v>0</v>
      </c>
      <c r="C48" s="7" t="n">
        <v>65</v>
      </c>
    </row>
    <row r="49" spans="1:3">
      <c r="A49" s="4" t="s">
        <v>654</v>
      </c>
      <c r="B49" s="4" t="s">
        <v>645</v>
      </c>
      <c r="C49" s="4" t="s">
        <v>645</v>
      </c>
    </row>
    <row r="50" spans="1:3">
      <c r="A50" s="4" t="s">
        <v>683</v>
      </c>
    </row>
    <row r="51" spans="1:3">
      <c r="A51" s="3" t="s">
        <v>653</v>
      </c>
    </row>
    <row r="52" spans="1:3">
      <c r="A52" s="4" t="s">
        <v>166</v>
      </c>
      <c r="B52" s="7" t="n">
        <v>134650</v>
      </c>
      <c r="C52" s="7" t="n">
        <v>90120</v>
      </c>
    </row>
    <row r="53" spans="1:3">
      <c r="A53" s="4" t="s">
        <v>654</v>
      </c>
      <c r="B53" s="4" t="s">
        <v>684</v>
      </c>
      <c r="C53" s="4" t="s">
        <v>678</v>
      </c>
    </row>
    <row r="54" spans="1:3">
      <c r="A54" s="4" t="s">
        <v>685</v>
      </c>
    </row>
    <row r="55" spans="1:3">
      <c r="A55" s="3" t="s">
        <v>653</v>
      </c>
    </row>
    <row r="56" spans="1:3">
      <c r="A56" s="4" t="s">
        <v>655</v>
      </c>
      <c r="B56" s="7" t="n">
        <v>176000</v>
      </c>
      <c r="C56" s="7" t="n">
        <v>222000</v>
      </c>
    </row>
    <row r="57" spans="1:3">
      <c r="A57" s="4" t="s">
        <v>672</v>
      </c>
      <c r="B57" s="4" t="s">
        <v>673</v>
      </c>
    </row>
    <row r="58" spans="1:3">
      <c r="A58" s="4" t="s">
        <v>686</v>
      </c>
    </row>
    <row r="59" spans="1:3">
      <c r="A59" s="3" t="s">
        <v>653</v>
      </c>
    </row>
    <row r="60" spans="1:3">
      <c r="A60" s="4" t="s">
        <v>687</v>
      </c>
      <c r="B60" s="4" t="s">
        <v>688</v>
      </c>
    </row>
    <row r="61" spans="1:3">
      <c r="A61" s="4" t="s">
        <v>689</v>
      </c>
    </row>
    <row r="62" spans="1:3">
      <c r="A62" s="3" t="s">
        <v>653</v>
      </c>
    </row>
    <row r="63" spans="1:3">
      <c r="A63" s="4" t="s">
        <v>687</v>
      </c>
      <c r="B63" s="4" t="s">
        <v>690</v>
      </c>
    </row>
    <row r="64" spans="1:3">
      <c r="A64" s="4" t="s">
        <v>691</v>
      </c>
    </row>
    <row r="65" spans="1:3">
      <c r="A65" s="3" t="s">
        <v>653</v>
      </c>
    </row>
    <row r="66" spans="1:3">
      <c r="A66" s="4" t="s">
        <v>166</v>
      </c>
      <c r="B66" s="7" t="n">
        <v>81223</v>
      </c>
      <c r="C66" s="7" t="n">
        <v>0</v>
      </c>
    </row>
    <row r="67" spans="1:3">
      <c r="A67" s="4" t="s">
        <v>654</v>
      </c>
      <c r="B67" s="4" t="s">
        <v>660</v>
      </c>
      <c r="C67" s="4" t="s">
        <v>645</v>
      </c>
    </row>
    <row r="68" spans="1:3">
      <c r="A68" s="4" t="s">
        <v>655</v>
      </c>
      <c r="B68" s="7" t="n">
        <v>24000</v>
      </c>
    </row>
    <row r="69" spans="1:3">
      <c r="A69" s="4" t="s">
        <v>687</v>
      </c>
      <c r="B69" s="4" t="s">
        <v>690</v>
      </c>
    </row>
    <row r="70" spans="1:3">
      <c r="A70" s="4" t="s">
        <v>692</v>
      </c>
    </row>
    <row r="71" spans="1:3">
      <c r="A71" s="3" t="s">
        <v>653</v>
      </c>
    </row>
    <row r="72" spans="1:3">
      <c r="A72" s="4" t="s">
        <v>166</v>
      </c>
      <c r="B72" s="7" t="n">
        <v>13354</v>
      </c>
      <c r="C72" s="7" t="n">
        <v>4929</v>
      </c>
    </row>
    <row r="73" spans="1:3">
      <c r="A73" s="4" t="s">
        <v>654</v>
      </c>
      <c r="B73" s="4" t="s">
        <v>693</v>
      </c>
      <c r="C73" s="4" t="s">
        <v>694</v>
      </c>
    </row>
    <row r="74" spans="1:3">
      <c r="A74" s="4" t="s">
        <v>695</v>
      </c>
    </row>
    <row r="75" spans="1:3">
      <c r="A75" s="3" t="s">
        <v>653</v>
      </c>
    </row>
    <row r="76" spans="1:3">
      <c r="A76" s="4" t="s">
        <v>655</v>
      </c>
      <c r="B76" s="7" t="n">
        <v>140000</v>
      </c>
      <c r="C76" s="7" t="n">
        <v>95000</v>
      </c>
    </row>
    <row r="77" spans="1:3">
      <c r="A77" s="4" t="s">
        <v>696</v>
      </c>
      <c r="B77" s="4" t="s">
        <v>673</v>
      </c>
    </row>
    <row r="78" spans="1:3">
      <c r="A78" s="4" t="s">
        <v>697</v>
      </c>
    </row>
    <row r="79" spans="1:3">
      <c r="A79" s="3" t="s">
        <v>653</v>
      </c>
    </row>
    <row r="80" spans="1:3">
      <c r="A80" s="4" t="s">
        <v>687</v>
      </c>
      <c r="B80" s="4" t="s">
        <v>698</v>
      </c>
    </row>
    <row r="81" spans="1:3">
      <c r="A81" s="4" t="s">
        <v>699</v>
      </c>
    </row>
    <row r="82" spans="1:3">
      <c r="A82" s="3" t="s">
        <v>653</v>
      </c>
    </row>
    <row r="83" spans="1:3">
      <c r="A83" s="4" t="s">
        <v>687</v>
      </c>
      <c r="B83" s="4" t="s">
        <v>564</v>
      </c>
    </row>
    <row r="84" spans="1:3">
      <c r="A84" s="4" t="s">
        <v>700</v>
      </c>
    </row>
    <row r="85" spans="1:3">
      <c r="A85" s="3" t="s">
        <v>653</v>
      </c>
    </row>
    <row r="86" spans="1:3">
      <c r="A86" s="4" t="s">
        <v>166</v>
      </c>
      <c r="B86" s="7" t="n">
        <v>60700</v>
      </c>
      <c r="C86" s="7" t="n">
        <v>64934</v>
      </c>
    </row>
    <row r="87" spans="1:3">
      <c r="A87" s="4" t="s">
        <v>654</v>
      </c>
      <c r="B87" s="4" t="s">
        <v>701</v>
      </c>
      <c r="C87" s="4" t="s">
        <v>701</v>
      </c>
    </row>
    <row r="88" spans="1:3">
      <c r="A88" s="4" t="s">
        <v>702</v>
      </c>
    </row>
    <row r="89" spans="1:3">
      <c r="A89" s="3" t="s">
        <v>653</v>
      </c>
    </row>
    <row r="90" spans="1:3">
      <c r="A90" s="4" t="s">
        <v>166</v>
      </c>
      <c r="B90" s="7" t="n">
        <v>42142</v>
      </c>
      <c r="C90" s="7" t="n">
        <v>0</v>
      </c>
    </row>
    <row r="91" spans="1:3">
      <c r="A91" s="4" t="s">
        <v>654</v>
      </c>
      <c r="B91" s="4" t="s">
        <v>703</v>
      </c>
      <c r="C91" s="4" t="s">
        <v>645</v>
      </c>
    </row>
    <row r="92" spans="1:3">
      <c r="A92" s="4" t="s">
        <v>704</v>
      </c>
    </row>
    <row r="93" spans="1:3">
      <c r="A93" s="3" t="s">
        <v>653</v>
      </c>
    </row>
    <row r="94" spans="1:3">
      <c r="A94" s="4" t="s">
        <v>655</v>
      </c>
      <c r="C94" s="7" t="n">
        <v>50000</v>
      </c>
    </row>
    <row r="95" spans="1:3">
      <c r="A95" s="4" t="s">
        <v>687</v>
      </c>
      <c r="B95" s="4" t="s">
        <v>705</v>
      </c>
    </row>
    <row r="96" spans="1:3">
      <c r="A96" s="4" t="s">
        <v>672</v>
      </c>
      <c r="B96" s="4" t="s">
        <v>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7</v>
      </c>
    </row>
    <row r="3" spans="1:4">
      <c r="A3" s="3" t="s">
        <v>707</v>
      </c>
    </row>
    <row r="4" spans="1:4">
      <c r="A4" s="4" t="s">
        <v>708</v>
      </c>
      <c r="B4" s="7" t="n">
        <v>107913</v>
      </c>
      <c r="C4" s="7" t="n">
        <v>0</v>
      </c>
      <c r="D4" s="7" t="n">
        <v>0</v>
      </c>
    </row>
    <row r="5" spans="1:4">
      <c r="A5" s="4" t="s">
        <v>36</v>
      </c>
      <c r="B5" s="5" t="n">
        <v>116000</v>
      </c>
      <c r="C5" s="7" t="n">
        <v>10932</v>
      </c>
    </row>
    <row r="6" spans="1:4">
      <c r="A6" s="4" t="s">
        <v>709</v>
      </c>
    </row>
    <row r="7" spans="1:4">
      <c r="A7" s="3" t="s">
        <v>707</v>
      </c>
    </row>
    <row r="8" spans="1:4">
      <c r="A8" s="4" t="s">
        <v>708</v>
      </c>
      <c r="B8" s="7" t="n">
        <v>108000</v>
      </c>
    </row>
    <row r="9" spans="1:4">
      <c r="A9" s="4" t="s">
        <v>710</v>
      </c>
      <c r="B9" s="4" t="s">
        <v>447</v>
      </c>
    </row>
    <row r="10" spans="1:4">
      <c r="A10" s="4" t="s">
        <v>711</v>
      </c>
      <c r="B10" s="7" t="n">
        <v>5000</v>
      </c>
    </row>
    <row r="11" spans="1:4">
      <c r="A11" s="4" t="s">
        <v>712</v>
      </c>
    </row>
    <row r="12" spans="1:4">
      <c r="A12" s="3" t="s">
        <v>707</v>
      </c>
    </row>
    <row r="13" spans="1:4">
      <c r="A13" s="4" t="s">
        <v>36</v>
      </c>
      <c r="B13" s="7" t="n">
        <v>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714</v>
      </c>
    </row>
    <row r="4" spans="1:12">
      <c r="A4" s="4" t="s">
        <v>715</v>
      </c>
      <c r="J4" s="7" t="n">
        <v>383544</v>
      </c>
      <c r="K4" s="7" t="n">
        <v>337034</v>
      </c>
      <c r="L4" s="7" t="n">
        <v>378377</v>
      </c>
    </row>
    <row r="5" spans="1:12">
      <c r="A5" s="4" t="s">
        <v>716</v>
      </c>
      <c r="J5" s="5" t="n">
        <v>-30209</v>
      </c>
      <c r="K5" s="5" t="n">
        <v>-31698</v>
      </c>
      <c r="L5" s="5" t="n">
        <v>-35611</v>
      </c>
    </row>
    <row r="6" spans="1:12">
      <c r="A6" s="4" t="s">
        <v>80</v>
      </c>
      <c r="B6" s="7" t="n">
        <v>95517</v>
      </c>
      <c r="C6" s="7" t="n">
        <v>116923</v>
      </c>
      <c r="D6" s="7" t="n">
        <v>91730</v>
      </c>
      <c r="E6" s="7" t="n">
        <v>49164</v>
      </c>
      <c r="F6" s="7" t="n">
        <v>79000</v>
      </c>
      <c r="G6" s="7" t="n">
        <v>45685</v>
      </c>
      <c r="H6" s="7" t="n">
        <v>88544</v>
      </c>
      <c r="I6" s="7" t="n">
        <v>92107</v>
      </c>
      <c r="J6" s="5" t="n">
        <v>353335</v>
      </c>
      <c r="K6" s="5" t="n">
        <v>305336</v>
      </c>
      <c r="L6" s="5" t="n">
        <v>342766</v>
      </c>
    </row>
    <row r="7" spans="1:12">
      <c r="A7" s="4" t="s">
        <v>629</v>
      </c>
    </row>
    <row r="8" spans="1:12">
      <c r="A8" s="3" t="s">
        <v>714</v>
      </c>
    </row>
    <row r="9" spans="1:12">
      <c r="A9" s="4" t="s">
        <v>715</v>
      </c>
      <c r="J9" s="5" t="n">
        <v>305459</v>
      </c>
      <c r="K9" s="5" t="n">
        <v>294725</v>
      </c>
      <c r="L9" s="5" t="n">
        <v>296663</v>
      </c>
    </row>
    <row r="10" spans="1:12">
      <c r="A10" s="4" t="s">
        <v>717</v>
      </c>
    </row>
    <row r="11" spans="1:12">
      <c r="A11" s="3" t="s">
        <v>714</v>
      </c>
    </row>
    <row r="12" spans="1:12">
      <c r="A12" s="4" t="s">
        <v>715</v>
      </c>
      <c r="J12" s="5" t="n">
        <v>42514</v>
      </c>
      <c r="K12" s="5" t="n">
        <v>20148</v>
      </c>
      <c r="L12" s="5" t="n">
        <v>57621</v>
      </c>
    </row>
    <row r="13" spans="1:12">
      <c r="A13" s="4" t="s">
        <v>638</v>
      </c>
    </row>
    <row r="14" spans="1:12">
      <c r="A14" s="3" t="s">
        <v>714</v>
      </c>
    </row>
    <row r="15" spans="1:12">
      <c r="A15" s="4" t="s">
        <v>715</v>
      </c>
      <c r="J15" s="5" t="n">
        <v>16306</v>
      </c>
      <c r="K15" s="5" t="n">
        <v>11289</v>
      </c>
      <c r="L15" s="5" t="n">
        <v>11832</v>
      </c>
    </row>
    <row r="16" spans="1:12">
      <c r="A16" s="4" t="s">
        <v>718</v>
      </c>
    </row>
    <row r="17" spans="1:12">
      <c r="A17" s="3" t="s">
        <v>714</v>
      </c>
    </row>
    <row r="18" spans="1:12">
      <c r="A18" s="4" t="s">
        <v>715</v>
      </c>
      <c r="J18" s="5" t="n">
        <v>7996</v>
      </c>
      <c r="K18" s="5" t="n">
        <v>1861</v>
      </c>
      <c r="L18" s="5" t="n">
        <v>0</v>
      </c>
    </row>
    <row r="19" spans="1:12">
      <c r="A19" s="4" t="s">
        <v>719</v>
      </c>
    </row>
    <row r="20" spans="1:12">
      <c r="A20" s="3" t="s">
        <v>714</v>
      </c>
    </row>
    <row r="21" spans="1:12">
      <c r="A21" s="4" t="s">
        <v>715</v>
      </c>
      <c r="J21" s="5" t="n">
        <v>9209</v>
      </c>
      <c r="K21" s="5" t="n">
        <v>8572</v>
      </c>
      <c r="L21" s="5" t="n">
        <v>11536</v>
      </c>
    </row>
    <row r="22" spans="1:12">
      <c r="A22" s="4" t="s">
        <v>720</v>
      </c>
    </row>
    <row r="23" spans="1:12">
      <c r="A23" s="3" t="s">
        <v>714</v>
      </c>
    </row>
    <row r="24" spans="1:12">
      <c r="A24" s="4" t="s">
        <v>715</v>
      </c>
      <c r="J24" s="7" t="n">
        <v>2060</v>
      </c>
      <c r="K24" s="7" t="n">
        <v>439</v>
      </c>
      <c r="L24" s="7" t="n">
        <v>72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567</v>
      </c>
    </row>
    <row r="4" spans="1:12">
      <c r="A4" s="4" t="s">
        <v>722</v>
      </c>
      <c r="J4" s="7" t="n">
        <v>105371</v>
      </c>
      <c r="K4" s="7" t="n">
        <v>79215</v>
      </c>
      <c r="L4" s="7" t="n">
        <v>275806</v>
      </c>
    </row>
    <row r="5" spans="1:12">
      <c r="A5" s="4" t="s">
        <v>723</v>
      </c>
      <c r="J5" s="5" t="n">
        <v>-150615</v>
      </c>
      <c r="K5" s="5" t="n">
        <v>-152245</v>
      </c>
      <c r="L5" s="5" t="n">
        <v>-102868</v>
      </c>
    </row>
    <row r="6" spans="1:12">
      <c r="A6" s="4" t="s">
        <v>724</v>
      </c>
      <c r="J6" s="5" t="n">
        <v>-26210</v>
      </c>
      <c r="K6" s="5" t="n">
        <v>-72720</v>
      </c>
      <c r="L6" s="5" t="n">
        <v>-31227</v>
      </c>
    </row>
    <row r="7" spans="1:12">
      <c r="A7" s="4" t="s">
        <v>725</v>
      </c>
      <c r="J7" s="5" t="n">
        <v>10929</v>
      </c>
      <c r="K7" s="5" t="n">
        <v>7259</v>
      </c>
      <c r="L7" s="5" t="n">
        <v>-9603</v>
      </c>
    </row>
    <row r="8" spans="1:12">
      <c r="A8" s="4" t="s">
        <v>86</v>
      </c>
      <c r="B8" s="7" t="n">
        <v>-20229</v>
      </c>
      <c r="C8" s="7" t="n">
        <v>5205</v>
      </c>
      <c r="D8" s="7" t="n">
        <v>21010</v>
      </c>
      <c r="E8" s="7" t="n">
        <v>-66508</v>
      </c>
      <c r="F8" s="7" t="n">
        <v>-14872</v>
      </c>
      <c r="G8" s="7" t="n">
        <v>-69957</v>
      </c>
      <c r="H8" s="7" t="n">
        <v>-11110</v>
      </c>
      <c r="I8" s="7" t="n">
        <v>-42553</v>
      </c>
      <c r="J8" s="5" t="n">
        <v>-60525</v>
      </c>
      <c r="K8" s="5" t="n">
        <v>-138491</v>
      </c>
      <c r="L8" s="5" t="n">
        <v>132108</v>
      </c>
    </row>
    <row r="9" spans="1:12">
      <c r="A9" s="4" t="s">
        <v>726</v>
      </c>
    </row>
    <row r="10" spans="1:12">
      <c r="A10" s="3" t="s">
        <v>567</v>
      </c>
    </row>
    <row r="11" spans="1:12">
      <c r="A11" s="4" t="s">
        <v>722</v>
      </c>
      <c r="J11" s="5" t="n">
        <v>86267</v>
      </c>
      <c r="K11" s="5" t="n">
        <v>60102</v>
      </c>
      <c r="L11" s="5" t="n">
        <v>126023</v>
      </c>
    </row>
    <row r="12" spans="1:12">
      <c r="A12" s="4" t="s">
        <v>723</v>
      </c>
      <c r="J12" s="5" t="n">
        <v>-134460</v>
      </c>
      <c r="K12" s="5" t="n">
        <v>-143702</v>
      </c>
      <c r="L12" s="5" t="n">
        <v>-86943</v>
      </c>
    </row>
    <row r="13" spans="1:12">
      <c r="A13" s="4" t="s">
        <v>638</v>
      </c>
    </row>
    <row r="14" spans="1:12">
      <c r="A14" s="3" t="s">
        <v>567</v>
      </c>
    </row>
    <row r="15" spans="1:12">
      <c r="A15" s="4" t="s">
        <v>722</v>
      </c>
      <c r="J15" s="5" t="n">
        <v>19104</v>
      </c>
      <c r="K15" s="5" t="n">
        <v>19113</v>
      </c>
      <c r="L15" s="5" t="n">
        <v>149783</v>
      </c>
    </row>
    <row r="16" spans="1:12">
      <c r="A16" s="4" t="s">
        <v>723</v>
      </c>
      <c r="J16" s="7" t="n">
        <v>-16155</v>
      </c>
      <c r="K16" s="7" t="n">
        <v>-8543</v>
      </c>
      <c r="L16" s="7" t="n">
        <v>-1592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7</v>
      </c>
    </row>
    <row r="3" spans="1:4">
      <c r="A3" s="3" t="s">
        <v>728</v>
      </c>
    </row>
    <row r="4" spans="1:4">
      <c r="A4" s="4" t="s">
        <v>729</v>
      </c>
      <c r="B4" s="7" t="n">
        <v>26210</v>
      </c>
      <c r="C4" s="7" t="n">
        <v>72720</v>
      </c>
      <c r="D4" s="7" t="n">
        <v>31227</v>
      </c>
    </row>
    <row r="5" spans="1:4">
      <c r="A5" s="4" t="s">
        <v>629</v>
      </c>
    </row>
    <row r="6" spans="1:4">
      <c r="A6" s="3" t="s">
        <v>728</v>
      </c>
    </row>
    <row r="7" spans="1:4">
      <c r="A7" s="4" t="s">
        <v>729</v>
      </c>
      <c r="B7" s="5" t="n">
        <v>23650</v>
      </c>
      <c r="C7" s="5" t="n">
        <v>50802</v>
      </c>
      <c r="D7" s="5" t="n">
        <v>25884</v>
      </c>
    </row>
    <row r="8" spans="1:4">
      <c r="A8" s="4" t="s">
        <v>578</v>
      </c>
    </row>
    <row r="9" spans="1:4">
      <c r="A9" s="3" t="s">
        <v>728</v>
      </c>
    </row>
    <row r="10" spans="1:4">
      <c r="A10" s="4" t="s">
        <v>729</v>
      </c>
      <c r="B10" s="5" t="n">
        <v>3557</v>
      </c>
      <c r="C10" s="5" t="n">
        <v>3538</v>
      </c>
      <c r="D10" s="5" t="n">
        <v>17291</v>
      </c>
    </row>
    <row r="11" spans="1:4">
      <c r="A11" s="4" t="s">
        <v>579</v>
      </c>
    </row>
    <row r="12" spans="1:4">
      <c r="A12" s="3" t="s">
        <v>728</v>
      </c>
    </row>
    <row r="13" spans="1:4">
      <c r="A13" s="4" t="s">
        <v>729</v>
      </c>
      <c r="B13" s="5" t="n">
        <v>20093</v>
      </c>
      <c r="C13" s="5" t="n">
        <v>47029</v>
      </c>
      <c r="D13" s="5" t="n">
        <v>8107</v>
      </c>
    </row>
    <row r="14" spans="1:4">
      <c r="A14" s="4" t="s">
        <v>582</v>
      </c>
    </row>
    <row r="15" spans="1:4">
      <c r="A15" s="3" t="s">
        <v>728</v>
      </c>
    </row>
    <row r="16" spans="1:4">
      <c r="A16" s="4" t="s">
        <v>729</v>
      </c>
      <c r="B16" s="5" t="n">
        <v>0</v>
      </c>
      <c r="C16" s="5" t="n">
        <v>111</v>
      </c>
      <c r="D16" s="5" t="n">
        <v>7</v>
      </c>
    </row>
    <row r="17" spans="1:4">
      <c r="A17" s="4" t="s">
        <v>583</v>
      </c>
    </row>
    <row r="18" spans="1:4">
      <c r="A18" s="3" t="s">
        <v>728</v>
      </c>
    </row>
    <row r="19" spans="1:4">
      <c r="A19" s="4" t="s">
        <v>729</v>
      </c>
      <c r="B19" s="5" t="n">
        <v>0</v>
      </c>
      <c r="C19" s="5" t="n">
        <v>124</v>
      </c>
      <c r="D19" s="5" t="n">
        <v>61</v>
      </c>
    </row>
    <row r="20" spans="1:4">
      <c r="A20" s="4" t="s">
        <v>584</v>
      </c>
    </row>
    <row r="21" spans="1:4">
      <c r="A21" s="3" t="s">
        <v>728</v>
      </c>
    </row>
    <row r="22" spans="1:4">
      <c r="A22" s="4" t="s">
        <v>729</v>
      </c>
      <c r="B22" s="5" t="n">
        <v>0</v>
      </c>
      <c r="C22" s="5" t="n">
        <v>0</v>
      </c>
      <c r="D22" s="5" t="n">
        <v>418</v>
      </c>
    </row>
    <row r="23" spans="1:4">
      <c r="A23" s="4" t="s">
        <v>638</v>
      </c>
    </row>
    <row r="24" spans="1:4">
      <c r="A24" s="3" t="s">
        <v>728</v>
      </c>
    </row>
    <row r="25" spans="1:4">
      <c r="A25" s="4" t="s">
        <v>729</v>
      </c>
      <c r="B25" s="5" t="n">
        <v>2560</v>
      </c>
      <c r="C25" s="5" t="n">
        <v>21918</v>
      </c>
      <c r="D25" s="5" t="n">
        <v>5343</v>
      </c>
    </row>
    <row r="26" spans="1:4">
      <c r="A26" s="4" t="s">
        <v>585</v>
      </c>
    </row>
    <row r="27" spans="1:4">
      <c r="A27" s="3" t="s">
        <v>728</v>
      </c>
    </row>
    <row r="28" spans="1:4">
      <c r="A28" s="4" t="s">
        <v>729</v>
      </c>
      <c r="B28" s="5" t="n">
        <v>0</v>
      </c>
      <c r="C28" s="5" t="n">
        <v>0</v>
      </c>
      <c r="D28" s="5" t="n">
        <v>741</v>
      </c>
    </row>
    <row r="29" spans="1:4">
      <c r="A29" s="4" t="s">
        <v>586</v>
      </c>
    </row>
    <row r="30" spans="1:4">
      <c r="A30" s="3" t="s">
        <v>728</v>
      </c>
    </row>
    <row r="31" spans="1:4">
      <c r="A31" s="4" t="s">
        <v>729</v>
      </c>
      <c r="B31" s="5" t="n">
        <v>2560</v>
      </c>
      <c r="C31" s="5" t="n">
        <v>10732</v>
      </c>
      <c r="D31" s="5" t="n">
        <v>4602</v>
      </c>
    </row>
    <row r="32" spans="1:4">
      <c r="A32" s="4" t="s">
        <v>587</v>
      </c>
    </row>
    <row r="33" spans="1:4">
      <c r="A33" s="3" t="s">
        <v>728</v>
      </c>
    </row>
    <row r="34" spans="1:4">
      <c r="A34" s="4" t="s">
        <v>729</v>
      </c>
      <c r="B34" s="7" t="n">
        <v>0</v>
      </c>
      <c r="C34" s="7" t="n">
        <v>11186</v>
      </c>
      <c r="D3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731</v>
      </c>
    </row>
    <row r="4" spans="1:3">
      <c r="A4" s="4" t="s">
        <v>732</v>
      </c>
      <c r="B4" s="7" t="n">
        <v>1506</v>
      </c>
      <c r="C4" s="7" t="n">
        <v>1531</v>
      </c>
    </row>
    <row r="5" spans="1:3">
      <c r="A5" s="4" t="s">
        <v>733</v>
      </c>
      <c r="B5" s="5" t="n">
        <v>0</v>
      </c>
      <c r="C5" s="5" t="n">
        <v>0</v>
      </c>
    </row>
    <row r="6" spans="1:3">
      <c r="A6" s="4" t="s">
        <v>734</v>
      </c>
      <c r="B6" s="5" t="n">
        <v>20</v>
      </c>
      <c r="C6" s="5" t="n">
        <v>33</v>
      </c>
    </row>
    <row r="7" spans="1:3">
      <c r="A7" s="4" t="s">
        <v>735</v>
      </c>
      <c r="B7" s="5" t="n">
        <v>0</v>
      </c>
      <c r="C7" s="5" t="n">
        <v>0</v>
      </c>
    </row>
    <row r="8" spans="1:3">
      <c r="A8" s="4" t="s">
        <v>736</v>
      </c>
      <c r="B8" s="5" t="n">
        <v>0</v>
      </c>
      <c r="C8" s="5" t="n">
        <v>0</v>
      </c>
    </row>
    <row r="9" spans="1:3">
      <c r="A9" s="4" t="s">
        <v>737</v>
      </c>
      <c r="B9" s="5" t="n">
        <v>-33</v>
      </c>
      <c r="C9" s="5" t="n">
        <v>-58</v>
      </c>
    </row>
    <row r="10" spans="1:3">
      <c r="A10" s="4" t="s">
        <v>738</v>
      </c>
      <c r="B10" s="7" t="n">
        <v>1493</v>
      </c>
      <c r="C10" s="7" t="n">
        <v>15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9</v>
      </c>
      <c r="B1" s="2" t="s">
        <v>2</v>
      </c>
      <c r="C1" s="2" t="s">
        <v>30</v>
      </c>
    </row>
    <row r="2" spans="1:3">
      <c r="A2" s="3" t="s">
        <v>567</v>
      </c>
    </row>
    <row r="3" spans="1:3">
      <c r="A3" s="4" t="s">
        <v>571</v>
      </c>
      <c r="B3" s="7" t="n">
        <v>11397114</v>
      </c>
      <c r="C3" s="7" t="n">
        <v>11719749</v>
      </c>
    </row>
    <row r="4" spans="1:3">
      <c r="A4" s="4" t="s">
        <v>740</v>
      </c>
      <c r="B4" s="5" t="n">
        <v>-197000</v>
      </c>
      <c r="C4" s="5" t="n">
        <v>-230000</v>
      </c>
    </row>
    <row r="5" spans="1:3">
      <c r="A5" s="4" t="s">
        <v>164</v>
      </c>
      <c r="B5" s="5" t="n">
        <v>638744</v>
      </c>
      <c r="C5" s="5" t="n">
        <v>597998</v>
      </c>
    </row>
    <row r="6" spans="1:3">
      <c r="A6" s="4" t="s">
        <v>638</v>
      </c>
    </row>
    <row r="7" spans="1:3">
      <c r="A7" s="3" t="s">
        <v>567</v>
      </c>
    </row>
    <row r="8" spans="1:3">
      <c r="A8" s="4" t="s">
        <v>740</v>
      </c>
      <c r="B8" s="5" t="n">
        <v>-12068</v>
      </c>
      <c r="C8" s="5" t="n">
        <v>-8989</v>
      </c>
    </row>
    <row r="9" spans="1:3">
      <c r="A9" s="4" t="s">
        <v>578</v>
      </c>
    </row>
    <row r="10" spans="1:3">
      <c r="A10" s="3" t="s">
        <v>567</v>
      </c>
    </row>
    <row r="11" spans="1:3">
      <c r="A11" s="4" t="s">
        <v>571</v>
      </c>
      <c r="B11" s="5" t="n">
        <v>565834</v>
      </c>
      <c r="C11" s="5" t="n">
        <v>739005</v>
      </c>
    </row>
    <row r="12" spans="1:3">
      <c r="A12" s="4" t="s">
        <v>740</v>
      </c>
      <c r="B12" s="5" t="n">
        <v>-49654</v>
      </c>
      <c r="C12" s="5" t="n">
        <v>-72332</v>
      </c>
    </row>
    <row r="13" spans="1:3">
      <c r="A13" s="4" t="s">
        <v>741</v>
      </c>
    </row>
    <row r="14" spans="1:3">
      <c r="A14" s="3" t="s">
        <v>567</v>
      </c>
    </row>
    <row r="15" spans="1:3">
      <c r="A15" s="4" t="s">
        <v>571</v>
      </c>
      <c r="B15" s="5" t="n">
        <v>28000</v>
      </c>
      <c r="C15" s="5" t="n">
        <v>21000</v>
      </c>
    </row>
    <row r="16" spans="1:3">
      <c r="A16" s="4" t="s">
        <v>581</v>
      </c>
    </row>
    <row r="17" spans="1:3">
      <c r="A17" s="3" t="s">
        <v>567</v>
      </c>
    </row>
    <row r="18" spans="1:3">
      <c r="A18" s="4" t="s">
        <v>571</v>
      </c>
      <c r="B18" s="5" t="n">
        <v>666237</v>
      </c>
      <c r="C18" s="5" t="n">
        <v>1083298</v>
      </c>
    </row>
    <row r="19" spans="1:3">
      <c r="A19" s="4" t="s">
        <v>740</v>
      </c>
      <c r="B19" s="7" t="n">
        <v>-3564</v>
      </c>
      <c r="C19" s="7" t="n">
        <v>-9182</v>
      </c>
    </row>
    <row r="20" spans="1:3">
      <c r="A20" s="4" t="s">
        <v>742</v>
      </c>
    </row>
    <row r="21" spans="1:3">
      <c r="A21" s="3" t="s">
        <v>567</v>
      </c>
    </row>
    <row r="22" spans="1:3">
      <c r="A22" s="4" t="s">
        <v>743</v>
      </c>
      <c r="B22" s="4" t="s">
        <v>744</v>
      </c>
      <c r="C22" s="4" t="s">
        <v>745</v>
      </c>
    </row>
    <row r="23" spans="1:3">
      <c r="A23" s="4" t="s">
        <v>582</v>
      </c>
    </row>
    <row r="24" spans="1:3">
      <c r="A24" s="3" t="s">
        <v>567</v>
      </c>
    </row>
    <row r="25" spans="1:3">
      <c r="A25" s="4" t="s">
        <v>571</v>
      </c>
      <c r="B25" s="7" t="n">
        <v>56921</v>
      </c>
      <c r="C25" s="7" t="n">
        <v>101008</v>
      </c>
    </row>
    <row r="26" spans="1:3">
      <c r="A26" s="4" t="s">
        <v>740</v>
      </c>
      <c r="B26" s="5" t="n">
        <v>-2023</v>
      </c>
      <c r="C26" s="5" t="n">
        <v>-973</v>
      </c>
    </row>
    <row r="27" spans="1:3">
      <c r="A27" s="4" t="s">
        <v>746</v>
      </c>
    </row>
    <row r="28" spans="1:3">
      <c r="A28" s="3" t="s">
        <v>567</v>
      </c>
    </row>
    <row r="29" spans="1:3">
      <c r="A29" s="4" t="s">
        <v>571</v>
      </c>
      <c r="B29" s="5" t="n">
        <v>40000</v>
      </c>
      <c r="C29" s="5" t="n">
        <v>82000</v>
      </c>
    </row>
    <row r="30" spans="1:3">
      <c r="A30" s="4" t="s">
        <v>747</v>
      </c>
    </row>
    <row r="31" spans="1:3">
      <c r="A31" s="3" t="s">
        <v>567</v>
      </c>
    </row>
    <row r="32" spans="1:3">
      <c r="A32" s="4" t="s">
        <v>571</v>
      </c>
      <c r="B32" s="7" t="n">
        <v>10000</v>
      </c>
      <c r="C32" s="7" t="n">
        <v>1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8</v>
      </c>
      <c r="B1" s="2" t="s">
        <v>2</v>
      </c>
      <c r="C1" s="2" t="s">
        <v>30</v>
      </c>
    </row>
    <row r="2" spans="1:3">
      <c r="A2" s="3" t="s">
        <v>749</v>
      </c>
    </row>
    <row r="3" spans="1:3">
      <c r="A3" s="4" t="s">
        <v>750</v>
      </c>
      <c r="B3" s="7" t="n">
        <v>2792776</v>
      </c>
      <c r="C3" s="7" t="n">
        <v>2766453</v>
      </c>
    </row>
    <row r="4" spans="1:3">
      <c r="A4" s="4" t="s">
        <v>751</v>
      </c>
      <c r="B4" s="5" t="n">
        <v>445482</v>
      </c>
      <c r="C4" s="5" t="n">
        <v>481023</v>
      </c>
    </row>
    <row r="5" spans="1:3">
      <c r="A5" s="4" t="s">
        <v>752</v>
      </c>
      <c r="B5" s="5" t="n">
        <v>777076</v>
      </c>
      <c r="C5" s="5" t="n">
        <v>551985</v>
      </c>
    </row>
    <row r="6" spans="1:3">
      <c r="A6" s="4" t="s">
        <v>753</v>
      </c>
      <c r="B6" s="5" t="n">
        <v>50005</v>
      </c>
      <c r="C6" s="5" t="n">
        <v>57597</v>
      </c>
    </row>
    <row r="7" spans="1:3">
      <c r="A7" s="4" t="s">
        <v>754</v>
      </c>
      <c r="B7" s="5" t="n">
        <v>4065339</v>
      </c>
      <c r="C7" s="5" t="n">
        <v>3857058</v>
      </c>
    </row>
    <row r="8" spans="1:3">
      <c r="A8" s="4" t="s">
        <v>755</v>
      </c>
    </row>
    <row r="9" spans="1:3">
      <c r="A9" s="3" t="s">
        <v>749</v>
      </c>
    </row>
    <row r="10" spans="1:3">
      <c r="A10" s="4" t="s">
        <v>752</v>
      </c>
      <c r="B10" s="7" t="n">
        <v>376000</v>
      </c>
      <c r="C10" s="7" t="n">
        <v>23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209</v>
      </c>
    </row>
    <row r="3" spans="1:3">
      <c r="A3" s="4" t="s">
        <v>757</v>
      </c>
      <c r="B3" s="7" t="n">
        <v>176</v>
      </c>
      <c r="C3" s="7" t="n">
        <v>30</v>
      </c>
    </row>
    <row r="4" spans="1:3">
      <c r="A4" s="4" t="s">
        <v>758</v>
      </c>
      <c r="B4" s="4" t="s">
        <v>7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77</v>
      </c>
    </row>
    <row r="3" spans="1:4">
      <c r="A3" s="3" t="s">
        <v>149</v>
      </c>
    </row>
    <row r="4" spans="1:4">
      <c r="A4" s="4" t="s">
        <v>99</v>
      </c>
      <c r="B4" s="7" t="n">
        <v>513368</v>
      </c>
      <c r="C4" s="7" t="n">
        <v>641631</v>
      </c>
      <c r="D4" s="7" t="n">
        <v>804564</v>
      </c>
    </row>
    <row r="5" spans="1:4">
      <c r="A5" s="3" t="s">
        <v>150</v>
      </c>
    </row>
    <row r="6" spans="1:4">
      <c r="A6" s="4" t="s">
        <v>151</v>
      </c>
      <c r="B6" s="5" t="n">
        <v>60525</v>
      </c>
      <c r="C6" s="5" t="n">
        <v>138491</v>
      </c>
      <c r="D6" s="5" t="n">
        <v>-132108</v>
      </c>
    </row>
    <row r="7" spans="1:4">
      <c r="A7" s="4" t="s">
        <v>152</v>
      </c>
      <c r="B7" s="5" t="n">
        <v>-38669</v>
      </c>
      <c r="C7" s="5" t="n">
        <v>-20148</v>
      </c>
      <c r="D7" s="5" t="n">
        <v>-57621</v>
      </c>
    </row>
    <row r="8" spans="1:4">
      <c r="A8" s="4" t="s">
        <v>153</v>
      </c>
      <c r="B8" s="5" t="n">
        <v>65921</v>
      </c>
      <c r="C8" s="5" t="n">
        <v>97223</v>
      </c>
      <c r="D8" s="5" t="n">
        <v>113879</v>
      </c>
    </row>
    <row r="9" spans="1:4">
      <c r="A9" s="4" t="s">
        <v>98</v>
      </c>
      <c r="B9" s="5" t="n">
        <v>2094</v>
      </c>
      <c r="C9" s="5" t="n">
        <v>0</v>
      </c>
      <c r="D9" s="5" t="n">
        <v>0</v>
      </c>
    </row>
    <row r="10" spans="1:4">
      <c r="A10" s="4" t="s">
        <v>154</v>
      </c>
      <c r="B10" s="5" t="n">
        <v>24573</v>
      </c>
      <c r="C10" s="5" t="n">
        <v>26341</v>
      </c>
      <c r="D10" s="5" t="n">
        <v>24970</v>
      </c>
    </row>
    <row r="11" spans="1:4">
      <c r="A11" s="4" t="s">
        <v>155</v>
      </c>
      <c r="B11" s="5" t="n">
        <v>52211</v>
      </c>
      <c r="C11" s="5" t="n">
        <v>43052</v>
      </c>
      <c r="D11" s="5" t="n">
        <v>63237</v>
      </c>
    </row>
    <row r="12" spans="1:4">
      <c r="A12" s="3" t="s">
        <v>156</v>
      </c>
    </row>
    <row r="13" spans="1:4">
      <c r="A13" s="4" t="s">
        <v>41</v>
      </c>
      <c r="B13" s="5" t="n">
        <v>-885</v>
      </c>
      <c r="C13" s="5" t="n">
        <v>8908</v>
      </c>
      <c r="D13" s="5" t="n">
        <v>13788</v>
      </c>
    </row>
    <row r="14" spans="1:4">
      <c r="A14" s="4" t="s">
        <v>157</v>
      </c>
      <c r="B14" s="5" t="n">
        <v>-176532</v>
      </c>
      <c r="C14" s="5" t="n">
        <v>-214992</v>
      </c>
      <c r="D14" s="5" t="n">
        <v>-16204</v>
      </c>
    </row>
    <row r="15" spans="1:4">
      <c r="A15" s="4" t="s">
        <v>44</v>
      </c>
      <c r="B15" s="5" t="n">
        <v>33212</v>
      </c>
      <c r="C15" s="5" t="n">
        <v>-4744</v>
      </c>
      <c r="D15" s="5" t="n">
        <v>-11026</v>
      </c>
    </row>
    <row r="16" spans="1:4">
      <c r="A16" s="4" t="s">
        <v>45</v>
      </c>
      <c r="B16" s="5" t="n">
        <v>-158809</v>
      </c>
      <c r="C16" s="5" t="n">
        <v>-46955</v>
      </c>
      <c r="D16" s="5" t="n">
        <v>-25185</v>
      </c>
    </row>
    <row r="17" spans="1:4">
      <c r="A17" s="4" t="s">
        <v>158</v>
      </c>
      <c r="B17" s="5" t="n">
        <v>54476</v>
      </c>
      <c r="C17" s="5" t="n">
        <v>151011</v>
      </c>
      <c r="D17" s="5" t="n">
        <v>46903</v>
      </c>
    </row>
    <row r="18" spans="1:4">
      <c r="A18" s="4" t="s">
        <v>52</v>
      </c>
      <c r="B18" s="5" t="n">
        <v>198938</v>
      </c>
      <c r="C18" s="5" t="n">
        <v>29841</v>
      </c>
      <c r="D18" s="5" t="n">
        <v>58376</v>
      </c>
    </row>
    <row r="19" spans="1:4">
      <c r="A19" s="4" t="s">
        <v>159</v>
      </c>
      <c r="B19" s="5" t="n">
        <v>-209895</v>
      </c>
      <c r="C19" s="5" t="n">
        <v>-74578</v>
      </c>
      <c r="D19" s="5" t="n">
        <v>-102593</v>
      </c>
    </row>
    <row r="20" spans="1:4">
      <c r="A20" s="4" t="s">
        <v>160</v>
      </c>
      <c r="B20" s="5" t="n">
        <v>-13804</v>
      </c>
      <c r="C20" s="5" t="n">
        <v>16119</v>
      </c>
      <c r="D20" s="5" t="n">
        <v>81202</v>
      </c>
    </row>
    <row r="21" spans="1:4">
      <c r="A21" s="4" t="s">
        <v>161</v>
      </c>
      <c r="B21" s="5" t="n">
        <v>406724</v>
      </c>
      <c r="C21" s="5" t="n">
        <v>791200</v>
      </c>
      <c r="D21" s="5" t="n">
        <v>862182</v>
      </c>
    </row>
    <row r="22" spans="1:4">
      <c r="A22" s="3" t="s">
        <v>162</v>
      </c>
    </row>
    <row r="23" spans="1:4">
      <c r="A23" s="4" t="s">
        <v>163</v>
      </c>
      <c r="B23" s="5" t="n">
        <v>-9176728</v>
      </c>
      <c r="C23" s="5" t="n">
        <v>-11011979</v>
      </c>
      <c r="D23" s="5" t="n">
        <v>-12047004</v>
      </c>
    </row>
    <row r="24" spans="1:4">
      <c r="A24" s="4" t="s">
        <v>164</v>
      </c>
      <c r="B24" s="5" t="n">
        <v>-302554</v>
      </c>
      <c r="C24" s="5" t="n">
        <v>-356617</v>
      </c>
      <c r="D24" s="5" t="n">
        <v>-564562</v>
      </c>
    </row>
    <row r="25" spans="1:4">
      <c r="A25" s="4" t="s">
        <v>165</v>
      </c>
      <c r="B25" s="5" t="n">
        <v>-148450</v>
      </c>
      <c r="C25" s="5" t="n">
        <v>-206191</v>
      </c>
      <c r="D25" s="5" t="n">
        <v>0</v>
      </c>
    </row>
    <row r="26" spans="1:4">
      <c r="A26" s="4" t="s">
        <v>166</v>
      </c>
      <c r="B26" s="5" t="n">
        <v>-190370</v>
      </c>
      <c r="C26" s="5" t="n">
        <v>-83561</v>
      </c>
      <c r="D26" s="5" t="n">
        <v>-75542</v>
      </c>
    </row>
    <row r="27" spans="1:4">
      <c r="A27" s="4" t="s">
        <v>36</v>
      </c>
      <c r="B27" s="5" t="n">
        <v>-107913</v>
      </c>
      <c r="C27" s="5" t="n">
        <v>0</v>
      </c>
      <c r="D27" s="5" t="n">
        <v>0</v>
      </c>
    </row>
    <row r="28" spans="1:4">
      <c r="A28" s="4" t="s">
        <v>167</v>
      </c>
      <c r="B28" s="5" t="n">
        <v>-190747</v>
      </c>
      <c r="C28" s="5" t="n">
        <v>-80069</v>
      </c>
      <c r="D28" s="5" t="n">
        <v>-669494</v>
      </c>
    </row>
    <row r="29" spans="1:4">
      <c r="A29" s="3" t="s">
        <v>168</v>
      </c>
    </row>
    <row r="30" spans="1:4">
      <c r="A30" s="4" t="s">
        <v>163</v>
      </c>
      <c r="B30" s="5" t="n">
        <v>7905316</v>
      </c>
      <c r="C30" s="5" t="n">
        <v>9432226</v>
      </c>
      <c r="D30" s="5" t="n">
        <v>10799112</v>
      </c>
    </row>
    <row r="31" spans="1:4">
      <c r="A31" s="4" t="s">
        <v>164</v>
      </c>
      <c r="B31" s="5" t="n">
        <v>305642</v>
      </c>
      <c r="C31" s="5" t="n">
        <v>275357</v>
      </c>
      <c r="D31" s="5" t="n">
        <v>740900</v>
      </c>
    </row>
    <row r="32" spans="1:4">
      <c r="A32" s="4" t="s">
        <v>166</v>
      </c>
      <c r="B32" s="5" t="n">
        <v>215578</v>
      </c>
      <c r="C32" s="5" t="n">
        <v>252418</v>
      </c>
      <c r="D32" s="5" t="n">
        <v>213508</v>
      </c>
    </row>
    <row r="33" spans="1:4">
      <c r="A33" s="4" t="s">
        <v>167</v>
      </c>
      <c r="B33" s="5" t="n">
        <v>54165</v>
      </c>
      <c r="C33" s="5" t="n">
        <v>125311</v>
      </c>
      <c r="D33" s="5" t="n">
        <v>526460</v>
      </c>
    </row>
    <row r="34" spans="1:4">
      <c r="A34" s="4" t="s">
        <v>169</v>
      </c>
      <c r="B34" s="5" t="n">
        <v>1492588</v>
      </c>
      <c r="C34" s="5" t="n">
        <v>1407806</v>
      </c>
      <c r="D34" s="5" t="n">
        <v>1086244</v>
      </c>
    </row>
    <row r="35" spans="1:4">
      <c r="A35" s="4" t="s">
        <v>170</v>
      </c>
      <c r="B35" s="5" t="n">
        <v>36546</v>
      </c>
      <c r="C35" s="5" t="n">
        <v>23687</v>
      </c>
      <c r="D35" s="5" t="n">
        <v>80474</v>
      </c>
    </row>
    <row r="36" spans="1:4">
      <c r="A36" s="4" t="s">
        <v>171</v>
      </c>
      <c r="B36" s="5" t="n">
        <v>5040</v>
      </c>
      <c r="C36" s="5" t="n">
        <v>0</v>
      </c>
      <c r="D36" s="5" t="n">
        <v>0</v>
      </c>
    </row>
    <row r="37" spans="1:4">
      <c r="A37" s="4" t="s">
        <v>172</v>
      </c>
      <c r="B37" s="5" t="n">
        <v>-27149</v>
      </c>
      <c r="C37" s="5" t="n">
        <v>-33683</v>
      </c>
      <c r="D37" s="5" t="n">
        <v>-20857</v>
      </c>
    </row>
    <row r="38" spans="1:4">
      <c r="A38" s="4" t="s">
        <v>173</v>
      </c>
      <c r="B38" s="5" t="n">
        <v>-15395</v>
      </c>
      <c r="C38" s="5" t="n">
        <v>29598</v>
      </c>
      <c r="D38" s="5" t="n">
        <v>-223315</v>
      </c>
    </row>
    <row r="39" spans="1:4">
      <c r="A39" s="4" t="s">
        <v>174</v>
      </c>
      <c r="B39" s="5" t="n">
        <v>-144431</v>
      </c>
      <c r="C39" s="5" t="n">
        <v>-225697</v>
      </c>
      <c r="D39" s="5" t="n">
        <v>-154076</v>
      </c>
    </row>
    <row r="40" spans="1:4">
      <c r="A40" s="3" t="s">
        <v>175</v>
      </c>
    </row>
    <row r="41" spans="1:4">
      <c r="A41" s="4" t="s">
        <v>176</v>
      </c>
      <c r="B41" s="5" t="n">
        <v>531945</v>
      </c>
      <c r="C41" s="5" t="n">
        <v>0</v>
      </c>
      <c r="D41" s="5" t="n">
        <v>0</v>
      </c>
    </row>
    <row r="42" spans="1:4">
      <c r="A42" s="4" t="s">
        <v>177</v>
      </c>
      <c r="B42" s="5" t="n">
        <v>-509755</v>
      </c>
      <c r="C42" s="5" t="n">
        <v>-332252</v>
      </c>
      <c r="D42" s="5" t="n">
        <v>-543202</v>
      </c>
    </row>
    <row r="43" spans="1:4">
      <c r="A43" s="4" t="s">
        <v>178</v>
      </c>
      <c r="B43" s="5" t="n">
        <v>-132323</v>
      </c>
      <c r="C43" s="5" t="n">
        <v>-118652</v>
      </c>
      <c r="D43" s="5" t="n">
        <v>-117619</v>
      </c>
    </row>
    <row r="44" spans="1:4">
      <c r="A44" s="4" t="s">
        <v>179</v>
      </c>
      <c r="B44" s="5" t="n">
        <v>-51769</v>
      </c>
      <c r="C44" s="5" t="n">
        <v>0</v>
      </c>
      <c r="D44" s="5" t="n">
        <v>0</v>
      </c>
    </row>
    <row r="45" spans="1:4">
      <c r="A45" s="4" t="s">
        <v>180</v>
      </c>
      <c r="B45" s="5" t="n">
        <v>-39909</v>
      </c>
      <c r="C45" s="5" t="n">
        <v>-40088</v>
      </c>
      <c r="D45" s="5" t="n">
        <v>-40088</v>
      </c>
    </row>
    <row r="46" spans="1:4">
      <c r="A46" s="4" t="s">
        <v>181</v>
      </c>
      <c r="B46" s="5" t="n">
        <v>224</v>
      </c>
      <c r="C46" s="5" t="n">
        <v>3986</v>
      </c>
      <c r="D46" s="5" t="n">
        <v>5550</v>
      </c>
    </row>
    <row r="47" spans="1:4">
      <c r="A47" s="4" t="s">
        <v>182</v>
      </c>
      <c r="B47" s="5" t="n">
        <v>0</v>
      </c>
      <c r="C47" s="5" t="n">
        <v>0</v>
      </c>
      <c r="D47" s="5" t="n">
        <v>494344</v>
      </c>
    </row>
    <row r="48" spans="1:4">
      <c r="A48" s="4" t="s">
        <v>183</v>
      </c>
      <c r="B48" s="5" t="n">
        <v>0</v>
      </c>
      <c r="C48" s="5" t="n">
        <v>0</v>
      </c>
      <c r="D48" s="5" t="n">
        <v>-500000</v>
      </c>
    </row>
    <row r="49" spans="1:4">
      <c r="A49" s="4" t="s">
        <v>184</v>
      </c>
      <c r="B49" s="5" t="n">
        <v>0</v>
      </c>
      <c r="C49" s="5" t="n">
        <v>0</v>
      </c>
      <c r="D49" s="5" t="n">
        <v>25000</v>
      </c>
    </row>
    <row r="50" spans="1:4">
      <c r="A50" s="4" t="s">
        <v>185</v>
      </c>
      <c r="B50" s="5" t="n">
        <v>0</v>
      </c>
      <c r="C50" s="5" t="n">
        <v>0</v>
      </c>
      <c r="D50" s="5" t="n">
        <v>-10000</v>
      </c>
    </row>
    <row r="51" spans="1:4">
      <c r="A51" s="4" t="s">
        <v>186</v>
      </c>
      <c r="B51" s="5" t="n">
        <v>-201587</v>
      </c>
      <c r="C51" s="5" t="n">
        <v>-487006</v>
      </c>
      <c r="D51" s="5" t="n">
        <v>-686015</v>
      </c>
    </row>
    <row r="52" spans="1:4">
      <c r="A52" s="4" t="s">
        <v>187</v>
      </c>
      <c r="B52" s="5" t="n">
        <v>-9345</v>
      </c>
      <c r="C52" s="5" t="n">
        <v>-12194</v>
      </c>
      <c r="D52" s="5" t="n">
        <v>-23587</v>
      </c>
    </row>
    <row r="53" spans="1:4">
      <c r="A53" s="4" t="s">
        <v>188</v>
      </c>
      <c r="B53" s="5" t="n">
        <v>51361</v>
      </c>
      <c r="C53" s="5" t="n">
        <v>66303</v>
      </c>
      <c r="D53" s="5" t="n">
        <v>-1496</v>
      </c>
    </row>
    <row r="54" spans="1:4">
      <c r="A54" s="4" t="s">
        <v>189</v>
      </c>
      <c r="B54" s="5" t="n">
        <v>988133</v>
      </c>
      <c r="C54" s="5" t="n">
        <v>921830</v>
      </c>
      <c r="D54" s="5" t="n">
        <v>923326</v>
      </c>
    </row>
    <row r="55" spans="1:4">
      <c r="A55" s="4" t="s">
        <v>190</v>
      </c>
      <c r="B55" s="5" t="n">
        <v>1039494</v>
      </c>
      <c r="C55" s="5" t="n">
        <v>988133</v>
      </c>
      <c r="D55" s="5" t="n">
        <v>921830</v>
      </c>
    </row>
    <row r="56" spans="1:4">
      <c r="A56" s="3" t="s">
        <v>191</v>
      </c>
    </row>
    <row r="57" spans="1:4">
      <c r="A57" s="4" t="s">
        <v>192</v>
      </c>
      <c r="B57" s="5" t="n">
        <v>12041</v>
      </c>
      <c r="C57" s="5" t="n">
        <v>12661</v>
      </c>
      <c r="D57" s="5" t="n">
        <v>7654</v>
      </c>
    </row>
    <row r="58" spans="1:4">
      <c r="A58" s="4" t="s">
        <v>193</v>
      </c>
      <c r="B58" s="5" t="n">
        <v>48875</v>
      </c>
      <c r="C58" s="7" t="n">
        <v>48875</v>
      </c>
      <c r="D58" s="7" t="n">
        <v>68850</v>
      </c>
    </row>
    <row r="59" spans="1:4">
      <c r="A59" s="4" t="s">
        <v>194</v>
      </c>
      <c r="B59" s="5" t="n">
        <v>170000</v>
      </c>
    </row>
    <row r="60" spans="1:4">
      <c r="A60" s="4" t="s">
        <v>195</v>
      </c>
      <c r="B60" s="7" t="n">
        <v>9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61</v>
      </c>
    </row>
    <row r="3" spans="1:3">
      <c r="A3" s="4" t="s">
        <v>163</v>
      </c>
      <c r="B3" s="7" t="n">
        <v>11397114</v>
      </c>
      <c r="C3" s="7" t="n">
        <v>11719749</v>
      </c>
    </row>
    <row r="4" spans="1:3">
      <c r="A4" s="4" t="s">
        <v>164</v>
      </c>
      <c r="B4" s="5" t="n">
        <v>638744</v>
      </c>
      <c r="C4" s="5" t="n">
        <v>597998</v>
      </c>
    </row>
    <row r="5" spans="1:3">
      <c r="A5" s="4" t="s">
        <v>166</v>
      </c>
      <c r="B5" s="5" t="n">
        <v>830219</v>
      </c>
      <c r="C5" s="5" t="n">
        <v>816756</v>
      </c>
    </row>
    <row r="6" spans="1:3">
      <c r="A6" s="4" t="s">
        <v>167</v>
      </c>
      <c r="B6" s="5" t="n">
        <v>127461</v>
      </c>
      <c r="C6" s="5" t="n">
        <v>34406</v>
      </c>
    </row>
    <row r="7" spans="1:3">
      <c r="A7" s="4" t="s">
        <v>762</v>
      </c>
      <c r="B7" s="5" t="n">
        <v>16897</v>
      </c>
      <c r="C7" s="5" t="n">
        <v>6467</v>
      </c>
    </row>
    <row r="8" spans="1:3">
      <c r="A8" s="4" t="s">
        <v>762</v>
      </c>
      <c r="B8" s="5" t="n">
        <v>15576</v>
      </c>
      <c r="C8" s="5" t="n">
        <v>18629</v>
      </c>
    </row>
    <row r="9" spans="1:3">
      <c r="A9" s="4" t="s">
        <v>763</v>
      </c>
    </row>
    <row r="10" spans="1:3">
      <c r="A10" s="3" t="s">
        <v>761</v>
      </c>
    </row>
    <row r="11" spans="1:3">
      <c r="A11" s="4" t="s">
        <v>163</v>
      </c>
      <c r="B11" s="5" t="n">
        <v>11397114</v>
      </c>
      <c r="C11" s="5" t="n">
        <v>11719749</v>
      </c>
    </row>
    <row r="12" spans="1:3">
      <c r="A12" s="4" t="s">
        <v>164</v>
      </c>
      <c r="B12" s="5" t="n">
        <v>638744</v>
      </c>
      <c r="C12" s="5" t="n">
        <v>597998</v>
      </c>
    </row>
    <row r="13" spans="1:3">
      <c r="A13" s="4" t="s">
        <v>166</v>
      </c>
      <c r="B13" s="5" t="n">
        <v>830219</v>
      </c>
      <c r="C13" s="5" t="n">
        <v>816756</v>
      </c>
    </row>
    <row r="14" spans="1:3">
      <c r="A14" s="4" t="s">
        <v>167</v>
      </c>
      <c r="B14" s="5" t="n">
        <v>127461</v>
      </c>
      <c r="C14" s="5" t="n">
        <v>34406</v>
      </c>
    </row>
    <row r="15" spans="1:3">
      <c r="A15" s="4" t="s">
        <v>762</v>
      </c>
      <c r="B15" s="5" t="n">
        <v>16897</v>
      </c>
      <c r="C15" s="5" t="n">
        <v>6467</v>
      </c>
    </row>
    <row r="16" spans="1:3">
      <c r="A16" s="4" t="s">
        <v>764</v>
      </c>
      <c r="B16" s="5" t="n">
        <v>25023</v>
      </c>
      <c r="C16" s="5" t="n">
        <v>24925</v>
      </c>
    </row>
    <row r="17" spans="1:3">
      <c r="A17" s="4" t="s">
        <v>765</v>
      </c>
      <c r="B17" s="5" t="n">
        <v>13035458</v>
      </c>
      <c r="C17" s="5" t="n">
        <v>13200301</v>
      </c>
    </row>
    <row r="18" spans="1:3">
      <c r="A18" s="4" t="s">
        <v>762</v>
      </c>
      <c r="B18" s="5" t="n">
        <v>15576</v>
      </c>
      <c r="C18" s="5" t="n">
        <v>18629</v>
      </c>
    </row>
    <row r="19" spans="1:3">
      <c r="A19" s="4" t="s">
        <v>766</v>
      </c>
      <c r="B19" s="5" t="n">
        <v>48432</v>
      </c>
      <c r="C19" s="5" t="n">
        <v>33215</v>
      </c>
    </row>
    <row r="20" spans="1:3">
      <c r="A20" s="4" t="s">
        <v>767</v>
      </c>
      <c r="B20" s="5" t="n">
        <v>64008</v>
      </c>
      <c r="C20" s="5" t="n">
        <v>51844</v>
      </c>
    </row>
    <row r="21" spans="1:3">
      <c r="A21" s="4" t="s">
        <v>577</v>
      </c>
    </row>
    <row r="22" spans="1:3">
      <c r="A22" s="3" t="s">
        <v>761</v>
      </c>
    </row>
    <row r="23" spans="1:3">
      <c r="A23" s="4" t="s">
        <v>163</v>
      </c>
      <c r="B23" s="5" t="n">
        <v>1656069</v>
      </c>
      <c r="C23" s="5" t="n">
        <v>1651949</v>
      </c>
    </row>
    <row r="24" spans="1:3">
      <c r="A24" s="4" t="s">
        <v>768</v>
      </c>
    </row>
    <row r="25" spans="1:3">
      <c r="A25" s="3" t="s">
        <v>761</v>
      </c>
    </row>
    <row r="26" spans="1:3">
      <c r="A26" s="4" t="s">
        <v>163</v>
      </c>
      <c r="B26" s="5" t="n">
        <v>1656069</v>
      </c>
      <c r="C26" s="5" t="n">
        <v>1651949</v>
      </c>
    </row>
    <row r="27" spans="1:3">
      <c r="A27" s="4" t="s">
        <v>578</v>
      </c>
    </row>
    <row r="28" spans="1:3">
      <c r="A28" s="3" t="s">
        <v>761</v>
      </c>
    </row>
    <row r="29" spans="1:3">
      <c r="A29" s="4" t="s">
        <v>163</v>
      </c>
      <c r="B29" s="5" t="n">
        <v>565834</v>
      </c>
      <c r="C29" s="5" t="n">
        <v>739005</v>
      </c>
    </row>
    <row r="30" spans="1:3">
      <c r="A30" s="4" t="s">
        <v>769</v>
      </c>
    </row>
    <row r="31" spans="1:3">
      <c r="A31" s="3" t="s">
        <v>761</v>
      </c>
    </row>
    <row r="32" spans="1:3">
      <c r="A32" s="4" t="s">
        <v>163</v>
      </c>
      <c r="B32" s="5" t="n">
        <v>565834</v>
      </c>
      <c r="C32" s="5" t="n">
        <v>739005</v>
      </c>
    </row>
    <row r="33" spans="1:3">
      <c r="A33" s="4" t="s">
        <v>579</v>
      </c>
    </row>
    <row r="34" spans="1:3">
      <c r="A34" s="3" t="s">
        <v>761</v>
      </c>
    </row>
    <row r="35" spans="1:3">
      <c r="A35" s="4" t="s">
        <v>163</v>
      </c>
      <c r="B35" s="5" t="n">
        <v>4600743</v>
      </c>
      <c r="C35" s="5" t="n">
        <v>4362769</v>
      </c>
    </row>
    <row r="36" spans="1:3">
      <c r="A36" s="4" t="s">
        <v>770</v>
      </c>
    </row>
    <row r="37" spans="1:3">
      <c r="A37" s="3" t="s">
        <v>761</v>
      </c>
    </row>
    <row r="38" spans="1:3">
      <c r="A38" s="4" t="s">
        <v>163</v>
      </c>
      <c r="B38" s="5" t="n">
        <v>4600743</v>
      </c>
      <c r="C38" s="5" t="n">
        <v>4362769</v>
      </c>
    </row>
    <row r="39" spans="1:3">
      <c r="A39" s="4" t="s">
        <v>580</v>
      </c>
    </row>
    <row r="40" spans="1:3">
      <c r="A40" s="3" t="s">
        <v>761</v>
      </c>
    </row>
    <row r="41" spans="1:3">
      <c r="A41" s="4" t="s">
        <v>163</v>
      </c>
      <c r="B41" s="5" t="n">
        <v>2465135</v>
      </c>
      <c r="C41" s="5" t="n">
        <v>2249236</v>
      </c>
    </row>
    <row r="42" spans="1:3">
      <c r="A42" s="4" t="s">
        <v>771</v>
      </c>
    </row>
    <row r="43" spans="1:3">
      <c r="A43" s="3" t="s">
        <v>761</v>
      </c>
    </row>
    <row r="44" spans="1:3">
      <c r="A44" s="4" t="s">
        <v>163</v>
      </c>
      <c r="B44" s="5" t="n">
        <v>2465135</v>
      </c>
      <c r="C44" s="5" t="n">
        <v>2249236</v>
      </c>
    </row>
    <row r="45" spans="1:3">
      <c r="A45" s="4" t="s">
        <v>581</v>
      </c>
    </row>
    <row r="46" spans="1:3">
      <c r="A46" s="3" t="s">
        <v>761</v>
      </c>
    </row>
    <row r="47" spans="1:3">
      <c r="A47" s="4" t="s">
        <v>163</v>
      </c>
      <c r="B47" s="5" t="n">
        <v>666237</v>
      </c>
      <c r="C47" s="5" t="n">
        <v>1083298</v>
      </c>
    </row>
    <row r="48" spans="1:3">
      <c r="A48" s="4" t="s">
        <v>772</v>
      </c>
    </row>
    <row r="49" spans="1:3">
      <c r="A49" s="3" t="s">
        <v>761</v>
      </c>
    </row>
    <row r="50" spans="1:3">
      <c r="A50" s="4" t="s">
        <v>163</v>
      </c>
      <c r="B50" s="5" t="n">
        <v>666237</v>
      </c>
      <c r="C50" s="5" t="n">
        <v>1083298</v>
      </c>
    </row>
    <row r="51" spans="1:3">
      <c r="A51" s="4" t="s">
        <v>582</v>
      </c>
    </row>
    <row r="52" spans="1:3">
      <c r="A52" s="3" t="s">
        <v>761</v>
      </c>
    </row>
    <row r="53" spans="1:3">
      <c r="A53" s="4" t="s">
        <v>163</v>
      </c>
      <c r="B53" s="5" t="n">
        <v>56921</v>
      </c>
      <c r="C53" s="5" t="n">
        <v>101008</v>
      </c>
    </row>
    <row r="54" spans="1:3">
      <c r="A54" s="4" t="s">
        <v>773</v>
      </c>
    </row>
    <row r="55" spans="1:3">
      <c r="A55" s="3" t="s">
        <v>761</v>
      </c>
    </row>
    <row r="56" spans="1:3">
      <c r="A56" s="4" t="s">
        <v>163</v>
      </c>
      <c r="B56" s="5" t="n">
        <v>56921</v>
      </c>
      <c r="C56" s="5" t="n">
        <v>101008</v>
      </c>
    </row>
    <row r="57" spans="1:3">
      <c r="A57" s="4" t="s">
        <v>583</v>
      </c>
    </row>
    <row r="58" spans="1:3">
      <c r="A58" s="3" t="s">
        <v>761</v>
      </c>
    </row>
    <row r="59" spans="1:3">
      <c r="A59" s="4" t="s">
        <v>163</v>
      </c>
      <c r="B59" s="5" t="n">
        <v>1222214</v>
      </c>
      <c r="C59" s="5" t="n">
        <v>1371270</v>
      </c>
    </row>
    <row r="60" spans="1:3">
      <c r="A60" s="4" t="s">
        <v>774</v>
      </c>
    </row>
    <row r="61" spans="1:3">
      <c r="A61" s="3" t="s">
        <v>761</v>
      </c>
    </row>
    <row r="62" spans="1:3">
      <c r="A62" s="4" t="s">
        <v>163</v>
      </c>
      <c r="B62" s="5" t="n">
        <v>1222214</v>
      </c>
      <c r="C62" s="5" t="n">
        <v>1371270</v>
      </c>
    </row>
    <row r="63" spans="1:3">
      <c r="A63" s="4" t="s">
        <v>584</v>
      </c>
    </row>
    <row r="64" spans="1:3">
      <c r="A64" s="3" t="s">
        <v>761</v>
      </c>
    </row>
    <row r="65" spans="1:3">
      <c r="A65" s="4" t="s">
        <v>163</v>
      </c>
      <c r="B65" s="5" t="n">
        <v>163961</v>
      </c>
      <c r="C65" s="5" t="n">
        <v>161214</v>
      </c>
    </row>
    <row r="66" spans="1:3">
      <c r="A66" s="4" t="s">
        <v>775</v>
      </c>
    </row>
    <row r="67" spans="1:3">
      <c r="A67" s="3" t="s">
        <v>761</v>
      </c>
    </row>
    <row r="68" spans="1:3">
      <c r="A68" s="4" t="s">
        <v>163</v>
      </c>
      <c r="B68" s="5" t="n">
        <v>163961</v>
      </c>
      <c r="C68" s="5" t="n">
        <v>161214</v>
      </c>
    </row>
    <row r="69" spans="1:3">
      <c r="A69" s="4" t="s">
        <v>585</v>
      </c>
    </row>
    <row r="70" spans="1:3">
      <c r="A70" s="3" t="s">
        <v>761</v>
      </c>
    </row>
    <row r="71" spans="1:3">
      <c r="A71" s="4" t="s">
        <v>164</v>
      </c>
      <c r="B71" s="5" t="n">
        <v>78</v>
      </c>
      <c r="C71" s="5" t="n">
        <v>0</v>
      </c>
    </row>
    <row r="72" spans="1:3">
      <c r="A72" s="4" t="s">
        <v>776</v>
      </c>
    </row>
    <row r="73" spans="1:3">
      <c r="A73" s="3" t="s">
        <v>761</v>
      </c>
    </row>
    <row r="74" spans="1:3">
      <c r="A74" s="4" t="s">
        <v>164</v>
      </c>
      <c r="B74" s="5" t="n">
        <v>78</v>
      </c>
      <c r="C74" s="5" t="n">
        <v>0</v>
      </c>
    </row>
    <row r="75" spans="1:3">
      <c r="A75" s="4" t="s">
        <v>586</v>
      </c>
    </row>
    <row r="76" spans="1:3">
      <c r="A76" s="3" t="s">
        <v>761</v>
      </c>
    </row>
    <row r="77" spans="1:3">
      <c r="A77" s="4" t="s">
        <v>164</v>
      </c>
      <c r="B77" s="5" t="n">
        <v>514707</v>
      </c>
      <c r="C77" s="5" t="n">
        <v>473973</v>
      </c>
    </row>
    <row r="78" spans="1:3">
      <c r="A78" s="4" t="s">
        <v>777</v>
      </c>
    </row>
    <row r="79" spans="1:3">
      <c r="A79" s="3" t="s">
        <v>761</v>
      </c>
    </row>
    <row r="80" spans="1:3">
      <c r="A80" s="4" t="s">
        <v>164</v>
      </c>
      <c r="B80" s="5" t="n">
        <v>514707</v>
      </c>
      <c r="C80" s="5" t="n">
        <v>473973</v>
      </c>
    </row>
    <row r="81" spans="1:3">
      <c r="A81" s="4" t="s">
        <v>587</v>
      </c>
    </row>
    <row r="82" spans="1:3">
      <c r="A82" s="3" t="s">
        <v>761</v>
      </c>
    </row>
    <row r="83" spans="1:3">
      <c r="A83" s="4" t="s">
        <v>164</v>
      </c>
      <c r="B83" s="5" t="n">
        <v>123959</v>
      </c>
      <c r="C83" s="5" t="n">
        <v>124025</v>
      </c>
    </row>
    <row r="84" spans="1:3">
      <c r="A84" s="4" t="s">
        <v>778</v>
      </c>
    </row>
    <row r="85" spans="1:3">
      <c r="A85" s="3" t="s">
        <v>761</v>
      </c>
    </row>
    <row r="86" spans="1:3">
      <c r="A86" s="4" t="s">
        <v>164</v>
      </c>
      <c r="B86" s="5" t="n">
        <v>123959</v>
      </c>
      <c r="C86" s="5" t="n">
        <v>124025</v>
      </c>
    </row>
    <row r="87" spans="1:3">
      <c r="A87" s="4" t="s">
        <v>779</v>
      </c>
    </row>
    <row r="88" spans="1:3">
      <c r="A88" s="3" t="s">
        <v>761</v>
      </c>
    </row>
    <row r="89" spans="1:3">
      <c r="A89" s="4" t="s">
        <v>166</v>
      </c>
      <c r="B89" s="5" t="n">
        <v>498150</v>
      </c>
      <c r="C89" s="5" t="n">
        <v>656773</v>
      </c>
    </row>
    <row r="90" spans="1:3">
      <c r="A90" s="4" t="s">
        <v>780</v>
      </c>
    </row>
    <row r="91" spans="1:3">
      <c r="A91" s="3" t="s">
        <v>761</v>
      </c>
    </row>
    <row r="92" spans="1:3">
      <c r="A92" s="4" t="s">
        <v>166</v>
      </c>
      <c r="B92" s="5" t="n">
        <v>134650</v>
      </c>
      <c r="C92" s="5" t="n">
        <v>90120</v>
      </c>
    </row>
    <row r="93" spans="1:3">
      <c r="A93" s="4" t="s">
        <v>781</v>
      </c>
    </row>
    <row r="94" spans="1:3">
      <c r="A94" s="3" t="s">
        <v>761</v>
      </c>
    </row>
    <row r="95" spans="1:3">
      <c r="A95" s="4" t="s">
        <v>166</v>
      </c>
      <c r="B95" s="5" t="n">
        <v>81223</v>
      </c>
      <c r="C95" s="5" t="n">
        <v>0</v>
      </c>
    </row>
    <row r="96" spans="1:3">
      <c r="A96" s="4" t="s">
        <v>782</v>
      </c>
    </row>
    <row r="97" spans="1:3">
      <c r="A97" s="3" t="s">
        <v>761</v>
      </c>
    </row>
    <row r="98" spans="1:3">
      <c r="A98" s="4" t="s">
        <v>166</v>
      </c>
      <c r="B98" s="5" t="n">
        <v>13354</v>
      </c>
      <c r="C98" s="5" t="n">
        <v>4929</v>
      </c>
    </row>
    <row r="99" spans="1:3">
      <c r="A99" s="4" t="s">
        <v>783</v>
      </c>
    </row>
    <row r="100" spans="1:3">
      <c r="A100" s="3" t="s">
        <v>761</v>
      </c>
    </row>
    <row r="101" spans="1:3">
      <c r="A101" s="4" t="s">
        <v>166</v>
      </c>
      <c r="B101" s="5" t="n">
        <v>42142</v>
      </c>
      <c r="C101" s="5" t="n">
        <v>0</v>
      </c>
    </row>
    <row r="102" spans="1:3">
      <c r="A102" s="4" t="s">
        <v>784</v>
      </c>
    </row>
    <row r="103" spans="1:3">
      <c r="A103" s="3" t="s">
        <v>761</v>
      </c>
    </row>
    <row r="104" spans="1:3">
      <c r="A104" s="4" t="s">
        <v>166</v>
      </c>
      <c r="B104" s="5" t="n">
        <v>60700</v>
      </c>
      <c r="C104" s="5" t="n">
        <v>64934</v>
      </c>
    </row>
    <row r="105" spans="1:3">
      <c r="A105" s="4" t="s">
        <v>785</v>
      </c>
    </row>
    <row r="106" spans="1:3">
      <c r="A106" s="3" t="s">
        <v>761</v>
      </c>
    </row>
    <row r="107" spans="1:3">
      <c r="A107" s="4" t="s">
        <v>163</v>
      </c>
      <c r="B107" s="5" t="n">
        <v>1583106</v>
      </c>
      <c r="C107" s="5" t="n">
        <v>1632355</v>
      </c>
    </row>
    <row r="108" spans="1:3">
      <c r="A108" s="4" t="s">
        <v>164</v>
      </c>
      <c r="B108" s="5" t="n">
        <v>514785</v>
      </c>
      <c r="C108" s="5" t="n">
        <v>473973</v>
      </c>
    </row>
    <row r="109" spans="1:3">
      <c r="A109" s="4" t="s">
        <v>166</v>
      </c>
      <c r="B109" s="5" t="n">
        <v>0</v>
      </c>
      <c r="C109" s="5" t="n">
        <v>0</v>
      </c>
    </row>
    <row r="110" spans="1:3">
      <c r="A110" s="4" t="s">
        <v>167</v>
      </c>
      <c r="B110" s="5" t="n">
        <v>0</v>
      </c>
      <c r="C110" s="5" t="n">
        <v>0</v>
      </c>
    </row>
    <row r="111" spans="1:3">
      <c r="A111" s="4" t="s">
        <v>762</v>
      </c>
      <c r="B111" s="5" t="n">
        <v>0</v>
      </c>
      <c r="C111" s="5" t="n">
        <v>0</v>
      </c>
    </row>
    <row r="112" spans="1:3">
      <c r="A112" s="4" t="s">
        <v>764</v>
      </c>
      <c r="B112" s="5" t="n">
        <v>0</v>
      </c>
      <c r="C112" s="5" t="n">
        <v>0</v>
      </c>
    </row>
    <row r="113" spans="1:3">
      <c r="A113" s="4" t="s">
        <v>765</v>
      </c>
      <c r="B113" s="5" t="n">
        <v>2097891</v>
      </c>
      <c r="C113" s="5" t="n">
        <v>2106328</v>
      </c>
    </row>
    <row r="114" spans="1:3">
      <c r="A114" s="4" t="s">
        <v>762</v>
      </c>
      <c r="B114" s="5" t="n">
        <v>0</v>
      </c>
      <c r="C114" s="5" t="n">
        <v>0</v>
      </c>
    </row>
    <row r="115" spans="1:3">
      <c r="A115" s="4" t="s">
        <v>766</v>
      </c>
      <c r="B115" s="5" t="n">
        <v>0</v>
      </c>
      <c r="C115" s="5" t="n">
        <v>0</v>
      </c>
    </row>
    <row r="116" spans="1:3">
      <c r="A116" s="4" t="s">
        <v>767</v>
      </c>
      <c r="B116" s="5" t="n">
        <v>0</v>
      </c>
      <c r="C116" s="5" t="n">
        <v>0</v>
      </c>
    </row>
    <row r="117" spans="1:3">
      <c r="A117" s="4" t="s">
        <v>786</v>
      </c>
    </row>
    <row r="118" spans="1:3">
      <c r="A118" s="3" t="s">
        <v>761</v>
      </c>
    </row>
    <row r="119" spans="1:3">
      <c r="A119" s="4" t="s">
        <v>163</v>
      </c>
      <c r="B119" s="5" t="n">
        <v>1583106</v>
      </c>
      <c r="C119" s="5" t="n">
        <v>1632355</v>
      </c>
    </row>
    <row r="120" spans="1:3">
      <c r="A120" s="4" t="s">
        <v>787</v>
      </c>
    </row>
    <row r="121" spans="1:3">
      <c r="A121" s="3" t="s">
        <v>761</v>
      </c>
    </row>
    <row r="122" spans="1:3">
      <c r="A122" s="4" t="s">
        <v>163</v>
      </c>
      <c r="B122" s="5" t="n">
        <v>0</v>
      </c>
      <c r="C122" s="5" t="n">
        <v>0</v>
      </c>
    </row>
    <row r="123" spans="1:3">
      <c r="A123" s="4" t="s">
        <v>788</v>
      </c>
    </row>
    <row r="124" spans="1:3">
      <c r="A124" s="3" t="s">
        <v>761</v>
      </c>
    </row>
    <row r="125" spans="1:3">
      <c r="A125" s="4" t="s">
        <v>163</v>
      </c>
      <c r="B125" s="5" t="n">
        <v>0</v>
      </c>
      <c r="C125" s="5" t="n">
        <v>0</v>
      </c>
    </row>
    <row r="126" spans="1:3">
      <c r="A126" s="4" t="s">
        <v>789</v>
      </c>
    </row>
    <row r="127" spans="1:3">
      <c r="A127" s="3" t="s">
        <v>761</v>
      </c>
    </row>
    <row r="128" spans="1:3">
      <c r="A128" s="4" t="s">
        <v>163</v>
      </c>
      <c r="B128" s="5" t="n">
        <v>0</v>
      </c>
      <c r="C128" s="5" t="n">
        <v>0</v>
      </c>
    </row>
    <row r="129" spans="1:3">
      <c r="A129" s="4" t="s">
        <v>790</v>
      </c>
    </row>
    <row r="130" spans="1:3">
      <c r="A130" s="3" t="s">
        <v>761</v>
      </c>
    </row>
    <row r="131" spans="1:3">
      <c r="A131" s="4" t="s">
        <v>163</v>
      </c>
      <c r="B131" s="5" t="n">
        <v>0</v>
      </c>
      <c r="C131" s="5" t="n">
        <v>0</v>
      </c>
    </row>
    <row r="132" spans="1:3">
      <c r="A132" s="4" t="s">
        <v>791</v>
      </c>
    </row>
    <row r="133" spans="1:3">
      <c r="A133" s="3" t="s">
        <v>761</v>
      </c>
    </row>
    <row r="134" spans="1:3">
      <c r="A134" s="4" t="s">
        <v>163</v>
      </c>
      <c r="B134" s="5" t="n">
        <v>0</v>
      </c>
      <c r="C134" s="5" t="n">
        <v>0</v>
      </c>
    </row>
    <row r="135" spans="1:3">
      <c r="A135" s="4" t="s">
        <v>792</v>
      </c>
    </row>
    <row r="136" spans="1:3">
      <c r="A136" s="3" t="s">
        <v>761</v>
      </c>
    </row>
    <row r="137" spans="1:3">
      <c r="A137" s="4" t="s">
        <v>163</v>
      </c>
      <c r="B137" s="5" t="n">
        <v>0</v>
      </c>
      <c r="C137" s="5" t="n">
        <v>0</v>
      </c>
    </row>
    <row r="138" spans="1:3">
      <c r="A138" s="4" t="s">
        <v>793</v>
      </c>
    </row>
    <row r="139" spans="1:3">
      <c r="A139" s="3" t="s">
        <v>761</v>
      </c>
    </row>
    <row r="140" spans="1:3">
      <c r="A140" s="4" t="s">
        <v>163</v>
      </c>
      <c r="B140" s="5" t="n">
        <v>0</v>
      </c>
      <c r="C140" s="5" t="n">
        <v>0</v>
      </c>
    </row>
    <row r="141" spans="1:3">
      <c r="A141" s="4" t="s">
        <v>794</v>
      </c>
    </row>
    <row r="142" spans="1:3">
      <c r="A142" s="3" t="s">
        <v>761</v>
      </c>
    </row>
    <row r="143" spans="1:3">
      <c r="A143" s="4" t="s">
        <v>164</v>
      </c>
      <c r="B143" s="5" t="n">
        <v>78</v>
      </c>
      <c r="C143" s="5" t="n">
        <v>0</v>
      </c>
    </row>
    <row r="144" spans="1:3">
      <c r="A144" s="4" t="s">
        <v>795</v>
      </c>
    </row>
    <row r="145" spans="1:3">
      <c r="A145" s="3" t="s">
        <v>761</v>
      </c>
    </row>
    <row r="146" spans="1:3">
      <c r="A146" s="4" t="s">
        <v>164</v>
      </c>
      <c r="B146" s="5" t="n">
        <v>514707</v>
      </c>
      <c r="C146" s="5" t="n">
        <v>473973</v>
      </c>
    </row>
    <row r="147" spans="1:3">
      <c r="A147" s="4" t="s">
        <v>796</v>
      </c>
    </row>
    <row r="148" spans="1:3">
      <c r="A148" s="3" t="s">
        <v>761</v>
      </c>
    </row>
    <row r="149" spans="1:3">
      <c r="A149" s="4" t="s">
        <v>164</v>
      </c>
      <c r="B149" s="5" t="n">
        <v>0</v>
      </c>
      <c r="C149" s="5" t="n">
        <v>0</v>
      </c>
    </row>
    <row r="150" spans="1:3">
      <c r="A150" s="4" t="s">
        <v>797</v>
      </c>
    </row>
    <row r="151" spans="1:3">
      <c r="A151" s="3" t="s">
        <v>761</v>
      </c>
    </row>
    <row r="152" spans="1:3">
      <c r="A152" s="4" t="s">
        <v>166</v>
      </c>
      <c r="B152" s="5" t="n">
        <v>0</v>
      </c>
      <c r="C152" s="5" t="n">
        <v>0</v>
      </c>
    </row>
    <row r="153" spans="1:3">
      <c r="A153" s="4" t="s">
        <v>798</v>
      </c>
    </row>
    <row r="154" spans="1:3">
      <c r="A154" s="3" t="s">
        <v>761</v>
      </c>
    </row>
    <row r="155" spans="1:3">
      <c r="A155" s="4" t="s">
        <v>166</v>
      </c>
      <c r="B155" s="5" t="n">
        <v>0</v>
      </c>
      <c r="C155" s="5" t="n">
        <v>0</v>
      </c>
    </row>
    <row r="156" spans="1:3">
      <c r="A156" s="4" t="s">
        <v>799</v>
      </c>
    </row>
    <row r="157" spans="1:3">
      <c r="A157" s="3" t="s">
        <v>761</v>
      </c>
    </row>
    <row r="158" spans="1:3">
      <c r="A158" s="4" t="s">
        <v>166</v>
      </c>
      <c r="B158" s="5" t="n">
        <v>0</v>
      </c>
      <c r="C158" s="5" t="n">
        <v>0</v>
      </c>
    </row>
    <row r="159" spans="1:3">
      <c r="A159" s="4" t="s">
        <v>800</v>
      </c>
    </row>
    <row r="160" spans="1:3">
      <c r="A160" s="3" t="s">
        <v>761</v>
      </c>
    </row>
    <row r="161" spans="1:3">
      <c r="A161" s="4" t="s">
        <v>166</v>
      </c>
      <c r="B161" s="5" t="n">
        <v>0</v>
      </c>
      <c r="C161" s="5" t="n">
        <v>0</v>
      </c>
    </row>
    <row r="162" spans="1:3">
      <c r="A162" s="4" t="s">
        <v>801</v>
      </c>
    </row>
    <row r="163" spans="1:3">
      <c r="A163" s="3" t="s">
        <v>761</v>
      </c>
    </row>
    <row r="164" spans="1:3">
      <c r="A164" s="4" t="s">
        <v>166</v>
      </c>
      <c r="B164" s="5" t="n">
        <v>0</v>
      </c>
      <c r="C164" s="5" t="n">
        <v>0</v>
      </c>
    </row>
    <row r="165" spans="1:3">
      <c r="A165" s="4" t="s">
        <v>802</v>
      </c>
    </row>
    <row r="166" spans="1:3">
      <c r="A166" s="3" t="s">
        <v>761</v>
      </c>
    </row>
    <row r="167" spans="1:3">
      <c r="A167" s="4" t="s">
        <v>166</v>
      </c>
      <c r="B167" s="5" t="n">
        <v>0</v>
      </c>
      <c r="C167" s="5" t="n">
        <v>0</v>
      </c>
    </row>
    <row r="168" spans="1:3">
      <c r="A168" s="4" t="s">
        <v>803</v>
      </c>
    </row>
    <row r="169" spans="1:3">
      <c r="A169" s="3" t="s">
        <v>761</v>
      </c>
    </row>
    <row r="170" spans="1:3">
      <c r="A170" s="4" t="s">
        <v>163</v>
      </c>
      <c r="B170" s="5" t="n">
        <v>9717608</v>
      </c>
      <c r="C170" s="5" t="n">
        <v>10037954</v>
      </c>
    </row>
    <row r="171" spans="1:3">
      <c r="A171" s="4" t="s">
        <v>164</v>
      </c>
      <c r="B171" s="5" t="n">
        <v>123959</v>
      </c>
      <c r="C171" s="5" t="n">
        <v>124025</v>
      </c>
    </row>
    <row r="172" spans="1:3">
      <c r="A172" s="4" t="s">
        <v>166</v>
      </c>
      <c r="B172" s="5" t="n">
        <v>0</v>
      </c>
      <c r="C172" s="5" t="n">
        <v>0</v>
      </c>
    </row>
    <row r="173" spans="1:3">
      <c r="A173" s="4" t="s">
        <v>167</v>
      </c>
      <c r="B173" s="5" t="n">
        <v>127461</v>
      </c>
      <c r="C173" s="5" t="n">
        <v>34406</v>
      </c>
    </row>
    <row r="174" spans="1:3">
      <c r="A174" s="4" t="s">
        <v>762</v>
      </c>
      <c r="B174" s="5" t="n">
        <v>14365</v>
      </c>
      <c r="C174" s="5" t="n">
        <v>2072</v>
      </c>
    </row>
    <row r="175" spans="1:3">
      <c r="A175" s="4" t="s">
        <v>764</v>
      </c>
      <c r="B175" s="5" t="n">
        <v>0</v>
      </c>
      <c r="C175" s="5" t="n">
        <v>0</v>
      </c>
    </row>
    <row r="176" spans="1:3">
      <c r="A176" s="4" t="s">
        <v>765</v>
      </c>
      <c r="B176" s="5" t="n">
        <v>9983393</v>
      </c>
      <c r="C176" s="5" t="n">
        <v>10198457</v>
      </c>
    </row>
    <row r="177" spans="1:3">
      <c r="A177" s="4" t="s">
        <v>762</v>
      </c>
      <c r="B177" s="5" t="n">
        <v>9076</v>
      </c>
      <c r="C177" s="5" t="n">
        <v>7692</v>
      </c>
    </row>
    <row r="178" spans="1:3">
      <c r="A178" s="4" t="s">
        <v>766</v>
      </c>
      <c r="B178" s="5" t="n">
        <v>48432</v>
      </c>
      <c r="C178" s="5" t="n">
        <v>33215</v>
      </c>
    </row>
    <row r="179" spans="1:3">
      <c r="A179" s="4" t="s">
        <v>767</v>
      </c>
      <c r="B179" s="5" t="n">
        <v>57508</v>
      </c>
      <c r="C179" s="5" t="n">
        <v>40907</v>
      </c>
    </row>
    <row r="180" spans="1:3">
      <c r="A180" s="4" t="s">
        <v>804</v>
      </c>
    </row>
    <row r="181" spans="1:3">
      <c r="A181" s="3" t="s">
        <v>761</v>
      </c>
    </row>
    <row r="182" spans="1:3">
      <c r="A182" s="4" t="s">
        <v>163</v>
      </c>
      <c r="B182" s="5" t="n">
        <v>72963</v>
      </c>
      <c r="C182" s="5" t="n">
        <v>19594</v>
      </c>
    </row>
    <row r="183" spans="1:3">
      <c r="A183" s="4" t="s">
        <v>805</v>
      </c>
    </row>
    <row r="184" spans="1:3">
      <c r="A184" s="3" t="s">
        <v>761</v>
      </c>
    </row>
    <row r="185" spans="1:3">
      <c r="A185" s="4" t="s">
        <v>163</v>
      </c>
      <c r="B185" s="5" t="n">
        <v>565834</v>
      </c>
      <c r="C185" s="5" t="n">
        <v>739005</v>
      </c>
    </row>
    <row r="186" spans="1:3">
      <c r="A186" s="4" t="s">
        <v>806</v>
      </c>
    </row>
    <row r="187" spans="1:3">
      <c r="A187" s="3" t="s">
        <v>761</v>
      </c>
    </row>
    <row r="188" spans="1:3">
      <c r="A188" s="4" t="s">
        <v>163</v>
      </c>
      <c r="B188" s="5" t="n">
        <v>4524868</v>
      </c>
      <c r="C188" s="5" t="n">
        <v>4324251</v>
      </c>
    </row>
    <row r="189" spans="1:3">
      <c r="A189" s="4" t="s">
        <v>807</v>
      </c>
    </row>
    <row r="190" spans="1:3">
      <c r="A190" s="3" t="s">
        <v>761</v>
      </c>
    </row>
    <row r="191" spans="1:3">
      <c r="A191" s="4" t="s">
        <v>163</v>
      </c>
      <c r="B191" s="5" t="n">
        <v>2465135</v>
      </c>
      <c r="C191" s="5" t="n">
        <v>2249236</v>
      </c>
    </row>
    <row r="192" spans="1:3">
      <c r="A192" s="4" t="s">
        <v>808</v>
      </c>
    </row>
    <row r="193" spans="1:3">
      <c r="A193" s="3" t="s">
        <v>761</v>
      </c>
    </row>
    <row r="194" spans="1:3">
      <c r="A194" s="4" t="s">
        <v>163</v>
      </c>
      <c r="B194" s="5" t="n">
        <v>663176</v>
      </c>
      <c r="C194" s="5" t="n">
        <v>1072376</v>
      </c>
    </row>
    <row r="195" spans="1:3">
      <c r="A195" s="4" t="s">
        <v>809</v>
      </c>
    </row>
    <row r="196" spans="1:3">
      <c r="A196" s="3" t="s">
        <v>761</v>
      </c>
    </row>
    <row r="197" spans="1:3">
      <c r="A197" s="4" t="s">
        <v>163</v>
      </c>
      <c r="B197" s="5" t="n">
        <v>56921</v>
      </c>
      <c r="C197" s="5" t="n">
        <v>101008</v>
      </c>
    </row>
    <row r="198" spans="1:3">
      <c r="A198" s="4" t="s">
        <v>810</v>
      </c>
    </row>
    <row r="199" spans="1:3">
      <c r="A199" s="3" t="s">
        <v>761</v>
      </c>
    </row>
    <row r="200" spans="1:3">
      <c r="A200" s="4" t="s">
        <v>163</v>
      </c>
      <c r="B200" s="5" t="n">
        <v>1204750</v>
      </c>
      <c r="C200" s="5" t="n">
        <v>1371270</v>
      </c>
    </row>
    <row r="201" spans="1:3">
      <c r="A201" s="4" t="s">
        <v>811</v>
      </c>
    </row>
    <row r="202" spans="1:3">
      <c r="A202" s="3" t="s">
        <v>761</v>
      </c>
    </row>
    <row r="203" spans="1:3">
      <c r="A203" s="4" t="s">
        <v>163</v>
      </c>
      <c r="B203" s="5" t="n">
        <v>163961</v>
      </c>
      <c r="C203" s="5" t="n">
        <v>161214</v>
      </c>
    </row>
    <row r="204" spans="1:3">
      <c r="A204" s="4" t="s">
        <v>812</v>
      </c>
    </row>
    <row r="205" spans="1:3">
      <c r="A205" s="3" t="s">
        <v>761</v>
      </c>
    </row>
    <row r="206" spans="1:3">
      <c r="A206" s="4" t="s">
        <v>164</v>
      </c>
      <c r="B206" s="5" t="n">
        <v>0</v>
      </c>
      <c r="C206" s="5" t="n">
        <v>0</v>
      </c>
    </row>
    <row r="207" spans="1:3">
      <c r="A207" s="4" t="s">
        <v>813</v>
      </c>
    </row>
    <row r="208" spans="1:3">
      <c r="A208" s="3" t="s">
        <v>761</v>
      </c>
    </row>
    <row r="209" spans="1:3">
      <c r="A209" s="4" t="s">
        <v>164</v>
      </c>
      <c r="B209" s="5" t="n">
        <v>0</v>
      </c>
      <c r="C209" s="5" t="n">
        <v>0</v>
      </c>
    </row>
    <row r="210" spans="1:3">
      <c r="A210" s="4" t="s">
        <v>814</v>
      </c>
    </row>
    <row r="211" spans="1:3">
      <c r="A211" s="3" t="s">
        <v>761</v>
      </c>
    </row>
    <row r="212" spans="1:3">
      <c r="A212" s="4" t="s">
        <v>164</v>
      </c>
      <c r="B212" s="5" t="n">
        <v>123959</v>
      </c>
      <c r="C212" s="5" t="n">
        <v>124025</v>
      </c>
    </row>
    <row r="213" spans="1:3">
      <c r="A213" s="4" t="s">
        <v>815</v>
      </c>
    </row>
    <row r="214" spans="1:3">
      <c r="A214" s="3" t="s">
        <v>761</v>
      </c>
    </row>
    <row r="215" spans="1:3">
      <c r="A215" s="4" t="s">
        <v>166</v>
      </c>
      <c r="B215" s="5" t="n">
        <v>0</v>
      </c>
      <c r="C215" s="5" t="n">
        <v>0</v>
      </c>
    </row>
    <row r="216" spans="1:3">
      <c r="A216" s="4" t="s">
        <v>816</v>
      </c>
    </row>
    <row r="217" spans="1:3">
      <c r="A217" s="3" t="s">
        <v>761</v>
      </c>
    </row>
    <row r="218" spans="1:3">
      <c r="A218" s="4" t="s">
        <v>166</v>
      </c>
      <c r="B218" s="5" t="n">
        <v>0</v>
      </c>
      <c r="C218" s="5" t="n">
        <v>0</v>
      </c>
    </row>
    <row r="219" spans="1:3">
      <c r="A219" s="4" t="s">
        <v>817</v>
      </c>
    </row>
    <row r="220" spans="1:3">
      <c r="A220" s="3" t="s">
        <v>761</v>
      </c>
    </row>
    <row r="221" spans="1:3">
      <c r="A221" s="4" t="s">
        <v>166</v>
      </c>
      <c r="B221" s="5" t="n">
        <v>0</v>
      </c>
      <c r="C221" s="5" t="n">
        <v>0</v>
      </c>
    </row>
    <row r="222" spans="1:3">
      <c r="A222" s="4" t="s">
        <v>818</v>
      </c>
    </row>
    <row r="223" spans="1:3">
      <c r="A223" s="3" t="s">
        <v>761</v>
      </c>
    </row>
    <row r="224" spans="1:3">
      <c r="A224" s="4" t="s">
        <v>166</v>
      </c>
      <c r="B224" s="5" t="n">
        <v>0</v>
      </c>
      <c r="C224" s="5" t="n">
        <v>0</v>
      </c>
    </row>
    <row r="225" spans="1:3">
      <c r="A225" s="4" t="s">
        <v>819</v>
      </c>
    </row>
    <row r="226" spans="1:3">
      <c r="A226" s="3" t="s">
        <v>761</v>
      </c>
    </row>
    <row r="227" spans="1:3">
      <c r="A227" s="4" t="s">
        <v>166</v>
      </c>
      <c r="B227" s="5" t="n">
        <v>0</v>
      </c>
      <c r="C227" s="5" t="n">
        <v>0</v>
      </c>
    </row>
    <row r="228" spans="1:3">
      <c r="A228" s="4" t="s">
        <v>820</v>
      </c>
    </row>
    <row r="229" spans="1:3">
      <c r="A229" s="3" t="s">
        <v>761</v>
      </c>
    </row>
    <row r="230" spans="1:3">
      <c r="A230" s="4" t="s">
        <v>166</v>
      </c>
      <c r="B230" s="5" t="n">
        <v>0</v>
      </c>
      <c r="C230" s="5" t="n">
        <v>0</v>
      </c>
    </row>
    <row r="231" spans="1:3">
      <c r="A231" s="4" t="s">
        <v>821</v>
      </c>
    </row>
    <row r="232" spans="1:3">
      <c r="A232" s="3" t="s">
        <v>761</v>
      </c>
    </row>
    <row r="233" spans="1:3">
      <c r="A233" s="4" t="s">
        <v>163</v>
      </c>
      <c r="B233" s="5" t="n">
        <v>96400</v>
      </c>
      <c r="C233" s="5" t="n">
        <v>49440</v>
      </c>
    </row>
    <row r="234" spans="1:3">
      <c r="A234" s="4" t="s">
        <v>164</v>
      </c>
      <c r="B234" s="5" t="n">
        <v>0</v>
      </c>
      <c r="C234" s="5" t="n">
        <v>0</v>
      </c>
    </row>
    <row r="235" spans="1:3">
      <c r="A235" s="4" t="s">
        <v>166</v>
      </c>
      <c r="B235" s="5" t="n">
        <v>102842</v>
      </c>
      <c r="C235" s="5" t="n">
        <v>27257</v>
      </c>
    </row>
    <row r="236" spans="1:3">
      <c r="A236" s="4" t="s">
        <v>167</v>
      </c>
      <c r="B236" s="5" t="n">
        <v>0</v>
      </c>
      <c r="C236" s="5" t="n">
        <v>0</v>
      </c>
    </row>
    <row r="237" spans="1:3">
      <c r="A237" s="4" t="s">
        <v>762</v>
      </c>
      <c r="B237" s="5" t="n">
        <v>2532</v>
      </c>
      <c r="C237" s="5" t="n">
        <v>4395</v>
      </c>
    </row>
    <row r="238" spans="1:3">
      <c r="A238" s="4" t="s">
        <v>764</v>
      </c>
      <c r="B238" s="5" t="n">
        <v>25023</v>
      </c>
      <c r="C238" s="5" t="n">
        <v>24925</v>
      </c>
    </row>
    <row r="239" spans="1:3">
      <c r="A239" s="4" t="s">
        <v>765</v>
      </c>
      <c r="B239" s="5" t="n">
        <v>226797</v>
      </c>
      <c r="C239" s="5" t="n">
        <v>106017</v>
      </c>
    </row>
    <row r="240" spans="1:3">
      <c r="A240" s="4" t="s">
        <v>762</v>
      </c>
      <c r="B240" s="5" t="n">
        <v>6500</v>
      </c>
      <c r="C240" s="5" t="n">
        <v>10937</v>
      </c>
    </row>
    <row r="241" spans="1:3">
      <c r="A241" s="4" t="s">
        <v>766</v>
      </c>
      <c r="B241" s="5" t="n">
        <v>0</v>
      </c>
      <c r="C241" s="5" t="n">
        <v>0</v>
      </c>
    </row>
    <row r="242" spans="1:3">
      <c r="A242" s="4" t="s">
        <v>767</v>
      </c>
      <c r="B242" s="5" t="n">
        <v>6500</v>
      </c>
      <c r="C242" s="5" t="n">
        <v>10937</v>
      </c>
    </row>
    <row r="243" spans="1:3">
      <c r="A243" s="4" t="s">
        <v>822</v>
      </c>
    </row>
    <row r="244" spans="1:3">
      <c r="A244" s="3" t="s">
        <v>761</v>
      </c>
    </row>
    <row r="245" spans="1:3">
      <c r="A245" s="4" t="s">
        <v>163</v>
      </c>
      <c r="B245" s="5" t="n">
        <v>0</v>
      </c>
      <c r="C245" s="5" t="n">
        <v>0</v>
      </c>
    </row>
    <row r="246" spans="1:3">
      <c r="A246" s="4" t="s">
        <v>823</v>
      </c>
    </row>
    <row r="247" spans="1:3">
      <c r="A247" s="3" t="s">
        <v>761</v>
      </c>
    </row>
    <row r="248" spans="1:3">
      <c r="A248" s="4" t="s">
        <v>163</v>
      </c>
      <c r="B248" s="5" t="n">
        <v>0</v>
      </c>
      <c r="C248" s="5" t="n">
        <v>0</v>
      </c>
    </row>
    <row r="249" spans="1:3">
      <c r="A249" s="4" t="s">
        <v>824</v>
      </c>
    </row>
    <row r="250" spans="1:3">
      <c r="A250" s="3" t="s">
        <v>761</v>
      </c>
    </row>
    <row r="251" spans="1:3">
      <c r="A251" s="4" t="s">
        <v>163</v>
      </c>
      <c r="B251" s="5" t="n">
        <v>75875</v>
      </c>
      <c r="C251" s="5" t="n">
        <v>38518</v>
      </c>
    </row>
    <row r="252" spans="1:3">
      <c r="A252" s="4" t="s">
        <v>825</v>
      </c>
    </row>
    <row r="253" spans="1:3">
      <c r="A253" s="3" t="s">
        <v>761</v>
      </c>
    </row>
    <row r="254" spans="1:3">
      <c r="A254" s="4" t="s">
        <v>163</v>
      </c>
      <c r="B254" s="5" t="n">
        <v>0</v>
      </c>
      <c r="C254" s="5" t="n">
        <v>0</v>
      </c>
    </row>
    <row r="255" spans="1:3">
      <c r="A255" s="4" t="s">
        <v>826</v>
      </c>
    </row>
    <row r="256" spans="1:3">
      <c r="A256" s="3" t="s">
        <v>761</v>
      </c>
    </row>
    <row r="257" spans="1:3">
      <c r="A257" s="4" t="s">
        <v>163</v>
      </c>
      <c r="B257" s="5" t="n">
        <v>3061</v>
      </c>
      <c r="C257" s="5" t="n">
        <v>10922</v>
      </c>
    </row>
    <row r="258" spans="1:3">
      <c r="A258" s="4" t="s">
        <v>827</v>
      </c>
    </row>
    <row r="259" spans="1:3">
      <c r="A259" s="3" t="s">
        <v>761</v>
      </c>
    </row>
    <row r="260" spans="1:3">
      <c r="A260" s="4" t="s">
        <v>163</v>
      </c>
      <c r="B260" s="5" t="n">
        <v>0</v>
      </c>
      <c r="C260" s="5" t="n">
        <v>0</v>
      </c>
    </row>
    <row r="261" spans="1:3">
      <c r="A261" s="4" t="s">
        <v>828</v>
      </c>
    </row>
    <row r="262" spans="1:3">
      <c r="A262" s="3" t="s">
        <v>761</v>
      </c>
    </row>
    <row r="263" spans="1:3">
      <c r="A263" s="4" t="s">
        <v>163</v>
      </c>
      <c r="B263" s="5" t="n">
        <v>17464</v>
      </c>
      <c r="C263" s="5" t="n">
        <v>0</v>
      </c>
    </row>
    <row r="264" spans="1:3">
      <c r="A264" s="4" t="s">
        <v>829</v>
      </c>
    </row>
    <row r="265" spans="1:3">
      <c r="A265" s="3" t="s">
        <v>761</v>
      </c>
    </row>
    <row r="266" spans="1:3">
      <c r="A266" s="4" t="s">
        <v>163</v>
      </c>
      <c r="B266" s="5" t="n">
        <v>0</v>
      </c>
      <c r="C266" s="5" t="n">
        <v>0</v>
      </c>
    </row>
    <row r="267" spans="1:3">
      <c r="A267" s="4" t="s">
        <v>830</v>
      </c>
    </row>
    <row r="268" spans="1:3">
      <c r="A268" s="3" t="s">
        <v>761</v>
      </c>
    </row>
    <row r="269" spans="1:3">
      <c r="A269" s="4" t="s">
        <v>164</v>
      </c>
      <c r="B269" s="5" t="n">
        <v>0</v>
      </c>
      <c r="C269" s="5" t="n">
        <v>0</v>
      </c>
    </row>
    <row r="270" spans="1:3">
      <c r="A270" s="4" t="s">
        <v>831</v>
      </c>
    </row>
    <row r="271" spans="1:3">
      <c r="A271" s="3" t="s">
        <v>761</v>
      </c>
    </row>
    <row r="272" spans="1:3">
      <c r="A272" s="4" t="s">
        <v>164</v>
      </c>
      <c r="B272" s="5" t="n">
        <v>0</v>
      </c>
      <c r="C272" s="5" t="n">
        <v>0</v>
      </c>
    </row>
    <row r="273" spans="1:3">
      <c r="A273" s="4" t="s">
        <v>832</v>
      </c>
    </row>
    <row r="274" spans="1:3">
      <c r="A274" s="3" t="s">
        <v>761</v>
      </c>
    </row>
    <row r="275" spans="1:3">
      <c r="A275" s="4" t="s">
        <v>164</v>
      </c>
      <c r="B275" s="5" t="n">
        <v>0</v>
      </c>
      <c r="C275" s="5" t="n">
        <v>0</v>
      </c>
    </row>
    <row r="276" spans="1:3">
      <c r="A276" s="4" t="s">
        <v>833</v>
      </c>
    </row>
    <row r="277" spans="1:3">
      <c r="A277" s="3" t="s">
        <v>761</v>
      </c>
    </row>
    <row r="278" spans="1:3">
      <c r="A278" s="4" t="s">
        <v>166</v>
      </c>
      <c r="B278" s="5" t="n">
        <v>0</v>
      </c>
      <c r="C278" s="5" t="n">
        <v>0</v>
      </c>
    </row>
    <row r="279" spans="1:3">
      <c r="A279" s="4" t="s">
        <v>834</v>
      </c>
    </row>
    <row r="280" spans="1:3">
      <c r="A280" s="3" t="s">
        <v>761</v>
      </c>
    </row>
    <row r="281" spans="1:3">
      <c r="A281" s="4" t="s">
        <v>166</v>
      </c>
      <c r="B281" s="5" t="n">
        <v>0</v>
      </c>
      <c r="C281" s="5" t="n">
        <v>0</v>
      </c>
    </row>
    <row r="282" spans="1:3">
      <c r="A282" s="4" t="s">
        <v>835</v>
      </c>
    </row>
    <row r="283" spans="1:3">
      <c r="A283" s="3" t="s">
        <v>761</v>
      </c>
    </row>
    <row r="284" spans="1:3">
      <c r="A284" s="4" t="s">
        <v>166</v>
      </c>
      <c r="B284" s="5" t="n">
        <v>0</v>
      </c>
      <c r="C284" s="5" t="n">
        <v>0</v>
      </c>
    </row>
    <row r="285" spans="1:3">
      <c r="A285" s="4" t="s">
        <v>836</v>
      </c>
    </row>
    <row r="286" spans="1:3">
      <c r="A286" s="3" t="s">
        <v>761</v>
      </c>
    </row>
    <row r="287" spans="1:3">
      <c r="A287" s="4" t="s">
        <v>166</v>
      </c>
      <c r="B287" s="5" t="n">
        <v>0</v>
      </c>
      <c r="C287" s="5" t="n">
        <v>0</v>
      </c>
    </row>
    <row r="288" spans="1:3">
      <c r="A288" s="4" t="s">
        <v>837</v>
      </c>
    </row>
    <row r="289" spans="1:3">
      <c r="A289" s="3" t="s">
        <v>761</v>
      </c>
    </row>
    <row r="290" spans="1:3">
      <c r="A290" s="4" t="s">
        <v>166</v>
      </c>
      <c r="B290" s="5" t="n">
        <v>42142</v>
      </c>
      <c r="C290" s="5" t="n">
        <v>0</v>
      </c>
    </row>
    <row r="291" spans="1:3">
      <c r="A291" s="4" t="s">
        <v>838</v>
      </c>
    </row>
    <row r="292" spans="1:3">
      <c r="A292" s="3" t="s">
        <v>761</v>
      </c>
    </row>
    <row r="293" spans="1:3">
      <c r="A293" s="4" t="s">
        <v>166</v>
      </c>
      <c r="B293" s="5" t="n">
        <v>60700</v>
      </c>
      <c r="C293" s="5" t="n">
        <v>27257</v>
      </c>
    </row>
    <row r="294" spans="1:3">
      <c r="A294" s="4" t="s">
        <v>839</v>
      </c>
    </row>
    <row r="295" spans="1:3">
      <c r="A295" s="3" t="s">
        <v>761</v>
      </c>
    </row>
    <row r="296" spans="1:3">
      <c r="A296" s="4" t="s">
        <v>163</v>
      </c>
      <c r="B296" s="5" t="n">
        <v>0</v>
      </c>
      <c r="C296" s="5" t="n">
        <v>0</v>
      </c>
    </row>
    <row r="297" spans="1:3">
      <c r="A297" s="4" t="s">
        <v>164</v>
      </c>
      <c r="B297" s="5" t="n">
        <v>0</v>
      </c>
      <c r="C297" s="5" t="n">
        <v>0</v>
      </c>
    </row>
    <row r="298" spans="1:3">
      <c r="A298" s="4" t="s">
        <v>166</v>
      </c>
      <c r="B298" s="5" t="n">
        <v>727377</v>
      </c>
      <c r="C298" s="5" t="n">
        <v>789499</v>
      </c>
    </row>
    <row r="299" spans="1:3">
      <c r="A299" s="4" t="s">
        <v>167</v>
      </c>
      <c r="B299" s="5" t="n">
        <v>0</v>
      </c>
      <c r="C299" s="5" t="n">
        <v>0</v>
      </c>
    </row>
    <row r="300" spans="1:3">
      <c r="A300" s="4" t="s">
        <v>762</v>
      </c>
      <c r="B300" s="5" t="n">
        <v>0</v>
      </c>
      <c r="C300" s="5" t="n">
        <v>0</v>
      </c>
    </row>
    <row r="301" spans="1:3">
      <c r="A301" s="4" t="s">
        <v>764</v>
      </c>
      <c r="B301" s="5" t="n">
        <v>0</v>
      </c>
      <c r="C301" s="5" t="n">
        <v>0</v>
      </c>
    </row>
    <row r="302" spans="1:3">
      <c r="A302" s="4" t="s">
        <v>765</v>
      </c>
      <c r="B302" s="5" t="n">
        <v>727377</v>
      </c>
      <c r="C302" s="5" t="n">
        <v>789499</v>
      </c>
    </row>
    <row r="303" spans="1:3">
      <c r="A303" s="4" t="s">
        <v>762</v>
      </c>
      <c r="B303" s="5" t="n">
        <v>0</v>
      </c>
      <c r="C303" s="5" t="n">
        <v>0</v>
      </c>
    </row>
    <row r="304" spans="1:3">
      <c r="A304" s="4" t="s">
        <v>766</v>
      </c>
      <c r="B304" s="5" t="n">
        <v>0</v>
      </c>
      <c r="C304" s="5" t="n">
        <v>0</v>
      </c>
    </row>
    <row r="305" spans="1:3">
      <c r="A305" s="4" t="s">
        <v>767</v>
      </c>
      <c r="B305" s="5" t="n">
        <v>0</v>
      </c>
      <c r="C305" s="5" t="n">
        <v>0</v>
      </c>
    </row>
    <row r="306" spans="1:3">
      <c r="A306" s="4" t="s">
        <v>840</v>
      </c>
    </row>
    <row r="307" spans="1:3">
      <c r="A307" s="3" t="s">
        <v>761</v>
      </c>
    </row>
    <row r="308" spans="1:3">
      <c r="A308" s="4" t="s">
        <v>163</v>
      </c>
      <c r="B308" s="5" t="n">
        <v>0</v>
      </c>
      <c r="C308" s="5" t="n">
        <v>0</v>
      </c>
    </row>
    <row r="309" spans="1:3">
      <c r="A309" s="4" t="s">
        <v>841</v>
      </c>
    </row>
    <row r="310" spans="1:3">
      <c r="A310" s="3" t="s">
        <v>761</v>
      </c>
    </row>
    <row r="311" spans="1:3">
      <c r="A311" s="4" t="s">
        <v>163</v>
      </c>
      <c r="B311" s="5" t="n">
        <v>0</v>
      </c>
      <c r="C311" s="5" t="n">
        <v>0</v>
      </c>
    </row>
    <row r="312" spans="1:3">
      <c r="A312" s="4" t="s">
        <v>842</v>
      </c>
    </row>
    <row r="313" spans="1:3">
      <c r="A313" s="3" t="s">
        <v>761</v>
      </c>
    </row>
    <row r="314" spans="1:3">
      <c r="A314" s="4" t="s">
        <v>163</v>
      </c>
      <c r="B314" s="5" t="n">
        <v>0</v>
      </c>
      <c r="C314" s="5" t="n">
        <v>0</v>
      </c>
    </row>
    <row r="315" spans="1:3">
      <c r="A315" s="4" t="s">
        <v>843</v>
      </c>
    </row>
    <row r="316" spans="1:3">
      <c r="A316" s="3" t="s">
        <v>761</v>
      </c>
    </row>
    <row r="317" spans="1:3">
      <c r="A317" s="4" t="s">
        <v>163</v>
      </c>
      <c r="B317" s="5" t="n">
        <v>0</v>
      </c>
      <c r="C317" s="5" t="n">
        <v>0</v>
      </c>
    </row>
    <row r="318" spans="1:3">
      <c r="A318" s="4" t="s">
        <v>844</v>
      </c>
    </row>
    <row r="319" spans="1:3">
      <c r="A319" s="3" t="s">
        <v>761</v>
      </c>
    </row>
    <row r="320" spans="1:3">
      <c r="A320" s="4" t="s">
        <v>163</v>
      </c>
      <c r="B320" s="5" t="n">
        <v>0</v>
      </c>
      <c r="C320" s="5" t="n">
        <v>0</v>
      </c>
    </row>
    <row r="321" spans="1:3">
      <c r="A321" s="4" t="s">
        <v>845</v>
      </c>
    </row>
    <row r="322" spans="1:3">
      <c r="A322" s="3" t="s">
        <v>761</v>
      </c>
    </row>
    <row r="323" spans="1:3">
      <c r="A323" s="4" t="s">
        <v>163</v>
      </c>
      <c r="B323" s="5" t="n">
        <v>0</v>
      </c>
      <c r="C323" s="5" t="n">
        <v>0</v>
      </c>
    </row>
    <row r="324" spans="1:3">
      <c r="A324" s="4" t="s">
        <v>846</v>
      </c>
    </row>
    <row r="325" spans="1:3">
      <c r="A325" s="3" t="s">
        <v>761</v>
      </c>
    </row>
    <row r="326" spans="1:3">
      <c r="A326" s="4" t="s">
        <v>163</v>
      </c>
      <c r="B326" s="5" t="n">
        <v>0</v>
      </c>
      <c r="C326" s="5" t="n">
        <v>0</v>
      </c>
    </row>
    <row r="327" spans="1:3">
      <c r="A327" s="4" t="s">
        <v>847</v>
      </c>
    </row>
    <row r="328" spans="1:3">
      <c r="A328" s="3" t="s">
        <v>761</v>
      </c>
    </row>
    <row r="329" spans="1:3">
      <c r="A329" s="4" t="s">
        <v>163</v>
      </c>
      <c r="B329" s="5" t="n">
        <v>0</v>
      </c>
      <c r="C329" s="5" t="n">
        <v>0</v>
      </c>
    </row>
    <row r="330" spans="1:3">
      <c r="A330" s="4" t="s">
        <v>848</v>
      </c>
    </row>
    <row r="331" spans="1:3">
      <c r="A331" s="3" t="s">
        <v>761</v>
      </c>
    </row>
    <row r="332" spans="1:3">
      <c r="A332" s="4" t="s">
        <v>164</v>
      </c>
      <c r="B332" s="5" t="n">
        <v>0</v>
      </c>
      <c r="C332" s="5" t="n">
        <v>0</v>
      </c>
    </row>
    <row r="333" spans="1:3">
      <c r="A333" s="4" t="s">
        <v>849</v>
      </c>
    </row>
    <row r="334" spans="1:3">
      <c r="A334" s="3" t="s">
        <v>761</v>
      </c>
    </row>
    <row r="335" spans="1:3">
      <c r="A335" s="4" t="s">
        <v>164</v>
      </c>
      <c r="B335" s="5" t="n">
        <v>0</v>
      </c>
      <c r="C335" s="5" t="n">
        <v>0</v>
      </c>
    </row>
    <row r="336" spans="1:3">
      <c r="A336" s="4" t="s">
        <v>850</v>
      </c>
    </row>
    <row r="337" spans="1:3">
      <c r="A337" s="3" t="s">
        <v>761</v>
      </c>
    </row>
    <row r="338" spans="1:3">
      <c r="A338" s="4" t="s">
        <v>164</v>
      </c>
      <c r="B338" s="5" t="n">
        <v>0</v>
      </c>
      <c r="C338" s="5" t="n">
        <v>0</v>
      </c>
    </row>
    <row r="339" spans="1:3">
      <c r="A339" s="4" t="s">
        <v>851</v>
      </c>
    </row>
    <row r="340" spans="1:3">
      <c r="A340" s="3" t="s">
        <v>761</v>
      </c>
    </row>
    <row r="341" spans="1:3">
      <c r="A341" s="4" t="s">
        <v>166</v>
      </c>
      <c r="B341" s="5" t="n">
        <v>498150</v>
      </c>
      <c r="C341" s="5" t="n">
        <v>656773</v>
      </c>
    </row>
    <row r="342" spans="1:3">
      <c r="A342" s="4" t="s">
        <v>852</v>
      </c>
    </row>
    <row r="343" spans="1:3">
      <c r="A343" s="3" t="s">
        <v>761</v>
      </c>
    </row>
    <row r="344" spans="1:3">
      <c r="A344" s="4" t="s">
        <v>166</v>
      </c>
      <c r="B344" s="5" t="n">
        <v>134650</v>
      </c>
      <c r="C344" s="5" t="n">
        <v>90120</v>
      </c>
    </row>
    <row r="345" spans="1:3">
      <c r="A345" s="4" t="s">
        <v>853</v>
      </c>
    </row>
    <row r="346" spans="1:3">
      <c r="A346" s="3" t="s">
        <v>761</v>
      </c>
    </row>
    <row r="347" spans="1:3">
      <c r="A347" s="4" t="s">
        <v>166</v>
      </c>
      <c r="B347" s="5" t="n">
        <v>81223</v>
      </c>
      <c r="C347" s="5" t="n">
        <v>0</v>
      </c>
    </row>
    <row r="348" spans="1:3">
      <c r="A348" s="4" t="s">
        <v>854</v>
      </c>
    </row>
    <row r="349" spans="1:3">
      <c r="A349" s="3" t="s">
        <v>761</v>
      </c>
    </row>
    <row r="350" spans="1:3">
      <c r="A350" s="4" t="s">
        <v>166</v>
      </c>
      <c r="B350" s="5" t="n">
        <v>13354</v>
      </c>
      <c r="C350" s="5" t="n">
        <v>4929</v>
      </c>
    </row>
    <row r="351" spans="1:3">
      <c r="A351" s="4" t="s">
        <v>855</v>
      </c>
    </row>
    <row r="352" spans="1:3">
      <c r="A352" s="3" t="s">
        <v>761</v>
      </c>
    </row>
    <row r="353" spans="1:3">
      <c r="A353" s="4" t="s">
        <v>166</v>
      </c>
      <c r="B353" s="5" t="n">
        <v>0</v>
      </c>
      <c r="C353" s="5" t="n">
        <v>0</v>
      </c>
    </row>
    <row r="354" spans="1:3">
      <c r="A354" s="4" t="s">
        <v>856</v>
      </c>
    </row>
    <row r="355" spans="1:3">
      <c r="A355" s="3" t="s">
        <v>761</v>
      </c>
    </row>
    <row r="356" spans="1:3">
      <c r="A356" s="4" t="s">
        <v>166</v>
      </c>
      <c r="B356" s="7" t="n">
        <v>0</v>
      </c>
      <c r="C356" s="7" t="n">
        <v>37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57</v>
      </c>
      <c r="B1" s="2" t="s">
        <v>1</v>
      </c>
    </row>
    <row r="2" spans="1:3">
      <c r="B2" s="2" t="s">
        <v>858</v>
      </c>
      <c r="C2" s="2" t="s">
        <v>428</v>
      </c>
    </row>
    <row r="3" spans="1:3">
      <c r="A3" s="3" t="s">
        <v>859</v>
      </c>
    </row>
    <row r="4" spans="1:3">
      <c r="A4" s="4" t="s">
        <v>166</v>
      </c>
      <c r="B4" s="7" t="n">
        <v>830219</v>
      </c>
      <c r="C4" s="7" t="n">
        <v>816756</v>
      </c>
    </row>
    <row r="5" spans="1:3">
      <c r="A5" s="4" t="s">
        <v>860</v>
      </c>
    </row>
    <row r="6" spans="1:3">
      <c r="A6" s="3" t="s">
        <v>859</v>
      </c>
    </row>
    <row r="7" spans="1:3">
      <c r="A7" s="4" t="s">
        <v>166</v>
      </c>
      <c r="B7" s="7" t="n">
        <v>34941</v>
      </c>
    </row>
    <row r="8" spans="1:3">
      <c r="A8" s="4" t="s">
        <v>861</v>
      </c>
      <c r="B8" s="4" t="s">
        <v>862</v>
      </c>
    </row>
    <row r="9" spans="1:3">
      <c r="A9" s="4" t="s">
        <v>863</v>
      </c>
    </row>
    <row r="10" spans="1:3">
      <c r="A10" s="3" t="s">
        <v>859</v>
      </c>
    </row>
    <row r="11" spans="1:3">
      <c r="A11" s="4" t="s">
        <v>166</v>
      </c>
      <c r="B11" s="7" t="n">
        <v>42142</v>
      </c>
    </row>
    <row r="12" spans="1:3">
      <c r="A12" s="4" t="s">
        <v>864</v>
      </c>
    </row>
    <row r="13" spans="1:3">
      <c r="A13" s="3" t="s">
        <v>859</v>
      </c>
    </row>
    <row r="14" spans="1:3">
      <c r="A14" s="4" t="s">
        <v>166</v>
      </c>
      <c r="B14" s="7" t="n">
        <v>25759</v>
      </c>
    </row>
    <row r="15" spans="1:3">
      <c r="A15" s="4" t="s">
        <v>865</v>
      </c>
      <c r="B15" s="4" t="s">
        <v>613</v>
      </c>
    </row>
    <row r="16" spans="1:3">
      <c r="A16" s="4" t="s">
        <v>866</v>
      </c>
    </row>
    <row r="17" spans="1:3">
      <c r="A17" s="3" t="s">
        <v>859</v>
      </c>
    </row>
    <row r="18" spans="1:3">
      <c r="A18" s="4" t="s">
        <v>867</v>
      </c>
      <c r="B18" s="7" t="n">
        <v>-3968</v>
      </c>
    </row>
    <row r="19" spans="1:3">
      <c r="A19" s="4" t="s">
        <v>868</v>
      </c>
    </row>
    <row r="20" spans="1:3">
      <c r="A20" s="3" t="s">
        <v>859</v>
      </c>
    </row>
    <row r="21" spans="1:3">
      <c r="A21" s="4" t="s">
        <v>869</v>
      </c>
      <c r="B21" s="4" t="s">
        <v>870</v>
      </c>
    </row>
    <row r="22" spans="1:3">
      <c r="A22" s="4" t="s">
        <v>871</v>
      </c>
      <c r="B22" s="4" t="s">
        <v>872</v>
      </c>
    </row>
    <row r="23" spans="1:3">
      <c r="A23" s="4" t="s">
        <v>873</v>
      </c>
      <c r="B23" s="4" t="s">
        <v>562</v>
      </c>
    </row>
    <row r="24" spans="1:3">
      <c r="A24" s="4" t="s">
        <v>874</v>
      </c>
    </row>
    <row r="25" spans="1:3">
      <c r="A25" s="3" t="s">
        <v>859</v>
      </c>
    </row>
    <row r="26" spans="1:3">
      <c r="A26" s="4" t="s">
        <v>875</v>
      </c>
      <c r="B26" s="4" t="s">
        <v>703</v>
      </c>
    </row>
    <row r="27" spans="1:3">
      <c r="A27" s="4" t="s">
        <v>876</v>
      </c>
    </row>
    <row r="28" spans="1:3">
      <c r="A28" s="3" t="s">
        <v>859</v>
      </c>
    </row>
    <row r="29" spans="1:3">
      <c r="A29" s="4" t="s">
        <v>877</v>
      </c>
      <c r="B29" s="4" t="s">
        <v>878</v>
      </c>
    </row>
    <row r="30" spans="1:3">
      <c r="A30" s="4" t="s">
        <v>879</v>
      </c>
    </row>
    <row r="31" spans="1:3">
      <c r="A31" s="3" t="s">
        <v>859</v>
      </c>
    </row>
    <row r="32" spans="1:3">
      <c r="A32" s="4" t="s">
        <v>880</v>
      </c>
      <c r="B32" s="5" t="n">
        <v>1</v>
      </c>
    </row>
    <row r="33" spans="1:3">
      <c r="A33" s="4" t="s">
        <v>881</v>
      </c>
      <c r="B33" s="5" t="n">
        <v>1</v>
      </c>
    </row>
    <row r="34" spans="1:3">
      <c r="A34" s="4" t="s">
        <v>882</v>
      </c>
    </row>
    <row r="35" spans="1:3">
      <c r="A35" s="3" t="s">
        <v>859</v>
      </c>
    </row>
    <row r="36" spans="1:3">
      <c r="A36" s="4" t="s">
        <v>869</v>
      </c>
      <c r="B36" s="4" t="s">
        <v>883</v>
      </c>
    </row>
    <row r="37" spans="1:3">
      <c r="A37" s="4" t="s">
        <v>871</v>
      </c>
      <c r="B37" s="4" t="s">
        <v>884</v>
      </c>
    </row>
    <row r="38" spans="1:3">
      <c r="A38" s="4" t="s">
        <v>873</v>
      </c>
      <c r="B38" s="4" t="s">
        <v>698</v>
      </c>
    </row>
    <row r="39" spans="1:3">
      <c r="A39" s="4" t="s">
        <v>885</v>
      </c>
    </row>
    <row r="40" spans="1:3">
      <c r="A40" s="3" t="s">
        <v>859</v>
      </c>
    </row>
    <row r="41" spans="1:3">
      <c r="A41" s="4" t="s">
        <v>875</v>
      </c>
      <c r="B41" s="4" t="s">
        <v>701</v>
      </c>
    </row>
    <row r="42" spans="1:3">
      <c r="A42" s="4" t="s">
        <v>886</v>
      </c>
    </row>
    <row r="43" spans="1:3">
      <c r="A43" s="3" t="s">
        <v>859</v>
      </c>
    </row>
    <row r="44" spans="1:3">
      <c r="A44" s="4" t="s">
        <v>877</v>
      </c>
      <c r="B44" s="4" t="s">
        <v>887</v>
      </c>
    </row>
    <row r="45" spans="1:3">
      <c r="A45" s="4" t="s">
        <v>888</v>
      </c>
    </row>
    <row r="46" spans="1:3">
      <c r="A46" s="3" t="s">
        <v>859</v>
      </c>
    </row>
    <row r="47" spans="1:3">
      <c r="A47" s="4" t="s">
        <v>880</v>
      </c>
      <c r="B47" s="5" t="n">
        <v>5545</v>
      </c>
    </row>
    <row r="48" spans="1:3">
      <c r="A48" s="4" t="s">
        <v>881</v>
      </c>
      <c r="B48" s="5" t="n">
        <v>1029</v>
      </c>
    </row>
    <row r="49" spans="1:3">
      <c r="A49" s="4" t="s">
        <v>889</v>
      </c>
    </row>
    <row r="50" spans="1:3">
      <c r="A50" s="3" t="s">
        <v>859</v>
      </c>
    </row>
    <row r="51" spans="1:3">
      <c r="A51" s="4" t="s">
        <v>861</v>
      </c>
      <c r="B51" s="4" t="s">
        <v>862</v>
      </c>
    </row>
    <row r="52" spans="1:3">
      <c r="A52" s="4" t="s">
        <v>869</v>
      </c>
      <c r="B52" s="4" t="s">
        <v>890</v>
      </c>
    </row>
    <row r="53" spans="1:3">
      <c r="A53" s="4" t="s">
        <v>871</v>
      </c>
      <c r="B53" s="4" t="s">
        <v>872</v>
      </c>
    </row>
    <row r="54" spans="1:3">
      <c r="A54" s="4" t="s">
        <v>873</v>
      </c>
      <c r="B54" s="4" t="s">
        <v>698</v>
      </c>
    </row>
    <row r="55" spans="1:3">
      <c r="A55" s="4" t="s">
        <v>891</v>
      </c>
    </row>
    <row r="56" spans="1:3">
      <c r="A56" s="3" t="s">
        <v>859</v>
      </c>
    </row>
    <row r="57" spans="1:3">
      <c r="A57" s="4" t="s">
        <v>875</v>
      </c>
      <c r="B57" s="4" t="s">
        <v>892</v>
      </c>
    </row>
    <row r="58" spans="1:3">
      <c r="A58" s="4" t="s">
        <v>893</v>
      </c>
    </row>
    <row r="59" spans="1:3">
      <c r="A59" s="3" t="s">
        <v>859</v>
      </c>
    </row>
    <row r="60" spans="1:3">
      <c r="A60" s="4" t="s">
        <v>865</v>
      </c>
      <c r="B60" s="4" t="s">
        <v>613</v>
      </c>
    </row>
    <row r="61" spans="1:3">
      <c r="A61" s="4" t="s">
        <v>877</v>
      </c>
      <c r="B61" s="4" t="s">
        <v>6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0</v>
      </c>
    </row>
    <row r="3" spans="1:3">
      <c r="A3" s="4" t="s">
        <v>895</v>
      </c>
    </row>
    <row r="4" spans="1:3">
      <c r="A4" s="3" t="s">
        <v>896</v>
      </c>
    </row>
    <row r="5" spans="1:3">
      <c r="A5" s="4" t="s">
        <v>897</v>
      </c>
      <c r="B5" s="7" t="n">
        <v>10937</v>
      </c>
      <c r="C5" s="7" t="n">
        <v>15288</v>
      </c>
    </row>
    <row r="6" spans="1:3">
      <c r="A6" s="4" t="s">
        <v>898</v>
      </c>
      <c r="B6" s="5" t="n">
        <v>0</v>
      </c>
      <c r="C6" s="5" t="n">
        <v>0</v>
      </c>
    </row>
    <row r="7" spans="1:3">
      <c r="A7" s="4" t="s">
        <v>899</v>
      </c>
      <c r="B7" s="5" t="n">
        <v>0</v>
      </c>
      <c r="C7" s="5" t="n">
        <v>0</v>
      </c>
    </row>
    <row r="8" spans="1:3">
      <c r="A8" s="4" t="s">
        <v>900</v>
      </c>
      <c r="B8" s="5" t="n">
        <v>1862</v>
      </c>
      <c r="C8" s="5" t="n">
        <v>-3208</v>
      </c>
    </row>
    <row r="9" spans="1:3">
      <c r="A9" s="4" t="s">
        <v>901</v>
      </c>
      <c r="B9" s="5" t="n">
        <v>0</v>
      </c>
      <c r="C9" s="5" t="n">
        <v>0</v>
      </c>
    </row>
    <row r="10" spans="1:3">
      <c r="A10" s="4" t="s">
        <v>902</v>
      </c>
      <c r="B10" s="5" t="n">
        <v>2723</v>
      </c>
      <c r="C10" s="5" t="n">
        <v>4795</v>
      </c>
    </row>
    <row r="11" spans="1:3">
      <c r="A11" s="4" t="s">
        <v>903</v>
      </c>
      <c r="B11" s="5" t="n">
        <v>0</v>
      </c>
      <c r="C11" s="5" t="n">
        <v>0</v>
      </c>
    </row>
    <row r="12" spans="1:3">
      <c r="A12" s="4" t="s">
        <v>904</v>
      </c>
      <c r="B12" s="5" t="n">
        <v>-9022</v>
      </c>
      <c r="C12" s="5" t="n">
        <v>-5938</v>
      </c>
    </row>
    <row r="13" spans="1:3">
      <c r="A13" s="4" t="s">
        <v>905</v>
      </c>
      <c r="B13" s="5" t="n">
        <v>6500</v>
      </c>
      <c r="C13" s="5" t="n">
        <v>10937</v>
      </c>
    </row>
    <row r="14" spans="1:3">
      <c r="A14" s="4" t="s">
        <v>906</v>
      </c>
      <c r="B14" s="5" t="n">
        <v>-654</v>
      </c>
      <c r="C14" s="5" t="n">
        <v>8337</v>
      </c>
    </row>
    <row r="15" spans="1:3">
      <c r="A15" s="4" t="s">
        <v>629</v>
      </c>
    </row>
    <row r="16" spans="1:3">
      <c r="A16" s="3" t="s">
        <v>907</v>
      </c>
    </row>
    <row r="17" spans="1:3">
      <c r="A17" s="4" t="s">
        <v>897</v>
      </c>
      <c r="B17" s="5" t="n">
        <v>49440</v>
      </c>
      <c r="C17" s="5" t="n">
        <v>73631</v>
      </c>
    </row>
    <row r="18" spans="1:3">
      <c r="A18" s="4" t="s">
        <v>898</v>
      </c>
      <c r="B18" s="5" t="n">
        <v>5733</v>
      </c>
      <c r="C18" s="5" t="n">
        <v>5072</v>
      </c>
    </row>
    <row r="19" spans="1:3">
      <c r="A19" s="4" t="s">
        <v>899</v>
      </c>
      <c r="B19" s="5" t="n">
        <v>-7471</v>
      </c>
      <c r="C19" s="5" t="n">
        <v>-57756</v>
      </c>
    </row>
    <row r="20" spans="1:3">
      <c r="A20" s="4" t="s">
        <v>900</v>
      </c>
      <c r="B20" s="5" t="n">
        <v>-1037</v>
      </c>
      <c r="C20" s="5" t="n">
        <v>-49</v>
      </c>
    </row>
    <row r="21" spans="1:3">
      <c r="A21" s="4" t="s">
        <v>901</v>
      </c>
      <c r="B21" s="5" t="n">
        <v>187</v>
      </c>
      <c r="C21" s="5" t="n">
        <v>-457</v>
      </c>
    </row>
    <row r="22" spans="1:3">
      <c r="A22" s="4" t="s">
        <v>902</v>
      </c>
      <c r="B22" s="5" t="n">
        <v>66679</v>
      </c>
      <c r="C22" s="5" t="n">
        <v>39225</v>
      </c>
    </row>
    <row r="23" spans="1:3">
      <c r="A23" s="4" t="s">
        <v>903</v>
      </c>
      <c r="B23" s="5" t="n">
        <v>-4371</v>
      </c>
      <c r="C23" s="5" t="n">
        <v>-1723</v>
      </c>
    </row>
    <row r="24" spans="1:3">
      <c r="A24" s="4" t="s">
        <v>904</v>
      </c>
      <c r="B24" s="5" t="n">
        <v>-12760</v>
      </c>
      <c r="C24" s="5" t="n">
        <v>-8503</v>
      </c>
    </row>
    <row r="25" spans="1:3">
      <c r="A25" s="4" t="s">
        <v>905</v>
      </c>
      <c r="B25" s="5" t="n">
        <v>96400</v>
      </c>
      <c r="C25" s="5" t="n">
        <v>49440</v>
      </c>
    </row>
    <row r="26" spans="1:3">
      <c r="A26" s="4" t="s">
        <v>908</v>
      </c>
      <c r="B26" s="5" t="n">
        <v>0</v>
      </c>
      <c r="C26" s="5" t="n">
        <v>0</v>
      </c>
    </row>
    <row r="27" spans="1:3">
      <c r="A27" s="4" t="s">
        <v>717</v>
      </c>
    </row>
    <row r="28" spans="1:3">
      <c r="A28" s="3" t="s">
        <v>907</v>
      </c>
    </row>
    <row r="29" spans="1:3">
      <c r="A29" s="4" t="s">
        <v>897</v>
      </c>
      <c r="B29" s="5" t="n">
        <v>27257</v>
      </c>
      <c r="C29" s="5" t="n">
        <v>37046</v>
      </c>
    </row>
    <row r="30" spans="1:3">
      <c r="A30" s="4" t="s">
        <v>898</v>
      </c>
      <c r="B30" s="5" t="n">
        <v>36378</v>
      </c>
      <c r="C30" s="5" t="n">
        <v>0</v>
      </c>
    </row>
    <row r="31" spans="1:3">
      <c r="A31" s="4" t="s">
        <v>899</v>
      </c>
      <c r="B31" s="5" t="n">
        <v>0</v>
      </c>
      <c r="C31" s="5" t="n">
        <v>0</v>
      </c>
    </row>
    <row r="32" spans="1:3">
      <c r="A32" s="4" t="s">
        <v>900</v>
      </c>
      <c r="B32" s="5" t="n">
        <v>16713</v>
      </c>
      <c r="C32" s="5" t="n">
        <v>3705</v>
      </c>
    </row>
    <row r="33" spans="1:3">
      <c r="A33" s="4" t="s">
        <v>901</v>
      </c>
      <c r="B33" s="5" t="n">
        <v>0</v>
      </c>
      <c r="C33" s="5" t="n">
        <v>0</v>
      </c>
    </row>
    <row r="34" spans="1:3">
      <c r="A34" s="4" t="s">
        <v>902</v>
      </c>
      <c r="B34" s="5" t="n">
        <v>44405</v>
      </c>
      <c r="C34" s="5" t="n">
        <v>0</v>
      </c>
    </row>
    <row r="35" spans="1:3">
      <c r="A35" s="4" t="s">
        <v>903</v>
      </c>
      <c r="B35" s="5" t="n">
        <v>0</v>
      </c>
      <c r="C35" s="5" t="n">
        <v>0</v>
      </c>
    </row>
    <row r="36" spans="1:3">
      <c r="A36" s="4" t="s">
        <v>904</v>
      </c>
      <c r="B36" s="5" t="n">
        <v>-21911</v>
      </c>
      <c r="C36" s="5" t="n">
        <v>-13494</v>
      </c>
    </row>
    <row r="37" spans="1:3">
      <c r="A37" s="4" t="s">
        <v>905</v>
      </c>
      <c r="B37" s="5" t="n">
        <v>102842</v>
      </c>
      <c r="C37" s="5" t="n">
        <v>27257</v>
      </c>
    </row>
    <row r="38" spans="1:3">
      <c r="A38" s="4" t="s">
        <v>908</v>
      </c>
      <c r="B38" s="5" t="n">
        <v>16713</v>
      </c>
      <c r="C38" s="5" t="n">
        <v>3705</v>
      </c>
    </row>
    <row r="39" spans="1:3">
      <c r="A39" s="4" t="s">
        <v>909</v>
      </c>
    </row>
    <row r="40" spans="1:3">
      <c r="A40" s="3" t="s">
        <v>907</v>
      </c>
    </row>
    <row r="41" spans="1:3">
      <c r="A41" s="4" t="s">
        <v>897</v>
      </c>
      <c r="B41" s="5" t="n">
        <v>29320</v>
      </c>
      <c r="C41" s="5" t="n">
        <v>111</v>
      </c>
    </row>
    <row r="42" spans="1:3">
      <c r="A42" s="4" t="s">
        <v>898</v>
      </c>
      <c r="B42" s="5" t="n">
        <v>0</v>
      </c>
      <c r="C42" s="5" t="n">
        <v>0</v>
      </c>
    </row>
    <row r="43" spans="1:3">
      <c r="A43" s="4" t="s">
        <v>899</v>
      </c>
      <c r="B43" s="5" t="n">
        <v>0</v>
      </c>
      <c r="C43" s="5" t="n">
        <v>0</v>
      </c>
    </row>
    <row r="44" spans="1:3">
      <c r="A44" s="4" t="s">
        <v>900</v>
      </c>
      <c r="B44" s="5" t="n">
        <v>6870</v>
      </c>
      <c r="C44" s="5" t="n">
        <v>2480</v>
      </c>
    </row>
    <row r="45" spans="1:3">
      <c r="A45" s="4" t="s">
        <v>901</v>
      </c>
      <c r="B45" s="5" t="n">
        <v>0</v>
      </c>
      <c r="C45" s="5" t="n">
        <v>0</v>
      </c>
    </row>
    <row r="46" spans="1:3">
      <c r="A46" s="4" t="s">
        <v>902</v>
      </c>
      <c r="B46" s="5" t="n">
        <v>1289</v>
      </c>
      <c r="C46" s="5" t="n">
        <v>26865</v>
      </c>
    </row>
    <row r="47" spans="1:3">
      <c r="A47" s="4" t="s">
        <v>903</v>
      </c>
      <c r="B47" s="5" t="n">
        <v>0</v>
      </c>
      <c r="C47" s="5" t="n">
        <v>0</v>
      </c>
    </row>
    <row r="48" spans="1:3">
      <c r="A48" s="4" t="s">
        <v>904</v>
      </c>
      <c r="B48" s="5" t="n">
        <v>-9924</v>
      </c>
      <c r="C48" s="5" t="n">
        <v>-136</v>
      </c>
    </row>
    <row r="49" spans="1:3">
      <c r="A49" s="4" t="s">
        <v>905</v>
      </c>
      <c r="B49" s="5" t="n">
        <v>27555</v>
      </c>
      <c r="C49" s="5" t="n">
        <v>29320</v>
      </c>
    </row>
    <row r="50" spans="1:3">
      <c r="A50" s="4" t="s">
        <v>908</v>
      </c>
      <c r="B50" s="5" t="n">
        <v>1298</v>
      </c>
      <c r="C50" s="5" t="n">
        <v>3505</v>
      </c>
    </row>
    <row r="51" spans="1:3">
      <c r="A51" s="4" t="s">
        <v>910</v>
      </c>
    </row>
    <row r="52" spans="1:3">
      <c r="A52" s="3" t="s">
        <v>907</v>
      </c>
    </row>
    <row r="53" spans="1:3">
      <c r="A53" s="4" t="s">
        <v>897</v>
      </c>
      <c r="B53" s="5" t="n">
        <v>106017</v>
      </c>
      <c r="C53" s="5" t="n">
        <v>110788</v>
      </c>
    </row>
    <row r="54" spans="1:3">
      <c r="A54" s="4" t="s">
        <v>898</v>
      </c>
      <c r="B54" s="5" t="n">
        <v>42111</v>
      </c>
      <c r="C54" s="5" t="n">
        <v>5072</v>
      </c>
    </row>
    <row r="55" spans="1:3">
      <c r="A55" s="4" t="s">
        <v>899</v>
      </c>
      <c r="B55" s="5" t="n">
        <v>-7471</v>
      </c>
      <c r="C55" s="5" t="n">
        <v>-57756</v>
      </c>
    </row>
    <row r="56" spans="1:3">
      <c r="A56" s="4" t="s">
        <v>900</v>
      </c>
      <c r="B56" s="5" t="n">
        <v>22546</v>
      </c>
      <c r="C56" s="5" t="n">
        <v>6136</v>
      </c>
    </row>
    <row r="57" spans="1:3">
      <c r="A57" s="4" t="s">
        <v>901</v>
      </c>
      <c r="B57" s="5" t="n">
        <v>187</v>
      </c>
      <c r="C57" s="5" t="n">
        <v>-457</v>
      </c>
    </row>
    <row r="58" spans="1:3">
      <c r="A58" s="4" t="s">
        <v>902</v>
      </c>
      <c r="B58" s="5" t="n">
        <v>112373</v>
      </c>
      <c r="C58" s="5" t="n">
        <v>66090</v>
      </c>
    </row>
    <row r="59" spans="1:3">
      <c r="A59" s="4" t="s">
        <v>903</v>
      </c>
      <c r="B59" s="5" t="n">
        <v>-4371</v>
      </c>
      <c r="C59" s="5" t="n">
        <v>-1723</v>
      </c>
    </row>
    <row r="60" spans="1:3">
      <c r="A60" s="4" t="s">
        <v>904</v>
      </c>
      <c r="B60" s="5" t="n">
        <v>-44595</v>
      </c>
      <c r="C60" s="5" t="n">
        <v>-22133</v>
      </c>
    </row>
    <row r="61" spans="1:3">
      <c r="A61" s="4" t="s">
        <v>905</v>
      </c>
      <c r="B61" s="5" t="n">
        <v>226797</v>
      </c>
      <c r="C61" s="5" t="n">
        <v>106017</v>
      </c>
    </row>
    <row r="62" spans="1:3">
      <c r="A62" s="4" t="s">
        <v>908</v>
      </c>
      <c r="B62" s="5" t="n">
        <v>18011</v>
      </c>
      <c r="C62" s="5" t="n">
        <v>7210</v>
      </c>
    </row>
    <row r="63" spans="1:3">
      <c r="A63" s="4" t="s">
        <v>911</v>
      </c>
    </row>
    <row r="64" spans="1:3">
      <c r="A64" s="3" t="s">
        <v>907</v>
      </c>
    </row>
    <row r="65" spans="1:3">
      <c r="A65" s="4" t="s">
        <v>897</v>
      </c>
      <c r="B65" s="5" t="n">
        <v>38518</v>
      </c>
      <c r="C65" s="5" t="n">
        <v>15837</v>
      </c>
    </row>
    <row r="66" spans="1:3">
      <c r="A66" s="4" t="s">
        <v>898</v>
      </c>
      <c r="B66" s="5" t="n">
        <v>5733</v>
      </c>
      <c r="C66" s="5" t="n">
        <v>0</v>
      </c>
    </row>
    <row r="67" spans="1:3">
      <c r="A67" s="4" t="s">
        <v>899</v>
      </c>
      <c r="B67" s="5" t="n">
        <v>-4955</v>
      </c>
      <c r="C67" s="5" t="n">
        <v>-7903</v>
      </c>
    </row>
    <row r="68" spans="1:3">
      <c r="A68" s="4" t="s">
        <v>900</v>
      </c>
      <c r="B68" s="5" t="n">
        <v>-1037</v>
      </c>
      <c r="C68" s="5" t="n">
        <v>-49</v>
      </c>
    </row>
    <row r="69" spans="1:3">
      <c r="A69" s="4" t="s">
        <v>901</v>
      </c>
      <c r="B69" s="5" t="n">
        <v>1296</v>
      </c>
      <c r="C69" s="5" t="n">
        <v>88</v>
      </c>
    </row>
    <row r="70" spans="1:3">
      <c r="A70" s="4" t="s">
        <v>902</v>
      </c>
      <c r="B70" s="5" t="n">
        <v>48298</v>
      </c>
      <c r="C70" s="5" t="n">
        <v>39225</v>
      </c>
    </row>
    <row r="71" spans="1:3">
      <c r="A71" s="4" t="s">
        <v>903</v>
      </c>
      <c r="B71" s="5" t="n">
        <v>-4371</v>
      </c>
      <c r="C71" s="5" t="n">
        <v>-1723</v>
      </c>
    </row>
    <row r="72" spans="1:3">
      <c r="A72" s="4" t="s">
        <v>904</v>
      </c>
      <c r="B72" s="5" t="n">
        <v>-7607</v>
      </c>
      <c r="C72" s="5" t="n">
        <v>-6957</v>
      </c>
    </row>
    <row r="73" spans="1:3">
      <c r="A73" s="4" t="s">
        <v>905</v>
      </c>
      <c r="B73" s="5" t="n">
        <v>75875</v>
      </c>
      <c r="C73" s="5" t="n">
        <v>38518</v>
      </c>
    </row>
    <row r="74" spans="1:3">
      <c r="A74" s="4" t="s">
        <v>908</v>
      </c>
      <c r="B74" s="5" t="n">
        <v>0</v>
      </c>
      <c r="C74" s="5" t="n">
        <v>0</v>
      </c>
    </row>
    <row r="75" spans="1:3">
      <c r="A75" s="4" t="s">
        <v>912</v>
      </c>
    </row>
    <row r="76" spans="1:3">
      <c r="A76" s="3" t="s">
        <v>907</v>
      </c>
    </row>
    <row r="77" spans="1:3">
      <c r="A77" s="4" t="s">
        <v>897</v>
      </c>
      <c r="B77" s="5" t="n">
        <v>10922</v>
      </c>
      <c r="C77" s="5" t="n">
        <v>17763</v>
      </c>
    </row>
    <row r="78" spans="1:3">
      <c r="A78" s="4" t="s">
        <v>898</v>
      </c>
      <c r="B78" s="5" t="n">
        <v>0</v>
      </c>
      <c r="C78" s="5" t="n">
        <v>5072</v>
      </c>
    </row>
    <row r="79" spans="1:3">
      <c r="A79" s="4" t="s">
        <v>899</v>
      </c>
      <c r="B79" s="5" t="n">
        <v>-2516</v>
      </c>
      <c r="C79" s="5" t="n">
        <v>-9902</v>
      </c>
    </row>
    <row r="80" spans="1:3">
      <c r="A80" s="4" t="s">
        <v>900</v>
      </c>
      <c r="B80" s="5" t="n">
        <v>0</v>
      </c>
      <c r="C80" s="5" t="n">
        <v>0</v>
      </c>
    </row>
    <row r="81" spans="1:3">
      <c r="A81" s="4" t="s">
        <v>901</v>
      </c>
      <c r="B81" s="5" t="n">
        <v>-192</v>
      </c>
      <c r="C81" s="5" t="n">
        <v>-647</v>
      </c>
    </row>
    <row r="82" spans="1:3">
      <c r="A82" s="4" t="s">
        <v>902</v>
      </c>
      <c r="B82" s="5" t="n">
        <v>0</v>
      </c>
      <c r="C82" s="5" t="n">
        <v>0</v>
      </c>
    </row>
    <row r="83" spans="1:3">
      <c r="A83" s="4" t="s">
        <v>903</v>
      </c>
      <c r="B83" s="5" t="n">
        <v>0</v>
      </c>
      <c r="C83" s="5" t="n">
        <v>0</v>
      </c>
    </row>
    <row r="84" spans="1:3">
      <c r="A84" s="4" t="s">
        <v>904</v>
      </c>
      <c r="B84" s="5" t="n">
        <v>-5153</v>
      </c>
      <c r="C84" s="5" t="n">
        <v>-1364</v>
      </c>
    </row>
    <row r="85" spans="1:3">
      <c r="A85" s="4" t="s">
        <v>905</v>
      </c>
      <c r="B85" s="5" t="n">
        <v>3061</v>
      </c>
      <c r="C85" s="5" t="n">
        <v>10922</v>
      </c>
    </row>
    <row r="86" spans="1:3">
      <c r="A86" s="4" t="s">
        <v>908</v>
      </c>
      <c r="B86" s="5" t="n">
        <v>0</v>
      </c>
      <c r="C86" s="5" t="n">
        <v>0</v>
      </c>
    </row>
    <row r="87" spans="1:3">
      <c r="A87" s="4" t="s">
        <v>913</v>
      </c>
    </row>
    <row r="88" spans="1:3">
      <c r="A88" s="3" t="s">
        <v>907</v>
      </c>
    </row>
    <row r="89" spans="1:3">
      <c r="A89" s="4" t="s">
        <v>897</v>
      </c>
      <c r="B89" s="5" t="n">
        <v>0</v>
      </c>
      <c r="C89" s="5" t="n">
        <v>40031</v>
      </c>
    </row>
    <row r="90" spans="1:3">
      <c r="A90" s="4" t="s">
        <v>898</v>
      </c>
      <c r="B90" s="5" t="n">
        <v>0</v>
      </c>
      <c r="C90" s="5" t="n">
        <v>0</v>
      </c>
    </row>
    <row r="91" spans="1:3">
      <c r="A91" s="4" t="s">
        <v>899</v>
      </c>
      <c r="B91" s="5" t="n">
        <v>0</v>
      </c>
      <c r="C91" s="5" t="n">
        <v>-39951</v>
      </c>
    </row>
    <row r="92" spans="1:3">
      <c r="A92" s="4" t="s">
        <v>900</v>
      </c>
      <c r="B92" s="5" t="n">
        <v>0</v>
      </c>
      <c r="C92" s="5" t="n">
        <v>0</v>
      </c>
    </row>
    <row r="93" spans="1:3">
      <c r="A93" s="4" t="s">
        <v>901</v>
      </c>
      <c r="B93" s="5" t="n">
        <v>-917</v>
      </c>
      <c r="C93" s="5" t="n">
        <v>102</v>
      </c>
    </row>
    <row r="94" spans="1:3">
      <c r="A94" s="4" t="s">
        <v>902</v>
      </c>
      <c r="B94" s="5" t="n">
        <v>18381</v>
      </c>
      <c r="C94" s="5" t="n">
        <v>0</v>
      </c>
    </row>
    <row r="95" spans="1:3">
      <c r="A95" s="4" t="s">
        <v>903</v>
      </c>
      <c r="B95" s="5" t="n">
        <v>0</v>
      </c>
      <c r="C95" s="5" t="n">
        <v>0</v>
      </c>
    </row>
    <row r="96" spans="1:3">
      <c r="A96" s="4" t="s">
        <v>904</v>
      </c>
      <c r="B96" s="5" t="n">
        <v>0</v>
      </c>
      <c r="C96" s="5" t="n">
        <v>-182</v>
      </c>
    </row>
    <row r="97" spans="1:3">
      <c r="A97" s="4" t="s">
        <v>905</v>
      </c>
      <c r="B97" s="5" t="n">
        <v>17464</v>
      </c>
      <c r="C97" s="5" t="n">
        <v>0</v>
      </c>
    </row>
    <row r="98" spans="1:3">
      <c r="A98" s="4" t="s">
        <v>908</v>
      </c>
      <c r="B98" s="5" t="n">
        <v>0</v>
      </c>
      <c r="C98" s="5" t="n">
        <v>0</v>
      </c>
    </row>
    <row r="99" spans="1:3">
      <c r="A99" s="4" t="s">
        <v>914</v>
      </c>
    </row>
    <row r="100" spans="1:3">
      <c r="A100" s="3" t="s">
        <v>907</v>
      </c>
    </row>
    <row r="101" spans="1:3">
      <c r="A101" s="4" t="s">
        <v>897</v>
      </c>
      <c r="B101" s="5" t="n">
        <v>0</v>
      </c>
      <c r="C101" s="5" t="n">
        <v>0</v>
      </c>
    </row>
    <row r="102" spans="1:3">
      <c r="A102" s="4" t="s">
        <v>898</v>
      </c>
      <c r="B102" s="5" t="n">
        <v>0</v>
      </c>
      <c r="C102" s="5" t="n">
        <v>0</v>
      </c>
    </row>
    <row r="103" spans="1:3">
      <c r="A103" s="4" t="s">
        <v>899</v>
      </c>
      <c r="B103" s="5" t="n">
        <v>0</v>
      </c>
      <c r="C103" s="5" t="n">
        <v>0</v>
      </c>
    </row>
    <row r="104" spans="1:3">
      <c r="A104" s="4" t="s">
        <v>900</v>
      </c>
      <c r="B104" s="5" t="n">
        <v>-2263</v>
      </c>
      <c r="C104" s="5" t="n">
        <v>0</v>
      </c>
    </row>
    <row r="105" spans="1:3">
      <c r="A105" s="4" t="s">
        <v>901</v>
      </c>
      <c r="B105" s="5" t="n">
        <v>0</v>
      </c>
      <c r="C105" s="5" t="n">
        <v>0</v>
      </c>
    </row>
    <row r="106" spans="1:3">
      <c r="A106" s="4" t="s">
        <v>902</v>
      </c>
      <c r="B106" s="5" t="n">
        <v>44405</v>
      </c>
      <c r="C106" s="5" t="n">
        <v>0</v>
      </c>
    </row>
    <row r="107" spans="1:3">
      <c r="A107" s="4" t="s">
        <v>903</v>
      </c>
      <c r="B107" s="5" t="n">
        <v>0</v>
      </c>
      <c r="C107" s="5" t="n">
        <v>0</v>
      </c>
    </row>
    <row r="108" spans="1:3">
      <c r="A108" s="4" t="s">
        <v>904</v>
      </c>
      <c r="B108" s="5" t="n">
        <v>0</v>
      </c>
      <c r="C108" s="5" t="n">
        <v>0</v>
      </c>
    </row>
    <row r="109" spans="1:3">
      <c r="A109" s="4" t="s">
        <v>905</v>
      </c>
      <c r="B109" s="5" t="n">
        <v>42142</v>
      </c>
      <c r="C109" s="5" t="n">
        <v>0</v>
      </c>
    </row>
    <row r="110" spans="1:3">
      <c r="A110" s="4" t="s">
        <v>908</v>
      </c>
      <c r="B110" s="5" t="n">
        <v>-2263</v>
      </c>
      <c r="C110" s="5" t="n">
        <v>0</v>
      </c>
    </row>
    <row r="111" spans="1:3">
      <c r="A111" s="4" t="s">
        <v>915</v>
      </c>
    </row>
    <row r="112" spans="1:3">
      <c r="A112" s="3" t="s">
        <v>907</v>
      </c>
    </row>
    <row r="113" spans="1:3">
      <c r="A113" s="4" t="s">
        <v>897</v>
      </c>
      <c r="B113" s="5" t="n">
        <v>27257</v>
      </c>
      <c r="C113" s="5" t="n">
        <v>37046</v>
      </c>
    </row>
    <row r="114" spans="1:3">
      <c r="A114" s="4" t="s">
        <v>898</v>
      </c>
      <c r="B114" s="5" t="n">
        <v>36378</v>
      </c>
      <c r="C114" s="5" t="n">
        <v>0</v>
      </c>
    </row>
    <row r="115" spans="1:3">
      <c r="A115" s="4" t="s">
        <v>899</v>
      </c>
      <c r="B115" s="5" t="n">
        <v>0</v>
      </c>
      <c r="C115" s="5" t="n">
        <v>0</v>
      </c>
    </row>
    <row r="116" spans="1:3">
      <c r="A116" s="4" t="s">
        <v>900</v>
      </c>
      <c r="B116" s="5" t="n">
        <v>18976</v>
      </c>
      <c r="C116" s="5" t="n">
        <v>3705</v>
      </c>
    </row>
    <row r="117" spans="1:3">
      <c r="A117" s="4" t="s">
        <v>901</v>
      </c>
      <c r="B117" s="5" t="n">
        <v>0</v>
      </c>
      <c r="C117" s="5" t="n">
        <v>0</v>
      </c>
    </row>
    <row r="118" spans="1:3">
      <c r="A118" s="4" t="s">
        <v>902</v>
      </c>
      <c r="B118" s="5" t="n">
        <v>0</v>
      </c>
      <c r="C118" s="5" t="n">
        <v>0</v>
      </c>
    </row>
    <row r="119" spans="1:3">
      <c r="A119" s="4" t="s">
        <v>903</v>
      </c>
      <c r="B119" s="5" t="n">
        <v>0</v>
      </c>
      <c r="C119" s="5" t="n">
        <v>0</v>
      </c>
    </row>
    <row r="120" spans="1:3">
      <c r="A120" s="4" t="s">
        <v>904</v>
      </c>
      <c r="B120" s="5" t="n">
        <v>-21911</v>
      </c>
      <c r="C120" s="5" t="n">
        <v>-13494</v>
      </c>
    </row>
    <row r="121" spans="1:3">
      <c r="A121" s="4" t="s">
        <v>905</v>
      </c>
      <c r="B121" s="5" t="n">
        <v>60700</v>
      </c>
      <c r="C121" s="5" t="n">
        <v>27257</v>
      </c>
    </row>
    <row r="122" spans="1:3">
      <c r="A122" s="4" t="s">
        <v>908</v>
      </c>
      <c r="B122" s="5" t="n">
        <v>18976</v>
      </c>
      <c r="C122" s="5" t="n">
        <v>3705</v>
      </c>
    </row>
    <row r="123" spans="1:3">
      <c r="A123" s="4" t="s">
        <v>916</v>
      </c>
    </row>
    <row r="124" spans="1:3">
      <c r="A124" s="3" t="s">
        <v>896</v>
      </c>
    </row>
    <row r="125" spans="1:3">
      <c r="A125" s="4" t="s">
        <v>897</v>
      </c>
      <c r="B125" s="5" t="n">
        <v>10937</v>
      </c>
      <c r="C125" s="5" t="n">
        <v>15288</v>
      </c>
    </row>
    <row r="126" spans="1:3">
      <c r="A126" s="4" t="s">
        <v>898</v>
      </c>
      <c r="B126" s="5" t="n">
        <v>0</v>
      </c>
      <c r="C126" s="5" t="n">
        <v>0</v>
      </c>
    </row>
    <row r="127" spans="1:3">
      <c r="A127" s="4" t="s">
        <v>899</v>
      </c>
      <c r="B127" s="5" t="n">
        <v>0</v>
      </c>
      <c r="C127" s="5" t="n">
        <v>0</v>
      </c>
    </row>
    <row r="128" spans="1:3">
      <c r="A128" s="4" t="s">
        <v>900</v>
      </c>
      <c r="B128" s="5" t="n">
        <v>1862</v>
      </c>
      <c r="C128" s="5" t="n">
        <v>-3208</v>
      </c>
    </row>
    <row r="129" spans="1:3">
      <c r="A129" s="4" t="s">
        <v>901</v>
      </c>
      <c r="B129" s="5" t="n">
        <v>0</v>
      </c>
      <c r="C129" s="5" t="n">
        <v>0</v>
      </c>
    </row>
    <row r="130" spans="1:3">
      <c r="A130" s="4" t="s">
        <v>902</v>
      </c>
      <c r="B130" s="5" t="n">
        <v>2723</v>
      </c>
      <c r="C130" s="5" t="n">
        <v>4795</v>
      </c>
    </row>
    <row r="131" spans="1:3">
      <c r="A131" s="4" t="s">
        <v>903</v>
      </c>
      <c r="B131" s="5" t="n">
        <v>0</v>
      </c>
      <c r="C131" s="5" t="n">
        <v>0</v>
      </c>
    </row>
    <row r="132" spans="1:3">
      <c r="A132" s="4" t="s">
        <v>904</v>
      </c>
      <c r="B132" s="5" t="n">
        <v>-9022</v>
      </c>
      <c r="C132" s="5" t="n">
        <v>-5938</v>
      </c>
    </row>
    <row r="133" spans="1:3">
      <c r="A133" s="4" t="s">
        <v>905</v>
      </c>
      <c r="B133" s="5" t="n">
        <v>6500</v>
      </c>
      <c r="C133" s="5" t="n">
        <v>10937</v>
      </c>
    </row>
    <row r="134" spans="1:3">
      <c r="A134" s="4" t="s">
        <v>906</v>
      </c>
      <c r="B134" s="5" t="n">
        <v>-654</v>
      </c>
      <c r="C134" s="5" t="n">
        <v>8337</v>
      </c>
    </row>
    <row r="135" spans="1:3">
      <c r="A135" s="4" t="s">
        <v>917</v>
      </c>
    </row>
    <row r="136" spans="1:3">
      <c r="A136" s="3" t="s">
        <v>907</v>
      </c>
    </row>
    <row r="137" spans="1:3">
      <c r="A137" s="4" t="s">
        <v>897</v>
      </c>
      <c r="B137" s="5" t="n">
        <v>4395</v>
      </c>
      <c r="C137" s="5" t="n">
        <v>111</v>
      </c>
    </row>
    <row r="138" spans="1:3">
      <c r="A138" s="4" t="s">
        <v>898</v>
      </c>
      <c r="B138" s="5" t="n">
        <v>0</v>
      </c>
      <c r="C138" s="5" t="n">
        <v>0</v>
      </c>
    </row>
    <row r="139" spans="1:3">
      <c r="A139" s="4" t="s">
        <v>899</v>
      </c>
      <c r="B139" s="5" t="n">
        <v>0</v>
      </c>
      <c r="C139" s="5" t="n">
        <v>0</v>
      </c>
    </row>
    <row r="140" spans="1:3">
      <c r="A140" s="4" t="s">
        <v>900</v>
      </c>
      <c r="B140" s="5" t="n">
        <v>6772</v>
      </c>
      <c r="C140" s="5" t="n">
        <v>2555</v>
      </c>
    </row>
    <row r="141" spans="1:3">
      <c r="A141" s="4" t="s">
        <v>901</v>
      </c>
      <c r="B141" s="5" t="n">
        <v>0</v>
      </c>
      <c r="C141" s="5" t="n">
        <v>0</v>
      </c>
    </row>
    <row r="142" spans="1:3">
      <c r="A142" s="4" t="s">
        <v>902</v>
      </c>
      <c r="B142" s="5" t="n">
        <v>1289</v>
      </c>
      <c r="C142" s="5" t="n">
        <v>1865</v>
      </c>
    </row>
    <row r="143" spans="1:3">
      <c r="A143" s="4" t="s">
        <v>903</v>
      </c>
      <c r="B143" s="5" t="n">
        <v>0</v>
      </c>
      <c r="C143" s="5" t="n">
        <v>0</v>
      </c>
    </row>
    <row r="144" spans="1:3">
      <c r="A144" s="4" t="s">
        <v>904</v>
      </c>
      <c r="B144" s="5" t="n">
        <v>-9924</v>
      </c>
      <c r="C144" s="5" t="n">
        <v>-136</v>
      </c>
    </row>
    <row r="145" spans="1:3">
      <c r="A145" s="4" t="s">
        <v>905</v>
      </c>
      <c r="B145" s="5" t="n">
        <v>2532</v>
      </c>
      <c r="C145" s="5" t="n">
        <v>4395</v>
      </c>
    </row>
    <row r="146" spans="1:3">
      <c r="A146" s="4" t="s">
        <v>908</v>
      </c>
      <c r="B146" s="5" t="n">
        <v>1200</v>
      </c>
      <c r="C146" s="5" t="n">
        <v>3580</v>
      </c>
    </row>
    <row r="147" spans="1:3">
      <c r="A147" s="4" t="s">
        <v>918</v>
      </c>
    </row>
    <row r="148" spans="1:3">
      <c r="A148" s="3" t="s">
        <v>907</v>
      </c>
    </row>
    <row r="149" spans="1:3">
      <c r="A149" s="4" t="s">
        <v>897</v>
      </c>
      <c r="B149" s="5" t="n">
        <v>24925</v>
      </c>
      <c r="C149" s="5" t="n">
        <v>0</v>
      </c>
    </row>
    <row r="150" spans="1:3">
      <c r="A150" s="4" t="s">
        <v>898</v>
      </c>
      <c r="B150" s="5" t="n">
        <v>0</v>
      </c>
      <c r="C150" s="5" t="n">
        <v>0</v>
      </c>
    </row>
    <row r="151" spans="1:3">
      <c r="A151" s="4" t="s">
        <v>899</v>
      </c>
      <c r="B151" s="5" t="n">
        <v>0</v>
      </c>
      <c r="C151" s="5" t="n">
        <v>0</v>
      </c>
    </row>
    <row r="152" spans="1:3">
      <c r="A152" s="4" t="s">
        <v>900</v>
      </c>
      <c r="B152" s="5" t="n">
        <v>98</v>
      </c>
      <c r="C152" s="5" t="n">
        <v>-75</v>
      </c>
    </row>
    <row r="153" spans="1:3">
      <c r="A153" s="4" t="s">
        <v>901</v>
      </c>
      <c r="B153" s="5" t="n">
        <v>0</v>
      </c>
      <c r="C153" s="5" t="n">
        <v>0</v>
      </c>
    </row>
    <row r="154" spans="1:3">
      <c r="A154" s="4" t="s">
        <v>902</v>
      </c>
      <c r="B154" s="5" t="n">
        <v>0</v>
      </c>
      <c r="C154" s="5" t="n">
        <v>25000</v>
      </c>
    </row>
    <row r="155" spans="1:3">
      <c r="A155" s="4" t="s">
        <v>903</v>
      </c>
      <c r="B155" s="5" t="n">
        <v>0</v>
      </c>
      <c r="C155" s="5" t="n">
        <v>0</v>
      </c>
    </row>
    <row r="156" spans="1:3">
      <c r="A156" s="4" t="s">
        <v>904</v>
      </c>
      <c r="B156" s="5" t="n">
        <v>0</v>
      </c>
      <c r="C156" s="5" t="n">
        <v>0</v>
      </c>
    </row>
    <row r="157" spans="1:3">
      <c r="A157" s="4" t="s">
        <v>905</v>
      </c>
      <c r="B157" s="5" t="n">
        <v>25023</v>
      </c>
      <c r="C157" s="5" t="n">
        <v>24925</v>
      </c>
    </row>
    <row r="158" spans="1:3">
      <c r="A158" s="4" t="s">
        <v>908</v>
      </c>
      <c r="B158" s="7" t="n">
        <v>98</v>
      </c>
      <c r="C158" s="7" t="n">
        <v>-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9</v>
      </c>
      <c r="B1" s="2" t="s">
        <v>2</v>
      </c>
      <c r="C1" s="2" t="s">
        <v>30</v>
      </c>
    </row>
    <row r="2" spans="1:3">
      <c r="A2" s="3" t="s">
        <v>920</v>
      </c>
    </row>
    <row r="3" spans="1:3">
      <c r="A3" s="4" t="s">
        <v>921</v>
      </c>
      <c r="B3" s="4" t="s">
        <v>870</v>
      </c>
      <c r="C3" s="4" t="s">
        <v>679</v>
      </c>
    </row>
    <row r="4" spans="1:3">
      <c r="A4" s="4" t="s">
        <v>54</v>
      </c>
      <c r="B4" s="7" t="n">
        <v>992950</v>
      </c>
      <c r="C4" s="7" t="n">
        <v>991825</v>
      </c>
    </row>
    <row r="5" spans="1:3">
      <c r="A5" s="4" t="s">
        <v>922</v>
      </c>
    </row>
    <row r="6" spans="1:3">
      <c r="A6" s="3" t="s">
        <v>920</v>
      </c>
    </row>
    <row r="7" spans="1:3">
      <c r="A7" s="4" t="s">
        <v>54</v>
      </c>
      <c r="B7" s="7" t="n">
        <v>1050000</v>
      </c>
      <c r="C7" s="7" t="n">
        <v>105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924</v>
      </c>
    </row>
    <row r="3" spans="1:3">
      <c r="A3" s="4" t="s">
        <v>925</v>
      </c>
      <c r="B3" s="7" t="n">
        <v>16897</v>
      </c>
      <c r="C3" s="7" t="n">
        <v>6467</v>
      </c>
    </row>
    <row r="4" spans="1:3">
      <c r="A4" s="4" t="s">
        <v>926</v>
      </c>
      <c r="B4" s="5" t="n">
        <v>15576</v>
      </c>
      <c r="C4" s="5" t="n">
        <v>18629</v>
      </c>
    </row>
    <row r="5" spans="1:3">
      <c r="A5" s="4" t="s">
        <v>909</v>
      </c>
    </row>
    <row r="6" spans="1:3">
      <c r="A6" s="3" t="s">
        <v>924</v>
      </c>
    </row>
    <row r="7" spans="1:3">
      <c r="A7" s="4" t="s">
        <v>925</v>
      </c>
      <c r="B7" s="5" t="n">
        <v>16897</v>
      </c>
      <c r="C7" s="5" t="n">
        <v>6467</v>
      </c>
    </row>
    <row r="8" spans="1:3">
      <c r="A8" s="4" t="s">
        <v>927</v>
      </c>
    </row>
    <row r="9" spans="1:3">
      <c r="A9" s="3" t="s">
        <v>924</v>
      </c>
    </row>
    <row r="10" spans="1:3">
      <c r="A10" s="4" t="s">
        <v>926</v>
      </c>
      <c r="B10" s="5" t="n">
        <v>15576</v>
      </c>
      <c r="C10" s="5" t="n">
        <v>18629</v>
      </c>
    </row>
    <row r="11" spans="1:3">
      <c r="A11" s="4" t="s">
        <v>928</v>
      </c>
    </row>
    <row r="12" spans="1:3">
      <c r="A12" s="3" t="s">
        <v>924</v>
      </c>
    </row>
    <row r="13" spans="1:3">
      <c r="A13" s="4" t="s">
        <v>929</v>
      </c>
      <c r="B13" s="5" t="n">
        <v>195979</v>
      </c>
      <c r="C13" s="5" t="n">
        <v>198406</v>
      </c>
    </row>
    <row r="14" spans="1:3">
      <c r="A14" s="4" t="s">
        <v>930</v>
      </c>
    </row>
    <row r="15" spans="1:3">
      <c r="A15" s="3" t="s">
        <v>924</v>
      </c>
    </row>
    <row r="16" spans="1:3">
      <c r="A16" s="4" t="s">
        <v>925</v>
      </c>
      <c r="B16" s="5" t="n">
        <v>12331</v>
      </c>
      <c r="C16" s="5" t="n">
        <v>490</v>
      </c>
    </row>
    <row r="17" spans="1:3">
      <c r="A17" s="4" t="s">
        <v>931</v>
      </c>
    </row>
    <row r="18" spans="1:3">
      <c r="A18" s="3" t="s">
        <v>924</v>
      </c>
    </row>
    <row r="19" spans="1:3">
      <c r="A19" s="4" t="s">
        <v>926</v>
      </c>
      <c r="B19" s="5" t="n">
        <v>87</v>
      </c>
      <c r="C19" s="5" t="n">
        <v>837</v>
      </c>
    </row>
    <row r="20" spans="1:3">
      <c r="A20" s="4" t="s">
        <v>932</v>
      </c>
    </row>
    <row r="21" spans="1:3">
      <c r="A21" s="3" t="s">
        <v>924</v>
      </c>
    </row>
    <row r="22" spans="1:3">
      <c r="A22" s="4" t="s">
        <v>929</v>
      </c>
      <c r="B22" s="5" t="n">
        <v>0</v>
      </c>
      <c r="C22" s="5" t="n">
        <v>0</v>
      </c>
    </row>
    <row r="23" spans="1:3">
      <c r="A23" s="4" t="s">
        <v>933</v>
      </c>
    </row>
    <row r="24" spans="1:3">
      <c r="A24" s="3" t="s">
        <v>924</v>
      </c>
    </row>
    <row r="25" spans="1:3">
      <c r="A25" s="4" t="s">
        <v>925</v>
      </c>
      <c r="B25" s="5" t="n">
        <v>0</v>
      </c>
      <c r="C25" s="5" t="n">
        <v>0</v>
      </c>
    </row>
    <row r="26" spans="1:3">
      <c r="A26" s="4" t="s">
        <v>934</v>
      </c>
    </row>
    <row r="27" spans="1:3">
      <c r="A27" s="3" t="s">
        <v>924</v>
      </c>
    </row>
    <row r="28" spans="1:3">
      <c r="A28" s="4" t="s">
        <v>926</v>
      </c>
      <c r="B28" s="5" t="n">
        <v>0</v>
      </c>
      <c r="C28" s="5" t="n">
        <v>0</v>
      </c>
    </row>
    <row r="29" spans="1:3">
      <c r="A29" s="4" t="s">
        <v>935</v>
      </c>
    </row>
    <row r="30" spans="1:3">
      <c r="A30" s="3" t="s">
        <v>924</v>
      </c>
    </row>
    <row r="31" spans="1:3">
      <c r="A31" s="4" t="s">
        <v>929</v>
      </c>
      <c r="B31" s="5" t="n">
        <v>492899</v>
      </c>
      <c r="C31" s="5" t="n">
        <v>692023</v>
      </c>
    </row>
    <row r="32" spans="1:3">
      <c r="A32" s="4" t="s">
        <v>936</v>
      </c>
    </row>
    <row r="33" spans="1:3">
      <c r="A33" s="3" t="s">
        <v>924</v>
      </c>
    </row>
    <row r="34" spans="1:3">
      <c r="A34" s="4" t="s">
        <v>925</v>
      </c>
      <c r="B34" s="5" t="n">
        <v>2034</v>
      </c>
      <c r="C34" s="5" t="n">
        <v>1582</v>
      </c>
    </row>
    <row r="35" spans="1:3">
      <c r="A35" s="4" t="s">
        <v>937</v>
      </c>
    </row>
    <row r="36" spans="1:3">
      <c r="A36" s="3" t="s">
        <v>924</v>
      </c>
    </row>
    <row r="37" spans="1:3">
      <c r="A37" s="4" t="s">
        <v>926</v>
      </c>
      <c r="B37" s="5" t="n">
        <v>8989</v>
      </c>
      <c r="C37" s="5" t="n">
        <v>6855</v>
      </c>
    </row>
    <row r="38" spans="1:3">
      <c r="A38" s="4" t="s">
        <v>938</v>
      </c>
    </row>
    <row r="39" spans="1:3">
      <c r="A39" s="3" t="s">
        <v>924</v>
      </c>
    </row>
    <row r="40" spans="1:3">
      <c r="A40" s="4" t="s">
        <v>929</v>
      </c>
      <c r="B40" s="5" t="n">
        <v>67957</v>
      </c>
      <c r="C40" s="5" t="n">
        <v>51395</v>
      </c>
    </row>
    <row r="41" spans="1:3">
      <c r="A41" s="4" t="s">
        <v>939</v>
      </c>
    </row>
    <row r="42" spans="1:3">
      <c r="A42" s="3" t="s">
        <v>924</v>
      </c>
    </row>
    <row r="43" spans="1:3">
      <c r="A43" s="4" t="s">
        <v>925</v>
      </c>
      <c r="B43" s="5" t="n">
        <v>2532</v>
      </c>
      <c r="C43" s="5" t="n">
        <v>4395</v>
      </c>
    </row>
    <row r="44" spans="1:3">
      <c r="A44" s="4" t="s">
        <v>940</v>
      </c>
    </row>
    <row r="45" spans="1:3">
      <c r="A45" s="3" t="s">
        <v>924</v>
      </c>
    </row>
    <row r="46" spans="1:3">
      <c r="A46" s="4" t="s">
        <v>926</v>
      </c>
      <c r="B46" s="5" t="n">
        <v>6500</v>
      </c>
      <c r="C46" s="5" t="n">
        <v>10937</v>
      </c>
    </row>
    <row r="47" spans="1:3">
      <c r="A47" s="4" t="s">
        <v>941</v>
      </c>
    </row>
    <row r="48" spans="1:3">
      <c r="A48" s="3" t="s">
        <v>924</v>
      </c>
    </row>
    <row r="49" spans="1:3">
      <c r="A49" s="4" t="s">
        <v>929</v>
      </c>
      <c r="B49" s="5" t="n">
        <v>0</v>
      </c>
      <c r="C49" s="5" t="n">
        <v>0</v>
      </c>
    </row>
    <row r="50" spans="1:3">
      <c r="A50" s="4" t="s">
        <v>942</v>
      </c>
    </row>
    <row r="51" spans="1:3">
      <c r="A51" s="3" t="s">
        <v>924</v>
      </c>
    </row>
    <row r="52" spans="1:3">
      <c r="A52" s="4" t="s">
        <v>925</v>
      </c>
      <c r="B52" s="5" t="n">
        <v>0</v>
      </c>
      <c r="C52" s="5" t="n">
        <v>0</v>
      </c>
    </row>
    <row r="53" spans="1:3">
      <c r="A53" s="4" t="s">
        <v>943</v>
      </c>
    </row>
    <row r="54" spans="1:3">
      <c r="A54" s="3" t="s">
        <v>924</v>
      </c>
    </row>
    <row r="55" spans="1:3">
      <c r="A55" s="4" t="s">
        <v>926</v>
      </c>
      <c r="B55" s="7" t="n">
        <v>0</v>
      </c>
      <c r="C5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4</v>
      </c>
      <c r="B1" s="2" t="s">
        <v>2</v>
      </c>
      <c r="C1" s="2" t="s">
        <v>30</v>
      </c>
    </row>
    <row r="2" spans="1:3">
      <c r="A2" s="3" t="s">
        <v>215</v>
      </c>
    </row>
    <row r="3" spans="1:3">
      <c r="A3" s="4" t="s">
        <v>945</v>
      </c>
      <c r="B3" s="7" t="n">
        <v>22270</v>
      </c>
      <c r="C3" s="7" t="n">
        <v>14336</v>
      </c>
    </row>
    <row r="4" spans="1:3">
      <c r="A4" s="4" t="s">
        <v>946</v>
      </c>
      <c r="B4" s="5" t="n">
        <v>-5373</v>
      </c>
      <c r="C4" s="5" t="n">
        <v>-7869</v>
      </c>
    </row>
    <row r="5" spans="1:3">
      <c r="A5" s="4" t="s">
        <v>947</v>
      </c>
      <c r="B5" s="5" t="n">
        <v>16897</v>
      </c>
      <c r="C5" s="5" t="n">
        <v>6467</v>
      </c>
    </row>
    <row r="6" spans="1:3">
      <c r="A6" s="4" t="s">
        <v>948</v>
      </c>
      <c r="B6" s="5" t="n">
        <v>20949</v>
      </c>
      <c r="C6" s="5" t="n">
        <v>26498</v>
      </c>
    </row>
    <row r="7" spans="1:3">
      <c r="A7" s="4" t="s">
        <v>949</v>
      </c>
      <c r="B7" s="5" t="n">
        <v>-5373</v>
      </c>
      <c r="C7" s="5" t="n">
        <v>-7869</v>
      </c>
    </row>
    <row r="8" spans="1:3">
      <c r="A8" s="4" t="s">
        <v>950</v>
      </c>
      <c r="B8" s="7" t="n">
        <v>15576</v>
      </c>
      <c r="C8" s="7" t="n">
        <v>186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7</v>
      </c>
    </row>
    <row r="3" spans="1:4">
      <c r="A3" s="3" t="s">
        <v>952</v>
      </c>
    </row>
    <row r="4" spans="1:4">
      <c r="A4" s="4" t="s">
        <v>953</v>
      </c>
      <c r="B4" s="7" t="n">
        <v>5278</v>
      </c>
      <c r="C4" s="7" t="n">
        <v>-22972</v>
      </c>
      <c r="D4" s="7" t="n">
        <v>-17011</v>
      </c>
    </row>
    <row r="5" spans="1:4">
      <c r="A5" s="4" t="s">
        <v>954</v>
      </c>
    </row>
    <row r="6" spans="1:4">
      <c r="A6" s="3" t="s">
        <v>952</v>
      </c>
    </row>
    <row r="7" spans="1:4">
      <c r="A7" s="4" t="s">
        <v>953</v>
      </c>
      <c r="B7" s="5" t="n">
        <v>10929</v>
      </c>
      <c r="C7" s="5" t="n">
        <v>11265</v>
      </c>
      <c r="D7" s="5" t="n">
        <v>10333</v>
      </c>
    </row>
    <row r="8" spans="1:4">
      <c r="A8" s="4" t="s">
        <v>955</v>
      </c>
    </row>
    <row r="9" spans="1:4">
      <c r="A9" s="3" t="s">
        <v>952</v>
      </c>
    </row>
    <row r="10" spans="1:4">
      <c r="A10" s="4" t="s">
        <v>953</v>
      </c>
      <c r="B10" s="5" t="n">
        <v>0</v>
      </c>
      <c r="C10" s="5" t="n">
        <v>-4006</v>
      </c>
      <c r="D10" s="5" t="n">
        <v>-19936</v>
      </c>
    </row>
    <row r="11" spans="1:4">
      <c r="A11" s="4" t="s">
        <v>956</v>
      </c>
    </row>
    <row r="12" spans="1:4">
      <c r="A12" s="3" t="s">
        <v>952</v>
      </c>
    </row>
    <row r="13" spans="1:4">
      <c r="A13" s="4" t="s">
        <v>953</v>
      </c>
      <c r="B13" s="5" t="n">
        <v>-8179</v>
      </c>
      <c r="C13" s="5" t="n">
        <v>-25412</v>
      </c>
      <c r="D13" s="5" t="n">
        <v>-10363</v>
      </c>
    </row>
    <row r="14" spans="1:4">
      <c r="A14" s="4" t="s">
        <v>957</v>
      </c>
    </row>
    <row r="15" spans="1:4">
      <c r="A15" s="3" t="s">
        <v>952</v>
      </c>
    </row>
    <row r="16" spans="1:4">
      <c r="A16" s="4" t="s">
        <v>953</v>
      </c>
      <c r="B16" s="5" t="n">
        <v>4910</v>
      </c>
      <c r="C16" s="5" t="n">
        <v>-3005</v>
      </c>
      <c r="D16" s="5" t="n">
        <v>-5373</v>
      </c>
    </row>
    <row r="17" spans="1:4">
      <c r="A17" s="4" t="s">
        <v>958</v>
      </c>
    </row>
    <row r="18" spans="1:4">
      <c r="A18" s="3" t="s">
        <v>952</v>
      </c>
    </row>
    <row r="19" spans="1:4">
      <c r="A19" s="4" t="s">
        <v>953</v>
      </c>
      <c r="B19" s="7" t="n">
        <v>-2382</v>
      </c>
      <c r="C19" s="7" t="n">
        <v>-1814</v>
      </c>
      <c r="D19" s="7" t="n">
        <v>83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59</v>
      </c>
      <c r="B1" s="2" t="s">
        <v>2</v>
      </c>
      <c r="C1" s="2" t="s">
        <v>30</v>
      </c>
      <c r="D1" s="2" t="s">
        <v>77</v>
      </c>
      <c r="E1" s="2" t="s">
        <v>960</v>
      </c>
    </row>
    <row r="2" spans="1:5">
      <c r="A2" s="3" t="s">
        <v>218</v>
      </c>
    </row>
    <row r="3" spans="1:5">
      <c r="A3" s="4" t="s">
        <v>961</v>
      </c>
      <c r="B3" s="7" t="n">
        <v>3358514</v>
      </c>
      <c r="C3" s="7" t="n">
        <v>3253080</v>
      </c>
    </row>
    <row r="4" spans="1:5">
      <c r="A4" s="4" t="s">
        <v>962</v>
      </c>
      <c r="B4" s="5" t="n">
        <v>6339313</v>
      </c>
      <c r="C4" s="5" t="n">
        <v>6393205</v>
      </c>
    </row>
    <row r="5" spans="1:5">
      <c r="A5" s="4" t="s">
        <v>51</v>
      </c>
      <c r="B5" s="7" t="n">
        <v>9697827</v>
      </c>
      <c r="C5" s="7" t="n">
        <v>9646285</v>
      </c>
      <c r="D5" s="7" t="n">
        <v>9596797</v>
      </c>
      <c r="E5" s="7" t="n">
        <v>95821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3</v>
      </c>
      <c r="B1" s="2" t="s">
        <v>1</v>
      </c>
    </row>
    <row r="2" spans="1:4">
      <c r="B2" s="2" t="s">
        <v>2</v>
      </c>
      <c r="C2" s="2" t="s">
        <v>30</v>
      </c>
      <c r="D2" s="2" t="s">
        <v>77</v>
      </c>
    </row>
    <row r="3" spans="1:4">
      <c r="A3" s="3" t="s">
        <v>964</v>
      </c>
    </row>
    <row r="4" spans="1:4">
      <c r="A4" s="4" t="s">
        <v>965</v>
      </c>
      <c r="B4" s="7" t="n">
        <v>9646285</v>
      </c>
      <c r="C4" s="7" t="n">
        <v>9596797</v>
      </c>
      <c r="D4" s="7" t="n">
        <v>9582140</v>
      </c>
    </row>
    <row r="5" spans="1:4">
      <c r="A5" s="4" t="s">
        <v>966</v>
      </c>
      <c r="B5" s="5" t="n">
        <v>-2031309</v>
      </c>
      <c r="C5" s="5" t="n">
        <v>-1890280</v>
      </c>
      <c r="D5" s="5" t="n">
        <v>-1900112</v>
      </c>
    </row>
    <row r="6" spans="1:4">
      <c r="A6" s="4" t="s">
        <v>967</v>
      </c>
      <c r="B6" s="5" t="n">
        <v>7614976</v>
      </c>
      <c r="C6" s="5" t="n">
        <v>7706517</v>
      </c>
      <c r="D6" s="5" t="n">
        <v>7682028</v>
      </c>
    </row>
    <row r="7" spans="1:4">
      <c r="A7" s="3" t="s">
        <v>968</v>
      </c>
    </row>
    <row r="8" spans="1:4">
      <c r="A8" s="4" t="s">
        <v>969</v>
      </c>
      <c r="B8" s="5" t="n">
        <v>2496574</v>
      </c>
      <c r="C8" s="5" t="n">
        <v>2419247</v>
      </c>
      <c r="D8" s="5" t="n">
        <v>2445666</v>
      </c>
    </row>
    <row r="9" spans="1:4">
      <c r="A9" s="4" t="s">
        <v>970</v>
      </c>
      <c r="B9" s="5" t="n">
        <v>-292377</v>
      </c>
      <c r="C9" s="5" t="n">
        <v>-243048</v>
      </c>
      <c r="D9" s="5" t="n">
        <v>-258944</v>
      </c>
    </row>
    <row r="10" spans="1:4">
      <c r="A10" s="4" t="s">
        <v>971</v>
      </c>
      <c r="B10" s="5" t="n">
        <v>2204197</v>
      </c>
      <c r="C10" s="5" t="n">
        <v>2176199</v>
      </c>
      <c r="D10" s="5" t="n">
        <v>2186722</v>
      </c>
    </row>
    <row r="11" spans="1:4">
      <c r="A11" s="3" t="s">
        <v>972</v>
      </c>
    </row>
    <row r="12" spans="1:4">
      <c r="A12" s="4" t="s">
        <v>969</v>
      </c>
      <c r="B12" s="5" t="n">
        <v>-428153</v>
      </c>
      <c r="C12" s="5" t="n">
        <v>-343063</v>
      </c>
      <c r="D12" s="5" t="n">
        <v>-387197</v>
      </c>
    </row>
    <row r="13" spans="1:4">
      <c r="A13" s="4" t="s">
        <v>970</v>
      </c>
      <c r="B13" s="5" t="n">
        <v>-1763696</v>
      </c>
      <c r="C13" s="5" t="n">
        <v>-1709659</v>
      </c>
      <c r="D13" s="5" t="n">
        <v>-1544664</v>
      </c>
    </row>
    <row r="14" spans="1:4">
      <c r="A14" s="4" t="s">
        <v>973</v>
      </c>
      <c r="B14" s="5" t="n">
        <v>-2191849</v>
      </c>
      <c r="C14" s="5" t="n">
        <v>-2052722</v>
      </c>
      <c r="D14" s="5" t="n">
        <v>-1931861</v>
      </c>
    </row>
    <row r="15" spans="1:4">
      <c r="A15" s="4" t="s">
        <v>974</v>
      </c>
      <c r="B15" s="5" t="n">
        <v>-205606</v>
      </c>
      <c r="C15" s="5" t="n">
        <v>-215018</v>
      </c>
      <c r="D15" s="5" t="n">
        <v>-230372</v>
      </c>
    </row>
    <row r="16" spans="1:4">
      <c r="A16" s="4" t="s">
        <v>975</v>
      </c>
      <c r="B16" s="5" t="n">
        <v>7421718</v>
      </c>
      <c r="C16" s="5" t="n">
        <v>7614976</v>
      </c>
      <c r="D16" s="5" t="n">
        <v>7706517</v>
      </c>
    </row>
    <row r="17" spans="1:4">
      <c r="A17" s="4" t="s">
        <v>976</v>
      </c>
      <c r="B17" s="5" t="n">
        <v>2276109</v>
      </c>
      <c r="C17" s="5" t="n">
        <v>2031309</v>
      </c>
      <c r="D17" s="5" t="n">
        <v>1890280</v>
      </c>
    </row>
    <row r="18" spans="1:4">
      <c r="A18" s="4" t="s">
        <v>977</v>
      </c>
      <c r="B18" s="7" t="n">
        <v>9697827</v>
      </c>
      <c r="C18" s="7" t="n">
        <v>9646285</v>
      </c>
      <c r="D18" s="7" t="n">
        <v>95967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8</v>
      </c>
      <c r="B1" s="2" t="s">
        <v>1</v>
      </c>
    </row>
    <row r="2" spans="1:4">
      <c r="B2" s="2" t="s">
        <v>2</v>
      </c>
      <c r="C2" s="2" t="s">
        <v>30</v>
      </c>
      <c r="D2" s="2" t="s">
        <v>77</v>
      </c>
    </row>
    <row r="3" spans="1:4">
      <c r="A3" s="3" t="s">
        <v>979</v>
      </c>
    </row>
    <row r="4" spans="1:4">
      <c r="A4" s="4" t="s">
        <v>980</v>
      </c>
      <c r="B4" s="7" t="n">
        <v>292377</v>
      </c>
      <c r="C4" s="7" t="n">
        <v>243048</v>
      </c>
      <c r="D4" s="7" t="n">
        <v>258944</v>
      </c>
    </row>
    <row r="5" spans="1:4">
      <c r="A5" s="4" t="s">
        <v>455</v>
      </c>
    </row>
    <row r="6" spans="1:4">
      <c r="A6" s="3" t="s">
        <v>979</v>
      </c>
    </row>
    <row r="7" spans="1:4">
      <c r="A7" s="4" t="s">
        <v>980</v>
      </c>
      <c r="B7" s="5" t="n">
        <v>55905</v>
      </c>
      <c r="C7" s="5" t="n">
        <v>23447</v>
      </c>
      <c r="D7" s="5" t="n">
        <v>63735</v>
      </c>
    </row>
    <row r="8" spans="1:4">
      <c r="A8" s="4" t="s">
        <v>456</v>
      </c>
    </row>
    <row r="9" spans="1:4">
      <c r="A9" s="3" t="s">
        <v>979</v>
      </c>
    </row>
    <row r="10" spans="1:4">
      <c r="A10" s="4" t="s">
        <v>980</v>
      </c>
      <c r="B10" s="7" t="n">
        <v>236472</v>
      </c>
      <c r="C10" s="7" t="n">
        <v>219601</v>
      </c>
      <c r="D10" s="7" t="n">
        <v>1952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1</v>
      </c>
      <c r="B1" s="2" t="s">
        <v>1</v>
      </c>
    </row>
    <row r="2" spans="1:4">
      <c r="B2" s="2" t="s">
        <v>2</v>
      </c>
      <c r="C2" s="2" t="s">
        <v>30</v>
      </c>
      <c r="D2" s="2" t="s">
        <v>77</v>
      </c>
    </row>
    <row r="3" spans="1:4">
      <c r="A3" s="3" t="s">
        <v>982</v>
      </c>
    </row>
    <row r="4" spans="1:4">
      <c r="A4" s="4" t="s">
        <v>983</v>
      </c>
      <c r="B4" s="7" t="n">
        <v>2496574</v>
      </c>
      <c r="C4" s="7" t="n">
        <v>2419247</v>
      </c>
      <c r="D4" s="7" t="n">
        <v>2445666</v>
      </c>
    </row>
    <row r="5" spans="1:4">
      <c r="A5" s="4" t="s">
        <v>984</v>
      </c>
      <c r="B5" s="5" t="n">
        <v>292377</v>
      </c>
      <c r="C5" s="5" t="n">
        <v>243048</v>
      </c>
      <c r="D5" s="5" t="n">
        <v>258944</v>
      </c>
    </row>
    <row r="6" spans="1:4">
      <c r="A6" s="4" t="s">
        <v>974</v>
      </c>
      <c r="B6" s="5" t="n">
        <v>205606</v>
      </c>
      <c r="C6" s="5" t="n">
        <v>215018</v>
      </c>
      <c r="D6" s="5" t="n">
        <v>230372</v>
      </c>
    </row>
    <row r="7" spans="1:4">
      <c r="A7" s="4" t="s">
        <v>985</v>
      </c>
    </row>
    <row r="8" spans="1:4">
      <c r="A8" s="3" t="s">
        <v>982</v>
      </c>
    </row>
    <row r="9" spans="1:4">
      <c r="A9" s="4" t="s">
        <v>984</v>
      </c>
      <c r="B9" s="5" t="n">
        <v>148000</v>
      </c>
      <c r="C9" s="5" t="n">
        <v>152000</v>
      </c>
      <c r="D9" s="5" t="n">
        <v>207000</v>
      </c>
    </row>
    <row r="10" spans="1:4">
      <c r="A10" s="4" t="s">
        <v>986</v>
      </c>
    </row>
    <row r="11" spans="1:4">
      <c r="A11" s="3" t="s">
        <v>982</v>
      </c>
    </row>
    <row r="12" spans="1:4">
      <c r="A12" s="4" t="s">
        <v>984</v>
      </c>
      <c r="B12" s="5" t="n">
        <v>30000</v>
      </c>
      <c r="C12" s="5" t="n">
        <v>38000</v>
      </c>
      <c r="D12" s="5" t="n">
        <v>33000</v>
      </c>
    </row>
    <row r="13" spans="1:4">
      <c r="A13" s="4" t="s">
        <v>987</v>
      </c>
    </row>
    <row r="14" spans="1:4">
      <c r="A14" s="3" t="s">
        <v>982</v>
      </c>
    </row>
    <row r="15" spans="1:4">
      <c r="A15" s="4" t="s">
        <v>984</v>
      </c>
      <c r="B15" s="5" t="n">
        <v>14000</v>
      </c>
      <c r="C15" s="5" t="n">
        <v>-14000</v>
      </c>
    </row>
    <row r="16" spans="1:4">
      <c r="A16" s="4" t="s">
        <v>988</v>
      </c>
    </row>
    <row r="17" spans="1:4">
      <c r="A17" s="3" t="s">
        <v>982</v>
      </c>
    </row>
    <row r="18" spans="1:4">
      <c r="A18" s="4" t="s">
        <v>984</v>
      </c>
      <c r="B18" s="5" t="n">
        <v>10000</v>
      </c>
      <c r="C18" s="5" t="n">
        <v>27000</v>
      </c>
    </row>
    <row r="19" spans="1:4">
      <c r="A19" s="4" t="s">
        <v>989</v>
      </c>
    </row>
    <row r="20" spans="1:4">
      <c r="A20" s="3" t="s">
        <v>982</v>
      </c>
    </row>
    <row r="21" spans="1:4">
      <c r="A21" s="4" t="s">
        <v>984</v>
      </c>
      <c r="C21" s="5" t="n">
        <v>-15000</v>
      </c>
    </row>
    <row r="22" spans="1:4">
      <c r="A22" s="4" t="s">
        <v>990</v>
      </c>
    </row>
    <row r="23" spans="1:4">
      <c r="A23" s="3" t="s">
        <v>982</v>
      </c>
    </row>
    <row r="24" spans="1:4">
      <c r="A24" s="4" t="s">
        <v>984</v>
      </c>
      <c r="B24" s="5" t="n">
        <v>99000</v>
      </c>
      <c r="C24" s="5" t="n">
        <v>82000</v>
      </c>
      <c r="D24" s="5" t="n">
        <v>40000</v>
      </c>
    </row>
    <row r="25" spans="1:4">
      <c r="A25" s="4" t="s">
        <v>991</v>
      </c>
    </row>
    <row r="26" spans="1:4">
      <c r="A26" s="3" t="s">
        <v>982</v>
      </c>
    </row>
    <row r="27" spans="1:4">
      <c r="A27" s="4" t="s">
        <v>984</v>
      </c>
      <c r="B27" s="5" t="n">
        <v>-8000</v>
      </c>
      <c r="C27" s="5" t="n">
        <v>-27000</v>
      </c>
      <c r="D27" s="5" t="n">
        <v>-23000</v>
      </c>
    </row>
    <row r="28" spans="1:4">
      <c r="A28" s="4" t="s">
        <v>992</v>
      </c>
    </row>
    <row r="29" spans="1:4">
      <c r="A29" s="3" t="s">
        <v>982</v>
      </c>
    </row>
    <row r="30" spans="1:4">
      <c r="A30" s="4" t="s">
        <v>983</v>
      </c>
      <c r="B30" s="5" t="n">
        <v>204000</v>
      </c>
      <c r="C30" s="7" t="n">
        <v>100000</v>
      </c>
      <c r="D30" s="7" t="n">
        <v>93000</v>
      </c>
    </row>
    <row r="31" spans="1:4">
      <c r="A31" s="4" t="s">
        <v>993</v>
      </c>
    </row>
    <row r="32" spans="1:4">
      <c r="A32" s="3" t="s">
        <v>982</v>
      </c>
    </row>
    <row r="33" spans="1:4">
      <c r="A33" s="4" t="s">
        <v>974</v>
      </c>
      <c r="B33" s="7" t="n">
        <v>15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4</v>
      </c>
      <c r="B1" s="2" t="s">
        <v>995</v>
      </c>
      <c r="C1" s="2" t="s">
        <v>428</v>
      </c>
      <c r="D1" s="2" t="s">
        <v>433</v>
      </c>
      <c r="E1" s="2" t="s">
        <v>996</v>
      </c>
      <c r="F1" s="2" t="s">
        <v>997</v>
      </c>
      <c r="G1" s="2" t="s">
        <v>998</v>
      </c>
      <c r="H1" s="2" t="s">
        <v>999</v>
      </c>
      <c r="I1" s="2" t="s">
        <v>1000</v>
      </c>
      <c r="J1" s="2" t="s">
        <v>1001</v>
      </c>
      <c r="K1" s="2" t="s">
        <v>1002</v>
      </c>
    </row>
    <row r="2" spans="1:11">
      <c r="A2" s="4" t="s">
        <v>1003</v>
      </c>
    </row>
    <row r="3" spans="1:11">
      <c r="A3" s="3" t="s">
        <v>1004</v>
      </c>
    </row>
    <row r="4" spans="1:11">
      <c r="A4" s="4" t="s">
        <v>1005</v>
      </c>
      <c r="B4" s="7" t="n">
        <v>3033236</v>
      </c>
    </row>
    <row r="5" spans="1:11">
      <c r="A5" s="4" t="s">
        <v>1006</v>
      </c>
    </row>
    <row r="6" spans="1:11">
      <c r="A6" s="3" t="s">
        <v>1004</v>
      </c>
    </row>
    <row r="7" spans="1:11">
      <c r="A7" s="4" t="s">
        <v>1005</v>
      </c>
      <c r="B7" s="5" t="n">
        <v>519834</v>
      </c>
    </row>
    <row r="8" spans="1:11">
      <c r="A8" s="4" t="s">
        <v>1007</v>
      </c>
      <c r="B8" s="7" t="n">
        <v>189742</v>
      </c>
    </row>
    <row r="9" spans="1:11">
      <c r="A9" s="4" t="s">
        <v>1008</v>
      </c>
      <c r="B9" s="5" t="n">
        <v>51460</v>
      </c>
    </row>
    <row r="10" spans="1:11">
      <c r="A10" s="4" t="s">
        <v>1009</v>
      </c>
    </row>
    <row r="11" spans="1:11">
      <c r="A11" s="3" t="s">
        <v>1004</v>
      </c>
    </row>
    <row r="12" spans="1:11">
      <c r="A12" s="4" t="s">
        <v>1005</v>
      </c>
      <c r="B12" s="7" t="n">
        <v>375867</v>
      </c>
      <c r="C12" s="7" t="n">
        <v>378216</v>
      </c>
    </row>
    <row r="13" spans="1:11">
      <c r="A13" s="4" t="s">
        <v>1007</v>
      </c>
      <c r="B13" s="7" t="n">
        <v>38959</v>
      </c>
    </row>
    <row r="14" spans="1:11">
      <c r="A14" s="4" t="s">
        <v>1008</v>
      </c>
      <c r="B14" s="5" t="n">
        <v>43312</v>
      </c>
    </row>
    <row r="15" spans="1:11">
      <c r="A15" s="4" t="s">
        <v>1010</v>
      </c>
    </row>
    <row r="16" spans="1:11">
      <c r="A16" s="3" t="s">
        <v>1004</v>
      </c>
    </row>
    <row r="17" spans="1:11">
      <c r="A17" s="4" t="s">
        <v>1005</v>
      </c>
      <c r="B17" s="7" t="n">
        <v>442392</v>
      </c>
      <c r="C17" s="5" t="n">
        <v>467335</v>
      </c>
      <c r="D17" s="7" t="n">
        <v>471402</v>
      </c>
    </row>
    <row r="18" spans="1:11">
      <c r="A18" s="4" t="s">
        <v>1007</v>
      </c>
      <c r="B18" s="7" t="n">
        <v>19696</v>
      </c>
    </row>
    <row r="19" spans="1:11">
      <c r="A19" s="4" t="s">
        <v>1008</v>
      </c>
      <c r="B19" s="5" t="n">
        <v>60120</v>
      </c>
    </row>
    <row r="20" spans="1:11">
      <c r="A20" s="4" t="s">
        <v>1011</v>
      </c>
    </row>
    <row r="21" spans="1:11">
      <c r="A21" s="3" t="s">
        <v>1004</v>
      </c>
    </row>
    <row r="22" spans="1:11">
      <c r="A22" s="4" t="s">
        <v>1005</v>
      </c>
      <c r="B22" s="7" t="n">
        <v>381573</v>
      </c>
      <c r="C22" s="5" t="n">
        <v>387086</v>
      </c>
      <c r="D22" s="5" t="n">
        <v>414793</v>
      </c>
      <c r="E22" s="7" t="n">
        <v>421113</v>
      </c>
    </row>
    <row r="23" spans="1:11">
      <c r="A23" s="4" t="s">
        <v>1007</v>
      </c>
      <c r="B23" s="7" t="n">
        <v>10120</v>
      </c>
    </row>
    <row r="24" spans="1:11">
      <c r="A24" s="4" t="s">
        <v>1008</v>
      </c>
      <c r="B24" s="5" t="n">
        <v>51231</v>
      </c>
    </row>
    <row r="25" spans="1:11">
      <c r="A25" s="4" t="s">
        <v>1012</v>
      </c>
    </row>
    <row r="26" spans="1:11">
      <c r="A26" s="3" t="s">
        <v>1004</v>
      </c>
    </row>
    <row r="27" spans="1:11">
      <c r="A27" s="4" t="s">
        <v>1005</v>
      </c>
      <c r="B27" s="7" t="n">
        <v>422394</v>
      </c>
      <c r="C27" s="5" t="n">
        <v>426457</v>
      </c>
      <c r="D27" s="5" t="n">
        <v>446790</v>
      </c>
      <c r="E27" s="5" t="n">
        <v>470059</v>
      </c>
      <c r="F27" s="7" t="n">
        <v>463117</v>
      </c>
    </row>
    <row r="28" spans="1:11">
      <c r="A28" s="4" t="s">
        <v>1007</v>
      </c>
      <c r="B28" s="7" t="n">
        <v>9381</v>
      </c>
    </row>
    <row r="29" spans="1:11">
      <c r="A29" s="4" t="s">
        <v>1008</v>
      </c>
      <c r="B29" s="5" t="n">
        <v>27679</v>
      </c>
    </row>
    <row r="30" spans="1:11">
      <c r="A30" s="4" t="s">
        <v>1013</v>
      </c>
    </row>
    <row r="31" spans="1:11">
      <c r="A31" s="3" t="s">
        <v>1004</v>
      </c>
    </row>
    <row r="32" spans="1:11">
      <c r="A32" s="4" t="s">
        <v>1005</v>
      </c>
      <c r="B32" s="7" t="n">
        <v>315517</v>
      </c>
      <c r="C32" s="5" t="n">
        <v>316756</v>
      </c>
      <c r="D32" s="5" t="n">
        <v>317110</v>
      </c>
      <c r="E32" s="5" t="n">
        <v>340974</v>
      </c>
      <c r="F32" s="5" t="n">
        <v>364736</v>
      </c>
      <c r="G32" s="7" t="n">
        <v>386326</v>
      </c>
    </row>
    <row r="33" spans="1:11">
      <c r="A33" s="4" t="s">
        <v>1007</v>
      </c>
      <c r="B33" s="7" t="n">
        <v>2583</v>
      </c>
    </row>
    <row r="34" spans="1:11">
      <c r="A34" s="4" t="s">
        <v>1008</v>
      </c>
      <c r="B34" s="5" t="n">
        <v>3736</v>
      </c>
    </row>
    <row r="35" spans="1:11">
      <c r="A35" s="4" t="s">
        <v>1014</v>
      </c>
    </row>
    <row r="36" spans="1:11">
      <c r="A36" s="3" t="s">
        <v>1004</v>
      </c>
    </row>
    <row r="37" spans="1:11">
      <c r="A37" s="4" t="s">
        <v>1005</v>
      </c>
      <c r="B37" s="7" t="n">
        <v>115888</v>
      </c>
      <c r="C37" s="5" t="n">
        <v>116193</v>
      </c>
      <c r="D37" s="5" t="n">
        <v>117130</v>
      </c>
      <c r="E37" s="5" t="n">
        <v>122700</v>
      </c>
      <c r="F37" s="5" t="n">
        <v>147867</v>
      </c>
      <c r="G37" s="5" t="n">
        <v>155368</v>
      </c>
      <c r="H37" s="7" t="n">
        <v>182337</v>
      </c>
    </row>
    <row r="38" spans="1:11">
      <c r="A38" s="4" t="s">
        <v>1007</v>
      </c>
      <c r="B38" s="7" t="n">
        <v>469</v>
      </c>
    </row>
    <row r="39" spans="1:11">
      <c r="A39" s="4" t="s">
        <v>1008</v>
      </c>
      <c r="B39" s="5" t="n">
        <v>2309</v>
      </c>
    </row>
    <row r="40" spans="1:11">
      <c r="A40" s="4" t="s">
        <v>1015</v>
      </c>
    </row>
    <row r="41" spans="1:11">
      <c r="A41" s="3" t="s">
        <v>1004</v>
      </c>
    </row>
    <row r="42" spans="1:11">
      <c r="A42" s="4" t="s">
        <v>1005</v>
      </c>
      <c r="B42" s="7" t="n">
        <v>80880</v>
      </c>
      <c r="C42" s="5" t="n">
        <v>81204</v>
      </c>
      <c r="D42" s="5" t="n">
        <v>80983</v>
      </c>
      <c r="E42" s="5" t="n">
        <v>83139</v>
      </c>
      <c r="F42" s="5" t="n">
        <v>85202</v>
      </c>
      <c r="G42" s="5" t="n">
        <v>92505</v>
      </c>
      <c r="H42" s="5" t="n">
        <v>101823</v>
      </c>
      <c r="I42" s="7" t="n">
        <v>120169</v>
      </c>
    </row>
    <row r="43" spans="1:11">
      <c r="A43" s="4" t="s">
        <v>1007</v>
      </c>
      <c r="B43" s="7" t="n">
        <v>815</v>
      </c>
    </row>
    <row r="44" spans="1:11">
      <c r="A44" s="4" t="s">
        <v>1008</v>
      </c>
      <c r="B44" s="5" t="n">
        <v>1483</v>
      </c>
    </row>
    <row r="45" spans="1:11">
      <c r="A45" s="4" t="s">
        <v>1016</v>
      </c>
    </row>
    <row r="46" spans="1:11">
      <c r="A46" s="3" t="s">
        <v>1004</v>
      </c>
    </row>
    <row r="47" spans="1:11">
      <c r="A47" s="4" t="s">
        <v>1005</v>
      </c>
      <c r="B47" s="7" t="n">
        <v>231713</v>
      </c>
      <c r="C47" s="5" t="n">
        <v>232738</v>
      </c>
      <c r="D47" s="5" t="n">
        <v>234488</v>
      </c>
      <c r="E47" s="5" t="n">
        <v>238882</v>
      </c>
      <c r="F47" s="5" t="n">
        <v>240324</v>
      </c>
      <c r="G47" s="5" t="n">
        <v>255880</v>
      </c>
      <c r="H47" s="5" t="n">
        <v>265330</v>
      </c>
      <c r="I47" s="5" t="n">
        <v>273666</v>
      </c>
      <c r="J47" s="7" t="n">
        <v>318702</v>
      </c>
    </row>
    <row r="48" spans="1:11">
      <c r="A48" s="4" t="s">
        <v>1007</v>
      </c>
      <c r="B48" s="7" t="n">
        <v>2017</v>
      </c>
    </row>
    <row r="49" spans="1:11">
      <c r="A49" s="4" t="s">
        <v>1008</v>
      </c>
      <c r="B49" s="5" t="n">
        <v>1573</v>
      </c>
    </row>
    <row r="50" spans="1:11">
      <c r="A50" s="4" t="s">
        <v>1017</v>
      </c>
    </row>
    <row r="51" spans="1:11">
      <c r="A51" s="3" t="s">
        <v>1004</v>
      </c>
    </row>
    <row r="52" spans="1:11">
      <c r="A52" s="4" t="s">
        <v>1005</v>
      </c>
      <c r="B52" s="7" t="n">
        <v>147178</v>
      </c>
      <c r="C52" s="5" t="n">
        <v>147552</v>
      </c>
      <c r="D52" s="5" t="n">
        <v>147875</v>
      </c>
      <c r="E52" s="5" t="n">
        <v>148350</v>
      </c>
      <c r="F52" s="5" t="n">
        <v>149580</v>
      </c>
      <c r="G52" s="5" t="n">
        <v>149236</v>
      </c>
      <c r="H52" s="5" t="n">
        <v>151107</v>
      </c>
      <c r="I52" s="5" t="n">
        <v>160343</v>
      </c>
      <c r="J52" s="5" t="n">
        <v>162796</v>
      </c>
      <c r="K52" s="7" t="n">
        <v>209411</v>
      </c>
    </row>
    <row r="53" spans="1:11">
      <c r="A53" s="4" t="s">
        <v>1007</v>
      </c>
      <c r="B53" s="7" t="n">
        <v>449</v>
      </c>
    </row>
    <row r="54" spans="1:11">
      <c r="A54" s="4" t="s">
        <v>1008</v>
      </c>
      <c r="B54" s="5" t="n">
        <v>834</v>
      </c>
    </row>
    <row r="55" spans="1:11">
      <c r="A55" s="4" t="s">
        <v>1018</v>
      </c>
    </row>
    <row r="56" spans="1:11">
      <c r="A56" s="3" t="s">
        <v>1004</v>
      </c>
    </row>
    <row r="57" spans="1:11">
      <c r="A57" s="4" t="s">
        <v>1005</v>
      </c>
      <c r="B57" s="7" t="n">
        <v>781666</v>
      </c>
    </row>
    <row r="58" spans="1:11">
      <c r="A58" s="4" t="s">
        <v>1019</v>
      </c>
    </row>
    <row r="59" spans="1:11">
      <c r="A59" s="3" t="s">
        <v>1004</v>
      </c>
    </row>
    <row r="60" spans="1:11">
      <c r="A60" s="4" t="s">
        <v>1005</v>
      </c>
      <c r="B60" s="5" t="n">
        <v>86115</v>
      </c>
    </row>
    <row r="61" spans="1:11">
      <c r="A61" s="4" t="s">
        <v>1007</v>
      </c>
      <c r="B61" s="7" t="n">
        <v>41293</v>
      </c>
    </row>
    <row r="62" spans="1:11">
      <c r="A62" s="4" t="s">
        <v>1008</v>
      </c>
      <c r="B62" s="5" t="n">
        <v>804</v>
      </c>
    </row>
    <row r="63" spans="1:11">
      <c r="A63" s="4" t="s">
        <v>1020</v>
      </c>
    </row>
    <row r="64" spans="1:11">
      <c r="A64" s="3" t="s">
        <v>1004</v>
      </c>
    </row>
    <row r="65" spans="1:11">
      <c r="A65" s="4" t="s">
        <v>1005</v>
      </c>
      <c r="B65" s="7" t="n">
        <v>138915</v>
      </c>
      <c r="C65" s="5" t="n">
        <v>158240</v>
      </c>
    </row>
    <row r="66" spans="1:11">
      <c r="A66" s="4" t="s">
        <v>1007</v>
      </c>
      <c r="B66" s="7" t="n">
        <v>23853</v>
      </c>
    </row>
    <row r="67" spans="1:11">
      <c r="A67" s="4" t="s">
        <v>1008</v>
      </c>
      <c r="B67" s="5" t="n">
        <v>850</v>
      </c>
    </row>
    <row r="68" spans="1:11">
      <c r="A68" s="4" t="s">
        <v>1021</v>
      </c>
    </row>
    <row r="69" spans="1:11">
      <c r="A69" s="3" t="s">
        <v>1004</v>
      </c>
    </row>
    <row r="70" spans="1:11">
      <c r="A70" s="4" t="s">
        <v>1005</v>
      </c>
      <c r="B70" s="7" t="n">
        <v>47870</v>
      </c>
      <c r="C70" s="5" t="n">
        <v>44221</v>
      </c>
      <c r="D70" s="5" t="n">
        <v>59880</v>
      </c>
    </row>
    <row r="71" spans="1:11">
      <c r="A71" s="4" t="s">
        <v>1007</v>
      </c>
      <c r="B71" s="7" t="n">
        <v>8864</v>
      </c>
    </row>
    <row r="72" spans="1:11">
      <c r="A72" s="4" t="s">
        <v>1008</v>
      </c>
      <c r="B72" s="5" t="n">
        <v>794</v>
      </c>
    </row>
    <row r="73" spans="1:11">
      <c r="A73" s="4" t="s">
        <v>1022</v>
      </c>
    </row>
    <row r="74" spans="1:11">
      <c r="A74" s="3" t="s">
        <v>1004</v>
      </c>
    </row>
    <row r="75" spans="1:11">
      <c r="A75" s="4" t="s">
        <v>1005</v>
      </c>
      <c r="B75" s="7" t="n">
        <v>95954</v>
      </c>
      <c r="C75" s="5" t="n">
        <v>94917</v>
      </c>
      <c r="D75" s="5" t="n">
        <v>99885</v>
      </c>
      <c r="E75" s="5" t="n">
        <v>79011</v>
      </c>
    </row>
    <row r="76" spans="1:11">
      <c r="A76" s="4" t="s">
        <v>1007</v>
      </c>
      <c r="B76" s="7" t="n">
        <v>9907</v>
      </c>
    </row>
    <row r="77" spans="1:11">
      <c r="A77" s="4" t="s">
        <v>1008</v>
      </c>
      <c r="B77" s="5" t="n">
        <v>727</v>
      </c>
    </row>
    <row r="78" spans="1:11">
      <c r="A78" s="4" t="s">
        <v>1023</v>
      </c>
    </row>
    <row r="79" spans="1:11">
      <c r="A79" s="3" t="s">
        <v>1004</v>
      </c>
    </row>
    <row r="80" spans="1:11">
      <c r="A80" s="4" t="s">
        <v>1005</v>
      </c>
      <c r="B80" s="7" t="n">
        <v>71370</v>
      </c>
      <c r="C80" s="5" t="n">
        <v>70404</v>
      </c>
      <c r="D80" s="5" t="n">
        <v>68315</v>
      </c>
      <c r="E80" s="5" t="n">
        <v>82344</v>
      </c>
      <c r="F80" s="5" t="n">
        <v>89663</v>
      </c>
    </row>
    <row r="81" spans="1:11">
      <c r="A81" s="4" t="s">
        <v>1007</v>
      </c>
      <c r="B81" s="7" t="n">
        <v>9821</v>
      </c>
    </row>
    <row r="82" spans="1:11">
      <c r="A82" s="4" t="s">
        <v>1008</v>
      </c>
      <c r="B82" s="5" t="n">
        <v>697</v>
      </c>
    </row>
    <row r="83" spans="1:11">
      <c r="A83" s="4" t="s">
        <v>1024</v>
      </c>
    </row>
    <row r="84" spans="1:11">
      <c r="A84" s="3" t="s">
        <v>1004</v>
      </c>
    </row>
    <row r="85" spans="1:11">
      <c r="A85" s="4" t="s">
        <v>1005</v>
      </c>
      <c r="B85" s="7" t="n">
        <v>65572</v>
      </c>
      <c r="C85" s="5" t="n">
        <v>65363</v>
      </c>
      <c r="D85" s="5" t="n">
        <v>65383</v>
      </c>
      <c r="E85" s="5" t="n">
        <v>72137</v>
      </c>
      <c r="F85" s="5" t="n">
        <v>78293</v>
      </c>
      <c r="G85" s="5" t="n">
        <v>90608</v>
      </c>
    </row>
    <row r="86" spans="1:11">
      <c r="A86" s="4" t="s">
        <v>1007</v>
      </c>
      <c r="B86" s="7" t="n">
        <v>2449</v>
      </c>
    </row>
    <row r="87" spans="1:11">
      <c r="A87" s="4" t="s">
        <v>1008</v>
      </c>
      <c r="B87" s="5" t="n">
        <v>602</v>
      </c>
    </row>
    <row r="88" spans="1:11">
      <c r="A88" s="4" t="s">
        <v>1025</v>
      </c>
    </row>
    <row r="89" spans="1:11">
      <c r="A89" s="3" t="s">
        <v>1004</v>
      </c>
    </row>
    <row r="90" spans="1:11">
      <c r="A90" s="4" t="s">
        <v>1005</v>
      </c>
      <c r="B90" s="7" t="n">
        <v>45934</v>
      </c>
      <c r="C90" s="5" t="n">
        <v>47397</v>
      </c>
      <c r="D90" s="5" t="n">
        <v>50248</v>
      </c>
      <c r="E90" s="5" t="n">
        <v>52161</v>
      </c>
      <c r="F90" s="5" t="n">
        <v>65198</v>
      </c>
      <c r="G90" s="5" t="n">
        <v>69312</v>
      </c>
      <c r="H90" s="5" t="n">
        <v>67916</v>
      </c>
    </row>
    <row r="91" spans="1:11">
      <c r="A91" s="4" t="s">
        <v>1007</v>
      </c>
      <c r="B91" s="7" t="n">
        <v>-1368</v>
      </c>
    </row>
    <row r="92" spans="1:11">
      <c r="A92" s="4" t="s">
        <v>1008</v>
      </c>
      <c r="B92" s="5" t="n">
        <v>472</v>
      </c>
    </row>
    <row r="93" spans="1:11">
      <c r="A93" s="4" t="s">
        <v>1026</v>
      </c>
    </row>
    <row r="94" spans="1:11">
      <c r="A94" s="3" t="s">
        <v>1004</v>
      </c>
    </row>
    <row r="95" spans="1:11">
      <c r="A95" s="4" t="s">
        <v>1005</v>
      </c>
      <c r="B95" s="7" t="n">
        <v>53652</v>
      </c>
      <c r="C95" s="5" t="n">
        <v>54774</v>
      </c>
      <c r="D95" s="5" t="n">
        <v>56208</v>
      </c>
      <c r="E95" s="5" t="n">
        <v>58383</v>
      </c>
      <c r="F95" s="5" t="n">
        <v>65787</v>
      </c>
      <c r="G95" s="5" t="n">
        <v>71049</v>
      </c>
      <c r="H95" s="5" t="n">
        <v>75532</v>
      </c>
      <c r="I95" s="5" t="n">
        <v>82075</v>
      </c>
    </row>
    <row r="96" spans="1:11">
      <c r="A96" s="4" t="s">
        <v>1007</v>
      </c>
      <c r="B96" s="7" t="n">
        <v>531</v>
      </c>
    </row>
    <row r="97" spans="1:11">
      <c r="A97" s="4" t="s">
        <v>1008</v>
      </c>
      <c r="B97" s="5" t="n">
        <v>475</v>
      </c>
    </row>
    <row r="98" spans="1:11">
      <c r="A98" s="4" t="s">
        <v>1027</v>
      </c>
    </row>
    <row r="99" spans="1:11">
      <c r="A99" s="3" t="s">
        <v>1004</v>
      </c>
    </row>
    <row r="100" spans="1:11">
      <c r="A100" s="4" t="s">
        <v>1005</v>
      </c>
      <c r="B100" s="7" t="n">
        <v>84221</v>
      </c>
      <c r="C100" s="5" t="n">
        <v>84483</v>
      </c>
      <c r="D100" s="5" t="n">
        <v>84848</v>
      </c>
      <c r="E100" s="5" t="n">
        <v>88612</v>
      </c>
      <c r="F100" s="5" t="n">
        <v>95006</v>
      </c>
      <c r="G100" s="5" t="n">
        <v>102201</v>
      </c>
      <c r="H100" s="5" t="n">
        <v>103287</v>
      </c>
      <c r="I100" s="5" t="n">
        <v>108208</v>
      </c>
      <c r="J100" s="5" t="n">
        <v>107697</v>
      </c>
    </row>
    <row r="101" spans="1:11">
      <c r="A101" s="4" t="s">
        <v>1007</v>
      </c>
      <c r="B101" s="7" t="n">
        <v>324</v>
      </c>
    </row>
    <row r="102" spans="1:11">
      <c r="A102" s="4" t="s">
        <v>1008</v>
      </c>
      <c r="B102" s="5" t="n">
        <v>516</v>
      </c>
    </row>
    <row r="103" spans="1:11">
      <c r="A103" s="4" t="s">
        <v>1028</v>
      </c>
    </row>
    <row r="104" spans="1:11">
      <c r="A104" s="3" t="s">
        <v>1004</v>
      </c>
    </row>
    <row r="105" spans="1:11">
      <c r="A105" s="4" t="s">
        <v>1005</v>
      </c>
      <c r="B105" s="7" t="n">
        <v>92063</v>
      </c>
      <c r="C105" s="5" t="n">
        <v>92077</v>
      </c>
      <c r="D105" s="5" t="n">
        <v>92405</v>
      </c>
      <c r="E105" s="5" t="n">
        <v>94612</v>
      </c>
      <c r="F105" s="5" t="n">
        <v>96304</v>
      </c>
      <c r="G105" s="5" t="n">
        <v>97949</v>
      </c>
      <c r="H105" s="5" t="n">
        <v>100962</v>
      </c>
      <c r="I105" s="5" t="n">
        <v>106228</v>
      </c>
      <c r="J105" s="5" t="n">
        <v>95994</v>
      </c>
      <c r="K105" s="5" t="n">
        <v>96533</v>
      </c>
    </row>
    <row r="106" spans="1:11">
      <c r="A106" s="4" t="s">
        <v>1007</v>
      </c>
      <c r="B106" s="7" t="n">
        <v>257</v>
      </c>
    </row>
    <row r="107" spans="1:11">
      <c r="A107" s="4" t="s">
        <v>1008</v>
      </c>
      <c r="B107" s="5" t="n">
        <v>684</v>
      </c>
    </row>
    <row r="108" spans="1:11">
      <c r="A108" s="4" t="s">
        <v>1029</v>
      </c>
    </row>
    <row r="109" spans="1:11">
      <c r="A109" s="3" t="s">
        <v>1004</v>
      </c>
    </row>
    <row r="110" spans="1:11">
      <c r="A110" s="4" t="s">
        <v>1005</v>
      </c>
      <c r="B110" s="7" t="n">
        <v>153462</v>
      </c>
    </row>
    <row r="111" spans="1:11">
      <c r="A111" s="4" t="s">
        <v>1030</v>
      </c>
    </row>
    <row r="112" spans="1:11">
      <c r="A112" s="3" t="s">
        <v>1004</v>
      </c>
    </row>
    <row r="113" spans="1:11">
      <c r="A113" s="4" t="s">
        <v>1005</v>
      </c>
      <c r="B113" s="5" t="n">
        <v>29135</v>
      </c>
    </row>
    <row r="114" spans="1:11">
      <c r="A114" s="4" t="s">
        <v>1007</v>
      </c>
      <c r="B114" s="7" t="n">
        <v>9919</v>
      </c>
    </row>
    <row r="115" spans="1:11">
      <c r="A115" s="4" t="s">
        <v>1008</v>
      </c>
      <c r="B115" s="5" t="n">
        <v>1143</v>
      </c>
    </row>
    <row r="116" spans="1:11">
      <c r="A116" s="4" t="s">
        <v>1031</v>
      </c>
    </row>
    <row r="117" spans="1:11">
      <c r="A117" s="3" t="s">
        <v>1004</v>
      </c>
    </row>
    <row r="118" spans="1:11">
      <c r="A118" s="4" t="s">
        <v>1005</v>
      </c>
      <c r="B118" s="7" t="n">
        <v>28453</v>
      </c>
      <c r="C118" s="5" t="n">
        <v>29748</v>
      </c>
    </row>
    <row r="119" spans="1:11">
      <c r="A119" s="4" t="s">
        <v>1007</v>
      </c>
      <c r="B119" s="7" t="n">
        <v>4999</v>
      </c>
    </row>
    <row r="120" spans="1:11">
      <c r="A120" s="4" t="s">
        <v>1008</v>
      </c>
      <c r="B120" s="5" t="n">
        <v>1751</v>
      </c>
    </row>
    <row r="121" spans="1:11">
      <c r="A121" s="4" t="s">
        <v>1032</v>
      </c>
    </row>
    <row r="122" spans="1:11">
      <c r="A122" s="3" t="s">
        <v>1004</v>
      </c>
    </row>
    <row r="123" spans="1:11">
      <c r="A123" s="4" t="s">
        <v>1005</v>
      </c>
      <c r="B123" s="7" t="n">
        <v>24322</v>
      </c>
      <c r="C123" s="5" t="n">
        <v>23016</v>
      </c>
      <c r="D123" s="5" t="n">
        <v>20429</v>
      </c>
    </row>
    <row r="124" spans="1:11">
      <c r="A124" s="4" t="s">
        <v>1007</v>
      </c>
      <c r="B124" s="7" t="n">
        <v>2969</v>
      </c>
    </row>
    <row r="125" spans="1:11">
      <c r="A125" s="4" t="s">
        <v>1008</v>
      </c>
      <c r="B125" s="5" t="n">
        <v>1255</v>
      </c>
    </row>
    <row r="126" spans="1:11">
      <c r="A126" s="4" t="s">
        <v>1033</v>
      </c>
    </row>
    <row r="127" spans="1:11">
      <c r="A127" s="3" t="s">
        <v>1004</v>
      </c>
    </row>
    <row r="128" spans="1:11">
      <c r="A128" s="4" t="s">
        <v>1005</v>
      </c>
      <c r="B128" s="7" t="n">
        <v>15223</v>
      </c>
      <c r="C128" s="5" t="n">
        <v>15179</v>
      </c>
      <c r="D128" s="5" t="n">
        <v>16313</v>
      </c>
      <c r="E128" s="5" t="n">
        <v>15647</v>
      </c>
    </row>
    <row r="129" spans="1:11">
      <c r="A129" s="4" t="s">
        <v>1007</v>
      </c>
      <c r="B129" s="7" t="n">
        <v>1010</v>
      </c>
    </row>
    <row r="130" spans="1:11">
      <c r="A130" s="4" t="s">
        <v>1008</v>
      </c>
      <c r="B130" s="5" t="n">
        <v>1005</v>
      </c>
    </row>
    <row r="131" spans="1:11">
      <c r="A131" s="4" t="s">
        <v>1034</v>
      </c>
    </row>
    <row r="132" spans="1:11">
      <c r="A132" s="3" t="s">
        <v>1004</v>
      </c>
    </row>
    <row r="133" spans="1:11">
      <c r="A133" s="4" t="s">
        <v>1005</v>
      </c>
      <c r="B133" s="7" t="n">
        <v>7728</v>
      </c>
      <c r="C133" s="5" t="n">
        <v>8678</v>
      </c>
      <c r="D133" s="5" t="n">
        <v>10764</v>
      </c>
      <c r="E133" s="5" t="n">
        <v>10642</v>
      </c>
      <c r="F133" s="5" t="n">
        <v>12772</v>
      </c>
    </row>
    <row r="134" spans="1:11">
      <c r="A134" s="4" t="s">
        <v>1007</v>
      </c>
      <c r="B134" s="7" t="n">
        <v>499</v>
      </c>
    </row>
    <row r="135" spans="1:11">
      <c r="A135" s="4" t="s">
        <v>1008</v>
      </c>
      <c r="B135" s="5" t="n">
        <v>866</v>
      </c>
    </row>
    <row r="136" spans="1:11">
      <c r="A136" s="4" t="s">
        <v>1035</v>
      </c>
    </row>
    <row r="137" spans="1:11">
      <c r="A137" s="3" t="s">
        <v>1004</v>
      </c>
    </row>
    <row r="138" spans="1:11">
      <c r="A138" s="4" t="s">
        <v>1005</v>
      </c>
      <c r="B138" s="7" t="n">
        <v>7257</v>
      </c>
      <c r="C138" s="5" t="n">
        <v>8404</v>
      </c>
      <c r="D138" s="5" t="n">
        <v>9536</v>
      </c>
      <c r="E138" s="5" t="n">
        <v>12763</v>
      </c>
      <c r="F138" s="5" t="n">
        <v>15377</v>
      </c>
      <c r="G138" s="5" t="n">
        <v>17721</v>
      </c>
    </row>
    <row r="139" spans="1:11">
      <c r="A139" s="4" t="s">
        <v>1007</v>
      </c>
      <c r="B139" s="7" t="n">
        <v>434</v>
      </c>
    </row>
    <row r="140" spans="1:11">
      <c r="A140" s="4" t="s">
        <v>1008</v>
      </c>
      <c r="B140" s="5" t="n">
        <v>730</v>
      </c>
    </row>
    <row r="141" spans="1:11">
      <c r="A141" s="4" t="s">
        <v>1036</v>
      </c>
    </row>
    <row r="142" spans="1:11">
      <c r="A142" s="3" t="s">
        <v>1004</v>
      </c>
    </row>
    <row r="143" spans="1:11">
      <c r="A143" s="4" t="s">
        <v>1005</v>
      </c>
      <c r="B143" s="7" t="n">
        <v>8418</v>
      </c>
      <c r="C143" s="5" t="n">
        <v>8370</v>
      </c>
      <c r="D143" s="5" t="n">
        <v>8444</v>
      </c>
      <c r="E143" s="5" t="n">
        <v>9419</v>
      </c>
      <c r="F143" s="5" t="n">
        <v>11095</v>
      </c>
      <c r="G143" s="5" t="n">
        <v>11383</v>
      </c>
      <c r="H143" s="5" t="n">
        <v>12629</v>
      </c>
    </row>
    <row r="144" spans="1:11">
      <c r="A144" s="4" t="s">
        <v>1007</v>
      </c>
      <c r="B144" s="7" t="n">
        <v>253</v>
      </c>
    </row>
    <row r="145" spans="1:11">
      <c r="A145" s="4" t="s">
        <v>1008</v>
      </c>
      <c r="B145" s="5" t="n">
        <v>516</v>
      </c>
    </row>
    <row r="146" spans="1:11">
      <c r="A146" s="4" t="s">
        <v>1037</v>
      </c>
    </row>
    <row r="147" spans="1:11">
      <c r="A147" s="3" t="s">
        <v>1004</v>
      </c>
    </row>
    <row r="148" spans="1:11">
      <c r="A148" s="4" t="s">
        <v>1005</v>
      </c>
      <c r="B148" s="7" t="n">
        <v>14519</v>
      </c>
      <c r="C148" s="5" t="n">
        <v>15351</v>
      </c>
      <c r="D148" s="5" t="n">
        <v>16535</v>
      </c>
      <c r="E148" s="5" t="n">
        <v>16835</v>
      </c>
      <c r="F148" s="5" t="n">
        <v>18007</v>
      </c>
      <c r="G148" s="5" t="n">
        <v>18680</v>
      </c>
      <c r="H148" s="5" t="n">
        <v>14490</v>
      </c>
      <c r="I148" s="5" t="n">
        <v>17408</v>
      </c>
    </row>
    <row r="149" spans="1:11">
      <c r="A149" s="4" t="s">
        <v>1007</v>
      </c>
      <c r="B149" s="7" t="n">
        <v>176</v>
      </c>
    </row>
    <row r="150" spans="1:11">
      <c r="A150" s="4" t="s">
        <v>1008</v>
      </c>
      <c r="B150" s="5" t="n">
        <v>317</v>
      </c>
    </row>
    <row r="151" spans="1:11">
      <c r="A151" s="4" t="s">
        <v>1038</v>
      </c>
    </row>
    <row r="152" spans="1:11">
      <c r="A152" s="3" t="s">
        <v>1004</v>
      </c>
    </row>
    <row r="153" spans="1:11">
      <c r="A153" s="4" t="s">
        <v>1005</v>
      </c>
      <c r="B153" s="7" t="n">
        <v>5985</v>
      </c>
      <c r="C153" s="5" t="n">
        <v>5840</v>
      </c>
      <c r="D153" s="5" t="n">
        <v>5925</v>
      </c>
      <c r="E153" s="5" t="n">
        <v>7095</v>
      </c>
      <c r="F153" s="5" t="n">
        <v>8243</v>
      </c>
      <c r="G153" s="5" t="n">
        <v>8341</v>
      </c>
      <c r="H153" s="5" t="n">
        <v>8504</v>
      </c>
      <c r="I153" s="5" t="n">
        <v>12009</v>
      </c>
      <c r="J153" s="5" t="n">
        <v>14480</v>
      </c>
    </row>
    <row r="154" spans="1:11">
      <c r="A154" s="4" t="s">
        <v>1007</v>
      </c>
      <c r="B154" s="7" t="n">
        <v>91</v>
      </c>
    </row>
    <row r="155" spans="1:11">
      <c r="A155" s="4" t="s">
        <v>1008</v>
      </c>
      <c r="B155" s="5" t="n">
        <v>187</v>
      </c>
    </row>
    <row r="156" spans="1:11">
      <c r="A156" s="4" t="s">
        <v>1039</v>
      </c>
    </row>
    <row r="157" spans="1:11">
      <c r="A157" s="3" t="s">
        <v>1004</v>
      </c>
    </row>
    <row r="158" spans="1:11">
      <c r="A158" s="4" t="s">
        <v>1005</v>
      </c>
      <c r="B158" s="7" t="n">
        <v>12422</v>
      </c>
      <c r="C158" s="5" t="n">
        <v>12853</v>
      </c>
      <c r="D158" s="5" t="n">
        <v>12958</v>
      </c>
      <c r="E158" s="5" t="n">
        <v>14427</v>
      </c>
      <c r="F158" s="5" t="n">
        <v>16352</v>
      </c>
      <c r="G158" s="5" t="n">
        <v>16756</v>
      </c>
      <c r="H158" s="5" t="n">
        <v>17043</v>
      </c>
      <c r="I158" s="5" t="n">
        <v>22682</v>
      </c>
      <c r="J158" s="5" t="n">
        <v>25466</v>
      </c>
      <c r="K158" s="5" t="n">
        <v>29801</v>
      </c>
    </row>
    <row r="159" spans="1:11">
      <c r="A159" s="4" t="s">
        <v>1007</v>
      </c>
      <c r="B159" s="7" t="n">
        <v>53</v>
      </c>
    </row>
    <row r="160" spans="1:11">
      <c r="A160" s="4" t="s">
        <v>1008</v>
      </c>
      <c r="B160" s="5" t="n">
        <v>270</v>
      </c>
    </row>
    <row r="161" spans="1:11">
      <c r="A161" s="4" t="s">
        <v>1040</v>
      </c>
    </row>
    <row r="162" spans="1:11">
      <c r="A162" s="3" t="s">
        <v>1004</v>
      </c>
    </row>
    <row r="163" spans="1:11">
      <c r="A163" s="4" t="s">
        <v>1005</v>
      </c>
      <c r="B163" s="7" t="n">
        <v>665275</v>
      </c>
    </row>
    <row r="164" spans="1:11">
      <c r="A164" s="4" t="s">
        <v>1041</v>
      </c>
    </row>
    <row r="165" spans="1:11">
      <c r="A165" s="3" t="s">
        <v>1004</v>
      </c>
    </row>
    <row r="166" spans="1:11">
      <c r="A166" s="4" t="s">
        <v>1005</v>
      </c>
      <c r="B166" s="5" t="n">
        <v>43756</v>
      </c>
    </row>
    <row r="167" spans="1:11">
      <c r="A167" s="4" t="s">
        <v>1007</v>
      </c>
      <c r="B167" s="7" t="n">
        <v>19043</v>
      </c>
    </row>
    <row r="168" spans="1:11">
      <c r="A168" s="4" t="s">
        <v>1008</v>
      </c>
      <c r="B168" s="5" t="n">
        <v>1</v>
      </c>
    </row>
    <row r="169" spans="1:11">
      <c r="A169" s="4" t="s">
        <v>1042</v>
      </c>
    </row>
    <row r="170" spans="1:11">
      <c r="A170" s="3" t="s">
        <v>1004</v>
      </c>
    </row>
    <row r="171" spans="1:11">
      <c r="A171" s="4" t="s">
        <v>1005</v>
      </c>
      <c r="B171" s="7" t="n">
        <v>30368</v>
      </c>
      <c r="C171" s="5" t="n">
        <v>30329</v>
      </c>
    </row>
    <row r="172" spans="1:11">
      <c r="A172" s="4" t="s">
        <v>1007</v>
      </c>
      <c r="B172" s="7" t="n">
        <v>7059</v>
      </c>
    </row>
    <row r="173" spans="1:11">
      <c r="A173" s="4" t="s">
        <v>1008</v>
      </c>
      <c r="B173" s="5" t="n">
        <v>3</v>
      </c>
    </row>
    <row r="174" spans="1:11">
      <c r="A174" s="4" t="s">
        <v>1043</v>
      </c>
    </row>
    <row r="175" spans="1:11">
      <c r="A175" s="3" t="s">
        <v>1004</v>
      </c>
    </row>
    <row r="176" spans="1:11">
      <c r="A176" s="4" t="s">
        <v>1005</v>
      </c>
      <c r="B176" s="7" t="n">
        <v>67109</v>
      </c>
      <c r="C176" s="5" t="n">
        <v>70712</v>
      </c>
      <c r="D176" s="5" t="n">
        <v>38825</v>
      </c>
    </row>
    <row r="177" spans="1:11">
      <c r="A177" s="4" t="s">
        <v>1007</v>
      </c>
      <c r="B177" s="7" t="n">
        <v>9247</v>
      </c>
    </row>
    <row r="178" spans="1:11">
      <c r="A178" s="4" t="s">
        <v>1008</v>
      </c>
      <c r="B178" s="5" t="n">
        <v>5</v>
      </c>
    </row>
    <row r="179" spans="1:11">
      <c r="A179" s="4" t="s">
        <v>1044</v>
      </c>
    </row>
    <row r="180" spans="1:11">
      <c r="A180" s="3" t="s">
        <v>1004</v>
      </c>
    </row>
    <row r="181" spans="1:11">
      <c r="A181" s="4" t="s">
        <v>1005</v>
      </c>
      <c r="B181" s="7" t="n">
        <v>9880</v>
      </c>
      <c r="C181" s="5" t="n">
        <v>9759</v>
      </c>
      <c r="D181" s="5" t="n">
        <v>25684</v>
      </c>
      <c r="E181" s="5" t="n">
        <v>26439</v>
      </c>
    </row>
    <row r="182" spans="1:11">
      <c r="A182" s="4" t="s">
        <v>1007</v>
      </c>
      <c r="B182" s="7" t="n">
        <v>1600</v>
      </c>
    </row>
    <row r="183" spans="1:11">
      <c r="A183" s="4" t="s">
        <v>1008</v>
      </c>
      <c r="B183" s="5" t="n">
        <v>1</v>
      </c>
    </row>
    <row r="184" spans="1:11">
      <c r="A184" s="4" t="s">
        <v>1045</v>
      </c>
    </row>
    <row r="185" spans="1:11">
      <c r="A185" s="3" t="s">
        <v>1004</v>
      </c>
    </row>
    <row r="186" spans="1:11">
      <c r="A186" s="4" t="s">
        <v>1005</v>
      </c>
      <c r="B186" s="7" t="n">
        <v>10319</v>
      </c>
      <c r="C186" s="5" t="n">
        <v>12447</v>
      </c>
      <c r="D186" s="5" t="n">
        <v>12435</v>
      </c>
      <c r="E186" s="5" t="n">
        <v>15672</v>
      </c>
      <c r="F186" s="5" t="n">
        <v>32602</v>
      </c>
    </row>
    <row r="187" spans="1:11">
      <c r="A187" s="4" t="s">
        <v>1007</v>
      </c>
      <c r="B187" s="7" t="n">
        <v>10282</v>
      </c>
    </row>
    <row r="188" spans="1:11">
      <c r="A188" s="4" t="s">
        <v>1008</v>
      </c>
      <c r="B188" s="5" t="n">
        <v>4</v>
      </c>
    </row>
    <row r="189" spans="1:11">
      <c r="A189" s="4" t="s">
        <v>1046</v>
      </c>
    </row>
    <row r="190" spans="1:11">
      <c r="A190" s="3" t="s">
        <v>1004</v>
      </c>
    </row>
    <row r="191" spans="1:11">
      <c r="A191" s="4" t="s">
        <v>1005</v>
      </c>
      <c r="B191" s="7" t="n">
        <v>45036</v>
      </c>
      <c r="C191" s="5" t="n">
        <v>48333</v>
      </c>
      <c r="D191" s="5" t="n">
        <v>48361</v>
      </c>
      <c r="E191" s="5" t="n">
        <v>47706</v>
      </c>
      <c r="F191" s="5" t="n">
        <v>48665</v>
      </c>
      <c r="G191" s="5" t="n">
        <v>58154</v>
      </c>
    </row>
    <row r="192" spans="1:11">
      <c r="A192" s="4" t="s">
        <v>1007</v>
      </c>
      <c r="B192" s="7" t="n">
        <v>17400</v>
      </c>
    </row>
    <row r="193" spans="1:11">
      <c r="A193" s="4" t="s">
        <v>1008</v>
      </c>
      <c r="B193" s="5" t="n">
        <v>4</v>
      </c>
    </row>
    <row r="194" spans="1:11">
      <c r="A194" s="4" t="s">
        <v>1047</v>
      </c>
    </row>
    <row r="195" spans="1:11">
      <c r="A195" s="3" t="s">
        <v>1004</v>
      </c>
    </row>
    <row r="196" spans="1:11">
      <c r="A196" s="4" t="s">
        <v>1005</v>
      </c>
      <c r="B196" s="7" t="n">
        <v>72099</v>
      </c>
      <c r="C196" s="5" t="n">
        <v>65009</v>
      </c>
      <c r="D196" s="5" t="n">
        <v>64975</v>
      </c>
      <c r="E196" s="5" t="n">
        <v>65595</v>
      </c>
      <c r="F196" s="5" t="n">
        <v>63259</v>
      </c>
      <c r="G196" s="5" t="n">
        <v>63179</v>
      </c>
      <c r="H196" s="5" t="n">
        <v>62415</v>
      </c>
    </row>
    <row r="197" spans="1:11">
      <c r="A197" s="4" t="s">
        <v>1007</v>
      </c>
      <c r="B197" s="7" t="n">
        <v>6900</v>
      </c>
    </row>
    <row r="198" spans="1:11">
      <c r="A198" s="4" t="s">
        <v>1008</v>
      </c>
      <c r="B198" s="5" t="n">
        <v>6</v>
      </c>
    </row>
    <row r="199" spans="1:11">
      <c r="A199" s="4" t="s">
        <v>1048</v>
      </c>
    </row>
    <row r="200" spans="1:11">
      <c r="A200" s="3" t="s">
        <v>1004</v>
      </c>
    </row>
    <row r="201" spans="1:11">
      <c r="A201" s="4" t="s">
        <v>1005</v>
      </c>
      <c r="B201" s="7" t="n">
        <v>339557</v>
      </c>
      <c r="C201" s="5" t="n">
        <v>335278</v>
      </c>
      <c r="D201" s="5" t="n">
        <v>335258</v>
      </c>
      <c r="E201" s="5" t="n">
        <v>335398</v>
      </c>
      <c r="F201" s="5" t="n">
        <v>335525</v>
      </c>
      <c r="G201" s="5" t="n">
        <v>326017</v>
      </c>
      <c r="H201" s="5" t="n">
        <v>305277</v>
      </c>
      <c r="I201" s="5" t="n">
        <v>248082</v>
      </c>
    </row>
    <row r="202" spans="1:11">
      <c r="A202" s="4" t="s">
        <v>1007</v>
      </c>
      <c r="B202" s="7" t="n">
        <v>1740</v>
      </c>
    </row>
    <row r="203" spans="1:11">
      <c r="A203" s="4" t="s">
        <v>1008</v>
      </c>
      <c r="B203" s="5" t="n">
        <v>24</v>
      </c>
    </row>
    <row r="204" spans="1:11">
      <c r="A204" s="4" t="s">
        <v>1049</v>
      </c>
    </row>
    <row r="205" spans="1:11">
      <c r="A205" s="3" t="s">
        <v>1004</v>
      </c>
    </row>
    <row r="206" spans="1:11">
      <c r="A206" s="4" t="s">
        <v>1005</v>
      </c>
      <c r="B206" s="7" t="n">
        <v>44410</v>
      </c>
      <c r="C206" s="5" t="n">
        <v>45200</v>
      </c>
      <c r="D206" s="5" t="n">
        <v>45600</v>
      </c>
      <c r="E206" s="5" t="n">
        <v>45551</v>
      </c>
      <c r="F206" s="5" t="n">
        <v>45551</v>
      </c>
      <c r="G206" s="5" t="n">
        <v>45554</v>
      </c>
      <c r="H206" s="5" t="n">
        <v>48715</v>
      </c>
      <c r="I206" s="5" t="n">
        <v>63552</v>
      </c>
      <c r="J206" s="5" t="n">
        <v>52993</v>
      </c>
    </row>
    <row r="207" spans="1:11">
      <c r="A207" s="4" t="s">
        <v>1007</v>
      </c>
      <c r="B207" s="7" t="n">
        <v>0</v>
      </c>
    </row>
    <row r="208" spans="1:11">
      <c r="A208" s="4" t="s">
        <v>1008</v>
      </c>
      <c r="B208" s="5" t="n">
        <v>9</v>
      </c>
    </row>
    <row r="209" spans="1:11">
      <c r="A209" s="4" t="s">
        <v>1050</v>
      </c>
    </row>
    <row r="210" spans="1:11">
      <c r="A210" s="3" t="s">
        <v>1004</v>
      </c>
    </row>
    <row r="211" spans="1:11">
      <c r="A211" s="4" t="s">
        <v>1005</v>
      </c>
      <c r="B211" s="7" t="n">
        <v>2741</v>
      </c>
      <c r="C211" s="5" t="n">
        <v>3667</v>
      </c>
      <c r="D211" s="5" t="n">
        <v>3642</v>
      </c>
      <c r="E211" s="5" t="n">
        <v>3609</v>
      </c>
      <c r="F211" s="5" t="n">
        <v>898</v>
      </c>
      <c r="G211" s="5" t="n">
        <v>898</v>
      </c>
      <c r="H211" s="5" t="n">
        <v>5253</v>
      </c>
      <c r="I211" s="5" t="n">
        <v>16695</v>
      </c>
      <c r="J211" s="5" t="n">
        <v>44972</v>
      </c>
      <c r="K211" s="5" t="n">
        <v>50812</v>
      </c>
    </row>
    <row r="212" spans="1:11">
      <c r="A212" s="4" t="s">
        <v>1007</v>
      </c>
      <c r="B212" s="7" t="n">
        <v>200</v>
      </c>
    </row>
    <row r="213" spans="1:11">
      <c r="A213" s="4" t="s">
        <v>1008</v>
      </c>
      <c r="B213" s="5" t="n">
        <v>2</v>
      </c>
    </row>
    <row r="214" spans="1:11">
      <c r="A214" s="4" t="s">
        <v>1051</v>
      </c>
    </row>
    <row r="215" spans="1:11">
      <c r="A215" s="3" t="s">
        <v>1004</v>
      </c>
    </row>
    <row r="216" spans="1:11">
      <c r="A216" s="4" t="s">
        <v>1005</v>
      </c>
      <c r="B216" s="7" t="n">
        <v>3307104</v>
      </c>
    </row>
    <row r="217" spans="1:11">
      <c r="A217" s="4" t="s">
        <v>1052</v>
      </c>
    </row>
    <row r="218" spans="1:11">
      <c r="A218" s="3" t="s">
        <v>1004</v>
      </c>
    </row>
    <row r="219" spans="1:11">
      <c r="A219" s="4" t="s">
        <v>1005</v>
      </c>
      <c r="B219" s="5" t="n">
        <v>348076</v>
      </c>
    </row>
    <row r="220" spans="1:11">
      <c r="A220" s="4" t="s">
        <v>1007</v>
      </c>
      <c r="B220" s="7" t="n">
        <v>312698</v>
      </c>
    </row>
    <row r="221" spans="1:11">
      <c r="A221" s="4" t="s">
        <v>1008</v>
      </c>
      <c r="B221" s="5" t="n">
        <v>8935</v>
      </c>
    </row>
    <row r="222" spans="1:11">
      <c r="A222" s="4" t="s">
        <v>1053</v>
      </c>
    </row>
    <row r="223" spans="1:11">
      <c r="A223" s="3" t="s">
        <v>1004</v>
      </c>
    </row>
    <row r="224" spans="1:11">
      <c r="A224" s="4" t="s">
        <v>1005</v>
      </c>
      <c r="B224" s="7" t="n">
        <v>401660</v>
      </c>
      <c r="C224" s="5" t="n">
        <v>401941</v>
      </c>
    </row>
    <row r="225" spans="1:11">
      <c r="A225" s="4" t="s">
        <v>1007</v>
      </c>
      <c r="B225" s="7" t="n">
        <v>277836</v>
      </c>
    </row>
    <row r="226" spans="1:11">
      <c r="A226" s="4" t="s">
        <v>1008</v>
      </c>
      <c r="B226" s="5" t="n">
        <v>10178</v>
      </c>
    </row>
    <row r="227" spans="1:11">
      <c r="A227" s="4" t="s">
        <v>1054</v>
      </c>
    </row>
    <row r="228" spans="1:11">
      <c r="A228" s="3" t="s">
        <v>1004</v>
      </c>
    </row>
    <row r="229" spans="1:11">
      <c r="A229" s="4" t="s">
        <v>1005</v>
      </c>
      <c r="B229" s="7" t="n">
        <v>451917</v>
      </c>
      <c r="C229" s="5" t="n">
        <v>443665</v>
      </c>
      <c r="D229" s="5" t="n">
        <v>435447</v>
      </c>
    </row>
    <row r="230" spans="1:11">
      <c r="A230" s="4" t="s">
        <v>1007</v>
      </c>
      <c r="B230" s="7" t="n">
        <v>244910</v>
      </c>
    </row>
    <row r="231" spans="1:11">
      <c r="A231" s="4" t="s">
        <v>1008</v>
      </c>
      <c r="B231" s="5" t="n">
        <v>10017</v>
      </c>
    </row>
    <row r="232" spans="1:11">
      <c r="A232" s="4" t="s">
        <v>1055</v>
      </c>
    </row>
    <row r="233" spans="1:11">
      <c r="A233" s="3" t="s">
        <v>1004</v>
      </c>
    </row>
    <row r="234" spans="1:11">
      <c r="A234" s="4" t="s">
        <v>1005</v>
      </c>
      <c r="B234" s="7" t="n">
        <v>398776</v>
      </c>
      <c r="C234" s="5" t="n">
        <v>430517</v>
      </c>
      <c r="D234" s="5" t="n">
        <v>425400</v>
      </c>
      <c r="E234" s="5" t="n">
        <v>410537</v>
      </c>
    </row>
    <row r="235" spans="1:11">
      <c r="A235" s="4" t="s">
        <v>1007</v>
      </c>
      <c r="B235" s="7" t="n">
        <v>161370</v>
      </c>
    </row>
    <row r="236" spans="1:11">
      <c r="A236" s="4" t="s">
        <v>1008</v>
      </c>
      <c r="B236" s="5" t="n">
        <v>9835</v>
      </c>
    </row>
    <row r="237" spans="1:11">
      <c r="A237" s="4" t="s">
        <v>1056</v>
      </c>
    </row>
    <row r="238" spans="1:11">
      <c r="A238" s="3" t="s">
        <v>1004</v>
      </c>
    </row>
    <row r="239" spans="1:11">
      <c r="A239" s="4" t="s">
        <v>1005</v>
      </c>
      <c r="B239" s="7" t="n">
        <v>397517</v>
      </c>
      <c r="C239" s="5" t="n">
        <v>408870</v>
      </c>
      <c r="D239" s="5" t="n">
        <v>401976</v>
      </c>
      <c r="E239" s="5" t="n">
        <v>399610</v>
      </c>
      <c r="F239" s="5" t="n">
        <v>353693</v>
      </c>
    </row>
    <row r="240" spans="1:11">
      <c r="A240" s="4" t="s">
        <v>1007</v>
      </c>
      <c r="B240" s="7" t="n">
        <v>108180</v>
      </c>
    </row>
    <row r="241" spans="1:11">
      <c r="A241" s="4" t="s">
        <v>1008</v>
      </c>
      <c r="B241" s="5" t="n">
        <v>8805</v>
      </c>
    </row>
    <row r="242" spans="1:11">
      <c r="A242" s="4" t="s">
        <v>1057</v>
      </c>
    </row>
    <row r="243" spans="1:11">
      <c r="A243" s="3" t="s">
        <v>1004</v>
      </c>
    </row>
    <row r="244" spans="1:11">
      <c r="A244" s="4" t="s">
        <v>1005</v>
      </c>
      <c r="B244" s="7" t="n">
        <v>368830</v>
      </c>
      <c r="C244" s="5" t="n">
        <v>355008</v>
      </c>
      <c r="D244" s="5" t="n">
        <v>348860</v>
      </c>
      <c r="E244" s="5" t="n">
        <v>359448</v>
      </c>
      <c r="F244" s="5" t="n">
        <v>342063</v>
      </c>
      <c r="G244" s="5" t="n">
        <v>341302</v>
      </c>
    </row>
    <row r="245" spans="1:11">
      <c r="A245" s="4" t="s">
        <v>1007</v>
      </c>
      <c r="B245" s="7" t="n">
        <v>69175</v>
      </c>
    </row>
    <row r="246" spans="1:11">
      <c r="A246" s="4" t="s">
        <v>1008</v>
      </c>
      <c r="B246" s="5" t="n">
        <v>7633</v>
      </c>
    </row>
    <row r="247" spans="1:11">
      <c r="A247" s="4" t="s">
        <v>1058</v>
      </c>
    </row>
    <row r="248" spans="1:11">
      <c r="A248" s="3" t="s">
        <v>1004</v>
      </c>
    </row>
    <row r="249" spans="1:11">
      <c r="A249" s="4" t="s">
        <v>1005</v>
      </c>
      <c r="B249" s="7" t="n">
        <v>195869</v>
      </c>
      <c r="C249" s="5" t="n">
        <v>173104</v>
      </c>
      <c r="D249" s="5" t="n">
        <v>195831</v>
      </c>
      <c r="E249" s="5" t="n">
        <v>218436</v>
      </c>
      <c r="F249" s="5" t="n">
        <v>255337</v>
      </c>
      <c r="G249" s="5" t="n">
        <v>257527</v>
      </c>
      <c r="H249" s="5" t="n">
        <v>251985</v>
      </c>
    </row>
    <row r="250" spans="1:11">
      <c r="A250" s="4" t="s">
        <v>1007</v>
      </c>
      <c r="B250" s="7" t="n">
        <v>44799</v>
      </c>
    </row>
    <row r="251" spans="1:11">
      <c r="A251" s="4" t="s">
        <v>1008</v>
      </c>
      <c r="B251" s="5" t="n">
        <v>5975</v>
      </c>
    </row>
    <row r="252" spans="1:11">
      <c r="A252" s="4" t="s">
        <v>1059</v>
      </c>
    </row>
    <row r="253" spans="1:11">
      <c r="A253" s="3" t="s">
        <v>1004</v>
      </c>
    </row>
    <row r="254" spans="1:11">
      <c r="A254" s="4" t="s">
        <v>1005</v>
      </c>
      <c r="B254" s="7" t="n">
        <v>223700</v>
      </c>
      <c r="C254" s="5" t="n">
        <v>247495</v>
      </c>
      <c r="D254" s="5" t="n">
        <v>245939</v>
      </c>
      <c r="E254" s="5" t="n">
        <v>263157</v>
      </c>
      <c r="F254" s="5" t="n">
        <v>256731</v>
      </c>
      <c r="G254" s="5" t="n">
        <v>258134</v>
      </c>
      <c r="H254" s="5" t="n">
        <v>257354</v>
      </c>
      <c r="I254" s="5" t="n">
        <v>251995</v>
      </c>
    </row>
    <row r="255" spans="1:11">
      <c r="A255" s="4" t="s">
        <v>1007</v>
      </c>
      <c r="B255" s="7" t="n">
        <v>14856</v>
      </c>
    </row>
    <row r="256" spans="1:11">
      <c r="A256" s="4" t="s">
        <v>1008</v>
      </c>
      <c r="B256" s="5" t="n">
        <v>6148</v>
      </c>
    </row>
    <row r="257" spans="1:11">
      <c r="A257" s="4" t="s">
        <v>1060</v>
      </c>
    </row>
    <row r="258" spans="1:11">
      <c r="A258" s="3" t="s">
        <v>1004</v>
      </c>
    </row>
    <row r="259" spans="1:11">
      <c r="A259" s="4" t="s">
        <v>1005</v>
      </c>
      <c r="B259" s="7" t="n">
        <v>324197</v>
      </c>
      <c r="C259" s="5" t="n">
        <v>326623</v>
      </c>
      <c r="D259" s="5" t="n">
        <v>328628</v>
      </c>
      <c r="E259" s="5" t="n">
        <v>309268</v>
      </c>
      <c r="F259" s="5" t="n">
        <v>295953</v>
      </c>
      <c r="G259" s="5" t="n">
        <v>299422</v>
      </c>
      <c r="H259" s="5" t="n">
        <v>280329</v>
      </c>
      <c r="I259" s="5" t="n">
        <v>279486</v>
      </c>
      <c r="J259" s="5" t="n">
        <v>240809</v>
      </c>
    </row>
    <row r="260" spans="1:11">
      <c r="A260" s="4" t="s">
        <v>1007</v>
      </c>
      <c r="B260" s="7" t="n">
        <v>23024</v>
      </c>
    </row>
    <row r="261" spans="1:11">
      <c r="A261" s="4" t="s">
        <v>1008</v>
      </c>
      <c r="B261" s="5" t="n">
        <v>4582</v>
      </c>
    </row>
    <row r="262" spans="1:11">
      <c r="A262" s="4" t="s">
        <v>1061</v>
      </c>
    </row>
    <row r="263" spans="1:11">
      <c r="A263" s="3" t="s">
        <v>1004</v>
      </c>
    </row>
    <row r="264" spans="1:11">
      <c r="A264" s="4" t="s">
        <v>1005</v>
      </c>
      <c r="B264" s="7" t="n">
        <v>196562</v>
      </c>
      <c r="C264" s="5" t="n">
        <v>197765</v>
      </c>
      <c r="D264" s="5" t="n">
        <v>202636</v>
      </c>
      <c r="E264" s="5" t="n">
        <v>201294</v>
      </c>
      <c r="F264" s="5" t="n">
        <v>217901</v>
      </c>
      <c r="G264" s="5" t="n">
        <v>221708</v>
      </c>
      <c r="H264" s="5" t="n">
        <v>248741</v>
      </c>
      <c r="I264" s="5" t="n">
        <v>249780</v>
      </c>
      <c r="J264" s="5" t="n">
        <v>247155</v>
      </c>
      <c r="K264" s="5" t="n">
        <v>221212</v>
      </c>
    </row>
    <row r="265" spans="1:11">
      <c r="A265" s="4" t="s">
        <v>1007</v>
      </c>
      <c r="B265" s="7" t="n">
        <v>4683</v>
      </c>
    </row>
    <row r="266" spans="1:11">
      <c r="A266" s="4" t="s">
        <v>1008</v>
      </c>
      <c r="B266" s="5" t="n">
        <v>3596</v>
      </c>
    </row>
    <row r="267" spans="1:11">
      <c r="A267" s="4" t="s">
        <v>1062</v>
      </c>
    </row>
    <row r="268" spans="1:11">
      <c r="A268" s="3" t="s">
        <v>1004</v>
      </c>
    </row>
    <row r="269" spans="1:11">
      <c r="A269" s="4" t="s">
        <v>1005</v>
      </c>
      <c r="B269" s="7" t="n">
        <v>1025716</v>
      </c>
    </row>
    <row r="270" spans="1:11">
      <c r="A270" s="4" t="s">
        <v>1063</v>
      </c>
    </row>
    <row r="271" spans="1:11">
      <c r="A271" s="3" t="s">
        <v>1004</v>
      </c>
    </row>
    <row r="272" spans="1:11">
      <c r="A272" s="4" t="s">
        <v>1005</v>
      </c>
      <c r="B272" s="5" t="n">
        <v>123233</v>
      </c>
    </row>
    <row r="273" spans="1:11">
      <c r="A273" s="4" t="s">
        <v>1007</v>
      </c>
      <c r="B273" s="7" t="n">
        <v>107850</v>
      </c>
    </row>
    <row r="274" spans="1:11">
      <c r="A274" s="4" t="s">
        <v>1008</v>
      </c>
      <c r="B274" s="5" t="n">
        <v>3099</v>
      </c>
    </row>
    <row r="275" spans="1:11">
      <c r="A275" s="4" t="s">
        <v>1064</v>
      </c>
    </row>
    <row r="276" spans="1:11">
      <c r="A276" s="3" t="s">
        <v>1004</v>
      </c>
    </row>
    <row r="277" spans="1:11">
      <c r="A277" s="4" t="s">
        <v>1005</v>
      </c>
      <c r="B277" s="7" t="n">
        <v>125844</v>
      </c>
      <c r="C277" s="5" t="n">
        <v>127318</v>
      </c>
    </row>
    <row r="278" spans="1:11">
      <c r="A278" s="4" t="s">
        <v>1007</v>
      </c>
      <c r="B278" s="7" t="n">
        <v>83145</v>
      </c>
    </row>
    <row r="279" spans="1:11">
      <c r="A279" s="4" t="s">
        <v>1008</v>
      </c>
      <c r="B279" s="5" t="n">
        <v>2970</v>
      </c>
    </row>
    <row r="280" spans="1:11">
      <c r="A280" s="4" t="s">
        <v>1065</v>
      </c>
    </row>
    <row r="281" spans="1:11">
      <c r="A281" s="3" t="s">
        <v>1004</v>
      </c>
    </row>
    <row r="282" spans="1:11">
      <c r="A282" s="4" t="s">
        <v>1005</v>
      </c>
      <c r="B282" s="7" t="n">
        <v>128465</v>
      </c>
      <c r="C282" s="5" t="n">
        <v>122583</v>
      </c>
      <c r="D282" s="5" t="n">
        <v>106121</v>
      </c>
    </row>
    <row r="283" spans="1:11">
      <c r="A283" s="4" t="s">
        <v>1007</v>
      </c>
      <c r="B283" s="7" t="n">
        <v>55811</v>
      </c>
    </row>
    <row r="284" spans="1:11">
      <c r="A284" s="4" t="s">
        <v>1008</v>
      </c>
      <c r="B284" s="5" t="n">
        <v>2240</v>
      </c>
    </row>
    <row r="285" spans="1:11">
      <c r="A285" s="4" t="s">
        <v>1066</v>
      </c>
    </row>
    <row r="286" spans="1:11">
      <c r="A286" s="3" t="s">
        <v>1004</v>
      </c>
    </row>
    <row r="287" spans="1:11">
      <c r="A287" s="4" t="s">
        <v>1005</v>
      </c>
      <c r="B287" s="7" t="n">
        <v>87491</v>
      </c>
      <c r="C287" s="5" t="n">
        <v>94247</v>
      </c>
      <c r="D287" s="5" t="n">
        <v>94171</v>
      </c>
      <c r="E287" s="5" t="n">
        <v>92146</v>
      </c>
    </row>
    <row r="288" spans="1:11">
      <c r="A288" s="4" t="s">
        <v>1007</v>
      </c>
      <c r="B288" s="7" t="n">
        <v>36011</v>
      </c>
    </row>
    <row r="289" spans="1:11">
      <c r="A289" s="4" t="s">
        <v>1008</v>
      </c>
      <c r="B289" s="5" t="n">
        <v>1494</v>
      </c>
    </row>
    <row r="290" spans="1:11">
      <c r="A290" s="4" t="s">
        <v>1067</v>
      </c>
    </row>
    <row r="291" spans="1:11">
      <c r="A291" s="3" t="s">
        <v>1004</v>
      </c>
    </row>
    <row r="292" spans="1:11">
      <c r="A292" s="4" t="s">
        <v>1005</v>
      </c>
      <c r="B292" s="7" t="n">
        <v>68179</v>
      </c>
      <c r="C292" s="5" t="n">
        <v>70769</v>
      </c>
      <c r="D292" s="5" t="n">
        <v>73280</v>
      </c>
      <c r="E292" s="5" t="n">
        <v>70608</v>
      </c>
      <c r="F292" s="5" t="n">
        <v>70836</v>
      </c>
    </row>
    <row r="293" spans="1:11">
      <c r="A293" s="4" t="s">
        <v>1007</v>
      </c>
      <c r="B293" s="7" t="n">
        <v>23448</v>
      </c>
    </row>
    <row r="294" spans="1:11">
      <c r="A294" s="4" t="s">
        <v>1008</v>
      </c>
      <c r="B294" s="5" t="n">
        <v>1215</v>
      </c>
    </row>
    <row r="295" spans="1:11">
      <c r="A295" s="4" t="s">
        <v>1068</v>
      </c>
    </row>
    <row r="296" spans="1:11">
      <c r="A296" s="3" t="s">
        <v>1004</v>
      </c>
    </row>
    <row r="297" spans="1:11">
      <c r="A297" s="4" t="s">
        <v>1005</v>
      </c>
      <c r="B297" s="7" t="n">
        <v>83730</v>
      </c>
      <c r="C297" s="5" t="n">
        <v>85243</v>
      </c>
      <c r="D297" s="5" t="n">
        <v>87059</v>
      </c>
      <c r="E297" s="5" t="n">
        <v>83118</v>
      </c>
      <c r="F297" s="5" t="n">
        <v>75329</v>
      </c>
      <c r="G297" s="5" t="n">
        <v>72586</v>
      </c>
    </row>
    <row r="298" spans="1:11">
      <c r="A298" s="4" t="s">
        <v>1007</v>
      </c>
      <c r="B298" s="7" t="n">
        <v>20189</v>
      </c>
    </row>
    <row r="299" spans="1:11">
      <c r="A299" s="4" t="s">
        <v>1008</v>
      </c>
      <c r="B299" s="5" t="n">
        <v>1776</v>
      </c>
    </row>
    <row r="300" spans="1:11">
      <c r="A300" s="4" t="s">
        <v>1069</v>
      </c>
    </row>
    <row r="301" spans="1:11">
      <c r="A301" s="3" t="s">
        <v>1004</v>
      </c>
    </row>
    <row r="302" spans="1:11">
      <c r="A302" s="4" t="s">
        <v>1005</v>
      </c>
      <c r="B302" s="7" t="n">
        <v>105123</v>
      </c>
      <c r="C302" s="5" t="n">
        <v>98064</v>
      </c>
      <c r="D302" s="5" t="n">
        <v>99574</v>
      </c>
      <c r="E302" s="5" t="n">
        <v>98115</v>
      </c>
      <c r="F302" s="5" t="n">
        <v>98637</v>
      </c>
      <c r="G302" s="5" t="n">
        <v>94222</v>
      </c>
      <c r="H302" s="5" t="n">
        <v>79406</v>
      </c>
    </row>
    <row r="303" spans="1:11">
      <c r="A303" s="4" t="s">
        <v>1007</v>
      </c>
      <c r="B303" s="7" t="n">
        <v>15988</v>
      </c>
    </row>
    <row r="304" spans="1:11">
      <c r="A304" s="4" t="s">
        <v>1008</v>
      </c>
      <c r="B304" s="5" t="n">
        <v>2196</v>
      </c>
    </row>
    <row r="305" spans="1:11">
      <c r="A305" s="4" t="s">
        <v>1070</v>
      </c>
    </row>
    <row r="306" spans="1:11">
      <c r="A306" s="3" t="s">
        <v>1004</v>
      </c>
    </row>
    <row r="307" spans="1:11">
      <c r="A307" s="4" t="s">
        <v>1005</v>
      </c>
      <c r="B307" s="7" t="n">
        <v>98384</v>
      </c>
      <c r="C307" s="5" t="n">
        <v>101179</v>
      </c>
      <c r="D307" s="5" t="n">
        <v>83281</v>
      </c>
      <c r="E307" s="5" t="n">
        <v>76431</v>
      </c>
      <c r="F307" s="5" t="n">
        <v>67869</v>
      </c>
      <c r="G307" s="5" t="n">
        <v>67410</v>
      </c>
      <c r="H307" s="5" t="n">
        <v>64017</v>
      </c>
      <c r="I307" s="5" t="n">
        <v>61469</v>
      </c>
    </row>
    <row r="308" spans="1:11">
      <c r="A308" s="4" t="s">
        <v>1007</v>
      </c>
      <c r="B308" s="7" t="n">
        <v>11813</v>
      </c>
    </row>
    <row r="309" spans="1:11">
      <c r="A309" s="4" t="s">
        <v>1008</v>
      </c>
      <c r="B309" s="5" t="n">
        <v>2735</v>
      </c>
    </row>
    <row r="310" spans="1:11">
      <c r="A310" s="4" t="s">
        <v>1071</v>
      </c>
    </row>
    <row r="311" spans="1:11">
      <c r="A311" s="3" t="s">
        <v>1004</v>
      </c>
    </row>
    <row r="312" spans="1:11">
      <c r="A312" s="4" t="s">
        <v>1005</v>
      </c>
      <c r="B312" s="7" t="n">
        <v>108189</v>
      </c>
      <c r="C312" s="5" t="n">
        <v>102444</v>
      </c>
      <c r="D312" s="5" t="n">
        <v>101589</v>
      </c>
      <c r="E312" s="5" t="n">
        <v>81949</v>
      </c>
      <c r="F312" s="5" t="n">
        <v>82225</v>
      </c>
      <c r="G312" s="5" t="n">
        <v>81785</v>
      </c>
      <c r="H312" s="5" t="n">
        <v>80947</v>
      </c>
      <c r="I312" s="5" t="n">
        <v>79836</v>
      </c>
      <c r="J312" s="5" t="n">
        <v>82969</v>
      </c>
    </row>
    <row r="313" spans="1:11">
      <c r="A313" s="4" t="s">
        <v>1007</v>
      </c>
      <c r="B313" s="7" t="n">
        <v>20340</v>
      </c>
    </row>
    <row r="314" spans="1:11">
      <c r="A314" s="4" t="s">
        <v>1008</v>
      </c>
      <c r="B314" s="5" t="n">
        <v>3697</v>
      </c>
    </row>
    <row r="315" spans="1:11">
      <c r="A315" s="4" t="s">
        <v>1072</v>
      </c>
    </row>
    <row r="316" spans="1:11">
      <c r="A316" s="3" t="s">
        <v>1004</v>
      </c>
    </row>
    <row r="317" spans="1:11">
      <c r="A317" s="4" t="s">
        <v>1005</v>
      </c>
      <c r="B317" s="7" t="n">
        <v>97078</v>
      </c>
      <c r="C317" s="5" t="n">
        <v>97526</v>
      </c>
      <c r="D317" s="5" t="n">
        <v>101299</v>
      </c>
      <c r="E317" s="5" t="n">
        <v>102010</v>
      </c>
      <c r="F317" s="5" t="n">
        <v>99483</v>
      </c>
      <c r="G317" s="5" t="n">
        <v>98851</v>
      </c>
      <c r="H317" s="5" t="n">
        <v>98625</v>
      </c>
      <c r="I317" s="5" t="n">
        <v>95435</v>
      </c>
      <c r="J317" s="5" t="n">
        <v>88102</v>
      </c>
      <c r="K317" s="5" t="n">
        <v>100380</v>
      </c>
    </row>
    <row r="318" spans="1:11">
      <c r="A318" s="4" t="s">
        <v>1007</v>
      </c>
      <c r="B318" s="7" t="n">
        <v>12107</v>
      </c>
    </row>
    <row r="319" spans="1:11">
      <c r="A319" s="4" t="s">
        <v>1008</v>
      </c>
      <c r="B319" s="5" t="n">
        <v>3766</v>
      </c>
    </row>
    <row r="320" spans="1:11">
      <c r="A320" s="4" t="s">
        <v>1073</v>
      </c>
    </row>
    <row r="321" spans="1:11">
      <c r="A321" s="3" t="s">
        <v>1004</v>
      </c>
    </row>
    <row r="322" spans="1:11">
      <c r="A322" s="4" t="s">
        <v>1005</v>
      </c>
      <c r="B322" s="7" t="n">
        <v>4518583</v>
      </c>
    </row>
    <row r="323" spans="1:11">
      <c r="A323" s="4" t="s">
        <v>1074</v>
      </c>
    </row>
    <row r="324" spans="1:11">
      <c r="A324" s="3" t="s">
        <v>1004</v>
      </c>
    </row>
    <row r="325" spans="1:11">
      <c r="A325" s="4" t="s">
        <v>1005</v>
      </c>
      <c r="B325" s="5" t="n">
        <v>440384</v>
      </c>
    </row>
    <row r="326" spans="1:11">
      <c r="A326" s="4" t="s">
        <v>1007</v>
      </c>
      <c r="B326" s="5" t="n">
        <v>224911</v>
      </c>
    </row>
    <row r="327" spans="1:11">
      <c r="A327" s="4" t="s">
        <v>1075</v>
      </c>
    </row>
    <row r="328" spans="1:11">
      <c r="A328" s="3" t="s">
        <v>1004</v>
      </c>
    </row>
    <row r="329" spans="1:11">
      <c r="A329" s="4" t="s">
        <v>1005</v>
      </c>
      <c r="B329" s="5" t="n">
        <v>359185</v>
      </c>
      <c r="C329" s="5" t="n">
        <v>380660</v>
      </c>
    </row>
    <row r="330" spans="1:11">
      <c r="A330" s="4" t="s">
        <v>1007</v>
      </c>
      <c r="B330" s="5" t="n">
        <v>69223</v>
      </c>
    </row>
    <row r="331" spans="1:11">
      <c r="A331" s="4" t="s">
        <v>1076</v>
      </c>
    </row>
    <row r="332" spans="1:11">
      <c r="A332" s="3" t="s">
        <v>1004</v>
      </c>
    </row>
    <row r="333" spans="1:11">
      <c r="A333" s="4" t="s">
        <v>1005</v>
      </c>
      <c r="B333" s="5" t="n">
        <v>442330</v>
      </c>
      <c r="C333" s="5" t="n">
        <v>455607</v>
      </c>
      <c r="D333" s="5" t="n">
        <v>437470</v>
      </c>
    </row>
    <row r="334" spans="1:11">
      <c r="A334" s="4" t="s">
        <v>1007</v>
      </c>
      <c r="B334" s="5" t="n">
        <v>53805</v>
      </c>
    </row>
    <row r="335" spans="1:11">
      <c r="A335" s="4" t="s">
        <v>1077</v>
      </c>
    </row>
    <row r="336" spans="1:11">
      <c r="A336" s="3" t="s">
        <v>1004</v>
      </c>
    </row>
    <row r="337" spans="1:11">
      <c r="A337" s="4" t="s">
        <v>1005</v>
      </c>
      <c r="B337" s="5" t="n">
        <v>392459</v>
      </c>
      <c r="C337" s="5" t="n">
        <v>411440</v>
      </c>
      <c r="D337" s="5" t="n">
        <v>441492</v>
      </c>
      <c r="E337" s="5" t="n">
        <v>466295</v>
      </c>
    </row>
    <row r="338" spans="1:11">
      <c r="A338" s="4" t="s">
        <v>1007</v>
      </c>
      <c r="B338" s="5" t="n">
        <v>10724</v>
      </c>
    </row>
    <row r="339" spans="1:11">
      <c r="A339" s="4" t="s">
        <v>1078</v>
      </c>
    </row>
    <row r="340" spans="1:11">
      <c r="A340" s="3" t="s">
        <v>1004</v>
      </c>
    </row>
    <row r="341" spans="1:11">
      <c r="A341" s="4" t="s">
        <v>1005</v>
      </c>
      <c r="B341" s="5" t="n">
        <v>393775</v>
      </c>
      <c r="C341" s="5" t="n">
        <v>409836</v>
      </c>
      <c r="D341" s="5" t="n">
        <v>440303</v>
      </c>
      <c r="E341" s="5" t="n">
        <v>450563</v>
      </c>
      <c r="F341" s="5" t="n">
        <v>484438</v>
      </c>
    </row>
    <row r="342" spans="1:11">
      <c r="A342" s="4" t="s">
        <v>1007</v>
      </c>
      <c r="B342" s="5" t="n">
        <v>10707</v>
      </c>
    </row>
    <row r="343" spans="1:11">
      <c r="A343" s="4" t="s">
        <v>1079</v>
      </c>
    </row>
    <row r="344" spans="1:11">
      <c r="A344" s="3" t="s">
        <v>1004</v>
      </c>
    </row>
    <row r="345" spans="1:11">
      <c r="A345" s="4" t="s">
        <v>1005</v>
      </c>
      <c r="B345" s="5" t="n">
        <v>1006528</v>
      </c>
      <c r="C345" s="5" t="n">
        <v>1032549</v>
      </c>
      <c r="D345" s="5" t="n">
        <v>1049625</v>
      </c>
      <c r="E345" s="5" t="n">
        <v>1090593</v>
      </c>
      <c r="F345" s="5" t="n">
        <v>1092015</v>
      </c>
      <c r="G345" s="5" t="n">
        <v>1083060</v>
      </c>
    </row>
    <row r="346" spans="1:11">
      <c r="A346" s="4" t="s">
        <v>1007</v>
      </c>
      <c r="B346" s="5" t="n">
        <v>10715</v>
      </c>
    </row>
    <row r="347" spans="1:11">
      <c r="A347" s="4" t="s">
        <v>1080</v>
      </c>
    </row>
    <row r="348" spans="1:11">
      <c r="A348" s="3" t="s">
        <v>1004</v>
      </c>
    </row>
    <row r="349" spans="1:11">
      <c r="A349" s="4" t="s">
        <v>1005</v>
      </c>
      <c r="B349" s="5" t="n">
        <v>555647</v>
      </c>
      <c r="C349" s="5" t="n">
        <v>563532</v>
      </c>
      <c r="D349" s="5" t="n">
        <v>569697</v>
      </c>
      <c r="E349" s="5" t="n">
        <v>567341</v>
      </c>
      <c r="F349" s="5" t="n">
        <v>553798</v>
      </c>
      <c r="G349" s="5" t="n">
        <v>584912</v>
      </c>
      <c r="H349" s="5" t="n">
        <v>599084</v>
      </c>
    </row>
    <row r="350" spans="1:11">
      <c r="A350" s="4" t="s">
        <v>1007</v>
      </c>
      <c r="B350" s="5" t="n">
        <v>7034</v>
      </c>
    </row>
    <row r="351" spans="1:11">
      <c r="A351" s="4" t="s">
        <v>1081</v>
      </c>
    </row>
    <row r="352" spans="1:11">
      <c r="A352" s="3" t="s">
        <v>1004</v>
      </c>
    </row>
    <row r="353" spans="1:11">
      <c r="A353" s="4" t="s">
        <v>1005</v>
      </c>
      <c r="B353" s="5" t="n">
        <v>195545</v>
      </c>
      <c r="C353" s="5" t="n">
        <v>193703</v>
      </c>
      <c r="D353" s="5" t="n">
        <v>199777</v>
      </c>
      <c r="E353" s="5" t="n">
        <v>220889</v>
      </c>
      <c r="F353" s="5" t="n">
        <v>227777</v>
      </c>
      <c r="G353" s="5" t="n">
        <v>241346</v>
      </c>
      <c r="H353" s="5" t="n">
        <v>279833</v>
      </c>
      <c r="I353" s="5" t="n">
        <v>337333</v>
      </c>
    </row>
    <row r="354" spans="1:11">
      <c r="A354" s="4" t="s">
        <v>1007</v>
      </c>
      <c r="B354" s="5" t="n">
        <v>705</v>
      </c>
    </row>
    <row r="355" spans="1:11">
      <c r="A355" s="4" t="s">
        <v>1082</v>
      </c>
    </row>
    <row r="356" spans="1:11">
      <c r="A356" s="3" t="s">
        <v>1004</v>
      </c>
    </row>
    <row r="357" spans="1:11">
      <c r="A357" s="4" t="s">
        <v>1005</v>
      </c>
      <c r="B357" s="5" t="n">
        <v>512261</v>
      </c>
      <c r="C357" s="5" t="n">
        <v>513948</v>
      </c>
      <c r="D357" s="5" t="n">
        <v>520174</v>
      </c>
      <c r="E357" s="5" t="n">
        <v>536555</v>
      </c>
      <c r="F357" s="5" t="n">
        <v>547586</v>
      </c>
      <c r="G357" s="5" t="n">
        <v>562028</v>
      </c>
      <c r="H357" s="5" t="n">
        <v>584076</v>
      </c>
      <c r="I357" s="5" t="n">
        <v>569031</v>
      </c>
      <c r="J357" s="5" t="n">
        <v>671079</v>
      </c>
    </row>
    <row r="358" spans="1:11">
      <c r="A358" s="4" t="s">
        <v>1007</v>
      </c>
      <c r="B358" s="5" t="n">
        <v>-296</v>
      </c>
    </row>
    <row r="359" spans="1:11">
      <c r="A359" s="4" t="s">
        <v>1083</v>
      </c>
    </row>
    <row r="360" spans="1:11">
      <c r="A360" s="3" t="s">
        <v>1004</v>
      </c>
    </row>
    <row r="361" spans="1:11">
      <c r="A361" s="4" t="s">
        <v>1005</v>
      </c>
      <c r="B361" s="5" t="n">
        <v>220469</v>
      </c>
      <c r="C361" s="5" t="n">
        <v>220937</v>
      </c>
      <c r="D361" s="5" t="n">
        <v>224023</v>
      </c>
      <c r="E361" s="5" t="n">
        <v>231597</v>
      </c>
      <c r="F361" s="5" t="n">
        <v>238779</v>
      </c>
      <c r="G361" s="5" t="n">
        <v>249436</v>
      </c>
      <c r="H361" s="5" t="n">
        <v>265204</v>
      </c>
      <c r="I361" s="5" t="n">
        <v>279571</v>
      </c>
      <c r="J361" s="5" t="n">
        <v>321110</v>
      </c>
      <c r="K361" s="5" t="n">
        <v>394054</v>
      </c>
    </row>
    <row r="362" spans="1:11">
      <c r="A362" s="4" t="s">
        <v>1007</v>
      </c>
      <c r="B362" s="5" t="n">
        <v>379</v>
      </c>
    </row>
    <row r="363" spans="1:11">
      <c r="A363" s="4" t="s">
        <v>1084</v>
      </c>
    </row>
    <row r="364" spans="1:11">
      <c r="A364" s="3" t="s">
        <v>1004</v>
      </c>
    </row>
    <row r="365" spans="1:11">
      <c r="A365" s="4" t="s">
        <v>1005</v>
      </c>
      <c r="B365" s="5" t="n">
        <v>1108807</v>
      </c>
    </row>
    <row r="366" spans="1:11">
      <c r="A366" s="4" t="s">
        <v>1085</v>
      </c>
    </row>
    <row r="367" spans="1:11">
      <c r="A367" s="3" t="s">
        <v>1004</v>
      </c>
    </row>
    <row r="368" spans="1:11">
      <c r="A368" s="4" t="s">
        <v>1005</v>
      </c>
      <c r="B368" s="5" t="n">
        <v>138876</v>
      </c>
    </row>
    <row r="369" spans="1:11">
      <c r="A369" s="4" t="s">
        <v>1007</v>
      </c>
      <c r="B369" s="5" t="n">
        <v>72455</v>
      </c>
    </row>
    <row r="370" spans="1:11">
      <c r="A370" s="4" t="s">
        <v>1086</v>
      </c>
    </row>
    <row r="371" spans="1:11">
      <c r="A371" s="3" t="s">
        <v>1004</v>
      </c>
    </row>
    <row r="372" spans="1:11">
      <c r="A372" s="4" t="s">
        <v>1005</v>
      </c>
      <c r="B372" s="5" t="n">
        <v>161178</v>
      </c>
      <c r="C372" s="5" t="n">
        <v>156959</v>
      </c>
    </row>
    <row r="373" spans="1:11">
      <c r="A373" s="4" t="s">
        <v>1007</v>
      </c>
      <c r="B373" s="5" t="n">
        <v>46635</v>
      </c>
    </row>
    <row r="374" spans="1:11">
      <c r="A374" s="4" t="s">
        <v>1087</v>
      </c>
    </row>
    <row r="375" spans="1:11">
      <c r="A375" s="3" t="s">
        <v>1004</v>
      </c>
    </row>
    <row r="376" spans="1:11">
      <c r="A376" s="4" t="s">
        <v>1005</v>
      </c>
      <c r="B376" s="5" t="n">
        <v>139026</v>
      </c>
      <c r="C376" s="5" t="n">
        <v>131887</v>
      </c>
      <c r="D376" s="5" t="n">
        <v>132483</v>
      </c>
    </row>
    <row r="377" spans="1:11">
      <c r="A377" s="4" t="s">
        <v>1007</v>
      </c>
      <c r="B377" s="5" t="n">
        <v>34983</v>
      </c>
    </row>
    <row r="378" spans="1:11">
      <c r="A378" s="4" t="s">
        <v>1088</v>
      </c>
    </row>
    <row r="379" spans="1:11">
      <c r="A379" s="3" t="s">
        <v>1004</v>
      </c>
    </row>
    <row r="380" spans="1:11">
      <c r="A380" s="4" t="s">
        <v>1005</v>
      </c>
      <c r="B380" s="5" t="n">
        <v>136024</v>
      </c>
      <c r="C380" s="5" t="n">
        <v>139761</v>
      </c>
      <c r="D380" s="5" t="n">
        <v>148760</v>
      </c>
      <c r="E380" s="5" t="n">
        <v>161647</v>
      </c>
    </row>
    <row r="381" spans="1:11">
      <c r="A381" s="4" t="s">
        <v>1007</v>
      </c>
      <c r="B381" s="5" t="n">
        <v>23760</v>
      </c>
    </row>
    <row r="382" spans="1:11">
      <c r="A382" s="4" t="s">
        <v>1089</v>
      </c>
    </row>
    <row r="383" spans="1:11">
      <c r="A383" s="3" t="s">
        <v>1004</v>
      </c>
    </row>
    <row r="384" spans="1:11">
      <c r="A384" s="4" t="s">
        <v>1005</v>
      </c>
      <c r="B384" s="5" t="n">
        <v>134620</v>
      </c>
      <c r="C384" s="5" t="n">
        <v>142639</v>
      </c>
      <c r="D384" s="5" t="n">
        <v>145147</v>
      </c>
      <c r="E384" s="5" t="n">
        <v>142870</v>
      </c>
      <c r="F384" s="5" t="n">
        <v>155730</v>
      </c>
    </row>
    <row r="385" spans="1:11">
      <c r="A385" s="4" t="s">
        <v>1007</v>
      </c>
      <c r="B385" s="5" t="n">
        <v>19094</v>
      </c>
    </row>
    <row r="386" spans="1:11">
      <c r="A386" s="4" t="s">
        <v>1090</v>
      </c>
    </row>
    <row r="387" spans="1:11">
      <c r="A387" s="3" t="s">
        <v>1004</v>
      </c>
    </row>
    <row r="388" spans="1:11">
      <c r="A388" s="4" t="s">
        <v>1005</v>
      </c>
      <c r="B388" s="5" t="n">
        <v>96269</v>
      </c>
      <c r="C388" s="5" t="n">
        <v>104414</v>
      </c>
      <c r="D388" s="5" t="n">
        <v>106196</v>
      </c>
      <c r="E388" s="5" t="n">
        <v>99640</v>
      </c>
      <c r="F388" s="5" t="n">
        <v>101752</v>
      </c>
      <c r="G388" s="5" t="n">
        <v>117902</v>
      </c>
    </row>
    <row r="389" spans="1:11">
      <c r="A389" s="4" t="s">
        <v>1007</v>
      </c>
      <c r="B389" s="5" t="n">
        <v>9658</v>
      </c>
    </row>
    <row r="390" spans="1:11">
      <c r="A390" s="4" t="s">
        <v>1091</v>
      </c>
    </row>
    <row r="391" spans="1:11">
      <c r="A391" s="3" t="s">
        <v>1004</v>
      </c>
    </row>
    <row r="392" spans="1:11">
      <c r="A392" s="4" t="s">
        <v>1005</v>
      </c>
      <c r="B392" s="5" t="n">
        <v>71016</v>
      </c>
      <c r="C392" s="5" t="n">
        <v>72316</v>
      </c>
      <c r="D392" s="5" t="n">
        <v>79568</v>
      </c>
      <c r="E392" s="5" t="n">
        <v>83888</v>
      </c>
      <c r="F392" s="5" t="n">
        <v>86340</v>
      </c>
      <c r="G392" s="5" t="n">
        <v>92842</v>
      </c>
      <c r="H392" s="5" t="n">
        <v>112888</v>
      </c>
    </row>
    <row r="393" spans="1:11">
      <c r="A393" s="4" t="s">
        <v>1007</v>
      </c>
      <c r="B393" s="5" t="n">
        <v>6397</v>
      </c>
    </row>
    <row r="394" spans="1:11">
      <c r="A394" s="4" t="s">
        <v>1092</v>
      </c>
    </row>
    <row r="395" spans="1:11">
      <c r="A395" s="3" t="s">
        <v>1004</v>
      </c>
    </row>
    <row r="396" spans="1:11">
      <c r="A396" s="4" t="s">
        <v>1005</v>
      </c>
      <c r="B396" s="5" t="n">
        <v>90893</v>
      </c>
      <c r="C396" s="5" t="n">
        <v>91346</v>
      </c>
      <c r="D396" s="5" t="n">
        <v>94541</v>
      </c>
      <c r="E396" s="5" t="n">
        <v>99872</v>
      </c>
      <c r="F396" s="5" t="n">
        <v>100177</v>
      </c>
      <c r="G396" s="5" t="n">
        <v>100943</v>
      </c>
      <c r="H396" s="5" t="n">
        <v>117004</v>
      </c>
      <c r="I396" s="5" t="n">
        <v>137963</v>
      </c>
    </row>
    <row r="397" spans="1:11">
      <c r="A397" s="4" t="s">
        <v>1007</v>
      </c>
      <c r="B397" s="5" t="n">
        <v>2968</v>
      </c>
    </row>
    <row r="398" spans="1:11">
      <c r="A398" s="4" t="s">
        <v>1093</v>
      </c>
    </row>
    <row r="399" spans="1:11">
      <c r="A399" s="3" t="s">
        <v>1004</v>
      </c>
    </row>
    <row r="400" spans="1:11">
      <c r="A400" s="4" t="s">
        <v>1005</v>
      </c>
      <c r="B400" s="5" t="n">
        <v>87130</v>
      </c>
      <c r="C400" s="5" t="n">
        <v>87638</v>
      </c>
      <c r="D400" s="5" t="n">
        <v>88619</v>
      </c>
      <c r="E400" s="5" t="n">
        <v>92118</v>
      </c>
      <c r="F400" s="5" t="n">
        <v>93339</v>
      </c>
      <c r="G400" s="5" t="n">
        <v>92151</v>
      </c>
      <c r="H400" s="5" t="n">
        <v>92784</v>
      </c>
      <c r="I400" s="5" t="n">
        <v>102595</v>
      </c>
      <c r="J400" s="5" t="n">
        <v>79689</v>
      </c>
    </row>
    <row r="401" spans="1:11">
      <c r="A401" s="4" t="s">
        <v>1007</v>
      </c>
      <c r="B401" s="5" t="n">
        <v>1456</v>
      </c>
    </row>
    <row r="402" spans="1:11">
      <c r="A402" s="4" t="s">
        <v>1094</v>
      </c>
    </row>
    <row r="403" spans="1:11">
      <c r="A403" s="3" t="s">
        <v>1004</v>
      </c>
    </row>
    <row r="404" spans="1:11">
      <c r="A404" s="4" t="s">
        <v>1005</v>
      </c>
      <c r="B404" s="5" t="n">
        <v>53775</v>
      </c>
      <c r="C404" s="5" t="n">
        <v>52838</v>
      </c>
      <c r="D404" s="5" t="n">
        <v>53938</v>
      </c>
      <c r="E404" s="5" t="n">
        <v>45853</v>
      </c>
      <c r="F404" s="5" t="n">
        <v>39584</v>
      </c>
      <c r="G404" s="5" t="n">
        <v>39015</v>
      </c>
      <c r="H404" s="5" t="n">
        <v>40395</v>
      </c>
      <c r="I404" s="5" t="n">
        <v>44789</v>
      </c>
      <c r="J404" s="5" t="n">
        <v>53197</v>
      </c>
      <c r="K404" s="5" t="n">
        <v>48646</v>
      </c>
    </row>
    <row r="405" spans="1:11">
      <c r="A405" s="4" t="s">
        <v>1007</v>
      </c>
      <c r="B405" s="5" t="n">
        <v>915</v>
      </c>
    </row>
    <row r="406" spans="1:11">
      <c r="A406" s="4" t="s">
        <v>1095</v>
      </c>
    </row>
    <row r="407" spans="1:11">
      <c r="A407" s="3" t="s">
        <v>1004</v>
      </c>
    </row>
    <row r="408" spans="1:11">
      <c r="A408" s="4" t="s">
        <v>1005</v>
      </c>
      <c r="B408" s="5" t="n">
        <v>1925942</v>
      </c>
    </row>
    <row r="409" spans="1:11">
      <c r="A409" s="4" t="s">
        <v>1096</v>
      </c>
    </row>
    <row r="410" spans="1:11">
      <c r="A410" s="3" t="s">
        <v>1004</v>
      </c>
    </row>
    <row r="411" spans="1:11">
      <c r="A411" s="4" t="s">
        <v>1005</v>
      </c>
      <c r="B411" s="5" t="n">
        <v>194558</v>
      </c>
    </row>
    <row r="412" spans="1:11">
      <c r="A412" s="4" t="s">
        <v>1007</v>
      </c>
      <c r="B412" s="5" t="n">
        <v>183486</v>
      </c>
    </row>
    <row r="413" spans="1:11">
      <c r="A413" s="4" t="s">
        <v>1097</v>
      </c>
    </row>
    <row r="414" spans="1:11">
      <c r="A414" s="3" t="s">
        <v>1004</v>
      </c>
    </row>
    <row r="415" spans="1:11">
      <c r="A415" s="4" t="s">
        <v>1005</v>
      </c>
      <c r="B415" s="5" t="n">
        <v>211181</v>
      </c>
      <c r="C415" s="5" t="n">
        <v>211420</v>
      </c>
    </row>
    <row r="416" spans="1:11">
      <c r="A416" s="4" t="s">
        <v>1007</v>
      </c>
      <c r="B416" s="5" t="n">
        <v>163900</v>
      </c>
    </row>
    <row r="417" spans="1:11">
      <c r="A417" s="4" t="s">
        <v>1098</v>
      </c>
    </row>
    <row r="418" spans="1:11">
      <c r="A418" s="3" t="s">
        <v>1004</v>
      </c>
    </row>
    <row r="419" spans="1:11">
      <c r="A419" s="4" t="s">
        <v>1005</v>
      </c>
      <c r="B419" s="5" t="n">
        <v>218610</v>
      </c>
      <c r="C419" s="5" t="n">
        <v>218662</v>
      </c>
      <c r="D419" s="5" t="n">
        <v>218734</v>
      </c>
    </row>
    <row r="420" spans="1:11">
      <c r="A420" s="4" t="s">
        <v>1007</v>
      </c>
      <c r="B420" s="5" t="n">
        <v>120754</v>
      </c>
    </row>
    <row r="421" spans="1:11">
      <c r="A421" s="4" t="s">
        <v>1099</v>
      </c>
    </row>
    <row r="422" spans="1:11">
      <c r="A422" s="3" t="s">
        <v>1004</v>
      </c>
    </row>
    <row r="423" spans="1:11">
      <c r="A423" s="4" t="s">
        <v>1005</v>
      </c>
      <c r="B423" s="5" t="n">
        <v>212763</v>
      </c>
      <c r="C423" s="5" t="n">
        <v>214659</v>
      </c>
      <c r="D423" s="5" t="n">
        <v>213810</v>
      </c>
      <c r="E423" s="5" t="n">
        <v>208804</v>
      </c>
    </row>
    <row r="424" spans="1:11">
      <c r="A424" s="4" t="s">
        <v>1007</v>
      </c>
      <c r="B424" s="5" t="n">
        <v>114919</v>
      </c>
    </row>
    <row r="425" spans="1:11">
      <c r="A425" s="4" t="s">
        <v>1100</v>
      </c>
    </row>
    <row r="426" spans="1:11">
      <c r="A426" s="3" t="s">
        <v>1004</v>
      </c>
    </row>
    <row r="427" spans="1:11">
      <c r="A427" s="4" t="s">
        <v>1005</v>
      </c>
      <c r="B427" s="5" t="n">
        <v>221722</v>
      </c>
      <c r="C427" s="5" t="n">
        <v>223023</v>
      </c>
      <c r="D427" s="5" t="n">
        <v>221036</v>
      </c>
      <c r="E427" s="5" t="n">
        <v>215586</v>
      </c>
      <c r="F427" s="5" t="n">
        <v>209109</v>
      </c>
    </row>
    <row r="428" spans="1:11">
      <c r="A428" s="4" t="s">
        <v>1007</v>
      </c>
      <c r="B428" s="5" t="n">
        <v>94535</v>
      </c>
    </row>
    <row r="429" spans="1:11">
      <c r="A429" s="4" t="s">
        <v>1101</v>
      </c>
    </row>
    <row r="430" spans="1:11">
      <c r="A430" s="3" t="s">
        <v>1004</v>
      </c>
    </row>
    <row r="431" spans="1:11">
      <c r="A431" s="4" t="s">
        <v>1005</v>
      </c>
      <c r="B431" s="5" t="n">
        <v>207237</v>
      </c>
      <c r="C431" s="5" t="n">
        <v>208126</v>
      </c>
      <c r="D431" s="5" t="n">
        <v>210770</v>
      </c>
      <c r="E431" s="5" t="n">
        <v>201989</v>
      </c>
      <c r="F431" s="5" t="n">
        <v>200776</v>
      </c>
      <c r="G431" s="5" t="n">
        <v>200400</v>
      </c>
    </row>
    <row r="432" spans="1:11">
      <c r="A432" s="4" t="s">
        <v>1007</v>
      </c>
      <c r="B432" s="5" t="n">
        <v>75492</v>
      </c>
    </row>
    <row r="433" spans="1:11">
      <c r="A433" s="4" t="s">
        <v>1102</v>
      </c>
    </row>
    <row r="434" spans="1:11">
      <c r="A434" s="3" t="s">
        <v>1004</v>
      </c>
    </row>
    <row r="435" spans="1:11">
      <c r="A435" s="4" t="s">
        <v>1005</v>
      </c>
      <c r="B435" s="5" t="n">
        <v>188729</v>
      </c>
      <c r="C435" s="5" t="n">
        <v>196067</v>
      </c>
      <c r="D435" s="5" t="n">
        <v>213316</v>
      </c>
      <c r="E435" s="5" t="n">
        <v>213560</v>
      </c>
      <c r="F435" s="5" t="n">
        <v>210413</v>
      </c>
      <c r="G435" s="5" t="n">
        <v>209034</v>
      </c>
      <c r="H435" s="5" t="n">
        <v>208718</v>
      </c>
    </row>
    <row r="436" spans="1:11">
      <c r="A436" s="4" t="s">
        <v>1007</v>
      </c>
      <c r="B436" s="5" t="n">
        <v>42307</v>
      </c>
    </row>
    <row r="437" spans="1:11">
      <c r="A437" s="4" t="s">
        <v>1103</v>
      </c>
    </row>
    <row r="438" spans="1:11">
      <c r="A438" s="3" t="s">
        <v>1004</v>
      </c>
    </row>
    <row r="439" spans="1:11">
      <c r="A439" s="4" t="s">
        <v>1005</v>
      </c>
      <c r="B439" s="5" t="n">
        <v>189290</v>
      </c>
      <c r="C439" s="5" t="n">
        <v>192974</v>
      </c>
      <c r="D439" s="5" t="n">
        <v>207939</v>
      </c>
      <c r="E439" s="5" t="n">
        <v>208234</v>
      </c>
      <c r="F439" s="5" t="n">
        <v>217656</v>
      </c>
      <c r="G439" s="5" t="n">
        <v>215065</v>
      </c>
      <c r="H439" s="5" t="n">
        <v>210413</v>
      </c>
      <c r="I439" s="5" t="n">
        <v>210606</v>
      </c>
    </row>
    <row r="440" spans="1:11">
      <c r="A440" s="4" t="s">
        <v>1007</v>
      </c>
      <c r="B440" s="5" t="n">
        <v>21035</v>
      </c>
    </row>
    <row r="441" spans="1:11">
      <c r="A441" s="4" t="s">
        <v>1104</v>
      </c>
    </row>
    <row r="442" spans="1:11">
      <c r="A442" s="3" t="s">
        <v>1004</v>
      </c>
    </row>
    <row r="443" spans="1:11">
      <c r="A443" s="4" t="s">
        <v>1005</v>
      </c>
      <c r="B443" s="5" t="n">
        <v>170596</v>
      </c>
      <c r="C443" s="5" t="n">
        <v>170509</v>
      </c>
      <c r="D443" s="5" t="n">
        <v>172414</v>
      </c>
      <c r="E443" s="5" t="n">
        <v>171409</v>
      </c>
      <c r="F443" s="5" t="n">
        <v>175203</v>
      </c>
      <c r="G443" s="5" t="n">
        <v>177038</v>
      </c>
      <c r="H443" s="5" t="n">
        <v>181097</v>
      </c>
      <c r="I443" s="5" t="n">
        <v>181729</v>
      </c>
      <c r="J443" s="5" t="n">
        <v>174881</v>
      </c>
    </row>
    <row r="444" spans="1:11">
      <c r="A444" s="4" t="s">
        <v>1007</v>
      </c>
      <c r="B444" s="5" t="n">
        <v>14293</v>
      </c>
    </row>
    <row r="445" spans="1:11">
      <c r="A445" s="4" t="s">
        <v>1105</v>
      </c>
    </row>
    <row r="446" spans="1:11">
      <c r="A446" s="3" t="s">
        <v>1004</v>
      </c>
    </row>
    <row r="447" spans="1:11">
      <c r="A447" s="4" t="s">
        <v>1005</v>
      </c>
      <c r="B447" s="5" t="n">
        <v>111256</v>
      </c>
      <c r="C447" s="5" t="n">
        <v>114714</v>
      </c>
      <c r="D447" s="5" t="n">
        <v>118321</v>
      </c>
      <c r="E447" s="5" t="n">
        <v>137392</v>
      </c>
      <c r="F447" s="5" t="n">
        <v>151628</v>
      </c>
      <c r="G447" s="5" t="n">
        <v>176792</v>
      </c>
      <c r="H447" s="5" t="n">
        <v>196696</v>
      </c>
      <c r="I447" s="5" t="n">
        <v>204594</v>
      </c>
      <c r="J447" s="5" t="n">
        <v>204971</v>
      </c>
      <c r="K447" s="5" t="n">
        <v>195045</v>
      </c>
    </row>
    <row r="448" spans="1:11">
      <c r="A448" s="4" t="s">
        <v>1007</v>
      </c>
      <c r="B448" s="5" t="n">
        <v>8173</v>
      </c>
    </row>
    <row r="449" spans="1:11">
      <c r="A449" s="4" t="s">
        <v>1106</v>
      </c>
    </row>
    <row r="450" spans="1:11">
      <c r="A450" s="3" t="s">
        <v>1004</v>
      </c>
    </row>
    <row r="451" spans="1:11">
      <c r="A451" s="4" t="s">
        <v>1005</v>
      </c>
      <c r="B451" s="5" t="n">
        <v>1291908</v>
      </c>
    </row>
    <row r="452" spans="1:11">
      <c r="A452" s="4" t="s">
        <v>1107</v>
      </c>
    </row>
    <row r="453" spans="1:11">
      <c r="A453" s="3" t="s">
        <v>1004</v>
      </c>
    </row>
    <row r="454" spans="1:11">
      <c r="A454" s="4" t="s">
        <v>1005</v>
      </c>
      <c r="B454" s="5" t="n">
        <v>238258</v>
      </c>
    </row>
    <row r="455" spans="1:11">
      <c r="A455" s="4" t="s">
        <v>1007</v>
      </c>
      <c r="B455" s="5" t="n">
        <v>100635</v>
      </c>
    </row>
    <row r="456" spans="1:11">
      <c r="A456" s="4" t="s">
        <v>1108</v>
      </c>
    </row>
    <row r="457" spans="1:11">
      <c r="A457" s="3" t="s">
        <v>1004</v>
      </c>
    </row>
    <row r="458" spans="1:11">
      <c r="A458" s="4" t="s">
        <v>1005</v>
      </c>
      <c r="B458" s="5" t="n">
        <v>207409</v>
      </c>
      <c r="C458" s="5" t="n">
        <v>215342</v>
      </c>
    </row>
    <row r="459" spans="1:11">
      <c r="A459" s="4" t="s">
        <v>1007</v>
      </c>
      <c r="B459" s="5" t="n">
        <v>49375</v>
      </c>
    </row>
    <row r="460" spans="1:11">
      <c r="A460" s="4" t="s">
        <v>1109</v>
      </c>
    </row>
    <row r="461" spans="1:11">
      <c r="A461" s="3" t="s">
        <v>1004</v>
      </c>
    </row>
    <row r="462" spans="1:11">
      <c r="A462" s="4" t="s">
        <v>1005</v>
      </c>
      <c r="B462" s="5" t="n">
        <v>168846</v>
      </c>
      <c r="C462" s="5" t="n">
        <v>173568</v>
      </c>
      <c r="D462" s="5" t="n">
        <v>175848</v>
      </c>
    </row>
    <row r="463" spans="1:11">
      <c r="A463" s="4" t="s">
        <v>1007</v>
      </c>
      <c r="B463" s="5" t="n">
        <v>33650</v>
      </c>
    </row>
    <row r="464" spans="1:11">
      <c r="A464" s="4" t="s">
        <v>1110</v>
      </c>
    </row>
    <row r="465" spans="1:11">
      <c r="A465" s="3" t="s">
        <v>1004</v>
      </c>
    </row>
    <row r="466" spans="1:11">
      <c r="A466" s="4" t="s">
        <v>1005</v>
      </c>
      <c r="B466" s="5" t="n">
        <v>130299</v>
      </c>
      <c r="C466" s="5" t="n">
        <v>139138</v>
      </c>
      <c r="D466" s="5" t="n">
        <v>150277</v>
      </c>
      <c r="E466" s="5" t="n">
        <v>155880</v>
      </c>
    </row>
    <row r="467" spans="1:11">
      <c r="A467" s="4" t="s">
        <v>1007</v>
      </c>
      <c r="B467" s="5" t="n">
        <v>30902</v>
      </c>
    </row>
    <row r="468" spans="1:11">
      <c r="A468" s="4" t="s">
        <v>1111</v>
      </c>
    </row>
    <row r="469" spans="1:11">
      <c r="A469" s="3" t="s">
        <v>1004</v>
      </c>
    </row>
    <row r="470" spans="1:11">
      <c r="A470" s="4" t="s">
        <v>1005</v>
      </c>
      <c r="B470" s="5" t="n">
        <v>137841</v>
      </c>
      <c r="C470" s="5" t="n">
        <v>142454</v>
      </c>
      <c r="D470" s="5" t="n">
        <v>149420</v>
      </c>
      <c r="E470" s="5" t="n">
        <v>159822</v>
      </c>
      <c r="F470" s="5" t="n">
        <v>170379</v>
      </c>
    </row>
    <row r="471" spans="1:11">
      <c r="A471" s="4" t="s">
        <v>1007</v>
      </c>
      <c r="B471" s="5" t="n">
        <v>37418</v>
      </c>
    </row>
    <row r="472" spans="1:11">
      <c r="A472" s="4" t="s">
        <v>1112</v>
      </c>
    </row>
    <row r="473" spans="1:11">
      <c r="A473" s="3" t="s">
        <v>1004</v>
      </c>
    </row>
    <row r="474" spans="1:11">
      <c r="A474" s="4" t="s">
        <v>1005</v>
      </c>
      <c r="B474" s="5" t="n">
        <v>148843</v>
      </c>
      <c r="C474" s="5" t="n">
        <v>156912</v>
      </c>
      <c r="D474" s="5" t="n">
        <v>160516</v>
      </c>
      <c r="E474" s="5" t="n">
        <v>155096</v>
      </c>
      <c r="F474" s="5" t="n">
        <v>151432</v>
      </c>
      <c r="G474" s="5" t="n">
        <v>149535</v>
      </c>
    </row>
    <row r="475" spans="1:11">
      <c r="A475" s="4" t="s">
        <v>1007</v>
      </c>
      <c r="B475" s="5" t="n">
        <v>44483</v>
      </c>
    </row>
    <row r="476" spans="1:11">
      <c r="A476" s="4" t="s">
        <v>1113</v>
      </c>
    </row>
    <row r="477" spans="1:11">
      <c r="A477" s="3" t="s">
        <v>1004</v>
      </c>
    </row>
    <row r="478" spans="1:11">
      <c r="A478" s="4" t="s">
        <v>1005</v>
      </c>
      <c r="B478" s="5" t="n">
        <v>77560</v>
      </c>
      <c r="C478" s="5" t="n">
        <v>86409</v>
      </c>
      <c r="D478" s="5" t="n">
        <v>91248</v>
      </c>
      <c r="E478" s="5" t="n">
        <v>96811</v>
      </c>
      <c r="F478" s="5" t="n">
        <v>97823</v>
      </c>
      <c r="G478" s="5" t="n">
        <v>97598</v>
      </c>
      <c r="H478" s="5" t="n">
        <v>92168</v>
      </c>
    </row>
    <row r="479" spans="1:11">
      <c r="A479" s="4" t="s">
        <v>1007</v>
      </c>
      <c r="B479" s="5" t="n">
        <v>27778</v>
      </c>
    </row>
    <row r="480" spans="1:11">
      <c r="A480" s="4" t="s">
        <v>1114</v>
      </c>
    </row>
    <row r="481" spans="1:11">
      <c r="A481" s="3" t="s">
        <v>1004</v>
      </c>
    </row>
    <row r="482" spans="1:11">
      <c r="A482" s="4" t="s">
        <v>1005</v>
      </c>
      <c r="B482" s="5" t="n">
        <v>73670</v>
      </c>
      <c r="C482" s="5" t="n">
        <v>78929</v>
      </c>
      <c r="D482" s="5" t="n">
        <v>87017</v>
      </c>
      <c r="E482" s="5" t="n">
        <v>85870</v>
      </c>
      <c r="F482" s="5" t="n">
        <v>83944</v>
      </c>
      <c r="G482" s="5" t="n">
        <v>82170</v>
      </c>
      <c r="H482" s="5" t="n">
        <v>75034</v>
      </c>
      <c r="I482" s="5" t="n">
        <v>77092</v>
      </c>
    </row>
    <row r="483" spans="1:11">
      <c r="A483" s="4" t="s">
        <v>1007</v>
      </c>
      <c r="B483" s="5" t="n">
        <v>17780</v>
      </c>
    </row>
    <row r="484" spans="1:11">
      <c r="A484" s="4" t="s">
        <v>1115</v>
      </c>
    </row>
    <row r="485" spans="1:11">
      <c r="A485" s="3" t="s">
        <v>1004</v>
      </c>
    </row>
    <row r="486" spans="1:11">
      <c r="A486" s="4" t="s">
        <v>1005</v>
      </c>
      <c r="B486" s="5" t="n">
        <v>54678</v>
      </c>
      <c r="C486" s="5" t="n">
        <v>58250</v>
      </c>
      <c r="D486" s="5" t="n">
        <v>63627</v>
      </c>
      <c r="E486" s="5" t="n">
        <v>67783</v>
      </c>
      <c r="F486" s="5" t="n">
        <v>68486</v>
      </c>
      <c r="G486" s="5" t="n">
        <v>70961</v>
      </c>
      <c r="H486" s="5" t="n">
        <v>68617</v>
      </c>
      <c r="I486" s="5" t="n">
        <v>69234</v>
      </c>
      <c r="J486" s="5" t="n">
        <v>64513</v>
      </c>
    </row>
    <row r="487" spans="1:11">
      <c r="A487" s="4" t="s">
        <v>1007</v>
      </c>
      <c r="B487" s="5" t="n">
        <v>18178</v>
      </c>
    </row>
    <row r="488" spans="1:11">
      <c r="A488" s="4" t="s">
        <v>1116</v>
      </c>
    </row>
    <row r="489" spans="1:11">
      <c r="A489" s="3" t="s">
        <v>1004</v>
      </c>
    </row>
    <row r="490" spans="1:11">
      <c r="A490" s="4" t="s">
        <v>1005</v>
      </c>
      <c r="B490" s="5" t="n">
        <v>54504</v>
      </c>
      <c r="C490" s="5" t="n">
        <v>55279</v>
      </c>
      <c r="D490" s="5" t="n">
        <v>58086</v>
      </c>
      <c r="E490" s="5" t="n">
        <v>59548</v>
      </c>
      <c r="F490" s="5" t="n">
        <v>60568</v>
      </c>
      <c r="G490" s="5" t="n">
        <v>63813</v>
      </c>
      <c r="H490" s="5" t="n">
        <v>62768</v>
      </c>
      <c r="I490" s="5" t="n">
        <v>62829</v>
      </c>
      <c r="J490" s="5" t="n">
        <v>66567</v>
      </c>
      <c r="K490" s="5" t="n">
        <v>65601</v>
      </c>
    </row>
    <row r="491" spans="1:11">
      <c r="A491" s="4" t="s">
        <v>1007</v>
      </c>
      <c r="B491" s="5" t="n">
        <v>14117</v>
      </c>
    </row>
    <row r="492" spans="1:11">
      <c r="A492" s="4" t="s">
        <v>1117</v>
      </c>
    </row>
    <row r="493" spans="1:11">
      <c r="A493" s="3" t="s">
        <v>1004</v>
      </c>
    </row>
    <row r="494" spans="1:11">
      <c r="A494" s="4" t="s">
        <v>1005</v>
      </c>
      <c r="B494" s="5" t="n">
        <v>1750303</v>
      </c>
    </row>
    <row r="495" spans="1:11">
      <c r="A495" s="4" t="s">
        <v>1118</v>
      </c>
    </row>
    <row r="496" spans="1:11">
      <c r="A496" s="3" t="s">
        <v>1004</v>
      </c>
    </row>
    <row r="497" spans="1:11">
      <c r="A497" s="4" t="s">
        <v>1005</v>
      </c>
      <c r="B497" s="5" t="n">
        <v>238524</v>
      </c>
    </row>
    <row r="498" spans="1:11">
      <c r="A498" s="4" t="s">
        <v>1007</v>
      </c>
      <c r="B498" s="5" t="n">
        <v>199828</v>
      </c>
    </row>
    <row r="499" spans="1:11">
      <c r="A499" s="4" t="s">
        <v>1119</v>
      </c>
    </row>
    <row r="500" spans="1:11">
      <c r="A500" s="3" t="s">
        <v>1004</v>
      </c>
    </row>
    <row r="501" spans="1:11">
      <c r="A501" s="4" t="s">
        <v>1005</v>
      </c>
      <c r="B501" s="5" t="n">
        <v>213776</v>
      </c>
      <c r="C501" s="5" t="n">
        <v>213387</v>
      </c>
    </row>
    <row r="502" spans="1:11">
      <c r="A502" s="4" t="s">
        <v>1007</v>
      </c>
      <c r="B502" s="5" t="n">
        <v>157257</v>
      </c>
    </row>
    <row r="503" spans="1:11">
      <c r="A503" s="4" t="s">
        <v>1120</v>
      </c>
    </row>
    <row r="504" spans="1:11">
      <c r="A504" s="3" t="s">
        <v>1004</v>
      </c>
    </row>
    <row r="505" spans="1:11">
      <c r="A505" s="4" t="s">
        <v>1005</v>
      </c>
      <c r="B505" s="5" t="n">
        <v>203252</v>
      </c>
      <c r="C505" s="5" t="n">
        <v>201551</v>
      </c>
      <c r="D505" s="5" t="n">
        <v>198634</v>
      </c>
    </row>
    <row r="506" spans="1:11">
      <c r="A506" s="4" t="s">
        <v>1007</v>
      </c>
      <c r="B506" s="5" t="n">
        <v>124579</v>
      </c>
    </row>
    <row r="507" spans="1:11">
      <c r="A507" s="4" t="s">
        <v>1121</v>
      </c>
    </row>
    <row r="508" spans="1:11">
      <c r="A508" s="3" t="s">
        <v>1004</v>
      </c>
    </row>
    <row r="509" spans="1:11">
      <c r="A509" s="4" t="s">
        <v>1005</v>
      </c>
      <c r="B509" s="5" t="n">
        <v>182813</v>
      </c>
      <c r="C509" s="5" t="n">
        <v>180802</v>
      </c>
      <c r="D509" s="5" t="n">
        <v>174885</v>
      </c>
      <c r="E509" s="5" t="n">
        <v>171121</v>
      </c>
    </row>
    <row r="510" spans="1:11">
      <c r="A510" s="4" t="s">
        <v>1007</v>
      </c>
      <c r="B510" s="5" t="n">
        <v>83598</v>
      </c>
    </row>
    <row r="511" spans="1:11">
      <c r="A511" s="4" t="s">
        <v>1122</v>
      </c>
    </row>
    <row r="512" spans="1:11">
      <c r="A512" s="3" t="s">
        <v>1004</v>
      </c>
    </row>
    <row r="513" spans="1:11">
      <c r="A513" s="4" t="s">
        <v>1005</v>
      </c>
      <c r="B513" s="5" t="n">
        <v>172176</v>
      </c>
      <c r="C513" s="5" t="n">
        <v>171033</v>
      </c>
      <c r="D513" s="5" t="n">
        <v>166492</v>
      </c>
      <c r="E513" s="5" t="n">
        <v>162127</v>
      </c>
      <c r="F513" s="5" t="n">
        <v>165409</v>
      </c>
    </row>
    <row r="514" spans="1:11">
      <c r="A514" s="4" t="s">
        <v>1007</v>
      </c>
      <c r="B514" s="5" t="n">
        <v>55572</v>
      </c>
    </row>
    <row r="515" spans="1:11">
      <c r="A515" s="4" t="s">
        <v>1123</v>
      </c>
    </row>
    <row r="516" spans="1:11">
      <c r="A516" s="3" t="s">
        <v>1004</v>
      </c>
    </row>
    <row r="517" spans="1:11">
      <c r="A517" s="4" t="s">
        <v>1005</v>
      </c>
      <c r="B517" s="5" t="n">
        <v>193749</v>
      </c>
      <c r="C517" s="5" t="n">
        <v>196805</v>
      </c>
      <c r="D517" s="5" t="n">
        <v>190043</v>
      </c>
      <c r="E517" s="5" t="n">
        <v>172708</v>
      </c>
      <c r="F517" s="5" t="n">
        <v>170606</v>
      </c>
      <c r="G517" s="5" t="n">
        <v>170182</v>
      </c>
    </row>
    <row r="518" spans="1:11">
      <c r="A518" s="4" t="s">
        <v>1007</v>
      </c>
      <c r="B518" s="5" t="n">
        <v>45166</v>
      </c>
    </row>
    <row r="519" spans="1:11">
      <c r="A519" s="4" t="s">
        <v>1124</v>
      </c>
    </row>
    <row r="520" spans="1:11">
      <c r="A520" s="3" t="s">
        <v>1004</v>
      </c>
    </row>
    <row r="521" spans="1:11">
      <c r="A521" s="4" t="s">
        <v>1005</v>
      </c>
      <c r="B521" s="5" t="n">
        <v>180860</v>
      </c>
      <c r="C521" s="5" t="n">
        <v>189531</v>
      </c>
      <c r="D521" s="5" t="n">
        <v>199656</v>
      </c>
      <c r="E521" s="5" t="n">
        <v>181663</v>
      </c>
      <c r="F521" s="5" t="n">
        <v>180949</v>
      </c>
      <c r="G521" s="5" t="n">
        <v>168929</v>
      </c>
      <c r="H521" s="5" t="n">
        <v>169442</v>
      </c>
    </row>
    <row r="522" spans="1:11">
      <c r="A522" s="4" t="s">
        <v>1007</v>
      </c>
      <c r="B522" s="5" t="n">
        <v>53863</v>
      </c>
    </row>
    <row r="523" spans="1:11">
      <c r="A523" s="4" t="s">
        <v>1125</v>
      </c>
    </row>
    <row r="524" spans="1:11">
      <c r="A524" s="3" t="s">
        <v>1004</v>
      </c>
    </row>
    <row r="525" spans="1:11">
      <c r="A525" s="4" t="s">
        <v>1005</v>
      </c>
      <c r="B525" s="5" t="n">
        <v>177852</v>
      </c>
      <c r="C525" s="5" t="n">
        <v>191701</v>
      </c>
      <c r="D525" s="5" t="n">
        <v>203553</v>
      </c>
      <c r="E525" s="5" t="n">
        <v>184378</v>
      </c>
      <c r="F525" s="5" t="n">
        <v>176853</v>
      </c>
      <c r="G525" s="5" t="n">
        <v>179239</v>
      </c>
      <c r="H525" s="5" t="n">
        <v>171868</v>
      </c>
      <c r="I525" s="5" t="n">
        <v>169886</v>
      </c>
    </row>
    <row r="526" spans="1:11">
      <c r="A526" s="4" t="s">
        <v>1007</v>
      </c>
      <c r="B526" s="5" t="n">
        <v>34578</v>
      </c>
    </row>
    <row r="527" spans="1:11">
      <c r="A527" s="4" t="s">
        <v>1126</v>
      </c>
    </row>
    <row r="528" spans="1:11">
      <c r="A528" s="3" t="s">
        <v>1004</v>
      </c>
    </row>
    <row r="529" spans="1:11">
      <c r="A529" s="4" t="s">
        <v>1005</v>
      </c>
      <c r="B529" s="5" t="n">
        <v>94589</v>
      </c>
      <c r="C529" s="5" t="n">
        <v>105286</v>
      </c>
      <c r="D529" s="5" t="n">
        <v>110545</v>
      </c>
      <c r="E529" s="5" t="n">
        <v>132317</v>
      </c>
      <c r="F529" s="5" t="n">
        <v>137793</v>
      </c>
      <c r="G529" s="5" t="n">
        <v>139592</v>
      </c>
      <c r="H529" s="5" t="n">
        <v>138926</v>
      </c>
      <c r="I529" s="5" t="n">
        <v>137932</v>
      </c>
      <c r="J529" s="5" t="n">
        <v>137646</v>
      </c>
    </row>
    <row r="530" spans="1:11">
      <c r="A530" s="4" t="s">
        <v>1007</v>
      </c>
      <c r="B530" s="5" t="n">
        <v>20513</v>
      </c>
    </row>
    <row r="531" spans="1:11">
      <c r="A531" s="4" t="s">
        <v>1127</v>
      </c>
    </row>
    <row r="532" spans="1:11">
      <c r="A532" s="3" t="s">
        <v>1004</v>
      </c>
    </row>
    <row r="533" spans="1:11">
      <c r="A533" s="4" t="s">
        <v>1005</v>
      </c>
      <c r="B533" s="5" t="n">
        <v>92712</v>
      </c>
      <c r="C533" s="7" t="n">
        <v>97515</v>
      </c>
      <c r="D533" s="7" t="n">
        <v>114939</v>
      </c>
      <c r="E533" s="7" t="n">
        <v>144241</v>
      </c>
      <c r="F533" s="7" t="n">
        <v>157822</v>
      </c>
      <c r="G533" s="7" t="n">
        <v>157886</v>
      </c>
      <c r="H533" s="7" t="n">
        <v>157966</v>
      </c>
      <c r="I533" s="7" t="n">
        <v>158773</v>
      </c>
      <c r="J533" s="7" t="n">
        <v>157947</v>
      </c>
      <c r="K533" s="7" t="n">
        <v>160455</v>
      </c>
    </row>
    <row r="534" spans="1:11">
      <c r="A534" s="4" t="s">
        <v>1007</v>
      </c>
      <c r="B534" s="7" t="n">
        <v>119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8</v>
      </c>
      <c r="B1" s="2" t="s">
        <v>2</v>
      </c>
      <c r="C1" s="2" t="s">
        <v>30</v>
      </c>
      <c r="D1" s="2" t="s">
        <v>77</v>
      </c>
      <c r="E1" s="2" t="s">
        <v>960</v>
      </c>
      <c r="F1" s="2" t="s">
        <v>1129</v>
      </c>
      <c r="G1" s="2" t="s">
        <v>1130</v>
      </c>
      <c r="H1" s="2" t="s">
        <v>1131</v>
      </c>
      <c r="I1" s="2" t="s">
        <v>553</v>
      </c>
      <c r="J1" s="2" t="s">
        <v>1132</v>
      </c>
      <c r="K1" s="2" t="s">
        <v>1133</v>
      </c>
    </row>
    <row r="2" spans="1:11">
      <c r="A2" s="3" t="s">
        <v>1004</v>
      </c>
    </row>
    <row r="3" spans="1:11">
      <c r="A3" s="4" t="s">
        <v>1134</v>
      </c>
      <c r="B3" s="7" t="n">
        <v>7426671</v>
      </c>
    </row>
    <row r="4" spans="1:11">
      <c r="A4" s="4" t="s">
        <v>455</v>
      </c>
    </row>
    <row r="5" spans="1:11">
      <c r="A5" s="3" t="s">
        <v>1004</v>
      </c>
    </row>
    <row r="6" spans="1:11">
      <c r="A6" s="4" t="s">
        <v>1134</v>
      </c>
      <c r="B6" s="5" t="n">
        <v>3212646</v>
      </c>
    </row>
    <row r="7" spans="1:11">
      <c r="A7" s="4" t="s">
        <v>1003</v>
      </c>
    </row>
    <row r="8" spans="1:11">
      <c r="A8" s="3" t="s">
        <v>1004</v>
      </c>
    </row>
    <row r="9" spans="1:11">
      <c r="A9" s="4" t="s">
        <v>1135</v>
      </c>
      <c r="B9" s="5" t="n">
        <v>2455975</v>
      </c>
    </row>
    <row r="10" spans="1:11">
      <c r="A10" s="4" t="s">
        <v>1136</v>
      </c>
      <c r="B10" s="5" t="n">
        <v>5376</v>
      </c>
    </row>
    <row r="11" spans="1:11">
      <c r="A11" s="4" t="s">
        <v>1134</v>
      </c>
      <c r="B11" s="5" t="n">
        <v>582637</v>
      </c>
    </row>
    <row r="12" spans="1:11">
      <c r="A12" s="4" t="s">
        <v>1006</v>
      </c>
    </row>
    <row r="13" spans="1:11">
      <c r="A13" s="3" t="s">
        <v>1004</v>
      </c>
    </row>
    <row r="14" spans="1:11">
      <c r="A14" s="4" t="s">
        <v>1135</v>
      </c>
      <c r="B14" s="5" t="n">
        <v>173233</v>
      </c>
    </row>
    <row r="15" spans="1:11">
      <c r="A15" s="4" t="s">
        <v>1009</v>
      </c>
    </row>
    <row r="16" spans="1:11">
      <c r="A16" s="3" t="s">
        <v>1004</v>
      </c>
    </row>
    <row r="17" spans="1:11">
      <c r="A17" s="4" t="s">
        <v>1135</v>
      </c>
      <c r="B17" s="5" t="n">
        <v>280577</v>
      </c>
      <c r="C17" s="7" t="n">
        <v>124166</v>
      </c>
    </row>
    <row r="18" spans="1:11">
      <c r="A18" s="4" t="s">
        <v>1010</v>
      </c>
    </row>
    <row r="19" spans="1:11">
      <c r="A19" s="3" t="s">
        <v>1004</v>
      </c>
    </row>
    <row r="20" spans="1:11">
      <c r="A20" s="4" t="s">
        <v>1135</v>
      </c>
      <c r="B20" s="5" t="n">
        <v>398150</v>
      </c>
      <c r="C20" s="5" t="n">
        <v>345785</v>
      </c>
      <c r="D20" s="7" t="n">
        <v>173615</v>
      </c>
    </row>
    <row r="21" spans="1:11">
      <c r="A21" s="4" t="s">
        <v>1011</v>
      </c>
    </row>
    <row r="22" spans="1:11">
      <c r="A22" s="3" t="s">
        <v>1004</v>
      </c>
    </row>
    <row r="23" spans="1:11">
      <c r="A23" s="4" t="s">
        <v>1135</v>
      </c>
      <c r="B23" s="5" t="n">
        <v>359867</v>
      </c>
      <c r="C23" s="5" t="n">
        <v>345866</v>
      </c>
      <c r="D23" s="5" t="n">
        <v>302372</v>
      </c>
      <c r="E23" s="7" t="n">
        <v>128519</v>
      </c>
    </row>
    <row r="24" spans="1:11">
      <c r="A24" s="4" t="s">
        <v>1012</v>
      </c>
    </row>
    <row r="25" spans="1:11">
      <c r="A25" s="3" t="s">
        <v>1004</v>
      </c>
    </row>
    <row r="26" spans="1:11">
      <c r="A26" s="4" t="s">
        <v>1135</v>
      </c>
      <c r="B26" s="5" t="n">
        <v>372567</v>
      </c>
      <c r="C26" s="5" t="n">
        <v>364966</v>
      </c>
      <c r="D26" s="5" t="n">
        <v>341818</v>
      </c>
      <c r="E26" s="5" t="n">
        <v>278331</v>
      </c>
      <c r="F26" s="7" t="n">
        <v>107441</v>
      </c>
    </row>
    <row r="27" spans="1:11">
      <c r="A27" s="4" t="s">
        <v>1013</v>
      </c>
    </row>
    <row r="28" spans="1:11">
      <c r="A28" s="3" t="s">
        <v>1004</v>
      </c>
    </row>
    <row r="29" spans="1:11">
      <c r="A29" s="4" t="s">
        <v>1135</v>
      </c>
      <c r="B29" s="5" t="n">
        <v>305007</v>
      </c>
      <c r="C29" s="5" t="n">
        <v>305184</v>
      </c>
      <c r="D29" s="5" t="n">
        <v>304349</v>
      </c>
      <c r="E29" s="5" t="n">
        <v>282382</v>
      </c>
      <c r="F29" s="5" t="n">
        <v>221701</v>
      </c>
      <c r="G29" s="7" t="n">
        <v>88982</v>
      </c>
    </row>
    <row r="30" spans="1:11">
      <c r="A30" s="4" t="s">
        <v>1014</v>
      </c>
    </row>
    <row r="31" spans="1:11">
      <c r="A31" s="3" t="s">
        <v>1004</v>
      </c>
    </row>
    <row r="32" spans="1:11">
      <c r="A32" s="4" t="s">
        <v>1135</v>
      </c>
      <c r="B32" s="5" t="n">
        <v>111349</v>
      </c>
      <c r="C32" s="5" t="n">
        <v>111543</v>
      </c>
      <c r="D32" s="5" t="n">
        <v>111450</v>
      </c>
      <c r="E32" s="5" t="n">
        <v>107257</v>
      </c>
      <c r="F32" s="5" t="n">
        <v>96449</v>
      </c>
      <c r="G32" s="5" t="n">
        <v>87621</v>
      </c>
      <c r="H32" s="7" t="n">
        <v>48970</v>
      </c>
    </row>
    <row r="33" spans="1:11">
      <c r="A33" s="4" t="s">
        <v>1015</v>
      </c>
    </row>
    <row r="34" spans="1:11">
      <c r="A34" s="3" t="s">
        <v>1004</v>
      </c>
    </row>
    <row r="35" spans="1:11">
      <c r="A35" s="4" t="s">
        <v>1135</v>
      </c>
      <c r="B35" s="5" t="n">
        <v>79717</v>
      </c>
      <c r="C35" s="5" t="n">
        <v>79435</v>
      </c>
      <c r="D35" s="5" t="n">
        <v>77228</v>
      </c>
      <c r="E35" s="5" t="n">
        <v>76212</v>
      </c>
      <c r="F35" s="5" t="n">
        <v>75366</v>
      </c>
      <c r="G35" s="5" t="n">
        <v>71529</v>
      </c>
      <c r="H35" s="5" t="n">
        <v>63009</v>
      </c>
      <c r="I35" s="7" t="n">
        <v>34370</v>
      </c>
    </row>
    <row r="36" spans="1:11">
      <c r="A36" s="4" t="s">
        <v>1016</v>
      </c>
    </row>
    <row r="37" spans="1:11">
      <c r="A37" s="3" t="s">
        <v>1004</v>
      </c>
    </row>
    <row r="38" spans="1:11">
      <c r="A38" s="4" t="s">
        <v>1135</v>
      </c>
      <c r="B38" s="5" t="n">
        <v>228945</v>
      </c>
      <c r="C38" s="5" t="n">
        <v>228989</v>
      </c>
      <c r="D38" s="5" t="n">
        <v>229498</v>
      </c>
      <c r="E38" s="5" t="n">
        <v>227438</v>
      </c>
      <c r="F38" s="5" t="n">
        <v>224874</v>
      </c>
      <c r="G38" s="5" t="n">
        <v>197852</v>
      </c>
      <c r="H38" s="5" t="n">
        <v>186147</v>
      </c>
      <c r="I38" s="5" t="n">
        <v>164425</v>
      </c>
      <c r="J38" s="7" t="n">
        <v>83640</v>
      </c>
    </row>
    <row r="39" spans="1:11">
      <c r="A39" s="4" t="s">
        <v>1017</v>
      </c>
    </row>
    <row r="40" spans="1:11">
      <c r="A40" s="3" t="s">
        <v>1004</v>
      </c>
    </row>
    <row r="41" spans="1:11">
      <c r="A41" s="4" t="s">
        <v>1135</v>
      </c>
      <c r="B41" s="5" t="n">
        <v>146563</v>
      </c>
      <c r="C41" s="5" t="n">
        <v>146807</v>
      </c>
      <c r="D41" s="5" t="n">
        <v>146717</v>
      </c>
      <c r="E41" s="5" t="n">
        <v>146404</v>
      </c>
      <c r="F41" s="5" t="n">
        <v>139931</v>
      </c>
      <c r="G41" s="5" t="n">
        <v>137481</v>
      </c>
      <c r="H41" s="5" t="n">
        <v>134379</v>
      </c>
      <c r="I41" s="5" t="n">
        <v>126050</v>
      </c>
      <c r="J41" s="5" t="n">
        <v>105253</v>
      </c>
      <c r="K41" s="7" t="n">
        <v>54533</v>
      </c>
    </row>
    <row r="42" spans="1:11">
      <c r="A42" s="4" t="s">
        <v>1018</v>
      </c>
    </row>
    <row r="43" spans="1:11">
      <c r="A43" s="3" t="s">
        <v>1004</v>
      </c>
    </row>
    <row r="44" spans="1:11">
      <c r="A44" s="4" t="s">
        <v>1135</v>
      </c>
      <c r="B44" s="5" t="n">
        <v>534472</v>
      </c>
    </row>
    <row r="45" spans="1:11">
      <c r="A45" s="4" t="s">
        <v>1136</v>
      </c>
      <c r="B45" s="5" t="n">
        <v>6114</v>
      </c>
    </row>
    <row r="46" spans="1:11">
      <c r="A46" s="4" t="s">
        <v>1134</v>
      </c>
      <c r="B46" s="5" t="n">
        <v>253308</v>
      </c>
    </row>
    <row r="47" spans="1:11">
      <c r="A47" s="4" t="s">
        <v>1019</v>
      </c>
    </row>
    <row r="48" spans="1:11">
      <c r="A48" s="3" t="s">
        <v>1004</v>
      </c>
    </row>
    <row r="49" spans="1:11">
      <c r="A49" s="4" t="s">
        <v>1135</v>
      </c>
      <c r="B49" s="5" t="n">
        <v>12459</v>
      </c>
    </row>
    <row r="50" spans="1:11">
      <c r="A50" s="4" t="s">
        <v>1020</v>
      </c>
    </row>
    <row r="51" spans="1:11">
      <c r="A51" s="3" t="s">
        <v>1004</v>
      </c>
    </row>
    <row r="52" spans="1:11">
      <c r="A52" s="4" t="s">
        <v>1135</v>
      </c>
      <c r="B52" s="5" t="n">
        <v>54575</v>
      </c>
      <c r="C52" s="5" t="n">
        <v>21584</v>
      </c>
    </row>
    <row r="53" spans="1:11">
      <c r="A53" s="4" t="s">
        <v>1021</v>
      </c>
    </row>
    <row r="54" spans="1:11">
      <c r="A54" s="3" t="s">
        <v>1004</v>
      </c>
    </row>
    <row r="55" spans="1:11">
      <c r="A55" s="4" t="s">
        <v>1135</v>
      </c>
      <c r="B55" s="5" t="n">
        <v>26111</v>
      </c>
      <c r="C55" s="5" t="n">
        <v>14877</v>
      </c>
      <c r="D55" s="5" t="n">
        <v>6359</v>
      </c>
    </row>
    <row r="56" spans="1:11">
      <c r="A56" s="4" t="s">
        <v>1022</v>
      </c>
    </row>
    <row r="57" spans="1:11">
      <c r="A57" s="3" t="s">
        <v>1004</v>
      </c>
    </row>
    <row r="58" spans="1:11">
      <c r="A58" s="4" t="s">
        <v>1135</v>
      </c>
      <c r="B58" s="5" t="n">
        <v>61737</v>
      </c>
      <c r="C58" s="5" t="n">
        <v>53633</v>
      </c>
      <c r="D58" s="5" t="n">
        <v>43193</v>
      </c>
      <c r="E58" s="5" t="n">
        <v>18309</v>
      </c>
    </row>
    <row r="59" spans="1:11">
      <c r="A59" s="4" t="s">
        <v>1023</v>
      </c>
    </row>
    <row r="60" spans="1:11">
      <c r="A60" s="3" t="s">
        <v>1004</v>
      </c>
    </row>
    <row r="61" spans="1:11">
      <c r="A61" s="4" t="s">
        <v>1135</v>
      </c>
      <c r="B61" s="5" t="n">
        <v>49891</v>
      </c>
      <c r="C61" s="5" t="n">
        <v>49100</v>
      </c>
      <c r="D61" s="5" t="n">
        <v>44463</v>
      </c>
      <c r="E61" s="5" t="n">
        <v>38301</v>
      </c>
      <c r="F61" s="5" t="n">
        <v>10669</v>
      </c>
    </row>
    <row r="62" spans="1:11">
      <c r="A62" s="4" t="s">
        <v>1024</v>
      </c>
    </row>
    <row r="63" spans="1:11">
      <c r="A63" s="3" t="s">
        <v>1004</v>
      </c>
    </row>
    <row r="64" spans="1:11">
      <c r="A64" s="4" t="s">
        <v>1135</v>
      </c>
      <c r="B64" s="5" t="n">
        <v>60181</v>
      </c>
      <c r="C64" s="5" t="n">
        <v>59481</v>
      </c>
      <c r="D64" s="5" t="n">
        <v>57677</v>
      </c>
      <c r="E64" s="5" t="n">
        <v>54618</v>
      </c>
      <c r="F64" s="5" t="n">
        <v>44004</v>
      </c>
      <c r="G64" s="5" t="n">
        <v>26431</v>
      </c>
    </row>
    <row r="65" spans="1:11">
      <c r="A65" s="4" t="s">
        <v>1025</v>
      </c>
    </row>
    <row r="66" spans="1:11">
      <c r="A66" s="3" t="s">
        <v>1004</v>
      </c>
    </row>
    <row r="67" spans="1:11">
      <c r="A67" s="4" t="s">
        <v>1135</v>
      </c>
      <c r="B67" s="5" t="n">
        <v>45634</v>
      </c>
      <c r="C67" s="5" t="n">
        <v>44730</v>
      </c>
      <c r="D67" s="5" t="n">
        <v>43962</v>
      </c>
      <c r="E67" s="5" t="n">
        <v>41158</v>
      </c>
      <c r="F67" s="5" t="n">
        <v>32327</v>
      </c>
      <c r="G67" s="5" t="n">
        <v>27822</v>
      </c>
      <c r="H67" s="5" t="n">
        <v>17387</v>
      </c>
    </row>
    <row r="68" spans="1:11">
      <c r="A68" s="4" t="s">
        <v>1026</v>
      </c>
    </row>
    <row r="69" spans="1:11">
      <c r="A69" s="3" t="s">
        <v>1004</v>
      </c>
    </row>
    <row r="70" spans="1:11">
      <c r="A70" s="4" t="s">
        <v>1135</v>
      </c>
      <c r="B70" s="5" t="n">
        <v>49845</v>
      </c>
      <c r="C70" s="5" t="n">
        <v>49588</v>
      </c>
      <c r="D70" s="5" t="n">
        <v>47082</v>
      </c>
      <c r="E70" s="5" t="n">
        <v>46490</v>
      </c>
      <c r="F70" s="5" t="n">
        <v>44535</v>
      </c>
      <c r="G70" s="5" t="n">
        <v>40968</v>
      </c>
      <c r="H70" s="5" t="n">
        <v>31745</v>
      </c>
      <c r="I70" s="5" t="n">
        <v>18938</v>
      </c>
    </row>
    <row r="71" spans="1:11">
      <c r="A71" s="4" t="s">
        <v>1027</v>
      </c>
    </row>
    <row r="72" spans="1:11">
      <c r="A72" s="3" t="s">
        <v>1004</v>
      </c>
    </row>
    <row r="73" spans="1:11">
      <c r="A73" s="4" t="s">
        <v>1135</v>
      </c>
      <c r="B73" s="5" t="n">
        <v>83772</v>
      </c>
      <c r="C73" s="5" t="n">
        <v>83692</v>
      </c>
      <c r="D73" s="5" t="n">
        <v>83546</v>
      </c>
      <c r="E73" s="5" t="n">
        <v>83465</v>
      </c>
      <c r="F73" s="5" t="n">
        <v>79737</v>
      </c>
      <c r="G73" s="5" t="n">
        <v>78641</v>
      </c>
      <c r="H73" s="5" t="n">
        <v>70590</v>
      </c>
      <c r="I73" s="5" t="n">
        <v>54266</v>
      </c>
      <c r="J73" s="5" t="n">
        <v>22745</v>
      </c>
    </row>
    <row r="74" spans="1:11">
      <c r="A74" s="4" t="s">
        <v>1028</v>
      </c>
    </row>
    <row r="75" spans="1:11">
      <c r="A75" s="3" t="s">
        <v>1004</v>
      </c>
    </row>
    <row r="76" spans="1:11">
      <c r="A76" s="4" t="s">
        <v>1135</v>
      </c>
      <c r="B76" s="5" t="n">
        <v>90267</v>
      </c>
      <c r="C76" s="5" t="n">
        <v>90115</v>
      </c>
      <c r="D76" s="5" t="n">
        <v>86792</v>
      </c>
      <c r="E76" s="5" t="n">
        <v>85211</v>
      </c>
      <c r="F76" s="5" t="n">
        <v>85219</v>
      </c>
      <c r="G76" s="5" t="n">
        <v>82021</v>
      </c>
      <c r="H76" s="5" t="n">
        <v>76551</v>
      </c>
      <c r="I76" s="5" t="n">
        <v>57907</v>
      </c>
      <c r="J76" s="5" t="n">
        <v>35176</v>
      </c>
      <c r="K76" s="5" t="n">
        <v>14828</v>
      </c>
    </row>
    <row r="77" spans="1:11">
      <c r="A77" s="4" t="s">
        <v>1029</v>
      </c>
    </row>
    <row r="78" spans="1:11">
      <c r="A78" s="3" t="s">
        <v>1004</v>
      </c>
    </row>
    <row r="79" spans="1:11">
      <c r="A79" s="4" t="s">
        <v>1135</v>
      </c>
      <c r="B79" s="5" t="n">
        <v>101322</v>
      </c>
    </row>
    <row r="80" spans="1:11">
      <c r="A80" s="4" t="s">
        <v>1136</v>
      </c>
      <c r="B80" s="5" t="n">
        <v>2410</v>
      </c>
    </row>
    <row r="81" spans="1:11">
      <c r="A81" s="4" t="s">
        <v>1134</v>
      </c>
      <c r="B81" s="5" t="n">
        <v>54550</v>
      </c>
    </row>
    <row r="82" spans="1:11">
      <c r="A82" s="4" t="s">
        <v>1030</v>
      </c>
    </row>
    <row r="83" spans="1:11">
      <c r="A83" s="3" t="s">
        <v>1004</v>
      </c>
    </row>
    <row r="84" spans="1:11">
      <c r="A84" s="4" t="s">
        <v>1135</v>
      </c>
      <c r="B84" s="5" t="n">
        <v>10396</v>
      </c>
    </row>
    <row r="85" spans="1:11">
      <c r="A85" s="4" t="s">
        <v>1031</v>
      </c>
    </row>
    <row r="86" spans="1:11">
      <c r="A86" s="3" t="s">
        <v>1004</v>
      </c>
    </row>
    <row r="87" spans="1:11">
      <c r="A87" s="4" t="s">
        <v>1135</v>
      </c>
      <c r="B87" s="5" t="n">
        <v>16137</v>
      </c>
      <c r="C87" s="5" t="n">
        <v>8077</v>
      </c>
    </row>
    <row r="88" spans="1:11">
      <c r="A88" s="4" t="s">
        <v>1032</v>
      </c>
    </row>
    <row r="89" spans="1:11">
      <c r="A89" s="3" t="s">
        <v>1004</v>
      </c>
    </row>
    <row r="90" spans="1:11">
      <c r="A90" s="4" t="s">
        <v>1135</v>
      </c>
      <c r="B90" s="5" t="n">
        <v>11672</v>
      </c>
      <c r="C90" s="5" t="n">
        <v>8011</v>
      </c>
      <c r="D90" s="5" t="n">
        <v>3985</v>
      </c>
    </row>
    <row r="91" spans="1:11">
      <c r="A91" s="4" t="s">
        <v>1033</v>
      </c>
    </row>
    <row r="92" spans="1:11">
      <c r="A92" s="3" t="s">
        <v>1004</v>
      </c>
    </row>
    <row r="93" spans="1:11">
      <c r="A93" s="4" t="s">
        <v>1135</v>
      </c>
      <c r="B93" s="5" t="n">
        <v>11427</v>
      </c>
      <c r="C93" s="5" t="n">
        <v>9731</v>
      </c>
      <c r="D93" s="5" t="n">
        <v>7317</v>
      </c>
      <c r="E93" s="5" t="n">
        <v>4398</v>
      </c>
    </row>
    <row r="94" spans="1:11">
      <c r="A94" s="4" t="s">
        <v>1034</v>
      </c>
    </row>
    <row r="95" spans="1:11">
      <c r="A95" s="3" t="s">
        <v>1004</v>
      </c>
    </row>
    <row r="96" spans="1:11">
      <c r="A96" s="4" t="s">
        <v>1135</v>
      </c>
      <c r="B96" s="5" t="n">
        <v>6793</v>
      </c>
      <c r="C96" s="5" t="n">
        <v>5927</v>
      </c>
      <c r="D96" s="5" t="n">
        <v>4133</v>
      </c>
      <c r="E96" s="5" t="n">
        <v>2848</v>
      </c>
      <c r="F96" s="5" t="n">
        <v>951</v>
      </c>
    </row>
    <row r="97" spans="1:11">
      <c r="A97" s="4" t="s">
        <v>1035</v>
      </c>
    </row>
    <row r="98" spans="1:11">
      <c r="A98" s="3" t="s">
        <v>1004</v>
      </c>
    </row>
    <row r="99" spans="1:11">
      <c r="A99" s="4" t="s">
        <v>1135</v>
      </c>
      <c r="B99" s="5" t="n">
        <v>5796</v>
      </c>
      <c r="C99" s="5" t="n">
        <v>5547</v>
      </c>
      <c r="D99" s="5" t="n">
        <v>5015</v>
      </c>
      <c r="E99" s="5" t="n">
        <v>4499</v>
      </c>
      <c r="F99" s="5" t="n">
        <v>2813</v>
      </c>
      <c r="G99" s="5" t="n">
        <v>638</v>
      </c>
    </row>
    <row r="100" spans="1:11">
      <c r="A100" s="4" t="s">
        <v>1036</v>
      </c>
    </row>
    <row r="101" spans="1:11">
      <c r="A101" s="3" t="s">
        <v>1004</v>
      </c>
    </row>
    <row r="102" spans="1:11">
      <c r="A102" s="4" t="s">
        <v>1135</v>
      </c>
      <c r="B102" s="5" t="n">
        <v>7788</v>
      </c>
      <c r="C102" s="5" t="n">
        <v>7345</v>
      </c>
      <c r="D102" s="5" t="n">
        <v>7230</v>
      </c>
      <c r="E102" s="5" t="n">
        <v>6567</v>
      </c>
      <c r="F102" s="5" t="n">
        <v>5995</v>
      </c>
      <c r="G102" s="5" t="n">
        <v>3819</v>
      </c>
      <c r="H102" s="5" t="n">
        <v>745</v>
      </c>
    </row>
    <row r="103" spans="1:11">
      <c r="A103" s="4" t="s">
        <v>1037</v>
      </c>
    </row>
    <row r="104" spans="1:11">
      <c r="A104" s="3" t="s">
        <v>1004</v>
      </c>
    </row>
    <row r="105" spans="1:11">
      <c r="A105" s="4" t="s">
        <v>1135</v>
      </c>
      <c r="B105" s="5" t="n">
        <v>13617</v>
      </c>
      <c r="C105" s="5" t="n">
        <v>14120</v>
      </c>
      <c r="D105" s="5" t="n">
        <v>14183</v>
      </c>
      <c r="E105" s="5" t="n">
        <v>13819</v>
      </c>
      <c r="F105" s="5" t="n">
        <v>12697</v>
      </c>
      <c r="G105" s="5" t="n">
        <v>6957</v>
      </c>
      <c r="H105" s="5" t="n">
        <v>3516</v>
      </c>
      <c r="I105" s="5" t="n">
        <v>2022</v>
      </c>
    </row>
    <row r="106" spans="1:11">
      <c r="A106" s="4" t="s">
        <v>1038</v>
      </c>
    </row>
    <row r="107" spans="1:11">
      <c r="A107" s="3" t="s">
        <v>1004</v>
      </c>
    </row>
    <row r="108" spans="1:11">
      <c r="A108" s="4" t="s">
        <v>1135</v>
      </c>
      <c r="B108" s="5" t="n">
        <v>5514</v>
      </c>
      <c r="C108" s="5" t="n">
        <v>5258</v>
      </c>
      <c r="D108" s="5" t="n">
        <v>4651</v>
      </c>
      <c r="E108" s="5" t="n">
        <v>4475</v>
      </c>
      <c r="F108" s="5" t="n">
        <v>4205</v>
      </c>
      <c r="G108" s="5" t="n">
        <v>3655</v>
      </c>
      <c r="H108" s="5" t="n">
        <v>3074</v>
      </c>
      <c r="I108" s="5" t="n">
        <v>2057</v>
      </c>
      <c r="J108" s="5" t="n">
        <v>488</v>
      </c>
    </row>
    <row r="109" spans="1:11">
      <c r="A109" s="4" t="s">
        <v>1039</v>
      </c>
    </row>
    <row r="110" spans="1:11">
      <c r="A110" s="3" t="s">
        <v>1004</v>
      </c>
    </row>
    <row r="111" spans="1:11">
      <c r="A111" s="4" t="s">
        <v>1135</v>
      </c>
      <c r="B111" s="5" t="n">
        <v>12182</v>
      </c>
      <c r="C111" s="5" t="n">
        <v>12148</v>
      </c>
      <c r="D111" s="5" t="n">
        <v>12126</v>
      </c>
      <c r="E111" s="5" t="n">
        <v>12129</v>
      </c>
      <c r="F111" s="5" t="n">
        <v>11781</v>
      </c>
      <c r="G111" s="5" t="n">
        <v>11100</v>
      </c>
      <c r="H111" s="5" t="n">
        <v>10498</v>
      </c>
      <c r="I111" s="5" t="n">
        <v>9219</v>
      </c>
      <c r="J111" s="5" t="n">
        <v>6692</v>
      </c>
      <c r="K111" s="5" t="n">
        <v>2400</v>
      </c>
    </row>
    <row r="112" spans="1:11">
      <c r="A112" s="4" t="s">
        <v>1040</v>
      </c>
    </row>
    <row r="113" spans="1:11">
      <c r="A113" s="3" t="s">
        <v>1004</v>
      </c>
    </row>
    <row r="114" spans="1:11">
      <c r="A114" s="4" t="s">
        <v>1135</v>
      </c>
      <c r="B114" s="5" t="n">
        <v>613658</v>
      </c>
    </row>
    <row r="115" spans="1:11">
      <c r="A115" s="4" t="s">
        <v>1136</v>
      </c>
      <c r="B115" s="5" t="n">
        <v>20</v>
      </c>
    </row>
    <row r="116" spans="1:11">
      <c r="A116" s="4" t="s">
        <v>1134</v>
      </c>
      <c r="B116" s="5" t="n">
        <v>51637</v>
      </c>
    </row>
    <row r="117" spans="1:11">
      <c r="A117" s="4" t="s">
        <v>1041</v>
      </c>
    </row>
    <row r="118" spans="1:11">
      <c r="A118" s="3" t="s">
        <v>1004</v>
      </c>
    </row>
    <row r="119" spans="1:11">
      <c r="A119" s="4" t="s">
        <v>1135</v>
      </c>
      <c r="B119" s="5" t="n">
        <v>0</v>
      </c>
    </row>
    <row r="120" spans="1:11">
      <c r="A120" s="4" t="s">
        <v>1042</v>
      </c>
    </row>
    <row r="121" spans="1:11">
      <c r="A121" s="3" t="s">
        <v>1004</v>
      </c>
    </row>
    <row r="122" spans="1:11">
      <c r="A122" s="4" t="s">
        <v>1135</v>
      </c>
      <c r="B122" s="5" t="n">
        <v>23309</v>
      </c>
      <c r="C122" s="5" t="n">
        <v>0</v>
      </c>
    </row>
    <row r="123" spans="1:11">
      <c r="A123" s="4" t="s">
        <v>1043</v>
      </c>
    </row>
    <row r="124" spans="1:11">
      <c r="A124" s="3" t="s">
        <v>1004</v>
      </c>
    </row>
    <row r="125" spans="1:11">
      <c r="A125" s="4" t="s">
        <v>1135</v>
      </c>
      <c r="B125" s="5" t="n">
        <v>61108</v>
      </c>
      <c r="C125" s="5" t="n">
        <v>39951</v>
      </c>
      <c r="D125" s="5" t="n">
        <v>1924</v>
      </c>
    </row>
    <row r="126" spans="1:11">
      <c r="A126" s="4" t="s">
        <v>1044</v>
      </c>
    </row>
    <row r="127" spans="1:11">
      <c r="A127" s="3" t="s">
        <v>1004</v>
      </c>
    </row>
    <row r="128" spans="1:11">
      <c r="A128" s="4" t="s">
        <v>1135</v>
      </c>
      <c r="B128" s="5" t="n">
        <v>5216</v>
      </c>
      <c r="C128" s="5" t="n">
        <v>3726</v>
      </c>
      <c r="D128" s="5" t="n">
        <v>2235</v>
      </c>
      <c r="E128" s="5" t="n">
        <v>745</v>
      </c>
    </row>
    <row r="129" spans="1:11">
      <c r="A129" s="4" t="s">
        <v>1045</v>
      </c>
    </row>
    <row r="130" spans="1:11">
      <c r="A130" s="3" t="s">
        <v>1004</v>
      </c>
    </row>
    <row r="131" spans="1:11">
      <c r="A131" s="4" t="s">
        <v>1135</v>
      </c>
      <c r="B131" s="5" t="n">
        <v>36</v>
      </c>
      <c r="C131" s="5" t="n">
        <v>0</v>
      </c>
      <c r="D131" s="5" t="n">
        <v>0</v>
      </c>
      <c r="E131" s="5" t="n">
        <v>0</v>
      </c>
      <c r="F131" s="5" t="n">
        <v>0</v>
      </c>
    </row>
    <row r="132" spans="1:11">
      <c r="A132" s="4" t="s">
        <v>1046</v>
      </c>
    </row>
    <row r="133" spans="1:11">
      <c r="A133" s="3" t="s">
        <v>1004</v>
      </c>
    </row>
    <row r="134" spans="1:11">
      <c r="A134" s="4" t="s">
        <v>1135</v>
      </c>
      <c r="B134" s="5" t="n">
        <v>27636</v>
      </c>
      <c r="C134" s="5" t="n">
        <v>27636</v>
      </c>
      <c r="D134" s="5" t="n">
        <v>27636</v>
      </c>
      <c r="E134" s="5" t="n">
        <v>27636</v>
      </c>
      <c r="F134" s="5" t="n">
        <v>37205</v>
      </c>
      <c r="G134" s="5" t="n">
        <v>32788</v>
      </c>
    </row>
    <row r="135" spans="1:11">
      <c r="A135" s="4" t="s">
        <v>1047</v>
      </c>
    </row>
    <row r="136" spans="1:11">
      <c r="A136" s="3" t="s">
        <v>1004</v>
      </c>
    </row>
    <row r="137" spans="1:11">
      <c r="A137" s="4" t="s">
        <v>1135</v>
      </c>
      <c r="B137" s="5" t="n">
        <v>102152</v>
      </c>
      <c r="C137" s="5" t="n">
        <v>101946</v>
      </c>
      <c r="D137" s="5" t="n">
        <v>101784</v>
      </c>
      <c r="E137" s="5" t="n">
        <v>106766</v>
      </c>
      <c r="F137" s="5" t="n">
        <v>90729</v>
      </c>
      <c r="G137" s="5" t="n">
        <v>85418</v>
      </c>
      <c r="H137" s="5" t="n">
        <v>50000</v>
      </c>
    </row>
    <row r="138" spans="1:11">
      <c r="A138" s="4" t="s">
        <v>1048</v>
      </c>
    </row>
    <row r="139" spans="1:11">
      <c r="A139" s="3" t="s">
        <v>1004</v>
      </c>
    </row>
    <row r="140" spans="1:11">
      <c r="A140" s="4" t="s">
        <v>1135</v>
      </c>
      <c r="B140" s="5" t="n">
        <v>345555</v>
      </c>
      <c r="C140" s="5" t="n">
        <v>345507</v>
      </c>
      <c r="D140" s="5" t="n">
        <v>345508</v>
      </c>
      <c r="E140" s="5" t="n">
        <v>341564</v>
      </c>
      <c r="F140" s="5" t="n">
        <v>346209</v>
      </c>
      <c r="G140" s="5" t="n">
        <v>346248</v>
      </c>
      <c r="H140" s="5" t="n">
        <v>344648</v>
      </c>
      <c r="I140" s="5" t="n">
        <v>92841</v>
      </c>
    </row>
    <row r="141" spans="1:11">
      <c r="A141" s="4" t="s">
        <v>1049</v>
      </c>
    </row>
    <row r="142" spans="1:11">
      <c r="A142" s="3" t="s">
        <v>1004</v>
      </c>
    </row>
    <row r="143" spans="1:11">
      <c r="A143" s="4" t="s">
        <v>1135</v>
      </c>
      <c r="B143" s="5" t="n">
        <v>44410</v>
      </c>
      <c r="C143" s="5" t="n">
        <v>44410</v>
      </c>
      <c r="D143" s="5" t="n">
        <v>44410</v>
      </c>
      <c r="E143" s="5" t="n">
        <v>45379</v>
      </c>
      <c r="F143" s="5" t="n">
        <v>45379</v>
      </c>
      <c r="G143" s="5" t="n">
        <v>45638</v>
      </c>
      <c r="H143" s="5" t="n">
        <v>45625</v>
      </c>
      <c r="I143" s="5" t="n">
        <v>69217</v>
      </c>
      <c r="J143" s="5" t="n">
        <v>0</v>
      </c>
    </row>
    <row r="144" spans="1:11">
      <c r="A144" s="4" t="s">
        <v>1050</v>
      </c>
    </row>
    <row r="145" spans="1:11">
      <c r="A145" s="3" t="s">
        <v>1004</v>
      </c>
    </row>
    <row r="146" spans="1:11">
      <c r="A146" s="4" t="s">
        <v>1135</v>
      </c>
      <c r="B146" s="5" t="n">
        <v>4236</v>
      </c>
      <c r="C146" s="5" t="n">
        <v>4236</v>
      </c>
      <c r="D146" s="5" t="n">
        <v>4236</v>
      </c>
      <c r="E146" s="5" t="n">
        <v>4236</v>
      </c>
      <c r="F146" s="5" t="n">
        <v>4236</v>
      </c>
      <c r="G146" s="5" t="n">
        <v>4236</v>
      </c>
      <c r="H146" s="5" t="n">
        <v>4236</v>
      </c>
      <c r="I146" s="5" t="n">
        <v>4263</v>
      </c>
      <c r="J146" s="5" t="n">
        <v>2798</v>
      </c>
      <c r="K146" s="5" t="n">
        <v>0</v>
      </c>
    </row>
    <row r="147" spans="1:11">
      <c r="A147" s="4" t="s">
        <v>1051</v>
      </c>
    </row>
    <row r="148" spans="1:11">
      <c r="A148" s="3" t="s">
        <v>1004</v>
      </c>
    </row>
    <row r="149" spans="1:11">
      <c r="A149" s="4" t="s">
        <v>1135</v>
      </c>
      <c r="B149" s="5" t="n">
        <v>1620938</v>
      </c>
    </row>
    <row r="150" spans="1:11">
      <c r="A150" s="4" t="s">
        <v>1136</v>
      </c>
      <c r="B150" s="5" t="n">
        <v>31393</v>
      </c>
    </row>
    <row r="151" spans="1:11">
      <c r="A151" s="4" t="s">
        <v>1134</v>
      </c>
      <c r="B151" s="5" t="n">
        <v>1717559</v>
      </c>
    </row>
    <row r="152" spans="1:11">
      <c r="A152" s="4" t="s">
        <v>1052</v>
      </c>
    </row>
    <row r="153" spans="1:11">
      <c r="A153" s="3" t="s">
        <v>1004</v>
      </c>
    </row>
    <row r="154" spans="1:11">
      <c r="A154" s="4" t="s">
        <v>1135</v>
      </c>
      <c r="B154" s="5" t="n">
        <v>15707</v>
      </c>
    </row>
    <row r="155" spans="1:11">
      <c r="A155" s="4" t="s">
        <v>1053</v>
      </c>
    </row>
    <row r="156" spans="1:11">
      <c r="A156" s="3" t="s">
        <v>1004</v>
      </c>
    </row>
    <row r="157" spans="1:11">
      <c r="A157" s="4" t="s">
        <v>1135</v>
      </c>
      <c r="B157" s="5" t="n">
        <v>68050</v>
      </c>
      <c r="C157" s="5" t="n">
        <v>20745</v>
      </c>
    </row>
    <row r="158" spans="1:11">
      <c r="A158" s="4" t="s">
        <v>1054</v>
      </c>
    </row>
    <row r="159" spans="1:11">
      <c r="A159" s="3" t="s">
        <v>1004</v>
      </c>
    </row>
    <row r="160" spans="1:11">
      <c r="A160" s="4" t="s">
        <v>1135</v>
      </c>
      <c r="B160" s="5" t="n">
        <v>132966</v>
      </c>
      <c r="C160" s="5" t="n">
        <v>73828</v>
      </c>
      <c r="D160" s="5" t="n">
        <v>25351</v>
      </c>
    </row>
    <row r="161" spans="1:11">
      <c r="A161" s="4" t="s">
        <v>1055</v>
      </c>
    </row>
    <row r="162" spans="1:11">
      <c r="A162" s="3" t="s">
        <v>1004</v>
      </c>
    </row>
    <row r="163" spans="1:11">
      <c r="A163" s="4" t="s">
        <v>1135</v>
      </c>
      <c r="B163" s="5" t="n">
        <v>182468</v>
      </c>
      <c r="C163" s="5" t="n">
        <v>136542</v>
      </c>
      <c r="D163" s="5" t="n">
        <v>75901</v>
      </c>
      <c r="E163" s="5" t="n">
        <v>18305</v>
      </c>
    </row>
    <row r="164" spans="1:11">
      <c r="A164" s="4" t="s">
        <v>1056</v>
      </c>
    </row>
    <row r="165" spans="1:11">
      <c r="A165" s="3" t="s">
        <v>1004</v>
      </c>
    </row>
    <row r="166" spans="1:11">
      <c r="A166" s="4" t="s">
        <v>1135</v>
      </c>
      <c r="B166" s="5" t="n">
        <v>240671</v>
      </c>
      <c r="C166" s="5" t="n">
        <v>194031</v>
      </c>
      <c r="D166" s="5" t="n">
        <v>106822</v>
      </c>
      <c r="E166" s="5" t="n">
        <v>44804</v>
      </c>
      <c r="F166" s="5" t="n">
        <v>8895</v>
      </c>
    </row>
    <row r="167" spans="1:11">
      <c r="A167" s="4" t="s">
        <v>1057</v>
      </c>
    </row>
    <row r="168" spans="1:11">
      <c r="A168" s="3" t="s">
        <v>1004</v>
      </c>
    </row>
    <row r="169" spans="1:11">
      <c r="A169" s="4" t="s">
        <v>1135</v>
      </c>
      <c r="B169" s="5" t="n">
        <v>250219</v>
      </c>
      <c r="C169" s="5" t="n">
        <v>177629</v>
      </c>
      <c r="D169" s="5" t="n">
        <v>117097</v>
      </c>
      <c r="E169" s="5" t="n">
        <v>78605</v>
      </c>
      <c r="F169" s="5" t="n">
        <v>36396</v>
      </c>
      <c r="G169" s="5" t="n">
        <v>8470</v>
      </c>
    </row>
    <row r="170" spans="1:11">
      <c r="A170" s="4" t="s">
        <v>1058</v>
      </c>
    </row>
    <row r="171" spans="1:11">
      <c r="A171" s="3" t="s">
        <v>1004</v>
      </c>
    </row>
    <row r="172" spans="1:11">
      <c r="A172" s="4" t="s">
        <v>1135</v>
      </c>
      <c r="B172" s="5" t="n">
        <v>119939</v>
      </c>
      <c r="C172" s="5" t="n">
        <v>109403</v>
      </c>
      <c r="D172" s="5" t="n">
        <v>96431</v>
      </c>
      <c r="E172" s="5" t="n">
        <v>78663</v>
      </c>
      <c r="F172" s="5" t="n">
        <v>57282</v>
      </c>
      <c r="G172" s="5" t="n">
        <v>30353</v>
      </c>
      <c r="H172" s="5" t="n">
        <v>8179</v>
      </c>
    </row>
    <row r="173" spans="1:11">
      <c r="A173" s="4" t="s">
        <v>1059</v>
      </c>
    </row>
    <row r="174" spans="1:11">
      <c r="A174" s="3" t="s">
        <v>1004</v>
      </c>
    </row>
    <row r="175" spans="1:11">
      <c r="A175" s="4" t="s">
        <v>1135</v>
      </c>
      <c r="B175" s="5" t="n">
        <v>174032</v>
      </c>
      <c r="C175" s="5" t="n">
        <v>136271</v>
      </c>
      <c r="D175" s="5" t="n">
        <v>117174</v>
      </c>
      <c r="E175" s="5" t="n">
        <v>105510</v>
      </c>
      <c r="F175" s="5" t="n">
        <v>76121</v>
      </c>
      <c r="G175" s="5" t="n">
        <v>49396</v>
      </c>
      <c r="H175" s="5" t="n">
        <v>24559</v>
      </c>
      <c r="I175" s="5" t="n">
        <v>4251</v>
      </c>
    </row>
    <row r="176" spans="1:11">
      <c r="A176" s="4" t="s">
        <v>1060</v>
      </c>
    </row>
    <row r="177" spans="1:11">
      <c r="A177" s="3" t="s">
        <v>1004</v>
      </c>
    </row>
    <row r="178" spans="1:11">
      <c r="A178" s="4" t="s">
        <v>1135</v>
      </c>
      <c r="B178" s="5" t="n">
        <v>267314</v>
      </c>
      <c r="C178" s="5" t="n">
        <v>249050</v>
      </c>
      <c r="D178" s="5" t="n">
        <v>214542</v>
      </c>
      <c r="E178" s="5" t="n">
        <v>189952</v>
      </c>
      <c r="F178" s="5" t="n">
        <v>167923</v>
      </c>
      <c r="G178" s="5" t="n">
        <v>125594</v>
      </c>
      <c r="H178" s="5" t="n">
        <v>68355</v>
      </c>
      <c r="I178" s="5" t="n">
        <v>22565</v>
      </c>
      <c r="J178" s="5" t="n">
        <v>5154</v>
      </c>
    </row>
    <row r="179" spans="1:11">
      <c r="A179" s="4" t="s">
        <v>1061</v>
      </c>
    </row>
    <row r="180" spans="1:11">
      <c r="A180" s="3" t="s">
        <v>1004</v>
      </c>
    </row>
    <row r="181" spans="1:11">
      <c r="A181" s="4" t="s">
        <v>1135</v>
      </c>
      <c r="B181" s="5" t="n">
        <v>169572</v>
      </c>
      <c r="C181" s="5" t="n">
        <v>168368</v>
      </c>
      <c r="D181" s="5" t="n">
        <v>161153</v>
      </c>
      <c r="E181" s="5" t="n">
        <v>150649</v>
      </c>
      <c r="F181" s="5" t="n">
        <v>139144</v>
      </c>
      <c r="G181" s="5" t="n">
        <v>114021</v>
      </c>
      <c r="H181" s="5" t="n">
        <v>102031</v>
      </c>
      <c r="I181" s="5" t="n">
        <v>49258</v>
      </c>
      <c r="J181" s="5" t="n">
        <v>18301</v>
      </c>
      <c r="K181" s="5" t="n">
        <v>3817</v>
      </c>
    </row>
    <row r="182" spans="1:11">
      <c r="A182" s="4" t="s">
        <v>1062</v>
      </c>
    </row>
    <row r="183" spans="1:11">
      <c r="A183" s="3" t="s">
        <v>1004</v>
      </c>
    </row>
    <row r="184" spans="1:11">
      <c r="A184" s="4" t="s">
        <v>1135</v>
      </c>
      <c r="B184" s="5" t="n">
        <v>512474</v>
      </c>
    </row>
    <row r="185" spans="1:11">
      <c r="A185" s="4" t="s">
        <v>1136</v>
      </c>
      <c r="B185" s="5" t="n">
        <v>39713</v>
      </c>
    </row>
    <row r="186" spans="1:11">
      <c r="A186" s="4" t="s">
        <v>1134</v>
      </c>
      <c r="B186" s="5" t="n">
        <v>552955</v>
      </c>
    </row>
    <row r="187" spans="1:11">
      <c r="A187" s="4" t="s">
        <v>1063</v>
      </c>
    </row>
    <row r="188" spans="1:11">
      <c r="A188" s="3" t="s">
        <v>1004</v>
      </c>
    </row>
    <row r="189" spans="1:11">
      <c r="A189" s="4" t="s">
        <v>1135</v>
      </c>
      <c r="B189" s="5" t="n">
        <v>6307</v>
      </c>
    </row>
    <row r="190" spans="1:11">
      <c r="A190" s="4" t="s">
        <v>1064</v>
      </c>
    </row>
    <row r="191" spans="1:11">
      <c r="A191" s="3" t="s">
        <v>1004</v>
      </c>
    </row>
    <row r="192" spans="1:11">
      <c r="A192" s="4" t="s">
        <v>1135</v>
      </c>
      <c r="B192" s="5" t="n">
        <v>22323</v>
      </c>
      <c r="C192" s="5" t="n">
        <v>5437</v>
      </c>
    </row>
    <row r="193" spans="1:11">
      <c r="A193" s="4" t="s">
        <v>1065</v>
      </c>
    </row>
    <row r="194" spans="1:11">
      <c r="A194" s="3" t="s">
        <v>1004</v>
      </c>
    </row>
    <row r="195" spans="1:11">
      <c r="A195" s="4" t="s">
        <v>1135</v>
      </c>
      <c r="B195" s="5" t="n">
        <v>49816</v>
      </c>
      <c r="C195" s="5" t="n">
        <v>18620</v>
      </c>
      <c r="D195" s="5" t="n">
        <v>1410</v>
      </c>
    </row>
    <row r="196" spans="1:11">
      <c r="A196" s="4" t="s">
        <v>1066</v>
      </c>
    </row>
    <row r="197" spans="1:11">
      <c r="A197" s="3" t="s">
        <v>1004</v>
      </c>
    </row>
    <row r="198" spans="1:11">
      <c r="A198" s="4" t="s">
        <v>1135</v>
      </c>
      <c r="B198" s="5" t="n">
        <v>42044</v>
      </c>
      <c r="C198" s="5" t="n">
        <v>33314</v>
      </c>
      <c r="D198" s="5" t="n">
        <v>23275</v>
      </c>
      <c r="E198" s="5" t="n">
        <v>2355</v>
      </c>
    </row>
    <row r="199" spans="1:11">
      <c r="A199" s="4" t="s">
        <v>1067</v>
      </c>
    </row>
    <row r="200" spans="1:11">
      <c r="A200" s="3" t="s">
        <v>1004</v>
      </c>
    </row>
    <row r="201" spans="1:11">
      <c r="A201" s="4" t="s">
        <v>1135</v>
      </c>
      <c r="B201" s="5" t="n">
        <v>37138</v>
      </c>
      <c r="C201" s="5" t="n">
        <v>30144</v>
      </c>
      <c r="D201" s="5" t="n">
        <v>15410</v>
      </c>
      <c r="E201" s="5" t="n">
        <v>5513</v>
      </c>
      <c r="F201" s="5" t="n">
        <v>1630</v>
      </c>
    </row>
    <row r="202" spans="1:11">
      <c r="A202" s="4" t="s">
        <v>1068</v>
      </c>
    </row>
    <row r="203" spans="1:11">
      <c r="A203" s="3" t="s">
        <v>1004</v>
      </c>
    </row>
    <row r="204" spans="1:11">
      <c r="A204" s="4" t="s">
        <v>1135</v>
      </c>
      <c r="B204" s="5" t="n">
        <v>54996</v>
      </c>
      <c r="C204" s="5" t="n">
        <v>46074</v>
      </c>
      <c r="D204" s="5" t="n">
        <v>38376</v>
      </c>
      <c r="E204" s="5" t="n">
        <v>20190</v>
      </c>
      <c r="F204" s="5" t="n">
        <v>10540</v>
      </c>
      <c r="G204" s="5" t="n">
        <v>2761</v>
      </c>
    </row>
    <row r="205" spans="1:11">
      <c r="A205" s="4" t="s">
        <v>1069</v>
      </c>
    </row>
    <row r="206" spans="1:11">
      <c r="A206" s="3" t="s">
        <v>1004</v>
      </c>
    </row>
    <row r="207" spans="1:11">
      <c r="A207" s="4" t="s">
        <v>1135</v>
      </c>
      <c r="B207" s="5" t="n">
        <v>71792</v>
      </c>
      <c r="C207" s="5" t="n">
        <v>66118</v>
      </c>
      <c r="D207" s="5" t="n">
        <v>61033</v>
      </c>
      <c r="E207" s="5" t="n">
        <v>53584</v>
      </c>
      <c r="F207" s="5" t="n">
        <v>30791</v>
      </c>
      <c r="G207" s="5" t="n">
        <v>15968</v>
      </c>
      <c r="H207" s="5" t="n">
        <v>1030</v>
      </c>
    </row>
    <row r="208" spans="1:11">
      <c r="A208" s="4" t="s">
        <v>1070</v>
      </c>
    </row>
    <row r="209" spans="1:11">
      <c r="A209" s="3" t="s">
        <v>1004</v>
      </c>
    </row>
    <row r="210" spans="1:11">
      <c r="A210" s="4" t="s">
        <v>1135</v>
      </c>
      <c r="B210" s="5" t="n">
        <v>83991</v>
      </c>
      <c r="C210" s="5" t="n">
        <v>44105</v>
      </c>
      <c r="D210" s="5" t="n">
        <v>41322</v>
      </c>
      <c r="E210" s="5" t="n">
        <v>31865</v>
      </c>
      <c r="F210" s="5" t="n">
        <v>26754</v>
      </c>
      <c r="G210" s="5" t="n">
        <v>13305</v>
      </c>
      <c r="H210" s="5" t="n">
        <v>4646</v>
      </c>
      <c r="I210" s="5" t="n">
        <v>726</v>
      </c>
    </row>
    <row r="211" spans="1:11">
      <c r="A211" s="4" t="s">
        <v>1071</v>
      </c>
    </row>
    <row r="212" spans="1:11">
      <c r="A212" s="3" t="s">
        <v>1004</v>
      </c>
    </row>
    <row r="213" spans="1:11">
      <c r="A213" s="4" t="s">
        <v>1135</v>
      </c>
      <c r="B213" s="5" t="n">
        <v>61618</v>
      </c>
      <c r="C213" s="5" t="n">
        <v>55314</v>
      </c>
      <c r="D213" s="5" t="n">
        <v>51776</v>
      </c>
      <c r="E213" s="5" t="n">
        <v>47447</v>
      </c>
      <c r="F213" s="5" t="n">
        <v>37408</v>
      </c>
      <c r="G213" s="5" t="n">
        <v>27861</v>
      </c>
      <c r="H213" s="5" t="n">
        <v>18507</v>
      </c>
      <c r="I213" s="5" t="n">
        <v>8796</v>
      </c>
      <c r="J213" s="5" t="n">
        <v>1906</v>
      </c>
    </row>
    <row r="214" spans="1:11">
      <c r="A214" s="4" t="s">
        <v>1072</v>
      </c>
    </row>
    <row r="215" spans="1:11">
      <c r="A215" s="3" t="s">
        <v>1004</v>
      </c>
    </row>
    <row r="216" spans="1:11">
      <c r="A216" s="4" t="s">
        <v>1135</v>
      </c>
      <c r="B216" s="5" t="n">
        <v>82449</v>
      </c>
      <c r="C216" s="5" t="n">
        <v>80150</v>
      </c>
      <c r="D216" s="5" t="n">
        <v>76411</v>
      </c>
      <c r="E216" s="5" t="n">
        <v>69335</v>
      </c>
      <c r="F216" s="5" t="n">
        <v>60080</v>
      </c>
      <c r="G216" s="5" t="n">
        <v>52660</v>
      </c>
      <c r="H216" s="5" t="n">
        <v>40853</v>
      </c>
      <c r="I216" s="5" t="n">
        <v>22206</v>
      </c>
      <c r="J216" s="5" t="n">
        <v>5968</v>
      </c>
      <c r="K216" s="5" t="n">
        <v>436</v>
      </c>
    </row>
    <row r="217" spans="1:11">
      <c r="A217" s="4" t="s">
        <v>456</v>
      </c>
    </row>
    <row r="218" spans="1:11">
      <c r="A218" s="3" t="s">
        <v>1004</v>
      </c>
    </row>
    <row r="219" spans="1:11">
      <c r="A219" s="4" t="s">
        <v>1134</v>
      </c>
      <c r="B219" s="5" t="n">
        <v>4214025</v>
      </c>
    </row>
    <row r="220" spans="1:11">
      <c r="A220" s="4" t="s">
        <v>1073</v>
      </c>
    </row>
    <row r="221" spans="1:11">
      <c r="A221" s="3" t="s">
        <v>1004</v>
      </c>
    </row>
    <row r="222" spans="1:11">
      <c r="A222" s="4" t="s">
        <v>1135</v>
      </c>
      <c r="B222" s="5" t="n">
        <v>3699618</v>
      </c>
    </row>
    <row r="223" spans="1:11">
      <c r="A223" s="4" t="s">
        <v>1136</v>
      </c>
      <c r="B223" s="5" t="n">
        <v>4498</v>
      </c>
    </row>
    <row r="224" spans="1:11">
      <c r="A224" s="4" t="s">
        <v>1134</v>
      </c>
      <c r="B224" s="5" t="n">
        <v>823463</v>
      </c>
    </row>
    <row r="225" spans="1:11">
      <c r="A225" s="4" t="s">
        <v>1074</v>
      </c>
    </row>
    <row r="226" spans="1:11">
      <c r="A226" s="3" t="s">
        <v>1004</v>
      </c>
    </row>
    <row r="227" spans="1:11">
      <c r="A227" s="4" t="s">
        <v>1135</v>
      </c>
      <c r="B227" s="5" t="n">
        <v>77205</v>
      </c>
    </row>
    <row r="228" spans="1:11">
      <c r="A228" s="4" t="s">
        <v>1075</v>
      </c>
    </row>
    <row r="229" spans="1:11">
      <c r="A229" s="3" t="s">
        <v>1004</v>
      </c>
    </row>
    <row r="230" spans="1:11">
      <c r="A230" s="4" t="s">
        <v>1135</v>
      </c>
      <c r="B230" s="5" t="n">
        <v>187229</v>
      </c>
      <c r="C230" s="5" t="n">
        <v>48121</v>
      </c>
    </row>
    <row r="231" spans="1:11">
      <c r="A231" s="4" t="s">
        <v>1076</v>
      </c>
    </row>
    <row r="232" spans="1:11">
      <c r="A232" s="3" t="s">
        <v>1004</v>
      </c>
    </row>
    <row r="233" spans="1:11">
      <c r="A233" s="4" t="s">
        <v>1135</v>
      </c>
      <c r="B233" s="5" t="n">
        <v>346856</v>
      </c>
      <c r="C233" s="5" t="n">
        <v>271621</v>
      </c>
      <c r="D233" s="5" t="n">
        <v>65721</v>
      </c>
    </row>
    <row r="234" spans="1:11">
      <c r="A234" s="4" t="s">
        <v>1077</v>
      </c>
    </row>
    <row r="235" spans="1:11">
      <c r="A235" s="3" t="s">
        <v>1004</v>
      </c>
    </row>
    <row r="236" spans="1:11">
      <c r="A236" s="4" t="s">
        <v>1135</v>
      </c>
      <c r="B236" s="5" t="n">
        <v>355706</v>
      </c>
      <c r="C236" s="5" t="n">
        <v>328765</v>
      </c>
      <c r="D236" s="5" t="n">
        <v>218110</v>
      </c>
      <c r="E236" s="5" t="n">
        <v>54451</v>
      </c>
    </row>
    <row r="237" spans="1:11">
      <c r="A237" s="4" t="s">
        <v>1078</v>
      </c>
    </row>
    <row r="238" spans="1:11">
      <c r="A238" s="3" t="s">
        <v>1004</v>
      </c>
    </row>
    <row r="239" spans="1:11">
      <c r="A239" s="4" t="s">
        <v>1135</v>
      </c>
      <c r="B239" s="5" t="n">
        <v>337115</v>
      </c>
      <c r="C239" s="5" t="n">
        <v>322801</v>
      </c>
      <c r="D239" s="5" t="n">
        <v>300983</v>
      </c>
      <c r="E239" s="5" t="n">
        <v>228876</v>
      </c>
      <c r="F239" s="5" t="n">
        <v>92620</v>
      </c>
    </row>
    <row r="240" spans="1:11">
      <c r="A240" s="4" t="s">
        <v>1079</v>
      </c>
    </row>
    <row r="241" spans="1:11">
      <c r="A241" s="3" t="s">
        <v>1004</v>
      </c>
    </row>
    <row r="242" spans="1:11">
      <c r="A242" s="4" t="s">
        <v>1135</v>
      </c>
      <c r="B242" s="5" t="n">
        <v>961477</v>
      </c>
      <c r="C242" s="5" t="n">
        <v>888222</v>
      </c>
      <c r="D242" s="5" t="n">
        <v>859089</v>
      </c>
      <c r="E242" s="5" t="n">
        <v>759930</v>
      </c>
      <c r="F242" s="5" t="n">
        <v>557409</v>
      </c>
      <c r="G242" s="5" t="n">
        <v>246222</v>
      </c>
    </row>
    <row r="243" spans="1:11">
      <c r="A243" s="4" t="s">
        <v>1080</v>
      </c>
    </row>
    <row r="244" spans="1:11">
      <c r="A244" s="3" t="s">
        <v>1004</v>
      </c>
    </row>
    <row r="245" spans="1:11">
      <c r="A245" s="4" t="s">
        <v>1135</v>
      </c>
      <c r="B245" s="5" t="n">
        <v>519128</v>
      </c>
      <c r="C245" s="5" t="n">
        <v>494362</v>
      </c>
      <c r="D245" s="5" t="n">
        <v>465358</v>
      </c>
      <c r="E245" s="5" t="n">
        <v>419571</v>
      </c>
      <c r="F245" s="5" t="n">
        <v>388310</v>
      </c>
      <c r="G245" s="5" t="n">
        <v>296764</v>
      </c>
      <c r="H245" s="5" t="n">
        <v>104263</v>
      </c>
    </row>
    <row r="246" spans="1:11">
      <c r="A246" s="4" t="s">
        <v>1081</v>
      </c>
    </row>
    <row r="247" spans="1:11">
      <c r="A247" s="3" t="s">
        <v>1004</v>
      </c>
    </row>
    <row r="248" spans="1:11">
      <c r="A248" s="4" t="s">
        <v>1135</v>
      </c>
      <c r="B248" s="5" t="n">
        <v>188103</v>
      </c>
      <c r="C248" s="5" t="n">
        <v>186448</v>
      </c>
      <c r="D248" s="5" t="n">
        <v>183729</v>
      </c>
      <c r="E248" s="5" t="n">
        <v>184513</v>
      </c>
      <c r="F248" s="5" t="n">
        <v>174250</v>
      </c>
      <c r="G248" s="5" t="n">
        <v>156617</v>
      </c>
      <c r="H248" s="5" t="n">
        <v>126587</v>
      </c>
      <c r="I248" s="5" t="n">
        <v>55694</v>
      </c>
    </row>
    <row r="249" spans="1:11">
      <c r="A249" s="4" t="s">
        <v>1082</v>
      </c>
    </row>
    <row r="250" spans="1:11">
      <c r="A250" s="3" t="s">
        <v>1004</v>
      </c>
    </row>
    <row r="251" spans="1:11">
      <c r="A251" s="4" t="s">
        <v>1135</v>
      </c>
      <c r="B251" s="5" t="n">
        <v>509433</v>
      </c>
      <c r="C251" s="5" t="n">
        <v>510628</v>
      </c>
      <c r="D251" s="5" t="n">
        <v>505939</v>
      </c>
      <c r="E251" s="5" t="n">
        <v>506139</v>
      </c>
      <c r="F251" s="5" t="n">
        <v>502377</v>
      </c>
      <c r="G251" s="5" t="n">
        <v>489821</v>
      </c>
      <c r="H251" s="5" t="n">
        <v>437973</v>
      </c>
      <c r="I251" s="5" t="n">
        <v>312580</v>
      </c>
      <c r="J251" s="5" t="n">
        <v>157415</v>
      </c>
    </row>
    <row r="252" spans="1:11">
      <c r="A252" s="4" t="s">
        <v>1083</v>
      </c>
    </row>
    <row r="253" spans="1:11">
      <c r="A253" s="3" t="s">
        <v>1004</v>
      </c>
    </row>
    <row r="254" spans="1:11">
      <c r="A254" s="4" t="s">
        <v>1135</v>
      </c>
      <c r="B254" s="5" t="n">
        <v>217366</v>
      </c>
      <c r="C254" s="5" t="n">
        <v>215894</v>
      </c>
      <c r="D254" s="5" t="n">
        <v>217756</v>
      </c>
      <c r="E254" s="5" t="n">
        <v>219809</v>
      </c>
      <c r="F254" s="5" t="n">
        <v>215294</v>
      </c>
      <c r="G254" s="5" t="n">
        <v>211499</v>
      </c>
      <c r="H254" s="5" t="n">
        <v>203754</v>
      </c>
      <c r="I254" s="5" t="n">
        <v>189166</v>
      </c>
      <c r="J254" s="5" t="n">
        <v>159438</v>
      </c>
      <c r="K254" s="5" t="n">
        <v>58955</v>
      </c>
    </row>
    <row r="255" spans="1:11">
      <c r="A255" s="4" t="s">
        <v>1084</v>
      </c>
    </row>
    <row r="256" spans="1:11">
      <c r="A256" s="3" t="s">
        <v>1004</v>
      </c>
    </row>
    <row r="257" spans="1:11">
      <c r="A257" s="4" t="s">
        <v>1135</v>
      </c>
      <c r="B257" s="5" t="n">
        <v>756004</v>
      </c>
    </row>
    <row r="258" spans="1:11">
      <c r="A258" s="4" t="s">
        <v>1136</v>
      </c>
      <c r="B258" s="5" t="n">
        <v>3865</v>
      </c>
    </row>
    <row r="259" spans="1:11">
      <c r="A259" s="4" t="s">
        <v>1134</v>
      </c>
      <c r="B259" s="5" t="n">
        <v>356668</v>
      </c>
    </row>
    <row r="260" spans="1:11">
      <c r="A260" s="4" t="s">
        <v>1085</v>
      </c>
    </row>
    <row r="261" spans="1:11">
      <c r="A261" s="3" t="s">
        <v>1004</v>
      </c>
    </row>
    <row r="262" spans="1:11">
      <c r="A262" s="4" t="s">
        <v>1135</v>
      </c>
      <c r="B262" s="5" t="n">
        <v>41768</v>
      </c>
    </row>
    <row r="263" spans="1:11">
      <c r="A263" s="4" t="s">
        <v>1086</v>
      </c>
    </row>
    <row r="264" spans="1:11">
      <c r="A264" s="3" t="s">
        <v>1004</v>
      </c>
    </row>
    <row r="265" spans="1:11">
      <c r="A265" s="4" t="s">
        <v>1135</v>
      </c>
      <c r="B265" s="5" t="n">
        <v>79523</v>
      </c>
      <c r="C265" s="5" t="n">
        <v>32757</v>
      </c>
    </row>
    <row r="266" spans="1:11">
      <c r="A266" s="4" t="s">
        <v>1087</v>
      </c>
    </row>
    <row r="267" spans="1:11">
      <c r="A267" s="3" t="s">
        <v>1004</v>
      </c>
    </row>
    <row r="268" spans="1:11">
      <c r="A268" s="4" t="s">
        <v>1135</v>
      </c>
      <c r="B268" s="5" t="n">
        <v>83536</v>
      </c>
      <c r="C268" s="5" t="n">
        <v>59406</v>
      </c>
      <c r="D268" s="5" t="n">
        <v>35261</v>
      </c>
    </row>
    <row r="269" spans="1:11">
      <c r="A269" s="4" t="s">
        <v>1088</v>
      </c>
    </row>
    <row r="270" spans="1:11">
      <c r="A270" s="3" t="s">
        <v>1004</v>
      </c>
    </row>
    <row r="271" spans="1:11">
      <c r="A271" s="4" t="s">
        <v>1135</v>
      </c>
      <c r="B271" s="5" t="n">
        <v>95282</v>
      </c>
      <c r="C271" s="5" t="n">
        <v>88904</v>
      </c>
      <c r="D271" s="5" t="n">
        <v>74740</v>
      </c>
      <c r="E271" s="5" t="n">
        <v>32113</v>
      </c>
    </row>
    <row r="272" spans="1:11">
      <c r="A272" s="4" t="s">
        <v>1089</v>
      </c>
    </row>
    <row r="273" spans="1:11">
      <c r="A273" s="3" t="s">
        <v>1004</v>
      </c>
    </row>
    <row r="274" spans="1:11">
      <c r="A274" s="4" t="s">
        <v>1135</v>
      </c>
      <c r="B274" s="5" t="n">
        <v>104802</v>
      </c>
      <c r="C274" s="5" t="n">
        <v>101328</v>
      </c>
      <c r="D274" s="5" t="n">
        <v>95544</v>
      </c>
      <c r="E274" s="5" t="n">
        <v>82707</v>
      </c>
      <c r="F274" s="5" t="n">
        <v>48576</v>
      </c>
    </row>
    <row r="275" spans="1:11">
      <c r="A275" s="4" t="s">
        <v>1090</v>
      </c>
    </row>
    <row r="276" spans="1:11">
      <c r="A276" s="3" t="s">
        <v>1004</v>
      </c>
    </row>
    <row r="277" spans="1:11">
      <c r="A277" s="4" t="s">
        <v>1135</v>
      </c>
      <c r="B277" s="5" t="n">
        <v>79807</v>
      </c>
      <c r="C277" s="5" t="n">
        <v>77734</v>
      </c>
      <c r="D277" s="5" t="n">
        <v>73282</v>
      </c>
      <c r="E277" s="5" t="n">
        <v>66120</v>
      </c>
      <c r="F277" s="5" t="n">
        <v>50959</v>
      </c>
      <c r="G277" s="5" t="n">
        <v>22198</v>
      </c>
    </row>
    <row r="278" spans="1:11">
      <c r="A278" s="4" t="s">
        <v>1091</v>
      </c>
    </row>
    <row r="279" spans="1:11">
      <c r="A279" s="3" t="s">
        <v>1004</v>
      </c>
    </row>
    <row r="280" spans="1:11">
      <c r="A280" s="4" t="s">
        <v>1135</v>
      </c>
      <c r="B280" s="5" t="n">
        <v>58579</v>
      </c>
      <c r="C280" s="5" t="n">
        <v>57263</v>
      </c>
      <c r="D280" s="5" t="n">
        <v>56304</v>
      </c>
      <c r="E280" s="5" t="n">
        <v>54849</v>
      </c>
      <c r="F280" s="5" t="n">
        <v>54023</v>
      </c>
      <c r="G280" s="5" t="n">
        <v>44156</v>
      </c>
      <c r="H280" s="5" t="n">
        <v>25558</v>
      </c>
    </row>
    <row r="281" spans="1:11">
      <c r="A281" s="4" t="s">
        <v>1092</v>
      </c>
    </row>
    <row r="282" spans="1:11">
      <c r="A282" s="3" t="s">
        <v>1004</v>
      </c>
    </row>
    <row r="283" spans="1:11">
      <c r="A283" s="4" t="s">
        <v>1135</v>
      </c>
      <c r="B283" s="5" t="n">
        <v>83185</v>
      </c>
      <c r="C283" s="5" t="n">
        <v>83338</v>
      </c>
      <c r="D283" s="5" t="n">
        <v>83281</v>
      </c>
      <c r="E283" s="5" t="n">
        <v>80635</v>
      </c>
      <c r="F283" s="5" t="n">
        <v>76863</v>
      </c>
      <c r="G283" s="5" t="n">
        <v>74948</v>
      </c>
      <c r="H283" s="5" t="n">
        <v>73878</v>
      </c>
      <c r="I283" s="5" t="n">
        <v>31892</v>
      </c>
    </row>
    <row r="284" spans="1:11">
      <c r="A284" s="4" t="s">
        <v>1093</v>
      </c>
    </row>
    <row r="285" spans="1:11">
      <c r="A285" s="3" t="s">
        <v>1004</v>
      </c>
    </row>
    <row r="286" spans="1:11">
      <c r="A286" s="4" t="s">
        <v>1135</v>
      </c>
      <c r="B286" s="5" t="n">
        <v>82026</v>
      </c>
      <c r="C286" s="5" t="n">
        <v>81790</v>
      </c>
      <c r="D286" s="5" t="n">
        <v>81152</v>
      </c>
      <c r="E286" s="5" t="n">
        <v>79414</v>
      </c>
      <c r="F286" s="5" t="n">
        <v>77425</v>
      </c>
      <c r="G286" s="5" t="n">
        <v>75801</v>
      </c>
      <c r="H286" s="5" t="n">
        <v>61530</v>
      </c>
      <c r="I286" s="5" t="n">
        <v>63686</v>
      </c>
      <c r="J286" s="5" t="n">
        <v>20345</v>
      </c>
    </row>
    <row r="287" spans="1:11">
      <c r="A287" s="4" t="s">
        <v>1094</v>
      </c>
    </row>
    <row r="288" spans="1:11">
      <c r="A288" s="3" t="s">
        <v>1004</v>
      </c>
    </row>
    <row r="289" spans="1:11">
      <c r="A289" s="4" t="s">
        <v>1135</v>
      </c>
      <c r="B289" s="5" t="n">
        <v>47496</v>
      </c>
      <c r="C289" s="5" t="n">
        <v>46734</v>
      </c>
      <c r="D289" s="5" t="n">
        <v>46356</v>
      </c>
      <c r="E289" s="5" t="n">
        <v>36580</v>
      </c>
      <c r="F289" s="5" t="n">
        <v>35328</v>
      </c>
      <c r="G289" s="5" t="n">
        <v>34476</v>
      </c>
      <c r="H289" s="5" t="n">
        <v>33178</v>
      </c>
      <c r="I289" s="5" t="n">
        <v>28797</v>
      </c>
      <c r="J289" s="5" t="n">
        <v>24105</v>
      </c>
      <c r="K289" s="5" t="n">
        <v>13612</v>
      </c>
    </row>
    <row r="290" spans="1:11">
      <c r="A290" s="4" t="s">
        <v>1095</v>
      </c>
    </row>
    <row r="291" spans="1:11">
      <c r="A291" s="3" t="s">
        <v>1004</v>
      </c>
    </row>
    <row r="292" spans="1:11">
      <c r="A292" s="4" t="s">
        <v>1135</v>
      </c>
      <c r="B292" s="5" t="n">
        <v>797667</v>
      </c>
    </row>
    <row r="293" spans="1:11">
      <c r="A293" s="4" t="s">
        <v>1136</v>
      </c>
      <c r="B293" s="5" t="n">
        <v>26189</v>
      </c>
    </row>
    <row r="294" spans="1:11">
      <c r="A294" s="4" t="s">
        <v>1134</v>
      </c>
      <c r="B294" s="5" t="n">
        <v>1154464</v>
      </c>
    </row>
    <row r="295" spans="1:11">
      <c r="A295" s="4" t="s">
        <v>1096</v>
      </c>
    </row>
    <row r="296" spans="1:11">
      <c r="A296" s="3" t="s">
        <v>1004</v>
      </c>
    </row>
    <row r="297" spans="1:11">
      <c r="A297" s="4" t="s">
        <v>1135</v>
      </c>
      <c r="B297" s="5" t="n">
        <v>1755</v>
      </c>
    </row>
    <row r="298" spans="1:11">
      <c r="A298" s="4" t="s">
        <v>1097</v>
      </c>
    </row>
    <row r="299" spans="1:11">
      <c r="A299" s="3" t="s">
        <v>1004</v>
      </c>
    </row>
    <row r="300" spans="1:11">
      <c r="A300" s="4" t="s">
        <v>1135</v>
      </c>
      <c r="B300" s="5" t="n">
        <v>13503</v>
      </c>
      <c r="C300" s="5" t="n">
        <v>3134</v>
      </c>
    </row>
    <row r="301" spans="1:11">
      <c r="A301" s="4" t="s">
        <v>1098</v>
      </c>
    </row>
    <row r="302" spans="1:11">
      <c r="A302" s="3" t="s">
        <v>1004</v>
      </c>
    </row>
    <row r="303" spans="1:11">
      <c r="A303" s="4" t="s">
        <v>1135</v>
      </c>
      <c r="B303" s="5" t="n">
        <v>48714</v>
      </c>
      <c r="C303" s="5" t="n">
        <v>13049</v>
      </c>
      <c r="D303" s="5" t="n">
        <v>2019</v>
      </c>
    </row>
    <row r="304" spans="1:11">
      <c r="A304" s="4" t="s">
        <v>1099</v>
      </c>
    </row>
    <row r="305" spans="1:11">
      <c r="A305" s="3" t="s">
        <v>1004</v>
      </c>
    </row>
    <row r="306" spans="1:11">
      <c r="A306" s="4" t="s">
        <v>1135</v>
      </c>
      <c r="B306" s="5" t="n">
        <v>64809</v>
      </c>
      <c r="C306" s="5" t="n">
        <v>30403</v>
      </c>
      <c r="D306" s="5" t="n">
        <v>12020</v>
      </c>
      <c r="E306" s="5" t="n">
        <v>1059</v>
      </c>
    </row>
    <row r="307" spans="1:11">
      <c r="A307" s="4" t="s">
        <v>1100</v>
      </c>
    </row>
    <row r="308" spans="1:11">
      <c r="A308" s="3" t="s">
        <v>1004</v>
      </c>
    </row>
    <row r="309" spans="1:11">
      <c r="A309" s="4" t="s">
        <v>1135</v>
      </c>
      <c r="B309" s="5" t="n">
        <v>85753</v>
      </c>
      <c r="C309" s="5" t="n">
        <v>53440</v>
      </c>
      <c r="D309" s="5" t="n">
        <v>29527</v>
      </c>
      <c r="E309" s="5" t="n">
        <v>10346</v>
      </c>
      <c r="F309" s="5" t="n">
        <v>776</v>
      </c>
    </row>
    <row r="310" spans="1:11">
      <c r="A310" s="4" t="s">
        <v>1101</v>
      </c>
    </row>
    <row r="311" spans="1:11">
      <c r="A311" s="3" t="s">
        <v>1004</v>
      </c>
    </row>
    <row r="312" spans="1:11">
      <c r="A312" s="4" t="s">
        <v>1135</v>
      </c>
      <c r="B312" s="5" t="n">
        <v>102813</v>
      </c>
      <c r="C312" s="5" t="n">
        <v>84672</v>
      </c>
      <c r="D312" s="5" t="n">
        <v>57119</v>
      </c>
      <c r="E312" s="5" t="n">
        <v>30216</v>
      </c>
      <c r="F312" s="5" t="n">
        <v>11812</v>
      </c>
      <c r="G312" s="5" t="n">
        <v>1510</v>
      </c>
    </row>
    <row r="313" spans="1:11">
      <c r="A313" s="4" t="s">
        <v>1102</v>
      </c>
    </row>
    <row r="314" spans="1:11">
      <c r="A314" s="3" t="s">
        <v>1004</v>
      </c>
    </row>
    <row r="315" spans="1:11">
      <c r="A315" s="4" t="s">
        <v>1135</v>
      </c>
      <c r="B315" s="5" t="n">
        <v>123711</v>
      </c>
      <c r="C315" s="5" t="n">
        <v>107096</v>
      </c>
      <c r="D315" s="5" t="n">
        <v>76635</v>
      </c>
      <c r="E315" s="5" t="n">
        <v>52066</v>
      </c>
      <c r="F315" s="5" t="n">
        <v>31198</v>
      </c>
      <c r="G315" s="5" t="n">
        <v>12000</v>
      </c>
      <c r="H315" s="5" t="n">
        <v>1740</v>
      </c>
    </row>
    <row r="316" spans="1:11">
      <c r="A316" s="4" t="s">
        <v>1103</v>
      </c>
    </row>
    <row r="317" spans="1:11">
      <c r="A317" s="3" t="s">
        <v>1004</v>
      </c>
    </row>
    <row r="318" spans="1:11">
      <c r="A318" s="4" t="s">
        <v>1135</v>
      </c>
      <c r="B318" s="5" t="n">
        <v>137842</v>
      </c>
      <c r="C318" s="5" t="n">
        <v>127697</v>
      </c>
      <c r="D318" s="5" t="n">
        <v>108140</v>
      </c>
      <c r="E318" s="5" t="n">
        <v>83537</v>
      </c>
      <c r="F318" s="5" t="n">
        <v>62988</v>
      </c>
      <c r="G318" s="5" t="n">
        <v>32286</v>
      </c>
      <c r="H318" s="5" t="n">
        <v>8588</v>
      </c>
      <c r="I318" s="5" t="n">
        <v>914</v>
      </c>
    </row>
    <row r="319" spans="1:11">
      <c r="A319" s="4" t="s">
        <v>1104</v>
      </c>
    </row>
    <row r="320" spans="1:11">
      <c r="A320" s="3" t="s">
        <v>1004</v>
      </c>
    </row>
    <row r="321" spans="1:11">
      <c r="A321" s="4" t="s">
        <v>1135</v>
      </c>
      <c r="B321" s="5" t="n">
        <v>132194</v>
      </c>
      <c r="C321" s="5" t="n">
        <v>123672</v>
      </c>
      <c r="D321" s="5" t="n">
        <v>108226</v>
      </c>
      <c r="E321" s="5" t="n">
        <v>91554</v>
      </c>
      <c r="F321" s="5" t="n">
        <v>70329</v>
      </c>
      <c r="G321" s="5" t="n">
        <v>49053</v>
      </c>
      <c r="H321" s="5" t="n">
        <v>21620</v>
      </c>
      <c r="I321" s="5" t="n">
        <v>6411</v>
      </c>
      <c r="J321" s="5" t="n">
        <v>373</v>
      </c>
    </row>
    <row r="322" spans="1:11">
      <c r="A322" s="4" t="s">
        <v>1105</v>
      </c>
    </row>
    <row r="323" spans="1:11">
      <c r="A323" s="3" t="s">
        <v>1004</v>
      </c>
    </row>
    <row r="324" spans="1:11">
      <c r="A324" s="4" t="s">
        <v>1135</v>
      </c>
      <c r="B324" s="5" t="n">
        <v>86573</v>
      </c>
      <c r="C324" s="5" t="n">
        <v>82406</v>
      </c>
      <c r="D324" s="5" t="n">
        <v>73941</v>
      </c>
      <c r="E324" s="5" t="n">
        <v>70636</v>
      </c>
      <c r="F324" s="5" t="n">
        <v>60188</v>
      </c>
      <c r="G324" s="5" t="n">
        <v>54438</v>
      </c>
      <c r="H324" s="5" t="n">
        <v>34567</v>
      </c>
      <c r="I324" s="5" t="n">
        <v>21286</v>
      </c>
      <c r="J324" s="5" t="n">
        <v>4133</v>
      </c>
      <c r="K324" s="5" t="n">
        <v>56</v>
      </c>
    </row>
    <row r="325" spans="1:11">
      <c r="A325" s="4" t="s">
        <v>1106</v>
      </c>
    </row>
    <row r="326" spans="1:11">
      <c r="A326" s="3" t="s">
        <v>1004</v>
      </c>
    </row>
    <row r="327" spans="1:11">
      <c r="A327" s="4" t="s">
        <v>1135</v>
      </c>
      <c r="B327" s="5" t="n">
        <v>559617</v>
      </c>
    </row>
    <row r="328" spans="1:11">
      <c r="A328" s="4" t="s">
        <v>1136</v>
      </c>
      <c r="B328" s="5" t="n">
        <v>78865</v>
      </c>
    </row>
    <row r="329" spans="1:11">
      <c r="A329" s="4" t="s">
        <v>1134</v>
      </c>
      <c r="B329" s="5" t="n">
        <v>811156</v>
      </c>
    </row>
    <row r="330" spans="1:11">
      <c r="A330" s="4" t="s">
        <v>1107</v>
      </c>
    </row>
    <row r="331" spans="1:11">
      <c r="A331" s="3" t="s">
        <v>1004</v>
      </c>
    </row>
    <row r="332" spans="1:11">
      <c r="A332" s="4" t="s">
        <v>1135</v>
      </c>
      <c r="B332" s="5" t="n">
        <v>59989</v>
      </c>
    </row>
    <row r="333" spans="1:11">
      <c r="A333" s="4" t="s">
        <v>1108</v>
      </c>
    </row>
    <row r="334" spans="1:11">
      <c r="A334" s="3" t="s">
        <v>1004</v>
      </c>
    </row>
    <row r="335" spans="1:11">
      <c r="A335" s="4" t="s">
        <v>1135</v>
      </c>
      <c r="B335" s="5" t="n">
        <v>89516</v>
      </c>
      <c r="C335" s="5" t="n">
        <v>56940</v>
      </c>
    </row>
    <row r="336" spans="1:11">
      <c r="A336" s="4" t="s">
        <v>1109</v>
      </c>
    </row>
    <row r="337" spans="1:11">
      <c r="A337" s="3" t="s">
        <v>1004</v>
      </c>
    </row>
    <row r="338" spans="1:11">
      <c r="A338" s="4" t="s">
        <v>1135</v>
      </c>
      <c r="B338" s="5" t="n">
        <v>88652</v>
      </c>
      <c r="C338" s="5" t="n">
        <v>70547</v>
      </c>
      <c r="D338" s="5" t="n">
        <v>42546</v>
      </c>
    </row>
    <row r="339" spans="1:11">
      <c r="A339" s="4" t="s">
        <v>1110</v>
      </c>
    </row>
    <row r="340" spans="1:11">
      <c r="A340" s="3" t="s">
        <v>1004</v>
      </c>
    </row>
    <row r="341" spans="1:11">
      <c r="A341" s="4" t="s">
        <v>1135</v>
      </c>
      <c r="B341" s="5" t="n">
        <v>72085</v>
      </c>
      <c r="C341" s="5" t="n">
        <v>62830</v>
      </c>
      <c r="D341" s="5" t="n">
        <v>50230</v>
      </c>
      <c r="E341" s="5" t="n">
        <v>33173</v>
      </c>
    </row>
    <row r="342" spans="1:11">
      <c r="A342" s="4" t="s">
        <v>1111</v>
      </c>
    </row>
    <row r="343" spans="1:11">
      <c r="A343" s="3" t="s">
        <v>1004</v>
      </c>
    </row>
    <row r="344" spans="1:11">
      <c r="A344" s="4" t="s">
        <v>1135</v>
      </c>
      <c r="B344" s="5" t="n">
        <v>80182</v>
      </c>
      <c r="C344" s="5" t="n">
        <v>74063</v>
      </c>
      <c r="D344" s="5" t="n">
        <v>64918</v>
      </c>
      <c r="E344" s="5" t="n">
        <v>50904</v>
      </c>
      <c r="F344" s="5" t="n">
        <v>28703</v>
      </c>
    </row>
    <row r="345" spans="1:11">
      <c r="A345" s="4" t="s">
        <v>1112</v>
      </c>
    </row>
    <row r="346" spans="1:11">
      <c r="A346" s="3" t="s">
        <v>1004</v>
      </c>
    </row>
    <row r="347" spans="1:11">
      <c r="A347" s="4" t="s">
        <v>1135</v>
      </c>
      <c r="B347" s="5" t="n">
        <v>80593</v>
      </c>
      <c r="C347" s="5" t="n">
        <v>74955</v>
      </c>
      <c r="D347" s="5" t="n">
        <v>68802</v>
      </c>
      <c r="E347" s="5" t="n">
        <v>58841</v>
      </c>
      <c r="F347" s="5" t="n">
        <v>45270</v>
      </c>
      <c r="G347" s="5" t="n">
        <v>23397</v>
      </c>
    </row>
    <row r="348" spans="1:11">
      <c r="A348" s="4" t="s">
        <v>1113</v>
      </c>
    </row>
    <row r="349" spans="1:11">
      <c r="A349" s="3" t="s">
        <v>1004</v>
      </c>
    </row>
    <row r="350" spans="1:11">
      <c r="A350" s="4" t="s">
        <v>1135</v>
      </c>
      <c r="B350" s="5" t="n">
        <v>27017</v>
      </c>
      <c r="C350" s="5" t="n">
        <v>23957</v>
      </c>
      <c r="D350" s="5" t="n">
        <v>19972</v>
      </c>
      <c r="E350" s="5" t="n">
        <v>17068</v>
      </c>
      <c r="F350" s="5" t="n">
        <v>13939</v>
      </c>
      <c r="G350" s="5" t="n">
        <v>9299</v>
      </c>
      <c r="H350" s="5" t="n">
        <v>5138</v>
      </c>
    </row>
    <row r="351" spans="1:11">
      <c r="A351" s="4" t="s">
        <v>1114</v>
      </c>
    </row>
    <row r="352" spans="1:11">
      <c r="A352" s="3" t="s">
        <v>1004</v>
      </c>
    </row>
    <row r="353" spans="1:11">
      <c r="A353" s="4" t="s">
        <v>1135</v>
      </c>
      <c r="B353" s="5" t="n">
        <v>24535</v>
      </c>
      <c r="C353" s="5" t="n">
        <v>20167</v>
      </c>
      <c r="D353" s="5" t="n">
        <v>17973</v>
      </c>
      <c r="E353" s="5" t="n">
        <v>12037</v>
      </c>
      <c r="F353" s="5" t="n">
        <v>8761</v>
      </c>
      <c r="G353" s="5" t="n">
        <v>7346</v>
      </c>
      <c r="H353" s="5" t="n">
        <v>6343</v>
      </c>
      <c r="I353" s="5" t="n">
        <v>2533</v>
      </c>
    </row>
    <row r="354" spans="1:11">
      <c r="A354" s="4" t="s">
        <v>1115</v>
      </c>
    </row>
    <row r="355" spans="1:11">
      <c r="A355" s="3" t="s">
        <v>1004</v>
      </c>
    </row>
    <row r="356" spans="1:11">
      <c r="A356" s="4" t="s">
        <v>1135</v>
      </c>
      <c r="B356" s="5" t="n">
        <v>15452</v>
      </c>
      <c r="C356" s="5" t="n">
        <v>13975</v>
      </c>
      <c r="D356" s="5" t="n">
        <v>13366</v>
      </c>
      <c r="E356" s="5" t="n">
        <v>10788</v>
      </c>
      <c r="F356" s="5" t="n">
        <v>8438</v>
      </c>
      <c r="G356" s="5" t="n">
        <v>6984</v>
      </c>
      <c r="H356" s="5" t="n">
        <v>5827</v>
      </c>
      <c r="I356" s="5" t="n">
        <v>5612</v>
      </c>
      <c r="J356" s="5" t="n">
        <v>2741</v>
      </c>
    </row>
    <row r="357" spans="1:11">
      <c r="A357" s="4" t="s">
        <v>1116</v>
      </c>
    </row>
    <row r="358" spans="1:11">
      <c r="A358" s="3" t="s">
        <v>1004</v>
      </c>
    </row>
    <row r="359" spans="1:11">
      <c r="A359" s="4" t="s">
        <v>1135</v>
      </c>
      <c r="B359" s="5" t="n">
        <v>21596</v>
      </c>
      <c r="C359" s="5" t="n">
        <v>20433</v>
      </c>
      <c r="D359" s="5" t="n">
        <v>18527</v>
      </c>
      <c r="E359" s="5" t="n">
        <v>13710</v>
      </c>
      <c r="F359" s="5" t="n">
        <v>11616</v>
      </c>
      <c r="G359" s="5" t="n">
        <v>9939</v>
      </c>
      <c r="H359" s="5" t="n">
        <v>6127</v>
      </c>
      <c r="I359" s="5" t="n">
        <v>4150</v>
      </c>
      <c r="J359" s="5" t="n">
        <v>3881</v>
      </c>
      <c r="K359" s="5" t="n">
        <v>1663</v>
      </c>
    </row>
    <row r="360" spans="1:11">
      <c r="A360" s="4" t="s">
        <v>1117</v>
      </c>
    </row>
    <row r="361" spans="1:11">
      <c r="A361" s="3" t="s">
        <v>1004</v>
      </c>
    </row>
    <row r="362" spans="1:11">
      <c r="A362" s="4" t="s">
        <v>1135</v>
      </c>
      <c r="B362" s="5" t="n">
        <v>710523</v>
      </c>
    </row>
    <row r="363" spans="1:11">
      <c r="A363" s="4" t="s">
        <v>1136</v>
      </c>
      <c r="B363" s="5" t="n">
        <v>28494</v>
      </c>
    </row>
    <row r="364" spans="1:11">
      <c r="A364" s="4" t="s">
        <v>1134</v>
      </c>
      <c r="B364" s="5" t="n">
        <v>1068274</v>
      </c>
    </row>
    <row r="365" spans="1:11">
      <c r="A365" s="4" t="s">
        <v>1118</v>
      </c>
    </row>
    <row r="366" spans="1:11">
      <c r="A366" s="3" t="s">
        <v>1004</v>
      </c>
    </row>
    <row r="367" spans="1:11">
      <c r="A367" s="4" t="s">
        <v>1135</v>
      </c>
      <c r="B367" s="5" t="n">
        <v>11859</v>
      </c>
    </row>
    <row r="368" spans="1:11">
      <c r="A368" s="4" t="s">
        <v>1119</v>
      </c>
    </row>
    <row r="369" spans="1:11">
      <c r="A369" s="3" t="s">
        <v>1004</v>
      </c>
    </row>
    <row r="370" spans="1:11">
      <c r="A370" s="4" t="s">
        <v>1135</v>
      </c>
      <c r="B370" s="5" t="n">
        <v>27440</v>
      </c>
      <c r="C370" s="5" t="n">
        <v>7267</v>
      </c>
    </row>
    <row r="371" spans="1:11">
      <c r="A371" s="4" t="s">
        <v>1120</v>
      </c>
    </row>
    <row r="372" spans="1:11">
      <c r="A372" s="3" t="s">
        <v>1004</v>
      </c>
    </row>
    <row r="373" spans="1:11">
      <c r="A373" s="4" t="s">
        <v>1135</v>
      </c>
      <c r="B373" s="5" t="n">
        <v>48363</v>
      </c>
      <c r="C373" s="5" t="n">
        <v>28645</v>
      </c>
      <c r="D373" s="5" t="n">
        <v>7086</v>
      </c>
    </row>
    <row r="374" spans="1:11">
      <c r="A374" s="4" t="s">
        <v>1121</v>
      </c>
    </row>
    <row r="375" spans="1:11">
      <c r="A375" s="3" t="s">
        <v>1004</v>
      </c>
    </row>
    <row r="376" spans="1:11">
      <c r="A376" s="4" t="s">
        <v>1135</v>
      </c>
      <c r="B376" s="5" t="n">
        <v>69021</v>
      </c>
      <c r="C376" s="5" t="n">
        <v>52299</v>
      </c>
      <c r="D376" s="5" t="n">
        <v>22214</v>
      </c>
      <c r="E376" s="5" t="n">
        <v>5965</v>
      </c>
    </row>
    <row r="377" spans="1:11">
      <c r="A377" s="4" t="s">
        <v>1122</v>
      </c>
    </row>
    <row r="378" spans="1:11">
      <c r="A378" s="3" t="s">
        <v>1004</v>
      </c>
    </row>
    <row r="379" spans="1:11">
      <c r="A379" s="4" t="s">
        <v>1135</v>
      </c>
      <c r="B379" s="5" t="n">
        <v>78037</v>
      </c>
      <c r="C379" s="5" t="n">
        <v>58639</v>
      </c>
      <c r="D379" s="5" t="n">
        <v>28354</v>
      </c>
      <c r="E379" s="5" t="n">
        <v>12791</v>
      </c>
      <c r="F379" s="5" t="n">
        <v>3540</v>
      </c>
    </row>
    <row r="380" spans="1:11">
      <c r="A380" s="4" t="s">
        <v>1123</v>
      </c>
    </row>
    <row r="381" spans="1:11">
      <c r="A381" s="3" t="s">
        <v>1004</v>
      </c>
    </row>
    <row r="382" spans="1:11">
      <c r="A382" s="4" t="s">
        <v>1135</v>
      </c>
      <c r="B382" s="5" t="n">
        <v>112066</v>
      </c>
      <c r="C382" s="5" t="n">
        <v>92221</v>
      </c>
      <c r="D382" s="5" t="n">
        <v>69886</v>
      </c>
      <c r="E382" s="5" t="n">
        <v>39983</v>
      </c>
      <c r="F382" s="5" t="n">
        <v>21274</v>
      </c>
      <c r="G382" s="5" t="n">
        <v>5190</v>
      </c>
    </row>
    <row r="383" spans="1:11">
      <c r="A383" s="4" t="s">
        <v>1124</v>
      </c>
    </row>
    <row r="384" spans="1:11">
      <c r="A384" s="3" t="s">
        <v>1004</v>
      </c>
    </row>
    <row r="385" spans="1:11">
      <c r="A385" s="4" t="s">
        <v>1135</v>
      </c>
      <c r="B385" s="5" t="n">
        <v>108476</v>
      </c>
      <c r="C385" s="5" t="n">
        <v>97167</v>
      </c>
      <c r="D385" s="5" t="n">
        <v>83542</v>
      </c>
      <c r="E385" s="5" t="n">
        <v>62207</v>
      </c>
      <c r="F385" s="5" t="n">
        <v>46123</v>
      </c>
      <c r="G385" s="5" t="n">
        <v>17576</v>
      </c>
      <c r="H385" s="5" t="n">
        <v>2405</v>
      </c>
    </row>
    <row r="386" spans="1:11">
      <c r="A386" s="4" t="s">
        <v>1125</v>
      </c>
    </row>
    <row r="387" spans="1:11">
      <c r="A387" s="3" t="s">
        <v>1004</v>
      </c>
    </row>
    <row r="388" spans="1:11">
      <c r="A388" s="4" t="s">
        <v>1135</v>
      </c>
      <c r="B388" s="5" t="n">
        <v>127354</v>
      </c>
      <c r="C388" s="5" t="n">
        <v>123051</v>
      </c>
      <c r="D388" s="5" t="n">
        <v>103871</v>
      </c>
      <c r="E388" s="5" t="n">
        <v>73197</v>
      </c>
      <c r="F388" s="5" t="n">
        <v>56586</v>
      </c>
      <c r="G388" s="5" t="n">
        <v>44429</v>
      </c>
      <c r="H388" s="5" t="n">
        <v>17100</v>
      </c>
      <c r="I388" s="5" t="n">
        <v>1703</v>
      </c>
    </row>
    <row r="389" spans="1:11">
      <c r="A389" s="4" t="s">
        <v>1126</v>
      </c>
    </row>
    <row r="390" spans="1:11">
      <c r="A390" s="3" t="s">
        <v>1004</v>
      </c>
    </row>
    <row r="391" spans="1:11">
      <c r="A391" s="4" t="s">
        <v>1135</v>
      </c>
      <c r="B391" s="5" t="n">
        <v>57686</v>
      </c>
      <c r="C391" s="5" t="n">
        <v>53578</v>
      </c>
      <c r="D391" s="5" t="n">
        <v>51786</v>
      </c>
      <c r="E391" s="5" t="n">
        <v>43397</v>
      </c>
      <c r="F391" s="5" t="n">
        <v>36497</v>
      </c>
      <c r="G391" s="5" t="n">
        <v>29991</v>
      </c>
      <c r="H391" s="5" t="n">
        <v>21917</v>
      </c>
      <c r="I391" s="5" t="n">
        <v>9940</v>
      </c>
      <c r="J391" s="5" t="n">
        <v>2156</v>
      </c>
    </row>
    <row r="392" spans="1:11">
      <c r="A392" s="4" t="s">
        <v>1127</v>
      </c>
    </row>
    <row r="393" spans="1:11">
      <c r="A393" s="3" t="s">
        <v>1004</v>
      </c>
    </row>
    <row r="394" spans="1:11">
      <c r="A394" s="4" t="s">
        <v>1135</v>
      </c>
      <c r="B394" s="7" t="n">
        <v>70221</v>
      </c>
      <c r="C394" s="7" t="n">
        <v>66791</v>
      </c>
      <c r="D394" s="7" t="n">
        <v>65026</v>
      </c>
      <c r="E394" s="7" t="n">
        <v>59966</v>
      </c>
      <c r="F394" s="7" t="n">
        <v>54374</v>
      </c>
      <c r="G394" s="7" t="n">
        <v>42081</v>
      </c>
      <c r="H394" s="7" t="n">
        <v>32641</v>
      </c>
      <c r="I394" s="7" t="n">
        <v>22833</v>
      </c>
      <c r="J394" s="7" t="n">
        <v>10663</v>
      </c>
      <c r="K394" s="7" t="n">
        <v>25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76"/>
    <col customWidth="1" max="2" min="2" width="14"/>
  </cols>
  <sheetData>
    <row r="1" spans="1:2">
      <c r="A1" s="1" t="s">
        <v>1137</v>
      </c>
      <c r="B1" s="2" t="s">
        <v>2</v>
      </c>
    </row>
    <row r="2" spans="1:2">
      <c r="A2" s="4" t="s">
        <v>1003</v>
      </c>
    </row>
    <row r="3" spans="1:2">
      <c r="A3" s="3" t="s">
        <v>1138</v>
      </c>
    </row>
    <row r="4" spans="1:2">
      <c r="A4" s="10" t="n">
        <v>1</v>
      </c>
      <c r="B4" s="4" t="s">
        <v>1139</v>
      </c>
    </row>
    <row r="5" spans="1:2">
      <c r="A5" s="10" t="n">
        <v>2</v>
      </c>
      <c r="B5" s="4" t="s">
        <v>1140</v>
      </c>
    </row>
    <row r="6" spans="1:2">
      <c r="A6" s="10" t="n">
        <v>3</v>
      </c>
      <c r="B6" s="4" t="s">
        <v>1141</v>
      </c>
    </row>
    <row r="7" spans="1:2">
      <c r="A7" s="10" t="n">
        <v>4</v>
      </c>
      <c r="B7" s="4" t="s">
        <v>1142</v>
      </c>
    </row>
    <row r="8" spans="1:2">
      <c r="A8" s="10" t="n">
        <v>5</v>
      </c>
      <c r="B8" s="4" t="s">
        <v>1143</v>
      </c>
    </row>
    <row r="9" spans="1:2">
      <c r="A9" s="10" t="n">
        <v>6</v>
      </c>
      <c r="B9" s="4" t="s">
        <v>1144</v>
      </c>
    </row>
    <row r="10" spans="1:2">
      <c r="A10" s="10" t="n">
        <v>7</v>
      </c>
      <c r="B10" s="4" t="s">
        <v>693</v>
      </c>
    </row>
    <row r="11" spans="1:2">
      <c r="A11" s="10" t="n">
        <v>8</v>
      </c>
      <c r="B11" s="4" t="s">
        <v>1145</v>
      </c>
    </row>
    <row r="12" spans="1:2">
      <c r="A12" s="10" t="n">
        <v>9</v>
      </c>
      <c r="B12" s="4" t="s">
        <v>1145</v>
      </c>
    </row>
    <row r="13" spans="1:2">
      <c r="A13" s="10" t="n">
        <v>10</v>
      </c>
      <c r="B13" s="4" t="s">
        <v>1146</v>
      </c>
    </row>
    <row r="14" spans="1:2">
      <c r="A14" s="4" t="s">
        <v>1018</v>
      </c>
    </row>
    <row r="15" spans="1:2">
      <c r="A15" s="3" t="s">
        <v>1138</v>
      </c>
    </row>
    <row r="16" spans="1:2">
      <c r="A16" s="10" t="n">
        <v>1</v>
      </c>
      <c r="B16" s="4" t="s">
        <v>1147</v>
      </c>
    </row>
    <row r="17" spans="1:2">
      <c r="A17" s="10" t="n">
        <v>2</v>
      </c>
      <c r="B17" s="4" t="s">
        <v>1148</v>
      </c>
    </row>
    <row r="18" spans="1:2">
      <c r="A18" s="10" t="n">
        <v>3</v>
      </c>
      <c r="B18" s="4" t="s">
        <v>1149</v>
      </c>
    </row>
    <row r="19" spans="1:2">
      <c r="A19" s="10" t="n">
        <v>4</v>
      </c>
      <c r="B19" s="4" t="s">
        <v>1150</v>
      </c>
    </row>
    <row r="20" spans="1:2">
      <c r="A20" s="10" t="n">
        <v>5</v>
      </c>
      <c r="B20" s="4" t="s">
        <v>1151</v>
      </c>
    </row>
    <row r="21" spans="1:2">
      <c r="A21" s="10" t="n">
        <v>6</v>
      </c>
      <c r="B21" s="4" t="s">
        <v>1152</v>
      </c>
    </row>
    <row r="22" spans="1:2">
      <c r="A22" s="10" t="n">
        <v>7</v>
      </c>
      <c r="B22" s="4" t="s">
        <v>1153</v>
      </c>
    </row>
    <row r="23" spans="1:2">
      <c r="A23" s="10" t="n">
        <v>8</v>
      </c>
      <c r="B23" s="4" t="s">
        <v>1144</v>
      </c>
    </row>
    <row r="24" spans="1:2">
      <c r="A24" s="10" t="n">
        <v>9</v>
      </c>
      <c r="B24" s="4" t="s">
        <v>1154</v>
      </c>
    </row>
    <row r="25" spans="1:2">
      <c r="A25" s="10" t="n">
        <v>10</v>
      </c>
      <c r="B25" s="4" t="s">
        <v>1155</v>
      </c>
    </row>
    <row r="26" spans="1:2">
      <c r="A26" s="4" t="s">
        <v>1029</v>
      </c>
    </row>
    <row r="27" spans="1:2">
      <c r="A27" s="3" t="s">
        <v>1138</v>
      </c>
    </row>
    <row r="28" spans="1:2">
      <c r="A28" s="10" t="n">
        <v>1</v>
      </c>
      <c r="B28" s="4" t="s">
        <v>1156</v>
      </c>
    </row>
    <row r="29" spans="1:2">
      <c r="A29" s="10" t="n">
        <v>2</v>
      </c>
      <c r="B29" s="4" t="s">
        <v>1157</v>
      </c>
    </row>
    <row r="30" spans="1:2">
      <c r="A30" s="10" t="n">
        <v>3</v>
      </c>
      <c r="B30" s="4" t="s">
        <v>1158</v>
      </c>
    </row>
    <row r="31" spans="1:2">
      <c r="A31" s="10" t="n">
        <v>4</v>
      </c>
      <c r="B31" s="4" t="s">
        <v>1159</v>
      </c>
    </row>
    <row r="32" spans="1:2">
      <c r="A32" s="10" t="n">
        <v>5</v>
      </c>
      <c r="B32" s="4" t="s">
        <v>701</v>
      </c>
    </row>
    <row r="33" spans="1:2">
      <c r="A33" s="10" t="n">
        <v>6</v>
      </c>
      <c r="B33" s="4" t="s">
        <v>1151</v>
      </c>
    </row>
    <row r="34" spans="1:2">
      <c r="A34" s="10" t="n">
        <v>7</v>
      </c>
      <c r="B34" s="4" t="s">
        <v>1160</v>
      </c>
    </row>
    <row r="35" spans="1:2">
      <c r="A35" s="10" t="n">
        <v>8</v>
      </c>
      <c r="B35" s="4" t="s">
        <v>1161</v>
      </c>
    </row>
    <row r="36" spans="1:2">
      <c r="A36" s="10" t="n">
        <v>9</v>
      </c>
      <c r="B36" s="4" t="s">
        <v>1162</v>
      </c>
    </row>
    <row r="37" spans="1:2">
      <c r="A37" s="10" t="n">
        <v>10</v>
      </c>
      <c r="B37" s="4" t="s">
        <v>1163</v>
      </c>
    </row>
    <row r="38" spans="1:2">
      <c r="A38" s="4" t="s">
        <v>1040</v>
      </c>
    </row>
    <row r="39" spans="1:2">
      <c r="A39" s="3" t="s">
        <v>1138</v>
      </c>
    </row>
    <row r="40" spans="1:2">
      <c r="A40" s="10" t="n">
        <v>1</v>
      </c>
      <c r="B40" s="4" t="s">
        <v>679</v>
      </c>
    </row>
    <row r="41" spans="1:2">
      <c r="A41" s="10" t="n">
        <v>2</v>
      </c>
      <c r="B41" s="4" t="s">
        <v>1164</v>
      </c>
    </row>
    <row r="42" spans="1:2">
      <c r="A42" s="10" t="n">
        <v>3</v>
      </c>
      <c r="B42" s="4" t="s">
        <v>1165</v>
      </c>
    </row>
    <row r="43" spans="1:2">
      <c r="A43" s="10" t="n">
        <v>4</v>
      </c>
      <c r="B43" s="4" t="s">
        <v>1166</v>
      </c>
    </row>
    <row r="44" spans="1:2">
      <c r="A44" s="10" t="n">
        <v>5</v>
      </c>
      <c r="B44" s="4" t="s">
        <v>1167</v>
      </c>
    </row>
    <row r="45" spans="1:2">
      <c r="A45" s="10" t="n">
        <v>6</v>
      </c>
      <c r="B45" s="4" t="s">
        <v>1163</v>
      </c>
    </row>
    <row r="46" spans="1:2">
      <c r="A46" s="10" t="n">
        <v>7</v>
      </c>
      <c r="B46" s="4" t="s">
        <v>1168</v>
      </c>
    </row>
    <row r="47" spans="1:2">
      <c r="A47" s="10" t="n">
        <v>8</v>
      </c>
      <c r="B47" s="4" t="s">
        <v>645</v>
      </c>
    </row>
    <row r="48" spans="1:2">
      <c r="A48" s="10" t="n">
        <v>9</v>
      </c>
      <c r="B48" s="4" t="s">
        <v>645</v>
      </c>
    </row>
    <row r="49" spans="1:2">
      <c r="A49" s="10" t="n">
        <v>10</v>
      </c>
      <c r="B49" s="4" t="s">
        <v>645</v>
      </c>
    </row>
    <row r="50" spans="1:2">
      <c r="A50" s="4" t="s">
        <v>1051</v>
      </c>
    </row>
    <row r="51" spans="1:2">
      <c r="A51" s="3" t="s">
        <v>1138</v>
      </c>
    </row>
    <row r="52" spans="1:2">
      <c r="A52" s="10" t="n">
        <v>1</v>
      </c>
      <c r="B52" s="4" t="s">
        <v>1143</v>
      </c>
    </row>
    <row r="53" spans="1:2">
      <c r="A53" s="10" t="n">
        <v>2</v>
      </c>
      <c r="B53" s="4" t="s">
        <v>1169</v>
      </c>
    </row>
    <row r="54" spans="1:2">
      <c r="A54" s="10" t="n">
        <v>3</v>
      </c>
      <c r="B54" s="4" t="s">
        <v>1170</v>
      </c>
    </row>
    <row r="55" spans="1:2">
      <c r="A55" s="10" t="n">
        <v>4</v>
      </c>
      <c r="B55" s="4" t="s">
        <v>1171</v>
      </c>
    </row>
    <row r="56" spans="1:2">
      <c r="A56" s="10" t="n">
        <v>5</v>
      </c>
      <c r="B56" s="4" t="s">
        <v>1172</v>
      </c>
    </row>
    <row r="57" spans="1:2">
      <c r="A57" s="10" t="n">
        <v>6</v>
      </c>
      <c r="B57" s="4" t="s">
        <v>1173</v>
      </c>
    </row>
    <row r="58" spans="1:2">
      <c r="A58" s="10" t="n">
        <v>7</v>
      </c>
      <c r="B58" s="4" t="s">
        <v>1174</v>
      </c>
    </row>
    <row r="59" spans="1:2">
      <c r="A59" s="10" t="n">
        <v>8</v>
      </c>
      <c r="B59" s="4" t="s">
        <v>1175</v>
      </c>
    </row>
    <row r="60" spans="1:2">
      <c r="A60" s="10" t="n">
        <v>9</v>
      </c>
      <c r="B60" s="4" t="s">
        <v>1176</v>
      </c>
    </row>
    <row r="61" spans="1:2">
      <c r="A61" s="10" t="n">
        <v>10</v>
      </c>
      <c r="B61" s="4" t="s">
        <v>1177</v>
      </c>
    </row>
    <row r="62" spans="1:2">
      <c r="A62" s="4" t="s">
        <v>1062</v>
      </c>
    </row>
    <row r="63" spans="1:2">
      <c r="A63" s="3" t="s">
        <v>1138</v>
      </c>
    </row>
    <row r="64" spans="1:2">
      <c r="A64" s="10" t="n">
        <v>1</v>
      </c>
      <c r="B64" s="4" t="s">
        <v>1162</v>
      </c>
    </row>
    <row r="65" spans="1:2">
      <c r="A65" s="10" t="n">
        <v>2</v>
      </c>
      <c r="B65" s="4" t="s">
        <v>623</v>
      </c>
    </row>
    <row r="66" spans="1:2">
      <c r="A66" s="10" t="n">
        <v>3</v>
      </c>
      <c r="B66" s="4" t="s">
        <v>1178</v>
      </c>
    </row>
    <row r="67" spans="1:2">
      <c r="A67" s="10" t="n">
        <v>4</v>
      </c>
      <c r="B67" s="4" t="s">
        <v>1179</v>
      </c>
    </row>
    <row r="68" spans="1:2">
      <c r="A68" s="10" t="n">
        <v>5</v>
      </c>
      <c r="B68" s="4" t="s">
        <v>1180</v>
      </c>
    </row>
    <row r="69" spans="1:2">
      <c r="A69" s="10" t="n">
        <v>6</v>
      </c>
      <c r="B69" s="4" t="s">
        <v>1181</v>
      </c>
    </row>
    <row r="70" spans="1:2">
      <c r="A70" s="10" t="n">
        <v>7</v>
      </c>
      <c r="B70" s="4" t="s">
        <v>1182</v>
      </c>
    </row>
    <row r="71" spans="1:2">
      <c r="A71" s="10" t="n">
        <v>8</v>
      </c>
      <c r="B71" s="4" t="s">
        <v>1183</v>
      </c>
    </row>
    <row r="72" spans="1:2">
      <c r="A72" s="10" t="n">
        <v>9</v>
      </c>
      <c r="B72" s="4" t="s">
        <v>1184</v>
      </c>
    </row>
    <row r="73" spans="1:2">
      <c r="A73" s="10" t="n">
        <v>10</v>
      </c>
      <c r="B73" s="4" t="s">
        <v>1152</v>
      </c>
    </row>
    <row r="74" spans="1:2">
      <c r="A74" s="4" t="s">
        <v>1073</v>
      </c>
    </row>
    <row r="75" spans="1:2">
      <c r="A75" s="3" t="s">
        <v>1138</v>
      </c>
    </row>
    <row r="76" spans="1:2">
      <c r="A76" s="10" t="n">
        <v>1</v>
      </c>
      <c r="B76" s="4" t="s">
        <v>1185</v>
      </c>
    </row>
    <row r="77" spans="1:2">
      <c r="A77" s="10" t="n">
        <v>2</v>
      </c>
      <c r="B77" s="4" t="s">
        <v>1186</v>
      </c>
    </row>
    <row r="78" spans="1:2">
      <c r="A78" s="10" t="n">
        <v>3</v>
      </c>
      <c r="B78" s="4" t="s">
        <v>618</v>
      </c>
    </row>
    <row r="79" spans="1:2">
      <c r="A79" s="10" t="n">
        <v>4</v>
      </c>
      <c r="B79" s="4" t="s">
        <v>478</v>
      </c>
    </row>
    <row r="80" spans="1:2">
      <c r="A80" s="10" t="n">
        <v>5</v>
      </c>
      <c r="B80" s="4" t="s">
        <v>1187</v>
      </c>
    </row>
    <row r="81" spans="1:2">
      <c r="A81" s="10" t="n">
        <v>6</v>
      </c>
      <c r="B81" s="4" t="s">
        <v>1188</v>
      </c>
    </row>
    <row r="82" spans="1:2">
      <c r="A82" s="10" t="n">
        <v>7</v>
      </c>
      <c r="B82" s="4" t="s">
        <v>693</v>
      </c>
    </row>
    <row r="83" spans="1:2">
      <c r="A83" s="10" t="n">
        <v>8</v>
      </c>
      <c r="B83" s="4" t="s">
        <v>1163</v>
      </c>
    </row>
    <row r="84" spans="1:2">
      <c r="A84" s="10" t="n">
        <v>9</v>
      </c>
      <c r="B84" s="4" t="s">
        <v>1168</v>
      </c>
    </row>
    <row r="85" spans="1:2">
      <c r="A85" s="10" t="n">
        <v>10</v>
      </c>
      <c r="B85" s="4" t="s">
        <v>1189</v>
      </c>
    </row>
    <row r="86" spans="1:2">
      <c r="A86" s="4" t="s">
        <v>1084</v>
      </c>
    </row>
    <row r="87" spans="1:2">
      <c r="A87" s="3" t="s">
        <v>1138</v>
      </c>
    </row>
    <row r="88" spans="1:2">
      <c r="A88" s="10" t="n">
        <v>1</v>
      </c>
      <c r="B88" s="4" t="s">
        <v>1190</v>
      </c>
    </row>
    <row r="89" spans="1:2">
      <c r="A89" s="10" t="n">
        <v>2</v>
      </c>
      <c r="B89" s="4" t="s">
        <v>1191</v>
      </c>
    </row>
    <row r="90" spans="1:2">
      <c r="A90" s="10" t="n">
        <v>3</v>
      </c>
      <c r="B90" s="4" t="s">
        <v>1192</v>
      </c>
    </row>
    <row r="91" spans="1:2">
      <c r="A91" s="10" t="n">
        <v>4</v>
      </c>
      <c r="B91" s="4" t="s">
        <v>1193</v>
      </c>
    </row>
    <row r="92" spans="1:2">
      <c r="A92" s="10" t="n">
        <v>5</v>
      </c>
      <c r="B92" s="4" t="s">
        <v>1188</v>
      </c>
    </row>
    <row r="93" spans="1:2">
      <c r="A93" s="10" t="n">
        <v>6</v>
      </c>
      <c r="B93" s="4" t="s">
        <v>1194</v>
      </c>
    </row>
    <row r="94" spans="1:2">
      <c r="A94" s="10" t="n">
        <v>7</v>
      </c>
      <c r="B94" s="4" t="s">
        <v>1195</v>
      </c>
    </row>
    <row r="95" spans="1:2">
      <c r="A95" s="10" t="n">
        <v>8</v>
      </c>
      <c r="B95" s="4" t="s">
        <v>1196</v>
      </c>
    </row>
    <row r="96" spans="1:2">
      <c r="A96" s="10" t="n">
        <v>9</v>
      </c>
      <c r="B96" s="4" t="s">
        <v>621</v>
      </c>
    </row>
    <row r="97" spans="1:2">
      <c r="A97" s="10" t="n">
        <v>10</v>
      </c>
      <c r="B97" s="4" t="s">
        <v>1197</v>
      </c>
    </row>
    <row r="98" spans="1:2">
      <c r="A98" s="4" t="s">
        <v>1095</v>
      </c>
    </row>
    <row r="99" spans="1:2">
      <c r="A99" s="3" t="s">
        <v>1138</v>
      </c>
    </row>
    <row r="100" spans="1:2">
      <c r="A100" s="10" t="n">
        <v>1</v>
      </c>
      <c r="B100" s="4" t="s">
        <v>1189</v>
      </c>
    </row>
    <row r="101" spans="1:2">
      <c r="A101" s="10" t="n">
        <v>2</v>
      </c>
      <c r="B101" s="4" t="s">
        <v>1198</v>
      </c>
    </row>
    <row r="102" spans="1:2">
      <c r="A102" s="10" t="n">
        <v>3</v>
      </c>
      <c r="B102" s="4" t="s">
        <v>1199</v>
      </c>
    </row>
    <row r="103" spans="1:2">
      <c r="A103" s="10" t="n">
        <v>4</v>
      </c>
      <c r="B103" s="4" t="s">
        <v>1200</v>
      </c>
    </row>
    <row r="104" spans="1:2">
      <c r="A104" s="10" t="n">
        <v>5</v>
      </c>
      <c r="B104" s="4" t="s">
        <v>1170</v>
      </c>
    </row>
    <row r="105" spans="1:2">
      <c r="A105" s="10" t="n">
        <v>6</v>
      </c>
      <c r="B105" s="4" t="s">
        <v>1201</v>
      </c>
    </row>
    <row r="106" spans="1:2">
      <c r="A106" s="10" t="n">
        <v>7</v>
      </c>
      <c r="B106" s="4" t="s">
        <v>1169</v>
      </c>
    </row>
    <row r="107" spans="1:2">
      <c r="A107" s="10" t="n">
        <v>8</v>
      </c>
      <c r="B107" s="4" t="s">
        <v>619</v>
      </c>
    </row>
    <row r="108" spans="1:2">
      <c r="A108" s="10" t="n">
        <v>9</v>
      </c>
      <c r="B108" s="4" t="s">
        <v>1193</v>
      </c>
    </row>
    <row r="109" spans="1:2">
      <c r="A109" s="10" t="n">
        <v>10</v>
      </c>
      <c r="B109" s="4" t="s">
        <v>1202</v>
      </c>
    </row>
    <row r="110" spans="1:2">
      <c r="A110" s="4" t="s">
        <v>1106</v>
      </c>
    </row>
    <row r="111" spans="1:2">
      <c r="A111" s="3" t="s">
        <v>1138</v>
      </c>
    </row>
    <row r="112" spans="1:2">
      <c r="A112" s="10" t="n">
        <v>1</v>
      </c>
      <c r="B112" s="4" t="s">
        <v>1203</v>
      </c>
    </row>
    <row r="113" spans="1:2">
      <c r="A113" s="10" t="n">
        <v>2</v>
      </c>
      <c r="B113" s="4" t="s">
        <v>623</v>
      </c>
    </row>
    <row r="114" spans="1:2">
      <c r="A114" s="10" t="n">
        <v>3</v>
      </c>
      <c r="B114" s="4" t="s">
        <v>1204</v>
      </c>
    </row>
    <row r="115" spans="1:2">
      <c r="A115" s="10" t="n">
        <v>4</v>
      </c>
      <c r="B115" s="4" t="s">
        <v>1198</v>
      </c>
    </row>
    <row r="116" spans="1:2">
      <c r="A116" s="10" t="n">
        <v>5</v>
      </c>
      <c r="B116" s="4" t="s">
        <v>1205</v>
      </c>
    </row>
    <row r="117" spans="1:2">
      <c r="A117" s="10" t="n">
        <v>6</v>
      </c>
      <c r="B117" s="4" t="s">
        <v>1184</v>
      </c>
    </row>
    <row r="118" spans="1:2">
      <c r="A118" s="10" t="n">
        <v>7</v>
      </c>
      <c r="B118" s="4" t="s">
        <v>1206</v>
      </c>
    </row>
    <row r="119" spans="1:2">
      <c r="A119" s="10" t="n">
        <v>8</v>
      </c>
      <c r="B119" s="4" t="s">
        <v>1207</v>
      </c>
    </row>
    <row r="120" spans="1:2">
      <c r="A120" s="10" t="n">
        <v>9</v>
      </c>
      <c r="B120" s="4" t="s">
        <v>1208</v>
      </c>
    </row>
    <row r="121" spans="1:2">
      <c r="A121" s="10" t="n">
        <v>10</v>
      </c>
      <c r="B121" s="4" t="s">
        <v>1194</v>
      </c>
    </row>
    <row r="122" spans="1:2">
      <c r="A122" s="4" t="s">
        <v>1117</v>
      </c>
    </row>
    <row r="123" spans="1:2">
      <c r="A123" s="3" t="s">
        <v>1138</v>
      </c>
    </row>
    <row r="124" spans="1:2">
      <c r="A124" s="10" t="n">
        <v>1</v>
      </c>
      <c r="B124" s="4" t="s">
        <v>1160</v>
      </c>
    </row>
    <row r="125" spans="1:2">
      <c r="A125" s="10" t="n">
        <v>2</v>
      </c>
      <c r="B125" s="4" t="s">
        <v>1209</v>
      </c>
    </row>
    <row r="126" spans="1:2">
      <c r="A126" s="10" t="n">
        <v>3</v>
      </c>
      <c r="B126" s="4" t="s">
        <v>1210</v>
      </c>
    </row>
    <row r="127" spans="1:2">
      <c r="A127" s="10" t="n">
        <v>4</v>
      </c>
      <c r="B127" s="4" t="s">
        <v>678</v>
      </c>
    </row>
    <row r="128" spans="1:2">
      <c r="A128" s="10" t="n">
        <v>5</v>
      </c>
      <c r="B128" s="4" t="s">
        <v>1173</v>
      </c>
    </row>
    <row r="129" spans="1:2">
      <c r="A129" s="10" t="n">
        <v>6</v>
      </c>
      <c r="B129" s="4" t="s">
        <v>1201</v>
      </c>
    </row>
    <row r="130" spans="1:2">
      <c r="A130" s="10" t="n">
        <v>7</v>
      </c>
      <c r="B130" s="4" t="s">
        <v>701</v>
      </c>
    </row>
    <row r="131" spans="1:2">
      <c r="A131" s="10" t="n">
        <v>8</v>
      </c>
      <c r="B131" s="4" t="s">
        <v>1211</v>
      </c>
    </row>
    <row r="132" spans="1:2">
      <c r="A132" s="10" t="n">
        <v>9</v>
      </c>
      <c r="B132" s="4" t="s">
        <v>1208</v>
      </c>
    </row>
    <row r="133" spans="1:2">
      <c r="A133" s="10" t="n">
        <v>10</v>
      </c>
      <c r="B133" s="4" t="s">
        <v>12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12</v>
      </c>
      <c r="B1" s="2" t="s">
        <v>2</v>
      </c>
      <c r="C1" s="2" t="s">
        <v>30</v>
      </c>
      <c r="D1" s="2" t="s">
        <v>77</v>
      </c>
      <c r="E1" s="2" t="s">
        <v>960</v>
      </c>
    </row>
    <row r="2" spans="1:5">
      <c r="A2" s="3" t="s">
        <v>1004</v>
      </c>
    </row>
    <row r="3" spans="1:5">
      <c r="A3" s="4" t="s">
        <v>1213</v>
      </c>
      <c r="B3" s="7" t="n">
        <v>7426671</v>
      </c>
    </row>
    <row r="4" spans="1:5">
      <c r="A4" s="4" t="s">
        <v>1214</v>
      </c>
      <c r="B4" s="5" t="n">
        <v>2276109</v>
      </c>
    </row>
    <row r="5" spans="1:5">
      <c r="A5" s="4" t="s">
        <v>1215</v>
      </c>
      <c r="B5" s="5" t="n">
        <v>9702780</v>
      </c>
    </row>
    <row r="6" spans="1:5">
      <c r="A6" s="4" t="s">
        <v>1216</v>
      </c>
      <c r="B6" s="5" t="n">
        <v>144375</v>
      </c>
    </row>
    <row r="7" spans="1:5">
      <c r="A7" s="4" t="s">
        <v>974</v>
      </c>
      <c r="B7" s="5" t="n">
        <v>-59988</v>
      </c>
    </row>
    <row r="8" spans="1:5">
      <c r="A8" s="4" t="s">
        <v>1217</v>
      </c>
      <c r="B8" s="5" t="n">
        <v>-89340</v>
      </c>
    </row>
    <row r="9" spans="1:5">
      <c r="A9" s="4" t="s">
        <v>51</v>
      </c>
      <c r="B9" s="5" t="n">
        <v>9697827</v>
      </c>
      <c r="C9" s="7" t="n">
        <v>9646285</v>
      </c>
      <c r="D9" s="7" t="n">
        <v>9596797</v>
      </c>
      <c r="E9" s="7" t="n">
        <v>9582140</v>
      </c>
    </row>
    <row r="10" spans="1:5">
      <c r="A10" s="4" t="s">
        <v>455</v>
      </c>
    </row>
    <row r="11" spans="1:5">
      <c r="A11" s="3" t="s">
        <v>1004</v>
      </c>
    </row>
    <row r="12" spans="1:5">
      <c r="A12" s="4" t="s">
        <v>1213</v>
      </c>
      <c r="B12" s="5" t="n">
        <v>3212646</v>
      </c>
    </row>
    <row r="13" spans="1:5">
      <c r="A13" s="4" t="s">
        <v>1214</v>
      </c>
      <c r="B13" s="5" t="n">
        <v>2193329</v>
      </c>
    </row>
    <row r="14" spans="1:5">
      <c r="A14" s="4" t="s">
        <v>1215</v>
      </c>
      <c r="B14" s="5" t="n">
        <v>5405975</v>
      </c>
    </row>
    <row r="15" spans="1:5">
      <c r="A15" s="4" t="s">
        <v>1003</v>
      </c>
    </row>
    <row r="16" spans="1:5">
      <c r="A16" s="3" t="s">
        <v>1004</v>
      </c>
    </row>
    <row r="17" spans="1:5">
      <c r="A17" s="4" t="s">
        <v>1213</v>
      </c>
      <c r="B17" s="5" t="n">
        <v>582637</v>
      </c>
    </row>
    <row r="18" spans="1:5">
      <c r="A18" s="4" t="s">
        <v>1214</v>
      </c>
      <c r="B18" s="5" t="n">
        <v>169707</v>
      </c>
    </row>
    <row r="19" spans="1:5">
      <c r="A19" s="4" t="s">
        <v>1215</v>
      </c>
      <c r="B19" s="5" t="n">
        <v>752344</v>
      </c>
    </row>
    <row r="20" spans="1:5">
      <c r="A20" s="4" t="s">
        <v>1018</v>
      </c>
    </row>
    <row r="21" spans="1:5">
      <c r="A21" s="3" t="s">
        <v>1004</v>
      </c>
    </row>
    <row r="22" spans="1:5">
      <c r="A22" s="4" t="s">
        <v>1213</v>
      </c>
      <c r="B22" s="5" t="n">
        <v>253308</v>
      </c>
    </row>
    <row r="23" spans="1:5">
      <c r="A23" s="4" t="s">
        <v>1214</v>
      </c>
      <c r="B23" s="5" t="n">
        <v>180996</v>
      </c>
    </row>
    <row r="24" spans="1:5">
      <c r="A24" s="4" t="s">
        <v>1215</v>
      </c>
      <c r="B24" s="5" t="n">
        <v>434304</v>
      </c>
    </row>
    <row r="25" spans="1:5">
      <c r="A25" s="4" t="s">
        <v>1029</v>
      </c>
    </row>
    <row r="26" spans="1:5">
      <c r="A26" s="3" t="s">
        <v>1004</v>
      </c>
    </row>
    <row r="27" spans="1:5">
      <c r="A27" s="4" t="s">
        <v>1213</v>
      </c>
      <c r="B27" s="5" t="n">
        <v>54550</v>
      </c>
    </row>
    <row r="28" spans="1:5">
      <c r="A28" s="4" t="s">
        <v>1214</v>
      </c>
      <c r="B28" s="5" t="n">
        <v>6384</v>
      </c>
    </row>
    <row r="29" spans="1:5">
      <c r="A29" s="4" t="s">
        <v>1215</v>
      </c>
      <c r="B29" s="5" t="n">
        <v>60934</v>
      </c>
    </row>
    <row r="30" spans="1:5">
      <c r="A30" s="4" t="s">
        <v>1040</v>
      </c>
    </row>
    <row r="31" spans="1:5">
      <c r="A31" s="3" t="s">
        <v>1004</v>
      </c>
    </row>
    <row r="32" spans="1:5">
      <c r="A32" s="4" t="s">
        <v>1213</v>
      </c>
      <c r="B32" s="5" t="n">
        <v>51637</v>
      </c>
    </row>
    <row r="33" spans="1:5">
      <c r="A33" s="4" t="s">
        <v>1214</v>
      </c>
      <c r="B33" s="5" t="n">
        <v>154</v>
      </c>
    </row>
    <row r="34" spans="1:5">
      <c r="A34" s="4" t="s">
        <v>1215</v>
      </c>
      <c r="B34" s="5" t="n">
        <v>51791</v>
      </c>
    </row>
    <row r="35" spans="1:5">
      <c r="A35" s="4" t="s">
        <v>1051</v>
      </c>
    </row>
    <row r="36" spans="1:5">
      <c r="A36" s="3" t="s">
        <v>1004</v>
      </c>
    </row>
    <row r="37" spans="1:5">
      <c r="A37" s="4" t="s">
        <v>1213</v>
      </c>
      <c r="B37" s="5" t="n">
        <v>1717559</v>
      </c>
    </row>
    <row r="38" spans="1:5">
      <c r="A38" s="4" t="s">
        <v>1214</v>
      </c>
      <c r="B38" s="5" t="n">
        <v>998873</v>
      </c>
    </row>
    <row r="39" spans="1:5">
      <c r="A39" s="4" t="s">
        <v>1215</v>
      </c>
      <c r="B39" s="5" t="n">
        <v>2716432</v>
      </c>
    </row>
    <row r="40" spans="1:5">
      <c r="A40" s="4" t="s">
        <v>1062</v>
      </c>
    </row>
    <row r="41" spans="1:5">
      <c r="A41" s="3" t="s">
        <v>1004</v>
      </c>
    </row>
    <row r="42" spans="1:5">
      <c r="A42" s="4" t="s">
        <v>1213</v>
      </c>
      <c r="B42" s="5" t="n">
        <v>552955</v>
      </c>
    </row>
    <row r="43" spans="1:5">
      <c r="A43" s="4" t="s">
        <v>1214</v>
      </c>
      <c r="B43" s="5" t="n">
        <v>837215</v>
      </c>
    </row>
    <row r="44" spans="1:5">
      <c r="A44" s="4" t="s">
        <v>1215</v>
      </c>
      <c r="B44" s="5" t="n">
        <v>1390170</v>
      </c>
    </row>
    <row r="45" spans="1:5">
      <c r="A45" s="4" t="s">
        <v>456</v>
      </c>
    </row>
    <row r="46" spans="1:5">
      <c r="A46" s="3" t="s">
        <v>1004</v>
      </c>
    </row>
    <row r="47" spans="1:5">
      <c r="A47" s="4" t="s">
        <v>1213</v>
      </c>
      <c r="B47" s="5" t="n">
        <v>4214025</v>
      </c>
    </row>
    <row r="48" spans="1:5">
      <c r="A48" s="4" t="s">
        <v>1214</v>
      </c>
      <c r="B48" s="5" t="n">
        <v>82780</v>
      </c>
    </row>
    <row r="49" spans="1:5">
      <c r="A49" s="4" t="s">
        <v>1215</v>
      </c>
      <c r="B49" s="5" t="n">
        <v>4296805</v>
      </c>
    </row>
    <row r="50" spans="1:5">
      <c r="A50" s="4" t="s">
        <v>1073</v>
      </c>
    </row>
    <row r="51" spans="1:5">
      <c r="A51" s="3" t="s">
        <v>1004</v>
      </c>
    </row>
    <row r="52" spans="1:5">
      <c r="A52" s="4" t="s">
        <v>1213</v>
      </c>
      <c r="B52" s="5" t="n">
        <v>823463</v>
      </c>
    </row>
    <row r="53" spans="1:5">
      <c r="A53" s="4" t="s">
        <v>1214</v>
      </c>
      <c r="B53" s="5" t="n">
        <v>55637</v>
      </c>
    </row>
    <row r="54" spans="1:5">
      <c r="A54" s="4" t="s">
        <v>1215</v>
      </c>
      <c r="B54" s="5" t="n">
        <v>879100</v>
      </c>
    </row>
    <row r="55" spans="1:5">
      <c r="A55" s="4" t="s">
        <v>1084</v>
      </c>
    </row>
    <row r="56" spans="1:5">
      <c r="A56" s="3" t="s">
        <v>1004</v>
      </c>
    </row>
    <row r="57" spans="1:5">
      <c r="A57" s="4" t="s">
        <v>1213</v>
      </c>
      <c r="B57" s="5" t="n">
        <v>356668</v>
      </c>
    </row>
    <row r="58" spans="1:5">
      <c r="A58" s="4" t="s">
        <v>1214</v>
      </c>
      <c r="B58" s="5" t="n">
        <v>1916</v>
      </c>
    </row>
    <row r="59" spans="1:5">
      <c r="A59" s="4" t="s">
        <v>1215</v>
      </c>
      <c r="B59" s="5" t="n">
        <v>358584</v>
      </c>
    </row>
    <row r="60" spans="1:5">
      <c r="A60" s="4" t="s">
        <v>1095</v>
      </c>
    </row>
    <row r="61" spans="1:5">
      <c r="A61" s="3" t="s">
        <v>1004</v>
      </c>
    </row>
    <row r="62" spans="1:5">
      <c r="A62" s="4" t="s">
        <v>1213</v>
      </c>
      <c r="B62" s="5" t="n">
        <v>1154464</v>
      </c>
    </row>
    <row r="63" spans="1:5">
      <c r="A63" s="4" t="s">
        <v>1214</v>
      </c>
      <c r="B63" s="5" t="n">
        <v>8353</v>
      </c>
    </row>
    <row r="64" spans="1:5">
      <c r="A64" s="4" t="s">
        <v>1215</v>
      </c>
      <c r="B64" s="5" t="n">
        <v>1162817</v>
      </c>
    </row>
    <row r="65" spans="1:5">
      <c r="A65" s="4" t="s">
        <v>1106</v>
      </c>
    </row>
    <row r="66" spans="1:5">
      <c r="A66" s="3" t="s">
        <v>1004</v>
      </c>
    </row>
    <row r="67" spans="1:5">
      <c r="A67" s="4" t="s">
        <v>1213</v>
      </c>
      <c r="B67" s="5" t="n">
        <v>811156</v>
      </c>
    </row>
    <row r="68" spans="1:5">
      <c r="A68" s="4" t="s">
        <v>1214</v>
      </c>
      <c r="B68" s="5" t="n">
        <v>0</v>
      </c>
    </row>
    <row r="69" spans="1:5">
      <c r="A69" s="4" t="s">
        <v>1215</v>
      </c>
      <c r="B69" s="5" t="n">
        <v>811156</v>
      </c>
    </row>
    <row r="70" spans="1:5">
      <c r="A70" s="4" t="s">
        <v>1117</v>
      </c>
    </row>
    <row r="71" spans="1:5">
      <c r="A71" s="3" t="s">
        <v>1004</v>
      </c>
    </row>
    <row r="72" spans="1:5">
      <c r="A72" s="4" t="s">
        <v>1213</v>
      </c>
      <c r="B72" s="5" t="n">
        <v>1068274</v>
      </c>
    </row>
    <row r="73" spans="1:5">
      <c r="A73" s="4" t="s">
        <v>1214</v>
      </c>
      <c r="B73" s="5" t="n">
        <v>16874</v>
      </c>
    </row>
    <row r="74" spans="1:5">
      <c r="A74" s="4" t="s">
        <v>1215</v>
      </c>
      <c r="B74" s="7" t="n">
        <v>10851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23</v>
      </c>
      <c r="J1" s="2" t="s">
        <v>1</v>
      </c>
    </row>
    <row r="2" spans="1:12">
      <c r="B2" s="2" t="s">
        <v>2</v>
      </c>
      <c r="C2" s="2" t="s">
        <v>492</v>
      </c>
      <c r="D2" s="2" t="s">
        <v>4</v>
      </c>
      <c r="E2" s="2" t="s">
        <v>493</v>
      </c>
      <c r="F2" s="2" t="s">
        <v>30</v>
      </c>
      <c r="G2" s="2" t="s">
        <v>494</v>
      </c>
      <c r="H2" s="2" t="s">
        <v>495</v>
      </c>
      <c r="I2" s="2" t="s">
        <v>496</v>
      </c>
      <c r="J2" s="2" t="s">
        <v>2</v>
      </c>
      <c r="K2" s="2" t="s">
        <v>30</v>
      </c>
      <c r="L2" s="2" t="s">
        <v>77</v>
      </c>
    </row>
    <row r="3" spans="1:12">
      <c r="A3" s="3" t="s">
        <v>1219</v>
      </c>
    </row>
    <row r="4" spans="1:12">
      <c r="A4" s="4" t="s">
        <v>1220</v>
      </c>
      <c r="J4" s="7" t="n">
        <v>4970208</v>
      </c>
      <c r="K4" s="7" t="n">
        <v>4603730</v>
      </c>
      <c r="L4" s="7" t="n">
        <v>4711519</v>
      </c>
    </row>
    <row r="5" spans="1:12">
      <c r="A5" s="4" t="s">
        <v>1221</v>
      </c>
      <c r="J5" s="5" t="n">
        <v>-1217234</v>
      </c>
      <c r="K5" s="5" t="n">
        <v>-929064</v>
      </c>
      <c r="L5" s="5" t="n">
        <v>-804544</v>
      </c>
    </row>
    <row r="6" spans="1:12">
      <c r="A6" s="4" t="s">
        <v>1222</v>
      </c>
      <c r="J6" s="5" t="n">
        <v>3752974</v>
      </c>
      <c r="K6" s="5" t="n">
        <v>3674666</v>
      </c>
      <c r="L6" s="5" t="n">
        <v>3906975</v>
      </c>
    </row>
    <row r="7" spans="1:12">
      <c r="A7" s="3" t="s">
        <v>1223</v>
      </c>
    </row>
    <row r="8" spans="1:12">
      <c r="A8" s="4" t="s">
        <v>1220</v>
      </c>
      <c r="J8" s="5" t="n">
        <v>4762394</v>
      </c>
      <c r="K8" s="5" t="n">
        <v>4567953</v>
      </c>
      <c r="L8" s="5" t="n">
        <v>4652345</v>
      </c>
    </row>
    <row r="9" spans="1:12">
      <c r="A9" s="4" t="s">
        <v>1221</v>
      </c>
      <c r="J9" s="5" t="n">
        <v>-1056769</v>
      </c>
      <c r="K9" s="5" t="n">
        <v>-881536</v>
      </c>
      <c r="L9" s="5" t="n">
        <v>-781346</v>
      </c>
    </row>
    <row r="10" spans="1:12">
      <c r="A10" s="4" t="s">
        <v>1222</v>
      </c>
      <c r="B10" s="7" t="n">
        <v>921879</v>
      </c>
      <c r="C10" s="7" t="n">
        <v>934415</v>
      </c>
      <c r="D10" s="7" t="n">
        <v>946990</v>
      </c>
      <c r="E10" s="7" t="n">
        <v>902340</v>
      </c>
      <c r="F10" s="7" t="n">
        <v>921812</v>
      </c>
      <c r="G10" s="7" t="n">
        <v>919341</v>
      </c>
      <c r="H10" s="7" t="n">
        <v>941211</v>
      </c>
      <c r="I10" s="7" t="n">
        <v>904053</v>
      </c>
      <c r="J10" s="5" t="n">
        <v>3705625</v>
      </c>
      <c r="K10" s="5" t="n">
        <v>3686417</v>
      </c>
      <c r="L10" s="5" t="n">
        <v>3870999</v>
      </c>
    </row>
    <row r="11" spans="1:12">
      <c r="A11" s="3" t="s">
        <v>1224</v>
      </c>
    </row>
    <row r="12" spans="1:12">
      <c r="A12" s="4" t="s">
        <v>1225</v>
      </c>
      <c r="J12" s="5" t="n">
        <v>-556000</v>
      </c>
      <c r="K12" s="5" t="n">
        <v>-577000</v>
      </c>
      <c r="L12" s="7" t="n">
        <v>-401000</v>
      </c>
    </row>
    <row r="13" spans="1:12">
      <c r="A13" s="4" t="s">
        <v>1226</v>
      </c>
      <c r="B13" s="7" t="n">
        <v>-20000</v>
      </c>
      <c r="F13" s="7" t="n">
        <v>-18000</v>
      </c>
      <c r="J13" s="7" t="n">
        <v>-20000</v>
      </c>
      <c r="K13" s="7" t="n">
        <v>-18000</v>
      </c>
    </row>
    <row r="14" spans="1:12">
      <c r="A14" s="4" t="s">
        <v>1227</v>
      </c>
    </row>
    <row r="15" spans="1:12">
      <c r="A15" s="3" t="s">
        <v>1228</v>
      </c>
    </row>
    <row r="16" spans="1:12">
      <c r="A16" s="4" t="s">
        <v>1229</v>
      </c>
      <c r="J16" s="4" t="s">
        <v>1230</v>
      </c>
      <c r="K16" s="4" t="s">
        <v>123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2</v>
      </c>
      <c r="B1" s="2" t="s">
        <v>1233</v>
      </c>
      <c r="C1" s="2" t="s">
        <v>1234</v>
      </c>
      <c r="D1" s="2" t="s">
        <v>1235</v>
      </c>
      <c r="E1" s="2" t="s">
        <v>1236</v>
      </c>
      <c r="F1" s="2" t="s">
        <v>2</v>
      </c>
      <c r="G1" s="2" t="s">
        <v>30</v>
      </c>
      <c r="H1" s="2" t="s">
        <v>77</v>
      </c>
    </row>
    <row r="2" spans="1:8">
      <c r="A2" s="3" t="s">
        <v>1237</v>
      </c>
    </row>
    <row r="3" spans="1:8">
      <c r="A3" s="4" t="s">
        <v>182</v>
      </c>
      <c r="F3" s="7" t="n">
        <v>0</v>
      </c>
      <c r="G3" s="7" t="n">
        <v>0</v>
      </c>
      <c r="H3" s="7" t="n">
        <v>494344000</v>
      </c>
    </row>
    <row r="4" spans="1:8">
      <c r="A4" s="4" t="s">
        <v>183</v>
      </c>
      <c r="F4" s="5" t="n">
        <v>0</v>
      </c>
      <c r="G4" s="5" t="n">
        <v>0</v>
      </c>
      <c r="H4" s="5" t="n">
        <v>500000000</v>
      </c>
    </row>
    <row r="5" spans="1:8">
      <c r="A5" s="4" t="s">
        <v>1238</v>
      </c>
    </row>
    <row r="6" spans="1:8">
      <c r="A6" s="3" t="s">
        <v>1237</v>
      </c>
    </row>
    <row r="7" spans="1:8">
      <c r="A7" s="4" t="s">
        <v>1239</v>
      </c>
      <c r="F7" s="5" t="n">
        <v>50000000</v>
      </c>
      <c r="G7" s="7" t="n">
        <v>50000000</v>
      </c>
      <c r="H7" s="7" t="n">
        <v>72000000</v>
      </c>
    </row>
    <row r="8" spans="1:8">
      <c r="A8" s="4" t="s">
        <v>1240</v>
      </c>
    </row>
    <row r="9" spans="1:8">
      <c r="A9" s="3" t="s">
        <v>1237</v>
      </c>
    </row>
    <row r="10" spans="1:8">
      <c r="A10" s="4" t="s">
        <v>1241</v>
      </c>
      <c r="B10" s="7" t="n">
        <v>500000000</v>
      </c>
    </row>
    <row r="11" spans="1:8">
      <c r="A11" s="4" t="s">
        <v>1242</v>
      </c>
      <c r="B11" s="4" t="s">
        <v>1243</v>
      </c>
    </row>
    <row r="12" spans="1:8">
      <c r="A12" s="4" t="s">
        <v>1244</v>
      </c>
      <c r="E12" s="4" t="s">
        <v>1245</v>
      </c>
    </row>
    <row r="13" spans="1:8">
      <c r="A13" s="4" t="s">
        <v>182</v>
      </c>
      <c r="E13" s="7" t="n">
        <v>496000000</v>
      </c>
    </row>
    <row r="14" spans="1:8">
      <c r="A14" s="4" t="s">
        <v>183</v>
      </c>
      <c r="B14" s="7" t="n">
        <v>500000000</v>
      </c>
    </row>
    <row r="15" spans="1:8">
      <c r="A15" s="4" t="s">
        <v>1246</v>
      </c>
    </row>
    <row r="16" spans="1:8">
      <c r="A16" s="3" t="s">
        <v>1237</v>
      </c>
    </row>
    <row r="17" spans="1:8">
      <c r="A17" s="4" t="s">
        <v>1241</v>
      </c>
      <c r="F17" s="7" t="n">
        <v>500000000</v>
      </c>
    </row>
    <row r="18" spans="1:8">
      <c r="A18" s="4" t="s">
        <v>1242</v>
      </c>
      <c r="F18" s="4" t="s">
        <v>1247</v>
      </c>
    </row>
    <row r="19" spans="1:8">
      <c r="A19" s="4" t="s">
        <v>1244</v>
      </c>
      <c r="D19" s="4" t="s">
        <v>1248</v>
      </c>
    </row>
    <row r="20" spans="1:8">
      <c r="A20" s="4" t="s">
        <v>182</v>
      </c>
      <c r="D20" s="7" t="n">
        <v>495000000</v>
      </c>
    </row>
    <row r="21" spans="1:8">
      <c r="A21" s="4" t="s">
        <v>1249</v>
      </c>
    </row>
    <row r="22" spans="1:8">
      <c r="A22" s="3" t="s">
        <v>1237</v>
      </c>
    </row>
    <row r="23" spans="1:8">
      <c r="A23" s="4" t="s">
        <v>1241</v>
      </c>
      <c r="F23" s="7" t="n">
        <v>250000000</v>
      </c>
    </row>
    <row r="24" spans="1:8">
      <c r="A24" s="4" t="s">
        <v>1242</v>
      </c>
      <c r="F24" s="4" t="s">
        <v>1250</v>
      </c>
    </row>
    <row r="25" spans="1:8">
      <c r="A25" s="4" t="s">
        <v>1244</v>
      </c>
      <c r="C25" s="4" t="s">
        <v>1251</v>
      </c>
    </row>
    <row r="26" spans="1:8">
      <c r="A26" s="4" t="s">
        <v>182</v>
      </c>
      <c r="C26" s="7" t="n">
        <v>248000000</v>
      </c>
    </row>
    <row r="27" spans="1:8">
      <c r="A27" s="4" t="s">
        <v>1252</v>
      </c>
    </row>
    <row r="28" spans="1:8">
      <c r="A28" s="3" t="s">
        <v>1237</v>
      </c>
    </row>
    <row r="29" spans="1:8">
      <c r="A29" s="4" t="s">
        <v>1241</v>
      </c>
      <c r="F29" s="7" t="n">
        <v>250000000</v>
      </c>
    </row>
    <row r="30" spans="1:8">
      <c r="A30" s="4" t="s">
        <v>1242</v>
      </c>
      <c r="F30" s="4" t="s">
        <v>1253</v>
      </c>
    </row>
    <row r="31" spans="1:8">
      <c r="A31" s="4" t="s">
        <v>1244</v>
      </c>
      <c r="C31" s="4" t="s">
        <v>1254</v>
      </c>
    </row>
    <row r="32" spans="1:8">
      <c r="A32" s="4" t="s">
        <v>182</v>
      </c>
      <c r="C32" s="7" t="n">
        <v>246000000</v>
      </c>
    </row>
    <row r="33" spans="1:8">
      <c r="A33" s="4" t="s">
        <v>1255</v>
      </c>
    </row>
    <row r="34" spans="1:8">
      <c r="A34" s="3" t="s">
        <v>1237</v>
      </c>
    </row>
    <row r="35" spans="1:8">
      <c r="A35" s="4" t="s">
        <v>1256</v>
      </c>
      <c r="F35" s="4" t="s">
        <v>613</v>
      </c>
    </row>
    <row r="36" spans="1:8">
      <c r="A36" s="4" t="s">
        <v>1257</v>
      </c>
    </row>
    <row r="37" spans="1:8">
      <c r="A37" s="3" t="s">
        <v>1237</v>
      </c>
    </row>
    <row r="38" spans="1:8">
      <c r="A38" s="4" t="s">
        <v>1256</v>
      </c>
      <c r="F38" s="4" t="s">
        <v>6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58</v>
      </c>
      <c r="B1" s="2" t="s">
        <v>30</v>
      </c>
      <c r="C1" s="2" t="s">
        <v>2</v>
      </c>
      <c r="D1" s="2" t="s">
        <v>1259</v>
      </c>
    </row>
    <row r="2" spans="1:4">
      <c r="A2" s="4" t="s">
        <v>1260</v>
      </c>
    </row>
    <row r="3" spans="1:4">
      <c r="A3" s="3" t="s">
        <v>1261</v>
      </c>
    </row>
    <row r="4" spans="1:4">
      <c r="A4" s="4" t="s">
        <v>1262</v>
      </c>
      <c r="C4" s="7" t="n">
        <v>500000000</v>
      </c>
      <c r="D4" s="7" t="n">
        <v>750000000</v>
      </c>
    </row>
    <row r="5" spans="1:4">
      <c r="A5" s="4" t="s">
        <v>1263</v>
      </c>
      <c r="B5" s="4" t="s">
        <v>1264</v>
      </c>
    </row>
    <row r="6" spans="1:4">
      <c r="A6" s="4" t="s">
        <v>1265</v>
      </c>
      <c r="C6" s="5" t="n">
        <v>340000000</v>
      </c>
    </row>
    <row r="7" spans="1:4">
      <c r="A7" s="4" t="s">
        <v>1266</v>
      </c>
    </row>
    <row r="8" spans="1:4">
      <c r="A8" s="3" t="s">
        <v>1261</v>
      </c>
    </row>
    <row r="9" spans="1:4">
      <c r="A9" s="4" t="s">
        <v>1262</v>
      </c>
      <c r="C9" s="5" t="n">
        <v>250000000</v>
      </c>
    </row>
    <row r="10" spans="1:4">
      <c r="A10" s="4" t="s">
        <v>1267</v>
      </c>
      <c r="C10" s="5" t="n">
        <v>150000000</v>
      </c>
    </row>
    <row r="11" spans="1:4">
      <c r="A11" s="4" t="s">
        <v>1265</v>
      </c>
      <c r="C11" s="5" t="n">
        <v>0</v>
      </c>
    </row>
    <row r="12" spans="1:4">
      <c r="A12" s="4" t="s">
        <v>1268</v>
      </c>
      <c r="C1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9</v>
      </c>
      <c r="B1" s="2" t="s">
        <v>1</v>
      </c>
    </row>
    <row r="2" spans="1:3">
      <c r="B2" s="2" t="s">
        <v>2</v>
      </c>
      <c r="C2" s="2" t="s">
        <v>30</v>
      </c>
    </row>
    <row r="3" spans="1:3">
      <c r="A3" s="3" t="s">
        <v>227</v>
      </c>
    </row>
    <row r="4" spans="1:3">
      <c r="A4" s="4" t="s">
        <v>1270</v>
      </c>
      <c r="B4" s="4" t="s">
        <v>693</v>
      </c>
    </row>
    <row r="5" spans="1:3">
      <c r="A5" s="4" t="s">
        <v>1271</v>
      </c>
      <c r="B5" s="4" t="s">
        <v>694</v>
      </c>
    </row>
    <row r="6" spans="1:3">
      <c r="A6" s="4" t="s">
        <v>1272</v>
      </c>
      <c r="B6" s="4" t="s">
        <v>1273</v>
      </c>
    </row>
    <row r="7" spans="1:3">
      <c r="A7" s="4" t="s">
        <v>1274</v>
      </c>
      <c r="B7" s="7" t="n">
        <v>2</v>
      </c>
      <c r="C7" s="7" t="n">
        <v>3</v>
      </c>
    </row>
    <row r="8" spans="1:3">
      <c r="A8" s="4" t="s">
        <v>1275</v>
      </c>
      <c r="B8" s="7"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0</v>
      </c>
      <c r="D2" s="2" t="s">
        <v>77</v>
      </c>
    </row>
    <row r="3" spans="1:4">
      <c r="A3" s="4" t="s">
        <v>1277</v>
      </c>
    </row>
    <row r="4" spans="1:4">
      <c r="A4" s="3" t="s">
        <v>1228</v>
      </c>
    </row>
    <row r="5" spans="1:4">
      <c r="A5" s="4" t="s">
        <v>1278</v>
      </c>
      <c r="B5" s="4" t="s">
        <v>1279</v>
      </c>
      <c r="C5" s="4" t="s">
        <v>678</v>
      </c>
    </row>
    <row r="6" spans="1:4">
      <c r="A6" s="4" t="s">
        <v>1280</v>
      </c>
    </row>
    <row r="7" spans="1:4">
      <c r="A7" s="3" t="s">
        <v>1228</v>
      </c>
    </row>
    <row r="8" spans="1:4">
      <c r="A8" s="4" t="s">
        <v>1278</v>
      </c>
      <c r="B8" s="4" t="s">
        <v>660</v>
      </c>
      <c r="C8" s="4" t="s">
        <v>678</v>
      </c>
    </row>
    <row r="9" spans="1:4">
      <c r="A9" s="4" t="s">
        <v>1281</v>
      </c>
    </row>
    <row r="10" spans="1:4">
      <c r="A10" s="3" t="s">
        <v>1228</v>
      </c>
    </row>
    <row r="11" spans="1:4">
      <c r="A11" s="4" t="s">
        <v>1278</v>
      </c>
      <c r="B11" s="4" t="s">
        <v>1282</v>
      </c>
      <c r="C11" s="4" t="s">
        <v>678</v>
      </c>
    </row>
    <row r="12" spans="1:4">
      <c r="A12" s="4" t="s">
        <v>1283</v>
      </c>
    </row>
    <row r="13" spans="1:4">
      <c r="A13" s="3" t="s">
        <v>1228</v>
      </c>
    </row>
    <row r="14" spans="1:4">
      <c r="A14" s="4" t="s">
        <v>1278</v>
      </c>
      <c r="B14" s="4" t="s">
        <v>1284</v>
      </c>
      <c r="C14" s="4" t="s">
        <v>1285</v>
      </c>
    </row>
    <row r="15" spans="1:4">
      <c r="A15" s="4" t="s">
        <v>1286</v>
      </c>
    </row>
    <row r="16" spans="1:4">
      <c r="A16" s="3" t="s">
        <v>1228</v>
      </c>
    </row>
    <row r="17" spans="1:4">
      <c r="A17" s="4" t="s">
        <v>1278</v>
      </c>
      <c r="B17" s="4" t="s">
        <v>1287</v>
      </c>
      <c r="C17" s="4" t="s">
        <v>1288</v>
      </c>
      <c r="D17" s="4" t="s">
        <v>1289</v>
      </c>
    </row>
    <row r="18" spans="1:4">
      <c r="A18" s="4" t="s">
        <v>1290</v>
      </c>
      <c r="B18" s="5" t="n">
        <v>3</v>
      </c>
    </row>
    <row r="19" spans="1:4">
      <c r="A19" s="4" t="s">
        <v>1291</v>
      </c>
    </row>
    <row r="20" spans="1:4">
      <c r="A20" s="3" t="s">
        <v>1228</v>
      </c>
    </row>
    <row r="21" spans="1:4">
      <c r="A21" s="4" t="s">
        <v>1278</v>
      </c>
      <c r="B21" s="4" t="s">
        <v>1292</v>
      </c>
      <c r="C21" s="4" t="s">
        <v>607</v>
      </c>
      <c r="D21" s="4" t="s">
        <v>607</v>
      </c>
    </row>
    <row r="22" spans="1:4">
      <c r="A22" s="4" t="s">
        <v>1293</v>
      </c>
    </row>
    <row r="23" spans="1:4">
      <c r="A23" s="3" t="s">
        <v>1228</v>
      </c>
    </row>
    <row r="24" spans="1:4">
      <c r="A24" s="4" t="s">
        <v>1278</v>
      </c>
      <c r="B24" s="4" t="s">
        <v>447</v>
      </c>
      <c r="C24" s="4" t="s">
        <v>679</v>
      </c>
      <c r="D24" s="4" t="s">
        <v>607</v>
      </c>
    </row>
    <row r="25" spans="1:4">
      <c r="A25" s="4" t="s">
        <v>1294</v>
      </c>
    </row>
    <row r="26" spans="1:4">
      <c r="A26" s="3" t="s">
        <v>1228</v>
      </c>
    </row>
    <row r="27" spans="1:4">
      <c r="A27" s="4" t="s">
        <v>1278</v>
      </c>
      <c r="B27" s="4" t="s">
        <v>659</v>
      </c>
      <c r="C27" s="4" t="s">
        <v>1279</v>
      </c>
      <c r="D27" s="4" t="s">
        <v>6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5</v>
      </c>
      <c r="B1" s="2" t="s">
        <v>1</v>
      </c>
    </row>
    <row r="2" spans="1:4">
      <c r="B2" s="2" t="s">
        <v>2</v>
      </c>
      <c r="C2" s="2" t="s">
        <v>30</v>
      </c>
      <c r="D2" s="2" t="s">
        <v>77</v>
      </c>
    </row>
    <row r="3" spans="1:4">
      <c r="A3" s="3" t="s">
        <v>227</v>
      </c>
    </row>
    <row r="4" spans="1:4">
      <c r="A4" s="4" t="s">
        <v>1296</v>
      </c>
      <c r="B4" s="7" t="n">
        <v>25000</v>
      </c>
      <c r="C4" s="7" t="n">
        <v>28000</v>
      </c>
      <c r="D4" s="7" t="n">
        <v>27000</v>
      </c>
    </row>
    <row r="5" spans="1:4">
      <c r="A5" s="4" t="s">
        <v>1297</v>
      </c>
    </row>
    <row r="6" spans="1:4">
      <c r="A6" s="3" t="s">
        <v>1298</v>
      </c>
    </row>
    <row r="7" spans="1:4">
      <c r="A7" s="5" t="n">
        <v>2017</v>
      </c>
      <c r="B7" s="5" t="n">
        <v>26517</v>
      </c>
    </row>
    <row r="8" spans="1:4">
      <c r="A8" s="5" t="n">
        <v>2018</v>
      </c>
      <c r="B8" s="5" t="n">
        <v>25921</v>
      </c>
    </row>
    <row r="9" spans="1:4">
      <c r="A9" s="5" t="n">
        <v>2019</v>
      </c>
      <c r="B9" s="5" t="n">
        <v>23136</v>
      </c>
    </row>
    <row r="10" spans="1:4">
      <c r="A10" s="5" t="n">
        <v>2020</v>
      </c>
      <c r="B10" s="5" t="n">
        <v>19631</v>
      </c>
    </row>
    <row r="11" spans="1:4">
      <c r="A11" s="5" t="n">
        <v>2021</v>
      </c>
      <c r="B11" s="5" t="n">
        <v>19551</v>
      </c>
    </row>
    <row r="12" spans="1:4">
      <c r="A12" s="4" t="s">
        <v>1299</v>
      </c>
      <c r="B12" s="5" t="n">
        <v>72854</v>
      </c>
    </row>
    <row r="13" spans="1:4">
      <c r="A13" s="4" t="s">
        <v>1300</v>
      </c>
      <c r="B13" s="7" t="n">
        <v>1876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01</v>
      </c>
      <c r="B1" s="2" t="s">
        <v>2</v>
      </c>
      <c r="C1" s="2" t="s">
        <v>30</v>
      </c>
    </row>
    <row r="2" spans="1:3">
      <c r="A2" s="3" t="s">
        <v>1302</v>
      </c>
    </row>
    <row r="3" spans="1:3">
      <c r="A3" s="4" t="s">
        <v>655</v>
      </c>
      <c r="B3" s="7" t="n">
        <v>401</v>
      </c>
      <c r="C3" s="7" t="n">
        <v>379</v>
      </c>
    </row>
    <row r="4" spans="1:3">
      <c r="A4" s="4" t="s">
        <v>1303</v>
      </c>
    </row>
    <row r="5" spans="1:3">
      <c r="A5" s="3" t="s">
        <v>1302</v>
      </c>
    </row>
    <row r="6" spans="1:3">
      <c r="A6" s="4" t="s">
        <v>1304</v>
      </c>
      <c r="B6" s="5" t="n">
        <v>34</v>
      </c>
    </row>
    <row r="7" spans="1:3">
      <c r="A7" s="4" t="s">
        <v>581</v>
      </c>
    </row>
    <row r="8" spans="1:3">
      <c r="A8" s="3" t="s">
        <v>1302</v>
      </c>
    </row>
    <row r="9" spans="1:3">
      <c r="A9" s="4" t="s">
        <v>1305</v>
      </c>
      <c r="B9" s="7"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06</v>
      </c>
      <c r="B1" s="2" t="s">
        <v>423</v>
      </c>
      <c r="J1" s="2" t="s">
        <v>1307</v>
      </c>
      <c r="K1" s="2" t="s">
        <v>1</v>
      </c>
    </row>
    <row r="2" spans="1:13">
      <c r="B2" s="2" t="s">
        <v>2</v>
      </c>
      <c r="C2" s="2" t="s">
        <v>492</v>
      </c>
      <c r="D2" s="2" t="s">
        <v>4</v>
      </c>
      <c r="E2" s="2" t="s">
        <v>493</v>
      </c>
      <c r="F2" s="2" t="s">
        <v>30</v>
      </c>
      <c r="G2" s="2" t="s">
        <v>494</v>
      </c>
      <c r="H2" s="2" t="s">
        <v>495</v>
      </c>
      <c r="I2" s="2" t="s">
        <v>496</v>
      </c>
      <c r="J2" s="2" t="s">
        <v>1308</v>
      </c>
      <c r="K2" s="2" t="s">
        <v>2</v>
      </c>
      <c r="L2" s="2" t="s">
        <v>30</v>
      </c>
      <c r="M2" s="2" t="s">
        <v>77</v>
      </c>
    </row>
    <row r="3" spans="1:13">
      <c r="A3" s="3" t="s">
        <v>1309</v>
      </c>
    </row>
    <row r="4" spans="1:13">
      <c r="A4" s="4" t="s">
        <v>99</v>
      </c>
      <c r="K4" s="7" t="n">
        <v>513368</v>
      </c>
      <c r="L4" s="7" t="n">
        <v>641631</v>
      </c>
      <c r="M4" s="7" t="n">
        <v>804564</v>
      </c>
    </row>
    <row r="5" spans="1:13">
      <c r="A5" s="4" t="s">
        <v>1310</v>
      </c>
      <c r="K5" s="5" t="n">
        <v>0</v>
      </c>
      <c r="L5" s="5" t="n">
        <v>0</v>
      </c>
      <c r="M5" s="5" t="n">
        <v>-6181</v>
      </c>
    </row>
    <row r="6" spans="1:13">
      <c r="A6" s="4" t="s">
        <v>1311</v>
      </c>
      <c r="K6" s="5" t="n">
        <v>46597</v>
      </c>
      <c r="L6" s="5" t="n">
        <v>40069</v>
      </c>
      <c r="M6" s="5" t="n">
        <v>40088</v>
      </c>
    </row>
    <row r="7" spans="1:13">
      <c r="A7" s="4" t="s">
        <v>1312</v>
      </c>
      <c r="K7" s="5" t="n">
        <v>1309</v>
      </c>
      <c r="L7" s="5" t="n">
        <v>0</v>
      </c>
      <c r="M7" s="5" t="n">
        <v>0</v>
      </c>
    </row>
    <row r="8" spans="1:13">
      <c r="A8" s="4" t="s">
        <v>104</v>
      </c>
      <c r="B8" s="7" t="n">
        <v>130912</v>
      </c>
      <c r="C8" s="7" t="n">
        <v>176644</v>
      </c>
      <c r="D8" s="7" t="n">
        <v>119491</v>
      </c>
      <c r="E8" s="7" t="n">
        <v>38417</v>
      </c>
      <c r="F8" s="7" t="n">
        <v>134787</v>
      </c>
      <c r="G8" s="7" t="n">
        <v>247620</v>
      </c>
      <c r="H8" s="7" t="n">
        <v>63349</v>
      </c>
      <c r="I8" s="7" t="n">
        <v>155803</v>
      </c>
      <c r="K8" s="7" t="n">
        <v>465462</v>
      </c>
      <c r="L8" s="7" t="n">
        <v>601562</v>
      </c>
      <c r="M8" s="7" t="n">
        <v>770657</v>
      </c>
    </row>
    <row r="9" spans="1:13">
      <c r="A9" s="4" t="s">
        <v>1313</v>
      </c>
      <c r="K9" s="5" t="n">
        <v>90772000</v>
      </c>
      <c r="L9" s="5" t="n">
        <v>98609000</v>
      </c>
      <c r="M9" s="5" t="n">
        <v>104368000</v>
      </c>
    </row>
    <row r="10" spans="1:13">
      <c r="A10" s="4" t="s">
        <v>1314</v>
      </c>
      <c r="B10" s="8" t="n">
        <v>1.5</v>
      </c>
      <c r="C10" s="8" t="n">
        <v>1.97</v>
      </c>
      <c r="D10" s="8" t="n">
        <v>1.3</v>
      </c>
      <c r="E10" s="8" t="n">
        <v>0.41</v>
      </c>
      <c r="F10" s="8" t="n">
        <v>1.4</v>
      </c>
      <c r="G10" s="8" t="n">
        <v>2.52</v>
      </c>
      <c r="H10" s="8" t="n">
        <v>0.63</v>
      </c>
      <c r="I10" s="8" t="n">
        <v>1.56</v>
      </c>
      <c r="K10" s="8" t="n">
        <v>5.13</v>
      </c>
      <c r="L10" s="8" t="n">
        <v>6.1</v>
      </c>
      <c r="M10" s="8" t="n">
        <v>7.38</v>
      </c>
    </row>
    <row r="11" spans="1:13">
      <c r="A11" s="3" t="s">
        <v>1315</v>
      </c>
    </row>
    <row r="12" spans="1:13">
      <c r="A12" s="4" t="s">
        <v>104</v>
      </c>
      <c r="B12" s="7" t="n">
        <v>130912</v>
      </c>
      <c r="C12" s="7" t="n">
        <v>176644</v>
      </c>
      <c r="D12" s="7" t="n">
        <v>119491</v>
      </c>
      <c r="E12" s="7" t="n">
        <v>38417</v>
      </c>
      <c r="F12" s="7" t="n">
        <v>134787</v>
      </c>
      <c r="G12" s="7" t="n">
        <v>247620</v>
      </c>
      <c r="H12" s="7" t="n">
        <v>63349</v>
      </c>
      <c r="I12" s="7" t="n">
        <v>155803</v>
      </c>
      <c r="K12" s="7" t="n">
        <v>465462</v>
      </c>
      <c r="L12" s="7" t="n">
        <v>601562</v>
      </c>
      <c r="M12" s="7" t="n">
        <v>770657</v>
      </c>
    </row>
    <row r="13" spans="1:13">
      <c r="A13" s="4" t="s">
        <v>1313</v>
      </c>
      <c r="K13" s="5" t="n">
        <v>90772000</v>
      </c>
      <c r="L13" s="5" t="n">
        <v>98609000</v>
      </c>
      <c r="M13" s="5" t="n">
        <v>104368000</v>
      </c>
    </row>
    <row r="14" spans="1:13">
      <c r="A14" s="4" t="s">
        <v>1316</v>
      </c>
      <c r="K14" s="5" t="n">
        <v>775000</v>
      </c>
      <c r="L14" s="5" t="n">
        <v>1020000</v>
      </c>
      <c r="M14" s="5" t="n">
        <v>1345000</v>
      </c>
    </row>
    <row r="15" spans="1:13">
      <c r="A15" s="4" t="s">
        <v>1317</v>
      </c>
      <c r="K15" s="5" t="n">
        <v>91547000</v>
      </c>
      <c r="L15" s="5" t="n">
        <v>99629000</v>
      </c>
      <c r="M15" s="5" t="n">
        <v>105713000</v>
      </c>
    </row>
    <row r="16" spans="1:13">
      <c r="A16" s="4" t="s">
        <v>1318</v>
      </c>
      <c r="B16" s="8" t="n">
        <v>1.48</v>
      </c>
      <c r="C16" s="8" t="n">
        <v>1.96</v>
      </c>
      <c r="D16" s="8" t="n">
        <v>1.29</v>
      </c>
      <c r="E16" s="8" t="n">
        <v>0.41</v>
      </c>
      <c r="F16" s="8" t="n">
        <v>1.39</v>
      </c>
      <c r="G16" s="8" t="n">
        <v>2.5</v>
      </c>
      <c r="H16" s="8" t="n">
        <v>0.63</v>
      </c>
      <c r="I16" s="8" t="n">
        <v>1.54</v>
      </c>
      <c r="K16" s="8" t="n">
        <v>5.08</v>
      </c>
      <c r="L16" s="8" t="n">
        <v>6.04</v>
      </c>
      <c r="M16" s="8" t="n">
        <v>7.29</v>
      </c>
    </row>
    <row r="17" spans="1:13">
      <c r="A17" s="4" t="s">
        <v>1319</v>
      </c>
      <c r="K17" s="5" t="n">
        <v>170000</v>
      </c>
      <c r="L17" s="5" t="n">
        <v>165000</v>
      </c>
      <c r="M17" s="5" t="n">
        <v>282000</v>
      </c>
    </row>
    <row r="18" spans="1:13">
      <c r="A18" s="4" t="s">
        <v>1320</v>
      </c>
    </row>
    <row r="19" spans="1:13">
      <c r="A19" s="3" t="s">
        <v>1321</v>
      </c>
    </row>
    <row r="20" spans="1:13">
      <c r="A20" s="4" t="s">
        <v>1322</v>
      </c>
      <c r="J20" s="5" t="n">
        <v>5507758</v>
      </c>
      <c r="K20" s="5" t="n">
        <v>1358380</v>
      </c>
      <c r="L20" s="5" t="n">
        <v>4149378</v>
      </c>
    </row>
  </sheetData>
  <mergeCells count="3">
    <mergeCell ref="A1:A2"/>
    <mergeCell ref="B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23</v>
      </c>
      <c r="B1" s="2" t="s">
        <v>1</v>
      </c>
    </row>
    <row r="2" spans="1:4">
      <c r="B2" s="2" t="s">
        <v>2</v>
      </c>
      <c r="C2" s="2" t="s">
        <v>30</v>
      </c>
      <c r="D2" s="2" t="s">
        <v>77</v>
      </c>
    </row>
    <row r="3" spans="1:4">
      <c r="A3" s="3" t="s">
        <v>1324</v>
      </c>
    </row>
    <row r="4" spans="1:4">
      <c r="A4" s="4" t="s">
        <v>1325</v>
      </c>
      <c r="B4" s="5" t="n">
        <v>800000000</v>
      </c>
      <c r="C4" s="5" t="n">
        <v>800000000</v>
      </c>
    </row>
    <row r="5" spans="1:4">
      <c r="A5" s="4" t="s">
        <v>1326</v>
      </c>
      <c r="B5" s="11" t="n">
        <v>0.0125</v>
      </c>
      <c r="C5" s="11" t="n">
        <v>0.0125</v>
      </c>
    </row>
    <row r="6" spans="1:4">
      <c r="A6" s="3" t="s">
        <v>1327</v>
      </c>
    </row>
    <row r="7" spans="1:4">
      <c r="A7" s="4" t="s">
        <v>1328</v>
      </c>
      <c r="B7" s="5" t="n">
        <v>176240000</v>
      </c>
    </row>
    <row r="8" spans="1:4">
      <c r="A8" s="4" t="s">
        <v>1329</v>
      </c>
      <c r="B8" s="5" t="n">
        <v>176580000</v>
      </c>
      <c r="C8" s="5" t="n">
        <v>176240000</v>
      </c>
    </row>
    <row r="9" spans="1:4">
      <c r="A9" s="3" t="s">
        <v>1330</v>
      </c>
    </row>
    <row r="10" spans="1:4">
      <c r="A10" s="4" t="s">
        <v>1331</v>
      </c>
      <c r="B10" s="5" t="n">
        <v>-80174000</v>
      </c>
    </row>
    <row r="11" spans="1:4">
      <c r="A11" s="4" t="s">
        <v>1332</v>
      </c>
      <c r="B11" s="5" t="n">
        <v>-90139000</v>
      </c>
      <c r="C11" s="5" t="n">
        <v>-80174000</v>
      </c>
    </row>
    <row r="12" spans="1:4">
      <c r="A12" s="4" t="s">
        <v>1333</v>
      </c>
      <c r="B12" s="5" t="n">
        <v>86441000</v>
      </c>
      <c r="C12" s="5" t="n">
        <v>96066000</v>
      </c>
    </row>
    <row r="13" spans="1:4">
      <c r="A13" s="4" t="s">
        <v>145</v>
      </c>
      <c r="B13" s="8" t="n">
        <v>1.43</v>
      </c>
      <c r="C13" s="8" t="n">
        <v>1.22</v>
      </c>
      <c r="D13" s="8" t="n">
        <v>1.1</v>
      </c>
    </row>
    <row r="14" spans="1:4">
      <c r="A14" s="4" t="s">
        <v>585</v>
      </c>
    </row>
    <row r="15" spans="1:4">
      <c r="A15" s="3" t="s">
        <v>1327</v>
      </c>
    </row>
    <row r="16" spans="1:4">
      <c r="A16" s="4" t="s">
        <v>1328</v>
      </c>
      <c r="B16" s="5" t="n">
        <v>176240000</v>
      </c>
      <c r="C16" s="5" t="n">
        <v>175478000</v>
      </c>
      <c r="D16" s="5" t="n">
        <v>174134000</v>
      </c>
    </row>
    <row r="17" spans="1:4">
      <c r="A17" s="4" t="s">
        <v>1334</v>
      </c>
      <c r="B17" s="5" t="n">
        <v>340000</v>
      </c>
      <c r="C17" s="5" t="n">
        <v>762000</v>
      </c>
      <c r="D17" s="5" t="n">
        <v>1344000</v>
      </c>
    </row>
    <row r="18" spans="1:4">
      <c r="A18" s="4" t="s">
        <v>1329</v>
      </c>
      <c r="B18" s="5" t="n">
        <v>176580000</v>
      </c>
      <c r="C18" s="5" t="n">
        <v>176240000</v>
      </c>
      <c r="D18" s="5" t="n">
        <v>175478000</v>
      </c>
    </row>
    <row r="19" spans="1:4">
      <c r="A19" s="3" t="s">
        <v>1330</v>
      </c>
    </row>
    <row r="20" spans="1:4">
      <c r="A20" s="4" t="s">
        <v>1331</v>
      </c>
      <c r="B20" s="5" t="n">
        <v>-80174000</v>
      </c>
      <c r="C20" s="5" t="n">
        <v>-76052000</v>
      </c>
      <c r="D20" s="5" t="n">
        <v>-64649000</v>
      </c>
    </row>
    <row r="21" spans="1:4">
      <c r="A21" s="4" t="s">
        <v>1322</v>
      </c>
      <c r="B21" s="5" t="n">
        <v>-10508000</v>
      </c>
      <c r="C21" s="5" t="n">
        <v>-4616000</v>
      </c>
      <c r="D21" s="5" t="n">
        <v>-11752000</v>
      </c>
    </row>
    <row r="22" spans="1:4">
      <c r="A22" s="4" t="s">
        <v>1335</v>
      </c>
      <c r="B22" s="5" t="n">
        <v>543000</v>
      </c>
      <c r="C22" s="5" t="n">
        <v>494000</v>
      </c>
      <c r="D22" s="5" t="n">
        <v>349000</v>
      </c>
    </row>
    <row r="23" spans="1:4">
      <c r="A23" s="4" t="s">
        <v>1332</v>
      </c>
      <c r="B23" s="5" t="n">
        <v>-90139000</v>
      </c>
      <c r="C23" s="5" t="n">
        <v>-80174000</v>
      </c>
      <c r="D23" s="5" t="n">
        <v>-76052000</v>
      </c>
    </row>
    <row r="24" spans="1:4">
      <c r="A24" s="4" t="s">
        <v>1333</v>
      </c>
      <c r="B24" s="5" t="n">
        <v>86441000</v>
      </c>
      <c r="C24" s="5" t="n">
        <v>96066000</v>
      </c>
      <c r="D24" s="5" t="n">
        <v>99426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1336</v>
      </c>
      <c r="B1" s="2" t="s">
        <v>1307</v>
      </c>
      <c r="C1" s="2" t="s">
        <v>1</v>
      </c>
    </row>
    <row r="2" spans="1:6">
      <c r="B2" s="2" t="s">
        <v>1308</v>
      </c>
      <c r="C2" s="2" t="s">
        <v>2</v>
      </c>
      <c r="D2" s="2" t="s">
        <v>30</v>
      </c>
      <c r="E2" s="2" t="s">
        <v>77</v>
      </c>
      <c r="F2" s="2" t="s">
        <v>1337</v>
      </c>
    </row>
    <row r="3" spans="1:6">
      <c r="A3" s="4" t="s">
        <v>1320</v>
      </c>
    </row>
    <row r="4" spans="1:6">
      <c r="A4" s="3" t="s">
        <v>1338</v>
      </c>
    </row>
    <row r="5" spans="1:6">
      <c r="A5" s="4" t="s">
        <v>1339</v>
      </c>
      <c r="B5" s="5" t="n">
        <v>5507758</v>
      </c>
      <c r="C5" s="5" t="n">
        <v>1358380</v>
      </c>
      <c r="D5" s="5" t="n">
        <v>4149378</v>
      </c>
    </row>
    <row r="6" spans="1:6">
      <c r="A6" s="4" t="s">
        <v>1340</v>
      </c>
      <c r="D6" s="7" t="n">
        <v>300000000</v>
      </c>
    </row>
    <row r="7" spans="1:6">
      <c r="A7" s="4" t="s">
        <v>1341</v>
      </c>
      <c r="B7" s="8" t="n">
        <v>54.47</v>
      </c>
    </row>
    <row r="8" spans="1:6">
      <c r="A8" s="4" t="s">
        <v>585</v>
      </c>
    </row>
    <row r="9" spans="1:6">
      <c r="A9" s="3" t="s">
        <v>1338</v>
      </c>
    </row>
    <row r="10" spans="1:6">
      <c r="A10" s="4" t="s">
        <v>1342</v>
      </c>
      <c r="F10" s="7" t="n">
        <v>1000000000</v>
      </c>
    </row>
    <row r="11" spans="1:6">
      <c r="A11" s="4" t="s">
        <v>1339</v>
      </c>
      <c r="C11" s="5" t="n">
        <v>10508000</v>
      </c>
      <c r="D11" s="5" t="n">
        <v>4616000</v>
      </c>
      <c r="E11" s="5" t="n">
        <v>11752000</v>
      </c>
    </row>
    <row r="12" spans="1:6">
      <c r="A12" s="4" t="s">
        <v>1340</v>
      </c>
      <c r="C12" s="7" t="n">
        <v>571805000</v>
      </c>
      <c r="D12" s="7" t="n">
        <v>264538000</v>
      </c>
      <c r="E12" s="7" t="n">
        <v>543202000</v>
      </c>
    </row>
    <row r="13" spans="1:6">
      <c r="A13" s="4" t="s">
        <v>1341</v>
      </c>
      <c r="C13" s="8" t="n">
        <v>54.42</v>
      </c>
      <c r="D13" s="8" t="n">
        <v>57.32</v>
      </c>
      <c r="E13" s="8" t="n">
        <v>46.22</v>
      </c>
    </row>
    <row r="14" spans="1:6">
      <c r="A14" s="4" t="s">
        <v>1343</v>
      </c>
    </row>
    <row r="15" spans="1:6">
      <c r="A15" s="3" t="s">
        <v>1338</v>
      </c>
    </row>
    <row r="16" spans="1:6">
      <c r="A16" s="4" t="s">
        <v>1339</v>
      </c>
      <c r="C16" s="5" t="n">
        <v>10241000</v>
      </c>
      <c r="D16" s="5" t="n">
        <v>4264000</v>
      </c>
      <c r="E16" s="5" t="n">
        <v>11317000</v>
      </c>
    </row>
    <row r="17" spans="1:6">
      <c r="A17" s="4" t="s">
        <v>1340</v>
      </c>
      <c r="C17" s="7" t="n">
        <v>557476000</v>
      </c>
      <c r="D17" s="7" t="n">
        <v>246490000</v>
      </c>
      <c r="E17" s="7" t="n">
        <v>524168000</v>
      </c>
    </row>
    <row r="18" spans="1:6">
      <c r="A18" s="4" t="s">
        <v>1341</v>
      </c>
      <c r="C18" s="8" t="n">
        <v>54.44</v>
      </c>
      <c r="D18" s="8" t="n">
        <v>57.8</v>
      </c>
      <c r="E18" s="8" t="n">
        <v>46.32</v>
      </c>
    </row>
    <row r="19" spans="1:6">
      <c r="A19" s="4" t="s">
        <v>1344</v>
      </c>
    </row>
    <row r="20" spans="1:6">
      <c r="A20" s="3" t="s">
        <v>1338</v>
      </c>
    </row>
    <row r="21" spans="1:6">
      <c r="A21" s="4" t="s">
        <v>1339</v>
      </c>
      <c r="C21" s="5" t="n">
        <v>267000</v>
      </c>
      <c r="D21" s="5" t="n">
        <v>352000</v>
      </c>
      <c r="E21" s="5" t="n">
        <v>435000</v>
      </c>
    </row>
    <row r="22" spans="1:6">
      <c r="A22" s="4" t="s">
        <v>1340</v>
      </c>
      <c r="C22" s="7" t="n">
        <v>14329000</v>
      </c>
      <c r="D22" s="7" t="n">
        <v>18048000</v>
      </c>
      <c r="E22" s="7" t="n">
        <v>19034000</v>
      </c>
    </row>
    <row r="23" spans="1:6">
      <c r="A23" s="4" t="s">
        <v>1341</v>
      </c>
      <c r="C23" s="8" t="n">
        <v>53.74</v>
      </c>
      <c r="D23" s="8" t="n">
        <v>51.34</v>
      </c>
      <c r="E23" s="8" t="n">
        <v>43.8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5</v>
      </c>
      <c r="B1" s="2" t="s">
        <v>1307</v>
      </c>
      <c r="C1" s="2" t="s">
        <v>1</v>
      </c>
    </row>
    <row r="2" spans="1:5">
      <c r="B2" s="2" t="s">
        <v>1308</v>
      </c>
      <c r="C2" s="2" t="s">
        <v>2</v>
      </c>
      <c r="D2" s="2" t="s">
        <v>30</v>
      </c>
      <c r="E2" s="2" t="s">
        <v>77</v>
      </c>
    </row>
    <row r="3" spans="1:5">
      <c r="A3" s="4" t="s">
        <v>1346</v>
      </c>
    </row>
    <row r="4" spans="1:5">
      <c r="A4" s="3" t="s">
        <v>1324</v>
      </c>
    </row>
    <row r="5" spans="1:5">
      <c r="A5" s="4" t="s">
        <v>1340</v>
      </c>
      <c r="C5" s="7" t="n">
        <v>571805</v>
      </c>
      <c r="D5" s="7" t="n">
        <v>264538</v>
      </c>
      <c r="E5" s="7" t="n">
        <v>543202</v>
      </c>
    </row>
    <row r="6" spans="1:5">
      <c r="A6" s="4" t="s">
        <v>125</v>
      </c>
    </row>
    <row r="7" spans="1:5">
      <c r="A7" s="3" t="s">
        <v>1324</v>
      </c>
    </row>
    <row r="8" spans="1:5">
      <c r="A8" s="4" t="s">
        <v>1340</v>
      </c>
      <c r="C8" s="7" t="n">
        <v>-60000</v>
      </c>
      <c r="D8" s="5" t="n">
        <v>60000</v>
      </c>
      <c r="E8" s="7" t="n">
        <v>0</v>
      </c>
    </row>
    <row r="9" spans="1:5">
      <c r="A9" s="4" t="s">
        <v>1320</v>
      </c>
    </row>
    <row r="10" spans="1:5">
      <c r="A10" s="3" t="s">
        <v>1324</v>
      </c>
    </row>
    <row r="11" spans="1:5">
      <c r="A11" s="4" t="s">
        <v>1340</v>
      </c>
      <c r="D11" s="7" t="n">
        <v>300000</v>
      </c>
    </row>
    <row r="12" spans="1:5">
      <c r="A12" s="4" t="s">
        <v>1339</v>
      </c>
      <c r="B12" s="5" t="n">
        <v>5507758</v>
      </c>
      <c r="C12" s="5" t="n">
        <v>1358380</v>
      </c>
      <c r="D12" s="5" t="n">
        <v>4149378</v>
      </c>
    </row>
    <row r="13" spans="1:5">
      <c r="A13" s="4" t="s">
        <v>1347</v>
      </c>
      <c r="D13" s="4" t="s">
        <v>1348</v>
      </c>
    </row>
    <row r="14" spans="1:5">
      <c r="A14" s="4" t="s">
        <v>1341</v>
      </c>
      <c r="B14" s="8" t="n">
        <v>54.47</v>
      </c>
    </row>
    <row r="15" spans="1:5">
      <c r="A15" s="4" t="s">
        <v>1349</v>
      </c>
    </row>
    <row r="16" spans="1:5">
      <c r="A16" s="3" t="s">
        <v>1324</v>
      </c>
    </row>
    <row r="17" spans="1:5">
      <c r="A17" s="4" t="s">
        <v>1340</v>
      </c>
      <c r="C17" s="7" t="n">
        <v>60000</v>
      </c>
      <c r="D17" s="7" t="n">
        <v>240000</v>
      </c>
    </row>
    <row r="18" spans="1:5">
      <c r="A18" s="4" t="s">
        <v>1350</v>
      </c>
    </row>
    <row r="19" spans="1:5">
      <c r="A19" s="3" t="s">
        <v>1324</v>
      </c>
    </row>
    <row r="20" spans="1:5">
      <c r="A20" s="4" t="s">
        <v>1340</v>
      </c>
      <c r="C20" s="7" t="n">
        <v>-60000</v>
      </c>
      <c r="D20" s="7" t="n">
        <v>60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51</v>
      </c>
      <c r="B1" s="2" t="s">
        <v>1352</v>
      </c>
      <c r="C1" s="2" t="s">
        <v>1353</v>
      </c>
      <c r="D1" s="2" t="s">
        <v>1354</v>
      </c>
      <c r="E1" s="2" t="s">
        <v>1355</v>
      </c>
      <c r="F1" s="2" t="s">
        <v>1356</v>
      </c>
      <c r="G1" s="2" t="s">
        <v>1357</v>
      </c>
      <c r="H1" s="2" t="s">
        <v>1358</v>
      </c>
      <c r="I1" s="2" t="s">
        <v>1354</v>
      </c>
      <c r="J1" s="2" t="s">
        <v>2</v>
      </c>
      <c r="K1" s="2" t="s">
        <v>30</v>
      </c>
      <c r="L1" s="2" t="s">
        <v>77</v>
      </c>
    </row>
    <row r="2" spans="1:12">
      <c r="A2" s="3" t="s">
        <v>1324</v>
      </c>
    </row>
    <row r="3" spans="1:12">
      <c r="A3" s="4" t="s">
        <v>1359</v>
      </c>
      <c r="J3" s="7" t="n">
        <v>51769</v>
      </c>
      <c r="K3" s="7" t="n">
        <v>0</v>
      </c>
      <c r="L3" s="7" t="n">
        <v>0</v>
      </c>
    </row>
    <row r="4" spans="1:12">
      <c r="A4" s="4" t="s">
        <v>103</v>
      </c>
      <c r="J4" s="5" t="n">
        <v>1309</v>
      </c>
      <c r="K4" s="5" t="n">
        <v>0</v>
      </c>
      <c r="L4" s="7" t="n">
        <v>0</v>
      </c>
    </row>
    <row r="5" spans="1:12">
      <c r="A5" s="4" t="s">
        <v>1360</v>
      </c>
      <c r="J5" s="7" t="n">
        <v>1126074</v>
      </c>
      <c r="K5" s="7" t="n">
        <v>627843</v>
      </c>
    </row>
    <row r="6" spans="1:12">
      <c r="A6" s="4" t="s">
        <v>1361</v>
      </c>
    </row>
    <row r="7" spans="1:12">
      <c r="A7" s="3" t="s">
        <v>1324</v>
      </c>
    </row>
    <row r="8" spans="1:12">
      <c r="A8" s="4" t="s">
        <v>1362</v>
      </c>
      <c r="H8" s="7" t="n">
        <v>250000</v>
      </c>
    </row>
    <row r="9" spans="1:12">
      <c r="A9" s="4" t="s">
        <v>1363</v>
      </c>
      <c r="J9" s="4" t="s">
        <v>1364</v>
      </c>
    </row>
    <row r="10" spans="1:12">
      <c r="A10" s="4" t="s">
        <v>1365</v>
      </c>
      <c r="J10" s="11" t="n">
        <v>0.0125</v>
      </c>
    </row>
    <row r="11" spans="1:12">
      <c r="A11" s="4" t="s">
        <v>1366</v>
      </c>
      <c r="J11" s="5" t="n">
        <v>100</v>
      </c>
    </row>
    <row r="12" spans="1:12">
      <c r="A12" s="4" t="s">
        <v>1367</v>
      </c>
      <c r="J12" s="7" t="n">
        <v>100</v>
      </c>
    </row>
    <row r="13" spans="1:12">
      <c r="A13" s="4" t="s">
        <v>1368</v>
      </c>
      <c r="F13" s="8" t="n">
        <v>102.81</v>
      </c>
    </row>
    <row r="14" spans="1:12">
      <c r="A14" s="4" t="s">
        <v>1369</v>
      </c>
      <c r="B14" s="5" t="n">
        <v>28430</v>
      </c>
      <c r="F14" s="5" t="n">
        <v>2471570</v>
      </c>
    </row>
    <row r="15" spans="1:12">
      <c r="A15" s="4" t="s">
        <v>1359</v>
      </c>
      <c r="F15" s="7" t="n">
        <v>254000</v>
      </c>
    </row>
    <row r="16" spans="1:12">
      <c r="A16" s="4" t="s">
        <v>103</v>
      </c>
      <c r="F16" s="7" t="n">
        <v>9000</v>
      </c>
    </row>
    <row r="17" spans="1:12">
      <c r="A17" s="4" t="s">
        <v>1370</v>
      </c>
      <c r="K17" s="11" t="n">
        <v>6.8125</v>
      </c>
      <c r="L17" s="8" t="n">
        <v>7.5</v>
      </c>
    </row>
    <row r="18" spans="1:12">
      <c r="A18" s="4" t="s">
        <v>1371</v>
      </c>
      <c r="K18" s="12" t="n">
        <v>7.5</v>
      </c>
      <c r="L18" s="12" t="n">
        <v>7.5</v>
      </c>
    </row>
    <row r="19" spans="1:12">
      <c r="A19" s="4" t="s">
        <v>1372</v>
      </c>
      <c r="B19" s="7" t="n">
        <v>3000</v>
      </c>
    </row>
    <row r="20" spans="1:12">
      <c r="A20" s="4" t="s">
        <v>1373</v>
      </c>
    </row>
    <row r="21" spans="1:12">
      <c r="A21" s="3" t="s">
        <v>1324</v>
      </c>
    </row>
    <row r="22" spans="1:12">
      <c r="A22" s="4" t="s">
        <v>1362</v>
      </c>
      <c r="G22" s="7" t="n">
        <v>400000</v>
      </c>
    </row>
    <row r="23" spans="1:12">
      <c r="A23" s="4" t="s">
        <v>1363</v>
      </c>
      <c r="J23" s="4" t="s">
        <v>1374</v>
      </c>
    </row>
    <row r="24" spans="1:12">
      <c r="A24" s="4" t="s">
        <v>1365</v>
      </c>
      <c r="J24" s="11" t="n">
        <v>0.0125</v>
      </c>
    </row>
    <row r="25" spans="1:12">
      <c r="A25" s="4" t="s">
        <v>1366</v>
      </c>
      <c r="J25" s="5" t="n">
        <v>25</v>
      </c>
    </row>
    <row r="26" spans="1:12">
      <c r="A26" s="4" t="s">
        <v>1367</v>
      </c>
      <c r="J26" s="5" t="n">
        <v>25</v>
      </c>
    </row>
    <row r="27" spans="1:12">
      <c r="A27" s="4" t="s">
        <v>1368</v>
      </c>
      <c r="D27" s="8" t="n">
        <v>25.67</v>
      </c>
      <c r="I27" s="8" t="n">
        <v>25.67</v>
      </c>
    </row>
    <row r="28" spans="1:12">
      <c r="A28" s="4" t="s">
        <v>1369</v>
      </c>
      <c r="I28" s="5" t="n">
        <v>1957045</v>
      </c>
    </row>
    <row r="29" spans="1:12">
      <c r="A29" s="4" t="s">
        <v>1359</v>
      </c>
      <c r="I29" s="7" t="n">
        <v>50000</v>
      </c>
    </row>
    <row r="30" spans="1:12">
      <c r="A30" s="4" t="s">
        <v>103</v>
      </c>
      <c r="I30" s="7" t="n">
        <v>1000</v>
      </c>
    </row>
    <row r="31" spans="1:12">
      <c r="A31" s="4" t="s">
        <v>1370</v>
      </c>
      <c r="J31" s="13" t="n">
        <v>1.7188</v>
      </c>
      <c r="K31" s="13" t="n">
        <v>1.7188</v>
      </c>
      <c r="L31" s="13" t="n">
        <v>1.7188</v>
      </c>
    </row>
    <row r="32" spans="1:12">
      <c r="A32" s="4" t="s">
        <v>1371</v>
      </c>
      <c r="J32" s="11" t="n">
        <v>1.7188</v>
      </c>
      <c r="K32" s="13" t="n">
        <v>1.7188</v>
      </c>
      <c r="L32" s="13" t="n">
        <v>1.7188</v>
      </c>
    </row>
    <row r="33" spans="1:12">
      <c r="A33" s="4" t="s">
        <v>1375</v>
      </c>
      <c r="D33" s="5" t="n">
        <v>14042955</v>
      </c>
      <c r="I33" s="5" t="n">
        <v>14042955</v>
      </c>
    </row>
    <row r="34" spans="1:12">
      <c r="A34" s="4" t="s">
        <v>1360</v>
      </c>
      <c r="D34" s="7" t="n">
        <v>351000</v>
      </c>
      <c r="I34" s="7" t="n">
        <v>351000</v>
      </c>
    </row>
    <row r="35" spans="1:12">
      <c r="A35" s="4" t="s">
        <v>1376</v>
      </c>
    </row>
    <row r="36" spans="1:12">
      <c r="A36" s="3" t="s">
        <v>1324</v>
      </c>
    </row>
    <row r="37" spans="1:12">
      <c r="A37" s="4" t="s">
        <v>1362</v>
      </c>
      <c r="E37" s="7" t="n">
        <v>225000</v>
      </c>
    </row>
    <row r="38" spans="1:12">
      <c r="A38" s="4" t="s">
        <v>1363</v>
      </c>
      <c r="J38" s="4" t="s">
        <v>1377</v>
      </c>
    </row>
    <row r="39" spans="1:12">
      <c r="A39" s="4" t="s">
        <v>1365</v>
      </c>
      <c r="J39" s="11" t="n">
        <v>0.0125</v>
      </c>
    </row>
    <row r="40" spans="1:12">
      <c r="A40" s="4" t="s">
        <v>1366</v>
      </c>
      <c r="J40" s="5" t="n">
        <v>25</v>
      </c>
    </row>
    <row r="41" spans="1:12">
      <c r="A41" s="4" t="s">
        <v>1367</v>
      </c>
      <c r="J41" s="5" t="n">
        <v>25</v>
      </c>
    </row>
    <row r="42" spans="1:12">
      <c r="A42" s="4" t="s">
        <v>1370</v>
      </c>
      <c r="J42" s="13" t="n">
        <v>1.375</v>
      </c>
      <c r="K42" s="13" t="n">
        <v>1.375</v>
      </c>
      <c r="L42" s="13" t="n">
        <v>1.375</v>
      </c>
    </row>
    <row r="43" spans="1:12">
      <c r="A43" s="4" t="s">
        <v>1371</v>
      </c>
      <c r="J43" s="13" t="n">
        <v>1.375</v>
      </c>
      <c r="K43" s="11" t="n">
        <v>1.375</v>
      </c>
      <c r="L43" s="11" t="n">
        <v>1.375</v>
      </c>
    </row>
    <row r="44" spans="1:12">
      <c r="A44" s="4" t="s">
        <v>1378</v>
      </c>
    </row>
    <row r="45" spans="1:12">
      <c r="A45" s="3" t="s">
        <v>1324</v>
      </c>
    </row>
    <row r="46" spans="1:12">
      <c r="A46" s="4" t="s">
        <v>1362</v>
      </c>
      <c r="D46" s="7" t="n">
        <v>550000</v>
      </c>
    </row>
    <row r="47" spans="1:12">
      <c r="A47" s="4" t="s">
        <v>1363</v>
      </c>
      <c r="D47" s="4" t="s">
        <v>1377</v>
      </c>
    </row>
    <row r="48" spans="1:12">
      <c r="A48" s="4" t="s">
        <v>1365</v>
      </c>
      <c r="D48" s="11" t="n">
        <v>0.0125</v>
      </c>
      <c r="I48" s="11" t="n">
        <v>0.0125</v>
      </c>
    </row>
    <row r="49" spans="1:12">
      <c r="A49" s="4" t="s">
        <v>1366</v>
      </c>
      <c r="D49" s="5" t="n">
        <v>2500</v>
      </c>
      <c r="I49" s="5" t="n">
        <v>2500</v>
      </c>
    </row>
    <row r="50" spans="1:12">
      <c r="A50" s="4" t="s">
        <v>1367</v>
      </c>
      <c r="D50" s="7" t="n">
        <v>2500</v>
      </c>
      <c r="I50" s="7" t="n">
        <v>2500</v>
      </c>
    </row>
    <row r="51" spans="1:12">
      <c r="A51" s="4" t="s">
        <v>1370</v>
      </c>
      <c r="J51" s="11" t="n">
        <v>34.375</v>
      </c>
    </row>
    <row r="52" spans="1:12">
      <c r="A52" s="4" t="s">
        <v>1379</v>
      </c>
    </row>
    <row r="53" spans="1:12">
      <c r="A53" s="3" t="s">
        <v>1324</v>
      </c>
    </row>
    <row r="54" spans="1:12">
      <c r="A54" s="4" t="s">
        <v>1371</v>
      </c>
      <c r="C54" s="11" t="n">
        <v>0.34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0</v>
      </c>
      <c r="B1" s="2" t="s">
        <v>1</v>
      </c>
    </row>
    <row r="2" spans="1:3">
      <c r="B2" s="2" t="s">
        <v>2</v>
      </c>
      <c r="C2" s="2" t="s">
        <v>30</v>
      </c>
    </row>
    <row r="3" spans="1:3">
      <c r="A3" s="3" t="s">
        <v>1381</v>
      </c>
    </row>
    <row r="4" spans="1:3">
      <c r="A4" s="4" t="s">
        <v>1382</v>
      </c>
      <c r="B4" s="7" t="n">
        <v>0</v>
      </c>
      <c r="C4" s="7" t="n">
        <v>58819</v>
      </c>
    </row>
    <row r="5" spans="1:3">
      <c r="A5" s="4" t="s">
        <v>1383</v>
      </c>
      <c r="B5" s="5" t="n">
        <v>0</v>
      </c>
      <c r="C5" s="5" t="n">
        <v>-58819</v>
      </c>
    </row>
    <row r="6" spans="1:3">
      <c r="A6" s="4" t="s">
        <v>1384</v>
      </c>
      <c r="B6" s="7" t="n">
        <v>0</v>
      </c>
      <c r="C6"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85</v>
      </c>
      <c r="B1" s="2" t="s">
        <v>1</v>
      </c>
    </row>
    <row r="2" spans="1:4">
      <c r="B2" s="2" t="s">
        <v>2</v>
      </c>
      <c r="C2" s="2" t="s">
        <v>30</v>
      </c>
      <c r="D2" s="2" t="s">
        <v>77</v>
      </c>
    </row>
    <row r="3" spans="1:4">
      <c r="A3" s="3" t="s">
        <v>240</v>
      </c>
    </row>
    <row r="4" spans="1:4">
      <c r="A4" s="4" t="s">
        <v>1386</v>
      </c>
      <c r="B4" s="7" t="n">
        <v>23</v>
      </c>
      <c r="C4" s="7" t="n">
        <v>21</v>
      </c>
      <c r="D4" s="7"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25"/>
    <col customWidth="1" max="7" min="7" width="24"/>
    <col customWidth="1" max="8" min="8" width="14"/>
  </cols>
  <sheetData>
    <row r="1" spans="1:8">
      <c r="A1" s="1" t="s">
        <v>1387</v>
      </c>
      <c r="B1" s="2" t="s">
        <v>1388</v>
      </c>
      <c r="E1" s="2" t="s">
        <v>1389</v>
      </c>
      <c r="F1" s="2" t="s">
        <v>1</v>
      </c>
    </row>
    <row r="2" spans="1:8">
      <c r="B2" s="2" t="s">
        <v>1390</v>
      </c>
      <c r="C2" s="2" t="s">
        <v>1391</v>
      </c>
      <c r="D2" s="2" t="s">
        <v>1392</v>
      </c>
      <c r="E2" s="2" t="s">
        <v>1393</v>
      </c>
      <c r="F2" s="2" t="s">
        <v>2</v>
      </c>
      <c r="G2" s="2" t="s">
        <v>30</v>
      </c>
      <c r="H2" s="2" t="s">
        <v>77</v>
      </c>
    </row>
    <row r="3" spans="1:8">
      <c r="A3" s="4" t="s">
        <v>1394</v>
      </c>
    </row>
    <row r="4" spans="1:8">
      <c r="A4" s="3" t="s">
        <v>1395</v>
      </c>
    </row>
    <row r="5" spans="1:8">
      <c r="A5" s="4" t="s">
        <v>1396</v>
      </c>
      <c r="F5" s="7" t="n">
        <v>67</v>
      </c>
      <c r="G5" s="7" t="n">
        <v>75</v>
      </c>
      <c r="H5" s="7" t="n">
        <v>68</v>
      </c>
    </row>
    <row r="6" spans="1:8">
      <c r="A6" s="4" t="s">
        <v>1397</v>
      </c>
      <c r="F6" s="7" t="n">
        <v>85</v>
      </c>
      <c r="G6" s="7" t="n">
        <v>95</v>
      </c>
    </row>
    <row r="7" spans="1:8">
      <c r="A7" s="4" t="s">
        <v>1398</v>
      </c>
      <c r="F7" s="4" t="s">
        <v>1399</v>
      </c>
      <c r="G7" s="4" t="s">
        <v>1400</v>
      </c>
    </row>
    <row r="8" spans="1:8">
      <c r="A8" s="4" t="s">
        <v>1401</v>
      </c>
    </row>
    <row r="9" spans="1:8">
      <c r="A9" s="3" t="s">
        <v>1395</v>
      </c>
    </row>
    <row r="10" spans="1:8">
      <c r="A10" s="4" t="s">
        <v>1402</v>
      </c>
      <c r="F10" s="5" t="n">
        <v>692316</v>
      </c>
      <c r="G10" s="5" t="n">
        <v>661398</v>
      </c>
      <c r="H10" s="5" t="n">
        <v>1121066</v>
      </c>
    </row>
    <row r="11" spans="1:8">
      <c r="A11" s="4" t="s">
        <v>1403</v>
      </c>
    </row>
    <row r="12" spans="1:8">
      <c r="A12" s="3" t="s">
        <v>1395</v>
      </c>
    </row>
    <row r="13" spans="1:8">
      <c r="A13" s="4" t="s">
        <v>1402</v>
      </c>
      <c r="F13" s="5" t="n">
        <v>515122</v>
      </c>
      <c r="G13" s="5" t="n">
        <v>487758</v>
      </c>
      <c r="H13" s="5" t="n">
        <v>1018083</v>
      </c>
    </row>
    <row r="14" spans="1:8">
      <c r="A14" s="4" t="s">
        <v>1404</v>
      </c>
    </row>
    <row r="15" spans="1:8">
      <c r="A15" s="3" t="s">
        <v>1395</v>
      </c>
    </row>
    <row r="16" spans="1:8">
      <c r="A16" s="4" t="s">
        <v>1402</v>
      </c>
      <c r="F16" s="5" t="n">
        <v>589000</v>
      </c>
    </row>
    <row r="17" spans="1:8">
      <c r="A17" s="4" t="s">
        <v>1405</v>
      </c>
    </row>
    <row r="18" spans="1:8">
      <c r="A18" s="3" t="s">
        <v>1395</v>
      </c>
    </row>
    <row r="19" spans="1:8">
      <c r="A19" s="4" t="s">
        <v>1402</v>
      </c>
      <c r="F19" s="5" t="n">
        <v>497329</v>
      </c>
    </row>
    <row r="20" spans="1:8">
      <c r="A20" s="4" t="s">
        <v>1406</v>
      </c>
    </row>
    <row r="21" spans="1:8">
      <c r="A21" s="3" t="s">
        <v>1395</v>
      </c>
    </row>
    <row r="22" spans="1:8">
      <c r="A22" s="4" t="s">
        <v>1402</v>
      </c>
      <c r="F22" s="5" t="n">
        <v>104000</v>
      </c>
    </row>
    <row r="23" spans="1:8">
      <c r="A23" s="4" t="s">
        <v>1407</v>
      </c>
    </row>
    <row r="24" spans="1:8">
      <c r="A24" s="3" t="s">
        <v>1395</v>
      </c>
    </row>
    <row r="25" spans="1:8">
      <c r="A25" s="4" t="s">
        <v>1402</v>
      </c>
      <c r="F25" s="5" t="n">
        <v>17793</v>
      </c>
    </row>
    <row r="26" spans="1:8">
      <c r="A26" s="4" t="s">
        <v>1408</v>
      </c>
    </row>
    <row r="27" spans="1:8">
      <c r="A27" s="3" t="s">
        <v>1395</v>
      </c>
    </row>
    <row r="28" spans="1:8">
      <c r="A28" s="4" t="s">
        <v>1409</v>
      </c>
      <c r="B28" s="5" t="n">
        <v>6000000</v>
      </c>
      <c r="C28" s="5" t="n">
        <v>4000000</v>
      </c>
      <c r="D28" s="5" t="n">
        <v>5000000</v>
      </c>
    </row>
    <row r="29" spans="1:8">
      <c r="A29" s="4" t="s">
        <v>1410</v>
      </c>
      <c r="F29" s="5" t="n">
        <v>15000000</v>
      </c>
    </row>
    <row r="30" spans="1:8">
      <c r="A30" s="4" t="s">
        <v>1411</v>
      </c>
      <c r="F30" s="5" t="n">
        <v>5714048</v>
      </c>
    </row>
    <row r="31" spans="1:8">
      <c r="A31" s="4" t="s">
        <v>1412</v>
      </c>
      <c r="F31" s="4" t="s">
        <v>562</v>
      </c>
    </row>
    <row r="32" spans="1:8">
      <c r="A32" s="4" t="s">
        <v>1413</v>
      </c>
    </row>
    <row r="33" spans="1:8">
      <c r="A33" s="3" t="s">
        <v>1395</v>
      </c>
    </row>
    <row r="34" spans="1:8">
      <c r="A34" s="4" t="s">
        <v>1414</v>
      </c>
      <c r="F34" s="4" t="s">
        <v>673</v>
      </c>
    </row>
    <row r="35" spans="1:8">
      <c r="A35" s="4" t="s">
        <v>1415</v>
      </c>
    </row>
    <row r="36" spans="1:8">
      <c r="A36" s="3" t="s">
        <v>1395</v>
      </c>
    </row>
    <row r="37" spans="1:8">
      <c r="A37" s="4" t="s">
        <v>1414</v>
      </c>
      <c r="F37" s="4" t="s">
        <v>1264</v>
      </c>
    </row>
    <row r="38" spans="1:8">
      <c r="A38" s="4" t="s">
        <v>1416</v>
      </c>
      <c r="F38" s="4" t="s">
        <v>1417</v>
      </c>
    </row>
    <row r="39" spans="1:8">
      <c r="A39" s="4" t="s">
        <v>1418</v>
      </c>
    </row>
    <row r="40" spans="1:8">
      <c r="A40" s="3" t="s">
        <v>1395</v>
      </c>
    </row>
    <row r="41" spans="1:8">
      <c r="A41" s="4" t="s">
        <v>1402</v>
      </c>
      <c r="E41" s="5" t="n">
        <v>420070</v>
      </c>
    </row>
    <row r="42" spans="1:8">
      <c r="A42" s="4" t="s">
        <v>1419</v>
      </c>
    </row>
    <row r="43" spans="1:8">
      <c r="A43" s="3" t="s">
        <v>1395</v>
      </c>
    </row>
    <row r="44" spans="1:8">
      <c r="A44" s="4" t="s">
        <v>1402</v>
      </c>
      <c r="E44" s="5" t="n">
        <v>892574</v>
      </c>
    </row>
    <row r="45" spans="1:8">
      <c r="A45" s="4" t="s">
        <v>1420</v>
      </c>
    </row>
    <row r="46" spans="1:8">
      <c r="A46" s="3" t="s">
        <v>1395</v>
      </c>
    </row>
    <row r="47" spans="1:8">
      <c r="A47" s="4" t="s">
        <v>1402</v>
      </c>
      <c r="E47" s="5" t="n">
        <v>102558</v>
      </c>
    </row>
  </sheetData>
  <mergeCells count="3">
    <mergeCell ref="A1:A2"/>
    <mergeCell ref="B1:D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9:44:49Z</dcterms:created>
  <dcterms:modified xmlns:dcterms="http://purl.org/dc/terms/" xmlns:xsi="http://www.w3.org/2001/XMLSchema-instance" xsi:type="dcterms:W3CDTF">2017-02-24T19:44:49Z</dcterms:modified>
</cp:coreProperties>
</file>